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Basis of Presentation" sheetId="8" r:id="rId8"/>
    <s:sheet name="Investments (excluding Consolid" sheetId="9" r:id="rId9"/>
    <s:sheet name="Derivative Financial Instrument" sheetId="10" r:id="rId10"/>
    <s:sheet name="Fair Value Measurements (exclud" sheetId="11" r:id="rId11"/>
    <s:sheet name="Deferred Policy Acquisition Cos" sheetId="12" r:id="rId12"/>
    <s:sheet name="Share-based Incentive Compensat" sheetId="13" r:id="rId13"/>
    <s:sheet name="Shareholders' Equity" sheetId="14" r:id="rId14"/>
    <s:sheet name="Earnings per Common Share" sheetId="15" r:id="rId15"/>
    <s:sheet name="Accumulated Other Comprehensive" sheetId="16" r:id="rId16"/>
    <s:sheet name="Income Taxes" sheetId="17" r:id="rId17"/>
    <s:sheet name="Financing Agreements" sheetId="18" r:id="rId18"/>
    <s:sheet name="Commitments and Contingencies" sheetId="19" r:id="rId19"/>
    <s:sheet name="Consolidated Investment Entitie" sheetId="20" r:id="rId20"/>
    <s:sheet name="Segments" sheetId="21" r:id="rId21"/>
    <s:sheet name="Condensed Consolidating Financi" sheetId="22" r:id="rId22"/>
    <s:sheet name="Business, Basis of Presentati23" sheetId="23" r:id="rId23"/>
    <s:sheet name="Investments (excluding Consol24" sheetId="24" r:id="rId24"/>
    <s:sheet name="Derivative Financial Instrume25" sheetId="25" r:id="rId25"/>
    <s:sheet name="Fair Value Measurements (excl26" sheetId="26" r:id="rId26"/>
    <s:sheet name="Deferred Policy Acquisition C27" sheetId="27" r:id="rId27"/>
    <s:sheet name="Share-based Incentive Compens28" sheetId="28" r:id="rId28"/>
    <s:sheet name="Shareholders' Equity (Tables)" sheetId="29" r:id="rId29"/>
    <s:sheet name="Earnings per Common Share (Tabl" sheetId="30" r:id="rId30"/>
    <s:sheet name="Accumulated Other Comprehensi31" sheetId="31" r:id="rId31"/>
    <s:sheet name="Financing Agreements (Tables)" sheetId="32" r:id="rId32"/>
    <s:sheet name="Commitments and Contingencies (" sheetId="33" r:id="rId33"/>
    <s:sheet name="Consolidated Investment Entit34" sheetId="34" r:id="rId34"/>
    <s:sheet name="Segments (Tables)" sheetId="35" r:id="rId35"/>
    <s:sheet name="Condensed Consolidating Finan36" sheetId="36" r:id="rId36"/>
    <s:sheet name="Business, Basis of Presentati37" sheetId="37" r:id="rId37"/>
    <s:sheet name="Business, Basis of Presentati38" sheetId="38" r:id="rId38"/>
    <s:sheet name="Investments (excluding Consol39" sheetId="39" r:id="rId39"/>
    <s:sheet name="Investments (excluding Consol40" sheetId="40" r:id="rId40"/>
    <s:sheet name="Investments (excluding Consol41" sheetId="41" r:id="rId41"/>
    <s:sheet name="Investments (excluding Consol42" sheetId="42" r:id="rId42"/>
    <s:sheet name="Investments (excluding Consol43" sheetId="43" r:id="rId43"/>
    <s:sheet name="Investments (excluding Consol44" sheetId="44" r:id="rId44"/>
    <s:sheet name="Investments (excluding Consol45" sheetId="45" r:id="rId45"/>
    <s:sheet name="Investments (excluding Consol46" sheetId="46" r:id="rId46"/>
    <s:sheet name="Investments (excluding Consol47" sheetId="47" r:id="rId47"/>
    <s:sheet name="Investments (excluding Consol48" sheetId="48" r:id="rId48"/>
    <s:sheet name="Investments (excluding Consol49" sheetId="49" r:id="rId49"/>
    <s:sheet name="Investments (excluding Consol50" sheetId="50" r:id="rId50"/>
    <s:sheet name="Investments (excluding Consol51" sheetId="51" r:id="rId51"/>
    <s:sheet name="Investments (excluding Consol52" sheetId="52" r:id="rId52"/>
    <s:sheet name="Investments (excluding Consol53" sheetId="53" r:id="rId53"/>
    <s:sheet name="Investments (excluding Consol54" sheetId="54" r:id="rId54"/>
    <s:sheet name="Investments (excluding Consol55" sheetId="55" r:id="rId55"/>
    <s:sheet name="Investments (excluding Consol56" sheetId="56" r:id="rId56"/>
    <s:sheet name="Investments (excluding Consol57" sheetId="57" r:id="rId57"/>
    <s:sheet name="Investments (excluding Consol58" sheetId="58" r:id="rId58"/>
    <s:sheet name="Investments (excluding Consol59" sheetId="59" r:id="rId59"/>
    <s:sheet name="Investments (excluding Consol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Fair Value Measurements (excl65" sheetId="65" r:id="rId65"/>
    <s:sheet name="Fair Value Measurements (excl66" sheetId="66" r:id="rId66"/>
    <s:sheet name="Fair Value Measurements (excl67" sheetId="67" r:id="rId67"/>
    <s:sheet name="Fair Value Measurements (excl68" sheetId="68" r:id="rId68"/>
    <s:sheet name="Deferred Policy Acquisition C69" sheetId="69" r:id="rId69"/>
    <s:sheet name="Share-based Incentive Compens70" sheetId="70" r:id="rId70"/>
    <s:sheet name="Share-based Incentive Compens71" sheetId="71" r:id="rId71"/>
    <s:sheet name="Share-based Incentive Compens72" sheetId="72" r:id="rId72"/>
    <s:sheet name="Shareholders' Equity - Common S" sheetId="73" r:id="rId73"/>
    <s:sheet name="Shareholders' Equity - Narrativ" sheetId="74" r:id="rId74"/>
    <s:sheet name="Earnings per Common Share (Deta" sheetId="75" r:id="rId75"/>
    <s:sheet name="Accumulated Other Comprehensi76" sheetId="76" r:id="rId76"/>
    <s:sheet name="Accumulated Other Comprehensi77" sheetId="77" r:id="rId77"/>
    <s:sheet name="Income Taxes (Details)" sheetId="78" r:id="rId78"/>
    <s:sheet name="Financing Agreements - Schedule" sheetId="79" r:id="rId79"/>
    <s:sheet name="Financing Agreements - Narrativ" sheetId="80" r:id="rId80"/>
    <s:sheet name="Commitments and Contingencies -" sheetId="81" r:id="rId81"/>
    <s:sheet name="Commitments and Contingencies82" sheetId="82" r:id="rId82"/>
    <s:sheet name="Consolidated Investment Entit83" sheetId="83" r:id="rId83"/>
    <s:sheet name="Consolidated Investment Entit84" sheetId="84" r:id="rId84"/>
    <s:sheet name="Consolidated Investment Entit85" sheetId="85" r:id="rId85"/>
    <s:sheet name="Consolidated Investment Entit86" sheetId="86" r:id="rId86"/>
    <s:sheet name="Consolidated Investment Entit87" sheetId="87" r:id="rId87"/>
    <s:sheet name="Segments - Narrative (Details)" sheetId="88" r:id="rId88"/>
    <s:sheet name="Segments - Operating Earnings B" sheetId="89" r:id="rId89"/>
    <s:sheet name="Segments - Operating Revenues (" sheetId="90" r:id="rId90"/>
    <s:sheet name="Segments - Total Assets (Detail" sheetId="91" r:id="rId91"/>
    <s:sheet name="Condensed Consolidating Finan92" sheetId="92" r:id="rId92"/>
    <s:sheet name="Condensed Consolidating Finan93" sheetId="93" r:id="rId93"/>
    <s:sheet name="Condensed Consolidating Finan94" sheetId="94" r:id="rId94"/>
    <s:sheet name="Condensed Consolidating Finan95" sheetId="95" r:id="rId95"/>
    <s:sheet name="Condensed Consolidating Finan96" sheetId="96" r:id="rId96"/>
  </s:sheets>
  <s:definedNames/>
  <s:calcPr calcId="124519" calcMode="auto" fullCalcOnLoad="1"/>
</s:workbook>
</file>

<file path=xl/sharedStrings.xml><?xml version="1.0" encoding="utf-8"?>
<sst xmlns="http://schemas.openxmlformats.org/spreadsheetml/2006/main" uniqueCount="1405">
  <si>
    <t>Document and Entity Information - shares</t>
  </si>
  <si>
    <t>6 Months Ended</t>
  </si>
  <si>
    <t>Jun. 30, 2016</t>
  </si>
  <si>
    <t>Jul. 29, 2016</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Dec. 31, 2015</t>
  </si>
  <si>
    <t>Investments:</t>
  </si>
  <si>
    <t>Fixed maturities, available-for-sale, at fair value (amortized cost of $64,679.1 as of 2016 and $65,546.3 as of 2015)</t>
  </si>
  <si>
    <t>Fixed maturities, at fair value using the fair value option</t>
  </si>
  <si>
    <t>Equity securities, available-for-sale, at fair value (cost of $240.1 as of 2016 and $300.4 as of 2015)</t>
  </si>
  <si>
    <t>Short-term investments</t>
  </si>
  <si>
    <t>Mortgage loans on real estate, net of valuation allowance of $2.8 as of 2016 and $3.2 as of 2015</t>
  </si>
  <si>
    <t>Policy loans</t>
  </si>
  <si>
    <t>Limited partnerships/corporations</t>
  </si>
  <si>
    <t>Derivatives</t>
  </si>
  <si>
    <t>Other investments</t>
  </si>
  <si>
    <t>Securities pledged (amortized cost of $1,874.1 as of 2016 and $1,082.1 as of 2015)</t>
  </si>
  <si>
    <t>Total investments</t>
  </si>
  <si>
    <t>Cash and cash equivalents</t>
  </si>
  <si>
    <t>Short-term investments under securities loan agreements, including collateral delivered</t>
  </si>
  <si>
    <t>Accrued investment income</t>
  </si>
  <si>
    <t>Reinsurance recoverable</t>
  </si>
  <si>
    <t>Deferred policy acquisition costs and Value of business acquired</t>
  </si>
  <si>
    <t>Sales inducements to contract holders</t>
  </si>
  <si>
    <t>Current income taxes</t>
  </si>
  <si>
    <t>Deferred income taxes</t>
  </si>
  <si>
    <t>Goodwill and other intangible assets</t>
  </si>
  <si>
    <t>Other assets</t>
  </si>
  <si>
    <t>Limited partnerships/corporations, at fair value</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 including collateral held</t>
  </si>
  <si>
    <t>Long-term debt</t>
  </si>
  <si>
    <t>Funds held under reinsurance agreements</t>
  </si>
  <si>
    <t>Pension and other postretirement provisions</t>
  </si>
  <si>
    <t>Other liabilities</t>
  </si>
  <si>
    <t>Collateralized loan obligations notes, at fair value using the fair value option</t>
  </si>
  <si>
    <t>Liabilities related to separate accounts</t>
  </si>
  <si>
    <t>Total liabilities</t>
  </si>
  <si>
    <t>Commitments and Contingencies (Note 12)</t>
  </si>
  <si>
    <t xml:space="preserve"> </t>
  </si>
  <si>
    <t>Shareholder's equity:</t>
  </si>
  <si>
    <t>Common stock ($0.01 par value per share; 900,000,000 shares authorized; 267,973,600 and 265,327,196 shares issued as of 2016 and 2015, respectively; 200,228,837 and 209,095,793 shares outstanding as of 2016 and 2015, respectively)</t>
  </si>
  <si>
    <t>Treasury stock (at cost; 67,744,763 and 56,231,403 shares as of 2016 and 2015, respectively)</t>
  </si>
  <si>
    <t>Additional paid-in capital</t>
  </si>
  <si>
    <t>Accumulated other comprehensive income (loss)</t>
  </si>
  <si>
    <t>Appropriated-consolidated investment entities</t>
  </si>
  <si>
    <t>Unappropriated</t>
  </si>
  <si>
    <t>Total Voya Financial, Inc. shareholders' equity</t>
  </si>
  <si>
    <t>Noncontrolling interest</t>
  </si>
  <si>
    <t>Total shareholders' equity</t>
  </si>
  <si>
    <t>Total liabilities and shareholders' equity</t>
  </si>
  <si>
    <t>Condensed Consolidated Balance Sheets (Parenthetical) - USD ($) $ in Millions</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Treasury stock, shares</t>
  </si>
  <si>
    <t>Common stock, par value (usd per share)</t>
  </si>
  <si>
    <t>Condensed Consolidated Statements of Operations - USD ($) $ in Millions</t>
  </si>
  <si>
    <t>3 Months Ended</t>
  </si>
  <si>
    <t>Jun. 30, 2015</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Changes in fair value related to collateralized loan obligation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Other expense</t>
  </si>
  <si>
    <t>Total benefits and expenses</t>
  </si>
  <si>
    <t>Income (loss) before income taxes</t>
  </si>
  <si>
    <t>Income tax expense (benefit)</t>
  </si>
  <si>
    <t>Net income (loss) including noncontrolling interest</t>
  </si>
  <si>
    <t>Less: Net income (loss) attributable to noncontrolling interest</t>
  </si>
  <si>
    <t>Net income (loss) available to Voya Financial, Inc.'s common shareholders</t>
  </si>
  <si>
    <t>Net income (loss) available to Voya Financial, Inc.'s common shareholders per common share:</t>
  </si>
  <si>
    <t>Basic (usd per share)</t>
  </si>
  <si>
    <t>Diluted (usd per share)</t>
  </si>
  <si>
    <t>Cash dividends declared per share of common stock (usd per share)</t>
  </si>
  <si>
    <t>Condensed Consolidated Statements of Comprehensive Income - USD ($) $ in Millions</t>
  </si>
  <si>
    <t>Statement of Comprehensive Income [Abstract]</t>
  </si>
  <si>
    <t>Net income (loss)</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densed Consolidated Statements of Changes in Shareholders' Equity - USD ($) $ in Millions</t>
  </si>
  <si>
    <t>Total</t>
  </si>
  <si>
    <t>Common Stock</t>
  </si>
  <si>
    <t>Treasury Stock</t>
  </si>
  <si>
    <t>Additional Paid-In Capital</t>
  </si>
  <si>
    <t>Accumulated Other Comprehensive Income (Loss)</t>
  </si>
  <si>
    <t>Retained Earnings (Deficit), Appropriated</t>
  </si>
  <si>
    <t>Retained Earnings (Deficit), Unappropriated</t>
  </si>
  <si>
    <t>Shareholders' Equity</t>
  </si>
  <si>
    <t>Noncontrolling Interest</t>
  </si>
  <si>
    <t>Beginning balance at Dec. 31, 2014</t>
  </si>
  <si>
    <t>Comprehensive income (loss):</t>
  </si>
  <si>
    <t>Reclassification of noncontrolling interest</t>
  </si>
  <si>
    <t>Common stock acquired - Share repurchased</t>
  </si>
  <si>
    <t>Dividends on common stock</t>
  </si>
  <si>
    <t>Share-based compensation</t>
  </si>
  <si>
    <t>Contributions from (Distributions to) noncontrolling interest, net</t>
  </si>
  <si>
    <t>Ending balance at Jun. 30, 2015</t>
  </si>
  <si>
    <t>Increase (Decrease) in Stockholders' Equity</t>
  </si>
  <si>
    <t>Cumulative effect of changes in accounting | Accounting Standards Update 2015-02</t>
  </si>
  <si>
    <t>Cumulative effect of changes in accounting | Accounting Standards Update 2014-13</t>
  </si>
  <si>
    <t>Balance - As adjusted</t>
  </si>
  <si>
    <t>Beginning balance (As previously filed) at Dec. 31, 2015</t>
  </si>
  <si>
    <t>Beginning balance at Dec. 31, 2015</t>
  </si>
  <si>
    <t>Ending balance at Jun. 30, 2016</t>
  </si>
  <si>
    <t>Condensed Consolidated Statements of Cash Flows - USD ($) $ in Millions</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Policy loans, net</t>
  </si>
  <si>
    <t>Derivatives, net</t>
  </si>
  <si>
    <t>Other investments, net</t>
  </si>
  <si>
    <t>Sales from consolidated investment entities</t>
  </si>
  <si>
    <t>Purchases within consolidated investment entities</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t>
  </si>
  <si>
    <t>Excess tax benefits on share-based compensation</t>
  </si>
  <si>
    <t>Common stock acquired - Share repurchase</t>
  </si>
  <si>
    <t>Dividends paid</t>
  </si>
  <si>
    <t>Net cash provided by financing activities</t>
  </si>
  <si>
    <t>Net increase (decrease) in cash and cash equivalents</t>
  </si>
  <si>
    <t>Cash and cash equivalents, beginning of year</t>
  </si>
  <si>
    <t>Cash and cash equivalents, end of year</t>
  </si>
  <si>
    <t>Non-cash investing and financing activities:</t>
  </si>
  <si>
    <t>Decrease of assets due to deconsolidation of consolidated investment entities</t>
  </si>
  <si>
    <t>Decrease of liabilities due to deconsolidation of consolidated investment entities</t>
  </si>
  <si>
    <t>Decrease of equity due to deconsolidation of consolidated investment entities</t>
  </si>
  <si>
    <t>Elimination of appropriated retained earnings</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annuities, investment management services, mutual funds, life insurance, group insurance and supplemental health products. The Company provides principal products and services in two ongoing businesses ("Ongoing Business")—Retirement and Investment Solutions; and Insurance Solutions, and reports results for the Ongoing Business through five segments. The Company also has a Corporate segment, which includes the financial data not directly related to the businesses, and Closed Block segments. See the Segments Note to these Condensed Consolidated Financial Statements .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shares of Voya Financial, Inc. common stock as described further in the Shareholders' Equity Note to these Condensed Consolidated Financial Statements .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June 30, 2016 , its results of operations and comprehensive income for the three and six months ended June 30, 2016 and 2015 , and its changes in shareholders' equity and statements of cash flows for the six months ended June 30, 2016 and 2015 , in conformity with U.S. GAAP. Interim results are not necessarily indicative of full year performance. The December 31, 2015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Certain reclassifications have been made to prior year financial information to conform to the current year classifications. During 2016, certain internal investment management costs were reclassified within the Condensed Consolidated Statements of Operations in the amount of $25.8 and $52.4 from Operating expenses to Net investment income for the three and six months ended June 30, 2015 , respectively. Significant Accounting Policy Consolidation and Noncontrolling Interests As of January 1, 2016, the Company changed its method for determining whether consolidation is required for VIEs and VOEs upon the adoption of Accounting Standards Update ("ASU") 2015-02, "Consolidation (Accounting Standards Codification ("ASC") Topic 810): Amendments to the Consolidation Analysis" ("ASU 2015-02") (See the "Adoption of New Pronouncements" section below.)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of ASC Topic 810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VIEs :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VOEs :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densed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 Adoption of New Pronouncements Derivative Contract Novations In March 2016, the Financial Accounting Standards Board ("FASB") issued ASU 2016-05, “Derivatives and Hedging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Investments That Calculate Net Asset Value In May 2015, the FASB issued ASU 2015-07, "Fair Value Measurement (ASC Topic 820): Disclosures for Investments in Certain Entities That Calculate Net Asset Value per Share (or Its Equivalent)" ("ASC 2015-07"), which removes the requirement to categorize within the fair value hierarchy all investments for which fair value is measured using the net asset value per share practical expedient. In addition, the standard limits certain disclosures to investments for which the entity has elected to measure the fair value using the practical expedient, rather than for all investments that are eligible to be measured at fair value using the net asset value per share. The provisions of ASU 2015-07 were adopted retrospectively by the Company on January 1, 2016, and the disclosures in the Consolidated Investment Entities Note to these Condensed Consolidated Financial Statements have been updated. The adoption had no effect on the Company's financial condition, results of operations or cash flows. Debt Issuance Costs In April 2015, the FASB issued ASU 2015-03, "Interest - Imputation of Interest (ASC Subtopic 835-30): Simplifying the Presentation of Debt Issuance Costs" ("ASU 2015-03"), which requires debt issuance costs related to a recognized debt liability to be presented in the balance sheet as a direct deduction from the carrying amount of that debt liability. In August 2015, the FASB issued ASU 2015-15, “Presentation and Subsequent Measurement of Debt Issuance Costs Associated with Line-of-Credit Arrangements” (“ASU 2015-15”), to confirm that ASU 2015-03 does not address debt issuance costs related to line-of-credit arrangements. As such, an entity may defer and present such costs as an asset and subsequently amortize the costs ratably over the term of the line-of-credit arrangement. The provisions of ASU 2015-03 and ASU 2015-15 were adopted by the Company, retrospectively, on January 1, 2016. The adoption resulted in the reclassification of approximately $26.1 of debt issuance costs from Other assets to a reduction of Long-term debt in the Condensed Consolidated Balance Sheets as of December 31, 2015.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the modified retrospective approach. The impact to the Company’s January 1, 2016 Condensed Consolidated Balance Sheet was the deconsolidation of $7.5 billion of assets (comprised of $2.5 billion of Limited partnerships/corporations, at fair value, $0.3 billion of Cash and cash equivalents, $4.6 billion of Corporate loans, at fair value using the fair value option, and $0.1 billion of Other assets related to consolidated investment entities) and $5.9 billion of liabilities (comprised of $4.6 billion of Collateralized loan obligations notes, at fair value using the fair value option, and $1.3 billion of Other liabilities related to consolidated investment entities), with a related adjustment to Noncontrolling interest of $1.6 billion and elimination of $8.8 appropriated retained earnings related to consolidated investment entities. The adoption of ASU 2015-02 did not result in consolidation of any entities that were not previously consolidated. Limited partnerships previously accounted for as VOEs became VIEs under the new guidance as the limited partners do not hold substantive kick-out rights or participating rights. The adoption of ASU 2015-02 had no impact to net income available to Voya Financial, Inc.’s common shareholders.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Company adopted the provisions of ASU 2014-13 on January 1, 2016, using the measurement alternative under the modified retrospective method. Subsequent to the adoption of ASU 2014-13, the impact to the Company’s January 1, 2016 Condensed Consolidated Balance Sheet was an increase of $17.8 in Collateralized loan obligations notes, at fair value using the fair value option, related to consolidated investment entities, with an offsetting decrease to appropriated retained earnings of $17.8 , resulting in the elimination of appropriated retained earnings related to consolidated investment entities. As a result of adoption of ASU 2014-13, CLO liabilities are measured based on the fair value of the assets of the CLOs; therefore, the changes in fair value related to consolidated CLOs is zero. The changes in fair value of the Company’s interest in the CLOs are presented in Net investment income on the Condensed Consolidated Statements of Operations. Future Adoption of Accounting Pronouncements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are effective for annual periods beginning after December 15, 2016, including interim periods, with early adoption permitted. The transition method varies by provision. The Company is currently in the process of determining the impact of adoption of the provisions of ASU 2016-09.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During 2016, the FASB issued the following amendments to clarify the provisions and implementation guidance of ASU 2014-09: • ASU 2016-08, “Principal versus Agent Considerations” • ASU 2016-10, “Identifying Performance Obligations and Licensing” • ASU 2016-12, “Narrow-Scope Improvements and Practical Expedients” In August 2015, the FASB issued ASU 2015-14 to amend the effective date of ASU 2014-09 to fiscal years, and interim periods within those fiscal years, beginning after December 15, 2017. Early adoption is permitted as of the original effective date, which is January 1, 2017. Initial adoption of ASU 2014-09 is required to be reported using either a retrospective or modified retrospective approach. The Company is currently in the process of determining the impact of adoption of the provisions of ASU 2014-09 and its amendments.</t>
  </si>
  <si>
    <t>Investments (excluding Consolidated Investment Entities)</t>
  </si>
  <si>
    <t>Investments, Debt and Equity Securities [Abstract]</t>
  </si>
  <si>
    <t>Investments (excluding Consolidated Investment Entities) Fixed Maturities and Equity Securities Available-for-sale and fair value option ("FVO") fixed maturities and equity securities were as follows as of June 30, 2016 : Amortized Cost Gross Unrealized Capital Gains Gross Unrealized Capital Losses Embedded Derivatives (2) Fair Value OTTI (3) Fixed maturities: U.S. Treasuries $ 3,134.6 $ 856.0 $ — $ — $ 3,990.6 $ — U.S. Government agencies and authorities 316.8 71.8 0.3 — 388.3 — State, municipalities and political subdivisions 1,768.1 139.3 1.4 — 1,906.0 — U.S. corporate public securities 32,156.5 3,454.5 115.3 — 35,495.7 8.6 U.S. corporate private securities 6,751.2 488.8 58.8 — 7,181.2 — Foreign corporate public securities and foreign governments (1) 7,750.3 573.8 134.8 — 8,189.3 — Foreign corporate private securities (1) 7,225.1 504.4 28.3 — 7,701.2 — Residential mortgage-backed securities: Agency 5,452.5 402.7 11.0 60.5 5,904.7 — Non-Agency 1,083.5 142.2 11.9 37.2 1,251.0 41.4 Total Residential mortgage-backed securities 6,536.0 544.9 22.9 97.7 7,155.7 41.4 Commercial mortgage-backed securities 3,823.1 258.5 3.8 — 4,077.8 6.7 Other asset-backed securities 1,076.8 52.4 11.9 — 1,117.3 4.2 Total fixed maturities, including securities pledged 70,538.5 6,944.4 377.5 97.7 77,203.1 60.9 Less: Securities pledged 1,874.1 339.1 10.9 — 2,202.3 — Total fixed maturities 68,664.4 6,605.3 366.6 97.7 75,000.8 60.9 Equity securities: Common stock 149.7 0.5 0.3 — 149.9 — Preferred stock 90.4 35.8 — — 126.2 — Total equity securities 240.1 36.3 0.3 — 276.1 — Total fixed maturities and equity securities investments $ 68,904.5 $ 6,641.6 $ 366.9 $ 97.7 $ 75,276.9 $ 60.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Available-for-sale and FVO fixed maturities and equity securities were as follows as of December 31, 2015 : Amortized Cost Gross Unrealized Capital Gains Gross Unrealized Capital Losses Embedded Derivatives (2) Fair Value OTTI (3) Fixed maturities: U.S. Treasuries $ 3,136.4 $ 517.6 $ 5.0 $ — $ 3,649.0 $ — U.S. Government agencies and authorities 309.8 43.1 0.3 — 352.6 — State, municipalities and political subdivisions 1,337.8 26.2 17.8 — 1,346.2 — U.S. corporate public securities 32,794.3 1,647.4 825.7 — 33,616.0 9.6 U.S. corporate private securities 6,527.5 246.1 132.5 — 6,641.1 — Foreign corporate public securities and foreign governments (1) 8,129.1 267.9 373.4 — 8,023.6 — Foreign corporate private securities (1) 7,252.5 272.6 176.5 — 7,348.6 — Residential mortgage-backed securities: Agency 4,522.7 350.0 15.7 58.6 4,915.6 — Non-Agency 779.3 138.2 8.9 36.3 944.9 46.5 Total Residential mortgage-backed securities 5,302.0 488.2 24.6 94.9 5,860.5 46.5 Commercial mortgage-backed securities 3,967.8 133.6 8.8 — 4,092.6 6.7 Other asset-backed securities 1,097.8 58.1 13.5 — 1,142.4 4.4 Total fixed maturities, including securities pledged 69,855.0 3,700.8 1,578.1 94.9 72,072.6 67.2 Less: Securities pledged 1,082.1 79.7 49.2 — 1,112.6 — Total fixed maturities 68,772.9 3,621.1 1,528.9 94.9 70,960.0 67.2 Equity securities: Common stock 210.1 0.5 0.2 — 210.4 — Preferred stock 90.3 31.0 — — 121.3 — Total equity securities 300.4 31.5 0.2 — 331.7 — Total fixed maturities and equity securities investments $ 69,073.3 $ 3,652.6 $ 1,529.1 $ 94.9 $ 71,291.7 $ 67.2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The amortized cost and fair value of fixed maturities, including securities pledged, as of June 30, 2016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909.4 $ 1,931.5 After one year through five years 13,743.0 14,572.6 After five years through ten years 18,816.8 19,955.8 After ten years 24,633.4 28,392.4 Mortgage-backed securities 10,359.1 11,233.5 Other asset-backed securities 1,076.8 1,117.3 Fixed maturities, including securities pledged $ 70,538.5 $ 77,203.1 The investment portfolio is monitored to maintain a diversified portfolio on an ongoing basis. Credit risk is mitigated by monitoring concentrations by issuer, sector and geographic stratification and limiting exposure to any one issuer. As of June 30, 2016 and December 31, 2015 , the Company did no t have any investments in a single issuer, other than obligations of the U.S. Government and government agencies, with a carrying value in excess of 10% of the Company’s condensed consolidat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June 30, 2016 Communications $ 3,821.4 $ 477.6 $ 13.3 $ 4,285.7 Financial 7,835.6 724.7 30.8 8,529.5 Industrial and other companies 25,337.1 2,231.9 84.2 27,484.8 Energy 6,437.2 435.3 169.5 6,703.0 Utilities 7,772.9 903.1 27.4 8,648.6 Transportation 1,718.3 182.9 4.7 1,896.5 Total $ 52,922.5 $ 4,955.5 $ 329.9 $ 57,548.1 December 31, 2015 Communications $ 3,956.0 $ 251.0 $ 73.0 $ 4,134.0 Financial 7,937.8 473.0 53.2 8,357.6 Industrial and other companies 24,762.3 1,020.4 542.0 25,240.7 Energy 7,871.5 127.9 668.1 7,331.3 Utilities 7,540.3 457.4 89.8 7,907.9 Transportation 1,705.3 70.5 40.2 1,735.6 Total $ 53,773.2 $ 2,400.2 $ 1,466.3 $ 54,707.1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6 and December 31, 2015 , approximately 47.5% and 49.3%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6 and December 31, 2015 , the fair value of loaned securities was $1,347.0 and $466.4 , respectively, and is included in Securities pledged on the Condensed Consolidated Balance Sheets. If cash is received as collateral, the lending agent retains the cash collateral and invests it in short-term liquid assets on behalf of the Company. As of June 30, 2016 and December 31, 2015 , cash collateral retained by the lending agent and invested in short-term liquid assets on the Company's behalf was $557.4 and $484.4 , respectively, and is recorded in Short-term investments under securities loan agreements, including collateral delivered on the Condensed Consolidated Balance Sheets. As of June 30, 2016 and December 31, 2015 , liabilities to return collateral of $557.4 and $484.4 , respectively, are included in Payables under securities loan agreements, including collateral held on the Condensed Consolidat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densed Consolidated Balance Sheets. This collateral generally consists of U.S. Treasury, U.S. Government agency securities and MBS pools. As of June 30, 2016 , the fair value of securities retained as collateral by the lending agent on the Company’s behalf was $840.7 . As of December 31, 2015 , the Company did no t retain any securities as collateral. The following table sets forth borrowings under securities lending transactions by class of collateral pledged for the dates indicated: June 30, 2016 (1) December 31, 2015 U.S. Treasuries $ 576.7 $ — U.S. corporate public securities 490.3 265.4 Foreign corporate public securities and foreign governments 331.1 219.0 Payables under securities loan agreements $ 1,398.1 $ 484.4 (1) Borrowings under securities lending transactions include both cash and non-cash collateral of $557.4 and $840.7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June 30,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 — 50.8 0.3 — — 50.8 0.3 State, municipalities and political subdivisions 5.0 — * — — 25.1 1.4 30.1 1.4 U.S. corporate public securities 271.0 4.7 400.3 21.0 1,412.6 89.6 2,083.9 115.3 U.S. corporate private securities 91.5 1.1 60.3 2.8 304.2 54.9 456.0 58.8 Foreign corporate public securities and foreign governments 124.6 7.5 179.1 11.3 680.2 116.0 983.9 134.8 Foreign corporate private securities 1.1 — * 123.0 12.4 209.8 15.9 333.9 28.3 Residential mortgage-backed 469.2 5.2 103.3 2.8 189.0 14.9 761.5 22.9 Commercial mortgage-backed 72.3 0.3 48.2 0.8 1.7 2.7 122.2 3.8 Other asset-backed 25.5 0.2 43.0 — * 180.9 11.7 249.4 11.9 Total $ 1,060.2 $ 19.0 $ 1,008.0 $ 51.4 $ 3,003.5 $ 307.1 $ 5,071.7 $ 377.5 * Less than $0.1.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482.2 $ 5.0 $ — $ — $ — $ — $ 482.2 $ 5.0 U.S. Government agencies and authorities 49.3 0.3 — — — — 49.3 0.3 State, municipalities and political subdivisions 415.4 4.7 340.2 12.4 1.2 0.7 756.8 17.8 U.S. corporate public securities 5,072.0 201.3 6,196.9 481.9 642.9 142.5 11,911.8 825.7 U.S. corporate private securities 989.0 27.7 945.8 82.9 103.3 21.9 2,038.1 132.5 Foreign corporate public securities and foreign governments 2,101.4 83.9 1,291.2 151.6 472.2 137.9 3,864.8 373.4 Foreign corporate private securities 1,410.4 114.2 569.2 46.0 56.8 16.3 2,036.4 176.5 Residential mortgage-backed 306.3 4.0 198.0 4.1 350.0 16.5 854.3 24.6 Commercial mortgage-backed 502.9 4.3 112.5 3.0 1.3 1.5 616.7 8.8 Other asset-backed 183.8 0.6 18.2 0.1 185.4 12.8 387.4 13.5 Total $ 11,512.7 $ 446.0 $ 9,672.0 $ 782.0 $ 1,813.1 $ 350.1 $ 22,997.8 $ 1,578.1 Of the unrealized capital losses aged more than twelve months, the average market value of the related fixed maturities was 90.7% and 83.8% of the average book value as of June 30, 2016 and December 31, 2015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6 Six months or less below amortized cost $ 2,182.0 $ 113.7 $ 102.6 $ 28.6 272 27 More than six months and twelve months or less below amortized cost 820.2 395.3 34.5 111.5 100 22 More than twelve months below amortized cost 1,889.6 48.4 81.1 19.2 338 8 Total $ 4,891.8 $ 557.4 $ 218.2 $ 159.3 710 57 December 31, 2015 Six months or less below amortized cost $ 11,792.1 $ 1,863.4 $ 394.6 $ 524.5 1,051 130 More than six months and twelve months or less below amortized cost 9,465.3 48.3 518.0 23.2 737 5 More than twelve months below amortized cost 1,351.5 55.3 102.5 15.3 322 8 Total $ 22,608.9 $ 1,967.0 $ 1,015.1 $ 563.0 2,110 143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6 U.S. Treasuries $ — $ — $ — $ — — — U.S. Government agencies and authorities 51.1 — 0.3 — 1 — State, municipalities and political subdivisions 30.4 1.1 1.1 0.3 3 1 U.S. corporate public securities 2,067.9 131.3 83.0 32.3 199 6 U.S. corporate private securities 420.8 94.0 27.7 31.1 17 2 Foreign corporate public securities and foreign governments 839.4 279.3 55.4 79.4 90 18 Foreign corporate private securities 329.6 32.6 19.8 8.5 17 4 Residential mortgage-backed 773.2 11.2 19.2 3.7 292 20 Commercial mortgage-backed 120.0 6.0 0.3 3.5 13 4 Other asset-backed 259.4 1.9 11.4 0.5 78 2 Total $ 4,891.8 $ 557.4 $ 218.2 $ 159.3 710 57 December 31, 2015 U.S. Treasuries $ 487.2 $ — $ 5.0 $ — 21 — U.S. Government agencies and authorities 49.6 — 0.3 — 1 — State, municipalities and political subdivisions 772.6 2.0 17.1 0.7 117 3 U.S. corporate public securities 11,712.1 1,025.4 542.7 283.0 955 73 U.S. corporate private securities 2,006.6 164.0 85.1 47.4 92 4 Foreign corporate public securities and foreign governments 3,570.1 668.1 173.9 199.5 331 48 Foreign corporate private securities 2,115.3 97.6 148.3 28.2 86 5 Residential mortgage-backed 875.1 3.8 22.7 1.9 327 7 Commercial mortgage-backed 622.7 2.8 7.3 1.5 56 1 Other asset-backed 397.6 3.3 12.7 0.8 124 2 Total $ 22,608.9 $ 1,967.0 $ 1,015.1 $ 563.0 2,110 143 The following tables summarize loan-to-value, credit enhancement and fixed floating rate details for residential mortgage-backed securities ("RMBS") and Other ABS in a gross unrealized loss position as of the dates indicated: Loan-to-Value Ratio Amortized Cost Unrealized Capital Losses June 30, 2016 &lt; 20% &gt; 20% &lt; 20% &gt; 20% RMBS and Other ABS (1) Non-agency RMBS &gt; 100% $ — $ — $ — $ — Non-agency RMBS &gt; 90% - 100% 6.2 — 0.1 — Non-agency RMBS 80% - 90% 24.9 — 1.5 — Non-agency RMBS &lt; 80% 359.6 5.1 19.5 1.1 Agency RMBS 564.5 6.3 8.4 2.6 Other ABS (Non-RMBS) 77.4 1.7 1.1 0.5 Total RMBS and Other ABS $ 1,032.6 $ 13.1 $ 30.6 $ 4.2 Credit Enhancement Percentage Amortized Cost Unrealized Capital Losses June 30, 2016 &lt; 20% &gt; 20% &lt; 20% &gt; 20% RMBS and Other ABS (1) Non-agency RMBS 10% + $ 275.4 $ 0.2 $ 13.8 $ — * Non-agency RMBS &gt; 5% - 10% 23.1 — 1.1 — Non-agency RMBS &gt; 0% - 5% 38.9 — 2.9 — Non-agency RMBS 0% 53.3 4.9 3.3 1.1 Agency RMBS 564.5 6.3 8.4 2.6 Other ABS (Non-RMBS) 77.4 1.7 1.1 0.5 Total RMBS and Other ABS $ 1,032.6 $ 13.1 $ 30.6 $ 4.2 * Less than 0.1 Fixed Rate/Floating Rate Amortized Cost Unrealized Capital Losses June 30, 2016 &lt; 20% &gt; 20% &lt; 20% &gt; 20% Fixed Rate $ 437.3 $ 3.3 $ 7.7 $ 0.9 Floating Rate 595.3 9.8 22.9 3.3 Total $ 1,032.6 $ 13.1 $ 30.6 $ 4.2 (1) For purposes of this table, subprime mortgages are included in Non-agency RMBS categories. Loan-to-Value Ratio Amortized Cost Unrealized Capital Losses December 31, 2015 &lt; 20% &gt; 20% &lt; 20% &gt; 20% RMBS and Other ABS (1) Non-agency RMBS &gt; 100% $ — $ — $ — $ — Non-agency RMBS &gt; 90% - 100% 4.2 — 0.2 — Non-agency RMBS 80% - 90% 50.7 — 2.3 — Non-agency RMBS &lt; 80% 306.4 1.5 17.5 0.3 Agency RMBS 704.2 3.8 13.8 1.9 Other ABS (Non-RMBS) 207.2 1.8 1.6 0.5 Total RMBS and Other ABS $ 1,272.7 $ 7.1 $ 35.4 $ 2.7 Credit Enhancement Percentage Amortized Cost Unrealized Capital Losses December 31, 2015 &lt; 20% &gt; 20% &lt; 20% &gt; 20% RMBS and Other ABS (1) Non-agency RMBS 10% + $ 270.3 $ 1.5 $ 14.3 $ 0.3 Non-agency RMBS &gt; 5% - 10% 20.9 — 0.4 — Non-agency RMBS &gt; 0% - 5% 36.9 — 2.4 — Non-agency RMBS 0% 33.2 — 2.9 — Agency RMBS 704.2 3.8 13.8 1.9 Other ABS (Non-RMBS) 207.2 1.8 1.6 0.5 Total RMBS and Other ABS $ 1,272.7 $ 7.1 $ 35.4 $ 2.7 Fixed Rate/Floating Rate Amortized Cost Unrealized Capital Losses December 31, 2015 &lt; 20% &gt; 20% &lt; 20% &gt; 20% Fixed Rate $ 802.9 $ 2.4 $ 14.0 $ 0.6 Floating Rate 469.8 4.7 21.4 2.1 Total $ 1,272.7 $ 7.1 $ 35.4 $ 2.7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six months ended June 30, 2016 , and for the year ended December 31, 2015 , the Company had no new troubled debt restructurings for private placement bonds or commercial mortgage loans. As of June 30, 2016 and December 31, 2015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June 30, 2016 December 31, 2015 Impaired Non Impaired Total Impaired Non Impaired Total Commercial mortgage loans $ 4.7 $ 11,207.5 $ 11,212.2 $ 20.2 $ 10,430.5 $ 10,450.7 Collective valuation allowance for losses N/A (2.8 ) (2.8 ) N/A (3.2 ) (3.2 ) Total net commercial mortgage loans $ 4.7 $ 11,204.7 $ 11,209.4 $ 20.2 $ 10,427.3 $ 10,447.5 N/A - Not Applicable There were no impairments taken on the mortgage loan portfolio for the three and six months ended June 30, 2016 and 2015 . The following table summarizes the activity in the allowance for losses for commercial mortgage loans for the periods indicated: June 30, 2016 December 31, 2015 Collective valuation allowance for losses, balance at January 1 $ 3.2 $ 2.8 Addition to (reduction of) allowance for losses (0.4 ) 0.4 Collective valuation allowance for losses, end of period $ 2.8 $ 3.2 The carrying values and unpaid principal balances of impaired mortgage loans were as follows as of the dates indicated: June 30, 2016 December 31, 2015 Impaired loans without allowances for losses $ 4.7 $ 20.2 Less: Allowances for losses on impaired loans — — Impaired loans, net $ 4.7 $ 20.2 Unpaid principal balance of impaired loans $ 6.2 $ 21.7 The following table presents information on restructured loans as of the dates indicated: June 30, 2016 December 31, 2015 Troubled debt restructured loans $ — $ 15.3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June 30, 2016 and December 31, 2015 . There were no mortgage loans 30 days or less in arrears, with respect to principal and interest as of June 30, 2016 . There were two loans 30 days or less in arrears, with respect to principal and interest as of December 31, 2015 , with a total amortized cost of $3.1 .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following tables present information on the average investment during the period in impaired loans and interest income recognized on impaired and troubled debt restructured loans for the periods indicated: Three Months Ended June 30, 2016 2015 Impaired loans, average investment during the period (amortized cost) (1) $ 5.8 $ 44.5 Interest income recognized on impaired loans, on an accrual basis (1) 0.1 0.7 Interest income recognized on impaired loans, on a cash basis (1) 0.1 0.7 Interest income recognized on troubled debt restructured loans, on an accrual basis — 0.5 (1) Includes amounts for Troubled debt restructured loans. Six Months Ended June 30, 2016 2015 Impaired loans, average investment during the period (amortized cost) (1) $ 12.4 $ 57.6 Interest income recognized on impaired loans, on an accrual basis (1) 0.2 1.6 Interest income recognized on impaired loans, on a cash basis (1) 0.3 1.7 Interest income recognized on troubled debt restructured loans, on an accrual basis 0.1 1.3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June 30, 2016 (1) December 31, 2015 (1) Loan-to-Value Ratio: 0% - 50% $ 1,354.3 $ 1,388.0 &gt; 50% - 60% 2,885.7 2,694.1 &gt; 60% - 70% 6,104.8 5,670.2 &gt; 70% - 80% 850.1 679.6 &gt; 80% and above 17.3 18.8 Total Commercial mortgage loans $ 11,212.2 $ 10,450.7 (1) Balances do not include collective valuation allowance for losses. The following table presents the DSC ratios as of the dates indicated: June 30, 2016 (1) December 31, 2015 (1) Debt Service Coverage Ratio: Greater than 1.5x $ 8,928.6 $ 8,112.1 &gt; 1.25x - 1.5x 1,648.3 1,489.5 &gt; 1.0x - 1.25x 466.3 550.3 Less than 1.0x 103.2 158.6 Commercial mortgage loans secured by land or construction loans 65.8 140.2 Total Commercial mortgage loans $ 11,212.2 $ 10,450.7 (1) Balances do not include collective valuation allowance for losses. Properties collateralizing mortgage loans are geographically dispersed throughout the United States, as well as diversified by property type, as reflected in the following tables as of the dates indicated: June 30, 2016 (1) December 31, 2015 (1) Gross Carrying Value % of Total Gross Carrying Value % of Total Commercial Mortgage Loans by U.S. Region: Pacific $ 2,803.7 25.0% $ 2,605.3 24.9 % South Atlantic 2,532.7 22.6% 2,318.9 22.2 % Middle Atlantic 1,641.8 14.6% 1,499.1 14.3 % West South Central 1,126.4 10.0% 1,103.7 10.6 % Mountain 948.0 8.5% 924.2 8.8 % East North Central 1,241.5 11.1% 1,103.3 10.6 % New England 215.5 1.9% 222.8 2.1 % West North Central 514.8 4.6% 488.8 4.7 % East South Central 187.8 1.7% 184.6 1.8 % Total Commercial mortgage loans $ 11,212.2 100.0 % $ 10,450.7 100.0 % (1) Balances do not include collective valuation allowance for losses. June 30, 2016 (1) December 31, 2015 (1) Gross Carrying Value % of Total Gross Carrying Value % of Total Commercial Mortgage Loans by Property Type: Retail $ 3,595.7 32.1 % $ 3,672.8 35.1 % Industrial 2,502.2 22.3 % 2,161.3 20.7 % Apartments 2,233.2 19.9 % 1,942.9 18.6 % Office 1,836.7 16.4 % 1,617.7 15.5 % Hotel/Motel 418.1 3.7 % 425.0 4.1 % Other 511.5 4.6 % 525.9 5.0 % Mixed Use 114.8 1.0 % 105.1 1.0 % Total Commercial mortgage loans $ 11,212.2 100.0 % $ 10,450.7 100.0 % (1) Balances do not include collective valuation allowance for losses. The following table sets forth the breakdown of mortgages by year of origination as of the dates indicated: June 30, 2016 (1) December 31, 2015 (1) Year of Origination: 2016 $ 1,408.3 $ — 2015 2,091.7 2,114.0 2014 1,889.1 1,896.0 2013 1,985.9 2,024.8 2012 1,290.1 1,423.3 2011 1,044.0 1,237.7 2010 and prior 1,503.1 1,754.9 Total Commercial mortgage loans $ 11,212.2 $ 10,450.7 (1) Balances do not include collective valuation allowance for losses. Evaluating Securities for Other-Than-Temporary Impairments The Company performs a regular evaluation, on a security-by-security basis, of its available-for-sale securities holdings, inc</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Subsequent to June 30, 2016, the Company expanded its usage of derivative types by adding interest rate floors to manage its interest rate exposure. See Part I, Item 2., MD&amp;A-Trends and Uncertainties and Part I, Item 3., Quantitative and Qualitative Disclosures About Market Risk of this Quarterly Report on Form 10-Q for more information.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June 30, 2016 December 31, 2015 Notional Amount Asset Fair Value Liability Fair Value Notional Asset Liability Derivatives: Qualifying for hedge accounting (1) Cash flow hedges: Interest rate contracts $ 364.0 $ 88.0 $ — $ 524.0 $ 73.3 $ — Foreign exchange contracts 174.7 25.0 — 174.7 36.4 — Fair value hedges: Interest rate contracts 469.4 — 11.7 551.4 0.8 9.8 Derivatives: Non-qualifying for hedge accounting (1) Interest rate contracts 66,573.8 2,361.7 1,023.8 65,169.4 1,055.0 352.2 Foreign exchange contracts 1,348.0 58.5 35.6 1,281.9 60.5 37.0 Equity contracts 27,198.7 390.2 115.3 19,738.4 286.2 65.8 Credit contracts 4,221.3 25.2 31.6 4,266.3 26.3 22.7 Embedded derivatives and Managed custody guarantees: Within fixed maturity investments N/A 97.7 — N/A 94.9 — Within products N/A — 4,201.8 N/A — 3,907.2 Within reinsurance agreements N/A — 151.7 N/A — 25.2 Managed custody guarantees N/A — 4.3 N/A — 0.3 Total $ 3,046.3 $ 5,575.8 $ 1,633.4 $ 4,420.2 (1) Open derivative contracts are reported as Derivatives assets or liabilities on the Condensed Consolidated Balance Sheets at fair value. N/A - Not Applicable The maximum length of time over which the Company is hedging its exposure to the variability in future cash flows for forecasted anticipatory hedge transactions is through the first quarter of 2017. Based on the notional amounts, a substantial portion of the Company’s derivative positions was not designated or did not qualify for hedge accounting as part of a hedging relationship as of June 30, 2016 and December 31,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6 Notional Amount Asset Fair Value Liability Fair Value Credit contracts $ 4,221.3 $ 25.2 $ 31.6 Equity contracts 19,556.8 390.2 15.3 Foreign exchange contracts 1,522.7 83.5 35.6 Interest rate contracts 59,368.5 2,449.6 1,034.5 2,948.5 1,117.0 Counterparty netting (1) (956.4 ) (956.4 ) Cash collateral netting (1) (1,733.0 ) (93.2 ) Securities collateral netting (1) (119.1 ) (32.3 ) Net receivables/payables $ 140.0 $ 35.1 (1) Represents the netting of receivable balances with payable balances, net of collateral, for the same counterparty under eligible netting agreements. December 31, 2015 Notional Amount Asset Fair Value Liability Fair Value Credit contracts $ 4,266.3 $ 26.3 $ 22.7 Equity contracts 12,034.9 228.6 53.9 Foreign exchange contracts 1,456.6 96.9 37.0 Interest rate contracts 57,145.6 1,129.1 360.1 1,480.9 473.7 Counterparty netting (1) (415.6 ) (415.6 ) Cash collateral netting (1) (848.1 ) (12.6 ) Securities collateral netting (1) (24.3 ) (24.4 ) Net receivables/payables $ 192.9 $ 21.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16 , the Company held $1,436.1 and $262.8 of net cash collateral related to OTC derivative contracts and cleared derivative contracts, respectively. As of December 31, 2015 , the Company held $640.9 and $195.9 of net cash collateral related to OTC derivative contracts and cleared derivative contracts, respectively. In addition, as of June 30, 2016 , the Company delivered $855.3 of securities and held $121.7 of securities as collateral. As of December 31, 2015 , the Company delivered $646.2 of securities and held $24.8 of securities as collateral. Net realized gains (losses) on derivatives were as follows for the periods indicated: Three Months Ended June 30, Six Months Ended June 30, 2016 2015 2016 2015 Derivatives: Qualifying for hedge accounting (1) Cash flow hedges: Interest rate contracts $ 0.3 $ 0.7 $ 0.6 $ 0.9 Foreign exchange contracts 0.7 0.5 1.4 1.0 Fair value hedges: Interest rate contracts (1.6 ) 0.6 (5.7 ) (4.1 ) Derivatives: Non-qualifying for hedge accounting (2) Interest rate contracts 241.7 (419.8 ) 632.9 (182.7 ) Foreign exchange contracts 20.4 (29.3 ) (5.7 ) 36.7 Equity contracts (234.0 ) (24.2 ) (442.1 ) (242.0 ) Credit contracts 3.2 2.0 (2.8 ) (1.1 ) Embedded derivatives and Managed custody guarantees: Within fixed maturity investments (2) (0.6 ) (10.8 ) 2.8 (12.6 ) Within products (2) (98.9 ) 643.0 (183.0 ) 326.7 Within reinsurance agreements (3) (50.4 ) 93.2 (95.2 ) 69.3 Managed custody guarantees (2) (1.6 ) 0.9 (3.9 ) 0.1 Total $ (120.8 ) $ 256.8 $ (100.7 ) $ (7.8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six months ended June 30, 2016 and 2015 , ineffective amounts were immaterial. (2) Changes in value are included in Other net realized capital gains (losses) in the Condensed Consolidated Statements of Operations. (3) Changes in value are included in Policyholder benefit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June 30, 2016 , the fair values of credit default swaps of $25.2 and $31.6 were included in Derivatives assets and Derivatives liabilities, respectively, on the Condensed Consolidated Balance Sheets. As of December 31, 2015 , the fair values of credit default swaps of $26.3 and $22.7 were included in Derivatives assets and Derivatives liabilities, respectively, on the Condensed Consolidated Balance Sheets. As of June 30, 2016 and December 31, 2015 , the maximum potential future net exposure to the Company was $1.7 billion , net of purchased protection of $500.0 o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June 30, 2016 : Level 1 Level 2 Level 3 Total Assets: Fixed maturities, including securities pledged: U.S. Treasuries $ 3,271.2 $ 719.4 $ — $ 3,990.6 U.S. Government agencies and authorities — 388.3 — 388.3 State, municipalities and political subdivisions — 1,906.0 — 1,906.0 U.S. corporate public securities — 35,435.8 59.9 35,495.7 U.S. corporate private securities — 6,088.8 1,092.4 7,181.2 Foreign corporate public securities and foreign governments (1) — 8,180.3 9.0 8,189.3 Foreign corporate private securities (1) — 7,226.2 475.0 7,701.2 Residential mortgage-backed securities — 7,057.9 97.8 7,155.7 Commercial mortgage-backed securities — 4,052.1 25.7 4,077.8 Other asset-backed securities — 1,006.9 110.4 1,117.3 Total fixed maturities, including securities pledged 3,271.2 72,061.7 1,870.2 77,203.1 Equity securities, available-for-sale 174.2 — 101.9 276.1 Derivatives: Interest rate contracts 0.1 2,449.6 — 2,449.7 Foreign exchange contracts — 83.5 — 83.5 Equity contracts — 325.2 65.0 390.2 Credit contracts — 14.3 10.9 25.2 Cash and cash equivalents, short-term investments and short-term investments under securities loan agreements 6,381.0 24.5 0.1 6,405.6 Assets held in separate accounts 91,488.5 4,815.4 3.4 96,307.3 Total assets $ 101,315.0 $ 79,774.2 $ 2,051.5 $ 183,140.7 Percentage of Level to total 55.3 % 43.6 % 1.1 % 100.0 % Liabilities: Derivatives: Guaranteed benefit derivatives FIA $ — $ — $ 1,642.8 $ 1,642.8 IUL — — 51.5 51.5 GMAB/GMWB/GMWBL (2) — — 2,239.8 2,239.8 Stabilizer and MCGs — — 272.0 272.0 Other derivatives: Interest rate contracts 1.0 1,034.5 — 1,035.5 Foreign exchange contracts — 35.6 — 35.6 Equity contracts 99.9 15.2 0.2 115.3 Credit contracts — 12.0 19.6 31.6 Embedded derivative on reinsurance — 151.7 — 151.7 Total liabilities $ 100.9 $ 1,249.0 $ 4,225.9 $ 5,575.8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5 : Level 1 Level 2 Level 3 Total Assets: Fixed maturities, including securities pledged: U.S. Treasuries $ 3,030.6 $ 618.4 $ — $ 3,649.0 U.S. Government agencies and authorities — 352.6 — 352.6 State, municipalities and political subdivisions — 1,346.2 — 1,346.2 U.S. corporate public securities — 33,609.1 6.9 33,616.0 U.S. corporate private securities — 5,600.8 1,040.3 6,641.1 Foreign corporate public securities and foreign governments (1) — 8,009.8 13.8 8,023.6 Foreign corporate private securities (1) — 6,918.2 430.4 7,348.6 Residential mortgage-backed securities — 5,764.4 96.1 5,860.5 Commercial mortgage-backed securities — 4,061.2 31.4 4,092.6 Other asset-backed securities — 1,097.9 44.5 1,142.4 Total fixed maturities, including securities pledged 3,030.6 67,378.6 1,663.4 72,072.6 Equity securities, available-for-sale 234.3 — 97.4 331.7 Derivatives: Interest rate contracts — 1,129.1 — 1,129.1 Foreign exchange contracts — 96.9 — 96.9 Equity contracts 57.6 168.1 60.5 286.2 Credit contracts — 18.0 8.3 26.3 Cash and cash equivalents, short-term investments and short-term investments under securities loan agreements 4,617.7 51.7 — 4,669.4 Assets held in separate accounts 91,887.2 4,623.7 3.9 96,514.8 Total assets $ 99,827.4 $ 73,466.1 $ 1,833.5 $ 175,127.0 Percentage of Level to total 57.0 % 42.0 % 1.0 % 100.0 % Liabilities: Derivatives: Guaranteed benefit derivatives FIA $ — $ — $ 1,820.1 $ 1,820.1 IUL — — 52.6 52.6 GMAB/GMWB/GMWBL — — 1,873.5 1,873.5 Stabilizer and MCGs — — 161.3 161.3 Other derivatives: Interest rate contracts 1.9 360.1 — 362.0 Foreign exchange contracts — 37.0 — 37.0 Equity contracts 11.9 53.9 — 65.8 Credit contracts — 6.3 16.4 22.7 Embedded derivative on reinsurance — 25.2 — 25.2 Total liabilities $ 13.8 $ 482.5 $ 3,923.9 $ 4,420.2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six months ended June 30,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7 $ (0.3 ) $ 1.6 $ — $ — $ (2.1 ) $ (0.2 ) $ 55.2 $ — $ 59.9 $ — U.S. corporate private securities 983.7 (0.1 ) 16.1 115.0 — — (42.2 ) 19.9 — 1,092.4 — Foreign corporate public securities and foreign governments (1) 11.4 (1.2 ) (1.2 ) — — — — — — 9.0 (1.2 ) Foreign corporate private securities (1) 495.7 (3.9 ) 14.2 — — (32.4 ) (12.6 ) 14.0 — 475.0 (0.2 ) Residential mortgage-backed securities 86.7 (3.1 ) 0.2 14.1 — — (0.1 ) — — 97.8 (3.1 ) Commercial mortgage-backed securities 13.2 — 0.2 1.5 — — (2.7 ) 26.7 (13.2 ) 25.7 — Other asset-backed securities 43.1 (0.4 ) 0.5 67.9 — — (0.7 ) — — 110.4 (0.4 ) Total fixed maturities including securities pledged 1,639.5 (9.0 ) 31.6 198.5 — (34.5 ) (58.5 ) 115.8 (13.2 ) 1,870.2 (4.9 ) Three Months Ended June 30, 2016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99.5 $ — $ 2.4 $ — $ — $ — $ — $ — $ — $ 101.9 $ — Derivatives: Guaranteed benefit derivatives: FIA (2) (1,686.6 ) 37.6 — — (45.7 ) — 51.9 — — (1,642.8 ) — IUL (2) (48.0 ) (0.2 ) — — (7.5 ) — 4.2 — — (51.5 ) — GMAB/GMWB/GMWBL (2) (2,109.4 ) (93.1 ) — — (37.5 ) — 0.2 — — (2,239.8 ) — Stabilizer and MCGs (2) (226.0 ) (44.8 ) — — (1.2 ) — — — — (272.0 ) — Other derivatives, net 42.9 2.5 — 13.9 — — (3.2 ) — — 56.1 13.1 Cash and cash equivalents, short-term investments and short-term investments under securities loan agreements 0.1 — — — — — — — — 0.1 — Assets held in separate accounts (5) 1.1 — — — — — — 3.4 (1.1 ) 3.4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6.9 $ (0.3 ) $ 2.6 $ — $ — $ (2.1 ) $ (1.0 ) $ 53.8 $ — $ 59.9 $ — U.S. corporate private securities 1,040.3 0.1 36.4 135.2 — (37.0 ) (139.8 ) 81.9 (24.7 ) 1,092.4 0.3 Foreign corporate public securities and foreign governments (1) 13.8 (1.2 ) (3.5 ) — — — (0.1 ) — — 9.0 (1.2 ) Foreign corporate private securities (1) 430.4 (0.2 ) 18.0 — — (0.6 ) (41.0 ) 80.0 (11.6 ) 475.0 (0.2 ) Residential mortgage-backed securities 96.1 1.3 (1.1 ) 14.1 — (12.3 ) (0.3 ) — — 97.8 (7.1 ) Commercial mortgage-backed securities 31.4 — 0.4 1.5 — — (6.6 ) — (1.0 ) 25.7 — Other asset-backed securities 44.5 (0.2 ) 0.1 67.9 — — (1.9 ) — — 110.4 (0.2 ) Total fixed maturities including securities pledged 1,663.4 (0.5 ) 52.9 218.7 — (52.0 ) (190.7 ) 215.7 (37.3 ) 1,870.2 (8.4 ) Six Months Ended June 30, 2016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97.4 $ — $ 4.5 $ — $ — $ — $ — $ — $ — $ 101.9 $ — Derivatives: Guaranteed benefit derivatives: FIA (2) (1,820.1 ) 203.0 — — (122.6 ) — 96.9 — — (1,642.8 ) — IUL (2) (52.6 ) 9.8 — — (13.7 ) — 5.0 — — (51.5 ) — GMAB/GMWB/GMWBL (2) (1,873.5 ) (291.3 ) — — (75.3 ) — 0.3 — — (2,239.8 ) — Stabilizer and MCGs (2) (161.3 ) (108.4 ) — — (2.3 ) — — — — (272.0 ) — Other derivatives, net 52.4 (19.9 ) — 27.3 — — (3.7 ) — — 56.1 3.6 Cash and cash equivalents, short-term investments and short-term investments under securities loan agreements — * — 0.1 — — — — — — 0.1 — Assets held in separate accounts (5) 3.9 — — — — — — 3.4 (3.9 ) 3.4 — * Less than $0.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June 30, 2015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14.6 $ — $ (0.3 ) $ — $ — $ — $ (0.5 ) $ — $ (42.9 ) $ 70.9 $ — U.S. corporate private securities 995.0 0.2 (21.2 ) 55.8 — — (62.9 ) — — 966.9 0.2 Foreign corporate public securities and foreign governments (1) 15.4 (5.9 ) 1.7 — — — (0.6 ) 12.3 (3.4 ) 19.5 (5.9 ) Foreign corporate private securities (1) 487.1 (1.4 ) (2.3 ) — — — (43.7 ) 9.2 — 448.9 (1.4 ) Residential mortgage-backed securities 109.2 (2.9 ) (1.6 ) — — — (0.3 ) — (7.9 ) 96.5 (3.0 ) Commercial mortgage-backed securities — — — — — — — — — — — Other asset-backed securities 9.3 — 0.1 29.0 — — (0.5 ) — (1.5 ) 36.4 — Total fixed maturities including securities pledged 1,730.6 (10.0 ) (23.6 ) 84.8 — — (108.5 ) 21.5 (55.7 ) 1,639.1 (10.1 ) Three Months Ended June 30, 2015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58.2 $ — $ (1.5 ) $ — $ — $ — $ — $ — $ — $ 56.7 $ — Derivatives: Guaranteed benefit derivatives: FIA (2) (2,015.6 ) 58.5 — — (53.1 ) — 56.7 — — (1,953.5 ) — IUL (2) — — — — — — — — — — — GMAB/GMWB/GMWBL (2) (1,796.0 ) 528.1 — — (37.8 ) — 0.2 — — (1,305.5 ) — Stabilizer and MCGs (2) (148.1 ) 57.3 — — (1.2 ) — — — — (92.0 ) — Other derivatives, net 72.6 (7.1 ) — 11.0 — — (9.7 ) — — 66.8 (5.9 ) Cash and cash equivalents, short-term investments and short-term investments under securities loan agreements 6.0 — — — — — — — — 6.0 — Assets held in separate accounts (5) 0.6 — — — — — — — (0.6 )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Six Months Ended June 30, 2015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03.8 $ — $ (1.8 ) $ — $ — $ — $ (1.7 ) $ 14.0 $ (43.4 ) $ 70.9 $ — U.S. corporate private securities 978.8 0.4 (17.4 ) 140.8 — — (171.3 ) 35.6 — 966.9 0.4 Foreign corporate public securities and foreign governments (1) 13.5 (5.9 ) (0.1 ) — — — (3.2 ) 15.2 — 19.5 (5.9 ) Foreign corporate private securities (1) 435.2 (0.8 ) (1.9 ) 8.9 — — (55.3 ) 62.8 — 448.9 (1.4 ) Residential mortgage-backed securities 94.2 (5.4 ) (1.9 ) — — — (0.4 ) 12.6 (2.6 ) 96.5 (5.4 ) Commercial mortgage-backed securities 22.0 — — — — — — — (22.0 ) — — Other asset-backed securities 10.1 — 0.1 29.0 — — (0.6 ) — (2.2 ) 36.4 — Total fixed maturities including securities pledged 1,657.6 (11.7 ) (23.0 ) 178.7 — — (232.5 ) 140.2 (70.2 ) 1,639.1 (12.3 ) Six Months Ended June 30, 2015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56.3 $ (0.1 ) $ 0.5 $ — $ — $ — $ — $ — $ — $ 56.7 $ (0.1 ) Derivatives: Guaranteed benefit derivatives: FIA (2) (1,970.0 ) 12.8 — — (93.6 ) — 97.3 — — (1,953.5 ) — IUL (2) — — — — — — — — — — — GMAB/GMWB/GMWBL (2) (1,527.7 ) 300.8 — — (78.9 ) — 0.3 — — (1,305.5 ) — Stabilizer and MCGs (2) (102.9 ) 13.2 — — (2.3 ) — — — — (92.0 ) — Other derivatives, net 72.1 (6.7 ) — 19.3 — — (17.9 ) — — 66.8 (5.3 ) Cash and cash equivalents, short-term investments and short-term investments under securities loan agreements 6.0 — — — — — — — — 6.0 — Assets held in separate accounts (5) 2.3 — — — — — — — (2.3 )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For the three and six months ended June 30, 2016 and 2015 ,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Significant unobservable inputs used in the fair value measurements of IULs include nonperformance risk and policyholder behavior assumptions, such as lapse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Equity / Interest Rate Volatility: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 Correlations: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Nonperformance Risk: For the estimate of the fair value of embedded derivatives associated with the Company's product guarantees, the Company uses a blend of observable, similarly rated peer company credit default swap spreads, adjusted to reflect the credit quality of the individual insurance company subsidiary that issued the guarantee and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June 30, 2016 : Range (1) Unobservable Input GMWB/GMWBL GMAB FIA IUL Stabilizer/MCGs Long-term equity implied volatility 15% to 25% 15% to 25% — — — Interest rate implied volatility 0.2% to 18% 0.2% to 18% — — 0.2% to 7.6% Correlations between: Equity Funds 48% to 98% 48% to 98% — — — Equity and Fixed Income Funds -38% to 62% -38% to 62% — — — Interest Rates and Equity Funds -32% to 26% -32% to 26% — — — Nonperformance risk 0.26% to 1.9% 0.26% to 1.9% 0.26% to 1.9% 0.26% to 1.1% 0.26% to 1.9% Actuarial Assumptions: Benefit Utilization 85% to 100% (2) — — — — Partial Withdrawals 0% to 10% 0% to 10% 0% to 10% — — Lapses 0.08% to 22% (3)(4) 0.08% to 25% (3)(4) 0% to 60% (3) 2% to 10% 0% to 50% (5) Policyholder Deposits (6) — — — — 0% to 50% (5) Mortality — (7) — (7) — (7) — (8) — (1) Represents the range of reasonable assumptions that management has used in its fair value calculations. (2) Those policyholders who have elected systematic withdrawals are assumed to continue taking withdrawals. As a percent of account value, 38%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6 (account value amounts are in $ billions). Account Values Attained Age Group In the Money Out of the Money Total Average Expected Delay (Years)** &lt; 60 $ 2.1 $ — $ 2.1 8.8 60-69 5.9 0.1 6.0 3.9 70+ 5.6 0.1 5.7 2.2 $ 13.6 $ 0.2 $ 13.8 4.6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June 30, 2016 (account value amounts are in $ billions). GMAB GMWB/GMWBL Moneyness Account Value Lapse Range Account Value Lapse Range During Surrender Charge Period In the Money** $ — * 0.08% to 7.2% $ 3.5 0.08% to 5.6% Out of the Money — * 0.41% to 7.9% — * 0.36 % to 5.9% After Surrender Charge Period In the Money** $ — * 2.5% to 22.5% $ 10.1 1.4 % to 20.7% Out of the Money — * 11.9% to 24.8% 0.6 5.0% to 21.7%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6) Measured as a percentage of assets under management or assets under</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6 DAC VOBA Total Balance as of January 1, 2016 $ 4,357.5 $ 1,012.6 $ 5,370.1 Deferrals of commissions and expenses 198.1 5.0 203.1 Amortization: Amortization (294.8 ) (59.6 ) (354.4 ) Interest accrued (1) 113.8 40.1 153.9 Net amortization included in Condensed Consolidated Statements of Operations (181.0 ) (19.5 ) (200.5 ) Change due to unrealized capital gains/losses on available-for-sale securities (817.7 ) (291.2 ) (1,108.9 ) Balance as of June 30, 2016 $ 3,556.9 $ 706.9 $ 4,263.8 2015 DAC VOBA Total Balance as of January 1, 2015 $ 3,890.9 $ 680.0 $ 4,570.9 Deferrals of commissions and expenses 171.9 5.2 177.1 Amortization: Amortization (352.6 ) (77.2 ) (429.8 ) Interest accrued (1) 116.0 42.6 158.6 Net amortization included in Condensed Consolidated Statements of Operations (236.6 ) (34.6 ) (271.2 ) Change due to unrealized capital gains/losses on available-for-sale securities 342.8 270.3 613.1 Balance as of June 30, 2015 $ 4,169.0 $ 920.9 $ 5,089.9 (1) Interest accrued at the following rates for VOBA: 4.1% to 7.5% during 2016 and 3.5% to 7.5% during 2015 .</t>
  </si>
  <si>
    <t>Share-based Incentive Compensation Plans</t>
  </si>
  <si>
    <t>Disclosure of Compensation Related Costs, Share-based Payments [Abstract]</t>
  </si>
  <si>
    <t>Share-based Incentive Compensation Plans The Company has provided equity-based compensation awards to its employees under the ING U.S., Inc. 2013 Omnibus Employee Incentive Plan (the "2013 Omnibus Plan") and the Voya Financial, Inc. 2014 Omnibus Employee Incentive Plan (the "2014 Omnibus Plan"). As of June 30, 2016 , common stock reserved and available for issuance under the 2013 Omnibus Plan and the 2014 Omnibus Plan was 272,723 and 9,230,990 shares, respectively. Compensation Cost The following table summarizes share-based compensation expense, which includes expenses related to awards granted under the Omnibus Plans, Director Plan, Phantom Plan and ING Group share-based compensation plans for the periods indicated: Three Months Ended June 30, Six Months Ended June 30, 2016 2015 2016 2015 Restricted Stock Unit (RSU) awards (1) $ 13.3 $ 14.0 $ 28.4 $ 26.7 RSUs - Deal incentive awards — — — 2.1 Performance Stock Unit (PSU) awards (1) 5.2 8.9 15.4 26.0 Stock options 3.2 — 6.7 — Phantom Plan 0.1 1.0 0.3 3.3 Share-based compensation expense 21.8 23.9 50.8 58.1 Income tax benefit 7.6 8.4 17.8 20.3 After-tax share-based compensation expense $ 14.2 $ 15.5 $ 33.0 $ 37.8 (1) T his table includes compensation expense of $0.1 and $0.8 for the three and six months ended June 30, 2015 , respectively, related to ING Group RSU awards. In addition, this table includes immaterial compensation expense for the three months ended June 30, 2015 and $7.9 for the six months ended June 30, 2015 , related to ING Group PSU awards. Awards Outstanding The following table summarizes the number of awards under the Omnibus Plans for the period indicated: RSU Awards PSU Awards Stock Options (awards in millions) Number of Awards Weighted Average Grant Date Fair Value Number of Awards Weighted Average Grant Date Fair Value Number of Awards (1) Weighted Average Grant Date Fair Value Outstanding as of January 1, 2016 3.5 $ 34.81 0.8 $ 44.21 3.8 $ 11.89 Adjustment for PSU performance factor — — 0.1 44.22 — — Granted 1.7 31.32 1.6 28.83 — — Vested (1.8 ) 31.24 (0.9 ) 44.22 — — Forfeited — * 33.88 — * 29.99 (0.2 ) 11.89 Outstanding as of June 30, 2016 3.4 $ 34.90 1.6 $ 28.85 3.6 $ 11.89 * Less than 0.1. (1) Vesting of stock options is contingent on satisfaction of specified performance conditions on or before December 31, 2018. As of June 30, 2016 , none of the performance conditions have been satisfied.</t>
  </si>
  <si>
    <t>Equity [Abstract]</t>
  </si>
  <si>
    <t>Shareholder's Equity</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5 263.7 21.8 241.9 Common shares issued — — — Common shares acquired - share repurchase — 34.3 (34.3 ) Share-based compensation 1.6 0.1 1.5 Balance, December 31, 2015 265.3 56.2 209.1 Common shares issued — — — Common shares acquired - share repurchase — 11.4 (11.4 ) Share-based compensation 2.7 0.2 2.5 Balance, June 30, 2016 268.0 67.8 200.2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transactions or tender offers. Share repurchase authorizations typically expire if unused by a prescribed date. On February 4, 2016, the Board of Directors provided its most recent share repurchase authorization, increasing the aggregate amount of the Company’s common stock authorized for repurchase by $700.0 . The current share repurchase authorization expires on December 31, 2016 (unless extended), and does not obligate the Company to purchase any shares. The authorization for the share repurchase program may be terminated, increased or decreased by the Board of Directors at any time. On June 16, 2016, the Company entered into a share repurchase arrangement with a third-party financial institution. In exchange for an up-front payment of $150.0 , the financial institution will deliver shares of the Company's common stock to the Company upon final settlement of the agreement, which will be during the third quarter. The total number of shares ultimately delivered, and therefore the average repurchase price paid per share, will be determined at the end of the applicable purchase period under the arrangement based on a formula incorporating the volume weighted average price of the Company’s common stock during that period. The $150.0 was recorded as a decrease to Additional paid-in capital and will be reclassified to Treasury stock upon settlement of the arrangement. Including the effect of the share repurchase arrangement that will be completed during the third quarter, these repurchases reduced the remaining amount of the Company’s share repurchase authorization to $233.3 as of June 30, 2016 . Warrants On May 7, 2013,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subject to the limitation stated below with respect to ING Group and its affiliates) starting on the first anniversary of the completion of the IPO (May 7, 2014) and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0 as an addition and reduction to Additional-paid-in-capital. Warrant holders are not entitled to receive dividends. The warrants are not exercisable by ING Group or any of its affiliates before January 1, 2017, but are exercisable in accordance with their terms before January 1, 2017 by holders other than ING Group or its affiliates, if any.</t>
  </si>
  <si>
    <t>Earnings per Common Share</t>
  </si>
  <si>
    <t>Earnings Per Share [Abstract]</t>
  </si>
  <si>
    <t>Earnings per Common Share The following table presents a reconciliation of Net income (loss) and shares used in calculating basic and diluted net income (loss) per common share for the periods indicated: (in millions, except for per share data) Three Months Ended June 30, Six Months Ended June 30, Earnings 2016 2015 2016 2015 Net income (loss) available to common shareholders: Net income (loss) $ 136.0 $ 367.1 $ 328.3 $ 582.8 Less: Net income (loss) attributable to noncontrolling interest (25.5 ) 81.9 (24.8 ) 108.0 Net income (loss) available to common shareholders $ 161.5 $ 285.2 $ 353.1 $ 474.8 Weighted average common shares outstanding Basic 202.4 228.3 204.6 233.4 Dilutive Effects: (1) RSU awards 1.1 1.5 1.4 1.6 RSUs - Deal incentive awards — — * — — * PSU awards — — 0.3 0.3 Diluted 203.5 229.8 206.3 235.3 Net income (loss) available to common shareholders per common share Basic $ 0.80 $ 1.25 $ 1.73 $ 2.03 Diluted 0.79 1.24 1.71 2.02 * Less than 0.1. (1) For the three and six months ended June 30, 2016 and 2015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e more information on warrants, see the Shareholders' Equity Note to these Condensed Consolidated Financial Statements.</t>
  </si>
  <si>
    <t>Accumulated Other Comprehensive Income (Loss) Shareholders' equity included the following components of Accumulated Other Comprehensive Income (“AOCI") as of the dates indicated: June 30, 2016 2015 Fixed maturities, net of OTTI $ 6,566.9 $ 3,680.4 Equity securities, available-for-sale 36.0 30.6 Derivatives 293.5 236.4 DAC/VOBA adjustment on available-for-sale securities (1,873.7 ) (1,227.6 ) Sales inducements and other intangibles adjustment on available-for-sale securities (298.7 ) (51.8 ) Other (31.0 ) (31.5 ) Unrealized capital gains (losses), before tax 4,693.0 2,636.5 Deferred income tax asset (liability) (1,281.3 ) (564.2 ) Net unrealized capital gains (losses) 3,411.7 2,072.3 Pension and other postretirement benefits liability, net of tax 28.0 36.9 AOCI $ 3,439.7 $ 2,109.2 Changes in AOCI, including the reclassification adjustments recognized in the Condensed Consolidated Statements of Operations were as follows for the periods indicated: Three Months Ended June 30, 2016 Before-Tax Amount Income Tax After-Tax Amount Available-for-sale securities: Fixed maturities $ 2,102.9 $ (733.8 ) $ 1,369.1 Equity securities 3.9 (1.4 ) 2.5 Other 0.2 (0.1 ) 0.1 OTTI 3.2 (1.1 ) 2.1 Adjustments for amounts recognized in Net realized capital gains (losses) in the Condensed Consolidated Statements of Operations 14.1 (5.0 ) 9.1 DAC/VOBA (434.7 ) 152.1 (282.6 ) Sales inducements and other intangibles (215.7 ) 75.5 (140.2 ) Change in unrealized gains/losses on available-for-sale securities 1,473.9 (513.8 ) 960.1 Derivatives: Derivatives 13.7 (1) (4.8 ) 8.9 Adjustments related to effective cash flow hedges for amounts recognized in Net investment income in the Condensed Consolidated Statements of Operations (5.0 ) 1.8 (3.2 ) Change in unrealized gains/losses on derivatives 8.7 (3.0 ) 5.7 Pension and other postretirement benefits liability: Amortization of prior service cost recognized in Operating expenses in the Condensed Consolidated Statements of Operations (3.5 ) 1.2 (2.3 ) Change in pension and other postretirement benefits liability (3.5 ) 1.2 (2.3 ) Change in Other comprehensive income (loss) $ 1,479.1 $ (515.6 ) $ 963.5 (1) See the Derivative Financial Instruments Note to these Condensed Consolidated Financial Statements for additional information. Six Months Ended June 30, 2016 Before-Tax Amount Income Tax After-Tax Amount Available-for-sale securities: Fixed maturities $ 4,369.1 $ (1,523.9 ) $ 2,845.2 Equity securities 4.8 (1.7 ) 3.1 Other 0.3 (0.1 ) 0.2 OTTI 6.3 (2.2 ) 4.1 Adjustments for amounts recognized in Net realized capital gains (losses) in the Condensed Consolidated Statement of Operations 68.8 (24.1 ) 44.7 DAC/VOBA (1,108.9 ) (1) 388.1 (720.8 ) Sales inducements and other intangibles (276.1 ) 96.6 (179.5 ) Change in unrealized gains/losses on available-for-sale securities 3,064.3 (1,067.3 ) 1,997.0 Derivatives: Derivatives 43.7 (2) (15.3 ) 28.4 Adjustments related to effective cash flow hedges for amounts recognized in Net investment income in the Condensed Consolidated Statements of Operations (9.4 ) 3.3 (6.1 ) Change in unrealized gains/losses on derivatives 34.3 (12.0 ) 22.3 Pension and other postretirement benefits liability: Amortization of prior service cost recognized in Operating expenses in the Condensed Consolidated Statement of Operations (6.9 ) 2.4 (4.5 ) Change in pension and other postretirement benefits liability (6.9 ) 2.4 (4.5 ) Change in Other comprehensive income (loss) $ 3,091.7 $ (1,076.9 ) $ 2,014.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15 Before-Tax Amount Income Tax After-Tax Amount Available-for-sale securities: Fixed maturities $ (3,105.6 ) $ 1,084.6 $ (2,021.0 ) Equity securities (2.2 ) 0.8 (1.4 ) Other (0.1 ) — (0.1 ) OTTI 3.7 (1.3 ) 2.4 Adjustments for amounts recognized in Net realized capital gains (losses) in the Condensed Consolidated Statements of Operations 5.2 (1.8 ) 3.4 DAC/VOBA 910.7 (318.8 ) 591.9 Sales inducements and other intangibles 34.1 (12.0 ) 22.1 Change in unrealized gains/losses on available-for-sale securities (2,154.2 ) 751.5 (1,402.7 ) Derivatives: Derivatives (23.1 ) (1) 8.1 (15.0 ) Adjustments related to effective cash flow hedges for amounts recognized in Net investment income in the Condensed Consolidated Statements of Operations (3.1 ) 1.1 (2.0 ) Change in unrealized gains/losses on derivatives (26.2 ) 9.2 (17.0 ) Pension and other postretirement benefits liability: Amortization of prior service cost recognized in Operating expenses in the Condensed Consolidated Statements of Operations (3.5 ) 1.2 (2.3 ) Change in pension and other postretirement benefits liability (3.5 ) 1.2 (2.3 ) Change in Other comprehensive income (loss) $ (2,183.9 ) $ 761.9 $ (1,422.0 ) (1) See the Derivative Financial Instruments Note to these Condensed Consolidated Financial Statements for additional information. Six Months Ended June 30, 2015 Before-Tax Amount Income Tax After-Tax Amount Available-for-sale securities: Fixed maturities $ (2,179.6 ) $ 761.1 $ (1,418.5 ) Equity securities 0.3 (0.1 ) 0.2 Other — — — OTTI 9.4 (3.3 ) 6.1 Adjustments for amounts recognized in Net realized capital gains (losses) in the Condensed Consolidated Statement of Operations 6.2 (2.2 ) 4.0 DAC/VOBA 613.1 (1) (214.6 ) 398.5 Sales inducements and other intangibles 23.3 (8.2 ) 15.1 Change in unrealized gains/losses on available-for-sale securities (1,527.3 ) 532.7 (994.6 ) Derivatives: Derivatives 14.0 (2) (4.9 ) 9.1 Adjustments related to effective cash flow hedges for amounts recognized in Net investment income in the Condensed Consolidated Statement of Operations (7.0 ) 2.5 (4.5 ) Change in unrealized gains/losses on derivatives 7.0 (2.4 ) 4.6 Pension and other postretirement benefits liability: Amortization of prior service cost recognized in Operating expenses in the Condensed Consolidated Statement of Operations (6.9 ) 2.4 (4.5 ) Change in pension and other postretirement benefits liability (6.9 ) 2.4 (4.5 ) Change in Other comprehensive income (loss) $ (1,527.2 ) $ 532.7 $ (994.5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at the related item is incurred. The Company's effective tax rates for the three and six months ended June 30, 2016 were 11.1% and 16.8% , respectively. The effective tax rates differed from the statutory rate of 35% for the three and six months ended June 30, 2016 primarily due to the effect of the relative dividends received deduction ("DRD") and noncontrolling interest. The Company's effective tax rates for the three and six months ended June 30, 2015 were 24.5% and 22.0% , respectively. The effective tax rates differed from the statutory rate of 35% for the three and six months ended June 30, 2015 primarily due to the effect of the relative DRD and noncontrolling interest. Tax Regulatory Matters During April 2016, the Internal Revenue Service ("IRS") completed its examination of the Company's returns through tax year 2014. The 2014 audit settlement did not have a material impact on the Company. The Company is currently under audit by the IRS, and it is expected that the examination of tax year 2015 will be finalized within the next twelve months. The Company and the IRS have agreed to participate in the Compliance Assurance Process for the tax years 2015 and 2016 .</t>
  </si>
  <si>
    <t>Financing Agreements</t>
  </si>
  <si>
    <t>Debt Disclosure [Abstract]</t>
  </si>
  <si>
    <t xml:space="preserve">Financing Agreements Short-term Debt The Company did not have any short-term debt borrowings outstanding as of June 30, 2016 and December 31, 2015 . Long-term Debt The following table summarizes the carrying value of the Company’s long-term debt securities issued and outstanding as of June 30, 2016 and December 31, 2015 : Maturity June 30, 2016 December 31, 2015 7.25% Voya Holdings Inc. debentures, due 2023 (1) 08/15/2023 $ 142.7 $ 159.4 7.63% Voya Holdings Inc. debentures, due 2026 (1) 08/15/2026 185.7 201.8 8.42% Equitable of Iowa Companies Capital Trust II Notes, due 2027 04/01/2027 13.7 13.7 6.97% Voya Holdings Inc. debentures, due 2036 (1) 08/15/2036 93.6 108.6 1.00% Windsor Property Loan 06/14/2027 4.9 4.9 5.5% Senior Notes, due 2022 07/15/2022 360.4 843.8 2.9% Senior Notes, due 2018 02/15/2018 824.2 995.7 5.65% Fixed-to-Floating Rate Junior Subordinated Notes, due 2053 05/15/2053 738.0 737.8 5.7% Senior Notes, due 2043 07/15/2043 394.3 394.1 3.65% Senior Notes, due 2026 06/15/2026 493.9 — 4.8% Senior Notes, due 2046 06/15/2046 296.1 — Subtotal 3,547.5 3,459.8 Less: Current portion of long-term debt — — Total $ 3,547.5 $ 3,459.8 (1) Guaranteed by ING Group. Senior Notes On June 13, 2016, Voya Financial, Inc. issued $500.0 of unsecured 3.65% Senior Notes due 2026 (the “2026 Notes”) and $300.0 of unsecured 4.8% Senior Notes due 2046 (the "2046 Notes," and collectively with the 2026 Notes, the “Notes”) in a registered public offering. The Notes are fully, irrevocably and unconditionally guaranteed by Voya Holdings Inc. (“Voya Holdings”). Interest is paid semi-annually, in arrears, on each June 15 and December 15, beginning on December 15, 2016. The Company may elect to redeem the Notes at any time at a redemption price equal to the principal amount, or, if greater, a "make-whole redemption price," plus, in each case accrued and unpaid interest. The Company used the proceeds of the Notes to repurchase $43.7 of the Aetna Notes and $659.8 of the Senior Notes on June 20, 2016 through a tender offer. During the six months ended June 30, 2016 , Voya Financial, Inc. repurchased $486.8 and $173.0 of the outstanding principal amount of 5.5% Senior Notes due July 15, 2022 and 2.9% Senior Notes due February 15, 2018, respectively, all of which was repurchased in the tender offer. In connection with these transactions, the Company incurred a loss on debt extinguishment of $87.5 for the three and six months ended June 30, 2016 , which was recorded in Interest expense in the Condensed Consolidated Statements of Operations. Aetna Notes During the six months ended June 30, 2016 , Voya Holdings repurchased $14.8 , $16.4 , and $17.3 of the outstanding principal amount of 6.97% Debentures due August 15, 2036, 7.63% Debentures due August 15, 2026, and 7.25% Debentures due August 15, 2023, respectively. In connection with these transactions, the Company incurred a loss on debt extinguishment of $15.3 and $17.0 for the three and six months ended June 30, 2016 , respectively, which was recorded in Interest expense in the Condensed Consolidated Statements of Operations. As of June 30, 2016 , the outstanding principal amount of the Aetna Notes was $426.5 , which is guaranteed by ING Group. On December 30, 2015, the Company exercised its option to establish a control account benefiting ING Group with a third-party collateral agent. During the six months ended June 30, 2016 , the Company withdrew $49.7 of collateral thereby reducing the remaining collateral balance to $27.3 . The collateral may be exchanged at any time upon the posting of any other form of acceptable collateral to the account. Senior Unsecured Credit Facility Agreement Effective May 6, 2016, the Company revised the terms of its Amended and Restated Revolving Credit Agreement (“Amended Credit Agreement”), dated February 14, 2014, by entering into a Second Amended and Restated Revolving Credit Agreement (“Second Amended and Restated Credit Agreement”) with a syndicate of banks, a large majority of which participated in the Amended Credit Agreement. The Second Amended and Restated Credit Agreement modifies the Amended Credit Agreement by extending the term of the agreement to May 6, 2021 and reducing the total amount of LOCs that may be issued from $3.0 billion to $2.25 billion . The revolving credit sublimit of $750.0 present in the Amended Credit Agreement remains unchanged. As of June 30, 2016 , there were no amounts outstanding as revolving credit borrowings and $30.7 of LOCs outstanding under the senior unsecured credit facility.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16 , the Company had off-balance sheet commitments to acquire mortgage loans of $505.1 and purchase limited partnerships and private placement investments of $1,660.4 , of which $209.1 related to consolidated investment entities. As of December 31, 2015 , the Company had off-balance sheet commitments to acquire mortgage loans of $771.9 and purchase limited partnerships and private placement investments of $970.9 , of which $225.9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June 30, 2016 December 31, 2015 Fixed maturity collateral pledged to FHLB $ 1,489.4 $ 1,528.5 FHLB restricted stock (1) 71.7 73.3 Other fixed maturities-state deposits 225.9 210.3 Securities pledged (2) 2,202.3 1,112.6 Total restricted assets $ 3,989.3 $ 2,924.7 (1) Included in Other investments on the Condensed Consolidated Balance Sheets. (2) Includes the fair value of loaned securities of $1,347.0 and $466.4 as of June 30, 2016 and December 31, 2015 , respectively. In addition, as of June 30, 2016 and December 31, 2015 , the Company delivered securities as collateral of $855.3 and $646.2 , respectively. Loaned securities and securities delivered as collateral are included in Securities pledged on the Condensed Consolidated Balance Sheets. Federal Home Loan Bank Funding Agreements The Company is a member of the FHLB of Des Moines and the FHLB of Topeka and is required to pledge collateral to back funding agreements issued to the FHLB. As of June 30, 2016 and December 31, 2015 , the Company had $1.3 billion in non-putable funding agreements, which are included in Contract owner account balances on the Condensed Consolidated Balance Sheets. As of June 30, 2016 and December 31, 2015 , assets with a market value of approximately $1.5 billion collateralized the FHLB funding agreemen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6 , the Company estimates the aggregate range of reasonably possible losses, in excess of any amounts accrued for these matters as of such date, to be up to approximately $7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d all claims and vigorously defended this case at trial. During trial, the Court ruled that SMMS had duties to Plaintiffs and Fireman’s Fund that it has breached. On December 12, 2014, the Court issued a Statement of Decision in which it awarded damages in the aggregate of $36.8 to Plaintiffs. On January 7, 2015, the Court made final the award in favor of the Plaintiffs. The Company appealed that judgment. On February 9, 2016, final judgment in favor of Fireman’s Fund was entered in the amount of $12.5 . The Company has appealed that judgment. Contingencies related to Performance-based Incentive Fees on Private Equity Funds Certain performance fees related to sponsored private equity funds ("carried interest") are not final until the conclusion of an investment term specified in the relevant asset management contract. As a result, such fees, if accrued or paid to the Company during such term, are subject to later adjustment based on subsequent fund performance. As of June 30, 2016 , approximately $26.9 of previously accrued carried interest would be subject to full or partial reversal in future periods if cumulative fund performance hurdles are not maintained throughout the remaining life of the affected funds. For the three and six months ended June 30, 2016 , approximately $12.5 and $30.2 , respectively, in previously accrued carried interest, associated with one private equity fund, was reversed as a result of a decline in fund performance through June 30, 2016 .</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may own debt or equity investments, each of which is considered variable interests in the investment entities. The Company consolidates certain entities under the VIE guidance when it is determined that the Company is the primary beneficiary and consolidates certain entities under the VOE guidance when it has control through voting rights. See the Business, Basis of Presentation and Significant Accounting Policies Note for further information on the Company’s accounting policy on consolidation. As a result of the adoption of ASU 2015-02, the Company deconsolidated 10 previously consolidated CLOs and 19 previously consolidated limited partnerships effective January 1, 2016. It was determined that the fees earned by the Company are no longer included in the Company’s assessment of whether or not it has a controlling financial interest in an investment entity. Accordingly, the Company’s ownership interests in these entities are the only variable interests that remain relevant to this assessment. See the Business, Basis of Presentation and Significant Accounting Policies Note for further information on ASU 2015-02.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592.8 and $722.8 as of June 30, 2016 and December 31, 2015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Subsequent to the adoption of ASU 2015-02 on January 1, 2016, it was determined that these fees are excluded from the Company’s assessment to determine if it is the primary beneficiary of the CLOs it manages. In addition to earning fee income, the Company often holds an investment in certain of the CLOs it manages, generally within the unrated and most subordinated tranche of each CLO. These investments have been and continue to be relevant to the Company’s ongoing primary beneficiary assessment for each CLO. Prior to the adoption of ASU 2015-02, the Company’s ownership interests, management fees, and contingent performance fees were assessed as variable interests and determined to be relevant to the Company's primary beneficiary assessment. As of June 30, 2016 and December 31, 2015 , the Company consolidated 8 and 17 CLOs, respectively. Limited Partnerships The Company invests in and manages various limited partnerships, including private equity funds and single strategy hedge funds. The Company’s consolidated limited partnerships were VOEs under previous consolidation guidance as of December 31, 2015. Subsequent to adoption of ASU 2015-02 on January 1, 2016, the limited partnerships are VIEs due to the equity holders, as a group, lacking the characteristics of a controlling financial interest. Additionally, it was determined that the only variable interest relevant to the Company’s status as primary beneficiary is its direct ownership interests in each entity. As of June 30, 2016 and December 31, 2015 , the Company consolidated 14 and 33 funds respectively, which were structured as partnerships. Registered Investment Companies The Company consolidates two sponsored investment funds accounted for as VOEs because it is the majority investor in the funds, and as such, has a controlling financial interest in the funds. The following table summarizes the components of the consolidated investment entities as of the dates indicated: June 30, 2016 December 31, 2015 Assets of Consolidated Investment Entities VIEs (1) Cash and cash equivalents $ 177.6 $ 246.4 Corporate loans, at fair value using the fair value option 2,487.6 6,882.5 Limited partnerships/corporations, at fair value 2,049.0 — Other assets 16.3 115.3 Total VIE assets 4,730.5 7,244.2 VOEs (1) Cash and cash equivalents — 221.2 Limited partnerships/corporations, at fair value 178.3 4,973.7 Other assets 1.7 39.0 Total VOE assets 180.0 5,233.9 Total assets of consolidated investment entities $ 4,910.5 $ 12,478.1 Liabilities of Consolidated Investment Entities VIEs (1) CLO notes, at fair value using the fair value option $ 2,587.3 $ 6,956.2 Other liabilities 700.7 240.8 Total VIE liabilities 3,288.0 7,197.0 VOEs (1) Other liabilities 3.3 1,710.8 Total VOE liabilities 3.3 1,710.8 Total liabilities of consolidated investment entities $ 3,291.3 $ 8,907.8 (1) The June 30, 2016 balances reflect the adoption of ASU 2015-02 which reflects limited partnerships as VIEs. Under previous guidance, as of December 31, 2015, these entities were considered VOEs and reflected in the relative line item. Fair Value Measurement 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nd single strategy hedge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and fair value hierarchy classification of financial assets and liabilities of consolidated investment entities is consistent with the methodology and fair value hierarchy rules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 Entities Corporate loans : Corporate loan investments, which comprise the majority of consolidated CLO portfolio collateral, are senior secured corporate loans maturing at various dates between 2016 and 2024, paying interest at LIBOR , EURIBOR or PRIME plus a spread of up to 10.0% . As of June 30, 2016 and December 31, 2015 , the unpaid principal balance exceeded the fair value of the corporate loans by approximately $78.7 and $325.5 , respectively. Less than 1.0% of the collateral assets were in default as of June 30, 2016 and December 31, 2015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6.50% for the more subordinated tranches. CLO notes mature at various dates between 2020 and 2027 and have a weighted average maturity of 8.3 years as of June 30, 2016 . The investors in this debt are not affiliated with the Company and have no recourse to the general credit of the Company for this debt. Subsequent to adoption of ASU 2014-13, the fair values of the CLO notes are measured based on the fair value of the CLO's corporate loans, as the Company uses the measurement alternative available under the ASU and determined that the inputs for measuring financial assets are more observable. The CLO notes are classified within Level 2 of the fair value hierarchy, consistent with the classification of the majority of the CLO financial assets. As of December 31, 2015 , the CLO notes were classified within Level 3 of the fair value hierarchy.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As of June 30, 2016 , the Level 3 assets and liabilities were immaterial. The following table summarizes significant unobservable inputs for Level 3 fair value measurements as of the dates indicated: Fair Value Valuation Technique Unobservable Inputs December 31, 2015 Assets: CLO Investments $ 18.3 Discounted Cash Flow Default Rate Recovery Rate Prepayment Rate Discount Margin Liabilities: CLO Notes $ 6,956.2 Discounted Cash Flow Default Rate Recovery Rate Prepayment Rate Discount Margin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June 30, 2016 and December 31, 2015 , certain private equity funds maintained revolving lines of credit of $ 597.0 , which renew annually and bear interest at LIBOR/EURIBOR plus 150 bps. The lines of credit are used for funding transactions before capital is called from investors, as well as for the financing of certain purchases. The private equity funds generally may borrow an amount that does not exceed the lesser of a certain percentage of the funds' undrawn commitments or a certain percentage of the funds' undrawn commitments plus 250% asset coverage from the invested assets of the funds as of June 30, 2016 and December 31, 2015 . As of June 30, 2016 and December 31, 2015 , outstanding borrowings amount to $545.3 and $553.7 , respectively. The borrowings are reflected in Liabilities related to consolidated investment entities - other liabilities on the Condensed Consolidated Balance Sheets. The borrowings are carried at an amount equal to the unpaid principal balance. Single Strategy Hedge Fund Prior to the adoption of ASU 2015-02 and as of December 31, 2015 , the Company consolidated a certain single strategy hedge fund (the "Fund") of which it was the investment manager. The Company deconsolidated the Fund upon the adoption of ASU 2015-02, as its fees are no longer deemed to be variable interests and the Company no longer had a controlling financial interest. As of December 31, 2015 the Fund’s investments in securities that rely upon a vendor supplied price were classified as Level 2 and securities priced using independent broker quotes were classified as Level 3. Voya Strategic Income Opportunities Fund Voya Strategic Income Opportunities Fund seeks to achieve its investment strategy by investing primarily in fixed-income corporate, government, and agency securities. Investments in this fund are priced in accordance with the procedures adopted by the Fund’s Board, and such procedures provide that the fair value of debt securities are valued using an evaluated price provided by an independent pricing service. Evaluated prices provided by the pricing service may be determined without exclusive reliance on quoted prices, and may reflect factors such as institution-size trading in similar groups of securities, developments related to specific securities, benchmark yield, quality, type of issue, coupon rate, maturity, individual trading characteristics and other market data. Securities that rely upon a vendor supplied price are classified as Level 2. The following table summarizes the fair value hierarchy levels of consolidated investment entities as of June 30, 2016 : Level 1 Level 2 Level 3 NAV Total Assets VIEs Cash and cash equivalents $ 177.6 $ — $ — $ — $ 177.6 Corporate loans, at fair value using the fair value option — 2,469.9 17.7 — 2,487.6 Limited partnerships/corporations, at fair value — — — 2,049.0 2,049.0 VOEs Cash and cash equivalents — — — — — Limited partnerships/corporations, at fair value — 122.8 — 55.5 178.3 Total assets, at fair value $ 177.6 $ 2,592.7 $ 17.7 $ 2,104.5 $ 4,892.5 Liabilities VIEs CLO notes, at fair value using the fair value option $ — $ 2,587.3 $ — $ — $ 2,587.3 Total liabilities, at fair value $ — $ 2,587.3 $ — $ — $ 2,587.3 The following table summarizes the fair value hierarchy levels of consolidated investment entities as of December 31, 2015 : Level 1 Level 2 Level 3 NAV Total Assets VIEs Cash and cash equivalents $ 246.4 $ — $ — $ — $ 246.4 Corporate loans, at fair value using the fair value option — 6,864.2 18.3 — 6,882.5 Limited partnerships/corporations, at fair value — — — — — VOEs Cash and cash equivalents 221.2 — — — 221.2 Limited partnerships/corporations, at fair value — 2,092.6 39.7 2,841.4 4,973.7 Total assets, at fair value $ 467.6 $ 8,956.8 $ 58.0 $ 2,841.4 $ 12,323.8 Liabilities VIEs CLO notes, at fair value using the fair value option $ — $ — $ 6,956.2 $ — $ 6,956.2 Total liabilities, at fair value $ — $ — $ 6,956.2 $ — $ 6,956.2 As a result of the adoption of ASU 2015-02 effective January 1, 2016, the Company deconsolidated 10 CLOs comprised of $4.6 billion of Corporate loans, none of which were Level 3 assets, and $4.6 billion of Collateralized loan obligation notes, all of which were Level 3 liabilities, as of December 31, 2015 . Due to the adoption of ASU 2014-13 the CLO notes are classified within Level 2 of the fair value hierarchy, consistent with the majority of the CLO financial assets. As of June 30, 2016 , the Level 3 assets were immaterial. Transfers of investments out of Level 3 and into Level 2 or Level 1, if any, are recorded as of the beginning of the period in which the transfer occurred. For the three and six months ended June 30, 2016 and June 30, 2015 , there were no transfers in or out of Level 3 or transfers between Level 1 and Level 2. The reconciliation of the beginning and ending fair value measurements for Level 3 assets and liabilities using significant unobservable inputs for the three months ended June 30, 2015 is presented in the table below: Fair Value as of April 1 Gains (Losses) Purchases Sales Transfer into Level 3 Transfer out of Level 3 Fair Value as of June 30 Assets VIEs: Corporate loans, at fair value using the fair value option $ 19.0 $ — $ — $ — $ — $ — $ 19.0 VOEs: Limited partnerships/corporations, at fair value 16.6 (0.5 ) — — — — 16.1 Total assets, at fair value $ 35.6 $ (0.5 ) $ — $ — $ — $ — $ 35.1 Liabilities VIEs: CLO notes, at fair value using the fair value option $ 6,408.9 $ 40.5 $ 607.4 $ (70.2 ) $ — $ — $ 6,986.6 Total liabilities, at fair value $ 6,408.9 $ 40.5 $ 607.4 $ (70.2 ) $ — $ — $ 6,986.6 The reconciliation of the beginning and ending fair value measurements for Level 3 assets and liabilities using significant unobservable inputs for the six months ended June 30, 2015 is presented in the table below: Fair Value as of January 1 Gains (Losses) Purchases Sales Transfer into Level 3 Transfer out of Level 3 Fair Value as of June 30 Assets VIEs: Corporate loans, at fair value using the fair value option $ 19.2 $ (0.1 ) $ — $ (0.1 ) $ — $ — $ 19.0 VOEs: Limited partnerships/corporations, at fair value 17.1 (1.0 ) — — — — 16.1 Total assets, at fair value $ 36.3 $ (1.1 ) $ — $ (0.1 ) $ — $ — $ 35.1 Liabilities VIEs: CLO notes, at fair value using the fair value option $ 6,838.1 $ 12.3 $ 607.4 $ (471.2 ) $ — $ — $ 6,986.6 Total liabilities, at fair value $ 6,838.1 $ 12.3 $ 607.4 $ (471.2 ) $ — $ — $ 6,986.6 Deconsolidation of Certain Investment Entities Except for deconsolidations due to the adoption of ASU 2015-02 on January 1, 2016, the Company did no t deconsolidate any investment entities during the three and six months ended June 30, 2016 . During the three and six months ended June 30, 2015 , the Company did no t deconsolidate any investment entities. Nonconsolidated VIEs CLO Entities 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June 30, 2016 and December 31, 2015 , the Company held $16.8 and $1.4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June 30, 2016 December 31, 2015 Carrying Amount Maximum exposure to loss Carrying Amount Maximum exposure to loss Fixed maturities, available for sale $ 16.8 $ 16.8 $ — $ — Limited partnership/corporations 633.6 633.6 1.4 1.4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Segments</t>
  </si>
  <si>
    <t>Segment Reporting [Abstract]</t>
  </si>
  <si>
    <t>Segments The Company provides its principal products and services in two ongoing businesses ("Ongoing Business") and reports results through five ongoing segments as follows: Business Segment Retirement and Investment Solutions Retirement Annuities Investment Management Insurance Solutions Individual Life Employee Benefits In addition, the Company has a Corporate and two Closed Block segments: Closed Block Variable Annuity ("CBVA") and Closed Block Other. Measurement Operating earnings before income taxes is a measure used by management to evaluate segment performance. The Company believes that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Therefore, the Company believes that it is useful to evaluate both Net income (loss) and Operating earnings before income taxes when reviewing the Company’s financial and operating performance. Each segment’s operating earnings before income taxes is calculated by adjusting Income (loss) before income taxes for the following items: • Net investment gains (losses), net of related amortization of DAC, VOBA, sales inducements and unearned revenue, which are significantly influenced by economic and market conditions, including interest rates and credit spread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sults, including the impacts related to changes in the Company's nonperformance spread; • Income (loss) related to businesses exited through reinsurance or divestment (including net investment gains (losses) on securities sold and expenses directly related to these transactions); • Income (loss) attributable to noncontrolling interest; • Income (loss) related to early extinguishment of debt; • Impairment of goodwill, value of management contract rights and value of customer relationships acquired; • Immediate recognition of net actuarial gains (losses) related to the Company’s pension and other postretirement benefit obligations and gains (losses) from plan amendments and curtailments; and • Other items, including restructuring expenses (severance, lease write-offs, etc.), certain third-party expenses and deal incentives related to the divestment of the Company by ING Group, and expenses associated with the rebranding of Voya Financial, Inc. from ING U.S., Inc., which items represent expenses, the incurrence of which are generally limited to the period around the Company's initial public offering and subsequent secondary equity offerings by ING Group, which offerings were completed in March 2015. Operating earnings before income taxes, when presented on a consolidated basis, also does not reflect the results of operations of the Company's CBVA segment because this segment is managed to focus on protecting regulatory and rating agency capital rather than achieving operating metrics or generating net income. As a result of this focus on regulatory and rating agency capital, the financial results of the CBVA segment presented in accordance with GAAP tend to exhibit a high degree of volatility based on factors, such as the asymmetry between the accounting for certain liabilities and the corresponding hedging assets, and gains and losses due to changes in nonperformance risk, that are not necessarily reflective of the economic costs and benefits of the CBVA business. When the Company presents the adjustments to Income (loss) before income taxes on a consolidated basis, each adjustment excludes the relative portions attributable to the Company's CBVA segment and the relative portions attributable to businesses exited through reinsurance or divestment. The summary below reconciles operating earnings before income taxes for the segments to Income (loss) before income taxes for the periods indicated: Three Months Ended June 30, Six Months Ended June 30, 2016 2015 2016 2015 Retirement and Investment Solutions: (1) Retirement $ 140.5 $ 128.4 $ 244.2 $ 252.9 Annuities 72.6 61.0 123.3 129.6 Investment Management 31.8 47.0 54.5 93.9 Insurance Solutions: (1) Individual Life 50.3 37.7 91.4 81.1 Employee Benefits 32.3 37.7 53.1 78.3 Corporate (94.3 ) (53.3 ) (167.3 ) (101.5 ) Closed Block Other 1.9 4.0 5.7 17.8 Total operating earnings before income taxes 235.1 262.5 404.9 552.1 Adjustments: Closed Block Variable Annuity 56.5 180.5 102.5 151.1 Net investment gains (losses) and related charges and adjustments (24.7 ) (9.4 ) (85.1 ) 41.0 Net guaranteed benefit hedging gains (losses) and related charges and adjustments 21.2 24.6 114.7 (22.6 ) Income (loss) related to businesses exited through reinsurance or divestment 0.5 (33.3 ) 2.1 (48.7 ) Income (loss) attributable to noncontrolling interest (25.5 ) 81.9 (24.8 ) 108.0 Loss related to early extinguishment of debt (102.4 ) (9.9 ) (104.1 ) (9.9 ) Other adjustments to operating earnings (7.6 ) (10.7 ) (15.8 ) (23.5 ) Income (loss) before income taxes $ 153.1 $ 486.2 $ 394.4 $ 747.5 (1) Ongoing Business Operating revenues is a measure of the Company's segment revenues. Each segment's Operating revenues are calculated by adjusting Total revenues to exclude the following items: • Net realized investment gains (losses) and related charges and adjustments, which are significantly influenced by economic and market conditions, including interest rates and credit spread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includes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venues, including the impacts related to changes in the Company's nonperformance spread; • Revenues related to businesses exited through reinsurance or divestment (including net investment gains (losses) on securities sold and expenses directly related to these transactions); • Revenues attributable to noncontrolling interest; and • Other adjustments to Operating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operating revenues. Operating revenues also do not reflect the revenues of the Company's CBVA segment, since this segment is managed to focus on protecting regulatory and rating agency capital rather than achieving operating metrics or generating revenues. When the Company presents the adjustments to total revenues on a consolidated basis, each adjustment excludes the relative portions attributable to the Company's CBVA segment and the relative portions attributable to businesses exited through reinsurance or divestment. The summary below reconciles operating revenues for the segments to Total revenues for the periods indicated: Three Months Ended June 30, Six Months Ended June 30, 2016 2015 2016 2015 Retirement and Investment Solutions: (1) Retirement $ 722.3 $ 593.8 $ 1,660.0 $ 1,194.3 Annuities 319.1 310.4 622.1 626.0 Investment Management 142.4 158.6 274.6 321.7 Insurance Solutions: (1) Individual Life 624.9 662.9 1,248.9 1,331.7 Employee Benefits 400.8 376.2 800.5 747.1 Corporate 17.5 18.6 30.4 39.0 Closed Block Other 15.4 16.0 31.2 37.9 Total operating revenues 2,242.4 2,136.5 4,667.7 4,297.7 Adjustments: Closed Block Variable Annuity 362.0 658.5 815.0 922.9 Net realized investment gains (losses) and related charges and adjustments (39.6 ) (19.1 ) (147.3 ) 34.0 Gain (loss) on change in fair value of derivatives related to guaranteed benefits 35.6 44.4 165.7 (9.2 ) Revenues related to businesses exited through reinsurance or divestment 66.1 (52.2 ) 124.6 (11.6 ) Revenues attributable to noncontrolling interest 3.5 159.8 26.0 249.6 Other adjustments to operating revenues 26.0 40.2 53.6 89.1 Total revenues $ 2,696.0 $ 2,968.1 $ 5,705.3 $ 5,572.5 (1) Ongoing Business Other Segment Information The Investment Management segment revenues include the following intersegment revenues, primarily consisting of asset-based management and administration fees for the periods indicated: Three Months Ended June 30, Six Months Ended June 30, 2016 2015 2016 2015 Investment Management intersegment revenues $ 40.7 $ 39.9 $ 80.7 $ 78.5 The summary below presents Total assets for the Company’s segments as of the dates indicated: June 30, 2016 December 31, 2015 Retirement and Investment Solutions: Retirement $ 97,964.0 $ 93,771.5 Annuities 25,631.8 25,055.7 Investment Management 473.3 556.8 Insurance Solutions: Individual Life 27,192.7 26,068.9 Employee Benefits 2,650.8 2,554.8 Total Ongoing Business 153,912.6 148,007.7 Corporate 5,510.1 5,893.1 Closed Blocks: Closed Block Variable Annuity 45,199.5 44,322.9 Closed Block Other 8,125.5 8,244.5 Closed Blocks 53,325.0 52,567.4 Total assets of segments 212,747.7 206,468.2 Noncontrolling interest 4,317.7 11,755.3 Total assets $ 217,065.4 $ 218,223.5</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June 30, 2016 and December 31, 2015 , their results of operations and comprehensive income for the three and six months ended June 30, 2016 and 2015 , and its statement of cash flows for the six months ended June 30, 2016 and 2015 . The 5.5% senior notes due 2022, the 2.9% senior notes due 2018, the 5.7% senior notes due 2043, the 3.65% senior notes due 2026, the 4.8% senior notes due 2046 (collectively, the "Senior Notes") and the 5.65% fixed-to-floating rate junior subordinated notes due 2053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s June 30, 2016 Parent Issuer Subsidiary Guarantor Non-Guarantor Subsidiaries Consolidating Adjustments Consolidated Assets: Investments: Fixed maturities, available-for-sale, at fair value $ — $ — $ 71,030.8 $ (15.3 ) $ 71,015.5 Fixed maturities, at fair value using the fair value option — — 3,985.3 — 3,985.3 Equity securities, available-for-sale, at fair value 90.4 — 185.7 — 276.1 Short-term investments 212.0 — 1,068.2 — 1,280.2 Mortgage loans on real estate, net of valuation allowance — — 11,209.4 — 11,209.4 Policy loans — — 1,998.5 — 1,998.5 Limited partnerships/corporations — — 633.6 — 633.6 Derivatives 63.5 — 3,012.1 (127.0 ) 2,948.6 Investments in subsidiaries 16,802.6 11,841.2 — (28,643.8 ) — Other investments — 0.3 89.4 — 89.7 Securities pledged — — 2,202.3 — 2,202.3 Total investments 17,168.5 11,841.5 95,415.3 (28,786.1 ) 95,639.2 Cash and cash equivalents 372.4 2.3 3,425.0 — 3,799.7 Short-term investments under securities loan agreements, including collateral delivered 10.6 — 1,315.1 — 1,325.7 Accrued investment income — — 893.7 — 893.7 Reinsurance recoverable — — 7,473.1 — 7,473.1 Deferred policy acquisition costs and Value of business acquired — — 4,263.8 — 4,263.8 Sales inducements to contract holders — — 201.8 — 201.8 Current income taxes (10.6 ) 5.1 65.0 — 59.5 Deferred income taxes 493.3 42.7 463.8 — 999.8 Goodwill and other intangible assets — — 239.5 — 239.5 Loans to subsidiaries and affiliates 456.2 — — (456.2 ) — Due from subsidiaries and affiliates 5.2 0.1 2.2 (7.5 ) — Other assets 77.0 — 928.8 (54.0 ) 951.8 Assets related to consolidated investment entities: Limited partnerships/corporations, at fair value — — 2,227.3 — 2,227.3 Cash and cash equivalents — — 177.6 — 177.6 Corporate loans, at fair value using the fair value option — — 2,487.6 — 2,487.6 Other assets — — 18.0 — 18.0 Assets held in separate accounts — — 96,307.3 — 96,307.3 Total assets $ 18,572.6 $ 11,891.7 $ 215,904.9 $ (29,303.8 ) $ 217,065.4 Condensed Consolidating Balance Sheets (Continued) June 30, 2016 Parent Issuer Subsidiary Guarantor Non-Guarantor Subsidiaries Consolidating Adjustments Consolidated Liabilities and Shareholders' Equity: Future policy benefits $ — $ — $ 21,202.9 $ — $ 21,202.9 Contract owner account balances — — 69,419.8 — 69,419.8 Payables under securities loan agreement, including collateral held — — 3,012.3 — 3,012.3 Short-term debt with affiliates — 279.7 176.5 (456.2 ) — Long-term debt 3,106.9 437.3 18.6 (15.3 ) 3,547.5 Funds held under reinsurance agreements — — 802.0 — 802.0 Derivatives 63.5 — 1,281.5 (127.0 ) 1,218.0 Pension and other postretirement provisions — — 655.5 — 655.5 Due to subsidiaries and affiliates 0.1 0.4 4.9 (5.4 ) — Other liabilities 63.2 12.6 1,223.5 (56.1 ) 1,243.2 Liabilities related to consolidated investment entities: Collateralized loan obligations notes, at fair value using the fair value option — — 2,587.3 — 2,587.3 Other liabilities — — 704.0 — 704.0 Liabilities related to separate accounts — — 96,307.3 — 96,307.3 Total liabilities 3,233.7 730.0 197,396.1 (660.0 ) 200,699.8 Shareholders' equity: Total Voya Financial, Inc. shareholders' equity 15,338.9 11,161.7 17,482.1 (28,643.8 ) 15,338.9 Noncontrolling interest — — 1,026.7 — 1,026.7 Total shareholders' equity 15,338.9 11,161.7 18,508.8 (28,643.8 ) 16,365.6 Total liabilities and shareholders' equity $ 18,572.6 $ 11,891.7 $ 215,904.9 $ (29,303.8 ) $ 217,065.4 Condensed Consolidating Balance Sheets December 31, 2015 Parent Issuer Subsidiary Guarantor Non-Guarantor Subsidiaries Consolidating Adjustments Consolidated Assets: Investments: Fixed maturities, available-for-sale, at fair value $ — $ — $ 67,748.7 $ (15.3 ) $ 67,733.4 Fixed maturities, at fair value using the fair value option — — 3,226.6 — 3,226.6 Equity securities, available-for-sale, at fair value 83.7 — 248.0 — 331.7 Short-term investments 212.0 — 1,284.7 — 1,496.7 Mortgage loans on real estate, net of valuation allowance — — 10,447.5 — 10,447.5 Policy loans — — 2,002.7 — 2,002.7 Limited partnerships/corporations — — 510.6 — 510.6 Derivatives 67.2 — 1,605.7 (134.4 ) 1,538.5 Investments in subsidiaries 15,110.5 11,092.2 — (26,202.7 ) — Other investments — 0.5 91.1 — 91.6 Securities pledged — — 1,112.6 — 1,112.6 Total investments 15,473.4 11,092.7 88,278.2 (26,352.4 ) 88,491.9 Cash and cash equivalents 378.1 18.4 2,116.2 — 2,512.7 Short-term investments under securities loan agreements, including collateral delivered 10.6 — 649.4 — 660.0 Accrued investment income — — 899.0 — 899.0 Reinsurance recoverable — — 7,653.7 — 7,653.7 Deferred policy acquisition costs and Value of business acquired — — 5,370.1 — 5,370.1 Sales inducements to contract holders — — 263.3 — 263.3 Deferred income taxes 404.4 32.7 1,777.7 — 2,214.8 Goodwill and other intangible assets — — 250.8 — 250.8 Loans to subsidiaries and affiliates 330.2 — — (330.2 ) — Due from subsidiaries and affiliates 6.1 0.1 1.9 (8.1 ) — Other assets 19.8 — 894.5 — 914.3 Assets related to consolidated investment entities: Limited partnerships/corporations, at fair value — — 4,973.7 — 4,973.7 Cash and cash equivalents — — 467.6 — 467.6 Corporate loans, at fair value using the fair value option — — 6,882.5 — 6,882.5 Other assets — — 154.3 — 154.3 Assets held in separate accounts — — 96,514.8 — 96,514.8 Total assets $ 16,622.6 $ 11,143.9 $ 217,147.7 $ (26,690.7 ) $ 218,223.5 Condensed Consolidating Balance Sheets (Continued) December 31, 2015 Parent Issuer Subsidiary Guarantor Non-Guarantor Subsidiaries Consolidating Adjustments Consolidated Liabilities and Shareholders' Equity: Future policy benefits $ — $ — $ 19,508.0 $ — $ 19,508.0 Contract owner account balances — — 68,664.1 — 68,664.1 Payables under securities loan agreement, including collateral held — — 1,485.0 — 1,485.0 Short-term debt with affiliates — 206.5 123.7 (330.2 ) — Long-term debt 2,971.4 485.0 18.7 (15.3 ) 3,459.8 Funds held under reinsurance agreements — — 702.4 — 702.4 Derivatives 67.2 — 554.7 (134.4 ) 487.5 Pension and other postretirement provisions — — 687.4 — 687.4 Current income taxes 70.1 (2.5 ) 2.4 — 70.0 Due to subsidiaries and affiliates 0.2 — 5.9 (6.1 ) — Other liabilities 77.9 13.3 1,371.7 (2.0 ) 1,460.9 Liabilities related to consolidated investment entities: Collateralized loan obligations notes, at fair value using the fair value option — — 6,956.2 — 6,956.2 Other liabilities — — 1,951.6 — 1,951.6 Liabilities related to separate accounts — — 96,514.8 — 96,514.8 Total liabilities 3,186.8 702.3 198,546.6 (488.0 ) 201,947.7 Shareholders' equity: Total Voya Financial, Inc. shareholders' equity 13,435.8 10,441.6 15,761.1 (26,202.7 ) 13,435.8 Noncontrolling interest — — 2,840.0 — 2,840.0 Total shareholders' equity 13,435.8 10,441.6 18,601.1 (26,202.7 ) 16,275.8 Total liabilities and shareholders' equity $ 16,622.6 $ 11,143.9 $ 217,147.7 $ (26,690.7 ) $ 218,223.5 Condensed Consolidating Statement of Operations For the Three Months Ended June 30, 2016 Parent Issuer Subsidiary Guarantor Non-Guarantor Subsidiaries Consolidating Adjustments Consolidated Revenues: Net investment income $ 4.8 $ 0.1 $ 1,173.7 $ (3.4 ) $ 1,175.2 Fee income — — 826.7 — 826.7 Premiums — — 711.6 — 711.6 Net realized capital gains (losses): Total other-than-temporary impairments — — (3.3 ) — (3.3 ) Less: Portion of other-than-temporary impairments recognized in Other comprehensive income (loss) — — 0.9 — 0.9 Net other-than-temporary impairments recognized in earnings — — (4.2 ) — (4.2 ) Other net realized capital gains (losses) 1.3 — (98.4 ) — (97.1 ) Total net realized capital gains (losses) 1.3 — (102.6 ) — (101.3 ) Other revenue — — 84.6 — 84.6 Income (loss) related to consolidated investment entities: Net investment income — — (0.8 ) — (0.8 ) Changes in fair value related to collateralized loan obligations — — — — — Total revenues 6.1 0.1 2,693.2 (3.4 ) 2,696.0 Benefits and expenses: Policyholder benefits — — 1,052.0 — 1,052.0 Interest credited to contract owner account balances — — 497.7 — 497.7 Operating expenses 2.5 — 713.9 — 716.4 Net amortization of Deferred policy acquisition costs and Value of business acquired — — 98.0 — 98.0 Interest expense 126.5 25.4 1.2 (3.4 ) 149.7 Operating expenses related to consolidated investment entities: Interest expense — — 27.7 — 27.7 Other expense — — 1.4 — 1.4 Total benefits and expenses 129.0 25.4 2,391.9 (3.4 ) 2,542.9 Income (loss) before income taxes (122.9 ) (25.3 ) 301.3 — 153.1 Income tax expense (benefit) (55.5 ) (8.9 ) 68.4 13.1 17.1 Net income (loss) before equity in earnings (losses) of unconsolidated affiliates (67.4 ) (16.4 ) 232.9 (13.1 ) 136.0 Equity in earnings (losses) of subsidiaries, net of tax 228.9 96.4 — (325.3 ) — Net income (loss) including noncontrolling interest 161.5 80.0 232.9 (338.4 ) 136.0 Less: Net income (loss) attributable to noncontrolling interest — — (25.5 ) — (25.5 ) Net income (loss) available to Voya Financial, Inc.'s common shareholders $ 161.5 $ 80.0 $ 258.4 $ (338.4 ) $ 161.5 Condensed Consolidating Statement of Operations For the Six Months Ended June 30, 2016 Parent Issuer Subsidiary Guarantor Non-Guarantor Subsidiaries Consolidating Adjustments Consolidated Revenues: Net investment income $ 7.7 $ 0.1 $ 2,267.6 $ (6.1 ) $ 2,269.3 Fee income — — 1,652.5 — 1,652.5 Premiums — — 1,678.4 — 1,678.4 Net realized capital gains (losses): Total other-than-temporary impairments — — (13.2 ) — (13.2 ) Less: Portion of other-than-temporary impairments recognized in Other comprehensive income (loss) — — 1.8 — 1.8 Net other-than-temporary impairments recognized in earnings — — (15.0 ) — (15.0 ) Other net realized capital gains (losses) 1.3 (0.1 ) (76.8 ) — (75.6 ) Total net realized capital gains (losses) 1.3 (0.1 ) (91.8 ) — (90.6 ) Other revenue 1.0 — 166.4 — 167.4 Income (loss) related to consolidated investment entities: Net investment income — — 28.3 — 28.3 Changes in fair value related to collateralized loan obligations — — — — — Total revenues 10.0 — 5,701.4 (6.1 ) 5,705.3 Benefits and expenses: Policyholder benefits — — 2,432.8 — 2,432.8 Interest credited to contract owner account balances — — 992.6 — 992.6 Operating expenses 4.8 — 1,431.8 — 1,436.6 Net amortization of Deferred policy acquisition costs and Value of business acquired — — 200.5 — 200.5 Interest expense 163.9 37.3 2.3 (6.1 ) 197.4 Operating expenses related to consolidated investment entities: Interest expense — — 48.7 — 48.7 Other expense — — 2.3 — 2.3 Total benefits and expenses 168.7 37.3 5,111.0 (6.1 ) 5,310.9 Income (loss) before income taxes (158.7 ) (37.3 ) 590.4 — 394.4 Income tax expense (benefit) (55.5 ) (13.4 ) 135.0 — 66.1 Net income (loss) before equity in earnings (losses) of unconsolidated affiliates (103.2 ) (23.9 ) 455.4 — 328.3 Equity in earnings (losses) of subsidiaries, net of tax 456.3 134.8 — (591.1 ) — Net income (loss) including noncontrolling interest 353.1 110.9 455.4 (591.1 ) 328.3 Less: Net income (loss) attributable to noncontrolling interest — — (24.8 ) — (24.8 ) Net income (loss) available to Voya Financial, Inc.'s common shareholders $ 353.1 $ 110.9 $ 480.2 $ (591.1 ) $ 353.1 Condensed Consolidating Statement of Operations For the Three Months Ended June 30, 2015 Parent Issuer Subsidiary Guarantor Non-Guarantor Subsidiaries Consolidating Adjustments Consolidated Revenues: Net investment income $ 0.1 $ — $ 1,111.0 $ (2.9 ) $ 1,108.2 Fee income — — 872.4 — 872.4 Premiums — — 667.2 — 667.2 Net realized capital gains (losses): Total other-than-temporary impairments — — (8.0 ) — (8.0 ) Less: Portion of other-than-temporary impairments recognized in Other comprehensive income (loss) — — 0.4 — 0.4 Net other-than-temporary impairments recognized in earnings — — (8.4 ) — (8.4 ) Other net realized capital gains (losses) 1.7 0.2 6.2 — 8.1 Total net realized capital gains (losses) 1.7 0.2 (2.2 ) — (0.3 ) Other revenue 0.9 — 105.9 (0.9 ) 105.9 Income (loss) related to consolidated investment entities: Net investment income — — 257.0 — 257.0 Changes in fair value related to collateralized loan obligations — — (42.3 ) — (42.3 ) Total revenues 2.7 0.2 2,969.0 (3.8 ) 2,968.1 Benefits and expenses: Policyholder benefits — — 958.8 — 958.8 Interest credited to contract owner account balances — — 490.2 — 490.2 Operating expenses 2.8 — 743.3 (0.9 ) 745.2 Net amortization of Deferred policy acquisition costs and Value of business acquired — — 153.1 — 153.1 Interest expense 38.4 20.2 0.9 (2.9 ) 56.6 Operating expenses related to consolidated investment entities: Interest expense — — 74.7 — 74.7 Other expense — — 3.3 — 3.3 Total benefits and expenses 41.2 20.2 2,424.3 (3.8 ) 2,481.9 Income (loss) before income taxes (38.5 ) (20.0 ) 544.7 — 486.2 Income tax expense (benefit) (17.3 ) 5.4 141.5 (10.5 ) 119.1 Net income (loss) before equity in earnings (losses) of unconsolidated affiliates (21.2 ) (25.4 ) 403.2 10.5 367.1 Equity in earnings (losses) of subsidiaries, net of tax 306.4 427.2 — (733.6 ) — Net income (loss) including noncontrolling interest 285.2 401.8 403.2 (723.1 ) 367.1 Less: Net income (loss) attributable to noncontrolling interest — — 81.9 — 81.9 Net income (loss) available to Voya Financial, Inc.'s common shareholders $ 285.2 $ 401.8 $ 321.3 $ (723.1 ) $ 285.2 Condensed Consolidating Statement of Operations For the Six Months Ended June 30, 2015 Parent Issuer Subsidiary Guarantor Non-Guarantor Subsidiaries Consolidating Adjustments Consolidated Revenues: Net investment income $ 3.5 $ 0.1 $ 2,257.4 $ (4.8 ) $ 2,256.2 Fee income — — 1,772.2 — 1,772.2 Premiums — — 1,276.0 — 1,276.0 Net realized capital gains (losses): Total other-than-temporary impairments — — (10.6 ) — (10.6 ) Less: Portion of other-than-temporary impairments recognized in Other comprehensive income (loss) — — 2.7 — 2.7 Net other-than-temporary impairments recognized in earnings — — (13.3 ) — (13.3 ) Other net realized capital gains (losses) 0.7 0.4 (247.6 ) — (246.5 ) Total net realized capital gains (losses) 0.7 0.4 (260.9 ) — (259.8 ) Other revenue 1.8 — 208.6 (1.8 ) 208.6 Income (loss) related to consolidated investment entities: Net investment income — — 353.9 — 353.9 Changes in fair value related to collateralized loan obligations — — (34.6 ) — (34.6 ) Total revenues 6.0 0.5 5,572.6 (6.6 ) 5,572.5 Benefits and expenses: Policyholder benefits — — 1,845.8 — 1,845.8 Interest credited to contract owner account balances — — 974.9 — 974.9 Operating expenses 3.5 — 1,485.7 (1.8 ) 1,487.4 Net amortization of Deferred policy acquisition costs and Value of business acquired — — 271.2 — 271.2 Interest expense 76.1 30.8 1.9 (4.8 ) 104.0 Operating expenses related to consolidated investment entities: Interest expense — — 137.2 — 137.2 Other expense — — 4.5 — 4.5 Total benefits and expenses 79.6 30.8 4,721.2 (6.6 ) 4,825.0 Income (loss) before income taxes (73.6 ) (30.3 ) 851.4 — 747.5 Income tax expense (benefit) (17.3 ) (0.4 ) 198.8 (16.4 ) 164.7 Net income (loss) before equity in earnings (losses) of unconsolidated affiliates (56.3 ) (29.9 ) 652.6 16.4 582.8 Equity in earnings (losses) of subsidiaries, net of tax 531.1 560.4 — (1,091.5 ) — Net income (loss) including noncontrolling interest 474.8 530.5 652.6 (1,075.1 ) 582.8 Less: Net income (loss) attributable to noncontrolling interest — — 108.0 — 108.0 Net income (loss) available to Voya Financial, Inc.'s common shareholders $ 474.8 $ 530.5 $ 544.6 $ (1,075.1 ) $ 474.8 Condensed Consolidating Statement of Comprehensive Income For the Three Months Ended June 30, 2016 Parent Issuer Subsidiary Guarantor Non-Guarantor Subsidiaries Consolidating Adjustments Consolidated Net income (loss) including noncontrolling interest $ 161.5 $ 80.0 $ 232.9 $ (338.4 ) $ 136.0 Other comprehensive income (loss), before tax: Unrealized gains (losses) on securities 1,479.4 999.9 1,479.4 (2,479.3 ) 1,479.4 Other-than-temporary impairments 3.2 2.2 3.3 (5.5 ) 3.2 Pension and other postretirement benefits liability (3.5 ) (0.8 ) (3.5 ) 4.3 (3.5 ) Other comprehensive income (loss), before tax 1,479.1 1,001.3 1,479.2 (2,480.5 ) 1,479.1 Income tax expense (benefit) related to items of other comprehensive income (loss) 515.6 348.4 515.6 (864.0 ) 515.6 Other comprehensive income (loss), after tax 963.5 652.9 963.6 (1,616.5 ) 963.5 Comprehensive income (loss) 1,125.0 732.9 1,196.5 (1,954.9 ) 1,099.5 Less: Comprehensive income (loss) attributable to noncontrolling interest — — (25.5 ) — (25.5 ) Comprehensive income (loss) attributable to Voya Financial, Inc.'s common shareholders $ 1,125.0 $ 732.9 $ 1,222.0 $ (1,954.9 ) $ 1,125.0 Condensed Consolidating Statement of Comprehensive Income For the Six Months Ended June 30, 2016 Parent Issuer Subsidiary Guarantor Non-Guarantor Subsidiaries Consolidating Adjustments Consolidated Net income (loss) including noncontrolling interest $ 353.1 $ 110.9 $ 455.4 $ (591.1 ) $ 328.3 Other comprehensive income (loss), before tax: Unrealized gains (losses) on securities 3,092.3 2,109.3 3,092.4 (5,201.7 ) 3,092.3 Other-than-temporary impairments 6.3 4.5 6.3 (10.8 ) 6.3 Pension and other postretirement benefits liability (6.9 ) (1.6 ) (6.9 ) 8.5 (6.9 ) Other comprehensive income (loss), before tax 3,091.7 2,112.2 3,091.8 (5,204.0 ) 3,091.7 Income tax expense (benefit) related to items of other comprehensive income (loss) 1,076.9 734.1 1,076.9 (1,811.0 ) 1,076.9 Other comprehensive income (loss), after tax 2,014.8 1,378.1 2,014.9 (3,393.0 ) 2,014.8 Comprehensive income (loss) 2,367.9 1,489.0 2,470.3 (3,984.1 ) 2,343.1 Less: Comprehensive income (loss) attributable to noncontrolling interest — — (24.8 ) — (24.8 ) Comprehensive income (loss) attributable to Voya Financial, Inc.'s common shareholders $ 2,367.9 $ 1,489.0 $ 2,495.1 $ (3,984.1 ) $ 2,367.9 Condensed Consolidating Statement of Comprehensive Income For the Three Months Ended June 30, 2015 Parent Issuer Subsidiary Guarantor Non-Guarantor Subsidiaries Consolidating Adjustments Consolidated Net income (loss) including noncontrolling interest $ 285.2 $ 401.8 $ 403.2 $ (723.1 ) $ 367.1 Other comprehensive income (loss), before tax: Unrealized gains (losses) on securities (2,184.1 ) (1,449.5 ) (2,184.1 ) 3,633.6 (2,184.1 ) Other-than-temporary impairments 3.7 2.6 3.7 (6.3 ) 3.7 Pension and other postretirement benefits liability (3.5 ) (0.8 ) (3.5 ) 4.3 (3.5 ) Other comprehensive income (loss), before tax (2,183.9 ) (1,447.7 ) (2,183.9 ) 3,631.6 (2,183.9 ) Income tax expense (benefit) related to items of other comprehensive income (loss) (761.9 ) (504.3 ) (761.9 ) 1,266.2 (761.9 ) Other comprehensive income (loss), after tax (1,422.0 ) (943.4 ) (1,422.0 ) 2,365.4 (1,422.0 ) Comprehensive income (loss) (1,136.8 ) (541.6 ) (1,018.8 ) 1,642.3 (1,054.9 ) Less: Comprehensive income (loss) attributable to noncontrolling interest — — 81.9 — 81.9 Comprehensive income (loss) attributable to Voya Financial, Inc.'s common shareholders $ (1,136.8 ) $ (541.6 ) $ (1,100.7 ) $ 1,642.3 $ (1,136.8 ) Condensed Consolidating Statement of Comprehensive Income For the Six Months Ended June 30, 2015 Parent Issuer Subsidiary Guarantor Non-Guarantor Subsidiaries Consolidating Adjustments Consolidated Net income (loss) including noncontrolling interest $ 474.8 $ 530.5 $ 652.6 $ (1,075.1 ) $ 582.8 Other comprehensive income (loss), before tax: Unrealized gains (losses) on securities (1,529.7 ) (1,014.5 ) (1,529.7 ) 2,544.2 (1,529.7 ) Other-than-temporary impairments 9.4 7.3 9.4 (16.7 ) 9.4 Pension and other postretirement benefits liability (6.9 ) (1.6 ) (6.9 ) 8.5 (6.9 ) Other comprehensive income (loss), before tax (1,527.2 ) (1,008.8 ) (1,527.2 ) 2,536.0 (1,527.2 ) Income tax expense (benefit) related to items of other comprehensive income (loss) (532.7 ) (351.3 ) (532.7 ) 884.0 (532.7 ) Other comprehensive income (loss), after tax (994.5 ) (657.5 ) (994.5 ) 1,652.0 (994.5 ) Comprehensive income (loss) (519.7 ) (127.0 ) (341.9 ) 576.9 (411.7 ) Less: Comprehensive income (loss) attributable to noncontrolling interest — — 108.0 — 108.0 Comprehensive income (loss) attributable to Voya Financial, Inc.'s common shareholders $ (519.7 ) $ (127.0 ) $ (449.9 ) $ 576.9 $ (519.7 ) Condensed Consolidating Statement of Cash Flows For the Six Months Ended June 30, 2016 Parent Issuer Subsidiary Guarantor Non-Guarantor Subsidiaries Consolidating Adjustments Consolidated Net cash provided by (used in) operating activities $ (260.2 ) $ 100.1 $ 1,955.8 $ (137.0 ) $ 1,658.7 Cash Flows from Investing Activities: Proceeds from the sale, maturity, disposal or redemption of: Fixed maturities — — 6,700.8 — 6,700.8 Equity securities, available-for-sale 9.2 — 72.3 — 81.5 Mortgage loans on real estate — — 685.8 — 685.8 Limited partnerships/corporations — — 132.7 — 132.7 Acquisition of: Fixed maturities — — (7,396.0 ) — (7,396.0 ) Equity securities, available-for-sale (13.4 ) — (21.7 ) — (35.1 ) Mortgage loans on real estate — — (1,447.2 ) — (1,447.2 ) Limited partnerships/corporations — — (166.8 ) — (166.8 ) Short-term investments, net — — 216.6 — 216.6 Policy loans, net — — 4.2 — 4.2 Derivatives, net 1.3 — (495.5 ) — (494.2 ) Other investments, net — 0.1 2.1 — 2.2 Sales from consolidated investments entities — — 903.6 — 903.6 Purchases within consolidated investment entities — — (603.2 ) — (603.2 ) Maturity of intercompany loans with maturities more than three months 0.3 — — (0.3 ) — Net maturity of short-term intercompany loans (126.3 ) — — 126.3 — Return of capital contributions and dividends from subsidiaries 792.0 656.0 — (1,448.0 ) — Capital contributions to subsidiaries (35.0 ) (5.0 ) — 40.0 — Collateral received (delivered), net — — 861.2 — 861.2 Purchases of fixed assets, net — — (36.3 ) — (36.3 ) Net cash provided by (used in) investing activities 628.1 651.1 (587.4 ) (1,282.0 ) (590.2 ) Condensed Consolidating Statement of Cash Flows (Continued) For the Six Months Ended June 30, 2016 Parent Issuer Subsidiary Guarantor Non-Guarantor Subsidiaries Consolidating Adjustments Consolidated Cash Flows from Financing Activities: Deposits received for investment contracts — — 4,190.4 — 4,190.4 Maturities and withdrawals from investment contracts — — (3,318.4 ) — (3,318.4 ) Proceeds from issuance of debt with maturities of more than three months 798.2 — — — 798.2 Repayment of debt with maturities of more than three months (659.8 ) (48.5 ) — — (708.3 ) Debt issuance costs (14.4 ) — — — (14.4 ) Intercompany loans with maturities of more than three months — — (0.3 ) 0.3 — Net (repayments of) proceeds from short-term intercompany loans — 73.2 53.1 (126.3 ) — Return of capital contributions and dividends to parent — (792.0 ) (793.0 ) 1,585.0 — Contributions of capital from parent — — 40.0 (40.0 ) — Borrowings of consolidated investment entities — — 43.0 — 43.0 Repayments of borrowings of consolidated investment entities — — (296.4 ) — (296.4 ) Contributions from (distributions to) participants in consolidated investment entities — — 17.6 — 17.6 Excess tax benefits on share-based compensation — — 4.4 — 4.4 Share-based compensation (6.3 ) — — — (6.3 ) Common stock acquired - Share repurchase (487.2 ) — — — (487.2 ) Dividends paid (4.1 ) — — — (4.1 ) Net cash provided by (used in) financing activities (373.6 ) (767.3 ) (59.6 ) 1,419.0 218.5 Net (decrease) increase in cash and cash equivalents (5.7 ) (16.1 ) 1,308.8 — 1,287.0 Cash and cash equivalents, beginning of period 378.1 18.4 2,116.2 — 2,512.7 Cash and cash equivalents, end of period $ 372.4 $ 2.3 $ 3,425.0 $ — $ 3,799.7 Condensed Consolidating Statement of Cash Flows For the Six Months Ended June 30, 2015 Parent Issuer Subsidiary Guarantor Non-Guarantor Subsidiaries Consolidating Adjustments Consolidated Net cash provided by (used in) operating activities $ (42.7 ) $ 46.8 $ 1,649.1 $ (170.0 ) $ 1,483.2 Cash Flows from Investing Activities: Proceeds from the sale, maturity, disposal or redemption of: Fixed maturities — — 5,164.6 — 5,164.6 Equity securities, available-for-sale 12.4 — 18.4 — 30.8 Mortgage loans on real estate — — 547.7 — 547.7 Limited partnerships/corporations — — 104.0 — 104.0 Acquisition of: Fixed maturities — — (5,552.7 ) — (5,552.7 ) Equity securities, available-for-sale (18.0 ) — (20.0 ) — (38.0 ) Mortgage loans on real estate — — (1,119.5 ) — (1,119.5 ) Limited partnerships/corporations — — (207.4 ) — (207.4 ) Short-term investments, net (212.0 ) — 858.9 — 646.9 Policy loans, net — — 69.9 — 69.9 Derivatives, net (2.8 ) — (167.9 ) — (170.7 ) Other investments, net — 13.6 3.4 — 17.0 Sales from consolidated investments entities — — 2,440.0 — 2,440.0 Purchases within consolidated investment entities — — (3,539.7 ) — (3,539.7 ) Maturity of intercompany loans with maturities more than three months 0.7 — — (0.7 ) — Net maturity of short-term intercompany loans (118.3 ) — — 118.3 — Return of capital contributions from subsidiaries 976.0 917.0 — (1,893.0 ) — Collateral received (delivered), net — — (45.7 ) — (45.7 ) Purchases of fixed assets, net — — (24.0 ) — (24.0 ) Net cash provided by (used in) investing activities 638.0 930.6 (1,470.0 ) (1,775.4 ) (1,676.8 ) Condensed Consolidating Statement of Cash Flows (Continued) For the Six Months Ended June 30, 2015 Parent Issuer Subsidiary Guarantor Non-Guarantor Subsidiaries Consolidating Adjustments Consolidated Cash Flows from Financing Activities: Deposits received for investment contracts — — 3,628.0 — 3,628.0 Maturities and withdrawals from investment contracts — — (3,367.2 ) — (3,367.2 ) Repayment of debt with maturities of more than three months — (30.6 ) — — (30.6 ) Debt issuance costs (6.8 ) — — — (6.8 ) Intercompany loans with maturities of more than three months — — (0.7 ) 0.7 — Net (repayments of) proceeds from short-term intercompany loans — 28.9 89.4 (118.3 ) — Return of capital contributions and dividends to parent — (976.0 ) (1,087.0 ) 2,063.0 — Borrowings of consolidated investment entities — — 832.8 — 832.8 Repayments of borrowings of consolidated investment entities — — (404.6 ) — (404.6 ) Contributions from (distributions to) participants in consolidated investment entities — — 255.0 — 255.0 Excess tax benefits on share-based compensation — — 1.5 — 1.5 Share-based compensation (4.4 ) — — — (4.4 ) Common stock acquired - Share repurchase (740.8 ) — — — (740.8 ) Dividends paid (4.7 ) — — — (4.7 ) Net cash provided by (used in) financing activities (756.7 ) (977.7 ) (52.8 ) 1,945.4 158.2 Net (decrease) increase in cash and cash equivalents (161.4 ) (0.3 ) 126.3 — (35.4 ) Cash and cash equivalents, beginning of period 682.1 1.6 1,847.2 — 2,530.9 Cash and cash equivalents, end of period $ 520.7 $ 1.3 $ 1,973.5 $ — $ 2,495.5</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June 30, 2016 , its results of operations and comprehensive income for the three and six months ended June 30, 2016 and 2015 , and its changes in shareholders' equity and statements of cash flows for the six months ended June 30, 2016 and 2015 , in conformity with U.S. GAAP. Interim results are not necessarily indicative of full year performance. The December 31, 2015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Certain reclassifications have been made to prior year financial information to conform to the current year classifications. During 2016, certain internal investment management costs were reclassified within the Condensed Consolidated Statements of Operations in the amount of $25.8 and $52.4 from Operating expenses to Net investment income for the three and six months ended June 30, 2015 , respectively.</t>
  </si>
  <si>
    <t>Consolidation of Noncontrolling Interests</t>
  </si>
  <si>
    <t>Consolidation and Noncontrolling Interests As of January 1, 2016, the Company changed its method for determining whether consolidation is required for VIEs and VOEs upon the adoption of Accounting Standards Update ("ASU") 2015-02, "Consolidation (Accounting Standards Codification ("ASC") Topic 810): Amendments to the Consolidation Analysis" ("ASU 2015-02") (See the "Adoption of New Pronouncements" section below.)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of ASC Topic 810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VIEs :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VOEs :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densed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t>
  </si>
  <si>
    <t>Adoption of New Pronouncements</t>
  </si>
  <si>
    <t>Adoption of New Pronouncements Derivative Contract Novations In March 2016, the Financial Accounting Standards Board ("FASB") issued ASU 2016-05, “Derivatives and Hedging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Investments That Calculate Net Asset Value In May 2015, the FASB issued ASU 2015-07, "Fair Value Measurement (ASC Topic 820): Disclosures for Investments in Certain Entities That Calculate Net Asset Value per Share (or Its Equivalent)" ("ASC 2015-07"), which removes the requirement to categorize within the fair value hierarchy all investments for which fair value is measured using the net asset value per share practical expedient. In addition, the standard limits certain disclosures to investments for which the entity has elected to measure the fair value using the practical expedient, rather than for all investments that are eligible to be measured at fair value using the net asset value per share. The provisions of ASU 2015-07 were adopted retrospectively by the Company on January 1, 2016, and the disclosures in the Consolidated Investment Entities Note to these Condensed Consolidated Financial Statements have been updated. The adoption had no effect on the Company's financial condition, results of operations or cash flows. Debt Issuance Costs In April 2015, the FASB issued ASU 2015-03, "Interest - Imputation of Interest (ASC Subtopic 835-30): Simplifying the Presentation of Debt Issuance Costs" ("ASU 2015-03"), which requires debt issuance costs related to a recognized debt liability to be presented in the balance sheet as a direct deduction from the carrying amount of that debt liability. In August 2015, the FASB issued ASU 2015-15, “Presentation and Subsequent Measurement of Debt Issuance Costs Associated with Line-of-Credit Arrangements” (“ASU 2015-15”), to confirm that ASU 2015-03 does not address debt issuance costs related to line-of-credit arrangements. As such, an entity may defer and present such costs as an asset and subsequently amortize the costs ratably over the term of the line-of-credit arrangement. The provisions of ASU 2015-03 and ASU 2015-15 were adopted by the Company, retrospectively, on January 1, 2016. The adoption resulted in the reclassification of approximately $26.1 of debt issuance costs from Other assets to a reduction of Long-term debt in the Condensed Consolidated Balance Sheets as of December 31, 2015.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the modified retrospective approach. The impact to the Company’s January 1, 2016 Condensed Consolidated Balance Sheet was the deconsolidation of $7.5 billion of assets (comprised of $2.5 billion of Limited partnerships/corporations, at fair value, $0.3 billion of Cash and cash equivalents, $4.6 billion of Corporate loans, at fair value using the fair value option, and $0.1 billion of Other assets related to consolidated investment entities) and $5.9 billion of liabilities (comprised of $4.6 billion of Collateralized loan obligations notes, at fair value using the fair value option, and $1.3 billion of Other liabilities related to consolidated investment entities), with a related adjustment to Noncontrolling interest of $1.6 billion and elimination of $8.8 appropriated retained earnings related to consolidated investment entities. The adoption of ASU 2015-02 did not result in consolidation of any entities that were not previously consolidated. Limited partnerships previously accounted for as VOEs became VIEs under the new guidance as the limited partners do not hold substantive kick-out rights or participating rights. The adoption of ASU 2015-02 had no impact to net income available to Voya Financial, Inc.’s common shareholders.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Company adopted the provisions of ASU 2014-13 on January 1, 2016, using the measurement alternative under the modified retrospective method. Subsequent to the adoption of ASU 2014-13, the impact to the Company’s January 1, 2016 Condensed Consolidated Balance Sheet was an increase of $17.8 in Collateralized loan obligations notes, at fair value using the fair value option, related to consolidated investment entities, with an offsetting decrease to appropriated retained earnings of $17.8 , resulting in the elimination of appropriated retained earnings related to consolidated investment entities. As a result of adoption of ASU 2014-13, CLO liabilities are measured based on the fair value of the assets of the CLOs; therefore, the changes in fair value related to consolidated CLOs is zero. The changes in fair value of the Company’s interest in the CLOs are presented in Net investment income on the Condensed Consolidated Statements of Operations. Future Adoption of Accounting Pronouncements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are effective for annual periods beginning after December 15, 2016, including interim periods, with early adoption permitted. The transition method varies by provision. The Company is currently in the process of determining the impact of adoption of the provisions of ASU 2016-09.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During 2016, the FASB issued the following amendments to clarify the provisions and implementation guidance of ASU 2014-09: • ASU 2016-08, “Principal versus Agent Considerations” • ASU 2016-10, “Identifying Performance Obligations and Licensing” • ASU 2016-12, “Narrow-Scope Improvements and Practical Expedients” In August 2015, the FASB issued ASU 2015-14 to amend the effective date of ASU 2014-09 to fiscal years, and interim periods within those fiscal years, beginning after December 15, 2017. Early adoption is permitted as of the original effective date, which is January 1, 2017. Initial adoption of ASU 2014-09 is required to be reported using either a retrospective or modified retrospective approach. The Company is currently in the process of determining the impact of adoption of the provisions of ASU 2014-09 and its amendments.</t>
  </si>
  <si>
    <t>Loans and Leases Receivable, Past Due Status</t>
  </si>
  <si>
    <t xml:space="preserve">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
  </si>
  <si>
    <t>Impaired Financing Receivable</t>
  </si>
  <si>
    <t xml:space="preserve">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Subsequent to June 30, 2016, the Company expanded its usage of derivative types by adding interest rate floors to manage its interest rate exposure. See Part I, Item 2., MD&amp;A-Trends and Uncertainties and Part I, Item 3., Quantitative and Qualitative Disclosures About Market Risk of this Quarterly Report on Form 10-Q for more information.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Fair Value Measurement</t>
  </si>
  <si>
    <t>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 ASC Topic 825 excludes certain financial instruments, including insurance contracts and all nonfinancial instruments from its disclosure requirements. Accordingly, the aggregate fair value amounts presented do not represent the underlying value of the Company. The following valuation methods and assumptions were used by the Company in estimating the fair value of the following financial instruments, which are not carried at fair value on the Condensed Consolidated Balance Sheets: Mortgage loans on real estate: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 Policy loans: The fair value of policy loans approximates the carrying value of the loans. Policy loans are collateralized by the cash surrender value of the associated insurance contracts and are classified as Level 2. Other investments: Primarily Federal Home Loan Bank ("FHLB") stock, which is carried at cost and periodically evaluated for impairment based on ultimate recovery of par value and is classified as Level 1. Investment contract liabilities : Funding agreements without fixed maturities and deferred annuities: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 Funding agreements with fixed maturities and guaranteed investment contracts: Fair value is estimated by discounting cash flows, including associated expenses for maintaining the contracts, at rates, that are risk-free rates plus an adjustment for nonperformance risk. These liabilities are classified as Level 2. Supplementary contracts and immediate annuities: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Long-term debt: Estimated fair value of the Company’s long-term debt is based upon discounted future cash flows using a discount rate approximating the current market rate, incorporating nonperformance risk. Long-term debt is classified as Level 2. 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Valuation of Financial Assets and Liabilities at Fair Value</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at the related item is incurred.</t>
  </si>
  <si>
    <t>Investments (excluding Consolidated Investment Entities) (Tables)</t>
  </si>
  <si>
    <t>Available-for-sale Securities, Including Securities Pledged [Line Items]</t>
  </si>
  <si>
    <t>Marketable Securities</t>
  </si>
  <si>
    <t>Available-for-sale and fair value option ("FVO") fixed maturities and equity securities were as follows as of June 30, 2016 : Amortized Cost Gross Unrealized Capital Gains Gross Unrealized Capital Losses Embedded Derivatives (2) Fair Value OTTI (3) Fixed maturities: U.S. Treasuries $ 3,134.6 $ 856.0 $ — $ — $ 3,990.6 $ — U.S. Government agencies and authorities 316.8 71.8 0.3 — 388.3 — State, municipalities and political subdivisions 1,768.1 139.3 1.4 — 1,906.0 — U.S. corporate public securities 32,156.5 3,454.5 115.3 — 35,495.7 8.6 U.S. corporate private securities 6,751.2 488.8 58.8 — 7,181.2 — Foreign corporate public securities and foreign governments (1) 7,750.3 573.8 134.8 — 8,189.3 — Foreign corporate private securities (1) 7,225.1 504.4 28.3 — 7,701.2 — Residential mortgage-backed securities: Agency 5,452.5 402.7 11.0 60.5 5,904.7 — Non-Agency 1,083.5 142.2 11.9 37.2 1,251.0 41.4 Total Residential mortgage-backed securities 6,536.0 544.9 22.9 97.7 7,155.7 41.4 Commercial mortgage-backed securities 3,823.1 258.5 3.8 — 4,077.8 6.7 Other asset-backed securities 1,076.8 52.4 11.9 — 1,117.3 4.2 Total fixed maturities, including securities pledged 70,538.5 6,944.4 377.5 97.7 77,203.1 60.9 Less: Securities pledged 1,874.1 339.1 10.9 — 2,202.3 — Total fixed maturities 68,664.4 6,605.3 366.6 97.7 75,000.8 60.9 Equity securities: Common stock 149.7 0.5 0.3 — 149.9 — Preferred stock 90.4 35.8 — — 126.2 — Total equity securities 240.1 36.3 0.3 — 276.1 — Total fixed maturities and equity securities investments $ 68,904.5 $ 6,641.6 $ 366.9 $ 97.7 $ 75,276.9 $ 60.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Available-for-sale and FVO fixed maturities and equity securities were as follows as of December 31, 2015 : Amortized Cost Gross Unrealized Capital Gains Gross Unrealized Capital Losses Embedded Derivatives (2) Fair Value OTTI (3) Fixed maturities: U.S. Treasuries $ 3,136.4 $ 517.6 $ 5.0 $ — $ 3,649.0 $ — U.S. Government agencies and authorities 309.8 43.1 0.3 — 352.6 — State, municipalities and political subdivisions 1,337.8 26.2 17.8 — 1,346.2 — U.S. corporate public securities 32,794.3 1,647.4 825.7 — 33,616.0 9.6 U.S. corporate private securities 6,527.5 246.1 132.5 — 6,641.1 — Foreign corporate public securities and foreign governments (1) 8,129.1 267.9 373.4 — 8,023.6 — Foreign corporate private securities (1) 7,252.5 272.6 176.5 — 7,348.6 — Residential mortgage-backed securities: Agency 4,522.7 350.0 15.7 58.6 4,915.6 — Non-Agency 779.3 138.2 8.9 36.3 944.9 46.5 Total Residential mortgage-backed securities 5,302.0 488.2 24.6 94.9 5,860.5 46.5 Commercial mortgage-backed securities 3,967.8 133.6 8.8 — 4,092.6 6.7 Other asset-backed securities 1,097.8 58.1 13.5 — 1,142.4 4.4 Total fixed maturities, including securities pledged 69,855.0 3,700.8 1,578.1 94.9 72,072.6 67.2 Less: Securities pledged 1,082.1 79.7 49.2 — 1,112.6 — Total fixed maturities 68,772.9 3,621.1 1,528.9 94.9 70,960.0 67.2 Equity securities: Common stock 210.1 0.5 0.2 — 210.4 — Preferred stock 90.3 31.0 — — 121.3 — Total equity securities 300.4 31.5 0.2 — 331.7 — Total fixed maturities and equity securities investments $ 69,073.3 $ 3,652.6 $ 1,529.1 $ 94.9 $ 71,291.7 $ 67.2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t>
  </si>
  <si>
    <t>Investments Classified by Contractual Maturity Date</t>
  </si>
  <si>
    <t>The amortized cost and fair value of fixed maturities, including securities pledged, as of June 30, 2016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909.4 $ 1,931.5 After one year through five years 13,743.0 14,572.6 After five years through ten years 18,816.8 19,955.8 After ten years 24,633.4 28,392.4 Mortgage-backed securities 10,359.1 11,233.5 Other asset-backed securities 1,076.8 1,117.3 Fixed maturities, including securities pledged $ 70,538.5 $ 77,203.1</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June 30, 2016 Communications $ 3,821.4 $ 477.6 $ 13.3 $ 4,285.7 Financial 7,835.6 724.7 30.8 8,529.5 Industrial and other companies 25,337.1 2,231.9 84.2 27,484.8 Energy 6,437.2 435.3 169.5 6,703.0 Utilities 7,772.9 903.1 27.4 8,648.6 Transportation 1,718.3 182.9 4.7 1,896.5 Total $ 52,922.5 $ 4,955.5 $ 329.9 $ 57,548.1 December 31, 2015 Communications $ 3,956.0 $ 251.0 $ 73.0 $ 4,134.0 Financial 7,937.8 473.0 53.2 8,357.6 Industrial and other companies 24,762.3 1,020.4 542.0 25,240.7 Energy 7,871.5 127.9 668.1 7,331.3 Utilities 7,540.3 457.4 89.8 7,907.9 Transportation 1,705.3 70.5 40.2 1,735.6 Total $ 53,773.2 $ 2,400.2 $ 1,466.3 $ 54,707.1</t>
  </si>
  <si>
    <t>Schedule of Securities Borrowed Under Securities Lending Transactions</t>
  </si>
  <si>
    <t>The following table sets forth borrowings under securities lending transactions by class of collateral pledged for the dates indicated: June 30, 2016 (1) December 31, 2015 U.S. Treasuries $ 576.7 $ — U.S. corporate public securities 490.3 265.4 Foreign corporate public securities and foreign governments 331.1 219.0 Payables under securities loan agreements $ 1,398.1 $ 484.4 (1) Borrowings under securities lending transactions include both cash and non-cash collateral of $557.4 and $840.7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June 30,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 — 50.8 0.3 — — 50.8 0.3 State, municipalities and political subdivisions 5.0 — * — — 25.1 1.4 30.1 1.4 U.S. corporate public securities 271.0 4.7 400.3 21.0 1,412.6 89.6 2,083.9 115.3 U.S. corporate private securities 91.5 1.1 60.3 2.8 304.2 54.9 456.0 58.8 Foreign corporate public securities and foreign governments 124.6 7.5 179.1 11.3 680.2 116.0 983.9 134.8 Foreign corporate private securities 1.1 — * 123.0 12.4 209.8 15.9 333.9 28.3 Residential mortgage-backed 469.2 5.2 103.3 2.8 189.0 14.9 761.5 22.9 Commercial mortgage-backed 72.3 0.3 48.2 0.8 1.7 2.7 122.2 3.8 Other asset-backed 25.5 0.2 43.0 — * 180.9 11.7 249.4 11.9 Total $ 1,060.2 $ 19.0 $ 1,008.0 $ 51.4 $ 3,003.5 $ 307.1 $ 5,071.7 $ 377.5 * Less than $0.1.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482.2 $ 5.0 $ — $ — $ — $ — $ 482.2 $ 5.0 U.S. Government agencies and authorities 49.3 0.3 — — — — 49.3 0.3 State, municipalities and political subdivisions 415.4 4.7 340.2 12.4 1.2 0.7 756.8 17.8 U.S. corporate public securities 5,072.0 201.3 6,196.9 481.9 642.9 142.5 11,911.8 825.7 U.S. corporate private securities 989.0 27.7 945.8 82.9 103.3 21.9 2,038.1 132.5 Foreign corporate public securities and foreign governments 2,101.4 83.9 1,291.2 151.6 472.2 137.9 3,864.8 373.4 Foreign corporate private securities 1,410.4 114.2 569.2 46.0 56.8 16.3 2,036.4 176.5 Residential mortgage-backed 306.3 4.0 198.0 4.1 350.0 16.5 854.3 24.6 Commercial mortgage-backed 502.9 4.3 112.5 3.0 1.3 1.5 616.7 8.8 Other asset-backed 183.8 0.6 18.2 0.1 185.4 12.8 387.4 13.5 Total $ 11,512.7 $ 446.0 $ 9,672.0 $ 782.0 $ 1,813.1 $ 350.1 $ 22,997.8 $ 1,578.1 </t>
  </si>
  <si>
    <t>Schedule of Loan-to-Value, Credit Enhancement and Fixed Floating Rates for RMBS and Other ABS in a Gross Unrealized Loss Position</t>
  </si>
  <si>
    <t>The following tables summarize loan-to-value, credit enhancement and fixed floating rate details for residential mortgage-backed securities ("RMBS") and Other ABS in a gross unrealized loss position as of the dates indicated: Loan-to-Value Ratio Amortized Cost Unrealized Capital Losses June 30, 2016 &lt; 20% &gt; 20% &lt; 20% &gt; 20% RMBS and Other ABS (1) Non-agency RMBS &gt; 100% $ — $ — $ — $ — Non-agency RMBS &gt; 90% - 100% 6.2 — 0.1 — Non-agency RMBS 80% - 90% 24.9 — 1.5 — Non-agency RMBS &lt; 80% 359.6 5.1 19.5 1.1 Agency RMBS 564.5 6.3 8.4 2.6 Other ABS (Non-RMBS) 77.4 1.7 1.1 0.5 Total RMBS and Other ABS $ 1,032.6 $ 13.1 $ 30.6 $ 4.2 Credit Enhancement Percentage Amortized Cost Unrealized Capital Losses June 30, 2016 &lt; 20% &gt; 20% &lt; 20% &gt; 20% RMBS and Other ABS (1) Non-agency RMBS 10% + $ 275.4 $ 0.2 $ 13.8 $ — * Non-agency RMBS &gt; 5% - 10% 23.1 — 1.1 — Non-agency RMBS &gt; 0% - 5% 38.9 — 2.9 — Non-agency RMBS 0% 53.3 4.9 3.3 1.1 Agency RMBS 564.5 6.3 8.4 2.6 Other ABS (Non-RMBS) 77.4 1.7 1.1 0.5 Total RMBS and Other ABS $ 1,032.6 $ 13.1 $ 30.6 $ 4.2 * Less than 0.1 Fixed Rate/Floating Rate Amortized Cost Unrealized Capital Losses June 30, 2016 &lt; 20% &gt; 20% &lt; 20% &gt; 20% Fixed Rate $ 437.3 $ 3.3 $ 7.7 $ 0.9 Floating Rate 595.3 9.8 22.9 3.3 Total $ 1,032.6 $ 13.1 $ 30.6 $ 4.2 (1) For purposes of this table, subprime mortgages are included in Non-agency RMBS categories. Loan-to-Value Ratio Amortized Cost Unrealized Capital Losses December 31, 2015 &lt; 20% &gt; 20% &lt; 20% &gt; 20% RMBS and Other ABS (1) Non-agency RMBS &gt; 100% $ — $ — $ — $ — Non-agency RMBS &gt; 90% - 100% 4.2 — 0.2 — Non-agency RMBS 80% - 90% 50.7 — 2.3 — Non-agency RMBS &lt; 80% 306.4 1.5 17.5 0.3 Agency RMBS 704.2 3.8 13.8 1.9 Other ABS (Non-RMBS) 207.2 1.8 1.6 0.5 Total RMBS and Other ABS $ 1,272.7 $ 7.1 $ 35.4 $ 2.7 Credit Enhancement Percentage Amortized Cost Unrealized Capital Losses December 31, 2015 &lt; 20% &gt; 20% &lt; 20% &gt; 20% RMBS and Other ABS (1) Non-agency RMBS 10% + $ 270.3 $ 1.5 $ 14.3 $ 0.3 Non-agency RMBS &gt; 5% - 10% 20.9 — 0.4 — Non-agency RMBS &gt; 0% - 5% 36.9 — 2.4 — Non-agency RMBS 0% 33.2 — 2.9 — Agency RMBS 704.2 3.8 13.8 1.9 Other ABS (Non-RMBS) 207.2 1.8 1.6 0.5 Total RMBS and Other ABS $ 1,272.7 $ 7.1 $ 35.4 $ 2.7 Fixed Rate/Floating Rate Amortized Cost Unrealized Capital Losses December 31, 2015 &lt; 20% &gt; 20% &lt; 20% &gt; 20% Fixed Rate $ 802.9 $ 2.4 $ 14.0 $ 0.6 Floating Rate 469.8 4.7 21.4 2.1 Total $ 1,272.7 $ 7.1 $ 35.4 $ 2.7 (1) For purposes of this table, subprime mortgages are included in Non-agency RMBS categories.</t>
  </si>
  <si>
    <t>Schedule of Mortgage Loans Real Estate and Valuation Allowance</t>
  </si>
  <si>
    <t>The following table summarizes the Company's investment in mortgage loans as of the dates indicated: June 30, 2016 December 31, 2015 Impaired Non Impaired Total Impaired Non Impaired Total Commercial mortgage loans $ 4.7 $ 11,207.5 $ 11,212.2 $ 20.2 $ 10,430.5 $ 10,450.7 Collective valuation allowance for losses N/A (2.8 ) (2.8 ) N/A (3.2 ) (3.2 ) Total net commercial mortgage loans $ 4.7 $ 11,204.7 $ 11,209.4 $ 20.2 $ 10,427.3 $ 10,447.5 N/A - Not Applicable The following table summarizes the activity in the allowance for losses for commercial mortgage loans for the periods indicated: June 30, 2016 December 31, 2015 Collective valuation allowance for losses, balance at January 1 $ 3.2 $ 2.8 Addition to (reduction of) allowance for losses (0.4 ) 0.4 Collective valuation allowance for losses, end of period $ 2.8 $ 3.2</t>
  </si>
  <si>
    <t>Impaired Financing Receivables</t>
  </si>
  <si>
    <t>The carrying values and unpaid principal balances of impaired mortgage loans were as follows as of the dates indicated: June 30, 2016 December 31, 2015 Impaired loans without allowances for losses $ 4.7 $ 20.2 Less: Allowances for losses on impaired loans — — Impaired loans, net $ 4.7 $ 20.2 Unpaid principal balance of impaired loans $ 6.2 $ 21.7</t>
  </si>
  <si>
    <t>Past Due Financing Receivables, Impaired Financing Receivables, Troubled Debt Restructurings on Financing Receivables, and Loans in Foreclosure</t>
  </si>
  <si>
    <t>The following table presents information on restructured loans as of the dates indicated: June 30, 2016 December 31, 2015 Troubled debt restructured loans $ — $ 15.3</t>
  </si>
  <si>
    <t>Interest Income Recognized on Impaired and Restructured Loans</t>
  </si>
  <si>
    <t>The following tables present information on the average investment during the period in impaired loans and interest income recognized on impaired and troubled debt restructured loans for the periods indicated: Three Months Ended June 30, 2016 2015 Impaired loans, average investment during the period (amortized cost) (1) $ 5.8 $ 44.5 Interest income recognized on impaired loans, on an accrual basis (1) 0.1 0.7 Interest income recognized on impaired loans, on a cash basis (1) 0.1 0.7 Interest income recognized on troubled debt restructured loans, on an accrual basis — 0.5 (1) Includes amounts for Troubled debt restructured loans. Six Months Ended June 30, 2016 2015 Impaired loans, average investment during the period (amortized cost) (1) $ 12.4 $ 57.6 Interest income recognized on impaired loans, on an accrual basis (1) 0.2 1.6 Interest income recognized on impaired loans, on a cash basis (1) 0.3 1.7 Interest income recognized on troubled debt restructured loans, on an accrual basis 0.1 1.3 (1) Includes amounts for Troubled debt restructured loans.</t>
  </si>
  <si>
    <t>Loans Receivable, Grouped by Loan to Value and Debt Service Coverage Ratio</t>
  </si>
  <si>
    <t xml:space="preserve">The following table presents the LTV ratios as of the dates indicated: June 30, 2016 (1) December 31, 2015 (1) Loan-to-Value Ratio: 0% - 50% $ 1,354.3 $ 1,388.0 &gt; 50% - 60% 2,885.7 2,694.1 &gt; 60% - 70% 6,104.8 5,670.2 &gt; 70% - 80% 850.1 679.6 &gt; 80% and above 17.3 18.8 Total Commercial mortgage loans $ 11,212.2 $ 10,450.7 (1) Balances do not include collective valuation allowance for losses. The following table presents the DSC ratios as of the dates indicated: June 30, 2016 (1) December 31, 2015 (1) Debt Service Coverage Ratio: Greater than 1.5x $ 8,928.6 $ 8,112.1 &gt; 1.25x - 1.5x 1,648.3 1,489.5 &gt; 1.0x - 1.25x 466.3 550.3 Less than 1.0x 103.2 158.6 Commercial mortgage loans secured by land or construction loans 65.8 140.2 Total Commercial mortgage loans $ 11,212.2 $ 10,450.7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June 30, 2016 (1) December 31, 2015 (1) Gross Carrying Value % of Total Gross Carrying Value % of Total Commercial Mortgage Loans by U.S. Region: Pacific $ 2,803.7 25.0% $ 2,605.3 24.9 % South Atlantic 2,532.7 22.6% 2,318.9 22.2 % Middle Atlantic 1,641.8 14.6% 1,499.1 14.3 % West South Central 1,126.4 10.0% 1,103.7 10.6 % Mountain 948.0 8.5% 924.2 8.8 % East North Central 1,241.5 11.1% 1,103.3 10.6 % New England 215.5 1.9% 222.8 2.1 % West North Central 514.8 4.6% 488.8 4.7 % East South Central 187.8 1.7% 184.6 1.8 % Total Commercial mortgage loans $ 11,212.2 100.0 % $ 10,450.7 100.0 % (1) Balances do not include collective valuation allowance for losses.</t>
  </si>
  <si>
    <t>Mortgage Loans by Property Type of Collateral</t>
  </si>
  <si>
    <t xml:space="preserve"> June 30, 2016 (1) December 31, 2015 (1) Gross Carrying Value % of Total Gross Carrying Value % of Total Commercial Mortgage Loans by Property Type: Retail $ 3,595.7 32.1 % $ 3,672.8 35.1 % Industrial 2,502.2 22.3 % 2,161.3 20.7 % Apartments 2,233.2 19.9 % 1,942.9 18.6 % Office 1,836.7 16.4 % 1,617.7 15.5 % Hotel/Motel 418.1 3.7 % 425.0 4.1 % Other 511.5 4.6 % 525.9 5.0 % Mixed Use 114.8 1.0 % 105.1 1.0 % Total Commercial mortgage loans $ 11,212.2 100.0 % $ 10,450.7 100.0 % (1) Balances do not include collective valuation allowance for losses.</t>
  </si>
  <si>
    <t>Mortgage Loans by Year of Origination</t>
  </si>
  <si>
    <t>The following table sets forth the breakdown of mortgages by year of origination as of the dates indicated: June 30, 2016 (1) December 31, 2015 (1) Year of Origination: 2016 $ 1,408.3 $ — 2015 2,091.7 2,114.0 2014 1,889.1 1,896.0 2013 1,985.9 2,024.8 2012 1,290.1 1,423.3 2011 1,044.0 1,237.7 2010 and prior 1,503.1 1,754.9 Total Commercial mortgage loans $ 11,212.2 $ 10,450.7 (1) Balances do not include collective valuation allowance for losses.</t>
  </si>
  <si>
    <t>Other than Temporary Impairment, Credit Losses Recognized in Earnings</t>
  </si>
  <si>
    <t>The following tables identify the Company's credit-related and intent-related impairments included in the Condensed Consolidated Statements of Operations, excluding impairments included in Other comprehensive income (loss) by type for the periods indicated: Three Months Ended June 30, 2016 2015 Impairment No. of Securities Impairment No. of Securities State, municipalities and political subdivisions $ 0.3 2 $ — — U.S. corporate public securities — — — — Foreign corporate public securities and foreign governments (1) 1.3 1 6.2 2 Foreign corporate private securities (1) 0.2 1 1.4 1 Residential mortgage-backed 2.4 35 0.6 31 Commercial mortgage-backed — — 0.2 1 Other asset-backed — * 1 — — Equity — — — — Total $ 4.2 40 $ 8.4 35 * Less than $0.1. (1) Primarily U.S. dollar denominated. Six Months Ended June 30, 2016 2015 Impairment No. of Securities Impairment No. of Securities State, municipalities and political subdivisions $ 0.3 2 $ — — U.S. corporate public securities 0.6 1 1.0 3 Foreign corporate public securities and foreign governments (1) 10.0 2 7.0 3 Foreign corporate private securities (1) 0.2 1 1.4 1 Residential mortgage-backed 3.9 53 3.5 45 Commercial mortgage-backed — — 0.2 1 Other asset-backed — * 1 0.1 1 Equity — — 0.1 1 Total $ 15.0 60 $ 13.3 55 * Less than $0.1. (1) Primarily U.S. dollar denominated. The following tables identify the amount of credit impairments on fixed maturities for which a portion of the OTTI loss was recognized in Other comprehensive income (loss) and the corresponding changes in such amounts for the periods indicated: Three Months Ended June 30, 2016 2015 Balance at April 1 $ 73.2 $ 84.5 Additional credit impairments: On securities not previously impaired — — On securities previously impaired 1.4 0.5 Reductions: Increase in cash flows 0.1 0.2 Securities sold, matured, prepaid or paid down 2.9 4.6 Balance at June 30 $ 71.6 $ 80.2 Six Months Ended June 30, 2016 2015 Balance at January 1 $ 75.3 $ 86.8 Additional credit impairments: On securities not previously impaired — — On securities previously impaired 2.8 2.8 Reductions: Increase in cash flows 0.2 0.8 Securities sold, matured, prepaid or paid down 6.3 8.6 Balance at June 30 $ 71.6 $ 80.2 The following tables summarize these intent impairments, which are also recognized in earnings, by type for the periods indicated: Three Months Ended June 30, 2016 2015 Impairment No. of Securities Impairment No. of Securities U.S. corporate public securities $ — — $ — — Foreign corporate public securities and foreign governments (1) — — 0.3 1 Residential mortgage-backed 0.4 2 — * 2 Commercial mortgage-backed — — 0.2 1 Other asset-backed — — — — Total $ 0.4 2 $ 0.5 4 * Less than 0.1 (1) Primarily U.S. dollar denominated. Six Months Ended June 30, 2016 2015 Impairment No. of Securities Impairment No. of Securities U.S. corporate public securities $ — — $ 1.0 3 Foreign corporate public securities and foreign governments (1) 8.7 1 1.1 2 Residential mortgage-backed 0.8 6 0.6 4 Commercial mortgage-backed — — 0.2 1 Other asset-backed — — 0.1 1 Total $ 9.5 7 $ 3.0 11 (1) Primarily U.S. dollar denominated.</t>
  </si>
  <si>
    <t>Net Investment Income</t>
  </si>
  <si>
    <t>The following table summarizes Net investment income for the periods indicated: Three Months Ended June 30, Six Months Ended June 30, 2016 2015 2016 2015 Fixed maturities $ 1,004.4 $ 983.0 $ 2,000.6 $ 1,979.4 Equity securities, available-for-sale 5.5 1.1 8.9 3.8 Mortgage loans on real estate 147.1 126.1 272.7 258.9 Policy loans 26.9 27.4 54.2 55.6 Short-term investments and cash equivalents 1.8 0.7 3.2 1.6 Other 20.4 (2.3 ) (13.3 ) 13.0 Gross investment income 1,206.1 1,136.0 2,326.3 2,312.3 Less: investment expenses 30.9 27.8 (1) 57.0 56.1 (1) Net investment income $ 1,175.2 $ 1,108.2 $ 2,269.3 $ 2,256.2 (1) Includes reclassification of $25.8 and $52.4 of certain internal investment management costs from Operating expenses to Net investment income for the three and six months ended June 30, 2015 , respectively.</t>
  </si>
  <si>
    <t>Realized Gain (Loss) on Investments</t>
  </si>
  <si>
    <t>Net realized capital gains (losses) were as follows for the periods indicated: Three Months Ended June 30, 2016 2015 Fixed maturities, available-for-sale, including securities pledged $ (14.2 ) $ (4.9 ) Fixed maturities, at fair value option (17.0 ) (159.8 ) Equity securities, available-for-sale 0.1 (0.3 ) Derivatives 30.7 (469.5 ) Embedded derivative - fixed maturities (0.6 ) (10.8 ) Guaranteed benefit derivatives (100.5 ) 643.9 Other investments 0.2 1.1 Net realized capital gains (losses) $ (101.3 ) $ (0.3 ) After-tax net realized capital gains (losses) $ (65.5 ) $ (0.2 ) Six Months Ended June 30, 2016 2015 Fixed maturities, available-for-sale, including securities pledged $ (68.9 ) $ (5.8 ) Fixed maturities, at fair value option (16.5 ) (178.0 ) Equity securities, available-for-sale 0.1 (0.4 ) Derivatives 178.6 (391.3 ) Embedded derivatives - fixed maturities 2.8 (12.6 ) Guaranteed benefit derivatives (186.9 ) 326.8 Other investments 0.2 1.5 Net realized capital gains (losses) $ (90.6 ) $ (259.8 ) After-tax net realized capital gains (losses) $ (58.4 ) $ (168.9 )</t>
  </si>
  <si>
    <t>Gain (Loss) on Investments</t>
  </si>
  <si>
    <t>Proceeds from the sale of fixed maturities and equity securities, available-for-sale and the related gross realized gains and losses, before tax, were as follows for the periods indicated: Three Months Ended June 30, Six Months Ended June 30, 2016 2015 2016 2015 Proceeds on sales $ 1,967.6 $ 1,662.1 $ 4,458.2 $ 2,777.8 Gross gains 52.3 22.1 121.2 32.5 Gross losses 56.0 18.6 174.0 31.0</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6 Six months or less below amortized cost $ 2,182.0 $ 113.7 $ 102.6 $ 28.6 272 27 More than six months and twelve months or less below amortized cost 820.2 395.3 34.5 111.5 100 22 More than twelve months below amortized cost 1,889.6 48.4 81.1 19.2 338 8 Total $ 4,891.8 $ 557.4 $ 218.2 $ 159.3 710 57 December 31, 2015 Six months or less below amortized cost $ 11,792.1 $ 1,863.4 $ 394.6 $ 524.5 1,051 130 More than six months and twelve months or less below amortized cost 9,465.3 48.3 518.0 23.2 737 5 More than twelve months below amortized cost 1,351.5 55.3 102.5 15.3 322 8 Total $ 22,608.9 $ 1,967.0 $ 1,015.1 $ 563.0 2,110 143</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6 U.S. Treasuries $ — $ — $ — $ — — — U.S. Government agencies and authorities 51.1 — 0.3 — 1 — State, municipalities and political subdivisions 30.4 1.1 1.1 0.3 3 1 U.S. corporate public securities 2,067.9 131.3 83.0 32.3 199 6 U.S. corporate private securities 420.8 94.0 27.7 31.1 17 2 Foreign corporate public securities and foreign governments 839.4 279.3 55.4 79.4 90 18 Foreign corporate private securities 329.6 32.6 19.8 8.5 17 4 Residential mortgage-backed 773.2 11.2 19.2 3.7 292 20 Commercial mortgage-backed 120.0 6.0 0.3 3.5 13 4 Other asset-backed 259.4 1.9 11.4 0.5 78 2 Total $ 4,891.8 $ 557.4 $ 218.2 $ 159.3 710 57 December 31, 2015 U.S. Treasuries $ 487.2 $ — $ 5.0 $ — 21 — U.S. Government agencies and authorities 49.6 — 0.3 — 1 — State, municipalities and political subdivisions 772.6 2.0 17.1 0.7 117 3 U.S. corporate public securities 11,712.1 1,025.4 542.7 283.0 955 73 U.S. corporate private securities 2,006.6 164.0 85.1 47.4 92 4 Foreign corporate public securities and foreign governments 3,570.1 668.1 173.9 199.5 331 48 Foreign corporate private securities 2,115.3 97.6 148.3 28.2 86 5 Residential mortgage-backed 875.1 3.8 22.7 1.9 327 7 Commercial mortgage-backed 622.7 2.8 7.3 1.5 56 1 Other asset-backed 397.6 3.3 12.7 0.8 124 2 Total $ 22,608.9 $ 1,967.0 $ 1,015.1 $ 563.0 2,110 143</t>
  </si>
  <si>
    <t>Derivative Financial Instruments (Tables)</t>
  </si>
  <si>
    <t>Schedule of Notional Amounts of Outstanding Derivative Positions</t>
  </si>
  <si>
    <t>The notional amounts and fair values of derivatives were as follows as of the dates indicated: June 30, 2016 December 31, 2015 Notional Amount Asset Fair Value Liability Fair Value Notional Asset Liability Derivatives: Qualifying for hedge accounting (1) Cash flow hedges: Interest rate contracts $ 364.0 $ 88.0 $ — $ 524.0 $ 73.3 $ — Foreign exchange contracts 174.7 25.0 — 174.7 36.4 — Fair value hedges: Interest rate contracts 469.4 — 11.7 551.4 0.8 9.8 Derivatives: Non-qualifying for hedge accounting (1) Interest rate contracts 66,573.8 2,361.7 1,023.8 65,169.4 1,055.0 352.2 Foreign exchange contracts 1,348.0 58.5 35.6 1,281.9 60.5 37.0 Equity contracts 27,198.7 390.2 115.3 19,738.4 286.2 65.8 Credit contracts 4,221.3 25.2 31.6 4,266.3 26.3 22.7 Embedded derivatives and Managed custody guarantees: Within fixed maturity investments N/A 97.7 — N/A 94.9 — Within products N/A — 4,201.8 N/A — 3,907.2 Within reinsurance agreements N/A — 151.7 N/A — 25.2 Managed custody guarantees N/A — 4.3 N/A — 0.3 Total $ 3,046.3 $ 5,575.8 $ 1,633.4 $ 4,420.2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6 Notional Amount Asset Fair Value Liability Fair Value Credit contracts $ 4,221.3 $ 25.2 $ 31.6 Equity contracts 19,556.8 390.2 15.3 Foreign exchange contracts 1,522.7 83.5 35.6 Interest rate contracts 59,368.5 2,449.6 1,034.5 2,948.5 1,117.0 Counterparty netting (1) (956.4 ) (956.4 ) Cash collateral netting (1) (1,733.0 ) (93.2 ) Securities collateral netting (1) (119.1 ) (32.3 ) Net receivables/payables $ 140.0 $ 35.1 (1) Represents the netting of receivable balances with payable balances, net of collateral, for the same counterparty under eligible netting agreements. December 31, 2015 Notional Amount Asset Fair Value Liability Fair Value Credit contracts $ 4,266.3 $ 26.3 $ 22.7 Equity contracts 12,034.9 228.6 53.9 Foreign exchange contracts 1,456.6 96.9 37.0 Interest rate contracts 57,145.6 1,129.1 360.1 1,480.9 473.7 Counterparty netting (1) (415.6 ) (415.6 ) Cash collateral netting (1) (848.1 ) (12.6 ) Securities collateral netting (1) (24.3 ) (24.4 ) Net receivables/payables $ 192.9 $ 21.1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June 30, Six Months Ended June 30, 2016 2015 2016 2015 Derivatives: Qualifying for hedge accounting (1) Cash flow hedges: Interest rate contracts $ 0.3 $ 0.7 $ 0.6 $ 0.9 Foreign exchange contracts 0.7 0.5 1.4 1.0 Fair value hedges: Interest rate contracts (1.6 ) 0.6 (5.7 ) (4.1 ) Derivatives: Non-qualifying for hedge accounting (2) Interest rate contracts 241.7 (419.8 ) 632.9 (182.7 ) Foreign exchange contracts 20.4 (29.3 ) (5.7 ) 36.7 Equity contracts (234.0 ) (24.2 ) (442.1 ) (242.0 ) Credit contracts 3.2 2.0 (2.8 ) (1.1 ) Embedded derivatives and Managed custody guarantees: Within fixed maturity investments (2) (0.6 ) (10.8 ) 2.8 (12.6 ) Within products (2) (98.9 ) 643.0 (183.0 ) 326.7 Within reinsurance agreements (3) (50.4 ) 93.2 (95.2 ) 69.3 Managed custody guarantees (2) (1.6 ) 0.9 (3.9 ) 0.1 Total $ (120.8 ) $ 256.8 $ (100.7 ) $ (7.8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six months ended June 30, 2016 and 2015 , ineffective amounts were immaterial. (2) Changes in value are included in Other net realized capital gains (losses) in the Condensed Consolidated Statements of Operations. (3) Changes in value are included in Policyholder benefits in the Condensed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June 30, 2016 : Level 1 Level 2 Level 3 Total Assets: Fixed maturities, including securities pledged: U.S. Treasuries $ 3,271.2 $ 719.4 $ — $ 3,990.6 U.S. Government agencies and authorities — 388.3 — 388.3 State, municipalities and political subdivisions — 1,906.0 — 1,906.0 U.S. corporate public securities — 35,435.8 59.9 35,495.7 U.S. corporate private securities — 6,088.8 1,092.4 7,181.2 Foreign corporate public securities and foreign governments (1) — 8,180.3 9.0 8,189.3 Foreign corporate private securities (1) — 7,226.2 475.0 7,701.2 Residential mortgage-backed securities — 7,057.9 97.8 7,155.7 Commercial mortgage-backed securities — 4,052.1 25.7 4,077.8 Other asset-backed securities — 1,006.9 110.4 1,117.3 Total fixed maturities, including securities pledged 3,271.2 72,061.7 1,870.2 77,203.1 Equity securities, available-for-sale 174.2 — 101.9 276.1 Derivatives: Interest rate contracts 0.1 2,449.6 — 2,449.7 Foreign exchange contracts — 83.5 — 83.5 Equity contracts — 325.2 65.0 390.2 Credit contracts — 14.3 10.9 25.2 Cash and cash equivalents, short-term investments and short-term investments under securities loan agreements 6,381.0 24.5 0.1 6,405.6 Assets held in separate accounts 91,488.5 4,815.4 3.4 96,307.3 Total assets $ 101,315.0 $ 79,774.2 $ 2,051.5 $ 183,140.7 Percentage of Level to total 55.3 % 43.6 % 1.1 % 100.0 % Liabilities: Derivatives: Guaranteed benefit derivatives FIA $ — $ — $ 1,642.8 $ 1,642.8 IUL — — 51.5 51.5 GMAB/GMWB/GMWBL (2) — — 2,239.8 2,239.8 Stabilizer and MCGs — — 272.0 272.0 Other derivatives: Interest rate contracts 1.0 1,034.5 — 1,035.5 Foreign exchange contracts — 35.6 — 35.6 Equity contracts 99.9 15.2 0.2 115.3 Credit contracts — 12.0 19.6 31.6 Embedded derivative on reinsurance — 151.7 — 151.7 Total liabilities $ 100.9 $ 1,249.0 $ 4,225.9 $ 5,575.8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5 : Level 1 Level 2 Level 3 Total Assets: Fixed maturities, including securities pledged: U.S. Treasuries $ 3,030.6 $ 618.4 $ — $ 3,649.0 U.S. Government agencies and authorities — 352.6 — 352.6 State, municipalities and political subdivisions — 1,346.2 — 1,346.2 U.S. corporate public securities — 33,609.1 6.9 33,616.0 U.S. corporate private securities — 5,600.8 1,040.3 6,641.1 Foreign corporate public securities and foreign governments (1) — 8,009.8 13.8 8,023.6 Foreign corporate private securities (1) — 6,918.2 430.4 7,348.6 Residential mortgage-backed securities — 5,764.4 96.1 5,860.5 Commercial mortgage-backed securities — 4,061.2 31.4 4,092.6 Other asset-backed securities — 1,097.9 44.5 1,142.4 Total fixed maturities, including securities pledged 3,030.6 67,378.6 1,663.4 72,072.6 Equity securities, available-for-sale 234.3 — 97.4 331.7 Derivatives: Interest rate contracts — 1,129.1 — 1,129.1 Foreign exchange contracts — 96.9 — 96.9 Equity contracts 57.6 168.1 60.5 286.2 Credit contracts — 18.0 8.3 26.3 Cash and cash equivalents, short-term investments and short-term investments under securities loan agreements 4,617.7 51.7 — 4,669.4 Assets held in separate accounts 91,887.2 4,623.7 3.9 96,514.8 Total assets $ 99,827.4 $ 73,466.1 $ 1,833.5 $ 175,127.0 Percentage of Level to total 57.0 % 42.0 % 1.0 % 100.0 % Liabilities: Derivatives: Guaranteed benefit derivatives FIA $ — $ — $ 1,820.1 $ 1,820.1 IUL — — 52.6 52.6 GMAB/GMWB/GMWBL — — 1,873.5 1,873.5 Stabilizer and MCGs — — 161.3 161.3 Other derivatives: Interest rate contracts 1.9 360.1 — 362.0 Foreign exchange contracts — 37.0 — 37.0 Equity contracts 11.9 53.9 — 65.8 Credit contracts — 6.3 16.4 22.7 Embedded derivative on reinsurance — 25.2 — 25.2 Total liabilities $ 13.8 $ 482.5 $ 3,923.9 $ 4,420.2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7 $ (0.3 ) $ 1.6 $ — $ — $ (2.1 ) $ (0.2 ) $ 55.2 $ — $ 59.9 $ — U.S. corporate private securities 983.7 (0.1 ) 16.1 115.0 — — (42.2 ) 19.9 — 1,092.4 — Foreign corporate public securities and foreign governments (1) 11.4 (1.2 ) (1.2 ) — — — — — — 9.0 (1.2 ) Foreign corporate private securities (1) 495.7 (3.9 ) 14.2 — — (32.4 ) (12.6 ) 14.0 — 475.0 (0.2 ) Residential mortgage-backed securities 86.7 (3.1 ) 0.2 14.1 — — (0.1 ) — — 97.8 (3.1 ) Commercial mortgage-backed securities 13.2 — 0.2 1.5 — — (2.7 ) 26.7 (13.2 ) 25.7 — Other asset-backed securities 43.1 (0.4 ) 0.5 67.9 — — (0.7 ) — — 110.4 (0.4 ) Total fixed maturities including securities pledged 1,639.5 (9.0 ) 31.6 198.5 — (34.5 ) (58.5 ) 115.8 (13.2 ) 1,870.2 (4.9 ) Three Months Ended June 30, 2016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99.5 $ — $ 2.4 $ — $ — $ — $ — $ — $ — $ 101.9 $ — Derivatives: Guaranteed benefit derivatives: FIA (2) (1,686.6 ) 37.6 — — (45.7 ) — 51.9 — — (1,642.8 ) — IUL (2) (48.0 ) (0.2 ) — — (7.5 ) — 4.2 — — (51.5 ) — GMAB/GMWB/GMWBL (2) (2,109.4 ) (93.1 ) — — (37.5 ) — 0.2 — — (2,239.8 ) — Stabilizer and MCGs (2) (226.0 ) (44.8 ) — — (1.2 ) — — — — (272.0 ) — Other derivatives, net 42.9 2.5 — 13.9 — — (3.2 ) — — 56.1 13.1 Cash and cash equivalents, short-term investments and short-term investments under securities loan agreements 0.1 — — — — — — — — 0.1 — Assets held in separate accounts (5) 1.1 — — — — — — 3.4 (1.1 ) 3.4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6.9 $ (0.3 ) $ 2.6 $ — $ — $ (2.1 ) $ (1.0 ) $ 53.8 $ — $ 59.9 $ — U.S. corporate private securities 1,040.3 0.1 36.4 135.2 — (37.0 ) (139.8 ) 81.9 (24.7 ) 1,092.4 0.3 Foreign corporate public securities and foreign governments (1) 13.8 (1.2 ) (3.5 ) — — — (0.1 ) — — 9.0 (1.2 ) Foreign corporate private securities (1) 430.4 (0.2 ) 18.0 — — (0.6 ) (41.0 ) 80.0 (11.6 ) 475.0 (0.2 ) Residential mortgage-backed securities 96.1 1.3 (1.1 ) 14.1 — (12.3 ) (0.3 ) — — 97.8 (7.1 ) Commercial mortgage-backed securities 31.4 — 0.4 1.5 — — (6.6 ) — (1.0 ) 25.7 — Other asset-backed securities 44.5 (0.2 ) 0.1 67.9 — — (1.9 ) — — 110.4 (0.2 ) Total fixed maturities including securities pledged 1,663.4 (0.5 ) 52.9 218.7 — (52.0 ) (190.7 ) 215.7 (37.3 ) 1,870.2 (8.4 ) Six Months Ended June 30, 2016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97.4 $ — $ 4.5 $ — $ — $ — $ — $ — $ — $ 101.9 $ — Derivatives: Guaranteed benefit derivatives: FIA (2) (1,820.1 ) 203.0 — — (122.6 ) — 96.9 — — (1,642.8 ) — IUL (2) (52.6 ) 9.8 — — (13.7 ) — 5.0 — — (51.5 ) — GMAB/GMWB/GMWBL (2) (1,873.5 ) (291.3 ) — — (75.3 ) — 0.3 — — (2,239.8 ) — Stabilizer and MCGs (2) (161.3 ) (108.4 ) — — (2.3 ) — — — — (272.0 ) — Other derivatives, net 52.4 (19.9 ) — 27.3 — — (3.7 ) — — 56.1 3.6 Cash and cash equivalents, short-term investments and short-term investments under securities loan agreements — * — 0.1 — — — — — — 0.1 — Assets held in separate accounts (5) 3.9 — — — — — — 3.4 (3.9 ) 3.4 — * Less than $0.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June 30, 2015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14.6 $ — $ (0.3 ) $ — $ — $ — $ (0.5 ) $ — $ (42.9 ) $ 70.9 $ — U.S. corporate private securities 995.0 0.2 (21.2 ) 55.8 — — (62.9 ) — — 966.9 0.2 Foreign corporate public securities and foreign governments (1) 15.4 (5.9 ) 1.7 — — — (0.6 ) 12.3 (3.4 ) 19.5 (5.9 ) Foreign corporate private securities (1) 487.1 (1.4 ) (2.3 ) — — — (43.7 ) 9.2 — 448.9 (1.4 ) Residential mortgage-backed securities 109.2 (2.9 ) (1.6 ) — — — (0.3 ) — (7.9 ) 96.5 (3.0 ) Commercial mortgage-backed securities — — — — — — — — — — — Other asset-backed securities 9.3 — 0.1 29.0 — — (0.5 ) — (1.5 ) 36.4 — Total fixed maturities including securities pledged 1,730.6 (10.0 ) (23.6 ) 84.8 — — (108.5 ) 21.5 (55.7 ) 1,639.1 (10.1 ) Three Months Ended June 30, 2015 (continued) Fair Value as of April 1 Total Realized/Unrealized Gains (Losses) Included in: Purchases Issuances Sales Settlements Transfers into Level 3 (3) Transfers out of Level 3 (3) Fair Value as of June 30 Change In Unrealized Gains (Losses) Included in Earnings (4) Net Income OCI Equity securities, available-for-sale $ 58.2 $ — $ (1.5 ) $ — $ — $ — $ — $ — $ — $ 56.7 $ — Derivatives: Guaranteed benefit derivatives: FIA (2) (2,015.6 ) 58.5 — — (53.1 ) — 56.7 — — (1,953.5 ) — IUL (2) — — — — — — — — — — — GMAB/GMWB/GMWBL (2) (1,796.0 ) 528.1 — — (37.8 ) — 0.2 — — (1,305.5 ) — Stabilizer and MCGs (2) (148.1 ) 57.3 — — (1.2 ) — — — — (92.0 ) — Other derivatives, net 72.6 (7.1 ) — 11.0 — — (9.7 ) — — 66.8 (5.9 ) Cash and cash equivalents, short-term investments and short-term investments under securities loan agreements 6.0 — — — — — — — — 6.0 — Assets held in separate accounts (5) 0.6 — — — — — — — (0.6 )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Six Months Ended June 30, 2015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03.8 $ — $ (1.8 ) $ — $ — $ — $ (1.7 ) $ 14.0 $ (43.4 ) $ 70.9 $ — U.S. corporate private securities 978.8 0.4 (17.4 ) 140.8 — — (171.3 ) 35.6 — 966.9 0.4 Foreign corporate public securities and foreign governments (1) 13.5 (5.9 ) (0.1 ) — — — (3.2 ) 15.2 — 19.5 (5.9 ) Foreign corporate private securities (1) 435.2 (0.8 ) (1.9 ) 8.9 — — (55.3 ) 62.8 — 448.9 (1.4 ) Residential mortgage-backed securities 94.2 (5.4 ) (1.9 ) — — — (0.4 ) 12.6 (2.6 ) 96.5 (5.4 ) Commercial mortgage-backed securities 22.0 — — — — — — — (22.0 ) — — Other asset-backed securities 10.1 — 0.1 29.0 — — (0.6 ) — (2.2 ) 36.4 — Total fixed maturities including securities pledged 1,657.6 (11.7 ) (23.0 ) 178.7 — — (232.5 ) 140.2 (70.2 ) 1,639.1 (12.3 ) Six Months Ended June 30, 2015 (continued) Fair Value as of January 1 Total Realized/Unrealized Gains (Losses) Included in: Purchases Issuances Sales Settlements Transfers into Level 3 (3) Transfers out of Level 3 (3) Fair Value as of June 30 Change In Unrealized Gains (Losses) Included in Earnings (4) Net Income OCI Equity securities, available-for-sale $ 56.3 $ (0.1 ) $ 0.5 $ — $ — $ — $ — $ — $ — $ 56.7 $ (0.1 ) Derivatives: Guaranteed benefit derivatives: FIA (2) (1,970.0 ) 12.8 — — (93.6 ) — 97.3 — — (1,953.5 ) — IUL (2) — — — — — — — — — — — GMAB/GMWB/GMWBL (2) (1,527.7 ) 300.8 — — (78.9 ) — 0.3 — — (1,305.5 ) — Stabilizer and MCGs (2) (102.9 ) 13.2 — — (2.3 ) — — — — (92.0 ) — Other derivatives, net 72.1 (6.7 ) — 19.3 — — (17.9 ) — — 66.8 (5.3 ) Cash and cash equivalents, short-term investments and short-term investments under securities loan agreements 6.0 — — — — — — — — 6.0 — Assets held in separate accounts (5) 2.3 — — — — — — — (2.3 )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June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t>
  </si>
  <si>
    <t>Fair Value Inputs, Assets, Quantitative Information</t>
  </si>
  <si>
    <t>The following table presents the unobservable inputs for Level 3 fair value measurements as of June 30, 2016 : Range (1) Unobservable Input GMWB/GMWBL GMAB FIA IUL Stabilizer/MCGs Long-term equity implied volatility 15% to 25% 15% to 25% — — — Interest rate implied volatility 0.2% to 18% 0.2% to 18% — — 0.2% to 7.6% Correlations between: Equity Funds 48% to 98% 48% to 98% — — — Equity and Fixed Income Funds -38% to 62% -38% to 62% — — — Interest Rates and Equity Funds -32% to 26% -32% to 26% — — — Nonperformance risk 0.26% to 1.9% 0.26% to 1.9% 0.26% to 1.9% 0.26% to 1.1% 0.26% to 1.9% Actuarial Assumptions: Benefit Utilization 85% to 100% (2) — — — — Partial Withdrawals 0% to 10% 0% to 10% 0% to 10% — — Lapses 0.08% to 22% (3)(4) 0.08% to 25% (3)(4) 0% to 60% (3) 2% to 10% 0% to 50% (5) Policyholder Deposits (6) — — — — 0% to 50% (5) Mortality — (7) — (7) — (7) — (8) — (1) Represents the range of reasonable assumptions that management has used in its fair value calculations. (2) Those policyholders who have elected systematic withdrawals are assumed to continue taking withdrawals. As a percent of account value, 38%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6 (account value amounts are in $ billions). Account Values Attained Age Group In the Money Out of the Money Total Average Expected Delay (Years)** &lt; 60 $ 2.1 $ — $ 2.1 8.8 60-69 5.9 0.1 6.0 3.9 70+ 5.6 0.1 5.7 2.2 $ 13.6 $ 0.2 $ 13.8 4.6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June 30, 2016 (account value amounts are in $ billions). GMAB GMWB/GMWBL Moneyness Account Value Lapse Range Account Value Lapse Range During Surrender Charge Period In the Money** $ — * 0.08% to 7.2% $ 3.5 0.08% to 5.6% Out of the Money — * 0.41% to 7.9% — * 0.36 % to 5.9% After Surrender Charge Period In the Money** $ — * 2.5% to 22.5% $ 10.1 1.4 % to 20.7% Out of the Money — * 11.9% to 24.8% 0.6 5.0% to 21.7%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 The following table presents the unobservable inputs for Level 3 fair value measurements as of December 31, 2015 : Range (1) Unobservable Input GMWB/GMWBL GMAB FIA IUL Stabilizer/MCGs Long-term equity implied volatility 15% to 25% 15% to 25% — — — Interest rate implied volatility 0.1% to 18% 0.1% to 18% — — 0.1% to 7.3% Correlations between: Equity Funds 48% to 98% 48% to 98% — — — Equity and Fixed Income Funds -38% to 62% -38% to 62% — — — Interest Rates and Equity Funds -32% to 16% -32% to 16% — — — Nonperformance risk 0.23% to 1.3% 0.23% to 1.3% 0.23% to 1.3% 0.23% to 0.9% 0.23% to 1.3% Actuarial Assumptions: Benefit Utilization 85% to 100% (2) — — — — Partial Withdrawals 0% to 10% 0% to 10% 0% to 10% — — Lapses 0.08% to 22% (3)(4) 0.08% to 25% (3)(4) 0% to 60% (3) 2% to 10% 0% to 50% (5) Policyholder Deposits (6) — — — — 0% to 50% (5) Mortality — (7) — (7) — (7) — (8) — (1) Represents the range of reasonable assumptions that management has used in its fair value calculations. (2) Those policyholders who have elected systematic withdrawals are assumed to continue taking withdrawals. As a percent of account value, 36%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5 (account value amounts are in $ billions). Account Values Attained Age Group In the Money Out of the Money Total Average Expected Delay (Years)** &lt; 60 $ 2.3 $ — * $ 2.3 9.0 60-69 6.2 — * 6.2 4.2 70+ 5.5 — * 5.5 2.4 $ 14.0 $ — * $ 14.0 4.9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5 (account value amounts are in $ billions). GMAB GMWB/GMWBL Moneyness Account Value Lapse Range Account Value Lapse Range During Surrender Charge Period In the Money** $ — * 0.08% to 7.2% $ 5.0 0.08% to 5.6% Out of the Money — * 0.41% to 7.9% — * 0.36% to 5.9% After Surrender Charge Period In the Money** $ — * 2.5% to 22.5% $ 9.1 1.4% to 20.7% Out of the Money — * 11.9% to 24.8% 0.6 5.0% to 21.7%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t>
  </si>
  <si>
    <t>Fair Value, by Balance Sheet Grouping</t>
  </si>
  <si>
    <t>The carrying values and estimated fair values of the Company’s financial instruments as of the dates indicated: June 30, 2016 December 31, 2015 Carrying Value Fair Value Carrying Fair Assets: Fixed maturities, including securities pledged $ 77,203.1 $ 77,203.1 $ 72,072.6 $ 72,072.6 Equity securities, available-for-sale 276.1 276.1 331.7 331.7 Mortgage loans on real estate 11,209.4 11,617.1 10,447.5 10,881.4 Policy loans 1,998.5 1,998.5 2,002.7 2,002.7 Cash, cash equivalents, short-term investments and short-term investments under securities loan agreements 6,405.6 6,405.6 4,669.4 4,669.4 Derivatives 2,948.6 2,948.6 1,538.5 1,538.5 Other investments 89.7 99.6 91.6 101.5 Assets held in separate accounts 96,307.3 96,307.3 96,514.8 96,514.8 Liabilities: Investment contract liabilities: Funding agreements without fixed maturities and deferred annuities (1) 52,661.9 59,096.5 51,361.7 56,884.4 Funding agreements with fixed maturities and guaranteed investment contracts 1,421.7 1,398.9 1,488.5 1,463.1 Supplementary contracts, immediate annuities and other 3,165.0 3,471.8 2,948.1 3,162.8 Derivatives: Guaranteed benefit derivatives: FIA 1,642.8 1,642.8 1,820.1 1,820.1 IUL 51.5 51.5 52.6 52.6 GMAB/GMWB/GMWBL 2,239.8 2,239.8 1,873.5 1,873.5 Stabilizer and MCGs 272.0 272.0 161.3 161.3 Other derivatives 1,218.0 1,218.0 487.5 487.5 Long-term debt 3,547.5 3,798.3 3,485.9 3,772.7 Embedded derivative on reinsurance 151.7 151.7 25.2 25.2 (1) Certain amounts included in Funding agreements without fixed maturities and deferred annuities are also reflected within the Guaranteed benefit derivatives section of the table above. The following table summarizes the fair value hierarchy levels of consolidated investment entities as of June 30, 2016 : Level 1 Level 2 Level 3 NAV Total Assets VIEs Cash and cash equivalents $ 177.6 $ — $ — $ — $ 177.6 Corporate loans, at fair value using the fair value option — 2,469.9 17.7 — 2,487.6 Limited partnerships/corporations, at fair value — — — 2,049.0 2,049.0 VOEs Cash and cash equivalents — — — — — Limited partnerships/corporations, at fair value — 122.8 — 55.5 178.3 Total assets, at fair value $ 177.6 $ 2,592.7 $ 17.7 $ 2,104.5 $ 4,892.5 Liabilities VIEs CLO notes, at fair value using the fair value option $ — $ 2,587.3 $ — $ — $ 2,587.3 Total liabilities, at fair value $ — $ 2,587.3 $ — $ — $ 2,587.3 The following table summarizes the fair value hierarchy levels of consolidated investment entities as of December 31, 2015 : Level 1 Level 2 Level 3 NAV Total Assets VIEs Cash and cash equivalents $ 246.4 $ — $ — $ — $ 246.4 Corporate loans, at fair value using the fair value option — 6,864.2 18.3 — 6,882.5 Limited partnerships/corporations, at fair value — — — — — VOEs Cash and cash equivalents 221.2 — — — 221.2 Limited partnerships/corporations, at fair value — 2,092.6 39.7 2,841.4 4,973.7 Total assets, at fair value $ 467.6 $ 8,956.8 $ 58.0 $ 2,841.4 $ 12,323.8 Liabilities VIEs CLO notes, at fair value using the fair value option $ — $ — $ 6,956.2 $ — $ 6,956.2 Total liabilities, at fair value $ — $ — $ 6,956.2 $ — $ 6,956.2</t>
  </si>
  <si>
    <t>Deferred Policy Acquisition Costs and Value of Business Acquired (Tables)</t>
  </si>
  <si>
    <t>The following tables present a rollforward of DAC and VOBA for the periods indicated: 2016 DAC VOBA Total Balance as of January 1, 2016 $ 4,357.5 $ 1,012.6 $ 5,370.1 Deferrals of commissions and expenses 198.1 5.0 203.1 Amortization: Amortization (294.8 ) (59.6 ) (354.4 ) Interest accrued (1) 113.8 40.1 153.9 Net amortization included in Condensed Consolidated Statements of Operations (181.0 ) (19.5 ) (200.5 ) Change due to unrealized capital gains/losses on available-for-sale securities (817.7 ) (291.2 ) (1,108.9 ) Balance as of June 30, 2016 $ 3,556.9 $ 706.9 $ 4,263.8 2015 DAC VOBA Total Balance as of January 1, 2015 $ 3,890.9 $ 680.0 $ 4,570.9 Deferrals of commissions and expenses 171.9 5.2 177.1 Amortization: Amortization (352.6 ) (77.2 ) (429.8 ) Interest accrued (1) 116.0 42.6 158.6 Net amortization included in Condensed Consolidated Statements of Operations (236.6 ) (34.6 ) (271.2 ) Change due to unrealized capital gains/losses on available-for-sale securities 342.8 270.3 613.1 Balance as of June 30, 2015 $ 4,169.0 $ 920.9 $ 5,089.9 (1) Interest accrued at the following rates for VOBA: 4.1% to 7.5% during 2016 and 3.5% to 7.5% during 2015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Director Plan, Phantom Plan and ING Group share-based compensation plans for the periods indicated: Three Months Ended June 30, Six Months Ended June 30, 2016 2015 2016 2015 Restricted Stock Unit (RSU) awards (1) $ 13.3 $ 14.0 $ 28.4 $ 26.7 RSUs - Deal incentive awards — — — 2.1 Performance Stock Unit (PSU) awards (1) 5.2 8.9 15.4 26.0 Stock options 3.2 — 6.7 — Phantom Plan 0.1 1.0 0.3 3.3 Share-based compensation expense 21.8 23.9 50.8 58.1 Income tax benefit 7.6 8.4 17.8 20.3 After-tax share-based compensation expense $ 14.2 $ 15.5 $ 33.0 $ 37.8 (1) T his table includes compensation expense of $0.1 and $0.8 for the three and six months ended June 30, 2015 , respectively, related to ING Group RSU awards. In addition, this table includes immaterial compensation expense for the three months ended June 30, 2015 and $7.9 for the six months ended June 30, 2015 , related to ING Group PSU awards.</t>
  </si>
  <si>
    <t>Schedule of Share-based Compensation, Employee Stock Purchase Plan, Activity</t>
  </si>
  <si>
    <t>The following table summarizes the number of awards under the Omnibus Plans for the period indicated: RSU Awards PSU Awards Stock Options (awards in millions) Number of Awards Weighted Average Grant Date Fair Value Number of Awards Weighted Average Grant Date Fair Value Number of Awards (1) Weighted Average Grant Date Fair Value Outstanding as of January 1, 2016 3.5 $ 34.81 0.8 $ 44.21 3.8 $ 11.89 Adjustment for PSU performance factor — — 0.1 44.22 — — Granted 1.7 31.32 1.6 28.83 — — Vested (1.8 ) 31.24 (0.9 ) 44.22 — — Forfeited — * 33.88 — * 29.99 (0.2 ) 11.89 Outstanding as of June 30, 2016 3.4 $ 34.90 1.6 $ 28.85 3.6 $ 11.89 * Less than 0.1. (1) Vesting of stock options is contingent on satisfaction of specified performance conditions on or before December 31, 2018. As of June 30, 2016 , none of the performance conditions have been satisfied.</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5 263.7 21.8 241.9 Common shares issued — — — Common shares acquired - share repurchase — 34.3 (34.3 ) Share-based compensation 1.6 0.1 1.5 Balance, December 31, 2015 265.3 56.2 209.1 Common shares issued — — — Common shares acquired - share repurchase — 11.4 (11.4 ) Share-based compensation 2.7 0.2 2.5 Balance, June 30, 2016 268.0 67.8 200.2</t>
  </si>
  <si>
    <t>Earnings per Common Share (Tables)</t>
  </si>
  <si>
    <t>Schedule of Earnings Per Share, Basic and Diluted</t>
  </si>
  <si>
    <t>The following table presents a reconciliation of Net income (loss) and shares used in calculating basic and diluted net income (loss) per common share for the periods indicated: (in millions, except for per share data) Three Months Ended June 30, Six Months Ended June 30, Earnings 2016 2015 2016 2015 Net income (loss) available to common shareholders: Net income (loss) $ 136.0 $ 367.1 $ 328.3 $ 582.8 Less: Net income (loss) attributable to noncontrolling interest (25.5 ) 81.9 (24.8 ) 108.0 Net income (loss) available to common shareholders $ 161.5 $ 285.2 $ 353.1 $ 474.8 Weighted average common shares outstanding Basic 202.4 228.3 204.6 233.4 Dilutive Effects: (1) RSU awards 1.1 1.5 1.4 1.6 RSUs - Deal incentive awards — — * — — * PSU awards — — 0.3 0.3 Diluted 203.5 229.8 206.3 235.3 Net income (loss) available to common shareholders per common share Basic $ 0.80 $ 1.25 $ 1.73 $ 2.03 Diluted 0.79 1.24 1.71 2.02 * Less than 0.1. (1) For the three and six months ended June 30, 2016 and 2015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e more information on warrants, see the Shareholders' Equity Note to these Condensed Consolidated Financial Statements.</t>
  </si>
  <si>
    <t>Accumulated Other Comprehensive Income (Loss) (Tables)</t>
  </si>
  <si>
    <t>Schedule of Accumulated Other Comprehensive Income</t>
  </si>
  <si>
    <t>Shareholders' equity included the following components of Accumulated Other Comprehensive Income (“AOCI") as of the dates indicated: June 30, 2016 2015 Fixed maturities, net of OTTI $ 6,566.9 $ 3,680.4 Equity securities, available-for-sale 36.0 30.6 Derivatives 293.5 236.4 DAC/VOBA adjustment on available-for-sale securities (1,873.7 ) (1,227.6 ) Sales inducements and other intangibles adjustment on available-for-sale securities (298.7 ) (51.8 ) Other (31.0 ) (31.5 ) Unrealized capital gains (losses), before tax 4,693.0 2,636.5 Deferred income tax asset (liability) (1,281.3 ) (564.2 ) Net unrealized capital gains (losses) 3,411.7 2,072.3 Pension and other postretirement benefits liability, net of tax 28.0 36.9 AOCI $ 3,439.7 $ 2,109.2</t>
  </si>
  <si>
    <t>Schedule of Amounts Recognized in Other Comprehensive Income</t>
  </si>
  <si>
    <t>Changes in AOCI, including the reclassification adjustments recognized in the Condensed Consolidated Statements of Operations were as follows for the periods indicated: Three Months Ended June 30, 2016 Before-Tax Amount Income Tax After-Tax Amount Available-for-sale securities: Fixed maturities $ 2,102.9 $ (733.8 ) $ 1,369.1 Equity securities 3.9 (1.4 ) 2.5 Other 0.2 (0.1 ) 0.1 OTTI 3.2 (1.1 ) 2.1 Adjustments for amounts recognized in Net realized capital gains (losses) in the Condensed Consolidated Statements of Operations 14.1 (5.0 ) 9.1 DAC/VOBA (434.7 ) 152.1 (282.6 ) Sales inducements and other intangibles (215.7 ) 75.5 (140.2 ) Change in unrealized gains/losses on available-for-sale securities 1,473.9 (513.8 ) 960.1 Derivatives: Derivatives 13.7 (1) (4.8 ) 8.9 Adjustments related to effective cash flow hedges for amounts recognized in Net investment income in the Condensed Consolidated Statements of Operations (5.0 ) 1.8 (3.2 ) Change in unrealized gains/losses on derivatives 8.7 (3.0 ) 5.7 Pension and other postretirement benefits liability: Amortization of prior service cost recognized in Operating expenses in the Condensed Consolidated Statements of Operations (3.5 ) 1.2 (2.3 ) Change in pension and other postretirement benefits liability (3.5 ) 1.2 (2.3 ) Change in Other comprehensive income (loss) $ 1,479.1 $ (515.6 ) $ 963.5 (1) See the Derivative Financial Instruments Note to these Condensed Consolidated Financial Statements for additional information. Six Months Ended June 30, 2016 Before-Tax Amount Income Tax After-Tax Amount Available-for-sale securities: Fixed maturities $ 4,369.1 $ (1,523.9 ) $ 2,845.2 Equity securities 4.8 (1.7 ) 3.1 Other 0.3 (0.1 ) 0.2 OTTI 6.3 (2.2 ) 4.1 Adjustments for amounts recognized in Net realized capital gains (losses) in the Condensed Consolidated Statement of Operations 68.8 (24.1 ) 44.7 DAC/VOBA (1,108.9 ) (1) 388.1 (720.8 ) Sales inducements and other intangibles (276.1 ) 96.6 (179.5 ) Change in unrealized gains/losses on available-for-sale securities 3,064.3 (1,067.3 ) 1,997.0 Derivatives: Derivatives 43.7 (2) (15.3 ) 28.4 Adjustments related to effective cash flow hedges for amounts recognized in Net investment income in the Condensed Consolidated Statements of Operations (9.4 ) 3.3 (6.1 ) Change in unrealized gains/losses on derivatives 34.3 (12.0 ) 22.3 Pension and other postretirement benefits liability: Amortization of prior service cost recognized in Operating expenses in the Condensed Consolidated Statement of Operations (6.9 ) 2.4 (4.5 ) Change in pension and other postretirement benefits liability (6.9 ) 2.4 (4.5 ) Change in Other comprehensive income (loss) $ 3,091.7 $ (1,076.9 ) $ 2,014.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15 Before-Tax Amount Income Tax After-Tax Amount Available-for-sale securities: Fixed maturities $ (3,105.6 ) $ 1,084.6 $ (2,021.0 ) Equity securities (2.2 ) 0.8 (1.4 ) Other (0.1 ) — (0.1 ) OTTI 3.7 (1.3 ) 2.4 Adjustments for amounts recognized in Net realized capital gains (losses) in the Condensed Consolidated Statements of Operations 5.2 (1.8 ) 3.4 DAC/VOBA 910.7 (318.8 ) 591.9 Sales inducements and other intangibles 34.1 (12.0 ) 22.1 Change in unrealized gains/losses on available-for-sale securities (2,154.2 ) 751.5 (1,402.7 ) Derivatives: Derivatives (23.1 ) (1) 8.1 (15.0 ) Adjustments related to effective cash flow hedges for amounts recognized in Net investment income in the Condensed Consolidated Statements of Operations (3.1 ) 1.1 (2.0 ) Change in unrealized gains/losses on derivatives (26.2 ) 9.2 (17.0 ) Pension and other postretirement benefits liability: Amortization of prior service cost recognized in Operating expenses in the Condensed Consolidated Statements of Operations (3.5 ) 1.2 (2.3 ) Change in pension and other postretirement benefits liability (3.5 ) 1.2 (2.3 ) Change in Other comprehensive income (loss) $ (2,183.9 ) $ 761.9 $ (1,422.0 ) (1) See the Derivative Financial Instruments Note to these Condensed Consolidated Financial Statements for additional information. Six Months Ended June 30, 2015 Before-Tax Amount Income Tax After-Tax Amount Available-for-sale securities: Fixed maturities $ (2,179.6 ) $ 761.1 $ (1,418.5 ) Equity securities 0.3 (0.1 ) 0.2 Other — — — OTTI 9.4 (3.3 ) 6.1 Adjustments for amounts recognized in Net realized capital gains (losses) in the Condensed Consolidated Statement of Operations 6.2 (2.2 ) 4.0 DAC/VOBA 613.1 (1) (214.6 ) 398.5 Sales inducements and other intangibles 23.3 (8.2 ) 15.1 Change in unrealized gains/losses on available-for-sale securities (1,527.3 ) 532.7 (994.6 ) Derivatives: Derivatives 14.0 (2) (4.9 ) 9.1 Adjustments related to effective cash flow hedges for amounts recognized in Net investment income in the Condensed Consolidated Statement of Operations (7.0 ) 2.5 (4.5 ) Change in unrealized gains/losses on derivatives 7.0 (2.4 ) 4.6 Pension and other postretirement benefits liability: Amortization of prior service cost recognized in Operating expenses in the Condensed Consolidated Statement of Operations (6.9 ) 2.4 (4.5 ) Change in pension and other postretirement benefits liability (6.9 ) 2.4 (4.5 ) Change in Other comprehensive income (loss) $ (1,527.2 ) $ 532.7 $ (994.5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Financing Agreements (Tables)</t>
  </si>
  <si>
    <t>Schedule of Long-term Debt Instruments</t>
  </si>
  <si>
    <t>Long-term Debt The following table summarizes the carrying value of the Company’s long-term debt securities issued and outstanding as of June 30, 2016 and December 31, 2015 : Maturity June 30, 2016 December 31, 2015 7.25% Voya Holdings Inc. debentures, due 2023 (1) 08/15/2023 $ 142.7 $ 159.4 7.63% Voya Holdings Inc. debentures, due 2026 (1) 08/15/2026 185.7 201.8 8.42% Equitable of Iowa Companies Capital Trust II Notes, due 2027 04/01/2027 13.7 13.7 6.97% Voya Holdings Inc. debentures, due 2036 (1) 08/15/2036 93.6 108.6 1.00% Windsor Property Loan 06/14/2027 4.9 4.9 5.5% Senior Notes, due 2022 07/15/2022 360.4 843.8 2.9% Senior Notes, due 2018 02/15/2018 824.2 995.7 5.65% Fixed-to-Floating Rate Junior Subordinated Notes, due 2053 05/15/2053 738.0 737.8 5.7% Senior Notes, due 2043 07/15/2043 394.3 394.1 3.65% Senior Notes, due 2026 06/15/2026 493.9 — 4.8% Senior Notes, due 2046 06/15/2046 296.1 — Subtotal 3,547.5 3,459.8 Less: Current portion of long-term debt — — Total $ 3,547.5 $ 3,459.8 (1) Guaranteed by ING Group.</t>
  </si>
  <si>
    <t>Commitments and Contingencies (Tables)</t>
  </si>
  <si>
    <t>Schedule of Restricted Assets</t>
  </si>
  <si>
    <t>The components of the fair value of the restricted assets were as follows as of the dates indicated: June 30, 2016 December 31, 2015 Fixed maturity collateral pledged to FHLB $ 1,489.4 $ 1,528.5 FHLB restricted stock (1) 71.7 73.3 Other fixed maturities-state deposits 225.9 210.3 Securities pledged (2) 2,202.3 1,112.6 Total restricted assets $ 3,989.3 $ 2,924.7 (1) Included in Other investments on the Condensed Consolidated Balance Sheets. (2) Includes the fair value of loaned securities of $1,347.0 and $466.4 as of June 30, 2016 and December 31, 2015 , respectively. In addition, as of June 30, 2016 and December 31, 2015 , the Company delivered securities as collateral of $855.3 and $646.2 , respectively. Loaned securities and securities delivered as collateral are included in Securities pledged on the Condensed Consolidated Balance Sheets.</t>
  </si>
  <si>
    <t>Consolidated Investment Entities (Tables)</t>
  </si>
  <si>
    <t>Components of the Consolidated Investment Entities</t>
  </si>
  <si>
    <t>The following table summarizes the components of the consolidated investment entities as of the dates indicated: June 30, 2016 December 31, 2015 Assets of Consolidated Investment Entities VIEs (1) Cash and cash equivalents $ 177.6 $ 246.4 Corporate loans, at fair value using the fair value option 2,487.6 6,882.5 Limited partnerships/corporations, at fair value 2,049.0 — Other assets 16.3 115.3 Total VIE assets 4,730.5 7,244.2 VOEs (1) Cash and cash equivalents — 221.2 Limited partnerships/corporations, at fair value 178.3 4,973.7 Other assets 1.7 39.0 Total VOE assets 180.0 5,233.9 Total assets of consolidated investment entities $ 4,910.5 $ 12,478.1 Liabilities of Consolidated Investment Entities VIEs (1) CLO notes, at fair value using the fair value option $ 2,587.3 $ 6,956.2 Other liabilities 700.7 240.8 Total VIE liabilities 3,288.0 7,197.0 VOEs (1) Other liabilities 3.3 1,710.8 Total VOE liabilities 3.3 1,710.8 Total liabilities of consolidated investment entities $ 3,291.3 $ 8,907.8 (1) The June 30, 2016 balances reflect the adoption of ASU 2015-02 which reflects limited partnerships as VIEs. Under previous guidance, as of December 31, 2015, these entities were considered VOEs and reflected in the relative line item.</t>
  </si>
  <si>
    <t>Significant Unobservable Inputs for Level 3 Fair Value Measurements</t>
  </si>
  <si>
    <t>The following table summarizes significant unobservable inputs for Level 3 fair value measurements as of the dates indicated: Fair Value Valuation Technique Unobservable Inputs December 31, 2015 Assets: CLO Investments $ 18.3 Discounted Cash Flow Default Rate Recovery Rate Prepayment Rate Discount Margin Liabilities: CLO Notes $ 6,956.2 Discounted Cash Flow Default Rate Recovery Rate Prepayment Rate Discount Margin</t>
  </si>
  <si>
    <t>Reconciliation of the Beginning and Ending Fair Value Measurements for Level 3 Assets and Liabilities Using Unobservable Inputs</t>
  </si>
  <si>
    <t xml:space="preserve"> The reconciliation of the beginning and ending fair value measurements for Level 3 assets and liabilities using significant unobservable inputs for the three months ended June 30, 2015 is presented in the table below: Fair Value as of April 1 Gains (Losses) Purchases Sales Transfer into Level 3 Transfer out of Level 3 Fair Value as of June 30 Assets VIEs: Corporate loans, at fair value using the fair value option $ 19.0 $ — $ — $ — $ — $ — $ 19.0 VOEs: Limited partnerships/corporations, at fair value 16.6 (0.5 ) — — — — 16.1 Total assets, at fair value $ 35.6 $ (0.5 ) $ — $ — $ — $ — $ 35.1 Liabilities VIEs: CLO notes, at fair value using the fair value option $ 6,408.9 $ 40.5 $ 607.4 $ (70.2 ) $ — $ — $ 6,986.6 Total liabilities, at fair value $ 6,408.9 $ 40.5 $ 607.4 $ (70.2 ) $ — $ — $ 6,986.6 The reconciliation of the beginning and ending fair value measurements for Level 3 assets and liabilities using significant unobservable inputs for the six months ended June 30, 2015 is presented in the table below: Fair Value as of January 1 Gains (Losses) Purchases Sales Transfer into Level 3 Transfer out of Level 3 Fair Value as of June 30 Assets VIEs: Corporate loans, at fair value using the fair value option $ 19.2 $ (0.1 ) $ — $ (0.1 ) $ — $ — $ 19.0 VOEs: Limited partnerships/corporations, at fair value 17.1 (1.0 ) — — — — 16.1 Total assets, at fair value $ 36.3 $ (1.1 ) $ — $ (0.1 ) $ — $ — $ 35.1 Liabilities VIEs: CLO notes, at fair value using the fair value option $ 6,838.1 $ 12.3 $ 607.4 $ (471.2 ) $ — $ — $ 6,986.6 Total liabilities, at fair value $ 6,838.1 $ 12.3 $ 607.4 $ (471.2 ) $ — $ — $ 6,986.6</t>
  </si>
  <si>
    <t>Maximum Exposure to Loss</t>
  </si>
  <si>
    <t>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June 30, 2016 December 31, 2015 Carrying Amount Maximum exposure to loss Carrying Amount Maximum exposure to loss Fixed maturities, available for sale $ 16.8 $ 16.8 $ — $ — Limited partnership/corporations 633.6 633.6 1.4 1.4</t>
  </si>
  <si>
    <t>Segments (Tables)</t>
  </si>
  <si>
    <t>Schedule of Segment and Subsegments</t>
  </si>
  <si>
    <t>The Company provides its principal products and services in two ongoing businesses ("Ongoing Business") and reports results through five ongoing segments as follows: Business Segment Retirement and Investment Solutions Retirement Annuities Investment Management Insurance Solutions Individual Life Employee Benefits</t>
  </si>
  <si>
    <t>Schedule of Operating Earnings Before Income Taxes from Segments</t>
  </si>
  <si>
    <t>The summary below reconciles operating earnings before income taxes for the segments to Income (loss) before income taxes for the periods indicated: Three Months Ended June 30, Six Months Ended June 30, 2016 2015 2016 2015 Retirement and Investment Solutions: (1) Retirement $ 140.5 $ 128.4 $ 244.2 $ 252.9 Annuities 72.6 61.0 123.3 129.6 Investment Management 31.8 47.0 54.5 93.9 Insurance Solutions: (1) Individual Life 50.3 37.7 91.4 81.1 Employee Benefits 32.3 37.7 53.1 78.3 Corporate (94.3 ) (53.3 ) (167.3 ) (101.5 ) Closed Block Other 1.9 4.0 5.7 17.8 Total operating earnings before income taxes 235.1 262.5 404.9 552.1 Adjustments: Closed Block Variable Annuity 56.5 180.5 102.5 151.1 Net investment gains (losses) and related charges and adjustments (24.7 ) (9.4 ) (85.1 ) 41.0 Net guaranteed benefit hedging gains (losses) and related charges and adjustments 21.2 24.6 114.7 (22.6 ) Income (loss) related to businesses exited through reinsurance or divestment 0.5 (33.3 ) 2.1 (48.7 ) Income (loss) attributable to noncontrolling interest (25.5 ) 81.9 (24.8 ) 108.0 Loss related to early extinguishment of debt (102.4 ) (9.9 ) (104.1 ) (9.9 ) Other adjustments to operating earnings (7.6 ) (10.7 ) (15.8 ) (23.5 ) Income (loss) before income taxes $ 153.1 $ 486.2 $ 394.4 $ 747.5</t>
  </si>
  <si>
    <t>Reconciliation of Revenue from Segments to Total Revenues</t>
  </si>
  <si>
    <t>The summary below reconciles operating revenues for the segments to Total revenues for the periods indicated: Three Months Ended June 30, Six Months Ended June 30, 2016 2015 2016 2015 Retirement and Investment Solutions: (1) Retirement $ 722.3 $ 593.8 $ 1,660.0 $ 1,194.3 Annuities 319.1 310.4 622.1 626.0 Investment Management 142.4 158.6 274.6 321.7 Insurance Solutions: (1) Individual Life 624.9 662.9 1,248.9 1,331.7 Employee Benefits 400.8 376.2 800.5 747.1 Corporate 17.5 18.6 30.4 39.0 Closed Block Other 15.4 16.0 31.2 37.9 Total operating revenues 2,242.4 2,136.5 4,667.7 4,297.7 Adjustments: Closed Block Variable Annuity 362.0 658.5 815.0 922.9 Net realized investment gains (losses) and related charges and adjustments (39.6 ) (19.1 ) (147.3 ) 34.0 Gain (loss) on change in fair value of derivatives related to guaranteed benefits 35.6 44.4 165.7 (9.2 ) Revenues related to businesses exited through reinsurance or divestment 66.1 (52.2 ) 124.6 (11.6 ) Revenues attributable to noncontrolling interest 3.5 159.8 26.0 249.6 Other adjustments to operating revenues 26.0 40.2 53.6 89.1 Total revenues $ 2,696.0 $ 2,968.1 $ 5,705.3 $ 5,572.5 (1) Ongoing Business Other Segment Information The Investment Management segment revenues include the following intersegment revenues, primarily consisting of asset-based management and administration fees for the periods indicated: Three Months Ended June 30, Six Months Ended June 30, 2016 2015 2016 2015 Investment Management intersegment revenues $ 40.7 $ 39.9 $ 80.7 $ 78.5</t>
  </si>
  <si>
    <t>Summary of Financial Information for Segments</t>
  </si>
  <si>
    <t>The summary below presents Total assets for the Company’s segments as of the dates indicated: June 30, 2016 December 31, 2015 Retirement and Investment Solutions: Retirement $ 97,964.0 $ 93,771.5 Annuities 25,631.8 25,055.7 Investment Management 473.3 556.8 Insurance Solutions: Individual Life 27,192.7 26,068.9 Employee Benefits 2,650.8 2,554.8 Total Ongoing Business 153,912.6 148,007.7 Corporate 5,510.1 5,893.1 Closed Blocks: Closed Block Variable Annuity 45,199.5 44,322.9 Closed Block Other 8,125.5 8,244.5 Closed Blocks 53,325.0 52,567.4 Total assets of segments 212,747.7 206,468.2 Noncontrolling interest 4,317.7 11,755.3 Total assets $ 217,065.4 $ 218,223.5</t>
  </si>
  <si>
    <t>Condensed Consolidating Financial Information (Tables)</t>
  </si>
  <si>
    <t>Schedule of Condensed Consolidating Balance Sheets</t>
  </si>
  <si>
    <t>Condensed Consolidating Balance Sheets June 30, 2016 Parent Issuer Subsidiary Guarantor Non-Guarantor Subsidiaries Consolidating Adjustments Consolidated Assets: Investments: Fixed maturities, available-for-sale, at fair value $ — $ — $ 71,030.8 $ (15.3 ) $ 71,015.5 Fixed maturities, at fair value using the fair value option — — 3,985.3 — 3,985.3 Equity securities, available-for-sale, at fair value 90.4 — 185.7 — 276.1 Short-term investments 212.0 — 1,068.2 — 1,280.2 Mortgage loans on real estate, net of valuation allowance — — 11,209.4 — 11,209.4 Policy loans — — 1,998.5 — 1,998.5 Limited partnerships/corporations — — 633.6 — 633.6 Derivatives 63.5 — 3,012.1 (127.0 ) 2,948.6 Investments in subsidiaries 16,802.6 11,841.2 — (28,643.8 ) — Other investments — 0.3 89.4 — 89.7 Securities pledged — — 2,202.3 — 2,202.3 Total investments 17,168.5 11,841.5 95,415.3 (28,786.1 ) 95,639.2 Cash and cash equivalents 372.4 2.3 3,425.0 — 3,799.7 Short-term investments under securities loan agreements, including collateral delivered 10.6 — 1,315.1 — 1,325.7 Accrued investment income — — 893.7 — 893.7 Reinsurance recoverable — — 7,473.1 — 7,473.1 Deferred policy acquisition costs and Value of business acquired — — 4,263.8 — 4,263.8 Sales inducements to contract holders — — 201.8 — 201.8 Current income taxes (10.6 ) 5.1 65.0 — 59.5 Deferred income taxes 493.3 42.7 463.8 — 999.8 Goodwill and other intangible assets — — 239.5 — 239.5 Loans to subsidiaries and affiliates 456.2 — — (456.2 ) — Due from subsidiaries and affiliates 5.2 0.1 2.2 (7.5 ) — Other assets 77.0 — 928.8 (54.0 ) 951.8 Assets related to consolidated investment entities: Limited partnerships/corporations, at fair value — — 2,227.3 — 2,227.3 Cash and cash equivalents — — 177.6 — 177.6 Corporate loans, at fair value using the fair value option — — 2,487.6 — 2,487.6 Other assets — — 18.0 — 18.0 Assets held in separate accounts — — 96,307.3 — 96,307.3 Total assets $ 18,572.6 $ 11,891.7 $ 215,904.9 $ (29,303.8 ) $ 217,065.4 Condensed Consolidating Balance Sheets (Continued) June 30, 2016 Parent Issuer Subsidiary Guarantor Non-Guarantor Subsidiaries Consolidating Adjustments Consolidated Liabilities and Shareholders' Equity: Future policy benefits $ — $ — $ 21,202.9 $ — $ 21,202.9 Contract owner account balances — — 69,419.8 — 69,419.8 Payables under securities loan agreement, including collateral held — — 3,012.3 — 3,012.3 Short-term debt with affiliates — 279.7 176.5 (456.2 ) — Long-term debt 3,106.9 437.3 18.6 (15.3 ) 3,547.5 Funds held under reinsurance agreements — — 802.0 — 802.0 Derivatives 63.5 — 1,281.5 (127.0 ) 1,218.0 Pension and other postretirement provisions — — 655.5 — 655.5 Due to subsidiaries and affiliates 0.1 0.4 4.9 (5.4 ) — Other liabilities 63.2 12.6 1,223.5 (56.1 ) 1,243.2 Liabilities related to consolidated investment entities: Collateralized loan obligations notes, at fair value using the fair value option — — 2,587.3 — 2,587.3 Other liabilities — — 704.0 — 704.0 Liabilities related to separate accounts — — 96,307.3 — 96,307.3 Total liabilities 3,233.7 730.0 197,396.1 (660.0 ) 200,699.8 Shareholders' equity: Total Voya Financial, Inc. shareholders' equity 15,338.9 11,161.7 17,482.1 (28,643.8 ) 15,338.9 Noncontrolling interest — — 1,026.7 — 1,026.7 Total shareholders' equity 15,338.9 11,161.7 18,508.8 (28,643.8 ) 16,365.6 Total liabilities and shareholders' equity $ 18,572.6 $ 11,891.7 $ 215,904.9 $ (29,303.8 ) $ 217,065.4 Condensed Consolidating Balance Sheets December 31, 2015 Parent Issuer Subsidiary Guarantor Non-Guarantor Subsidiaries Consolidating Adjustments Consolidated Assets: Investments: Fixed maturities, available-for-sale, at fair value $ — $ — $ 67,748.7 $ (15.3 ) $ 67,733.4 Fixed maturities, at fair value using the fair value option — — 3,226.6 — 3,226.6 Equity securities, available-for-sale, at fair value 83.7 — 248.0 — 331.7 Short-term investments 212.0 — 1,284.7 — 1,496.7 Mortgage loans on real estate, net of valuation allowance — — 10,447.5 — 10,447.5 Policy loans — — 2,002.7 — 2,002.7 Limited partnerships/corporations — — 510.6 — 510.6 Derivatives 67.2 — 1,605.7 (134.4 ) 1,538.5 Investments in subsidiaries 15,110.5 11,092.2 — (26,202.7 ) — Other investments — 0.5 91.1 — 91.6 Securities pledged — — 1,112.6 — 1,112.6 Total investments 15,473.4 11,092.7 88,278.2 (26,352.4 ) 88,491.9 Cash and cash equivalents 378.1 18.4 2,116.2 — 2,512.7 Short-term investments under securities loan agreements, including collateral delivered 10.6 — 649.4 — 660.0 Accrued investment income — — 899.0 — 899.0 Reinsurance recoverable — — 7,653.7 — 7,653.7 Deferred policy acquisition costs and Value of business acquired — — 5,370.1 — 5,370.1 Sales inducements to contract holders — — 263.3 — 263.3 Deferred income taxes 404.4 32.7 1,777.7 — 2,214.8 Goodwill and other intangible assets — — 250.8 — 250.8 Loans to subsidiaries and affiliates 330.2 — — (330.2 ) — Due from subsidiaries and affiliates 6.1 0.1 1.9 (8.1 ) — Other assets 19.8 — 894.5 — 914.3 Assets related to consolidated investment entities: Limited partnerships/corporations, at fair value — — 4,973.7 — 4,973.7 Cash and cash equivalents — — 467.6 — 467.6 Corporate loans, at fair value using the fair value option — — 6,882.5 — 6,882.5 Other assets — — 154.3 — 154.3 Assets held in separate accounts — — 96,514.8 — 96,514.8 Total assets $ 16,622.6 $ 11,143.9 $ 217,147.7 $ (26,690.7 ) $ 218,223.5 Condensed Consolidating Balance Sheets (Continued) December 31, 2015 Parent Issuer Subsidiary Guarantor Non-Guarantor Subsidiaries Consolidating Adjustments Consolidated Liabilities and Shareholders' Equity: Future policy benefits $ — $ — $ 19,508.0 $ — $ 19,508.0 Contract owner account balances — — 68,664.1 — 68,664.1 Payables under securities loan agreement, including collateral held — — 1,485.0 — 1,485.0 Short-term debt with affiliates — 206.5 123.7 (330.2 ) — Long-term debt 2,971.4 485.0 18.7 (15.3 ) 3,459.8 Funds held under reinsurance agreements — — 702.4 — 702.4 Derivatives 67.2 — 554.7 (134.4 ) 487.5 Pension and other postretirement provisions — — 687.4 — 687.4 Current income taxes 70.1 (2.5 ) 2.4 — 70.0 Due to subsidiaries and affiliates 0.2 — 5.9 (6.1 ) — Other liabilities 77.9 13.3 1,371.7 (2.0 ) 1,460.9 Liabilities related to consolidated investment entities: Collateralized loan obligations notes, at fair value using the fair value option — — 6,956.2 — 6,956.2 Other liabilities — — 1,951.6 — 1,951.6 Liabilities related to separate accounts — — 96,514.8 — 96,514.8 Total liabilities 3,186.8 702.3 198,546.6 (488.0 ) 201,947.7 Shareholders' equity: Total Voya Financial, Inc. shareholders' equity 13,435.8 10,441.6 15,761.1 (26,202.7 ) 13,435.8 Noncontrolling interest — — 2,840.0 — 2,840.0 Total shareholders' equity 13,435.8 10,441.6 18,601.1 (26,202.7 ) 16,275.8 Total liabilities and shareholders' equity $ 16,622.6 $ 11,143.9 $ 217,147.7 $ (26,690.7 ) $ 218,223.5</t>
  </si>
  <si>
    <t>Schedule of Condensed Consolidating Statement of Operations</t>
  </si>
  <si>
    <t xml:space="preserve"> Parent Issuer Subsidiary Guarantor Non-Guarantor Subsidiaries Consolidating Adjustments Consolidated Revenues: Net investment income $ 4.8 $ 0.1 $ 1,173.7 $ (3.4 ) $ 1,175.2 Fee income — — 826.7 — 826.7 Premiums — — 711.6 — 711.6 Net realized capital gains (losses): Total other-than-temporary impairments — — (3.3 ) — (3.3 ) Less: Portion of other-than-temporary impairments recognized in Other comprehensive income (loss) — — 0.9 — 0.9 Net other-than-temporary impairments recognized in earnings — — (4.2 ) — (4.2 ) Other net realized capital gains (losses) 1.3 — (98.4 ) — (97.1 ) Total net realized capital gains (losses) 1.3 — (102.6 ) — (101.3 ) Other revenue — — 84.6 — 84.6 Income (loss) related to consolidated investment entities: Net investment income — — (0.8 ) — (0.8 ) Changes in fair value related to collateralized loan obligations — — — — — Total revenues 6.1 0.1 2,693.2 (3.4 ) 2,696.0 Benefits and expenses: Policyholder benefits — — 1,052.0 — 1,052.0 Interest credited to contract owner account balances — — 497.7 — 497.7 Operating expenses 2.5 — 713.9 — 716.4 Net amortization of Deferred policy acquisition costs and Value of business acquired — — 98.0 — 98.0 Interest expense 126.5 25.4 1.2 (3.4 ) 149.7 Operating expenses related to consolidated investment entities: Interest expense — — 27.7 — 27.7 Other expense — — 1.4 — 1.4 Total benefits and expenses 129.0 25.4 2,391.9 (3.4 ) 2,542.9 Income (loss) before income taxes (122.9 ) (25.3 ) 301.3 — 153.1 Income tax expense (benefit) (55.5 ) (8.9 ) 68.4 13.1 17.1 Net income (loss) before equity in earnings (losses) of unconsolidated affiliates (67.4 ) (16.4 ) 232.9 (13.1 ) 136.0 Equity in earnings (losses) of subsidiaries, net of tax 228.9 96.4 — (325.3 ) — Net income (loss) including noncontrolling interest 161.5 80.0 232.9 (338.4 ) 136.0 Less: Net income (loss) attributable to noncontrolling interest — — (25.5 ) — (25.5 ) Net income (loss) available to Voya Financial, Inc.'s common shareholders $ 161.5 $ 80.0 $ 258.4 $ (338.4 ) $ 161.5 Condensed Consolidating Statement of Operations For the Six Months Ended June 30, 2016 Parent Issuer Subsidiary Guarantor Non-Guarantor Subsidiaries Consolidating Adjustments Consolidated Revenues: Net investment income $ 7.7 $ 0.1 $ 2,267.6 $ (6.1 ) $ 2,269.3 Fee income — — 1,652.5 — 1,652.5 Premiums — — 1,678.4 — 1,678.4 Net realized capital gains (losses): Total other-than-temporary impairments — — (13.2 ) — (13.2 ) Less: Portion of other-than-temporary impairments recognized in Other comprehensive income (loss) — — 1.8 — 1.8 Net other-than-temporary impairments recognized in earnings — — (15.0 ) — (15.0 ) Other net realized capital gains (losses) 1.3 (0.1 ) (76.8 ) — (75.6 ) Total net realized capital gains (losses) 1.3 (0.1 ) (91.8 ) — (90.6 ) Other revenue 1.0 — 166.4 — 167.4 Income (loss) related to consolidated investment entities: Net investment income — — 28.3 — 28.3 Changes in fair value related to collateralized loan obligations — — — — — Total revenues 10.0 — 5,701.4 (6.1 ) 5,705.3 Benefits and expenses: Policyholder benefits — — 2,432.8 — 2,432.8 Interest credited to contract owner account balances — — 992.6 — 992.6 Operating expenses 4.8 — 1,431.8 — 1,436.6 Net amortization of Deferred policy acquisition costs and Value of business acquired — — 200.5 — 200.5 Interest expense 163.9 37.3 2.3 (6.1 ) 197.4 Operating expenses related to consolidated investment entities: Interest expense — — 48.7 — 48.7 Other expense — — 2.3 — 2.3 Total benefits and expenses 168.7 37.3 5,111.0 (6.1 ) 5,310.9 Income (loss) before income taxes (158.7 ) (37.3 ) 590.4 — 394.4 Income tax expense (benefit) (55.5 ) (13.4 ) 135.0 — 66.1 Net income (loss) before equity in earnings (losses) of unconsolidated affiliates (103.2 ) (23.9 ) 455.4 — 328.3 Equity in earnings (losses) of subsidiaries, net of tax 456.3 134.8 — (591.1 ) — Net income (loss) including noncontrolling interest 353.1 110.9 455.4 (591.1 ) 328.3 Less: Net income (loss) attributable to noncontrolling interest — — (24.8 ) — (24.8 ) Net income (loss) available to Voya Financial, Inc.'s common shareholders $ 353.1 $ 110.9 $ 480.2 $ (591.1 ) $ 353.1 Condensed Consolidating Statement of Operations For the Three Months Ended June 30, 2015 Parent Issuer Subsidiary Guarantor Non-Guarantor Subsidiaries Consolidating Adjustments Consolidated Revenues: Net investment income $ 0.1 $ — $ 1,111.0 $ (2.9 ) $ 1,108.2 Fee income — — 872.4 — 872.4 Premiums — — 667.2 — 667.2 Net realized capital gains (losses): Total other-than-temporary impairments — — (8.0 ) — (8.0 ) Less: Portion of other-than-temporary impairments recognized in Other comprehensive income (loss) — — 0.4 — 0.4 Net other-than-temporary impairments recognized in earnings — — (8.4 ) — (8.4 ) Other net realized capital gains (losses) 1.7 0.2 6.2 — 8.1 Total net realized capital gains (losses) 1.7 0.2 (2.2 ) — (0.3 ) Other revenue 0.9 — 105.9 (0.9 ) 105.9 Income (loss) related to consolidated investment entities: Net investment income — — 257.0 — 257.0 Changes in fair value related to collateralized loan obligations — — (42.3 ) — (42.3 ) Total revenues 2.7 0.2 2,969.0 (3.8 ) 2,968.1 Benefits and expenses: Policyholder benefits — — 958.8 — 958.8 Interest credited to contract owner account balances — — 490.2 — 490.2 Operating expenses 2.8 — 743.3 (0.9 ) 745.2 Net amortization of Deferred policy acquisition costs and Value of business acquired — — 153.1 — 153.1 Interest expense 38.4 20.2 0.9 (2.9 ) 56.6 Operating expenses related to consolidated investment entities: Interest expense — — 74.7 — 74.7 Other expense — — 3.3 — 3.3 Total benefits and expenses 41.2 20.2 2,424.3 (3.8 ) 2,481.9 Income (loss) before income taxes (38.5 ) (20.0 ) 544.7 — 486.2 Income tax expense (benefit) (17.3 ) 5.4 141.5 (10.5 ) 119.1 Net income (loss) before equity in earnings (losses) of unconsolidated affiliates (21.2 ) (25.4 ) 403.2 10.5 367.1 Equity in earnings (losses) of subsidiaries, net of tax 306.4 427.2 — (733.6 ) — Net income (loss) including noncontrolling interest 285.2 401.8 403.2 (723.1 ) 367.1 Less: Net income (loss) attributable to noncontrolling interest — — 81.9 — 81.9 Net income (loss) available to Voya Financial, Inc.'s common shareholders $ 285.2 $ 401.8 $ 321.3 $ (723.1 ) $ 285.2 Condensed Consolidating Statement of Operations For the Six Months Ended June 30, 2015 Parent Issuer Subsidiary Guarantor Non-Guarantor Subsidiaries Consolidating Adjustments Consolidated Revenues: Net investment income $ 3.5 $ 0.1 $ 2,257.4 $ (4.8 ) $ 2,256.2 Fee income — — 1,772.2 — 1,772.2 Premiums — — 1,276.0 — 1,276.0 Net realized capital gains (losses): Total other-than-temporary impairments — — (10.6 ) — (10.6 ) Less: Portion of other-than-temporary impairments recognized in Other comprehensive income (loss) — — 2.7 — 2.7 Net other-than-temporary impairments recognized in earnings — — (13.3 ) — (13.3 ) Other net realized capital gains (losses) 0.7 0.4 (247.6 ) — (246.5 ) Total net realized capital gains (losses) 0.7 0.4 (260.9 ) — (259.8 ) Other revenue 1.8 — 208.6 (1.8 ) 208.6 Income (loss) related to consolidated investment entities: Net investment income — — 353.9 — 353.9 Changes in fair value related to collateralized loan obligations — — (34.6 ) — (34.6 ) Total revenues 6.0 0.5 5,572.6 (6.6 ) 5,572.5 Benefits and expenses: Policyholder benefits — — 1,845.8 — 1,845.8 Interest credited to contract owner account balances — — 974.9 — 974.9 Operating expenses 3.5 — 1,485.7 (1.8 ) 1,487.4 Net amortization of Deferred policy acquisition costs and Value of business acquired — — 271.2 — 271.2 Interest expense 76.1 30.8 1.9 (4.8 ) 104.0 Operating expenses related to consolidated investment entities: Interest expense — — 137.2 — 137.2 Other expense — — 4.5 — 4.5 Total benefits and expenses 79.6 30.8 4,721.2 (6.6 ) 4,825.0 Income (loss) before income taxes (73.6 ) (30.3 ) 851.4 — 747.5 Income tax expense (benefit) (17.3 ) (0.4 ) 198.8 (16.4 ) 164.7 Net income (loss) before equity in earnings (losses) of unconsolidated affiliates (56.3 ) (29.9 ) 652.6 16.4 582.8 Equity in earnings (losses) of subsidiaries, net of tax 531.1 560.4 — (1,091.5 ) — Net income (loss) including noncontrolling interest 474.8 530.5 652.6 (1,075.1 ) 582.8 Less: Net income (loss) attributable to noncontrolling interest — — 108.0 — 108.0 Net income (loss) available to Voya Financial, Inc.'s common shareholders $ 474.8 $ 530.5 $ 544.6 $ (1,075.1 ) $ 474.8</t>
  </si>
  <si>
    <t>Schedule of Condensed Consolidating Statement of Comprehensive Income</t>
  </si>
  <si>
    <t xml:space="preserve"> Parent Issuer Subsidiary Guarantor Non-Guarantor Subsidiaries Consolidating Adjustments Consolidated Net income (loss) including noncontrolling interest $ 161.5 $ 80.0 $ 232.9 $ (338.4 ) $ 136.0 Other comprehensive income (loss), before tax: Unrealized gains (losses) on securities 1,479.4 999.9 1,479.4 (2,479.3 ) 1,479.4 Other-than-temporary impairments 3.2 2.2 3.3 (5.5 ) 3.2 Pension and other postretirement benefits liability (3.5 ) (0.8 ) (3.5 ) 4.3 (3.5 ) Other comprehensive income (loss), before tax 1,479.1 1,001.3 1,479.2 (2,480.5 ) 1,479.1 Income tax expense (benefit) related to items of other comprehensive income (loss) 515.6 348.4 515.6 (864.0 ) 515.6 Other comprehensive income (loss), after tax 963.5 652.9 963.6 (1,616.5 ) 963.5 Comprehensive income (loss) 1,125.0 732.9 1,196.5 (1,954.9 ) 1,099.5 Less: Comprehensive income (loss) attributable to noncontrolling interest — — (25.5 ) — (25.5 ) Comprehensive income (loss) attributable to Voya Financial, Inc.'s common shareholders $ 1,125.0 $ 732.9 $ 1,222.0 $ (1,954.9 ) $ 1,125.0 Condensed Consolidating Statement of Comprehensive Income For the Six Months Ended June 30, 2016 Parent Issuer Subsidiary Guarantor Non-Guarantor Subsidiaries Consolidating Adjustments Consolidated Net income (loss) including noncontrolling interest $ 353.1 $ 110.9 $ 455.4 $ (591.1 ) $ 328.3 Other comprehensive income (loss), before tax: Unrealized gains (losses) on securities 3,092.3 2,109.3 3,092.4 (5,201.7 ) 3,092.3 Other-than-temporary impairments 6.3 4.5 6.3 (10.8 ) 6.3 Pension and other postretirement benefits liability (6.9 ) (1.6 ) (6.9 ) 8.5 (6.9 ) Other comprehensive income (loss), before tax 3,091.7 2,112.2 3,091.8 (5,204.0 ) 3,091.7 Income tax expense (benefit) related to items of other comprehensive income (loss) 1,076.9 734.1 1,076.9 (1,811.0 ) 1,076.9 Other comprehensive income (loss), after tax 2,014.8 1,378.1 2,014.9 (3,393.0 ) 2,014.8 Comprehensive income (loss) 2,367.9 1,489.0 2,470.3 (3,984.1 ) 2,343.1 Less: Comprehensive income (loss) attributable to noncontrolling interest — — (24.8 ) — (24.8 ) Comprehensive income (loss) attributable to Voya Financial, Inc.'s common shareholders $ 2,367.9 $ 1,489.0 $ 2,495.1 $ (3,984.1 ) $ 2,367.9 Condensed Consolidating Statement of Comprehensive Income For the Three Months Ended June 30, 2015 Parent Issuer Subsidiary Guarantor Non-Guarantor Subsidiaries Consolidating Adjustments Consolidated Net income (loss) including noncontrolling interest $ 285.2 $ 401.8 $ 403.2 $ (723.1 ) $ 367.1 Other comprehensive income (loss), before tax: Unrealized gains (losses) on securities (2,184.1 ) (1,449.5 ) (2,184.1 ) 3,633.6 (2,184.1 ) Other-than-temporary impairments 3.7 2.6 3.7 (6.3 ) 3.7 Pension and other postretirement benefits liability (3.5 ) (0.8 ) (3.5 ) 4.3 (3.5 ) Other comprehensive income (loss), before tax (2,183.9 ) (1,447.7 ) (2,183.9 ) 3,631.6 (2,183.9 ) Income tax expense (benefit) related to items of other comprehensive income (loss) (761.9 ) (504.3 ) (761.9 ) 1,266.2 (761.9 ) Other comprehensive income (loss), after tax (1,422.0 ) (943.4 ) (1,422.0 ) 2,365.4 (1,422.0 ) Comprehensive income (loss) (1,136.8 ) (541.6 ) (1,018.8 ) 1,642.3 (1,054.9 ) Less: Comprehensive income (loss) attributable to noncontrolling interest — — 81.9 — 81.9 Comprehensive income (loss) attributable to Voya Financial, Inc.'s common shareholders $ (1,136.8 ) $ (541.6 ) $ (1,100.7 ) $ 1,642.3 $ (1,136.8 ) Condensed Consolidating Statement of Comprehensive Income For the Six Months Ended June 30, 2015 Parent Issuer Subsidiary Guarantor Non-Guarantor Subsidiaries Consolidating Adjustments Consolidated Net income (loss) including noncontrolling interest $ 474.8 $ 530.5 $ 652.6 $ (1,075.1 ) $ 582.8 Other comprehensive income (loss), before tax: Unrealized gains (losses) on securities (1,529.7 ) (1,014.5 ) (1,529.7 ) 2,544.2 (1,529.7 ) Other-than-temporary impairments 9.4 7.3 9.4 (16.7 ) 9.4 Pension and other postretirement benefits liability (6.9 ) (1.6 ) (6.9 ) 8.5 (6.9 ) Other comprehensive income (loss), before tax (1,527.2 ) (1,008.8 ) (1,527.2 ) 2,536.0 (1,527.2 ) Income tax expense (benefit) related to items of other comprehensive income (loss) (532.7 ) (351.3 ) (532.7 ) 884.0 (532.7 ) Other comprehensive income (loss), after tax (994.5 ) (657.5 ) (994.5 ) 1,652.0 (994.5 ) Comprehensive income (loss) (519.7 ) (127.0 ) (341.9 ) 576.9 (411.7 ) Less: Comprehensive income (loss) attributable to noncontrolling interest — — 108.0 — 108.0 Comprehensive income (loss) attributable to Voya Financial, Inc.'s common shareholders $ (519.7 ) $ (127.0 ) $ (449.9 ) $ 576.9 $ (519.7 )</t>
  </si>
  <si>
    <t>Schedule of Condensed Consolidating Statement of Cash Flows</t>
  </si>
  <si>
    <t>Condensed Consolidating Statement of Cash Flows For the Six Months Ended June 30, 2016 Parent Issuer Subsidiary Guarantor Non-Guarantor Subsidiaries Consolidating Adjustments Consolidated Net cash provided by (used in) operating activities $ (260.2 ) $ 100.1 $ 1,955.8 $ (137.0 ) $ 1,658.7 Cash Flows from Investing Activities: Proceeds from the sale, maturity, disposal or redemption of: Fixed maturities — — 6,700.8 — 6,700.8 Equity securities, available-for-sale 9.2 — 72.3 — 81.5 Mortgage loans on real estate — — 685.8 — 685.8 Limited partnerships/corporations — — 132.7 — 132.7 Acquisition of: Fixed maturities — — (7,396.0 ) — (7,396.0 ) Equity securities, available-for-sale (13.4 ) — (21.7 ) — (35.1 ) Mortgage loans on real estate — — (1,447.2 ) — (1,447.2 ) Limited partnerships/corporations — — (166.8 ) — (166.8 ) Short-term investments, net — — 216.6 — 216.6 Policy loans, net — — 4.2 — 4.2 Derivatives, net 1.3 — (495.5 ) — (494.2 ) Other investments, net — 0.1 2.1 — 2.2 Sales from consolidated investments entities — — 903.6 — 903.6 Purchases within consolidated investment entities — — (603.2 ) — (603.2 ) Maturity of intercompany loans with maturities more than three months 0.3 — — (0.3 ) — Net maturity of short-term intercompany loans (126.3 ) — — 126.3 — Return of capital contributions and dividends from subsidiaries 792.0 656.0 — (1,448.0 ) — Capital contributions to subsidiaries (35.0 ) (5.0 ) — 40.0 — Collateral received (delivered), net — — 861.2 — 861.2 Purchases of fixed assets, net — — (36.3 ) — (36.3 ) Net cash provided by (used in) investing activities 628.1 651.1 (587.4 ) (1,282.0 ) (590.2 ) Condensed Consolidating Statement of Cash Flows (Continued) For the Six Months Ended June 30, 2016 Parent Issuer Subsidiary Guarantor Non-Guarantor Subsidiaries Consolidating Adjustments Consolidated Cash Flows from Financing Activities: Deposits received for investment contracts — — 4,190.4 — 4,190.4 Maturities and withdrawals from investment contracts — — (3,318.4 ) — (3,318.4 ) Proceeds from issuance of debt with maturities of more than three months 798.2 — — — 798.2 Repayment of debt with maturities of more than three months (659.8 ) (48.5 ) — — (708.3 ) Debt issuance costs (14.4 ) — — — (14.4 ) Intercompany loans with maturities of more than three months — — (0.3 ) 0.3 — Net (repayments of) proceeds from short-term intercompany loans — 73.2 53.1 (126.3 ) — Return of capital contributions and dividends to parent — (792.0 ) (793.0 ) 1,585.0 — Contributions of capital from parent — — 40.0 (40.0 ) — Borrowings of consolidated investment entities — — 43.0 — 43.0 Repayments of borrowings of consolidated investment entities — — (296.4 ) — (296.4 ) Contributions from (distributions to) participants in consolidated investment entities — — 17.6 — 17.6 Excess tax benefits on share-based compensation — — 4.4 — 4.4 Share-based compensation (6.3 ) — — — (6.3 ) Common stock acquired - Share repurchase (487.2 ) — — — (487.2 ) Dividends paid (4.1 ) — — — (4.1 ) Net cash provided by (used in) financing activities (373.6 ) (767.3 ) (59.6 ) 1,419.0 218.5 Net (decrease) increase in cash and cash equivalents (5.7 ) (16.1 ) 1,308.8 — 1,287.0 Cash and cash equivalents, beginning of period 378.1 18.4 2,116.2 — 2,512.7 Cash and cash equivalents, end of period $ 372.4 $ 2.3 $ 3,425.0 $ — $ 3,799.7 Condensed Consolidating Statement of Cash Flows For the Six Months Ended June 30, 2015 Parent Issuer Subsidiary Guarantor Non-Guarantor Subsidiaries Consolidating Adjustments Consolidated Net cash provided by (used in) operating activities $ (42.7 ) $ 46.8 $ 1,649.1 $ (170.0 ) $ 1,483.2 Cash Flows from Investing Activities: Proceeds from the sale, maturity, disposal or redemption of: Fixed maturities — — 5,164.6 — 5,164.6 Equity securities, available-for-sale 12.4 — 18.4 — 30.8 Mortgage loans on real estate — — 547.7 — 547.7 Limited partnerships/corporations — — 104.0 — 104.0 Acquisition of: Fixed maturities — — (5,552.7 ) — (5,552.7 ) Equity securities, available-for-sale (18.0 ) — (20.0 ) — (38.0 ) Mortgage loans on real estate — — (1,119.5 ) — (1,119.5 ) Limited partnerships/corporations — — (207.4 ) — (207.4 ) Short-term investments, net (212.0 ) — 858.9 — 646.9 Policy loans, net — — 69.9 — 69.9 Derivatives, net (2.8 ) — (167.9 ) — (170.7 ) Other investments, net — 13.6 3.4 — 17.0 Sales from consolidated investments entities — — 2,440.0 — 2,440.0 Purchases within consolidated investment entities — — (3,539.7 ) — (3,539.7 ) Maturity of intercompany loans with maturities more than three months 0.7 — — (0.7 ) — Net maturity of short-term intercompany loans (118.3 ) — — 118.3 — Return of capital contributions from subsidiaries 976.0 917.0 — (1,893.0 ) — Collateral received (delivered), net — — (45.7 ) — (45.7 ) Purchases of fixed assets, net — — (24.0 ) — (24.0 ) Net cash provided by (used in) investing activities 638.0 930.6 (1,470.0 ) (1,775.4 ) (1,676.8 ) Condensed Consolidating Statement of Cash Flows (Continued) For the Six Months Ended June 30, 2015 Parent Issuer Subsidiary Guarantor Non-Guarantor Subsidiaries Consolidating Adjustments Consolidated Cash Flows from Financing Activities: Deposits received for investment contracts — — 3,628.0 — 3,628.0 Maturities and withdrawals from investment contracts — — (3,367.2 ) — (3,367.2 ) Repayment of debt with maturities of more than three months — (30.6 ) — — (30.6 ) Debt issuance costs (6.8 ) — — — (6.8 ) Intercompany loans with maturities of more than three months — — (0.7 ) 0.7 — Net (repayments of) proceeds from short-term intercompany loans — 28.9 89.4 (118.3 ) — Return of capital contributions and dividends to parent — (976.0 ) (1,087.0 ) 2,063.0 — Borrowings of consolidated investment entities — — 832.8 — 832.8 Repayments of borrowings of consolidated investment entities — — (404.6 ) — (404.6 ) Contributions from (distributions to) participants in consolidated investment entities — — 255.0 — 255.0 Excess tax benefits on share-based compensation — — 1.5 — 1.5 Share-based compensation (4.4 ) — — — (4.4 ) Common stock acquired - Share repurchase (740.8 ) — — — (740.8 ) Dividends paid (4.7 ) — — — (4.7 ) Net cash provided by (used in) financing activities (756.7 ) (977.7 ) (52.8 ) 1,945.4 158.2 Net (decrease) increase in cash and cash equivalents (161.4 ) (0.3 ) 126.3 — (35.4 ) Cash and cash equivalents, beginning of period 682.1 1.6 1,847.2 — 2,530.9 Cash and cash equivalents, end of period $ 520.7 $ 1.3 $ 1,973.5 $ — $ 2,495.5</t>
  </si>
  <si>
    <t>Business, Basis of Presentation and Significant Accounting Policies - Narrative (Details) $ in Millions</t>
  </si>
  <si>
    <t>12 Months Ended</t>
  </si>
  <si>
    <t>Jun. 30, 2016USD ($)</t>
  </si>
  <si>
    <t>Jun. 30, 2015USD ($)</t>
  </si>
  <si>
    <t>Jun. 30, 2016USD ($)segmentsshares</t>
  </si>
  <si>
    <t>Dec. 31, 2015shares</t>
  </si>
  <si>
    <t>May 07, 2013shares</t>
  </si>
  <si>
    <t>Number of reportable segments | segments</t>
  </si>
  <si>
    <t>Number of operating segments | segments</t>
  </si>
  <si>
    <t>Schedule of Equity Transactions [Line Items]</t>
  </si>
  <si>
    <t>Net investment income | $</t>
  </si>
  <si>
    <t>Offering of shares by parent company and subsidiaries (in shares) | shares</t>
  </si>
  <si>
    <t>Number of warrants issued and outstanding (in shares) | shares</t>
  </si>
  <si>
    <t>Restatement adjustment</t>
  </si>
  <si>
    <t>Business, Basis of Presentation and Significant Accounting Policies - Adoption of New Pronouncements (Details) - USD ($) $ in Millions</t>
  </si>
  <si>
    <t>Jan. 01, 2016</t>
  </si>
  <si>
    <t>Dec. 31, 2014</t>
  </si>
  <si>
    <t>New Accounting Pronouncement, Early Adoption [Line Items]</t>
  </si>
  <si>
    <t>Assets</t>
  </si>
  <si>
    <t>Liabilities</t>
  </si>
  <si>
    <t>Appropriated retained earnings related to consolidated investment entities</t>
  </si>
  <si>
    <t>Cumulative-Effect Adjustment, Deconsolidation of Variable Interest Entity [Member]</t>
  </si>
  <si>
    <t>Accounting Standards Update 2014-13</t>
  </si>
  <si>
    <t>Long-term debt | Accounting Standards Update 2015-03</t>
  </si>
  <si>
    <t>Reclassification of debt issuance costs</t>
  </si>
  <si>
    <t>Other assets | Accounting Standards Update 2015-03</t>
  </si>
  <si>
    <t>Investments (excluding Consolidated Investment Entities) - Fixed Maturities and Equity Securities (Details) - USD ($) $ in Millions</t>
  </si>
  <si>
    <t>Embedded Derivatives</t>
  </si>
  <si>
    <t>OTTI</t>
  </si>
  <si>
    <t>Securities pledged, Amortized Cost</t>
  </si>
  <si>
    <t>Securities pledged</t>
  </si>
  <si>
    <t>Total 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U.S. Treasuries</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 securities</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Preferred stock</t>
  </si>
  <si>
    <t>Equity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xed maturities, including securities pledged</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t>
  </si>
  <si>
    <t>Rate required of collateral as a percent of market value of loans securities</t>
  </si>
  <si>
    <t>102.00%</t>
  </si>
  <si>
    <t>Securities received as collateral</t>
  </si>
  <si>
    <t>Securities pledged as collateral</t>
  </si>
  <si>
    <t>Fair value of loaned securities</t>
  </si>
  <si>
    <t>Cash collateral, included in Payables</t>
  </si>
  <si>
    <t>Percentage collateralized of mortgage backed securities including interest-only strip or principal-only strip</t>
  </si>
  <si>
    <t>47.50%</t>
  </si>
  <si>
    <t>49.3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90.70%</t>
  </si>
  <si>
    <t>83.80%</t>
  </si>
  <si>
    <t>Commercial mortgage-backed</t>
  </si>
  <si>
    <t>Other asset-backed</t>
  </si>
  <si>
    <t>Investments (excluding Consolidated Investment Entities) - Unrealized Capital Losses 1 (Details) $ in Millions</t>
  </si>
  <si>
    <t>Jun. 30, 2016USD ($)security</t>
  </si>
  <si>
    <t>Dec. 31, 2015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U.S. government agencies and authorit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excluding Consolidated Investment Entities) - Unrealized Capital Losses 2 (Details) - USD ($) $ in Millions</t>
  </si>
  <si>
    <t>Greater than 10%</t>
  </si>
  <si>
    <t>Credit Enhancement Percentage, minimum</t>
  </si>
  <si>
    <t>10.00%</t>
  </si>
  <si>
    <t>5% - 10%</t>
  </si>
  <si>
    <t>Credit Enhancement Percentage, maximum</t>
  </si>
  <si>
    <t>5.00%</t>
  </si>
  <si>
    <t>0% - 5%</t>
  </si>
  <si>
    <t>0.00%</t>
  </si>
  <si>
    <t>0%</t>
  </si>
  <si>
    <t>Greater than 100%</t>
  </si>
  <si>
    <t>Loan to Value Ratio, minimum</t>
  </si>
  <si>
    <t>100.00%</t>
  </si>
  <si>
    <t>90% - 100%</t>
  </si>
  <si>
    <t>90.00%</t>
  </si>
  <si>
    <t>Loan to Value Ratio, maximum</t>
  </si>
  <si>
    <t>80% - 90%</t>
  </si>
  <si>
    <t>80.00%</t>
  </si>
  <si>
    <t>Less than 80%</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5% - 10%</t>
  </si>
  <si>
    <t>Fair value decline below amortized cost less than 20% | Residential mortgage-backed securities non-agency |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5% - 10%</t>
  </si>
  <si>
    <t>Fair value decline below amortized cost greater than 20% | Residential mortgage-backed securities non-agency |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Investments (excluding Consolidated Investment Entities) - Troubled Debt Restructuring (Details) - loan</t>
  </si>
  <si>
    <t>Private placement bonds</t>
  </si>
  <si>
    <t>Financing Receivable, Modifications [Line Items]</t>
  </si>
  <si>
    <t>Number of troubled debt restructuring contracts</t>
  </si>
  <si>
    <t>Commercial mortgage loans</t>
  </si>
  <si>
    <t>Investments (excluding Consolidated Investment Entities) - Mortgage Loans (Details)</t>
  </si>
  <si>
    <t>Jun. 30, 2016USD ($)loan</t>
  </si>
  <si>
    <t>Dec. 31, 2015USD ($)loan</t>
  </si>
  <si>
    <t>Maximum loan to value ratio generally allowed</t>
  </si>
  <si>
    <t>75.00%</t>
  </si>
  <si>
    <t>Impairments on mortgage loans</t>
  </si>
  <si>
    <t>Accounts, Notes, Loans and Financing Receivable [Line Items]</t>
  </si>
  <si>
    <t>Collective valuation allowance</t>
  </si>
  <si>
    <t>Total net commercial mortgage loans</t>
  </si>
  <si>
    <t>Number of loans in arrears 30 days or less | loan</t>
  </si>
  <si>
    <t>Loans in arrears 30 days or less</t>
  </si>
  <si>
    <t>Non Impaired</t>
  </si>
  <si>
    <t>Impaired</t>
  </si>
  <si>
    <t>Investments (excluding Consolidated Investment Entities) - Allowance for Loan Losses (Details) - USD ($) $ in Millions</t>
  </si>
  <si>
    <t>Allowance for Loan and Lease Losses [Roll Forward]</t>
  </si>
  <si>
    <t>Collective valuation allowance for losses, beginning of period</t>
  </si>
  <si>
    <t>Addition to/(release of) allowance for losses</t>
  </si>
  <si>
    <t>Collective valuation allowance for losses, end of period</t>
  </si>
  <si>
    <t>Investments (excluding Consolidated Investment Entities) - Impaired Loans (Details) - USD ($) $ in Millions</t>
  </si>
  <si>
    <t>Impaired loans without valuation allowances</t>
  </si>
  <si>
    <t>Less: Allowances for losses on impaired loans</t>
  </si>
  <si>
    <t>Unpaid principal balance of impaired loans</t>
  </si>
  <si>
    <t>Investments (excluding Consolidated Investment Entities) - Impaired Loans 2 (Details) - USD ($) $ in Millions</t>
  </si>
  <si>
    <t>Troubled debt restructured loans</t>
  </si>
  <si>
    <t>Investments (excluding Consolidated Investment Entities) - Impaired Loans 3 (Details) - USD ($) $ in Millio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50% - 60%</t>
  </si>
  <si>
    <t>60.00%</t>
  </si>
  <si>
    <t>60% - 70%</t>
  </si>
  <si>
    <t>70.00%</t>
  </si>
  <si>
    <t>70% - 80%</t>
  </si>
  <si>
    <t>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1.25x - 1.5x</t>
  </si>
  <si>
    <t>125.00%</t>
  </si>
  <si>
    <t>Debt Service Coverage Ratio, maximum</t>
  </si>
  <si>
    <t>1.0x - 1.25x</t>
  </si>
  <si>
    <t>Less than 1.0x</t>
  </si>
  <si>
    <t>Investments (excluding Consolidated Investment Entities) - Loans by U.S. Region (Details) - USD ($) $ in Millions</t>
  </si>
  <si>
    <t>Open Option Contracts Written [Line Items]</t>
  </si>
  <si>
    <t>Percentage of Total</t>
  </si>
  <si>
    <t>Pacific</t>
  </si>
  <si>
    <t>25.00%</t>
  </si>
  <si>
    <t>24.90%</t>
  </si>
  <si>
    <t>South Atlantic</t>
  </si>
  <si>
    <t>22.60%</t>
  </si>
  <si>
    <t>22.20%</t>
  </si>
  <si>
    <t>Middle Atlantic</t>
  </si>
  <si>
    <t>14.60%</t>
  </si>
  <si>
    <t>14.30%</t>
  </si>
  <si>
    <t>West South Central</t>
  </si>
  <si>
    <t>10.60%</t>
  </si>
  <si>
    <t>East North Central</t>
  </si>
  <si>
    <t>11.10%</t>
  </si>
  <si>
    <t>Mountain</t>
  </si>
  <si>
    <t>8.50%</t>
  </si>
  <si>
    <t>8.80%</t>
  </si>
  <si>
    <t>West North Central</t>
  </si>
  <si>
    <t>4.60%</t>
  </si>
  <si>
    <t>4.70%</t>
  </si>
  <si>
    <t>East South Central</t>
  </si>
  <si>
    <t>1.70%</t>
  </si>
  <si>
    <t>1.80%</t>
  </si>
  <si>
    <t>New England</t>
  </si>
  <si>
    <t>1.90%</t>
  </si>
  <si>
    <t>2.10%</t>
  </si>
  <si>
    <t>Investments (excluding Consolidated Investment Entities) - Loans by Property Type (Details) - USD ($) $ in Millions</t>
  </si>
  <si>
    <t>Investment Holdings [Line Items]</t>
  </si>
  <si>
    <t>Retail</t>
  </si>
  <si>
    <t>32.10%</t>
  </si>
  <si>
    <t>35.10%</t>
  </si>
  <si>
    <t>Industrial</t>
  </si>
  <si>
    <t>22.30%</t>
  </si>
  <si>
    <t>20.70%</t>
  </si>
  <si>
    <t>Apartments</t>
  </si>
  <si>
    <t>19.90%</t>
  </si>
  <si>
    <t>18.60%</t>
  </si>
  <si>
    <t>Office</t>
  </si>
  <si>
    <t>16.40%</t>
  </si>
  <si>
    <t>15.50%</t>
  </si>
  <si>
    <t>Hotel/Motel</t>
  </si>
  <si>
    <t>3.70%</t>
  </si>
  <si>
    <t>4.10%</t>
  </si>
  <si>
    <t>Mixed Use</t>
  </si>
  <si>
    <t>1.00%</t>
  </si>
  <si>
    <t>Other</t>
  </si>
  <si>
    <t>Investments (excluding Consolidated Investment Entities) - Mortgages by Year of Origination (Details) - USD ($) $ in Millions</t>
  </si>
  <si>
    <t>Investment [Line Items]</t>
  </si>
  <si>
    <t>Year of Origination 2016</t>
  </si>
  <si>
    <t>Year of Origination 2015</t>
  </si>
  <si>
    <t>Year of Origination 2014</t>
  </si>
  <si>
    <t>Year of Origination 2013</t>
  </si>
  <si>
    <t>Year of Origination 2012</t>
  </si>
  <si>
    <t>Year of Origination 2011</t>
  </si>
  <si>
    <t>Year of Origination 2010 and prior</t>
  </si>
  <si>
    <t>Investments (excluding Consolidated Investment Entities) - OTTI (Details) $ in Millions</t>
  </si>
  <si>
    <t>Jun. 30, 2015USD ($)security</t>
  </si>
  <si>
    <t>Impairment</t>
  </si>
  <si>
    <t>No. of Securities | security</t>
  </si>
  <si>
    <t>Write-downs related to credit impairments</t>
  </si>
  <si>
    <t>Impairment, Intent Impairments</t>
  </si>
  <si>
    <t>No. of Securities, Intent Impairments | security</t>
  </si>
  <si>
    <t>Investments (excluding Consolidated Investment Entities) - OTTI OCI (Details) - USD ($) $ in Millions</t>
  </si>
  <si>
    <t>Other than Temporary Impairment, Recognized in Accumulated Other Comprehensive Income [Roll Forward]</t>
  </si>
  <si>
    <t>Balance, beginning</t>
  </si>
  <si>
    <t>Additional credit impairments:</t>
  </si>
  <si>
    <t>On securities not previously impaired</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Number of investments not producing income</t>
  </si>
  <si>
    <t>Short-term investments and cash equivalents</t>
  </si>
  <si>
    <t>Investments (excluding Consolidated Investment Entitie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Product guarante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Not Designated as Hedging Instrument | Fixed maturities</t>
  </si>
  <si>
    <t>Not Designated as Hedging Instrument | Within products</t>
  </si>
  <si>
    <t>Not Designated as Hedging Instrument | Within reinsurance agreements</t>
  </si>
  <si>
    <t>Interest rate contracts</t>
  </si>
  <si>
    <t>Derivative, Notional Amount</t>
  </si>
  <si>
    <t>Interest rate contracts | Designated as Hedging Instrument | Cash Flow Hedging</t>
  </si>
  <si>
    <t>Interest rate contracts | Designated as Hedging Instrument | Cash Flow Hedging | Derivatives</t>
  </si>
  <si>
    <t>Interest rate contracts | Designated as Hedging Instrument | Fair Value Hedging</t>
  </si>
  <si>
    <t>Interest rate contracts | Designated as Hedging Instrument | Fair Value Hedging | Derivatives</t>
  </si>
  <si>
    <t>Interest rate contracts | Not Designated as Hedging Instrument</t>
  </si>
  <si>
    <t>Interest rate contracts | Not Designated as Hedging Instrument | Derivatives</t>
  </si>
  <si>
    <t>Foreign exchange contracts</t>
  </si>
  <si>
    <t>Foreign exchange contracts | Designated as Hedging Instrument | Cash Flow Hedging</t>
  </si>
  <si>
    <t>Foreign exchange contracts | Designated as Hedging Instrument | Cash Flow Hedging | Derivatives</t>
  </si>
  <si>
    <t>Foreign exchange contracts | Not Designated as Hedging Instrument</t>
  </si>
  <si>
    <t>Foreign exchange contracts | Not Designated as Hedging Instrument | Derivatives</t>
  </si>
  <si>
    <t>Equity contracts</t>
  </si>
  <si>
    <t>Equity contracts | Not Designated as Hedging Instrument</t>
  </si>
  <si>
    <t>Equity contracts | Not Designated as Hedging Instrument | Derivatives</t>
  </si>
  <si>
    <t>Credit contracts</t>
  </si>
  <si>
    <t>Credit contracts | Not Designated as Hedging Instrument</t>
  </si>
  <si>
    <t>Credit contracts | Not Designated as Hedging Instrument | Derivatives</t>
  </si>
  <si>
    <t>Managed custody guarantees | Not Designated as Hedging Instrument</t>
  </si>
  <si>
    <t>Derivative Financial Instruments 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Net Realized Gains (Losses) (Details) - USD ($) $ in Millions</t>
  </si>
  <si>
    <t>Net realized gains (losses) on derivatives</t>
  </si>
  <si>
    <t>Other Net Realized Capital Gains (Losses) | Within fixed maturity investments</t>
  </si>
  <si>
    <t>Other Net Realized Capital Gains (Losses) | Within products</t>
  </si>
  <si>
    <t>Other Net Realized Capital Gains (Losses) | Interest rate contracts | Designated as Hedging Instrument | Cash Flow Hedging</t>
  </si>
  <si>
    <t>Other Net Realized Capital Gains (Losses) | Interest rate contracts | Designated as Hedging Instrument | Fair Value Hedging</t>
  </si>
  <si>
    <t>Other Net Realized Capital Gains (Losses) | Interest rate contracts | Not Designated as Hedging Instrument</t>
  </si>
  <si>
    <t>Other Net Realized Capital Gains (Losses) | Foreign exchange contracts | Designated as Hedging Instrument | Cash Flow Hedging</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t>
  </si>
  <si>
    <t>Policyholder Benefits | Within reinsurance agreements</t>
  </si>
  <si>
    <t>Derivative Financial Instruments - Collateral and Credit Default Swaps (Details) - USD ($) $ in Millions</t>
  </si>
  <si>
    <t>Collateralized loan obligations notes held by VIE</t>
  </si>
  <si>
    <t>Fair value of credit default swaps included in Derivatives assets</t>
  </si>
  <si>
    <t>Fair value of credit default swaps included in Derivatives liabilities</t>
  </si>
  <si>
    <t>Fair value of securities delivered as collateral</t>
  </si>
  <si>
    <t>Collateral securities repledged, delivered, or used</t>
  </si>
  <si>
    <t>Maximum potential future net exposure on sale of credit default swaps</t>
  </si>
  <si>
    <t>Purchased protection on credit default swaps</t>
  </si>
  <si>
    <t>Maturity period of derivative</t>
  </si>
  <si>
    <t>5 years</t>
  </si>
  <si>
    <t>Over the counter | Cash collateral, included in Payables</t>
  </si>
  <si>
    <t>Cleared derivative contract | Cash collateral, included in Payables</t>
  </si>
  <si>
    <t>Fair Value Measurements (excluding Consolidated Investment Entities) - Fair Value Measurement (Details) - USD ($) $ in Millions</t>
  </si>
  <si>
    <t>Fair Value, Assets and Liabilities Measured on Recurring and Nonrecurring Basis [Line Items]</t>
  </si>
  <si>
    <t>Measured at fair value on a recurring basis</t>
  </si>
  <si>
    <t>Cash and cash equivalents, short-term investments and short-term investments under securities loan agreement</t>
  </si>
  <si>
    <t>Percentage of Level to total</t>
  </si>
  <si>
    <t>Measured at fair value on a recurring basis | FIA</t>
  </si>
  <si>
    <t>Measured at fair value on a recurring basis | IUL</t>
  </si>
  <si>
    <t>Measured at fair value on a recurring basis | GMAB/GMWB/GMWBL</t>
  </si>
  <si>
    <t>Measured at fair value on a recurring basis | Stabilizer and MCG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Credit contracts</t>
  </si>
  <si>
    <t>Measured at fair value on a recurring basis | Embedded derivative on reinsurance</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t>
  </si>
  <si>
    <t>Measured at fair value on a recurring basis | Commercial mortgage-backed</t>
  </si>
  <si>
    <t>Measured at fair value on a recurring basis | Other asset-backed securities</t>
  </si>
  <si>
    <t>Measured at fair value on a recurring basis | Equity securities</t>
  </si>
  <si>
    <t>Measured at fair value on a recurring basis | Level 1</t>
  </si>
  <si>
    <t>55.30%</t>
  </si>
  <si>
    <t>57.00%</t>
  </si>
  <si>
    <t>Measured at fair value on a recurring basis | Level 1 | FIA</t>
  </si>
  <si>
    <t>Measured at fair value on a recurring basis | Level 1 | IUL</t>
  </si>
  <si>
    <t>Measured at fair value on a recurring basis | Level 1 | GMAB/GMWB/GMWBL</t>
  </si>
  <si>
    <t>Measured at fair value on a recurring basis | Level 1 | Stabilizer and MCGs</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Credit contracts</t>
  </si>
  <si>
    <t>Measured at fair value on a recurring basis | Level 1 | Embedded derivative on reinsurance</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t>
  </si>
  <si>
    <t>Measured at fair value on a recurring basis | Level 1 | Commercial mortgage-backed</t>
  </si>
  <si>
    <t>Measured at fair value on a recurring basis | Level 1 | Other asset-backed securities</t>
  </si>
  <si>
    <t>Measured at fair value on a recurring basis | Level 1 | Equity securities</t>
  </si>
  <si>
    <t>Measured at fair value on a recurring basis | Level 2</t>
  </si>
  <si>
    <t>43.60%</t>
  </si>
  <si>
    <t>42.00%</t>
  </si>
  <si>
    <t>Measured at fair value on a recurring basis | Level 2 | FIA</t>
  </si>
  <si>
    <t>Measured at fair value on a recurring basis | Level 2 | IUL</t>
  </si>
  <si>
    <t>Measured at fair value on a recurring basis | Level 2 | GMAB/GMWB/GMWBL</t>
  </si>
  <si>
    <t>Measured at fair value on a recurring basis | Level 2 | Stabilizer and MCGs</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Credit contracts</t>
  </si>
  <si>
    <t>Measured at fair value on a recurring basis | Level 2 | Embedded derivative on reinsurance</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t>
  </si>
  <si>
    <t>Measured at fair value on a recurring basis | Level 2 | Commercial mortgage-backed</t>
  </si>
  <si>
    <t>Measured at fair value on a recurring basis | Level 2 | Other asset-backed securities</t>
  </si>
  <si>
    <t>Measured at fair value on a recurring basis | Level 2 | Equity securities</t>
  </si>
  <si>
    <t>Measured at fair value on a recurring basis | Level 3</t>
  </si>
  <si>
    <t>1.10%</t>
  </si>
  <si>
    <t>Measured at fair value on a recurring basis | Level 3 | FIA</t>
  </si>
  <si>
    <t>Measured at fair value on a recurring basis | Level 3 | IUL</t>
  </si>
  <si>
    <t>Measured at fair value on a recurring basis | Level 3 | GMAB/GMWB/GMWBL</t>
  </si>
  <si>
    <t>Measured at fair value on a recurring basis | Level 3 | Stabilizer and MCGs</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Credit contracts</t>
  </si>
  <si>
    <t>Measured at fair value on a recurring basis | Level 3 | Embedded derivative on reinsurance</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t>
  </si>
  <si>
    <t>Measured at fair value on a recurring basis | Level 3 | Commercial mortgage-backed</t>
  </si>
  <si>
    <t>Measured at fair value on a recurring basis | Level 3 | Other asset-backed securities</t>
  </si>
  <si>
    <t>Measured at fair value on a recurring basis | Level 3 | Equity securities</t>
  </si>
  <si>
    <t>Fair Value Measurements (excluding Consolidated Investment Entities) - Level 3 Financial Instruments (Details) - Measured at fair value on a recurring basis - Level 3 - USD ($) $ in Millions</t>
  </si>
  <si>
    <t>Fixed Maturities and Equity Securities Rollforward:</t>
  </si>
  <si>
    <t>Fair Value, Assets, beginning balance</t>
  </si>
  <si>
    <t>Total Realized/Unrealized Gains (Losses) Included in Net income</t>
  </si>
  <si>
    <t>Purchases</t>
  </si>
  <si>
    <t>Sales</t>
  </si>
  <si>
    <t>Transfers in to Level 3</t>
  </si>
  <si>
    <t>Transfers out of Level 3</t>
  </si>
  <si>
    <t>Fair Value, Assets, ending balance</t>
  </si>
  <si>
    <t>Total Realized/Unrealized Gains (Losses) Included in OCI</t>
  </si>
  <si>
    <t>Issuances</t>
  </si>
  <si>
    <t>Settlements</t>
  </si>
  <si>
    <t>Change In Unrealized Gains (Losses) Included in Earnings</t>
  </si>
  <si>
    <t>Other derivatives, net</t>
  </si>
  <si>
    <t>Derivatives Rollforward:</t>
  </si>
  <si>
    <t>Fair Value, Derivatives, beginning balance</t>
  </si>
  <si>
    <t>Fair Value, Derivatives, ending balance</t>
  </si>
  <si>
    <t>FIA</t>
  </si>
  <si>
    <t>IUL</t>
  </si>
  <si>
    <t>GMAB/GMWB/GMWBL</t>
  </si>
  <si>
    <t>Stabilizer and MCGs</t>
  </si>
  <si>
    <t>Fair Value, Fixed maturities, including securities pledged, beginning balance</t>
  </si>
  <si>
    <t>Fair Value, Fixed maturities, including securities pledged, ending balance</t>
  </si>
  <si>
    <t>Residential mortgage-backed securities</t>
  </si>
  <si>
    <t>Fair Value Measurements (excluding Consolidated Investment Entities) - Significant Unobservable Inputs (Details) $ in Billions</t>
  </si>
  <si>
    <t>Jun. 30, 2016USD ($)yr</t>
  </si>
  <si>
    <t>Dec. 31, 2015USD ($)yr</t>
  </si>
  <si>
    <t>Fair Value Inputs, Liabilities, Quantitative Information [Line Items]</t>
  </si>
  <si>
    <t>Percentage of policyholders taking withdrawals</t>
  </si>
  <si>
    <t>38.00%</t>
  </si>
  <si>
    <t>36.00%</t>
  </si>
  <si>
    <t>Percentage of policyholders assumed to take withdrawals</t>
  </si>
  <si>
    <t>85.00%</t>
  </si>
  <si>
    <t>GMWBL Account Values</t>
  </si>
  <si>
    <t>GMWBL Average Expected Delay (Years)</t>
  </si>
  <si>
    <t>4 years 7 months 6 days</t>
  </si>
  <si>
    <t>4 years 10 months 18 days</t>
  </si>
  <si>
    <t>Percentage of policyholders assumed to never take systematic withdrawals</t>
  </si>
  <si>
    <t>15.00%</t>
  </si>
  <si>
    <t>Actuarial Assumptions, Lapses, threshold percentage</t>
  </si>
  <si>
    <t>Actuarial Assumptions, Policyholder Deposits, threshold percentage</t>
  </si>
  <si>
    <t>In the Money</t>
  </si>
  <si>
    <t>Out of the Money</t>
  </si>
  <si>
    <t>Age 60 and under</t>
  </si>
  <si>
    <t>8 years 9 months 18 days</t>
  </si>
  <si>
    <t>9 years</t>
  </si>
  <si>
    <t>Age 60 and under | In the Money</t>
  </si>
  <si>
    <t>Age 60 and under | Out of the Money</t>
  </si>
  <si>
    <t>Age 60-69</t>
  </si>
  <si>
    <t>3 years 10 months 24 days</t>
  </si>
  <si>
    <t>4 years 2 months 24 days</t>
  </si>
  <si>
    <t>Age 60-69 | In the Money</t>
  </si>
  <si>
    <t>Age 60-69 | Out of the Money</t>
  </si>
  <si>
    <t>Age 70 and over</t>
  </si>
  <si>
    <t>2 years 2 months 12 days</t>
  </si>
  <si>
    <t>2 years 5 months 6 days</t>
  </si>
  <si>
    <t>Age 70 and over | In the Money</t>
  </si>
  <si>
    <t>Age 70 and over | Out of the Money</t>
  </si>
  <si>
    <t>Minimum | Age 60 and under</t>
  </si>
  <si>
    <t>Attained Age | yr</t>
  </si>
  <si>
    <t>Minimum | Age 60-69</t>
  </si>
  <si>
    <t>Minimum | Age 70 and over</t>
  </si>
  <si>
    <t>Maximum | Age 60 and under</t>
  </si>
  <si>
    <t>Maximum | Age 60-69</t>
  </si>
  <si>
    <t>GMWB/GMWBL | In the Money | During Surrender Charge Period</t>
  </si>
  <si>
    <t>GMWB/GMWBL | In the Money | After Surrender Charge Period</t>
  </si>
  <si>
    <t>GMWB/GMWBL | Out of the Money | During Surrender Charge Period</t>
  </si>
  <si>
    <t>GMWB/GMWBL | Out of the Money | After Surrender Charge Period</t>
  </si>
  <si>
    <t>GMWB/GMWBL | Minimum | In the Money | During Surrender Charge Period</t>
  </si>
  <si>
    <t>Lapses</t>
  </si>
  <si>
    <t>0.08%</t>
  </si>
  <si>
    <t>GMWB/GMWBL | Minimum | In the Money | After Surrender Charge Period</t>
  </si>
  <si>
    <t>1.40%</t>
  </si>
  <si>
    <t>GMWB/GMWBL | Minimum | Out of the Money | During Surrender Charge Period</t>
  </si>
  <si>
    <t>0.36%</t>
  </si>
  <si>
    <t>GMWB/GMWBL | Minimum | Out of the Money | After Surrender Charge Period</t>
  </si>
  <si>
    <t>GMWB/GMWBL | Maximum | In the Money | During Surrender Charge Period</t>
  </si>
  <si>
    <t>5.60%</t>
  </si>
  <si>
    <t>GMWB/GMWBL | Maximum | In the Money | After Surrender Charge Period</t>
  </si>
  <si>
    <t>GMWB/GMWBL | Maximum | Out of the Money | During Surrender Charge Period</t>
  </si>
  <si>
    <t>5.90%</t>
  </si>
  <si>
    <t>GMWB/GMWBL | Maximum | Out of the Money | After Surrender Charge Period</t>
  </si>
  <si>
    <t>21.70%</t>
  </si>
  <si>
    <t>GMWB/GMWBL | Investment contract | Market Approach Valuation Technique | Minimum</t>
  </si>
  <si>
    <t>Long-term equity implied volatility</t>
  </si>
  <si>
    <t>Interest rate implied volatility</t>
  </si>
  <si>
    <t>0.20%</t>
  </si>
  <si>
    <t>0.10%</t>
  </si>
  <si>
    <t>Equity Funds</t>
  </si>
  <si>
    <t>48.00%</t>
  </si>
  <si>
    <t>Equity and Fixed Income Funds</t>
  </si>
  <si>
    <t>(38.00%)</t>
  </si>
  <si>
    <t>Interest Rates and Equity Funds</t>
  </si>
  <si>
    <t>(32.00%)</t>
  </si>
  <si>
    <t>Nonperformance risk</t>
  </si>
  <si>
    <t>0.26%</t>
  </si>
  <si>
    <t>0.23%</t>
  </si>
  <si>
    <t>Benefit Utilization</t>
  </si>
  <si>
    <t>Partial Withdrawals</t>
  </si>
  <si>
    <t>Policyholder Deposits</t>
  </si>
  <si>
    <t>Mortality</t>
  </si>
  <si>
    <t>GMWB/GMWBL | Investment contract | Market Approach Valuation Technique | Maximum</t>
  </si>
  <si>
    <t>18.00%</t>
  </si>
  <si>
    <t>98.00%</t>
  </si>
  <si>
    <t>62.00%</t>
  </si>
  <si>
    <t>26.00%</t>
  </si>
  <si>
    <t>16.00%</t>
  </si>
  <si>
    <t>1.30%</t>
  </si>
  <si>
    <t>22.00%</t>
  </si>
  <si>
    <t>GMAB | In the Money | During Surrender Charge Period</t>
  </si>
  <si>
    <t>GMAB | In the Money | After Surrender Charge Period</t>
  </si>
  <si>
    <t>GMAB | Out of the Money | During Surrender Charge Period</t>
  </si>
  <si>
    <t>GMAB | Out of the Money | After Surrender Charge Period</t>
  </si>
  <si>
    <t>GMAB | Minimum | In the Money | During Surrender Charge Period</t>
  </si>
  <si>
    <t>GMAB | Minimum | In the Money | After Surrender Charge Period</t>
  </si>
  <si>
    <t>2.50%</t>
  </si>
  <si>
    <t>GMAB | Minimum | Out of the Money | During Surrender Charge Period</t>
  </si>
  <si>
    <t>0.41%</t>
  </si>
  <si>
    <t>GMAB | Minimum | Out of the Money | After Surrender Charge Period</t>
  </si>
  <si>
    <t>11.90%</t>
  </si>
  <si>
    <t>GMAB | Maximum | In the Money | During Surrender Charge Period</t>
  </si>
  <si>
    <t>7.20%</t>
  </si>
  <si>
    <t>GMAB | Maximum | In the Money | After Surrender Charge Period</t>
  </si>
  <si>
    <t>22.50%</t>
  </si>
  <si>
    <t>GMAB | Maximum | Out of the Money | During Surrender Charge Period</t>
  </si>
  <si>
    <t>7.90%</t>
  </si>
  <si>
    <t>GMAB | Maximum | Out of the Money | After Surrender Charge Period</t>
  </si>
  <si>
    <t>24.80%</t>
  </si>
  <si>
    <t>GMAB | Investment contract | Market Approach Valuation Technique | Minimum</t>
  </si>
  <si>
    <t>GMAB | Investment contract | Market Approach Valuation Technique | Maximum</t>
  </si>
  <si>
    <t>FIA | Investment contract | Market Approach Valuation Technique | Minimum</t>
  </si>
  <si>
    <t>FIA | Investment contract | Market Approach Valuation Technique | Maximum</t>
  </si>
  <si>
    <t>IUL | Investment contract | Market Approach Valuation Technique | Minimum</t>
  </si>
  <si>
    <t>2.00%</t>
  </si>
  <si>
    <t>IUL | Investment contract | Market Approach Valuation Technique | Maximum</t>
  </si>
  <si>
    <t>0.90%</t>
  </si>
  <si>
    <t>Percentage of Plans</t>
  </si>
  <si>
    <t>Stabilizer and MCGs | Derivative Financial Instruments, Liabilities | Market Approach Valuation Technique | Minimum</t>
  </si>
  <si>
    <t>Actuarial Assumptions, Lapses under percent threshold</t>
  </si>
  <si>
    <t>Actuarial Assumptions, Policyholder Deposits under percent threshold</t>
  </si>
  <si>
    <t>Stabilizer and MCGs | Derivative Financial Instruments, Liabilities | Market Approach Valuation Technique | Maximum</t>
  </si>
  <si>
    <t>7.70%</t>
  </si>
  <si>
    <t>7.30%</t>
  </si>
  <si>
    <t>30.00%</t>
  </si>
  <si>
    <t>Stabilizer (Investment Only) and MCG Contracts</t>
  </si>
  <si>
    <t>93.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Stabilizer with Recordkeeping Agreements</t>
  </si>
  <si>
    <t>7.00%</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excluding Consolidated Investment Entities) - Other Financial Instruments (Details) - USD ($) $ in Millions</t>
  </si>
  <si>
    <t>Fair Value, Balance Sheet Grouping, Financial Statement Captions [Line Items]</t>
  </si>
  <si>
    <t>Investments</t>
  </si>
  <si>
    <t>Loans</t>
  </si>
  <si>
    <t>Carrying Value</t>
  </si>
  <si>
    <t>Other derivatives</t>
  </si>
  <si>
    <t>Carrying Value | Embedded derivative on reinsurance</t>
  </si>
  <si>
    <t>Carrying Value | Mortgage loans on real estate</t>
  </si>
  <si>
    <t>Carrying Value | Policy loans</t>
  </si>
  <si>
    <t>Carrying Value | Fixed maturities, available-for-sale, including securities pledged</t>
  </si>
  <si>
    <t>Carrying Value | Equity securities, available-for-sale</t>
  </si>
  <si>
    <t>Fair Value</t>
  </si>
  <si>
    <t>Fair Value | Embedded derivative on reinsurance</t>
  </si>
  <si>
    <t>Fair Value | Mortgage loans on real estate</t>
  </si>
  <si>
    <t>Fair Value | Policy loans</t>
  </si>
  <si>
    <t>Fair Value | Fixed maturities, available-for-sale, including securities pledged</t>
  </si>
  <si>
    <t>Fair Value | Equity securities, available-for-sale</t>
  </si>
  <si>
    <t>Funding agreements without fixed maturities and deferred annuities | Carrying Value</t>
  </si>
  <si>
    <t>Funding agreements without fixed maturities and deferred annuities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FIA | Carrying Value</t>
  </si>
  <si>
    <t>FIA | Fair Value</t>
  </si>
  <si>
    <t>IUL | Carrying Value</t>
  </si>
  <si>
    <t>IUL | Fair Value</t>
  </si>
  <si>
    <t>GMAB/GMWB/GMWBL | Carrying Value</t>
  </si>
  <si>
    <t>GMAB/GMWB/GMWBL | Fair Value</t>
  </si>
  <si>
    <t>Stabilizer and MCGs | Carrying Value</t>
  </si>
  <si>
    <t>Stabilizer and MCGs | Fair Value</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Minimum</t>
  </si>
  <si>
    <t>Value of Business Acquired (VOBA), Interest accrued percentage</t>
  </si>
  <si>
    <t>3.50%</t>
  </si>
  <si>
    <t>Maximum</t>
  </si>
  <si>
    <t>7.50%</t>
  </si>
  <si>
    <t>Share-based Incentive Compensation Plans - Narrative (Details)</t>
  </si>
  <si>
    <t>Jun. 30, 2016shares</t>
  </si>
  <si>
    <t>2013 Omnibus Plan</t>
  </si>
  <si>
    <t>Share-based Compensation Arrangement by Share-based Payment Award [Line Items]</t>
  </si>
  <si>
    <t>Shares available for grant (in shares)</t>
  </si>
  <si>
    <t>2014 Omnibus Plan</t>
  </si>
  <si>
    <t>Share-based Incentive Compensation Plans - Compensation Cost (Details) - USD ($) $ in Millions</t>
  </si>
  <si>
    <t>Compensation cost</t>
  </si>
  <si>
    <t>Income tax benefit</t>
  </si>
  <si>
    <t>Restricted Stock Units (RSUs)</t>
  </si>
  <si>
    <t>RSUs - Deal incentive awards</t>
  </si>
  <si>
    <t>Performance shares (PSU awards)</t>
  </si>
  <si>
    <t>Stock options</t>
  </si>
  <si>
    <t>Phantom Plan</t>
  </si>
  <si>
    <t>ING Group Plan | Restricted Stock Units (RSUs)</t>
  </si>
  <si>
    <t>ING Group Plan | Performance shares (PSU awards)</t>
  </si>
  <si>
    <t>Share-based Incentive Compensation Plans - Awards Outstanding (Details) - 2013 and 2014 Omnibus Plans shares in Millions</t>
  </si>
  <si>
    <t>Jun. 30, 2016$ / sharesshares</t>
  </si>
  <si>
    <t>Number of Awards</t>
  </si>
  <si>
    <t>Outstanding, beginning balance (in shares) | shares</t>
  </si>
  <si>
    <t>Granted (in shares) | shares</t>
  </si>
  <si>
    <t>Vested (in shares) | shares</t>
  </si>
  <si>
    <t>Forfeited (in shares) | shares</t>
  </si>
  <si>
    <t>Outstanding, ending balance (in shares) | shares</t>
  </si>
  <si>
    <t>Share-based Compensation Arrangement by Share-based Payment Award, Equity Instruments Other than Options, Nonvested, Weighted Average Grant Date Fair Value [Abstract]</t>
  </si>
  <si>
    <t>Outstanding, beginning balance (usd per share) | $ / shares</t>
  </si>
  <si>
    <t>Granted (usd per share) | $ / shares</t>
  </si>
  <si>
    <t>Vested (usd per share) | $ / shares</t>
  </si>
  <si>
    <t>Forfeited (usd per share) | $ / shares</t>
  </si>
  <si>
    <t>Outstanding, ending balance (usd per share) | $ / shares</t>
  </si>
  <si>
    <t>Adjustment for PSU performance factor (in shares) | shares</t>
  </si>
  <si>
    <t>Adjustment for PSU performance factor (usd per share) | $ / shares</t>
  </si>
  <si>
    <t>Shareholders' Equity - Common Stock Rollforward (Details) - shares</t>
  </si>
  <si>
    <t>Class of Stock [Line Items]</t>
  </si>
  <si>
    <t>Common shares, beginning balance (in shares)</t>
  </si>
  <si>
    <t>Common shares issued (in shares)</t>
  </si>
  <si>
    <t>Common stock acquired - share repurchase (in shares)</t>
  </si>
  <si>
    <t>Share-based compensation programs (in shares)</t>
  </si>
  <si>
    <t>Common shares, ending balance (in shares)</t>
  </si>
  <si>
    <t>Common Stock, Issued</t>
  </si>
  <si>
    <t>Common Stock, Held in Treasury</t>
  </si>
  <si>
    <t>Shareholders' Equity - Narrative (Details) - USD ($)</t>
  </si>
  <si>
    <t>Jun. 16, 2016</t>
  </si>
  <si>
    <t>Feb. 04, 2016</t>
  </si>
  <si>
    <t>May 07, 2013</t>
  </si>
  <si>
    <t>Shares repurchased, value</t>
  </si>
  <si>
    <t>Upfront payment for repurchased shares</t>
  </si>
  <si>
    <t>Number of warrants issued and outstanding (in shares)</t>
  </si>
  <si>
    <t>Warrants issued allowing purchase of shares, percentage of common stock issued and outstanding</t>
  </si>
  <si>
    <t>9.99%</t>
  </si>
  <si>
    <t>Exercise price of warrants (usd per share)</t>
  </si>
  <si>
    <t>Cash dividends, per share (usd per share)</t>
  </si>
  <si>
    <t>Warrants net share settled, fair value</t>
  </si>
  <si>
    <t>Share repurchase arrangement</t>
  </si>
  <si>
    <t>Remaining authorized amount under repurchase program</t>
  </si>
  <si>
    <t>Earnings per Common Share (Details) - USD ($) $ / shares in Units, shares in Millions, $ in Millions</t>
  </si>
  <si>
    <t>Basic (in shares)</t>
  </si>
  <si>
    <t>Diluted (in shares)</t>
  </si>
  <si>
    <t>Dilutive Effects (in shares)</t>
  </si>
  <si>
    <t>Accumulated Other Comprehensive Income (Loss) - Components of AOCI (Details) - USD ($) $ in Millions</t>
  </si>
  <si>
    <t>Accumulated Other Comprehensive Income (Loss) [Line Items]</t>
  </si>
  <si>
    <t>DAC/VOBA adjustment on available-for-sale securities</t>
  </si>
  <si>
    <t>Sales inducements and other intangibles adjustment on available-for-sale securities</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Net unrealized gains/losses on Other</t>
  </si>
  <si>
    <t>Adjustments for amounts recognized in Net realized capital gains (losses) in the Condensed Consolidated Statements of Operations</t>
  </si>
  <si>
    <t>DAC/VOBA</t>
  </si>
  <si>
    <t>Sales inducements and other intangibles</t>
  </si>
  <si>
    <t>Net realized gains/losses on available-for-sale securities</t>
  </si>
  <si>
    <t>Available-for-sale securities, Income Tax:</t>
  </si>
  <si>
    <t>Change in OTTI, Income Tax</t>
  </si>
  <si>
    <t>Available-for-sale securities, After-Tax Amount:</t>
  </si>
  <si>
    <t>Change in OTTI,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Pension and other post-employment benefit liability, Before-Tax Amount:</t>
  </si>
  <si>
    <t>Amortization of prior service cost recognized in Operating expenses in the Condensed Consolidated Statements of Operations</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Income Taxes (Details)</t>
  </si>
  <si>
    <t>Effective tax rate</t>
  </si>
  <si>
    <t>24.50%</t>
  </si>
  <si>
    <t>16.80%</t>
  </si>
  <si>
    <t>Statutory tax rate</t>
  </si>
  <si>
    <t>35.00%</t>
  </si>
  <si>
    <t>Financing Agreements - Schedule of Long-term Debt (Details) - USD ($) $ in Millions</t>
  </si>
  <si>
    <t>Jun. 13, 2016</t>
  </si>
  <si>
    <t>Feb. 11, 2013</t>
  </si>
  <si>
    <t>Jul. 13, 2012</t>
  </si>
  <si>
    <t>Debt Instrument [Line Items]</t>
  </si>
  <si>
    <t>Less: Current portion of long-term debt</t>
  </si>
  <si>
    <t>Total long-term debt, excluding current portion</t>
  </si>
  <si>
    <t>Debentures | 7.25% Voya Holdings Inc. debentures, due 2023</t>
  </si>
  <si>
    <t>Annual interest rate on debt</t>
  </si>
  <si>
    <t>7.25%</t>
  </si>
  <si>
    <t>Debentures | 7.63% Voya Holdings Inc. debentures, due 2026</t>
  </si>
  <si>
    <t>7.63%</t>
  </si>
  <si>
    <t>Debentures | 6.97% Voya Holdings Inc. debentures, due 2036</t>
  </si>
  <si>
    <t>6.97%</t>
  </si>
  <si>
    <t>Notes payable, other | 8.42% Equitable of Iowa Companies Capital Trust II Notes, due 2027</t>
  </si>
  <si>
    <t>8.42%</t>
  </si>
  <si>
    <t>Loans payable | 1.00% Windsor Property Loan</t>
  </si>
  <si>
    <t>Senior Notes | 5.5% Senior Notes, due 2022</t>
  </si>
  <si>
    <t>5.50%</t>
  </si>
  <si>
    <t>Senior Notes | 2.9% Senior Notes, due 2018</t>
  </si>
  <si>
    <t>2.90%</t>
  </si>
  <si>
    <t>Senior Notes | 5.7% Senior Notes, due 2043</t>
  </si>
  <si>
    <t>5.70%</t>
  </si>
  <si>
    <t>Senior Notes | 3.65% Senior Notes, due 2026</t>
  </si>
  <si>
    <t>3.65%</t>
  </si>
  <si>
    <t>Senior Notes | 4.8% Senior Notes, due 2046</t>
  </si>
  <si>
    <t>4.80%</t>
  </si>
  <si>
    <t>Junior Subordinated Notes | 5.65% Fixed-to-Floating Rate Junior Subordinated Notes, due 2053</t>
  </si>
  <si>
    <t>5.65%</t>
  </si>
  <si>
    <t>Financing Agreements - Narrative (Details) - USD ($)</t>
  </si>
  <si>
    <t>Jun. 20, 2016</t>
  </si>
  <si>
    <t>May 06, 2016</t>
  </si>
  <si>
    <t>Loss related to early extinguishment of debt</t>
  </si>
  <si>
    <t>Aetna Notes</t>
  </si>
  <si>
    <t>Repayments of long-term debt</t>
  </si>
  <si>
    <t>Revolving Credit agreement</t>
  </si>
  <si>
    <t>Credit facility, sublimit, maximum borrowing capacity</t>
  </si>
  <si>
    <t>Revolving lines of credit capacity</t>
  </si>
  <si>
    <t>ING Group</t>
  </si>
  <si>
    <t>Outstanding par amount of guaranteed debentures</t>
  </si>
  <si>
    <t>Voya Holdings Debentures | Aetna Notes</t>
  </si>
  <si>
    <t>Amount of collateral for credit facility</t>
  </si>
  <si>
    <t>Voya Holdings Debentures | Aetna Notes | Minimum</t>
  </si>
  <si>
    <t>Senior Notes</t>
  </si>
  <si>
    <t>Debt, face amount</t>
  </si>
  <si>
    <t>Senior Notes | 5.5% Senior Notes, due 2022 and 2.9% Senior Notes, due 2018 | Interest expense</t>
  </si>
  <si>
    <t>Debentures | Interest expense</t>
  </si>
  <si>
    <t>Outstanding borrowings</t>
  </si>
  <si>
    <t>Outstanding amount on credit facilities</t>
  </si>
  <si>
    <t>Commitments and Contingencies - Narrative (Details) $ in Millions</t>
  </si>
  <si>
    <t>Feb. 09, 2016USD ($)</t>
  </si>
  <si>
    <t>Dec. 12, 2014USD ($)</t>
  </si>
  <si>
    <t>Jun. 30, 2016USD ($)plaintiff</t>
  </si>
  <si>
    <t>Dec. 31, 2015USD ($)</t>
  </si>
  <si>
    <t>Loss Contingencies [Line Items]</t>
  </si>
  <si>
    <t>Possible losses in excess of amounts accrued</t>
  </si>
  <si>
    <t>Carried interest subject to full or partial reversal</t>
  </si>
  <si>
    <t>Reversal of previously accrued carried interest</t>
  </si>
  <si>
    <t>Beeson et al.</t>
  </si>
  <si>
    <t>Number of plaintiffs | plaintiff</t>
  </si>
  <si>
    <t>Beeson et al. | Other Plantiffs</t>
  </si>
  <si>
    <t>Damages awarded in tentative ruling</t>
  </si>
  <si>
    <t>Beeson et al. | Fireman's Fund</t>
  </si>
  <si>
    <t>Federal Home Loan Bank Borrowings | Line of Credit</t>
  </si>
  <si>
    <t>Amount of borrowing capacity</t>
  </si>
  <si>
    <t>Fair value of assets pledged as collateral</t>
  </si>
  <si>
    <t>Acquisition of mortgage loans</t>
  </si>
  <si>
    <t>Amount of purchase commitments</t>
  </si>
  <si>
    <t>Purchase of limited partnership and private placement investments</t>
  </si>
  <si>
    <t>Purchase of limited partnership and private placement investments | VOEs</t>
  </si>
  <si>
    <t>Commitments and Contingencies - Restricted Assets (Details) - USD ($) $ in Millions</t>
  </si>
  <si>
    <t>Fixed maturity collateral pledged to FHLB</t>
  </si>
  <si>
    <t>FHLB restricted stock</t>
  </si>
  <si>
    <t>Other fixed maturities-state deposits</t>
  </si>
  <si>
    <t>Total restricted assets</t>
  </si>
  <si>
    <t>Consolidated Investment Entities - Narrative (Details) $ in Millions</t>
  </si>
  <si>
    <t>Jun. 30, 2016USD ($)Collateralfund</t>
  </si>
  <si>
    <t>Jun. 30, 2015fund</t>
  </si>
  <si>
    <t>Jun. 30, 2016USD ($)Collateralfundentity</t>
  </si>
  <si>
    <t>Dec. 31, 2015USD ($)Collateralfund</t>
  </si>
  <si>
    <t>Variable Interest Entity [Line Items]</t>
  </si>
  <si>
    <t>Number of deconsolidated investment entities</t>
  </si>
  <si>
    <t>Assets of consolidated investment entities</t>
  </si>
  <si>
    <t>Consolidated collateral loan obligations | Collateral</t>
  </si>
  <si>
    <t>Consolidated funds | fund</t>
  </si>
  <si>
    <t>Liabilities of consolidated investment entities</t>
  </si>
  <si>
    <t>VIEs</t>
  </si>
  <si>
    <t>VOEs</t>
  </si>
  <si>
    <t>Number of sponsored investment funds accounted for as VOE | fund</t>
  </si>
  <si>
    <t>VIEs, Not Primary Beneficiary</t>
  </si>
  <si>
    <t>Amount of ownership interest in unconsolidated CLOs</t>
  </si>
  <si>
    <t>Cash and cash equivalents | VIEs</t>
  </si>
  <si>
    <t>Cash and cash equivalents | VOEs</t>
  </si>
  <si>
    <t>Corporate loans, at fair value using the fair value option | VIEs</t>
  </si>
  <si>
    <t>Limited partnerships/corporations, at fair value | VIEs</t>
  </si>
  <si>
    <t>Limited partnerships/corporations, at fair value | VOEs</t>
  </si>
  <si>
    <t>Other assets | VIEs</t>
  </si>
  <si>
    <t>Other assets | VOEs</t>
  </si>
  <si>
    <t>CLO notes, at fair value using the fair value option | VIEs</t>
  </si>
  <si>
    <t>Other liabilities | VIEs</t>
  </si>
  <si>
    <t>Other liabilities | VOEs</t>
  </si>
  <si>
    <t>Limited Partnerships | Accounting Standards Update 2015-02</t>
  </si>
  <si>
    <t>Number of deconsolidated investment entities | entity</t>
  </si>
  <si>
    <t>Collateral Loan Obligations Entity, Primary Beneficiary | Accounting Standards Update 2015-02</t>
  </si>
  <si>
    <t>Consolidated Investment Entities - Fair Value Measurement (Details) - USD ($)</t>
  </si>
  <si>
    <t>EURIBOR | Line of Credit</t>
  </si>
  <si>
    <t>Basis spread on notes</t>
  </si>
  <si>
    <t>VOEs | Private Equity Funds</t>
  </si>
  <si>
    <t>Asset coverage, percentage</t>
  </si>
  <si>
    <t>250.00%</t>
  </si>
  <si>
    <t>Senior Secured Corporate Loans | VIEs</t>
  </si>
  <si>
    <t>Unpaid principal exceeds fair value, amount</t>
  </si>
  <si>
    <t>Default of collateral assets, percentage</t>
  </si>
  <si>
    <t>Senior Secured Corporate Loans | VIEs | Maximum</t>
  </si>
  <si>
    <t>Basis spread on loans</t>
  </si>
  <si>
    <t>Senior Secured Corporate Loans | VIEs | LIBOR</t>
  </si>
  <si>
    <t>Description of variable rate basis</t>
  </si>
  <si>
    <t>LIBOR</t>
  </si>
  <si>
    <t>Senior Secured Corporate Loans | VIEs | LIBOR | Minimum</t>
  </si>
  <si>
    <t>0.22%</t>
  </si>
  <si>
    <t>Senior Secured Corporate Loans | VIEs | LIBOR | Maximum</t>
  </si>
  <si>
    <t>6.50%</t>
  </si>
  <si>
    <t>Senior Secured Corporate Loans | VIEs | EURIBOR</t>
  </si>
  <si>
    <t>EURIBOR</t>
  </si>
  <si>
    <t>Senior Secured Corporate Loans | VIEs | PRIME</t>
  </si>
  <si>
    <t>PRIME</t>
  </si>
  <si>
    <t>Senior Secured Floating Rate Leveraged Loans | VIEs</t>
  </si>
  <si>
    <t>Weighted average maturity</t>
  </si>
  <si>
    <t>8 years 3 months 18 days</t>
  </si>
  <si>
    <t>Consolidated Investment Entities - Fair Value Hierarchy (Details) $ in Millions</t>
  </si>
  <si>
    <t>Jun. 30, 2016USD ($)fund</t>
  </si>
  <si>
    <t>Jun. 30, 2016USD ($)entity</t>
  </si>
  <si>
    <t>Assets, Net Asset Value (NAV)</t>
  </si>
  <si>
    <t>Assets, Including NAV</t>
  </si>
  <si>
    <t>Measured at fair value on a recurring basis | Cash and cash equivalents | VIEs</t>
  </si>
  <si>
    <t>Measured at fair value on a recurring basis | Cash and cash equivalents | VOEs</t>
  </si>
  <si>
    <t>Measured at fair value on a recurring basis | Corporate Loans | VIEs</t>
  </si>
  <si>
    <t>Measured at fair value on a recurring basis | Limited Partnerships | VIEs</t>
  </si>
  <si>
    <t>Measured at fair value on a recurring basis | Limited Partnerships | VOEs</t>
  </si>
  <si>
    <t>Measured at fair value on a recurring basis | CLO notes, at fair value using the fair value option | VIEs</t>
  </si>
  <si>
    <t>Measured at fair value on a recurring basis | Level 1 | Cash and cash equivalents | VIEs</t>
  </si>
  <si>
    <t>Measured at fair value on a recurring basis | Level 1 | Cash and cash equivalents | VOEs</t>
  </si>
  <si>
    <t>Measured at fair value on a recurring basis | Level 1 | Corporate Loans | VIEs</t>
  </si>
  <si>
    <t>Measured at fair value on a recurring basis | Level 1 | Limited Partnerships | VOEs</t>
  </si>
  <si>
    <t>Measured at fair value on a recurring basis | Level 1 | CLO notes, at fair value using the fair value option | VIEs</t>
  </si>
  <si>
    <t>Measured at fair value on a recurring basis | Level 2 | Cash and cash equivalents | VIEs</t>
  </si>
  <si>
    <t>Measured at fair value on a recurring basis | Level 2 | Cash and cash equivalents | VOEs</t>
  </si>
  <si>
    <t>Measured at fair value on a recurring basis | Level 2 | Corporate Loans | VIEs</t>
  </si>
  <si>
    <t>Measured at fair value on a recurring basis | Level 2 | Corporate Loans | VIEs | Accounting Standards Update 2015-02</t>
  </si>
  <si>
    <t>Measured at fair value on a recurring basis | Level 2 | Limited Partnerships | VOEs</t>
  </si>
  <si>
    <t>Measured at fair value on a recurring basis | Level 2 | CLO notes, at fair value using the fair value option | VIEs</t>
  </si>
  <si>
    <t>Measured at fair value on a recurring basis | Level 3 | Cash and cash equivalents | VIEs</t>
  </si>
  <si>
    <t>Measured at fair value on a recurring basis | Level 3 | Cash and cash equivalents | VOEs</t>
  </si>
  <si>
    <t>Measured at fair value on a recurring basis | Level 3 | Corporate Loans | VIEs</t>
  </si>
  <si>
    <t>Measured at fair value on a recurring basis | Level 3 | Limited Partnerships | VOEs</t>
  </si>
  <si>
    <t>Measured at fair value on a recurring basis | Level 3 | CLO notes, at fair value using the fair value option | VIEs</t>
  </si>
  <si>
    <t>Measured at fair value on a recurring basis | Level 3 | CLO notes, at fair value using the fair value option | VIEs | Accounting Standards Update 2015-02</t>
  </si>
  <si>
    <t>Consolidated Investment Entities - Fair Value Measurements for Level 3 Assets and Liabilities (Details) - USD ($) $ in Millions</t>
  </si>
  <si>
    <t>Liabilities, Fair Value, beginning balance</t>
  </si>
  <si>
    <t>Gains (Losses) Included in the Condensed Consolidated Statement of Operations</t>
  </si>
  <si>
    <t>Transfer in to Level 3</t>
  </si>
  <si>
    <t>Transfer out of Level 3</t>
  </si>
  <si>
    <t>Liabilities, Fair Value, ending balance</t>
  </si>
  <si>
    <t>Loans Receivable | Measured at fair value on a recurring basis | Level 3 | VIEs</t>
  </si>
  <si>
    <t>Limited Partnerships | Measured at fair value on a recurring basis | Level 3 | VOEs</t>
  </si>
  <si>
    <t>CLO notes, at fair value using the fair value option | Measured at fair value on a recurring basis | Level 3 | VIEs</t>
  </si>
  <si>
    <t>Consolidated Investment Entities - Limited Partnerships (Details) - VIEs, Not Primary Beneficiary - USD ($) $ in Millions</t>
  </si>
  <si>
    <t>Assets, carrying amount</t>
  </si>
  <si>
    <t>Maximum exposure to loss</t>
  </si>
  <si>
    <t>Segments - Narrative (Details)</t>
  </si>
  <si>
    <t>Jun. 30, 2016segments</t>
  </si>
  <si>
    <t>Segment Reporting Information [Line Items]</t>
  </si>
  <si>
    <t>Number of reportable segments</t>
  </si>
  <si>
    <t>Number of operating segments</t>
  </si>
  <si>
    <t>Closed Blocks</t>
  </si>
  <si>
    <t>Segments - Operating Earnings Before Income Taxes (Details) - USD ($) $ in Millions</t>
  </si>
  <si>
    <t>Total operating earnings before income taxes</t>
  </si>
  <si>
    <t>Closed Block Variable Annuity</t>
  </si>
  <si>
    <t>Net investment gains (losses) and related charges and adjustments</t>
  </si>
  <si>
    <t>Net guaranteed benefit hedging gains (losses) and related charges and adjustments</t>
  </si>
  <si>
    <t>Loss related to businesses exited through reinsurance or divestment</t>
  </si>
  <si>
    <t>Income (loss) attributable to noncontrolling interest</t>
  </si>
  <si>
    <t>Other adjustments to operating earnings</t>
  </si>
  <si>
    <t>Retirement and Investment Solutions | Retirement</t>
  </si>
  <si>
    <t>Retirement and Investment Solutions | Annuities</t>
  </si>
  <si>
    <t>Retirement and Investment Solutions | Investment Management</t>
  </si>
  <si>
    <t>Insurance Solutions | Individual Life</t>
  </si>
  <si>
    <t>Insurance Solutions | Employee Benefits</t>
  </si>
  <si>
    <t>Corporate</t>
  </si>
  <si>
    <t>Closed Blocks | Closed Block Other</t>
  </si>
  <si>
    <t>Segments - Operating Revenues (Details) - USD ($) $ in Millions</t>
  </si>
  <si>
    <t>Total operating revenues</t>
  </si>
  <si>
    <t>Net realized investment gains (losses) and related charges and adjustments</t>
  </si>
  <si>
    <t>Gain (loss) on change in fair value of derivatives related to guaranteed benefits</t>
  </si>
  <si>
    <t>Revenues related to businesses exited through reinsurance or divestment</t>
  </si>
  <si>
    <t>Revenues attributable to noncontrolling interest</t>
  </si>
  <si>
    <t>Other adjustments to operating revenues</t>
  </si>
  <si>
    <t>Investment Management | Intersegment</t>
  </si>
  <si>
    <t>Segments - Total Assets (Details) - USD ($) $ in Millions</t>
  </si>
  <si>
    <t>Parent | Retirement and Investment Solutions | Retirement</t>
  </si>
  <si>
    <t>Parent | Retirement and Investment Solutions | Annuities</t>
  </si>
  <si>
    <t>Parent | Retirement and Investment Solutions | Investment Management</t>
  </si>
  <si>
    <t>Parent | Insurance Solutions | Individual Life</t>
  </si>
  <si>
    <t>Parent | Insurance Solutions | Employee Benefits</t>
  </si>
  <si>
    <t>Parent | Total Ongoing Businesses</t>
  </si>
  <si>
    <t>Parent | Corporate</t>
  </si>
  <si>
    <t>Parent | Closed Blocks</t>
  </si>
  <si>
    <t>Parent | Closed Blocks | Closed Block Variable Annuity</t>
  </si>
  <si>
    <t>Parent | Closed Blocks | Closed Block Other</t>
  </si>
  <si>
    <t>Parent | Total Segment</t>
  </si>
  <si>
    <t>Condensed Consolidating Financial Information - Narrative (Details)</t>
  </si>
  <si>
    <t>5.5% Senior Notes, due 2022 | Senior Notes</t>
  </si>
  <si>
    <t>2.9% Senior Notes, due 2018 | Senior Notes</t>
  </si>
  <si>
    <t>5.7% Senior Notes, due 2043 | Senior Notes</t>
  </si>
  <si>
    <t>3.65% Senior Notes, due 2026 | Senior Notes</t>
  </si>
  <si>
    <t>5.65% Fixed-to-Floating Rate Junior Subordinated Notes, due 2053 | Junior Subordinated Notes</t>
  </si>
  <si>
    <t>4.8% Senior Notes, due 2046 | Senior Notes</t>
  </si>
  <si>
    <t>Voya Holdings Inc.</t>
  </si>
  <si>
    <t>Ownership percentage by the company</t>
  </si>
  <si>
    <t>Condensed Consolidating Financial Information - Balance Sheets (Details) - USD ($) $ in Millions</t>
  </si>
  <si>
    <t>Fixed maturities, available-for-sale, at fair value</t>
  </si>
  <si>
    <t>Mortgage loans on real estate, net of valuation allowance</t>
  </si>
  <si>
    <t>Investments in subsidiaries</t>
  </si>
  <si>
    <t>Loans to subsidiaries and affiliates</t>
  </si>
  <si>
    <t>Due from subsidiaries and affiliates</t>
  </si>
  <si>
    <t>Assets related to consolidated investment entities:</t>
  </si>
  <si>
    <t>Liabilities and Shareholder's Equity:</t>
  </si>
  <si>
    <t>Short-term debt with affiliates</t>
  </si>
  <si>
    <t>Due to subsidiaries and affiliates</t>
  </si>
  <si>
    <t>Liabilities related to consolidated investment entities:</t>
  </si>
  <si>
    <t>Total liabilities and shareholder's equity</t>
  </si>
  <si>
    <t>Parent Issuer</t>
  </si>
  <si>
    <t>Subsidiary Guarantor</t>
  </si>
  <si>
    <t>Non-Guarantor Subsidiaries</t>
  </si>
  <si>
    <t>Consolidating Adjustments</t>
  </si>
  <si>
    <t>Condensed Consolidating Financial Information - Statements of Operations (Details) - USD ($) $ in Millions</t>
  </si>
  <si>
    <t>Income (loss) related to consolidated investment entities:</t>
  </si>
  <si>
    <t>Net income (loss) before equity in earnings (losses) of unconsolidated affiliates</t>
  </si>
  <si>
    <t>Equity in earnings (losses) of subsidiaries, net of tax</t>
  </si>
  <si>
    <t>Condensed Consolidating Financial Information - Statements of Comprehensive Income (Details) - USD ($) $ in Millions</t>
  </si>
  <si>
    <t>Condensed Financial Statements, Captions [Line Items]</t>
  </si>
  <si>
    <t>Pension and other post-employment benefit liability</t>
  </si>
  <si>
    <t>Condensed Consolidating Financial Information - Statements of Cash Flows (Details) - USD ($) $ in Millions</t>
  </si>
  <si>
    <t>Maturity of intercompany loans with maturities more than three months</t>
  </si>
  <si>
    <t>Net maturity of short-term intercompany loans</t>
  </si>
  <si>
    <t>Return of capital contributions from subsidiaries</t>
  </si>
  <si>
    <t>Capital contributions to subsidiaries</t>
  </si>
  <si>
    <t>Intercompany loans with maturities of more than three months</t>
  </si>
  <si>
    <t>Net (repayments of) proceeds from short-term intercompany loans</t>
  </si>
  <si>
    <t>Return of capital contributions to parent</t>
  </si>
  <si>
    <t>Contributions of capital from pare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592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00231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0</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213</v>
      </c>
    </row>
    <row spans="1:2" r="4">
      <c s="4" r="A4" t="s">
        <v>13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1015.5</v>
      </c>
      <c s="7" r="C3" t="n">
        <v>67733.39999999999</v>
      </c>
    </row>
    <row spans="1:3" r="4">
      <c s="4" r="A4" t="s">
        <v>26</v>
      </c>
      <c s="8" r="B4" t="n">
        <v>3985.3</v>
      </c>
      <c s="8" r="C4" t="n">
        <v>3226.6</v>
      </c>
    </row>
    <row spans="1:3" r="5">
      <c s="4" r="A5" t="s">
        <v>27</v>
      </c>
      <c s="8" r="B5" t="n">
        <v>276.1</v>
      </c>
      <c s="8" r="C5" t="n">
        <v>331.7</v>
      </c>
    </row>
    <row spans="1:3" r="6">
      <c s="4" r="A6" t="s">
        <v>28</v>
      </c>
      <c s="8" r="B6" t="n">
        <v>1280.2</v>
      </c>
      <c s="8" r="C6" t="n">
        <v>1496.7</v>
      </c>
    </row>
    <row spans="1:3" r="7">
      <c s="4" r="A7" t="s">
        <v>29</v>
      </c>
      <c s="8" r="B7" t="n">
        <v>11209.4</v>
      </c>
      <c s="8" r="C7" t="n">
        <v>10447.5</v>
      </c>
    </row>
    <row spans="1:3" r="8">
      <c s="4" r="A8" t="s">
        <v>30</v>
      </c>
      <c s="8" r="B8" t="n">
        <v>1998.5</v>
      </c>
      <c s="8" r="C8" t="n">
        <v>2002.7</v>
      </c>
    </row>
    <row spans="1:3" r="9">
      <c s="4" r="A9" t="s">
        <v>31</v>
      </c>
      <c s="8" r="B9" t="n">
        <v>633.6</v>
      </c>
      <c s="8" r="C9" t="n">
        <v>510.6</v>
      </c>
    </row>
    <row spans="1:3" r="10">
      <c s="4" r="A10" t="s">
        <v>32</v>
      </c>
      <c s="8" r="B10" t="n">
        <v>2948.6</v>
      </c>
      <c s="8" r="C10" t="n">
        <v>1538.5</v>
      </c>
    </row>
    <row spans="1:3" r="11">
      <c s="4" r="A11" t="s">
        <v>33</v>
      </c>
      <c s="8" r="B11" t="n">
        <v>89.7</v>
      </c>
      <c s="8" r="C11" t="n">
        <v>91.59999999999999</v>
      </c>
    </row>
    <row spans="1:3" r="12">
      <c s="4" r="A12" t="s">
        <v>34</v>
      </c>
      <c s="8" r="B12" t="n">
        <v>2202.3</v>
      </c>
      <c s="8" r="C12" t="n">
        <v>1112.6</v>
      </c>
    </row>
    <row spans="1:3" r="13">
      <c s="4" r="A13" t="s">
        <v>35</v>
      </c>
      <c s="8" r="B13" t="n">
        <v>95639.2</v>
      </c>
      <c s="8" r="C13" t="n">
        <v>88491.89999999999</v>
      </c>
    </row>
    <row spans="1:3" r="14">
      <c s="4" r="A14" t="s">
        <v>36</v>
      </c>
      <c s="8" r="B14" t="n">
        <v>3799.7</v>
      </c>
      <c s="8" r="C14" t="n">
        <v>2512.7</v>
      </c>
    </row>
    <row spans="1:3" r="15">
      <c s="4" r="A15" t="s">
        <v>37</v>
      </c>
      <c s="8" r="B15" t="n">
        <v>1325.7</v>
      </c>
      <c s="6" r="C15" t="n">
        <v>660</v>
      </c>
    </row>
    <row spans="1:3" r="16">
      <c s="4" r="A16" t="s">
        <v>38</v>
      </c>
      <c s="8" r="B16" t="n">
        <v>893.7</v>
      </c>
      <c s="6" r="C16" t="n">
        <v>899</v>
      </c>
    </row>
    <row spans="1:3" r="17">
      <c s="4" r="A17" t="s">
        <v>39</v>
      </c>
      <c s="8" r="B17" t="n">
        <v>7473.1</v>
      </c>
      <c s="8" r="C17" t="n">
        <v>7653.7</v>
      </c>
    </row>
    <row spans="1:3" r="18">
      <c s="4" r="A18" t="s">
        <v>40</v>
      </c>
      <c s="8" r="B18" t="n">
        <v>4263.8</v>
      </c>
      <c s="8" r="C18" t="n">
        <v>5370.1</v>
      </c>
    </row>
    <row spans="1:3" r="19">
      <c s="4" r="A19" t="s">
        <v>41</v>
      </c>
      <c s="8" r="B19" t="n">
        <v>201.8</v>
      </c>
      <c s="8" r="C19" t="n">
        <v>263.3</v>
      </c>
    </row>
    <row spans="1:3" r="20">
      <c s="4" r="A20" t="s">
        <v>42</v>
      </c>
      <c s="8" r="B20" t="n">
        <v>59.5</v>
      </c>
      <c s="6" r="C20" t="n">
        <v>0</v>
      </c>
    </row>
    <row spans="1:3" r="21">
      <c s="4" r="A21" t="s">
        <v>43</v>
      </c>
      <c s="8" r="B21" t="n">
        <v>999.8</v>
      </c>
      <c s="8" r="C21" t="n">
        <v>2214.8</v>
      </c>
    </row>
    <row spans="1:3" r="22">
      <c s="4" r="A22" t="s">
        <v>44</v>
      </c>
      <c s="8" r="B22" t="n">
        <v>239.5</v>
      </c>
      <c s="8" r="C22" t="n">
        <v>250.8</v>
      </c>
    </row>
    <row spans="1:3" r="23">
      <c s="4" r="A23" t="s">
        <v>45</v>
      </c>
      <c s="8" r="B23" t="n">
        <v>951.8</v>
      </c>
      <c s="8" r="C23" t="n">
        <v>914.3</v>
      </c>
    </row>
    <row spans="1:3" r="24">
      <c s="4" r="A24" t="s">
        <v>46</v>
      </c>
      <c s="8" r="B24" t="n">
        <v>2227.3</v>
      </c>
      <c s="8" r="C24" t="n">
        <v>4973.7</v>
      </c>
    </row>
    <row spans="1:3" r="25">
      <c s="4" r="A25" t="s">
        <v>36</v>
      </c>
      <c s="8" r="B25" t="n">
        <v>177.6</v>
      </c>
      <c s="8" r="C25" t="n">
        <v>467.6</v>
      </c>
    </row>
    <row spans="1:3" r="26">
      <c s="4" r="A26" t="s">
        <v>47</v>
      </c>
      <c s="8" r="B26" t="n">
        <v>2487.6</v>
      </c>
      <c s="8" r="C26" t="n">
        <v>6882.5</v>
      </c>
    </row>
    <row spans="1:3" r="27">
      <c s="4" r="A27" t="s">
        <v>45</v>
      </c>
      <c s="6" r="B27" t="n">
        <v>18</v>
      </c>
      <c s="8" r="C27" t="n">
        <v>154.3</v>
      </c>
    </row>
    <row spans="1:3" r="28">
      <c s="4" r="A28" t="s">
        <v>48</v>
      </c>
      <c s="8" r="B28" t="n">
        <v>96307.3</v>
      </c>
      <c s="8" r="C28" t="n">
        <v>96514.8</v>
      </c>
    </row>
    <row spans="1:3" r="29">
      <c s="4" r="A29" t="s">
        <v>49</v>
      </c>
      <c s="8" r="B29" t="n">
        <v>217065.4</v>
      </c>
      <c s="8" r="C29" t="n">
        <v>218223.5</v>
      </c>
    </row>
    <row spans="1:3" r="30">
      <c s="3" r="A30" t="s">
        <v>50</v>
      </c>
    </row>
    <row spans="1:3" r="31">
      <c s="4" r="A31" t="s">
        <v>51</v>
      </c>
      <c s="8" r="B31" t="n">
        <v>21202.9</v>
      </c>
      <c s="6" r="C31" t="n">
        <v>19508</v>
      </c>
    </row>
    <row spans="1:3" r="32">
      <c s="4" r="A32" t="s">
        <v>52</v>
      </c>
      <c s="8" r="B32" t="n">
        <v>69419.8</v>
      </c>
      <c s="8" r="C32" t="n">
        <v>68664.10000000001</v>
      </c>
    </row>
    <row spans="1:3" r="33">
      <c s="4" r="A33" t="s">
        <v>53</v>
      </c>
      <c s="8" r="B33" t="n">
        <v>3012.3</v>
      </c>
      <c s="6" r="C33" t="n">
        <v>1485</v>
      </c>
    </row>
    <row spans="1:3" r="34">
      <c s="4" r="A34" t="s">
        <v>54</v>
      </c>
      <c s="8" r="B34" t="n">
        <v>3547.5</v>
      </c>
      <c s="8" r="C34" t="n">
        <v>3459.8</v>
      </c>
    </row>
    <row spans="1:3" r="35">
      <c s="4" r="A35" t="s">
        <v>55</v>
      </c>
      <c s="6" r="B35" t="n">
        <v>802</v>
      </c>
      <c s="8" r="C35" t="n">
        <v>702.4</v>
      </c>
    </row>
    <row spans="1:3" r="36">
      <c s="4" r="A36" t="s">
        <v>32</v>
      </c>
      <c s="6" r="B36" t="n">
        <v>1218</v>
      </c>
      <c s="8" r="C36" t="n">
        <v>487.5</v>
      </c>
    </row>
    <row spans="1:3" r="37">
      <c s="4" r="A37" t="s">
        <v>56</v>
      </c>
      <c s="8" r="B37" t="n">
        <v>655.5</v>
      </c>
      <c s="8" r="C37" t="n">
        <v>687.4</v>
      </c>
    </row>
    <row spans="1:3" r="38">
      <c s="4" r="A38" t="s">
        <v>42</v>
      </c>
      <c s="6" r="B38" t="n">
        <v>0</v>
      </c>
      <c s="6" r="C38" t="n">
        <v>70</v>
      </c>
    </row>
    <row spans="1:3" r="39">
      <c s="4" r="A39" t="s">
        <v>57</v>
      </c>
      <c s="8" r="B39" t="n">
        <v>1243.2</v>
      </c>
      <c s="8" r="C39" t="n">
        <v>1460.9</v>
      </c>
    </row>
    <row spans="1:3" r="40">
      <c s="4" r="A40" t="s">
        <v>58</v>
      </c>
      <c s="8" r="B40" t="n">
        <v>2587.3</v>
      </c>
      <c s="8" r="C40" t="n">
        <v>6956.2</v>
      </c>
    </row>
    <row spans="1:3" r="41">
      <c s="4" r="A41" t="s">
        <v>57</v>
      </c>
      <c s="6" r="B41" t="n">
        <v>704</v>
      </c>
      <c s="8" r="C41" t="n">
        <v>1951.6</v>
      </c>
    </row>
    <row spans="1:3" r="42">
      <c s="4" r="A42" t="s">
        <v>59</v>
      </c>
      <c s="8" r="B42" t="n">
        <v>96307.3</v>
      </c>
      <c s="8" r="C42" t="n">
        <v>96514.8</v>
      </c>
    </row>
    <row spans="1:3" r="43">
      <c s="4" r="A43" t="s">
        <v>60</v>
      </c>
      <c s="8" r="B43" t="n">
        <v>200699.8</v>
      </c>
      <c s="8" r="C43" t="n">
        <v>201947.7</v>
      </c>
    </row>
    <row spans="1:3" r="44">
      <c s="4" r="A44" t="s">
        <v>61</v>
      </c>
      <c s="4" r="B44" t="s">
        <v>62</v>
      </c>
      <c s="4" r="C44" t="s">
        <v>62</v>
      </c>
    </row>
    <row spans="1:3" r="45">
      <c s="3" r="A45" t="s">
        <v>63</v>
      </c>
    </row>
    <row spans="1:3" r="46">
      <c s="4" r="A46" t="s">
        <v>64</v>
      </c>
      <c s="8" r="B46" t="n">
        <v>2.7</v>
      </c>
      <c s="8" r="C46" t="n">
        <v>2.7</v>
      </c>
    </row>
    <row spans="1:3" r="47">
      <c s="4" r="A47" t="s">
        <v>65</v>
      </c>
      <c s="8" r="B47" t="n">
        <v>-2645.8</v>
      </c>
      <c s="8" r="C47" t="n">
        <v>-2302.3</v>
      </c>
    </row>
    <row spans="1:3" r="48">
      <c s="4" r="A48" t="s">
        <v>66</v>
      </c>
      <c s="8" r="B48" t="n">
        <v>23604.5</v>
      </c>
      <c s="8" r="C48" t="n">
        <v>23716.8</v>
      </c>
    </row>
    <row spans="1:3" r="49">
      <c s="4" r="A49" t="s">
        <v>67</v>
      </c>
      <c s="8" r="B49" t="n">
        <v>3439.7</v>
      </c>
      <c s="8" r="C49" t="n">
        <v>1424.9</v>
      </c>
    </row>
    <row spans="1:3" r="50">
      <c s="4" r="A50" t="s">
        <v>68</v>
      </c>
      <c s="6" r="B50" t="n">
        <v>0</v>
      </c>
      <c s="6" r="C50" t="n">
        <v>9</v>
      </c>
    </row>
    <row spans="1:3" r="51">
      <c s="4" r="A51" t="s">
        <v>69</v>
      </c>
      <c s="8" r="B51" t="n">
        <v>-9062.200000000001</v>
      </c>
      <c s="8" r="C51" t="n">
        <v>-9415.299999999999</v>
      </c>
    </row>
    <row spans="1:3" r="52">
      <c s="4" r="A52" t="s">
        <v>70</v>
      </c>
      <c s="8" r="B52" t="n">
        <v>15338.9</v>
      </c>
      <c s="8" r="C52" t="n">
        <v>13435.8</v>
      </c>
    </row>
    <row spans="1:3" r="53">
      <c s="4" r="A53" t="s">
        <v>71</v>
      </c>
      <c s="8" r="B53" t="n">
        <v>1026.7</v>
      </c>
      <c s="6" r="C53" t="n">
        <v>2840</v>
      </c>
    </row>
    <row spans="1:3" r="54">
      <c s="4" r="A54" t="s">
        <v>72</v>
      </c>
      <c s="8" r="B54" t="n">
        <v>16365.6</v>
      </c>
      <c s="8" r="C54" t="n">
        <v>16275.8</v>
      </c>
    </row>
    <row spans="1:3" r="55">
      <c s="4" r="A55" t="s">
        <v>73</v>
      </c>
      <c s="7" r="B55" t="n">
        <v>217065.4</v>
      </c>
      <c s="7" r="C55" t="n">
        <v>21822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238</v>
      </c>
      <c s="2" r="B1" t="s">
        <v>1</v>
      </c>
    </row>
    <row spans="1:2" r="2">
      <c s="2" r="B2" t="s">
        <v>2</v>
      </c>
    </row>
    <row spans="1:2" r="3">
      <c s="3" r="A3" t="s">
        <v>196</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01</v>
      </c>
      <c s="4" r="B9" t="s">
        <v>249</v>
      </c>
    </row>
    <row spans="1:2" r="10">
      <c s="4" r="A10" t="s">
        <v>250</v>
      </c>
      <c s="4" r="B10" t="s">
        <v>251</v>
      </c>
    </row>
    <row spans="1:2" r="11">
      <c s="4" r="A11" t="s">
        <v>252</v>
      </c>
      <c s="4" r="B11" t="s">
        <v>253</v>
      </c>
    </row>
    <row spans="1:2" r="12">
      <c s="4" r="A12" t="s">
        <v>220</v>
      </c>
      <c s="4" r="B12"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56</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row spans="1:2" r="10">
      <c s="4" r="A10" t="s">
        <v>269</v>
      </c>
      <c s="4" r="B10" t="s">
        <v>270</v>
      </c>
    </row>
    <row spans="1:2" r="11">
      <c s="4" r="A11" t="s">
        <v>271</v>
      </c>
      <c s="4" r="B11" t="s">
        <v>272</v>
      </c>
    </row>
    <row spans="1:2" r="12">
      <c s="4" r="A12" t="s">
        <v>273</v>
      </c>
      <c s="4" r="B12" t="s">
        <v>274</v>
      </c>
    </row>
    <row spans="1:2" r="13">
      <c s="4" r="A13" t="s">
        <v>275</v>
      </c>
      <c s="4" r="B13" t="s">
        <v>276</v>
      </c>
    </row>
    <row spans="1:2" r="14">
      <c s="4" r="A14" t="s">
        <v>277</v>
      </c>
      <c s="4" r="B14" t="s">
        <v>278</v>
      </c>
    </row>
    <row spans="1:2" r="15">
      <c s="4" r="A15" t="s">
        <v>279</v>
      </c>
      <c s="4" r="B15" t="s">
        <v>280</v>
      </c>
    </row>
    <row spans="1:2" r="16">
      <c s="4" r="A16" t="s">
        <v>281</v>
      </c>
      <c s="4" r="B16" t="s">
        <v>282</v>
      </c>
    </row>
    <row spans="1:2" r="17">
      <c s="4" r="A17" t="s">
        <v>283</v>
      </c>
      <c s="4" r="B17" t="s">
        <v>284</v>
      </c>
    </row>
    <row spans="1:2" r="18">
      <c s="4" r="A18" t="s">
        <v>285</v>
      </c>
      <c s="4" r="B18" t="s">
        <v>286</v>
      </c>
    </row>
    <row spans="1:2" r="19">
      <c s="4" r="A19" t="s">
        <v>287</v>
      </c>
      <c s="4" r="B19" t="s">
        <v>288</v>
      </c>
    </row>
    <row spans="1:2" r="20">
      <c s="4" r="A20" t="s">
        <v>289</v>
      </c>
      <c s="4" r="B20" t="s">
        <v>290</v>
      </c>
    </row>
    <row spans="1:2" r="21">
      <c s="4" r="A21" t="s">
        <v>291</v>
      </c>
      <c s="4" r="B21" t="s">
        <v>292</v>
      </c>
    </row>
    <row spans="1:2" r="22">
      <c s="4" r="A22" t="s">
        <v>293</v>
      </c>
    </row>
    <row spans="1:2" r="23">
      <c s="3" r="A23" t="s">
        <v>256</v>
      </c>
    </row>
    <row spans="1:2" r="24">
      <c s="4" r="A24" t="s">
        <v>265</v>
      </c>
      <c s="4" r="B24" t="s">
        <v>294</v>
      </c>
    </row>
    <row spans="1:2" r="25">
      <c s="4" r="A25" t="s">
        <v>295</v>
      </c>
    </row>
    <row spans="1:2" r="26">
      <c s="3" r="A26" t="s">
        <v>256</v>
      </c>
    </row>
    <row spans="1:2" r="27">
      <c s="4" r="A27" t="s">
        <v>265</v>
      </c>
      <c s="4" r="B27"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02</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05</v>
      </c>
    </row>
    <row spans="1:2" r="4">
      <c s="4" r="A4" t="s">
        <v>305</v>
      </c>
      <c s="4" r="B4" t="s">
        <v>306</v>
      </c>
    </row>
    <row spans="1:2" r="5">
      <c s="4" r="A5" t="s">
        <v>307</v>
      </c>
      <c s="4" r="B5" t="s">
        <v>308</v>
      </c>
    </row>
    <row spans="1:2" r="6">
      <c s="4" r="A6" t="s">
        <v>309</v>
      </c>
      <c s="4" r="B6" t="s">
        <v>310</v>
      </c>
    </row>
    <row spans="1:2" r="7">
      <c s="4" r="A7" t="s">
        <v>311</v>
      </c>
      <c s="4" r="B7"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13</v>
      </c>
      <c s="2" r="B1" t="s">
        <v>1</v>
      </c>
    </row>
    <row spans="1:2" r="2">
      <c s="2" r="B2" t="s">
        <v>2</v>
      </c>
    </row>
    <row spans="1:2" r="3">
      <c s="3" r="A3" t="s">
        <v>208</v>
      </c>
    </row>
    <row spans="1:2" r="4">
      <c s="4" r="A4" t="s">
        <v>207</v>
      </c>
      <c s="4" r="B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11</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0</v>
      </c>
      <c s="2" r="B1" t="s">
        <v>1</v>
      </c>
    </row>
    <row spans="1:2" r="2">
      <c s="2" r="B2" t="s">
        <v>2</v>
      </c>
    </row>
    <row spans="1:2" r="3">
      <c s="3" r="A3" t="s">
        <v>213</v>
      </c>
    </row>
    <row spans="1:2" r="4">
      <c s="4" r="A4" t="s">
        <v>321</v>
      </c>
      <c s="4" r="B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4</v>
      </c>
      <c s="2" r="B1" t="s">
        <v>2</v>
      </c>
      <c s="2" r="C1" t="s">
        <v>23</v>
      </c>
    </row>
    <row spans="1:3" r="2">
      <c s="3" r="A2" t="s">
        <v>75</v>
      </c>
    </row>
    <row spans="1:3" r="3">
      <c s="4" r="A3" t="s">
        <v>76</v>
      </c>
      <c s="7" r="B3" t="n">
        <v>64679.1</v>
      </c>
      <c s="7" r="C3" t="n">
        <v>65546.3</v>
      </c>
    </row>
    <row spans="1:3" r="4">
      <c s="4" r="A4" t="s">
        <v>77</v>
      </c>
      <c s="8" r="B4" t="n">
        <v>240.1</v>
      </c>
      <c s="8" r="C4" t="n">
        <v>300.4</v>
      </c>
    </row>
    <row spans="1:3" r="5">
      <c s="4" r="A5" t="s">
        <v>78</v>
      </c>
      <c s="8" r="B5" t="n">
        <v>2.8</v>
      </c>
      <c s="8" r="C5" t="n">
        <v>3.2</v>
      </c>
    </row>
    <row spans="1:3" r="6">
      <c s="4" r="A6" t="s">
        <v>79</v>
      </c>
      <c s="7" r="B6" t="n">
        <v>1874.1</v>
      </c>
      <c s="7" r="C6" t="n">
        <v>1082.1</v>
      </c>
    </row>
    <row spans="1:3" r="7">
      <c s="4" r="A7" t="s">
        <v>80</v>
      </c>
      <c s="6" r="B7" t="n">
        <v>900000000</v>
      </c>
      <c s="6" r="C7" t="n">
        <v>900000000</v>
      </c>
    </row>
    <row spans="1:3" r="8">
      <c s="4" r="A8" t="s">
        <v>81</v>
      </c>
      <c s="6" r="B8" t="n">
        <v>267973600</v>
      </c>
      <c s="6" r="C8" t="n">
        <v>265327196</v>
      </c>
    </row>
    <row spans="1:3" r="9">
      <c s="4" r="A9" t="s">
        <v>82</v>
      </c>
      <c s="6" r="B9" t="n">
        <v>200228837</v>
      </c>
      <c s="6" r="C9" t="n">
        <v>209095793</v>
      </c>
    </row>
    <row spans="1:3" r="10">
      <c s="4" r="A10" t="s">
        <v>83</v>
      </c>
      <c s="6" r="B10" t="n">
        <v>67744763</v>
      </c>
      <c s="6" r="C10" t="n">
        <v>56231403</v>
      </c>
    </row>
    <row spans="1:3" r="11">
      <c s="4" r="A11" t="s">
        <v>84</v>
      </c>
      <c s="9" r="B11" t="n">
        <v>0.01</v>
      </c>
      <c s="9" r="C11"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3</v>
      </c>
      <c s="2" r="B1" t="s">
        <v>1</v>
      </c>
    </row>
    <row spans="1:2" r="2">
      <c s="2" r="B2" t="s">
        <v>2</v>
      </c>
    </row>
    <row spans="1:2" r="3">
      <c s="3" r="A3" t="s">
        <v>217</v>
      </c>
    </row>
    <row spans="1:2" r="4">
      <c s="4" r="A4" t="s">
        <v>324</v>
      </c>
      <c s="4" r="B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26</v>
      </c>
      <c s="2" r="B1" t="s">
        <v>1</v>
      </c>
    </row>
    <row spans="1:2" r="2">
      <c s="2" r="B2" t="s">
        <v>2</v>
      </c>
    </row>
    <row spans="1:2" r="3">
      <c s="3" r="A3" t="s">
        <v>213</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1</v>
      </c>
      <c s="2" r="B1" t="s">
        <v>1</v>
      </c>
    </row>
    <row spans="1:2" r="2">
      <c s="2" r="B2" t="s">
        <v>2</v>
      </c>
    </row>
    <row spans="1:2" r="3">
      <c s="3" r="A3" t="s">
        <v>224</v>
      </c>
    </row>
    <row spans="1:2" r="4">
      <c s="4" r="A4" t="s">
        <v>332</v>
      </c>
      <c s="4" r="B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4</v>
      </c>
      <c s="2" r="B1" t="s">
        <v>1</v>
      </c>
    </row>
    <row spans="1:2" r="2">
      <c s="2" r="B2" t="s">
        <v>2</v>
      </c>
    </row>
    <row spans="1:2" r="3">
      <c s="3" r="A3" t="s">
        <v>227</v>
      </c>
    </row>
    <row spans="1:2" r="4">
      <c s="4" r="A4" t="s">
        <v>335</v>
      </c>
      <c s="4" r="B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30</v>
      </c>
    </row>
    <row spans="1:2" r="4">
      <c s="4" r="A4" t="s">
        <v>338</v>
      </c>
      <c s="4" r="B4" t="s">
        <v>339</v>
      </c>
    </row>
    <row spans="1:2" r="5">
      <c s="4" r="A5" t="s">
        <v>340</v>
      </c>
      <c s="4" r="B5" t="s">
        <v>341</v>
      </c>
    </row>
    <row spans="1:2" r="6">
      <c s="4" r="A6" t="s">
        <v>311</v>
      </c>
      <c s="4" r="B6" t="s">
        <v>312</v>
      </c>
    </row>
    <row spans="1:2" r="7">
      <c s="4" r="A7" t="s">
        <v>342</v>
      </c>
      <c s="4" r="B7" t="s">
        <v>343</v>
      </c>
    </row>
    <row spans="1:2" r="8">
      <c s="4" r="A8" t="s">
        <v>344</v>
      </c>
      <c s="4" r="B8"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346</v>
      </c>
      <c s="2" r="B1" t="s">
        <v>1</v>
      </c>
    </row>
    <row spans="1:2" r="2">
      <c s="2" r="B2" t="s">
        <v>2</v>
      </c>
    </row>
    <row spans="1:2" r="3">
      <c s="3" r="A3" t="s">
        <v>233</v>
      </c>
    </row>
    <row spans="1:2" r="4">
      <c s="4" r="A4" t="s">
        <v>347</v>
      </c>
      <c s="4" r="B4" t="s">
        <v>348</v>
      </c>
    </row>
    <row spans="1:2" r="5">
      <c s="4" r="A5" t="s">
        <v>349</v>
      </c>
      <c s="4" r="B5" t="s">
        <v>350</v>
      </c>
    </row>
    <row spans="1:2" r="6">
      <c s="4" r="A6" t="s">
        <v>351</v>
      </c>
      <c s="4" r="B6" t="s">
        <v>352</v>
      </c>
    </row>
    <row spans="1:2" r="7">
      <c s="4" r="A7" t="s">
        <v>353</v>
      </c>
      <c s="4" r="B7"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55</v>
      </c>
      <c s="2" r="B1" t="s">
        <v>1</v>
      </c>
    </row>
    <row spans="1:2" r="2">
      <c s="2" r="B2" t="s">
        <v>2</v>
      </c>
    </row>
    <row spans="1:2" r="3">
      <c s="3" r="A3" t="s">
        <v>236</v>
      </c>
    </row>
    <row spans="1:2" r="4">
      <c s="4" r="A4" t="s">
        <v>356</v>
      </c>
      <c s="4" r="B4" t="s">
        <v>357</v>
      </c>
    </row>
    <row spans="1:2" r="5">
      <c s="4" r="A5" t="s">
        <v>358</v>
      </c>
      <c s="4" r="B5" t="s">
        <v>359</v>
      </c>
    </row>
    <row spans="1:2" r="6">
      <c s="4" r="A6" t="s">
        <v>360</v>
      </c>
      <c s="4" r="B6" t="s">
        <v>361</v>
      </c>
    </row>
    <row spans="1:2" r="7">
      <c s="4" r="A7" t="s">
        <v>362</v>
      </c>
      <c s="4" r="B7"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0"/>
    <col customWidth="1" max="7" min="7" width="19"/>
  </cols>
  <sheetData>
    <row spans="1:7" r="1">
      <c s="1" r="A1" t="s">
        <v>364</v>
      </c>
      <c s="2" r="B1" t="s">
        <v>86</v>
      </c>
      <c s="2" r="D1" t="s">
        <v>1</v>
      </c>
      <c s="2" r="F1" t="s">
        <v>365</v>
      </c>
    </row>
    <row spans="1:7" r="2">
      <c s="2" r="B2" t="s">
        <v>366</v>
      </c>
      <c s="2" r="C2" t="s">
        <v>367</v>
      </c>
      <c s="2" r="D2" t="s">
        <v>368</v>
      </c>
      <c s="2" r="E2" t="s">
        <v>367</v>
      </c>
      <c s="2" r="F2" t="s">
        <v>369</v>
      </c>
      <c s="2" r="G2" t="s">
        <v>370</v>
      </c>
    </row>
    <row spans="1:7" r="3">
      <c s="3" r="A3" t="s">
        <v>196</v>
      </c>
    </row>
    <row spans="1:7" r="4">
      <c s="4" r="A4" t="s">
        <v>371</v>
      </c>
      <c s="6" r="D4" t="n">
        <v>2</v>
      </c>
    </row>
    <row spans="1:7" r="5">
      <c s="4" r="A5" t="s">
        <v>372</v>
      </c>
      <c s="6" r="D5" t="n">
        <v>5</v>
      </c>
    </row>
    <row spans="1:7" r="6">
      <c s="3" r="A6" t="s">
        <v>373</v>
      </c>
    </row>
    <row spans="1:7" r="7">
      <c s="4" r="A7" t="s">
        <v>374</v>
      </c>
      <c s="7" r="B7" t="n">
        <v>1175.2</v>
      </c>
      <c s="7" r="C7" t="n">
        <v>1108.2</v>
      </c>
      <c s="7" r="D7" t="n">
        <v>2269.3</v>
      </c>
      <c s="7" r="E7" t="n">
        <v>2256.2</v>
      </c>
    </row>
    <row spans="1:7" r="8">
      <c s="4" r="A8" t="s">
        <v>375</v>
      </c>
      <c s="6" r="D8" t="n">
        <v>0</v>
      </c>
      <c s="6" r="F8" t="n">
        <v>0</v>
      </c>
    </row>
    <row spans="1:7" r="9">
      <c s="4" r="A9" t="s">
        <v>376</v>
      </c>
      <c s="6" r="G9" t="n">
        <v>26050846</v>
      </c>
    </row>
    <row spans="1:7" r="10">
      <c s="4" r="A10" t="s">
        <v>377</v>
      </c>
    </row>
    <row spans="1:7" r="11">
      <c s="3" r="A11" t="s">
        <v>373</v>
      </c>
    </row>
    <row spans="1:7" r="12">
      <c s="4" r="A12" t="s">
        <v>374</v>
      </c>
      <c s="7" r="C12" t="n">
        <v>25.8</v>
      </c>
      <c s="7" r="E12" t="n">
        <v>5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8</v>
      </c>
      <c s="2" r="B1" t="s">
        <v>2</v>
      </c>
      <c s="2" r="C1" t="s">
        <v>379</v>
      </c>
      <c s="2" r="D1" t="s">
        <v>23</v>
      </c>
      <c s="2" r="E1" t="s">
        <v>87</v>
      </c>
      <c s="2" r="F1" t="s">
        <v>380</v>
      </c>
    </row>
    <row spans="1:6" r="2">
      <c s="3" r="A2" t="s">
        <v>381</v>
      </c>
    </row>
    <row spans="1:6" r="3">
      <c s="4" r="A3" t="s">
        <v>382</v>
      </c>
      <c s="7" r="B3" t="n">
        <v>217065.4</v>
      </c>
      <c s="7" r="D3" t="n">
        <v>218223.5</v>
      </c>
    </row>
    <row spans="1:6" r="4">
      <c s="4" r="A4" t="s">
        <v>31</v>
      </c>
      <c s="8" r="B4" t="n">
        <v>633.6</v>
      </c>
      <c s="8" r="D4" t="n">
        <v>510.6</v>
      </c>
    </row>
    <row spans="1:6" r="5">
      <c s="4" r="A5" t="s">
        <v>36</v>
      </c>
      <c s="8" r="B5" t="n">
        <v>3799.7</v>
      </c>
      <c s="8" r="D5" t="n">
        <v>2512.7</v>
      </c>
      <c s="7" r="E5" t="n">
        <v>2495.5</v>
      </c>
      <c s="7" r="F5" t="n">
        <v>2530.9</v>
      </c>
    </row>
    <row spans="1:6" r="6">
      <c s="4" r="A6" t="s">
        <v>47</v>
      </c>
      <c s="8" r="B6" t="n">
        <v>2487.6</v>
      </c>
      <c s="8" r="D6" t="n">
        <v>6882.5</v>
      </c>
    </row>
    <row spans="1:6" r="7">
      <c s="4" r="A7" t="s">
        <v>45</v>
      </c>
      <c s="8" r="B7" t="n">
        <v>951.8</v>
      </c>
      <c s="8" r="D7" t="n">
        <v>914.3</v>
      </c>
    </row>
    <row spans="1:6" r="8">
      <c s="4" r="A8" t="s">
        <v>383</v>
      </c>
      <c s="8" r="B8" t="n">
        <v>200699.8</v>
      </c>
      <c s="8" r="D8" t="n">
        <v>201947.7</v>
      </c>
    </row>
    <row spans="1:6" r="9">
      <c s="4" r="A9" t="s">
        <v>58</v>
      </c>
      <c s="8" r="B9" t="n">
        <v>2587.3</v>
      </c>
      <c s="8" r="D9" t="n">
        <v>6956.2</v>
      </c>
    </row>
    <row spans="1:6" r="10">
      <c s="4" r="A10" t="s">
        <v>57</v>
      </c>
      <c s="6" r="B10" t="n">
        <v>704</v>
      </c>
      <c s="8" r="D10" t="n">
        <v>1951.6</v>
      </c>
    </row>
    <row spans="1:6" r="11">
      <c s="4" r="A11" t="s">
        <v>71</v>
      </c>
      <c s="8" r="B11" t="n">
        <v>1026.7</v>
      </c>
      <c s="6" r="D11" t="n">
        <v>2840</v>
      </c>
    </row>
    <row spans="1:6" r="12">
      <c s="4" r="A12" t="s">
        <v>384</v>
      </c>
      <c s="6" r="B12" t="n">
        <v>0</v>
      </c>
      <c s="6" r="D12" t="n">
        <v>9</v>
      </c>
    </row>
    <row spans="1:6" r="13">
      <c s="4" r="A13" t="s">
        <v>72</v>
      </c>
      <c s="7" r="B13" t="n">
        <v>-16365.6</v>
      </c>
      <c s="7" r="D13" t="n">
        <v>-16275.8</v>
      </c>
      <c s="7" r="E13" t="n">
        <v>-17548.9</v>
      </c>
      <c s="7" r="F13" t="n">
        <v>-18561.5</v>
      </c>
    </row>
    <row spans="1:6" r="14">
      <c s="4" r="A14" t="s">
        <v>385</v>
      </c>
    </row>
    <row spans="1:6" r="15">
      <c s="3" r="A15" t="s">
        <v>381</v>
      </c>
    </row>
    <row spans="1:6" r="16">
      <c s="4" r="A16" t="s">
        <v>382</v>
      </c>
      <c s="11" r="C16" t="n">
        <v>7500</v>
      </c>
    </row>
    <row spans="1:6" r="17">
      <c s="4" r="A17" t="s">
        <v>31</v>
      </c>
      <c s="6" r="C17" t="n">
        <v>2500</v>
      </c>
    </row>
    <row spans="1:6" r="18">
      <c s="4" r="A18" t="s">
        <v>36</v>
      </c>
      <c s="6" r="C18" t="n">
        <v>300</v>
      </c>
    </row>
    <row spans="1:6" r="19">
      <c s="4" r="A19" t="s">
        <v>47</v>
      </c>
      <c s="6" r="C19" t="n">
        <v>4600</v>
      </c>
    </row>
    <row spans="1:6" r="20">
      <c s="4" r="A20" t="s">
        <v>45</v>
      </c>
      <c s="6" r="C20" t="n">
        <v>100</v>
      </c>
    </row>
    <row spans="1:6" r="21">
      <c s="4" r="A21" t="s">
        <v>383</v>
      </c>
      <c s="6" r="C21" t="n">
        <v>5900</v>
      </c>
    </row>
    <row spans="1:6" r="22">
      <c s="4" r="A22" t="s">
        <v>58</v>
      </c>
      <c s="6" r="C22" t="n">
        <v>4600</v>
      </c>
    </row>
    <row spans="1:6" r="23">
      <c s="4" r="A23" t="s">
        <v>57</v>
      </c>
      <c s="6" r="C23" t="n">
        <v>1300</v>
      </c>
    </row>
    <row spans="1:6" r="24">
      <c s="4" r="A24" t="s">
        <v>71</v>
      </c>
      <c s="6" r="C24" t="n">
        <v>1600</v>
      </c>
    </row>
    <row spans="1:6" r="25">
      <c s="4" r="A25" t="s">
        <v>384</v>
      </c>
      <c s="8" r="C25" t="n">
        <v>8.800000000000001</v>
      </c>
    </row>
    <row spans="1:6" r="26">
      <c s="4" r="A26" t="s">
        <v>386</v>
      </c>
    </row>
    <row spans="1:6" r="27">
      <c s="3" r="A27" t="s">
        <v>381</v>
      </c>
    </row>
    <row spans="1:6" r="28">
      <c s="4" r="A28" t="s">
        <v>58</v>
      </c>
      <c s="8" r="C28" t="n">
        <v>17.8</v>
      </c>
    </row>
    <row spans="1:6" r="29">
      <c s="4" r="A29" t="s">
        <v>72</v>
      </c>
      <c s="8" r="C29" t="n">
        <v>17.8</v>
      </c>
    </row>
    <row spans="1:6" r="30">
      <c s="4" r="A30" t="s">
        <v>387</v>
      </c>
    </row>
    <row spans="1:6" r="31">
      <c s="3" r="A31" t="s">
        <v>381</v>
      </c>
    </row>
    <row spans="1:6" r="32">
      <c s="4" r="A32" t="s">
        <v>388</v>
      </c>
      <c s="8" r="C32" t="n">
        <v>-26.1</v>
      </c>
    </row>
    <row spans="1:6" r="33">
      <c s="4" r="A33" t="s">
        <v>389</v>
      </c>
    </row>
    <row spans="1:6" r="34">
      <c s="3" r="A34" t="s">
        <v>381</v>
      </c>
    </row>
    <row spans="1:6" r="35">
      <c s="4" r="A35" t="s">
        <v>388</v>
      </c>
      <c s="7" r="C35" t="n">
        <v>-2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3</v>
      </c>
    </row>
    <row spans="1:3" r="2">
      <c s="3" r="A2" t="s">
        <v>256</v>
      </c>
    </row>
    <row spans="1:3" r="3">
      <c s="4" r="A3" t="s">
        <v>391</v>
      </c>
      <c s="7" r="B3" t="n">
        <v>97.7</v>
      </c>
      <c s="7" r="C3" t="n">
        <v>94.90000000000001</v>
      </c>
    </row>
    <row spans="1:3" r="4">
      <c s="4" r="A4" t="s">
        <v>392</v>
      </c>
      <c s="8" r="B4" t="n">
        <v>60.9</v>
      </c>
      <c s="8" r="C4" t="n">
        <v>67.2</v>
      </c>
    </row>
    <row spans="1:3" r="5">
      <c s="4" r="A5" t="s">
        <v>393</v>
      </c>
      <c s="8" r="B5" t="n">
        <v>1874.1</v>
      </c>
      <c s="8" r="C5" t="n">
        <v>1082.1</v>
      </c>
    </row>
    <row spans="1:3" r="6">
      <c s="4" r="A6" t="s">
        <v>394</v>
      </c>
      <c s="8" r="B6" t="n">
        <v>2202.3</v>
      </c>
      <c s="8" r="C6" t="n">
        <v>1112.6</v>
      </c>
    </row>
    <row spans="1:3" r="7">
      <c s="4" r="A7" t="s">
        <v>395</v>
      </c>
      <c s="8" r="B7" t="n">
        <v>240.1</v>
      </c>
      <c s="8" r="C7" t="n">
        <v>300.4</v>
      </c>
    </row>
    <row spans="1:3" r="8">
      <c s="4" r="A8" t="s">
        <v>162</v>
      </c>
      <c s="8" r="B8" t="n">
        <v>276.1</v>
      </c>
      <c s="8" r="C8" t="n">
        <v>331.7</v>
      </c>
    </row>
    <row spans="1:3" r="9">
      <c s="4" r="A9" t="s">
        <v>396</v>
      </c>
      <c s="8" r="B9" t="n">
        <v>68904.5</v>
      </c>
      <c s="8" r="C9" t="n">
        <v>69073.3</v>
      </c>
    </row>
    <row spans="1:3" r="10">
      <c s="4" r="A10" t="s">
        <v>397</v>
      </c>
      <c s="8" r="B10" t="n">
        <v>6641.6</v>
      </c>
      <c s="8" r="C10" t="n">
        <v>3652.6</v>
      </c>
    </row>
    <row spans="1:3" r="11">
      <c s="4" r="A11" t="s">
        <v>398</v>
      </c>
      <c s="8" r="B11" t="n">
        <v>366.9</v>
      </c>
      <c s="8" r="C11" t="n">
        <v>1529.1</v>
      </c>
    </row>
    <row spans="1:3" r="12">
      <c s="4" r="A12" t="s">
        <v>399</v>
      </c>
      <c s="8" r="B12" t="n">
        <v>75276.89999999999</v>
      </c>
      <c s="8" r="C12" t="n">
        <v>71291.7</v>
      </c>
    </row>
    <row spans="1:3" r="13">
      <c s="4" r="A13" t="s">
        <v>400</v>
      </c>
    </row>
    <row spans="1:3" r="14">
      <c s="3" r="A14" t="s">
        <v>256</v>
      </c>
    </row>
    <row spans="1:3" r="15">
      <c s="4" r="A15" t="s">
        <v>401</v>
      </c>
      <c s="8" r="B15" t="n">
        <v>3134.6</v>
      </c>
      <c s="8" r="C15" t="n">
        <v>3136.4</v>
      </c>
    </row>
    <row spans="1:3" r="16">
      <c s="4" r="A16" t="s">
        <v>402</v>
      </c>
      <c s="6" r="B16" t="n">
        <v>856</v>
      </c>
      <c s="8" r="C16" t="n">
        <v>517.6</v>
      </c>
    </row>
    <row spans="1:3" r="17">
      <c s="4" r="A17" t="s">
        <v>403</v>
      </c>
      <c s="6" r="B17" t="n">
        <v>0</v>
      </c>
      <c s="6" r="C17" t="n">
        <v>5</v>
      </c>
    </row>
    <row spans="1:3" r="18">
      <c s="4" r="A18" t="s">
        <v>391</v>
      </c>
      <c s="6" r="B18" t="n">
        <v>0</v>
      </c>
      <c s="6" r="C18" t="n">
        <v>0</v>
      </c>
    </row>
    <row spans="1:3" r="19">
      <c s="4" r="A19" t="s">
        <v>404</v>
      </c>
      <c s="8" r="B19" t="n">
        <v>3990.6</v>
      </c>
      <c s="6" r="C19" t="n">
        <v>3649</v>
      </c>
    </row>
    <row spans="1:3" r="20">
      <c s="4" r="A20" t="s">
        <v>392</v>
      </c>
      <c s="6" r="B20" t="n">
        <v>0</v>
      </c>
      <c s="6" r="C20" t="n">
        <v>0</v>
      </c>
    </row>
    <row spans="1:3" r="21">
      <c s="4" r="A21" t="s">
        <v>405</v>
      </c>
    </row>
    <row spans="1:3" r="22">
      <c s="3" r="A22" t="s">
        <v>256</v>
      </c>
    </row>
    <row spans="1:3" r="23">
      <c s="4" r="A23" t="s">
        <v>401</v>
      </c>
      <c s="8" r="B23" t="n">
        <v>316.8</v>
      </c>
      <c s="8" r="C23" t="n">
        <v>309.8</v>
      </c>
    </row>
    <row spans="1:3" r="24">
      <c s="4" r="A24" t="s">
        <v>402</v>
      </c>
      <c s="8" r="B24" t="n">
        <v>71.8</v>
      </c>
      <c s="8" r="C24" t="n">
        <v>43.1</v>
      </c>
    </row>
    <row spans="1:3" r="25">
      <c s="4" r="A25" t="s">
        <v>403</v>
      </c>
      <c s="8" r="B25" t="n">
        <v>0.3</v>
      </c>
      <c s="8" r="C25" t="n">
        <v>0.3</v>
      </c>
    </row>
    <row spans="1:3" r="26">
      <c s="4" r="A26" t="s">
        <v>391</v>
      </c>
      <c s="6" r="B26" t="n">
        <v>0</v>
      </c>
      <c s="6" r="C26" t="n">
        <v>0</v>
      </c>
    </row>
    <row spans="1:3" r="27">
      <c s="4" r="A27" t="s">
        <v>404</v>
      </c>
      <c s="8" r="B27" t="n">
        <v>388.3</v>
      </c>
      <c s="8" r="C27" t="n">
        <v>352.6</v>
      </c>
    </row>
    <row spans="1:3" r="28">
      <c s="4" r="A28" t="s">
        <v>392</v>
      </c>
      <c s="6" r="B28" t="n">
        <v>0</v>
      </c>
      <c s="6" r="C28" t="n">
        <v>0</v>
      </c>
    </row>
    <row spans="1:3" r="29">
      <c s="4" r="A29" t="s">
        <v>406</v>
      </c>
    </row>
    <row spans="1:3" r="30">
      <c s="3" r="A30" t="s">
        <v>256</v>
      </c>
    </row>
    <row spans="1:3" r="31">
      <c s="4" r="A31" t="s">
        <v>401</v>
      </c>
      <c s="8" r="B31" t="n">
        <v>1768.1</v>
      </c>
      <c s="8" r="C31" t="n">
        <v>1337.8</v>
      </c>
    </row>
    <row spans="1:3" r="32">
      <c s="4" r="A32" t="s">
        <v>402</v>
      </c>
      <c s="8" r="B32" t="n">
        <v>139.3</v>
      </c>
      <c s="8" r="C32" t="n">
        <v>26.2</v>
      </c>
    </row>
    <row spans="1:3" r="33">
      <c s="4" r="A33" t="s">
        <v>403</v>
      </c>
      <c s="8" r="B33" t="n">
        <v>1.4</v>
      </c>
      <c s="8" r="C33" t="n">
        <v>17.8</v>
      </c>
    </row>
    <row spans="1:3" r="34">
      <c s="4" r="A34" t="s">
        <v>391</v>
      </c>
      <c s="6" r="B34" t="n">
        <v>0</v>
      </c>
      <c s="6" r="C34" t="n">
        <v>0</v>
      </c>
    </row>
    <row spans="1:3" r="35">
      <c s="4" r="A35" t="s">
        <v>404</v>
      </c>
      <c s="6" r="B35" t="n">
        <v>1906</v>
      </c>
      <c s="8" r="C35" t="n">
        <v>1346.2</v>
      </c>
    </row>
    <row spans="1:3" r="36">
      <c s="4" r="A36" t="s">
        <v>392</v>
      </c>
      <c s="6" r="B36" t="n">
        <v>0</v>
      </c>
      <c s="6" r="C36" t="n">
        <v>0</v>
      </c>
    </row>
    <row spans="1:3" r="37">
      <c s="4" r="A37" t="s">
        <v>407</v>
      </c>
    </row>
    <row spans="1:3" r="38">
      <c s="3" r="A38" t="s">
        <v>256</v>
      </c>
    </row>
    <row spans="1:3" r="39">
      <c s="4" r="A39" t="s">
        <v>401</v>
      </c>
      <c s="8" r="B39" t="n">
        <v>32156.5</v>
      </c>
      <c s="8" r="C39" t="n">
        <v>32794.3</v>
      </c>
    </row>
    <row spans="1:3" r="40">
      <c s="4" r="A40" t="s">
        <v>402</v>
      </c>
      <c s="8" r="B40" t="n">
        <v>3454.5</v>
      </c>
      <c s="8" r="C40" t="n">
        <v>1647.4</v>
      </c>
    </row>
    <row spans="1:3" r="41">
      <c s="4" r="A41" t="s">
        <v>403</v>
      </c>
      <c s="8" r="B41" t="n">
        <v>115.3</v>
      </c>
      <c s="8" r="C41" t="n">
        <v>825.7</v>
      </c>
    </row>
    <row spans="1:3" r="42">
      <c s="4" r="A42" t="s">
        <v>391</v>
      </c>
      <c s="6" r="B42" t="n">
        <v>0</v>
      </c>
      <c s="6" r="C42" t="n">
        <v>0</v>
      </c>
    </row>
    <row spans="1:3" r="43">
      <c s="4" r="A43" t="s">
        <v>404</v>
      </c>
      <c s="8" r="B43" t="n">
        <v>35495.7</v>
      </c>
      <c s="6" r="C43" t="n">
        <v>33616</v>
      </c>
    </row>
    <row spans="1:3" r="44">
      <c s="4" r="A44" t="s">
        <v>392</v>
      </c>
      <c s="8" r="B44" t="n">
        <v>8.6</v>
      </c>
      <c s="8" r="C44" t="n">
        <v>9.6</v>
      </c>
    </row>
    <row spans="1:3" r="45">
      <c s="4" r="A45" t="s">
        <v>408</v>
      </c>
    </row>
    <row spans="1:3" r="46">
      <c s="3" r="A46" t="s">
        <v>256</v>
      </c>
    </row>
    <row spans="1:3" r="47">
      <c s="4" r="A47" t="s">
        <v>401</v>
      </c>
      <c s="8" r="B47" t="n">
        <v>6751.2</v>
      </c>
      <c s="8" r="C47" t="n">
        <v>6527.5</v>
      </c>
    </row>
    <row spans="1:3" r="48">
      <c s="4" r="A48" t="s">
        <v>402</v>
      </c>
      <c s="8" r="B48" t="n">
        <v>488.8</v>
      </c>
      <c s="8" r="C48" t="n">
        <v>246.1</v>
      </c>
    </row>
    <row spans="1:3" r="49">
      <c s="4" r="A49" t="s">
        <v>403</v>
      </c>
      <c s="8" r="B49" t="n">
        <v>58.8</v>
      </c>
      <c s="8" r="C49" t="n">
        <v>132.5</v>
      </c>
    </row>
    <row spans="1:3" r="50">
      <c s="4" r="A50" t="s">
        <v>391</v>
      </c>
      <c s="6" r="B50" t="n">
        <v>0</v>
      </c>
      <c s="6" r="C50" t="n">
        <v>0</v>
      </c>
    </row>
    <row spans="1:3" r="51">
      <c s="4" r="A51" t="s">
        <v>404</v>
      </c>
      <c s="8" r="B51" t="n">
        <v>7181.2</v>
      </c>
      <c s="8" r="C51" t="n">
        <v>6641.1</v>
      </c>
    </row>
    <row spans="1:3" r="52">
      <c s="4" r="A52" t="s">
        <v>392</v>
      </c>
      <c s="6" r="B52" t="n">
        <v>0</v>
      </c>
      <c s="6" r="C52" t="n">
        <v>0</v>
      </c>
    </row>
    <row spans="1:3" r="53">
      <c s="4" r="A53" t="s">
        <v>409</v>
      </c>
    </row>
    <row spans="1:3" r="54">
      <c s="3" r="A54" t="s">
        <v>256</v>
      </c>
    </row>
    <row spans="1:3" r="55">
      <c s="4" r="A55" t="s">
        <v>401</v>
      </c>
      <c s="8" r="B55" t="n">
        <v>7750.3</v>
      </c>
      <c s="8" r="C55" t="n">
        <v>8129.1</v>
      </c>
    </row>
    <row spans="1:3" r="56">
      <c s="4" r="A56" t="s">
        <v>402</v>
      </c>
      <c s="8" r="B56" t="n">
        <v>573.8</v>
      </c>
      <c s="8" r="C56" t="n">
        <v>267.9</v>
      </c>
    </row>
    <row spans="1:3" r="57">
      <c s="4" r="A57" t="s">
        <v>403</v>
      </c>
      <c s="8" r="B57" t="n">
        <v>134.8</v>
      </c>
      <c s="8" r="C57" t="n">
        <v>373.4</v>
      </c>
    </row>
    <row spans="1:3" r="58">
      <c s="4" r="A58" t="s">
        <v>391</v>
      </c>
      <c s="6" r="B58" t="n">
        <v>0</v>
      </c>
      <c s="6" r="C58" t="n">
        <v>0</v>
      </c>
    </row>
    <row spans="1:3" r="59">
      <c s="4" r="A59" t="s">
        <v>404</v>
      </c>
      <c s="8" r="B59" t="n">
        <v>8189.3</v>
      </c>
      <c s="8" r="C59" t="n">
        <v>8023.6</v>
      </c>
    </row>
    <row spans="1:3" r="60">
      <c s="4" r="A60" t="s">
        <v>392</v>
      </c>
      <c s="6" r="B60" t="n">
        <v>0</v>
      </c>
      <c s="6" r="C60" t="n">
        <v>0</v>
      </c>
    </row>
    <row spans="1:3" r="61">
      <c s="4" r="A61" t="s">
        <v>410</v>
      </c>
    </row>
    <row spans="1:3" r="62">
      <c s="3" r="A62" t="s">
        <v>256</v>
      </c>
    </row>
    <row spans="1:3" r="63">
      <c s="4" r="A63" t="s">
        <v>401</v>
      </c>
      <c s="8" r="B63" t="n">
        <v>7225.1</v>
      </c>
      <c s="8" r="C63" t="n">
        <v>7252.5</v>
      </c>
    </row>
    <row spans="1:3" r="64">
      <c s="4" r="A64" t="s">
        <v>402</v>
      </c>
      <c s="8" r="B64" t="n">
        <v>504.4</v>
      </c>
      <c s="8" r="C64" t="n">
        <v>272.6</v>
      </c>
    </row>
    <row spans="1:3" r="65">
      <c s="4" r="A65" t="s">
        <v>403</v>
      </c>
      <c s="8" r="B65" t="n">
        <v>28.3</v>
      </c>
      <c s="8" r="C65" t="n">
        <v>176.5</v>
      </c>
    </row>
    <row spans="1:3" r="66">
      <c s="4" r="A66" t="s">
        <v>391</v>
      </c>
      <c s="6" r="B66" t="n">
        <v>0</v>
      </c>
      <c s="6" r="C66" t="n">
        <v>0</v>
      </c>
    </row>
    <row spans="1:3" r="67">
      <c s="4" r="A67" t="s">
        <v>404</v>
      </c>
      <c s="8" r="B67" t="n">
        <v>7701.2</v>
      </c>
      <c s="8" r="C67" t="n">
        <v>7348.6</v>
      </c>
    </row>
    <row spans="1:3" r="68">
      <c s="4" r="A68" t="s">
        <v>392</v>
      </c>
      <c s="6" r="B68" t="n">
        <v>0</v>
      </c>
      <c s="6" r="C68" t="n">
        <v>0</v>
      </c>
    </row>
    <row spans="1:3" r="69">
      <c s="4" r="A69" t="s">
        <v>411</v>
      </c>
    </row>
    <row spans="1:3" r="70">
      <c s="3" r="A70" t="s">
        <v>256</v>
      </c>
    </row>
    <row spans="1:3" r="71">
      <c s="4" r="A71" t="s">
        <v>401</v>
      </c>
      <c s="6" r="B71" t="n">
        <v>6536</v>
      </c>
      <c s="6" r="C71" t="n">
        <v>5302</v>
      </c>
    </row>
    <row spans="1:3" r="72">
      <c s="4" r="A72" t="s">
        <v>402</v>
      </c>
      <c s="8" r="B72" t="n">
        <v>544.9</v>
      </c>
      <c s="8" r="C72" t="n">
        <v>488.2</v>
      </c>
    </row>
    <row spans="1:3" r="73">
      <c s="4" r="A73" t="s">
        <v>403</v>
      </c>
      <c s="8" r="B73" t="n">
        <v>22.9</v>
      </c>
      <c s="8" r="C73" t="n">
        <v>24.6</v>
      </c>
    </row>
    <row spans="1:3" r="74">
      <c s="4" r="A74" t="s">
        <v>391</v>
      </c>
      <c s="8" r="B74" t="n">
        <v>97.7</v>
      </c>
      <c s="8" r="C74" t="n">
        <v>94.90000000000001</v>
      </c>
    </row>
    <row spans="1:3" r="75">
      <c s="4" r="A75" t="s">
        <v>404</v>
      </c>
      <c s="8" r="B75" t="n">
        <v>7155.7</v>
      </c>
      <c s="8" r="C75" t="n">
        <v>5860.5</v>
      </c>
    </row>
    <row spans="1:3" r="76">
      <c s="4" r="A76" t="s">
        <v>392</v>
      </c>
      <c s="8" r="B76" t="n">
        <v>41.4</v>
      </c>
      <c s="8" r="C76" t="n">
        <v>46.5</v>
      </c>
    </row>
    <row spans="1:3" r="77">
      <c s="4" r="A77" t="s">
        <v>412</v>
      </c>
    </row>
    <row spans="1:3" r="78">
      <c s="3" r="A78" t="s">
        <v>256</v>
      </c>
    </row>
    <row spans="1:3" r="79">
      <c s="4" r="A79" t="s">
        <v>401</v>
      </c>
      <c s="8" r="B79" t="n">
        <v>5452.5</v>
      </c>
      <c s="8" r="C79" t="n">
        <v>4522.7</v>
      </c>
    </row>
    <row spans="1:3" r="80">
      <c s="4" r="A80" t="s">
        <v>402</v>
      </c>
      <c s="8" r="B80" t="n">
        <v>402.7</v>
      </c>
      <c s="6" r="C80" t="n">
        <v>350</v>
      </c>
    </row>
    <row spans="1:3" r="81">
      <c s="4" r="A81" t="s">
        <v>403</v>
      </c>
      <c s="6" r="B81" t="n">
        <v>11</v>
      </c>
      <c s="8" r="C81" t="n">
        <v>15.7</v>
      </c>
    </row>
    <row spans="1:3" r="82">
      <c s="4" r="A82" t="s">
        <v>391</v>
      </c>
      <c s="8" r="B82" t="n">
        <v>60.5</v>
      </c>
      <c s="8" r="C82" t="n">
        <v>58.6</v>
      </c>
    </row>
    <row spans="1:3" r="83">
      <c s="4" r="A83" t="s">
        <v>404</v>
      </c>
      <c s="8" r="B83" t="n">
        <v>5904.7</v>
      </c>
      <c s="8" r="C83" t="n">
        <v>4915.6</v>
      </c>
    </row>
    <row spans="1:3" r="84">
      <c s="4" r="A84" t="s">
        <v>392</v>
      </c>
      <c s="6" r="B84" t="n">
        <v>0</v>
      </c>
      <c s="6" r="C84" t="n">
        <v>0</v>
      </c>
    </row>
    <row spans="1:3" r="85">
      <c s="4" r="A85" t="s">
        <v>413</v>
      </c>
    </row>
    <row spans="1:3" r="86">
      <c s="3" r="A86" t="s">
        <v>256</v>
      </c>
    </row>
    <row spans="1:3" r="87">
      <c s="4" r="A87" t="s">
        <v>401</v>
      </c>
      <c s="8" r="B87" t="n">
        <v>1083.5</v>
      </c>
      <c s="8" r="C87" t="n">
        <v>779.3</v>
      </c>
    </row>
    <row spans="1:3" r="88">
      <c s="4" r="A88" t="s">
        <v>402</v>
      </c>
      <c s="8" r="B88" t="n">
        <v>142.2</v>
      </c>
      <c s="8" r="C88" t="n">
        <v>138.2</v>
      </c>
    </row>
    <row spans="1:3" r="89">
      <c s="4" r="A89" t="s">
        <v>403</v>
      </c>
      <c s="8" r="B89" t="n">
        <v>11.9</v>
      </c>
      <c s="8" r="C89" t="n">
        <v>8.9</v>
      </c>
    </row>
    <row spans="1:3" r="90">
      <c s="4" r="A90" t="s">
        <v>391</v>
      </c>
      <c s="8" r="B90" t="n">
        <v>37.2</v>
      </c>
      <c s="8" r="C90" t="n">
        <v>36.3</v>
      </c>
    </row>
    <row spans="1:3" r="91">
      <c s="4" r="A91" t="s">
        <v>404</v>
      </c>
      <c s="6" r="B91" t="n">
        <v>1251</v>
      </c>
      <c s="8" r="C91" t="n">
        <v>944.9</v>
      </c>
    </row>
    <row spans="1:3" r="92">
      <c s="4" r="A92" t="s">
        <v>392</v>
      </c>
      <c s="8" r="B92" t="n">
        <v>41.4</v>
      </c>
      <c s="8" r="C92" t="n">
        <v>46.5</v>
      </c>
    </row>
    <row spans="1:3" r="93">
      <c s="4" r="A93" t="s">
        <v>414</v>
      </c>
    </row>
    <row spans="1:3" r="94">
      <c s="3" r="A94" t="s">
        <v>256</v>
      </c>
    </row>
    <row spans="1:3" r="95">
      <c s="4" r="A95" t="s">
        <v>401</v>
      </c>
      <c s="8" r="B95" t="n">
        <v>3823.1</v>
      </c>
      <c s="8" r="C95" t="n">
        <v>3967.8</v>
      </c>
    </row>
    <row spans="1:3" r="96">
      <c s="4" r="A96" t="s">
        <v>402</v>
      </c>
      <c s="8" r="B96" t="n">
        <v>258.5</v>
      </c>
      <c s="8" r="C96" t="n">
        <v>133.6</v>
      </c>
    </row>
    <row spans="1:3" r="97">
      <c s="4" r="A97" t="s">
        <v>403</v>
      </c>
      <c s="8" r="B97" t="n">
        <v>3.8</v>
      </c>
      <c s="8" r="C97" t="n">
        <v>8.800000000000001</v>
      </c>
    </row>
    <row spans="1:3" r="98">
      <c s="4" r="A98" t="s">
        <v>391</v>
      </c>
      <c s="6" r="B98" t="n">
        <v>0</v>
      </c>
      <c s="6" r="C98" t="n">
        <v>0</v>
      </c>
    </row>
    <row spans="1:3" r="99">
      <c s="4" r="A99" t="s">
        <v>404</v>
      </c>
      <c s="8" r="B99" t="n">
        <v>4077.8</v>
      </c>
      <c s="8" r="C99" t="n">
        <v>4092.6</v>
      </c>
    </row>
    <row spans="1:3" r="100">
      <c s="4" r="A100" t="s">
        <v>392</v>
      </c>
      <c s="8" r="B100" t="n">
        <v>6.7</v>
      </c>
      <c s="8" r="C100" t="n">
        <v>6.7</v>
      </c>
    </row>
    <row spans="1:3" r="101">
      <c s="4" r="A101" t="s">
        <v>415</v>
      </c>
    </row>
    <row spans="1:3" r="102">
      <c s="3" r="A102" t="s">
        <v>256</v>
      </c>
    </row>
    <row spans="1:3" r="103">
      <c s="4" r="A103" t="s">
        <v>401</v>
      </c>
      <c s="8" r="B103" t="n">
        <v>1076.8</v>
      </c>
      <c s="8" r="C103" t="n">
        <v>1097.8</v>
      </c>
    </row>
    <row spans="1:3" r="104">
      <c s="4" r="A104" t="s">
        <v>402</v>
      </c>
      <c s="8" r="B104" t="n">
        <v>52.4</v>
      </c>
      <c s="8" r="C104" t="n">
        <v>58.1</v>
      </c>
    </row>
    <row spans="1:3" r="105">
      <c s="4" r="A105" t="s">
        <v>403</v>
      </c>
      <c s="8" r="B105" t="n">
        <v>11.9</v>
      </c>
      <c s="8" r="C105" t="n">
        <v>13.5</v>
      </c>
    </row>
    <row spans="1:3" r="106">
      <c s="4" r="A106" t="s">
        <v>391</v>
      </c>
      <c s="6" r="B106" t="n">
        <v>0</v>
      </c>
      <c s="6" r="C106" t="n">
        <v>0</v>
      </c>
    </row>
    <row spans="1:3" r="107">
      <c s="4" r="A107" t="s">
        <v>404</v>
      </c>
      <c s="8" r="B107" t="n">
        <v>1117.3</v>
      </c>
      <c s="8" r="C107" t="n">
        <v>1142.4</v>
      </c>
    </row>
    <row spans="1:3" r="108">
      <c s="4" r="A108" t="s">
        <v>392</v>
      </c>
      <c s="8" r="B108" t="n">
        <v>4.2</v>
      </c>
      <c s="8" r="C108" t="n">
        <v>4.4</v>
      </c>
    </row>
    <row spans="1:3" r="109">
      <c s="4" r="A109" t="s">
        <v>161</v>
      </c>
    </row>
    <row spans="1:3" r="110">
      <c s="3" r="A110" t="s">
        <v>256</v>
      </c>
    </row>
    <row spans="1:3" r="111">
      <c s="4" r="A111" t="s">
        <v>401</v>
      </c>
      <c s="8" r="B111" t="n">
        <v>70538.5</v>
      </c>
      <c s="6" r="C111" t="n">
        <v>69855</v>
      </c>
    </row>
    <row spans="1:3" r="112">
      <c s="4" r="A112" t="s">
        <v>402</v>
      </c>
      <c s="8" r="B112" t="n">
        <v>6944.4</v>
      </c>
      <c s="8" r="C112" t="n">
        <v>3700.8</v>
      </c>
    </row>
    <row spans="1:3" r="113">
      <c s="4" r="A113" t="s">
        <v>403</v>
      </c>
      <c s="8" r="B113" t="n">
        <v>377.5</v>
      </c>
      <c s="8" r="C113" t="n">
        <v>1578.1</v>
      </c>
    </row>
    <row spans="1:3" r="114">
      <c s="4" r="A114" t="s">
        <v>391</v>
      </c>
      <c s="8" r="B114" t="n">
        <v>97.7</v>
      </c>
      <c s="8" r="C114" t="n">
        <v>94.90000000000001</v>
      </c>
    </row>
    <row spans="1:3" r="115">
      <c s="4" r="A115" t="s">
        <v>404</v>
      </c>
      <c s="8" r="B115" t="n">
        <v>77203.10000000001</v>
      </c>
      <c s="8" r="C115" t="n">
        <v>72072.60000000001</v>
      </c>
    </row>
    <row spans="1:3" r="116">
      <c s="4" r="A116" t="s">
        <v>392</v>
      </c>
      <c s="8" r="B116" t="n">
        <v>60.9</v>
      </c>
      <c s="8" r="C116" t="n">
        <v>67.2</v>
      </c>
    </row>
    <row spans="1:3" r="117">
      <c s="4" r="A117" t="s">
        <v>393</v>
      </c>
      <c s="8" r="B117" t="n">
        <v>1874.1</v>
      </c>
      <c s="8" r="C117" t="n">
        <v>1082.1</v>
      </c>
    </row>
    <row spans="1:3" r="118">
      <c s="4" r="A118" t="s">
        <v>416</v>
      </c>
      <c s="8" r="B118" t="n">
        <v>339.1</v>
      </c>
      <c s="8" r="C118" t="n">
        <v>79.7</v>
      </c>
    </row>
    <row spans="1:3" r="119">
      <c s="4" r="A119" t="s">
        <v>417</v>
      </c>
      <c s="8" r="B119" t="n">
        <v>10.9</v>
      </c>
      <c s="8" r="C119" t="n">
        <v>49.2</v>
      </c>
    </row>
    <row spans="1:3" r="120">
      <c s="4" r="A120" t="s">
        <v>394</v>
      </c>
      <c s="8" r="B120" t="n">
        <v>2202.3</v>
      </c>
      <c s="8" r="C120" t="n">
        <v>1112.6</v>
      </c>
    </row>
    <row spans="1:3" r="121">
      <c s="4" r="A121" t="s">
        <v>418</v>
      </c>
      <c s="8" r="B121" t="n">
        <v>68664.39999999999</v>
      </c>
      <c s="8" r="C121" t="n">
        <v>68772.89999999999</v>
      </c>
    </row>
    <row spans="1:3" r="122">
      <c s="4" r="A122" t="s">
        <v>419</v>
      </c>
      <c s="8" r="B122" t="n">
        <v>6605.3</v>
      </c>
      <c s="8" r="C122" t="n">
        <v>3621.1</v>
      </c>
    </row>
    <row spans="1:3" r="123">
      <c s="4" r="A123" t="s">
        <v>420</v>
      </c>
      <c s="8" r="B123" t="n">
        <v>366.6</v>
      </c>
      <c s="8" r="C123" t="n">
        <v>1528.9</v>
      </c>
    </row>
    <row spans="1:3" r="124">
      <c s="4" r="A124" t="s">
        <v>421</v>
      </c>
      <c s="8" r="B124" t="n">
        <v>75000.8</v>
      </c>
      <c s="6" r="C124" t="n">
        <v>70960</v>
      </c>
    </row>
    <row spans="1:3" r="125">
      <c s="4" r="A125" t="s">
        <v>134</v>
      </c>
    </row>
    <row spans="1:3" r="126">
      <c s="3" r="A126" t="s">
        <v>256</v>
      </c>
    </row>
    <row spans="1:3" r="127">
      <c s="4" r="A127" t="s">
        <v>391</v>
      </c>
      <c s="6" r="B127" t="n">
        <v>0</v>
      </c>
      <c s="6" r="C127" t="n">
        <v>0</v>
      </c>
    </row>
    <row spans="1:3" r="128">
      <c s="4" r="A128" t="s">
        <v>392</v>
      </c>
      <c s="6" r="B128" t="n">
        <v>0</v>
      </c>
      <c s="6" r="C128" t="n">
        <v>0</v>
      </c>
    </row>
    <row spans="1:3" r="129">
      <c s="4" r="A129" t="s">
        <v>395</v>
      </c>
      <c s="8" r="B129" t="n">
        <v>149.7</v>
      </c>
      <c s="8" r="C129" t="n">
        <v>210.1</v>
      </c>
    </row>
    <row spans="1:3" r="130">
      <c s="4" r="A130" t="s">
        <v>422</v>
      </c>
      <c s="8" r="B130" t="n">
        <v>0.5</v>
      </c>
      <c s="8" r="C130" t="n">
        <v>0.5</v>
      </c>
    </row>
    <row spans="1:3" r="131">
      <c s="4" r="A131" t="s">
        <v>423</v>
      </c>
      <c s="8" r="B131" t="n">
        <v>0.3</v>
      </c>
      <c s="8" r="C131" t="n">
        <v>0.2</v>
      </c>
    </row>
    <row spans="1:3" r="132">
      <c s="4" r="A132" t="s">
        <v>162</v>
      </c>
      <c s="8" r="B132" t="n">
        <v>149.9</v>
      </c>
      <c s="8" r="C132" t="n">
        <v>210.4</v>
      </c>
    </row>
    <row spans="1:3" r="133">
      <c s="4" r="A133" t="s">
        <v>424</v>
      </c>
    </row>
    <row spans="1:3" r="134">
      <c s="3" r="A134" t="s">
        <v>256</v>
      </c>
    </row>
    <row spans="1:3" r="135">
      <c s="4" r="A135" t="s">
        <v>391</v>
      </c>
      <c s="6" r="B135" t="n">
        <v>0</v>
      </c>
      <c s="6" r="C135" t="n">
        <v>0</v>
      </c>
    </row>
    <row spans="1:3" r="136">
      <c s="4" r="A136" t="s">
        <v>392</v>
      </c>
      <c s="6" r="B136" t="n">
        <v>0</v>
      </c>
      <c s="6" r="C136" t="n">
        <v>0</v>
      </c>
    </row>
    <row spans="1:3" r="137">
      <c s="4" r="A137" t="s">
        <v>395</v>
      </c>
      <c s="8" r="B137" t="n">
        <v>90.40000000000001</v>
      </c>
      <c s="8" r="C137" t="n">
        <v>90.3</v>
      </c>
    </row>
    <row spans="1:3" r="138">
      <c s="4" r="A138" t="s">
        <v>422</v>
      </c>
      <c s="8" r="B138" t="n">
        <v>35.8</v>
      </c>
      <c s="6" r="C138" t="n">
        <v>31</v>
      </c>
    </row>
    <row spans="1:3" r="139">
      <c s="4" r="A139" t="s">
        <v>423</v>
      </c>
      <c s="6" r="B139" t="n">
        <v>0</v>
      </c>
      <c s="6" r="C139" t="n">
        <v>0</v>
      </c>
    </row>
    <row spans="1:3" r="140">
      <c s="4" r="A140" t="s">
        <v>162</v>
      </c>
      <c s="8" r="B140" t="n">
        <v>126.2</v>
      </c>
      <c s="8" r="C140" t="n">
        <v>121.3</v>
      </c>
    </row>
    <row spans="1:3" r="141">
      <c s="4" r="A141" t="s">
        <v>425</v>
      </c>
    </row>
    <row spans="1:3" r="142">
      <c s="3" r="A142" t="s">
        <v>256</v>
      </c>
    </row>
    <row spans="1:3" r="143">
      <c s="4" r="A143" t="s">
        <v>391</v>
      </c>
      <c s="6" r="B143" t="n">
        <v>0</v>
      </c>
      <c s="6" r="C143" t="n">
        <v>0</v>
      </c>
    </row>
    <row spans="1:3" r="144">
      <c s="4" r="A144" t="s">
        <v>392</v>
      </c>
      <c s="6" r="B144" t="n">
        <v>0</v>
      </c>
      <c s="6" r="C144" t="n">
        <v>0</v>
      </c>
    </row>
    <row spans="1:3" r="145">
      <c s="4" r="A145" t="s">
        <v>395</v>
      </c>
      <c s="8" r="B145" t="n">
        <v>240.1</v>
      </c>
      <c s="8" r="C145" t="n">
        <v>300.4</v>
      </c>
    </row>
    <row spans="1:3" r="146">
      <c s="4" r="A146" t="s">
        <v>422</v>
      </c>
      <c s="8" r="B146" t="n">
        <v>36.3</v>
      </c>
      <c s="8" r="C146" t="n">
        <v>31.5</v>
      </c>
    </row>
    <row spans="1:3" r="147">
      <c s="4" r="A147" t="s">
        <v>423</v>
      </c>
      <c s="8" r="B147" t="n">
        <v>0.3</v>
      </c>
      <c s="8" r="C147" t="n">
        <v>0.2</v>
      </c>
    </row>
    <row spans="1:3" r="148">
      <c s="4" r="A148" t="s">
        <v>162</v>
      </c>
      <c s="7" r="B148" t="n">
        <v>276.1</v>
      </c>
      <c s="7" r="C148" t="n">
        <v>3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1175.2</v>
      </c>
      <c s="7" r="C4" t="n">
        <v>1108.2</v>
      </c>
      <c s="7" r="D4" t="n">
        <v>2269.3</v>
      </c>
      <c s="7" r="E4" t="n">
        <v>2256.2</v>
      </c>
    </row>
    <row spans="1:5" r="5">
      <c s="4" r="A5" t="s">
        <v>90</v>
      </c>
      <c s="8" r="B5" t="n">
        <v>826.7</v>
      </c>
      <c s="8" r="C5" t="n">
        <v>872.4</v>
      </c>
      <c s="8" r="D5" t="n">
        <v>1652.5</v>
      </c>
      <c s="8" r="E5" t="n">
        <v>1772.2</v>
      </c>
    </row>
    <row spans="1:5" r="6">
      <c s="4" r="A6" t="s">
        <v>91</v>
      </c>
      <c s="8" r="B6" t="n">
        <v>711.6</v>
      </c>
      <c s="8" r="C6" t="n">
        <v>667.2</v>
      </c>
      <c s="8" r="D6" t="n">
        <v>1678.4</v>
      </c>
      <c s="6" r="E6" t="n">
        <v>1276</v>
      </c>
    </row>
    <row spans="1:5" r="7">
      <c s="3" r="A7" t="s">
        <v>92</v>
      </c>
    </row>
    <row spans="1:5" r="8">
      <c s="4" r="A8" t="s">
        <v>93</v>
      </c>
      <c s="8" r="B8" t="n">
        <v>-3.3</v>
      </c>
      <c s="6" r="C8" t="n">
        <v>-8</v>
      </c>
      <c s="8" r="D8" t="n">
        <v>-13.2</v>
      </c>
      <c s="8" r="E8" t="n">
        <v>-10.6</v>
      </c>
    </row>
    <row spans="1:5" r="9">
      <c s="4" r="A9" t="s">
        <v>94</v>
      </c>
      <c s="8" r="B9" t="n">
        <v>0.9</v>
      </c>
      <c s="8" r="C9" t="n">
        <v>0.4</v>
      </c>
      <c s="8" r="D9" t="n">
        <v>1.8</v>
      </c>
      <c s="8" r="E9" t="n">
        <v>2.7</v>
      </c>
    </row>
    <row spans="1:5" r="10">
      <c s="4" r="A10" t="s">
        <v>95</v>
      </c>
      <c s="8" r="B10" t="n">
        <v>-4.2</v>
      </c>
      <c s="8" r="C10" t="n">
        <v>-8.4</v>
      </c>
      <c s="6" r="D10" t="n">
        <v>-15</v>
      </c>
      <c s="8" r="E10" t="n">
        <v>-13.3</v>
      </c>
    </row>
    <row spans="1:5" r="11">
      <c s="4" r="A11" t="s">
        <v>96</v>
      </c>
      <c s="8" r="B11" t="n">
        <v>-97.09999999999999</v>
      </c>
      <c s="8" r="C11" t="n">
        <v>8.1</v>
      </c>
      <c s="8" r="D11" t="n">
        <v>-75.59999999999999</v>
      </c>
      <c s="8" r="E11" t="n">
        <v>-246.5</v>
      </c>
    </row>
    <row spans="1:5" r="12">
      <c s="4" r="A12" t="s">
        <v>97</v>
      </c>
      <c s="8" r="B12" t="n">
        <v>-101.3</v>
      </c>
      <c s="8" r="C12" t="n">
        <v>-0.3</v>
      </c>
      <c s="8" r="D12" t="n">
        <v>-90.59999999999999</v>
      </c>
      <c s="8" r="E12" t="n">
        <v>-259.8</v>
      </c>
    </row>
    <row spans="1:5" r="13">
      <c s="4" r="A13" t="s">
        <v>98</v>
      </c>
      <c s="8" r="B13" t="n">
        <v>84.59999999999999</v>
      </c>
      <c s="8" r="C13" t="n">
        <v>105.9</v>
      </c>
      <c s="8" r="D13" t="n">
        <v>167.4</v>
      </c>
      <c s="8" r="E13" t="n">
        <v>208.6</v>
      </c>
    </row>
    <row spans="1:5" r="14">
      <c s="4" r="A14" t="s">
        <v>89</v>
      </c>
      <c s="8" r="B14" t="n">
        <v>-0.8</v>
      </c>
      <c s="6" r="C14" t="n">
        <v>257</v>
      </c>
      <c s="8" r="D14" t="n">
        <v>28.3</v>
      </c>
      <c s="8" r="E14" t="n">
        <v>353.9</v>
      </c>
    </row>
    <row spans="1:5" r="15">
      <c s="4" r="A15" t="s">
        <v>99</v>
      </c>
      <c s="6" r="B15" t="n">
        <v>0</v>
      </c>
      <c s="8" r="C15" t="n">
        <v>-42.3</v>
      </c>
      <c s="6" r="D15" t="n">
        <v>0</v>
      </c>
      <c s="8" r="E15" t="n">
        <v>-34.6</v>
      </c>
    </row>
    <row spans="1:5" r="16">
      <c s="4" r="A16" t="s">
        <v>100</v>
      </c>
      <c s="6" r="B16" t="n">
        <v>2696</v>
      </c>
      <c s="8" r="C16" t="n">
        <v>2968.1</v>
      </c>
      <c s="8" r="D16" t="n">
        <v>5705.3</v>
      </c>
      <c s="8" r="E16" t="n">
        <v>5572.5</v>
      </c>
    </row>
    <row spans="1:5" r="17">
      <c s="3" r="A17" t="s">
        <v>101</v>
      </c>
    </row>
    <row spans="1:5" r="18">
      <c s="4" r="A18" t="s">
        <v>102</v>
      </c>
      <c s="6" r="B18" t="n">
        <v>1052</v>
      </c>
      <c s="8" r="C18" t="n">
        <v>958.8</v>
      </c>
      <c s="8" r="D18" t="n">
        <v>2432.8</v>
      </c>
      <c s="8" r="E18" t="n">
        <v>1845.8</v>
      </c>
    </row>
    <row spans="1:5" r="19">
      <c s="4" r="A19" t="s">
        <v>103</v>
      </c>
      <c s="8" r="B19" t="n">
        <v>497.7</v>
      </c>
      <c s="8" r="C19" t="n">
        <v>490.2</v>
      </c>
      <c s="8" r="D19" t="n">
        <v>992.6</v>
      </c>
      <c s="8" r="E19" t="n">
        <v>974.9</v>
      </c>
    </row>
    <row spans="1:5" r="20">
      <c s="4" r="A20" t="s">
        <v>104</v>
      </c>
      <c s="8" r="B20" t="n">
        <v>716.4</v>
      </c>
      <c s="8" r="C20" t="n">
        <v>745.2</v>
      </c>
      <c s="8" r="D20" t="n">
        <v>1436.6</v>
      </c>
      <c s="8" r="E20" t="n">
        <v>1487.4</v>
      </c>
    </row>
    <row spans="1:5" r="21">
      <c s="4" r="A21" t="s">
        <v>105</v>
      </c>
      <c s="6" r="B21" t="n">
        <v>98</v>
      </c>
      <c s="8" r="C21" t="n">
        <v>153.1</v>
      </c>
      <c s="8" r="D21" t="n">
        <v>200.5</v>
      </c>
      <c s="8" r="E21" t="n">
        <v>271.2</v>
      </c>
    </row>
    <row spans="1:5" r="22">
      <c s="4" r="A22" t="s">
        <v>106</v>
      </c>
      <c s="8" r="B22" t="n">
        <v>149.7</v>
      </c>
      <c s="8" r="C22" t="n">
        <v>56.6</v>
      </c>
      <c s="8" r="D22" t="n">
        <v>197.4</v>
      </c>
      <c s="6" r="E22" t="n">
        <v>104</v>
      </c>
    </row>
    <row spans="1:5" r="23">
      <c s="3" r="A23" t="s">
        <v>107</v>
      </c>
    </row>
    <row spans="1:5" r="24">
      <c s="4" r="A24" t="s">
        <v>106</v>
      </c>
      <c s="8" r="B24" t="n">
        <v>27.7</v>
      </c>
      <c s="8" r="C24" t="n">
        <v>74.7</v>
      </c>
      <c s="8" r="D24" t="n">
        <v>48.7</v>
      </c>
      <c s="8" r="E24" t="n">
        <v>137.2</v>
      </c>
    </row>
    <row spans="1:5" r="25">
      <c s="4" r="A25" t="s">
        <v>108</v>
      </c>
      <c s="8" r="B25" t="n">
        <v>1.4</v>
      </c>
      <c s="8" r="C25" t="n">
        <v>3.3</v>
      </c>
      <c s="8" r="D25" t="n">
        <v>2.3</v>
      </c>
      <c s="8" r="E25" t="n">
        <v>4.5</v>
      </c>
    </row>
    <row spans="1:5" r="26">
      <c s="4" r="A26" t="s">
        <v>109</v>
      </c>
      <c s="8" r="B26" t="n">
        <v>2542.9</v>
      </c>
      <c s="8" r="C26" t="n">
        <v>2481.9</v>
      </c>
      <c s="8" r="D26" t="n">
        <v>5310.9</v>
      </c>
      <c s="6" r="E26" t="n">
        <v>4825</v>
      </c>
    </row>
    <row spans="1:5" r="27">
      <c s="4" r="A27" t="s">
        <v>110</v>
      </c>
      <c s="8" r="B27" t="n">
        <v>153.1</v>
      </c>
      <c s="8" r="C27" t="n">
        <v>486.2</v>
      </c>
      <c s="8" r="D27" t="n">
        <v>394.4</v>
      </c>
      <c s="8" r="E27" t="n">
        <v>747.5</v>
      </c>
    </row>
    <row spans="1:5" r="28">
      <c s="4" r="A28" t="s">
        <v>111</v>
      </c>
      <c s="8" r="B28" t="n">
        <v>17.1</v>
      </c>
      <c s="8" r="C28" t="n">
        <v>119.1</v>
      </c>
      <c s="8" r="D28" t="n">
        <v>66.09999999999999</v>
      </c>
      <c s="8" r="E28" t="n">
        <v>164.7</v>
      </c>
    </row>
    <row spans="1:5" r="29">
      <c s="4" r="A29" t="s">
        <v>112</v>
      </c>
      <c s="6" r="B29" t="n">
        <v>136</v>
      </c>
      <c s="8" r="C29" t="n">
        <v>367.1</v>
      </c>
      <c s="8" r="D29" t="n">
        <v>328.3</v>
      </c>
      <c s="8" r="E29" t="n">
        <v>582.8</v>
      </c>
    </row>
    <row spans="1:5" r="30">
      <c s="4" r="A30" t="s">
        <v>113</v>
      </c>
      <c s="8" r="B30" t="n">
        <v>-25.5</v>
      </c>
      <c s="8" r="C30" t="n">
        <v>81.90000000000001</v>
      </c>
      <c s="8" r="D30" t="n">
        <v>-24.8</v>
      </c>
      <c s="6" r="E30" t="n">
        <v>108</v>
      </c>
    </row>
    <row spans="1:5" r="31">
      <c s="4" r="A31" t="s">
        <v>114</v>
      </c>
      <c s="7" r="B31" t="n">
        <v>161.5</v>
      </c>
      <c s="7" r="C31" t="n">
        <v>285.2</v>
      </c>
      <c s="7" r="D31" t="n">
        <v>353.1</v>
      </c>
      <c s="7" r="E31" t="n">
        <v>474.8</v>
      </c>
    </row>
    <row spans="1:5" r="32">
      <c s="3" r="A32" t="s">
        <v>115</v>
      </c>
    </row>
    <row spans="1:5" r="33">
      <c s="4" r="A33" t="s">
        <v>116</v>
      </c>
      <c s="9" r="B33" t="n">
        <v>0.8</v>
      </c>
      <c s="9" r="C33" t="n">
        <v>1.25</v>
      </c>
      <c s="9" r="D33" t="n">
        <v>1.73</v>
      </c>
      <c s="9" r="E33" t="n">
        <v>2.03</v>
      </c>
    </row>
    <row spans="1:5" r="34">
      <c s="4" r="A34" t="s">
        <v>117</v>
      </c>
      <c s="10" r="B34" t="n">
        <v>0.79</v>
      </c>
      <c s="10" r="C34" t="n">
        <v>1.24</v>
      </c>
      <c s="10" r="D34" t="n">
        <v>1.71</v>
      </c>
      <c s="10" r="E34" t="n">
        <v>2.02</v>
      </c>
    </row>
    <row spans="1:5" r="35">
      <c s="4" r="A35" t="s">
        <v>118</v>
      </c>
      <c s="9" r="B35" t="n">
        <v>0.01</v>
      </c>
      <c s="9" r="C35" t="n">
        <v>0.01</v>
      </c>
      <c s="9" r="D35" t="n">
        <v>0.02</v>
      </c>
      <c s="9" r="E35"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23</v>
      </c>
    </row>
    <row spans="1:3" r="2">
      <c s="4" r="A2" t="s">
        <v>161</v>
      </c>
    </row>
    <row spans="1:3" r="3">
      <c s="3" r="A3" t="s">
        <v>256</v>
      </c>
    </row>
    <row spans="1:3" r="4">
      <c s="4" r="A4" t="s">
        <v>427</v>
      </c>
      <c s="7" r="B4" t="n">
        <v>1909.4</v>
      </c>
    </row>
    <row spans="1:3" r="5">
      <c s="4" r="A5" t="s">
        <v>428</v>
      </c>
      <c s="8" r="B5" t="n">
        <v>1931.5</v>
      </c>
    </row>
    <row spans="1:3" r="6">
      <c s="4" r="A6" t="s">
        <v>429</v>
      </c>
      <c s="6" r="B6" t="n">
        <v>13743</v>
      </c>
    </row>
    <row spans="1:3" r="7">
      <c s="4" r="A7" t="s">
        <v>430</v>
      </c>
      <c s="8" r="B7" t="n">
        <v>14572.6</v>
      </c>
    </row>
    <row spans="1:3" r="8">
      <c s="4" r="A8" t="s">
        <v>431</v>
      </c>
      <c s="8" r="B8" t="n">
        <v>18816.8</v>
      </c>
    </row>
    <row spans="1:3" r="9">
      <c s="4" r="A9" t="s">
        <v>432</v>
      </c>
      <c s="8" r="B9" t="n">
        <v>19955.8</v>
      </c>
    </row>
    <row spans="1:3" r="10">
      <c s="4" r="A10" t="s">
        <v>433</v>
      </c>
      <c s="8" r="B10" t="n">
        <v>24633.4</v>
      </c>
    </row>
    <row spans="1:3" r="11">
      <c s="4" r="A11" t="s">
        <v>434</v>
      </c>
      <c s="8" r="B11" t="n">
        <v>28392.4</v>
      </c>
    </row>
    <row spans="1:3" r="12">
      <c s="4" r="A12" t="s">
        <v>401</v>
      </c>
      <c s="8" r="B12" t="n">
        <v>70538.5</v>
      </c>
      <c s="11" r="C12" t="n">
        <v>69855</v>
      </c>
    </row>
    <row spans="1:3" r="13">
      <c s="4" r="A13" t="s">
        <v>435</v>
      </c>
      <c s="8" r="B13" t="n">
        <v>77203.10000000001</v>
      </c>
      <c s="8" r="C13" t="n">
        <v>72072.60000000001</v>
      </c>
    </row>
    <row spans="1:3" r="14">
      <c s="4" r="A14" t="s">
        <v>436</v>
      </c>
    </row>
    <row spans="1:3" r="15">
      <c s="3" r="A15" t="s">
        <v>256</v>
      </c>
    </row>
    <row spans="1:3" r="16">
      <c s="4" r="A16" t="s">
        <v>437</v>
      </c>
      <c s="8" r="B16" t="n">
        <v>10359.1</v>
      </c>
    </row>
    <row spans="1:3" r="17">
      <c s="4" r="A17" t="s">
        <v>438</v>
      </c>
      <c s="8" r="B17" t="n">
        <v>11233.5</v>
      </c>
    </row>
    <row spans="1:3" r="18">
      <c s="4" r="A18" t="s">
        <v>415</v>
      </c>
    </row>
    <row spans="1:3" r="19">
      <c s="3" r="A19" t="s">
        <v>256</v>
      </c>
    </row>
    <row spans="1:3" r="20">
      <c s="4" r="A20" t="s">
        <v>437</v>
      </c>
      <c s="8" r="B20" t="n">
        <v>1076.8</v>
      </c>
    </row>
    <row spans="1:3" r="21">
      <c s="4" r="A21" t="s">
        <v>438</v>
      </c>
      <c s="8" r="B21" t="n">
        <v>1117.3</v>
      </c>
    </row>
    <row spans="1:3" r="22">
      <c s="4" r="A22" t="s">
        <v>401</v>
      </c>
      <c s="8" r="B22" t="n">
        <v>1076.8</v>
      </c>
      <c s="8" r="C22" t="n">
        <v>1097.8</v>
      </c>
    </row>
    <row spans="1:3" r="23">
      <c s="4" r="A23" t="s">
        <v>435</v>
      </c>
      <c s="7" r="B23" t="n">
        <v>1117.3</v>
      </c>
      <c s="7" r="C23" t="n">
        <v>11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3</v>
      </c>
    </row>
    <row spans="1:3" r="2">
      <c s="4" r="A2" t="s">
        <v>440</v>
      </c>
    </row>
    <row spans="1:3" r="3">
      <c s="3" r="A3" t="s">
        <v>256</v>
      </c>
    </row>
    <row spans="1:3" r="4">
      <c s="4" r="A4" t="s">
        <v>401</v>
      </c>
      <c s="7" r="B4" t="n">
        <v>3821.4</v>
      </c>
      <c s="11" r="C4" t="n">
        <v>3956</v>
      </c>
    </row>
    <row spans="1:3" r="5">
      <c s="4" r="A5" t="s">
        <v>402</v>
      </c>
      <c s="8" r="B5" t="n">
        <v>477.6</v>
      </c>
      <c s="6" r="C5" t="n">
        <v>251</v>
      </c>
    </row>
    <row spans="1:3" r="6">
      <c s="4" r="A6" t="s">
        <v>403</v>
      </c>
      <c s="8" r="B6" t="n">
        <v>13.3</v>
      </c>
      <c s="6" r="C6" t="n">
        <v>73</v>
      </c>
    </row>
    <row spans="1:3" r="7">
      <c s="4" r="A7" t="s">
        <v>435</v>
      </c>
      <c s="8" r="B7" t="n">
        <v>4285.7</v>
      </c>
      <c s="6" r="C7" t="n">
        <v>4134</v>
      </c>
    </row>
    <row spans="1:3" r="8">
      <c s="4" r="A8" t="s">
        <v>441</v>
      </c>
    </row>
    <row spans="1:3" r="9">
      <c s="3" r="A9" t="s">
        <v>256</v>
      </c>
    </row>
    <row spans="1:3" r="10">
      <c s="4" r="A10" t="s">
        <v>401</v>
      </c>
      <c s="8" r="B10" t="n">
        <v>7835.6</v>
      </c>
      <c s="8" r="C10" t="n">
        <v>7937.8</v>
      </c>
    </row>
    <row spans="1:3" r="11">
      <c s="4" r="A11" t="s">
        <v>402</v>
      </c>
      <c s="8" r="B11" t="n">
        <v>724.7</v>
      </c>
      <c s="6" r="C11" t="n">
        <v>473</v>
      </c>
    </row>
    <row spans="1:3" r="12">
      <c s="4" r="A12" t="s">
        <v>403</v>
      </c>
      <c s="8" r="B12" t="n">
        <v>30.8</v>
      </c>
      <c s="8" r="C12" t="n">
        <v>53.2</v>
      </c>
    </row>
    <row spans="1:3" r="13">
      <c s="4" r="A13" t="s">
        <v>435</v>
      </c>
      <c s="8" r="B13" t="n">
        <v>8529.5</v>
      </c>
      <c s="8" r="C13" t="n">
        <v>8357.6</v>
      </c>
    </row>
    <row spans="1:3" r="14">
      <c s="4" r="A14" t="s">
        <v>442</v>
      </c>
    </row>
    <row spans="1:3" r="15">
      <c s="3" r="A15" t="s">
        <v>256</v>
      </c>
    </row>
    <row spans="1:3" r="16">
      <c s="4" r="A16" t="s">
        <v>401</v>
      </c>
      <c s="8" r="B16" t="n">
        <v>25337.1</v>
      </c>
      <c s="8" r="C16" t="n">
        <v>24762.3</v>
      </c>
    </row>
    <row spans="1:3" r="17">
      <c s="4" r="A17" t="s">
        <v>402</v>
      </c>
      <c s="8" r="B17" t="n">
        <v>2231.9</v>
      </c>
      <c s="8" r="C17" t="n">
        <v>1020.4</v>
      </c>
    </row>
    <row spans="1:3" r="18">
      <c s="4" r="A18" t="s">
        <v>403</v>
      </c>
      <c s="8" r="B18" t="n">
        <v>84.2</v>
      </c>
      <c s="6" r="C18" t="n">
        <v>542</v>
      </c>
    </row>
    <row spans="1:3" r="19">
      <c s="4" r="A19" t="s">
        <v>435</v>
      </c>
      <c s="8" r="B19" t="n">
        <v>27484.8</v>
      </c>
      <c s="8" r="C19" t="n">
        <v>25240.7</v>
      </c>
    </row>
    <row spans="1:3" r="20">
      <c s="4" r="A20" t="s">
        <v>443</v>
      </c>
    </row>
    <row spans="1:3" r="21">
      <c s="3" r="A21" t="s">
        <v>256</v>
      </c>
    </row>
    <row spans="1:3" r="22">
      <c s="4" r="A22" t="s">
        <v>401</v>
      </c>
      <c s="8" r="B22" t="n">
        <v>6437.2</v>
      </c>
      <c s="8" r="C22" t="n">
        <v>7871.5</v>
      </c>
    </row>
    <row spans="1:3" r="23">
      <c s="4" r="A23" t="s">
        <v>402</v>
      </c>
      <c s="8" r="B23" t="n">
        <v>435.3</v>
      </c>
      <c s="8" r="C23" t="n">
        <v>127.9</v>
      </c>
    </row>
    <row spans="1:3" r="24">
      <c s="4" r="A24" t="s">
        <v>403</v>
      </c>
      <c s="8" r="B24" t="n">
        <v>169.5</v>
      </c>
      <c s="8" r="C24" t="n">
        <v>668.1</v>
      </c>
    </row>
    <row spans="1:3" r="25">
      <c s="4" r="A25" t="s">
        <v>435</v>
      </c>
      <c s="6" r="B25" t="n">
        <v>6703</v>
      </c>
      <c s="8" r="C25" t="n">
        <v>7331.3</v>
      </c>
    </row>
    <row spans="1:3" r="26">
      <c s="4" r="A26" t="s">
        <v>444</v>
      </c>
    </row>
    <row spans="1:3" r="27">
      <c s="3" r="A27" t="s">
        <v>256</v>
      </c>
    </row>
    <row spans="1:3" r="28">
      <c s="4" r="A28" t="s">
        <v>401</v>
      </c>
      <c s="8" r="B28" t="n">
        <v>7772.9</v>
      </c>
      <c s="8" r="C28" t="n">
        <v>7540.3</v>
      </c>
    </row>
    <row spans="1:3" r="29">
      <c s="4" r="A29" t="s">
        <v>402</v>
      </c>
      <c s="8" r="B29" t="n">
        <v>903.1</v>
      </c>
      <c s="8" r="C29" t="n">
        <v>457.4</v>
      </c>
    </row>
    <row spans="1:3" r="30">
      <c s="4" r="A30" t="s">
        <v>403</v>
      </c>
      <c s="8" r="B30" t="n">
        <v>27.4</v>
      </c>
      <c s="8" r="C30" t="n">
        <v>89.8</v>
      </c>
    </row>
    <row spans="1:3" r="31">
      <c s="4" r="A31" t="s">
        <v>435</v>
      </c>
      <c s="8" r="B31" t="n">
        <v>8648.6</v>
      </c>
      <c s="8" r="C31" t="n">
        <v>7907.9</v>
      </c>
    </row>
    <row spans="1:3" r="32">
      <c s="4" r="A32" t="s">
        <v>445</v>
      </c>
    </row>
    <row spans="1:3" r="33">
      <c s="3" r="A33" t="s">
        <v>256</v>
      </c>
    </row>
    <row spans="1:3" r="34">
      <c s="4" r="A34" t="s">
        <v>401</v>
      </c>
      <c s="8" r="B34" t="n">
        <v>1718.3</v>
      </c>
      <c s="8" r="C34" t="n">
        <v>1705.3</v>
      </c>
    </row>
    <row spans="1:3" r="35">
      <c s="4" r="A35" t="s">
        <v>402</v>
      </c>
      <c s="8" r="B35" t="n">
        <v>182.9</v>
      </c>
      <c s="8" r="C35" t="n">
        <v>70.5</v>
      </c>
    </row>
    <row spans="1:3" r="36">
      <c s="4" r="A36" t="s">
        <v>403</v>
      </c>
      <c s="8" r="B36" t="n">
        <v>4.7</v>
      </c>
      <c s="8" r="C36" t="n">
        <v>40.2</v>
      </c>
    </row>
    <row spans="1:3" r="37">
      <c s="4" r="A37" t="s">
        <v>435</v>
      </c>
      <c s="8" r="B37" t="n">
        <v>1896.5</v>
      </c>
      <c s="8" r="C37" t="n">
        <v>1735.6</v>
      </c>
    </row>
    <row spans="1:3" r="38">
      <c s="4" r="A38" t="s">
        <v>446</v>
      </c>
    </row>
    <row spans="1:3" r="39">
      <c s="3" r="A39" t="s">
        <v>256</v>
      </c>
    </row>
    <row spans="1:3" r="40">
      <c s="4" r="A40" t="s">
        <v>401</v>
      </c>
      <c s="8" r="B40" t="n">
        <v>52922.5</v>
      </c>
      <c s="8" r="C40" t="n">
        <v>53773.2</v>
      </c>
    </row>
    <row spans="1:3" r="41">
      <c s="4" r="A41" t="s">
        <v>402</v>
      </c>
      <c s="8" r="B41" t="n">
        <v>4955.5</v>
      </c>
      <c s="8" r="C41" t="n">
        <v>2400.2</v>
      </c>
    </row>
    <row spans="1:3" r="42">
      <c s="4" r="A42" t="s">
        <v>403</v>
      </c>
      <c s="8" r="B42" t="n">
        <v>329.9</v>
      </c>
      <c s="8" r="C42" t="n">
        <v>1466.3</v>
      </c>
    </row>
    <row spans="1:3" r="43">
      <c s="4" r="A43" t="s">
        <v>435</v>
      </c>
      <c s="7" r="B43" t="n">
        <v>57548.1</v>
      </c>
      <c s="7" r="C43" t="n">
        <v>5470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47</v>
      </c>
      <c s="2" r="B1" t="s">
        <v>1</v>
      </c>
    </row>
    <row spans="1:3" r="2">
      <c s="2" r="B2" t="s">
        <v>2</v>
      </c>
      <c s="2" r="C2" t="s">
        <v>23</v>
      </c>
    </row>
    <row spans="1:3" r="3">
      <c s="3" r="A3" t="s">
        <v>256</v>
      </c>
    </row>
    <row spans="1:3" r="4">
      <c s="4" r="A4" t="s">
        <v>448</v>
      </c>
      <c s="4" r="B4" t="s">
        <v>449</v>
      </c>
    </row>
    <row spans="1:3" r="5">
      <c s="4" r="A5" t="s">
        <v>53</v>
      </c>
      <c s="11" r="B5" t="n">
        <v>3012300000</v>
      </c>
      <c s="11" r="C5" t="n">
        <v>1485000000</v>
      </c>
    </row>
    <row spans="1:3" r="6">
      <c s="4" r="A6" t="s">
        <v>450</v>
      </c>
      <c s="6" r="B6" t="n">
        <v>840700000</v>
      </c>
      <c s="6" r="C6" t="n">
        <v>0</v>
      </c>
    </row>
    <row spans="1:3" r="7">
      <c s="4" r="A7" t="s">
        <v>451</v>
      </c>
    </row>
    <row spans="1:3" r="8">
      <c s="3" r="A8" t="s">
        <v>256</v>
      </c>
    </row>
    <row spans="1:3" r="9">
      <c s="4" r="A9" t="s">
        <v>452</v>
      </c>
      <c s="6" r="B9" t="n">
        <v>1347000000</v>
      </c>
      <c s="6" r="C9" t="n">
        <v>466400000</v>
      </c>
    </row>
    <row spans="1:3" r="10">
      <c s="4" r="A10" t="s">
        <v>28</v>
      </c>
    </row>
    <row spans="1:3" r="11">
      <c s="3" r="A11" t="s">
        <v>256</v>
      </c>
    </row>
    <row spans="1:3" r="12">
      <c s="4" r="A12" t="s">
        <v>450</v>
      </c>
      <c s="6" r="B12" t="n">
        <v>557400000</v>
      </c>
      <c s="6" r="C12" t="n">
        <v>484400000</v>
      </c>
    </row>
    <row spans="1:3" r="13">
      <c s="4" r="A13" t="s">
        <v>453</v>
      </c>
    </row>
    <row spans="1:3" r="14">
      <c s="3" r="A14" t="s">
        <v>256</v>
      </c>
    </row>
    <row spans="1:3" r="15">
      <c s="4" r="A15" t="s">
        <v>53</v>
      </c>
      <c s="11" r="B15" t="n">
        <v>557400000</v>
      </c>
      <c s="11" r="C15" t="n">
        <v>484400000</v>
      </c>
    </row>
    <row spans="1:3" r="16">
      <c s="4" r="A16" t="s">
        <v>436</v>
      </c>
    </row>
    <row spans="1:3" r="17">
      <c s="3" r="A17" t="s">
        <v>256</v>
      </c>
    </row>
    <row spans="1:3" r="18">
      <c s="4" r="A18" t="s">
        <v>454</v>
      </c>
      <c s="4" r="B18" t="s">
        <v>455</v>
      </c>
      <c s="4" r="C18" t="s">
        <v>456</v>
      </c>
    </row>
    <row spans="1:3" r="19">
      <c s="4" r="A19" t="s">
        <v>400</v>
      </c>
    </row>
    <row spans="1:3" r="20">
      <c s="3" r="A20" t="s">
        <v>256</v>
      </c>
    </row>
    <row spans="1:3" r="21">
      <c s="4" r="A21" t="s">
        <v>53</v>
      </c>
      <c s="11" r="B21" t="n">
        <v>576700000</v>
      </c>
      <c s="11" r="C21" t="n">
        <v>0</v>
      </c>
    </row>
    <row spans="1:3" r="22">
      <c s="4" r="A22" t="s">
        <v>407</v>
      </c>
    </row>
    <row spans="1:3" r="23">
      <c s="3" r="A23" t="s">
        <v>256</v>
      </c>
    </row>
    <row spans="1:3" r="24">
      <c s="4" r="A24" t="s">
        <v>53</v>
      </c>
      <c s="6" r="B24" t="n">
        <v>490300000</v>
      </c>
      <c s="6" r="C24" t="n">
        <v>265400000</v>
      </c>
    </row>
    <row spans="1:3" r="25">
      <c s="4" r="A25" t="s">
        <v>409</v>
      </c>
    </row>
    <row spans="1:3" r="26">
      <c s="3" r="A26" t="s">
        <v>256</v>
      </c>
    </row>
    <row spans="1:3" r="27">
      <c s="4" r="A27" t="s">
        <v>53</v>
      </c>
      <c s="6" r="B27" t="n">
        <v>331100000</v>
      </c>
      <c s="6" r="C27" t="n">
        <v>219000000</v>
      </c>
    </row>
    <row spans="1:3" r="28">
      <c s="4" r="A28" t="s">
        <v>457</v>
      </c>
    </row>
    <row spans="1:3" r="29">
      <c s="3" r="A29" t="s">
        <v>256</v>
      </c>
    </row>
    <row spans="1:3" r="30">
      <c s="4" r="A30" t="s">
        <v>53</v>
      </c>
      <c s="11" r="B30" t="n">
        <v>1398100000</v>
      </c>
      <c s="11" r="C30" t="n">
        <v>484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23</v>
      </c>
    </row>
    <row spans="1:3" r="2">
      <c s="3" r="A2" t="s">
        <v>256</v>
      </c>
    </row>
    <row spans="1:3" r="3">
      <c s="4" r="A3" t="s">
        <v>459</v>
      </c>
      <c s="7" r="B3" t="n">
        <v>1060.2</v>
      </c>
      <c s="7" r="C3" t="n">
        <v>11512.7</v>
      </c>
    </row>
    <row spans="1:3" r="4">
      <c s="4" r="A4" t="s">
        <v>460</v>
      </c>
      <c s="6" r="B4" t="n">
        <v>19</v>
      </c>
      <c s="6" r="C4" t="n">
        <v>446</v>
      </c>
    </row>
    <row spans="1:3" r="5">
      <c s="4" r="A5" t="s">
        <v>461</v>
      </c>
      <c s="6" r="B5" t="n">
        <v>1008</v>
      </c>
      <c s="6" r="C5" t="n">
        <v>9672</v>
      </c>
    </row>
    <row spans="1:3" r="6">
      <c s="4" r="A6" t="s">
        <v>462</v>
      </c>
      <c s="8" r="B6" t="n">
        <v>51.4</v>
      </c>
      <c s="6" r="C6" t="n">
        <v>782</v>
      </c>
    </row>
    <row spans="1:3" r="7">
      <c s="4" r="A7" t="s">
        <v>463</v>
      </c>
      <c s="8" r="B7" t="n">
        <v>3003.5</v>
      </c>
      <c s="8" r="C7" t="n">
        <v>1813.1</v>
      </c>
    </row>
    <row spans="1:3" r="8">
      <c s="4" r="A8" t="s">
        <v>464</v>
      </c>
      <c s="8" r="B8" t="n">
        <v>307.1</v>
      </c>
      <c s="8" r="C8" t="n">
        <v>350.1</v>
      </c>
    </row>
    <row spans="1:3" r="9">
      <c s="4" r="A9" t="s">
        <v>465</v>
      </c>
      <c s="8" r="B9" t="n">
        <v>5071.7</v>
      </c>
      <c s="8" r="C9" t="n">
        <v>22997.8</v>
      </c>
    </row>
    <row spans="1:3" r="10">
      <c s="4" r="A10" t="s">
        <v>466</v>
      </c>
      <c s="7" r="B10" t="n">
        <v>377.5</v>
      </c>
      <c s="7" r="C10" t="n">
        <v>1578.1</v>
      </c>
    </row>
    <row spans="1:3" r="11">
      <c s="4" r="A11" t="s">
        <v>467</v>
      </c>
      <c s="4" r="B11" t="s">
        <v>468</v>
      </c>
      <c s="4" r="C11" t="s">
        <v>469</v>
      </c>
    </row>
    <row spans="1:3" r="12">
      <c s="4" r="A12" t="s">
        <v>400</v>
      </c>
    </row>
    <row spans="1:3" r="13">
      <c s="3" r="A13" t="s">
        <v>256</v>
      </c>
    </row>
    <row spans="1:3" r="14">
      <c s="4" r="A14" t="s">
        <v>459</v>
      </c>
      <c s="11" r="B14" t="n">
        <v>0</v>
      </c>
      <c s="7" r="C14" t="n">
        <v>482.2</v>
      </c>
    </row>
    <row spans="1:3" r="15">
      <c s="4" r="A15" t="s">
        <v>460</v>
      </c>
      <c s="6" r="B15" t="n">
        <v>0</v>
      </c>
      <c s="6" r="C15" t="n">
        <v>5</v>
      </c>
    </row>
    <row spans="1:3" r="16">
      <c s="4" r="A16" t="s">
        <v>461</v>
      </c>
      <c s="6" r="B16" t="n">
        <v>0</v>
      </c>
      <c s="6" r="C16" t="n">
        <v>0</v>
      </c>
    </row>
    <row spans="1:3" r="17">
      <c s="4" r="A17" t="s">
        <v>462</v>
      </c>
      <c s="6" r="B17" t="n">
        <v>0</v>
      </c>
      <c s="6" r="C17" t="n">
        <v>0</v>
      </c>
    </row>
    <row spans="1:3" r="18">
      <c s="4" r="A18" t="s">
        <v>463</v>
      </c>
      <c s="6" r="B18" t="n">
        <v>0</v>
      </c>
      <c s="6" r="C18" t="n">
        <v>0</v>
      </c>
    </row>
    <row spans="1:3" r="19">
      <c s="4" r="A19" t="s">
        <v>464</v>
      </c>
      <c s="6" r="B19" t="n">
        <v>0</v>
      </c>
      <c s="6" r="C19" t="n">
        <v>0</v>
      </c>
    </row>
    <row spans="1:3" r="20">
      <c s="4" r="A20" t="s">
        <v>465</v>
      </c>
      <c s="6" r="B20" t="n">
        <v>0</v>
      </c>
      <c s="8" r="C20" t="n">
        <v>482.2</v>
      </c>
    </row>
    <row spans="1:3" r="21">
      <c s="4" r="A21" t="s">
        <v>466</v>
      </c>
      <c s="6" r="B21" t="n">
        <v>0</v>
      </c>
      <c s="6" r="C21" t="n">
        <v>5</v>
      </c>
    </row>
    <row spans="1:3" r="22">
      <c s="4" r="A22" t="s">
        <v>405</v>
      </c>
    </row>
    <row spans="1:3" r="23">
      <c s="3" r="A23" t="s">
        <v>256</v>
      </c>
    </row>
    <row spans="1:3" r="24">
      <c s="4" r="A24" t="s">
        <v>459</v>
      </c>
      <c s="6" r="B24" t="n">
        <v>0</v>
      </c>
      <c s="8" r="C24" t="n">
        <v>49.3</v>
      </c>
    </row>
    <row spans="1:3" r="25">
      <c s="4" r="A25" t="s">
        <v>460</v>
      </c>
      <c s="6" r="B25" t="n">
        <v>0</v>
      </c>
      <c s="8" r="C25" t="n">
        <v>0.3</v>
      </c>
    </row>
    <row spans="1:3" r="26">
      <c s="4" r="A26" t="s">
        <v>461</v>
      </c>
      <c s="8" r="B26" t="n">
        <v>50.8</v>
      </c>
      <c s="6" r="C26" t="n">
        <v>0</v>
      </c>
    </row>
    <row spans="1:3" r="27">
      <c s="4" r="A27" t="s">
        <v>462</v>
      </c>
      <c s="8" r="B27" t="n">
        <v>0.3</v>
      </c>
      <c s="6" r="C27" t="n">
        <v>0</v>
      </c>
    </row>
    <row spans="1:3" r="28">
      <c s="4" r="A28" t="s">
        <v>463</v>
      </c>
      <c s="6" r="B28" t="n">
        <v>0</v>
      </c>
      <c s="6" r="C28" t="n">
        <v>0</v>
      </c>
    </row>
    <row spans="1:3" r="29">
      <c s="4" r="A29" t="s">
        <v>464</v>
      </c>
      <c s="6" r="B29" t="n">
        <v>0</v>
      </c>
      <c s="6" r="C29" t="n">
        <v>0</v>
      </c>
    </row>
    <row spans="1:3" r="30">
      <c s="4" r="A30" t="s">
        <v>465</v>
      </c>
      <c s="8" r="B30" t="n">
        <v>50.8</v>
      </c>
      <c s="8" r="C30" t="n">
        <v>49.3</v>
      </c>
    </row>
    <row spans="1:3" r="31">
      <c s="4" r="A31" t="s">
        <v>466</v>
      </c>
      <c s="8" r="B31" t="n">
        <v>0.3</v>
      </c>
      <c s="8" r="C31" t="n">
        <v>0.3</v>
      </c>
    </row>
    <row spans="1:3" r="32">
      <c s="4" r="A32" t="s">
        <v>406</v>
      </c>
    </row>
    <row spans="1:3" r="33">
      <c s="3" r="A33" t="s">
        <v>256</v>
      </c>
    </row>
    <row spans="1:3" r="34">
      <c s="4" r="A34" t="s">
        <v>459</v>
      </c>
      <c s="6" r="B34" t="n">
        <v>5</v>
      </c>
      <c s="8" r="C34" t="n">
        <v>415.4</v>
      </c>
    </row>
    <row spans="1:3" r="35">
      <c s="4" r="A35" t="s">
        <v>460</v>
      </c>
      <c s="6" r="B35" t="n">
        <v>0</v>
      </c>
      <c s="8" r="C35" t="n">
        <v>4.7</v>
      </c>
    </row>
    <row spans="1:3" r="36">
      <c s="4" r="A36" t="s">
        <v>461</v>
      </c>
      <c s="6" r="B36" t="n">
        <v>0</v>
      </c>
      <c s="8" r="C36" t="n">
        <v>340.2</v>
      </c>
    </row>
    <row spans="1:3" r="37">
      <c s="4" r="A37" t="s">
        <v>462</v>
      </c>
      <c s="6" r="B37" t="n">
        <v>0</v>
      </c>
      <c s="8" r="C37" t="n">
        <v>12.4</v>
      </c>
    </row>
    <row spans="1:3" r="38">
      <c s="4" r="A38" t="s">
        <v>463</v>
      </c>
      <c s="8" r="B38" t="n">
        <v>25.1</v>
      </c>
      <c s="8" r="C38" t="n">
        <v>1.2</v>
      </c>
    </row>
    <row spans="1:3" r="39">
      <c s="4" r="A39" t="s">
        <v>464</v>
      </c>
      <c s="8" r="B39" t="n">
        <v>1.4</v>
      </c>
      <c s="8" r="C39" t="n">
        <v>0.7</v>
      </c>
    </row>
    <row spans="1:3" r="40">
      <c s="4" r="A40" t="s">
        <v>465</v>
      </c>
      <c s="8" r="B40" t="n">
        <v>30.1</v>
      </c>
      <c s="8" r="C40" t="n">
        <v>756.8</v>
      </c>
    </row>
    <row spans="1:3" r="41">
      <c s="4" r="A41" t="s">
        <v>466</v>
      </c>
      <c s="8" r="B41" t="n">
        <v>1.4</v>
      </c>
      <c s="8" r="C41" t="n">
        <v>17.8</v>
      </c>
    </row>
    <row spans="1:3" r="42">
      <c s="4" r="A42" t="s">
        <v>407</v>
      </c>
    </row>
    <row spans="1:3" r="43">
      <c s="3" r="A43" t="s">
        <v>256</v>
      </c>
    </row>
    <row spans="1:3" r="44">
      <c s="4" r="A44" t="s">
        <v>459</v>
      </c>
      <c s="6" r="B44" t="n">
        <v>271</v>
      </c>
      <c s="6" r="C44" t="n">
        <v>5072</v>
      </c>
    </row>
    <row spans="1:3" r="45">
      <c s="4" r="A45" t="s">
        <v>460</v>
      </c>
      <c s="8" r="B45" t="n">
        <v>4.7</v>
      </c>
      <c s="8" r="C45" t="n">
        <v>201.3</v>
      </c>
    </row>
    <row spans="1:3" r="46">
      <c s="4" r="A46" t="s">
        <v>461</v>
      </c>
      <c s="8" r="B46" t="n">
        <v>400.3</v>
      </c>
      <c s="8" r="C46" t="n">
        <v>6196.9</v>
      </c>
    </row>
    <row spans="1:3" r="47">
      <c s="4" r="A47" t="s">
        <v>462</v>
      </c>
      <c s="6" r="B47" t="n">
        <v>21</v>
      </c>
      <c s="8" r="C47" t="n">
        <v>481.9</v>
      </c>
    </row>
    <row spans="1:3" r="48">
      <c s="4" r="A48" t="s">
        <v>463</v>
      </c>
      <c s="8" r="B48" t="n">
        <v>1412.6</v>
      </c>
      <c s="8" r="C48" t="n">
        <v>642.9</v>
      </c>
    </row>
    <row spans="1:3" r="49">
      <c s="4" r="A49" t="s">
        <v>464</v>
      </c>
      <c s="8" r="B49" t="n">
        <v>89.59999999999999</v>
      </c>
      <c s="8" r="C49" t="n">
        <v>142.5</v>
      </c>
    </row>
    <row spans="1:3" r="50">
      <c s="4" r="A50" t="s">
        <v>465</v>
      </c>
      <c s="8" r="B50" t="n">
        <v>2083.9</v>
      </c>
      <c s="8" r="C50" t="n">
        <v>11911.8</v>
      </c>
    </row>
    <row spans="1:3" r="51">
      <c s="4" r="A51" t="s">
        <v>466</v>
      </c>
      <c s="8" r="B51" t="n">
        <v>115.3</v>
      </c>
      <c s="8" r="C51" t="n">
        <v>825.7</v>
      </c>
    </row>
    <row spans="1:3" r="52">
      <c s="4" r="A52" t="s">
        <v>408</v>
      </c>
    </row>
    <row spans="1:3" r="53">
      <c s="3" r="A53" t="s">
        <v>256</v>
      </c>
    </row>
    <row spans="1:3" r="54">
      <c s="4" r="A54" t="s">
        <v>459</v>
      </c>
      <c s="8" r="B54" t="n">
        <v>91.5</v>
      </c>
      <c s="6" r="C54" t="n">
        <v>989</v>
      </c>
    </row>
    <row spans="1:3" r="55">
      <c s="4" r="A55" t="s">
        <v>460</v>
      </c>
      <c s="8" r="B55" t="n">
        <v>1.1</v>
      </c>
      <c s="8" r="C55" t="n">
        <v>27.7</v>
      </c>
    </row>
    <row spans="1:3" r="56">
      <c s="4" r="A56" t="s">
        <v>461</v>
      </c>
      <c s="8" r="B56" t="n">
        <v>60.3</v>
      </c>
      <c s="8" r="C56" t="n">
        <v>945.8</v>
      </c>
    </row>
    <row spans="1:3" r="57">
      <c s="4" r="A57" t="s">
        <v>462</v>
      </c>
      <c s="8" r="B57" t="n">
        <v>2.8</v>
      </c>
      <c s="8" r="C57" t="n">
        <v>82.90000000000001</v>
      </c>
    </row>
    <row spans="1:3" r="58">
      <c s="4" r="A58" t="s">
        <v>463</v>
      </c>
      <c s="8" r="B58" t="n">
        <v>304.2</v>
      </c>
      <c s="8" r="C58" t="n">
        <v>103.3</v>
      </c>
    </row>
    <row spans="1:3" r="59">
      <c s="4" r="A59" t="s">
        <v>464</v>
      </c>
      <c s="8" r="B59" t="n">
        <v>54.9</v>
      </c>
      <c s="8" r="C59" t="n">
        <v>21.9</v>
      </c>
    </row>
    <row spans="1:3" r="60">
      <c s="4" r="A60" t="s">
        <v>465</v>
      </c>
      <c s="6" r="B60" t="n">
        <v>456</v>
      </c>
      <c s="8" r="C60" t="n">
        <v>2038.1</v>
      </c>
    </row>
    <row spans="1:3" r="61">
      <c s="4" r="A61" t="s">
        <v>466</v>
      </c>
      <c s="8" r="B61" t="n">
        <v>58.8</v>
      </c>
      <c s="8" r="C61" t="n">
        <v>132.5</v>
      </c>
    </row>
    <row spans="1:3" r="62">
      <c s="4" r="A62" t="s">
        <v>409</v>
      </c>
    </row>
    <row spans="1:3" r="63">
      <c s="3" r="A63" t="s">
        <v>256</v>
      </c>
    </row>
    <row spans="1:3" r="64">
      <c s="4" r="A64" t="s">
        <v>459</v>
      </c>
      <c s="8" r="B64" t="n">
        <v>124.6</v>
      </c>
      <c s="8" r="C64" t="n">
        <v>2101.4</v>
      </c>
    </row>
    <row spans="1:3" r="65">
      <c s="4" r="A65" t="s">
        <v>460</v>
      </c>
      <c s="8" r="B65" t="n">
        <v>7.5</v>
      </c>
      <c s="8" r="C65" t="n">
        <v>83.90000000000001</v>
      </c>
    </row>
    <row spans="1:3" r="66">
      <c s="4" r="A66" t="s">
        <v>461</v>
      </c>
      <c s="8" r="B66" t="n">
        <v>179.1</v>
      </c>
      <c s="8" r="C66" t="n">
        <v>1291.2</v>
      </c>
    </row>
    <row spans="1:3" r="67">
      <c s="4" r="A67" t="s">
        <v>462</v>
      </c>
      <c s="8" r="B67" t="n">
        <v>11.3</v>
      </c>
      <c s="8" r="C67" t="n">
        <v>151.6</v>
      </c>
    </row>
    <row spans="1:3" r="68">
      <c s="4" r="A68" t="s">
        <v>463</v>
      </c>
      <c s="8" r="B68" t="n">
        <v>680.2</v>
      </c>
      <c s="8" r="C68" t="n">
        <v>472.2</v>
      </c>
    </row>
    <row spans="1:3" r="69">
      <c s="4" r="A69" t="s">
        <v>464</v>
      </c>
      <c s="6" r="B69" t="n">
        <v>116</v>
      </c>
      <c s="8" r="C69" t="n">
        <v>137.9</v>
      </c>
    </row>
    <row spans="1:3" r="70">
      <c s="4" r="A70" t="s">
        <v>465</v>
      </c>
      <c s="8" r="B70" t="n">
        <v>983.9</v>
      </c>
      <c s="8" r="C70" t="n">
        <v>3864.8</v>
      </c>
    </row>
    <row spans="1:3" r="71">
      <c s="4" r="A71" t="s">
        <v>466</v>
      </c>
      <c s="8" r="B71" t="n">
        <v>134.8</v>
      </c>
      <c s="8" r="C71" t="n">
        <v>373.4</v>
      </c>
    </row>
    <row spans="1:3" r="72">
      <c s="4" r="A72" t="s">
        <v>410</v>
      </c>
    </row>
    <row spans="1:3" r="73">
      <c s="3" r="A73" t="s">
        <v>256</v>
      </c>
    </row>
    <row spans="1:3" r="74">
      <c s="4" r="A74" t="s">
        <v>459</v>
      </c>
      <c s="8" r="B74" t="n">
        <v>1.1</v>
      </c>
      <c s="8" r="C74" t="n">
        <v>1410.4</v>
      </c>
    </row>
    <row spans="1:3" r="75">
      <c s="4" r="A75" t="s">
        <v>460</v>
      </c>
      <c s="6" r="B75" t="n">
        <v>0</v>
      </c>
      <c s="8" r="C75" t="n">
        <v>114.2</v>
      </c>
    </row>
    <row spans="1:3" r="76">
      <c s="4" r="A76" t="s">
        <v>461</v>
      </c>
      <c s="6" r="B76" t="n">
        <v>123</v>
      </c>
      <c s="8" r="C76" t="n">
        <v>569.2</v>
      </c>
    </row>
    <row spans="1:3" r="77">
      <c s="4" r="A77" t="s">
        <v>462</v>
      </c>
      <c s="8" r="B77" t="n">
        <v>12.4</v>
      </c>
      <c s="6" r="C77" t="n">
        <v>46</v>
      </c>
    </row>
    <row spans="1:3" r="78">
      <c s="4" r="A78" t="s">
        <v>463</v>
      </c>
      <c s="8" r="B78" t="n">
        <v>209.8</v>
      </c>
      <c s="8" r="C78" t="n">
        <v>56.8</v>
      </c>
    </row>
    <row spans="1:3" r="79">
      <c s="4" r="A79" t="s">
        <v>464</v>
      </c>
      <c s="8" r="B79" t="n">
        <v>15.9</v>
      </c>
      <c s="8" r="C79" t="n">
        <v>16.3</v>
      </c>
    </row>
    <row spans="1:3" r="80">
      <c s="4" r="A80" t="s">
        <v>465</v>
      </c>
      <c s="8" r="B80" t="n">
        <v>333.9</v>
      </c>
      <c s="8" r="C80" t="n">
        <v>2036.4</v>
      </c>
    </row>
    <row spans="1:3" r="81">
      <c s="4" r="A81" t="s">
        <v>466</v>
      </c>
      <c s="8" r="B81" t="n">
        <v>28.3</v>
      </c>
      <c s="8" r="C81" t="n">
        <v>176.5</v>
      </c>
    </row>
    <row spans="1:3" r="82">
      <c s="4" r="A82" t="s">
        <v>411</v>
      </c>
    </row>
    <row spans="1:3" r="83">
      <c s="3" r="A83" t="s">
        <v>256</v>
      </c>
    </row>
    <row spans="1:3" r="84">
      <c s="4" r="A84" t="s">
        <v>459</v>
      </c>
      <c s="8" r="B84" t="n">
        <v>469.2</v>
      </c>
      <c s="8" r="C84" t="n">
        <v>306.3</v>
      </c>
    </row>
    <row spans="1:3" r="85">
      <c s="4" r="A85" t="s">
        <v>460</v>
      </c>
      <c s="8" r="B85" t="n">
        <v>5.2</v>
      </c>
      <c s="6" r="C85" t="n">
        <v>4</v>
      </c>
    </row>
    <row spans="1:3" r="86">
      <c s="4" r="A86" t="s">
        <v>461</v>
      </c>
      <c s="8" r="B86" t="n">
        <v>103.3</v>
      </c>
      <c s="6" r="C86" t="n">
        <v>198</v>
      </c>
    </row>
    <row spans="1:3" r="87">
      <c s="4" r="A87" t="s">
        <v>462</v>
      </c>
      <c s="8" r="B87" t="n">
        <v>2.8</v>
      </c>
      <c s="8" r="C87" t="n">
        <v>4.1</v>
      </c>
    </row>
    <row spans="1:3" r="88">
      <c s="4" r="A88" t="s">
        <v>463</v>
      </c>
      <c s="6" r="B88" t="n">
        <v>189</v>
      </c>
      <c s="6" r="C88" t="n">
        <v>350</v>
      </c>
    </row>
    <row spans="1:3" r="89">
      <c s="4" r="A89" t="s">
        <v>464</v>
      </c>
      <c s="8" r="B89" t="n">
        <v>14.9</v>
      </c>
      <c s="8" r="C89" t="n">
        <v>16.5</v>
      </c>
    </row>
    <row spans="1:3" r="90">
      <c s="4" r="A90" t="s">
        <v>465</v>
      </c>
      <c s="8" r="B90" t="n">
        <v>761.5</v>
      </c>
      <c s="8" r="C90" t="n">
        <v>854.3</v>
      </c>
    </row>
    <row spans="1:3" r="91">
      <c s="4" r="A91" t="s">
        <v>466</v>
      </c>
      <c s="8" r="B91" t="n">
        <v>22.9</v>
      </c>
      <c s="8" r="C91" t="n">
        <v>24.6</v>
      </c>
    </row>
    <row spans="1:3" r="92">
      <c s="4" r="A92" t="s">
        <v>470</v>
      </c>
    </row>
    <row spans="1:3" r="93">
      <c s="3" r="A93" t="s">
        <v>256</v>
      </c>
    </row>
    <row spans="1:3" r="94">
      <c s="4" r="A94" t="s">
        <v>459</v>
      </c>
      <c s="8" r="B94" t="n">
        <v>72.3</v>
      </c>
      <c s="8" r="C94" t="n">
        <v>502.9</v>
      </c>
    </row>
    <row spans="1:3" r="95">
      <c s="4" r="A95" t="s">
        <v>460</v>
      </c>
      <c s="8" r="B95" t="n">
        <v>0.3</v>
      </c>
      <c s="8" r="C95" t="n">
        <v>4.3</v>
      </c>
    </row>
    <row spans="1:3" r="96">
      <c s="4" r="A96" t="s">
        <v>461</v>
      </c>
      <c s="8" r="B96" t="n">
        <v>48.2</v>
      </c>
      <c s="8" r="C96" t="n">
        <v>112.5</v>
      </c>
    </row>
    <row spans="1:3" r="97">
      <c s="4" r="A97" t="s">
        <v>462</v>
      </c>
      <c s="8" r="B97" t="n">
        <v>0.8</v>
      </c>
      <c s="6" r="C97" t="n">
        <v>3</v>
      </c>
    </row>
    <row spans="1:3" r="98">
      <c s="4" r="A98" t="s">
        <v>463</v>
      </c>
      <c s="8" r="B98" t="n">
        <v>1.7</v>
      </c>
      <c s="8" r="C98" t="n">
        <v>1.3</v>
      </c>
    </row>
    <row spans="1:3" r="99">
      <c s="4" r="A99" t="s">
        <v>464</v>
      </c>
      <c s="8" r="B99" t="n">
        <v>2.7</v>
      </c>
      <c s="8" r="C99" t="n">
        <v>1.5</v>
      </c>
    </row>
    <row spans="1:3" r="100">
      <c s="4" r="A100" t="s">
        <v>465</v>
      </c>
      <c s="8" r="B100" t="n">
        <v>122.2</v>
      </c>
      <c s="8" r="C100" t="n">
        <v>616.7</v>
      </c>
    </row>
    <row spans="1:3" r="101">
      <c s="4" r="A101" t="s">
        <v>466</v>
      </c>
      <c s="8" r="B101" t="n">
        <v>3.8</v>
      </c>
      <c s="8" r="C101" t="n">
        <v>8.800000000000001</v>
      </c>
    </row>
    <row spans="1:3" r="102">
      <c s="4" r="A102" t="s">
        <v>471</v>
      </c>
    </row>
    <row spans="1:3" r="103">
      <c s="3" r="A103" t="s">
        <v>256</v>
      </c>
    </row>
    <row spans="1:3" r="104">
      <c s="4" r="A104" t="s">
        <v>459</v>
      </c>
      <c s="8" r="B104" t="n">
        <v>25.5</v>
      </c>
      <c s="8" r="C104" t="n">
        <v>183.8</v>
      </c>
    </row>
    <row spans="1:3" r="105">
      <c s="4" r="A105" t="s">
        <v>460</v>
      </c>
      <c s="8" r="B105" t="n">
        <v>0.2</v>
      </c>
      <c s="8" r="C105" t="n">
        <v>0.6</v>
      </c>
    </row>
    <row spans="1:3" r="106">
      <c s="4" r="A106" t="s">
        <v>461</v>
      </c>
      <c s="6" r="B106" t="n">
        <v>43</v>
      </c>
      <c s="8" r="C106" t="n">
        <v>18.2</v>
      </c>
    </row>
    <row spans="1:3" r="107">
      <c s="4" r="A107" t="s">
        <v>462</v>
      </c>
      <c s="6" r="B107" t="n">
        <v>0</v>
      </c>
      <c s="8" r="C107" t="n">
        <v>0.1</v>
      </c>
    </row>
    <row spans="1:3" r="108">
      <c s="4" r="A108" t="s">
        <v>463</v>
      </c>
      <c s="8" r="B108" t="n">
        <v>180.9</v>
      </c>
      <c s="8" r="C108" t="n">
        <v>185.4</v>
      </c>
    </row>
    <row spans="1:3" r="109">
      <c s="4" r="A109" t="s">
        <v>464</v>
      </c>
      <c s="8" r="B109" t="n">
        <v>11.7</v>
      </c>
      <c s="8" r="C109" t="n">
        <v>12.8</v>
      </c>
    </row>
    <row spans="1:3" r="110">
      <c s="4" r="A110" t="s">
        <v>465</v>
      </c>
      <c s="8" r="B110" t="n">
        <v>249.4</v>
      </c>
      <c s="8" r="C110" t="n">
        <v>387.4</v>
      </c>
    </row>
    <row spans="1:3" r="111">
      <c s="4" r="A111" t="s">
        <v>466</v>
      </c>
      <c s="7" r="B111" t="n">
        <v>11.9</v>
      </c>
      <c s="7" r="C111" t="n">
        <v>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72</v>
      </c>
      <c s="2" r="B1" t="s">
        <v>473</v>
      </c>
      <c s="2" r="C1" t="s">
        <v>474</v>
      </c>
    </row>
    <row spans="1:3" r="2">
      <c s="3" r="A2" t="s">
        <v>256</v>
      </c>
    </row>
    <row spans="1:3" r="3">
      <c s="4" r="A3" t="s">
        <v>460</v>
      </c>
      <c s="11" r="B3" t="n">
        <v>19</v>
      </c>
      <c s="11" r="C3" t="n">
        <v>446</v>
      </c>
    </row>
    <row spans="1:3" r="4">
      <c s="4" r="A4" t="s">
        <v>462</v>
      </c>
      <c s="8" r="B4" t="n">
        <v>51.4</v>
      </c>
      <c s="6" r="C4" t="n">
        <v>782</v>
      </c>
    </row>
    <row spans="1:3" r="5">
      <c s="4" r="A5" t="s">
        <v>464</v>
      </c>
      <c s="8" r="B5" t="n">
        <v>307.1</v>
      </c>
      <c s="8" r="C5" t="n">
        <v>350.1</v>
      </c>
    </row>
    <row spans="1:3" r="6">
      <c s="4" r="A6" t="s">
        <v>466</v>
      </c>
      <c s="8" r="B6" t="n">
        <v>377.5</v>
      </c>
      <c s="8" r="C6" t="n">
        <v>1578.1</v>
      </c>
    </row>
    <row spans="1:3" r="7">
      <c s="4" r="A7" t="s">
        <v>400</v>
      </c>
    </row>
    <row spans="1:3" r="8">
      <c s="3" r="A8" t="s">
        <v>256</v>
      </c>
    </row>
    <row spans="1:3" r="9">
      <c s="4" r="A9" t="s">
        <v>460</v>
      </c>
      <c s="6" r="B9" t="n">
        <v>0</v>
      </c>
      <c s="6" r="C9" t="n">
        <v>5</v>
      </c>
    </row>
    <row spans="1:3" r="10">
      <c s="4" r="A10" t="s">
        <v>462</v>
      </c>
      <c s="6" r="B10" t="n">
        <v>0</v>
      </c>
      <c s="6" r="C10" t="n">
        <v>0</v>
      </c>
    </row>
    <row spans="1:3" r="11">
      <c s="4" r="A11" t="s">
        <v>464</v>
      </c>
      <c s="6" r="B11" t="n">
        <v>0</v>
      </c>
      <c s="6" r="C11" t="n">
        <v>0</v>
      </c>
    </row>
    <row spans="1:3" r="12">
      <c s="4" r="A12" t="s">
        <v>466</v>
      </c>
      <c s="6" r="B12" t="n">
        <v>0</v>
      </c>
      <c s="6" r="C12" t="n">
        <v>5</v>
      </c>
    </row>
    <row spans="1:3" r="13">
      <c s="4" r="A13" t="s">
        <v>405</v>
      </c>
    </row>
    <row spans="1:3" r="14">
      <c s="3" r="A14" t="s">
        <v>256</v>
      </c>
    </row>
    <row spans="1:3" r="15">
      <c s="4" r="A15" t="s">
        <v>460</v>
      </c>
      <c s="6" r="B15" t="n">
        <v>0</v>
      </c>
      <c s="8" r="C15" t="n">
        <v>0.3</v>
      </c>
    </row>
    <row spans="1:3" r="16">
      <c s="4" r="A16" t="s">
        <v>462</v>
      </c>
      <c s="8" r="B16" t="n">
        <v>0.3</v>
      </c>
      <c s="6" r="C16" t="n">
        <v>0</v>
      </c>
    </row>
    <row spans="1:3" r="17">
      <c s="4" r="A17" t="s">
        <v>464</v>
      </c>
      <c s="6" r="B17" t="n">
        <v>0</v>
      </c>
      <c s="6" r="C17" t="n">
        <v>0</v>
      </c>
    </row>
    <row spans="1:3" r="18">
      <c s="4" r="A18" t="s">
        <v>466</v>
      </c>
      <c s="8" r="B18" t="n">
        <v>0.3</v>
      </c>
      <c s="8" r="C18" t="n">
        <v>0.3</v>
      </c>
    </row>
    <row spans="1:3" r="19">
      <c s="4" r="A19" t="s">
        <v>406</v>
      </c>
    </row>
    <row spans="1:3" r="20">
      <c s="3" r="A20" t="s">
        <v>256</v>
      </c>
    </row>
    <row spans="1:3" r="21">
      <c s="4" r="A21" t="s">
        <v>460</v>
      </c>
      <c s="6" r="B21" t="n">
        <v>0</v>
      </c>
      <c s="8" r="C21" t="n">
        <v>4.7</v>
      </c>
    </row>
    <row spans="1:3" r="22">
      <c s="4" r="A22" t="s">
        <v>462</v>
      </c>
      <c s="6" r="B22" t="n">
        <v>0</v>
      </c>
      <c s="8" r="C22" t="n">
        <v>12.4</v>
      </c>
    </row>
    <row spans="1:3" r="23">
      <c s="4" r="A23" t="s">
        <v>464</v>
      </c>
      <c s="8" r="B23" t="n">
        <v>1.4</v>
      </c>
      <c s="8" r="C23" t="n">
        <v>0.7</v>
      </c>
    </row>
    <row spans="1:3" r="24">
      <c s="4" r="A24" t="s">
        <v>466</v>
      </c>
      <c s="8" r="B24" t="n">
        <v>1.4</v>
      </c>
      <c s="8" r="C24" t="n">
        <v>17.8</v>
      </c>
    </row>
    <row spans="1:3" r="25">
      <c s="4" r="A25" t="s">
        <v>407</v>
      </c>
    </row>
    <row spans="1:3" r="26">
      <c s="3" r="A26" t="s">
        <v>256</v>
      </c>
    </row>
    <row spans="1:3" r="27">
      <c s="4" r="A27" t="s">
        <v>460</v>
      </c>
      <c s="8" r="B27" t="n">
        <v>4.7</v>
      </c>
      <c s="8" r="C27" t="n">
        <v>201.3</v>
      </c>
    </row>
    <row spans="1:3" r="28">
      <c s="4" r="A28" t="s">
        <v>462</v>
      </c>
      <c s="6" r="B28" t="n">
        <v>21</v>
      </c>
      <c s="8" r="C28" t="n">
        <v>481.9</v>
      </c>
    </row>
    <row spans="1:3" r="29">
      <c s="4" r="A29" t="s">
        <v>464</v>
      </c>
      <c s="8" r="B29" t="n">
        <v>89.59999999999999</v>
      </c>
      <c s="8" r="C29" t="n">
        <v>142.5</v>
      </c>
    </row>
    <row spans="1:3" r="30">
      <c s="4" r="A30" t="s">
        <v>466</v>
      </c>
      <c s="8" r="B30" t="n">
        <v>115.3</v>
      </c>
      <c s="8" r="C30" t="n">
        <v>825.7</v>
      </c>
    </row>
    <row spans="1:3" r="31">
      <c s="4" r="A31" t="s">
        <v>408</v>
      </c>
    </row>
    <row spans="1:3" r="32">
      <c s="3" r="A32" t="s">
        <v>256</v>
      </c>
    </row>
    <row spans="1:3" r="33">
      <c s="4" r="A33" t="s">
        <v>460</v>
      </c>
      <c s="8" r="B33" t="n">
        <v>1.1</v>
      </c>
      <c s="8" r="C33" t="n">
        <v>27.7</v>
      </c>
    </row>
    <row spans="1:3" r="34">
      <c s="4" r="A34" t="s">
        <v>462</v>
      </c>
      <c s="8" r="B34" t="n">
        <v>2.8</v>
      </c>
      <c s="8" r="C34" t="n">
        <v>82.90000000000001</v>
      </c>
    </row>
    <row spans="1:3" r="35">
      <c s="4" r="A35" t="s">
        <v>464</v>
      </c>
      <c s="8" r="B35" t="n">
        <v>54.9</v>
      </c>
      <c s="8" r="C35" t="n">
        <v>21.9</v>
      </c>
    </row>
    <row spans="1:3" r="36">
      <c s="4" r="A36" t="s">
        <v>466</v>
      </c>
      <c s="8" r="B36" t="n">
        <v>58.8</v>
      </c>
      <c s="8" r="C36" t="n">
        <v>132.5</v>
      </c>
    </row>
    <row spans="1:3" r="37">
      <c s="4" r="A37" t="s">
        <v>409</v>
      </c>
    </row>
    <row spans="1:3" r="38">
      <c s="3" r="A38" t="s">
        <v>256</v>
      </c>
    </row>
    <row spans="1:3" r="39">
      <c s="4" r="A39" t="s">
        <v>460</v>
      </c>
      <c s="8" r="B39" t="n">
        <v>7.5</v>
      </c>
      <c s="8" r="C39" t="n">
        <v>83.90000000000001</v>
      </c>
    </row>
    <row spans="1:3" r="40">
      <c s="4" r="A40" t="s">
        <v>462</v>
      </c>
      <c s="8" r="B40" t="n">
        <v>11.3</v>
      </c>
      <c s="8" r="C40" t="n">
        <v>151.6</v>
      </c>
    </row>
    <row spans="1:3" r="41">
      <c s="4" r="A41" t="s">
        <v>464</v>
      </c>
      <c s="6" r="B41" t="n">
        <v>116</v>
      </c>
      <c s="8" r="C41" t="n">
        <v>137.9</v>
      </c>
    </row>
    <row spans="1:3" r="42">
      <c s="4" r="A42" t="s">
        <v>466</v>
      </c>
      <c s="8" r="B42" t="n">
        <v>134.8</v>
      </c>
      <c s="8" r="C42" t="n">
        <v>373.4</v>
      </c>
    </row>
    <row spans="1:3" r="43">
      <c s="4" r="A43" t="s">
        <v>410</v>
      </c>
    </row>
    <row spans="1:3" r="44">
      <c s="3" r="A44" t="s">
        <v>256</v>
      </c>
    </row>
    <row spans="1:3" r="45">
      <c s="4" r="A45" t="s">
        <v>460</v>
      </c>
      <c s="6" r="B45" t="n">
        <v>0</v>
      </c>
      <c s="8" r="C45" t="n">
        <v>114.2</v>
      </c>
    </row>
    <row spans="1:3" r="46">
      <c s="4" r="A46" t="s">
        <v>462</v>
      </c>
      <c s="8" r="B46" t="n">
        <v>12.4</v>
      </c>
      <c s="6" r="C46" t="n">
        <v>46</v>
      </c>
    </row>
    <row spans="1:3" r="47">
      <c s="4" r="A47" t="s">
        <v>464</v>
      </c>
      <c s="8" r="B47" t="n">
        <v>15.9</v>
      </c>
      <c s="8" r="C47" t="n">
        <v>16.3</v>
      </c>
    </row>
    <row spans="1:3" r="48">
      <c s="4" r="A48" t="s">
        <v>466</v>
      </c>
      <c s="8" r="B48" t="n">
        <v>28.3</v>
      </c>
      <c s="8" r="C48" t="n">
        <v>176.5</v>
      </c>
    </row>
    <row spans="1:3" r="49">
      <c s="4" r="A49" t="s">
        <v>411</v>
      </c>
    </row>
    <row spans="1:3" r="50">
      <c s="3" r="A50" t="s">
        <v>256</v>
      </c>
    </row>
    <row spans="1:3" r="51">
      <c s="4" r="A51" t="s">
        <v>460</v>
      </c>
      <c s="8" r="B51" t="n">
        <v>5.2</v>
      </c>
      <c s="6" r="C51" t="n">
        <v>4</v>
      </c>
    </row>
    <row spans="1:3" r="52">
      <c s="4" r="A52" t="s">
        <v>462</v>
      </c>
      <c s="8" r="B52" t="n">
        <v>2.8</v>
      </c>
      <c s="8" r="C52" t="n">
        <v>4.1</v>
      </c>
    </row>
    <row spans="1:3" r="53">
      <c s="4" r="A53" t="s">
        <v>464</v>
      </c>
      <c s="8" r="B53" t="n">
        <v>14.9</v>
      </c>
      <c s="8" r="C53" t="n">
        <v>16.5</v>
      </c>
    </row>
    <row spans="1:3" r="54">
      <c s="4" r="A54" t="s">
        <v>466</v>
      </c>
      <c s="8" r="B54" t="n">
        <v>22.9</v>
      </c>
      <c s="8" r="C54" t="n">
        <v>24.6</v>
      </c>
    </row>
    <row spans="1:3" r="55">
      <c s="4" r="A55" t="s">
        <v>470</v>
      </c>
    </row>
    <row spans="1:3" r="56">
      <c s="3" r="A56" t="s">
        <v>256</v>
      </c>
    </row>
    <row spans="1:3" r="57">
      <c s="4" r="A57" t="s">
        <v>460</v>
      </c>
      <c s="8" r="B57" t="n">
        <v>0.3</v>
      </c>
      <c s="8" r="C57" t="n">
        <v>4.3</v>
      </c>
    </row>
    <row spans="1:3" r="58">
      <c s="4" r="A58" t="s">
        <v>462</v>
      </c>
      <c s="8" r="B58" t="n">
        <v>0.8</v>
      </c>
      <c s="6" r="C58" t="n">
        <v>3</v>
      </c>
    </row>
    <row spans="1:3" r="59">
      <c s="4" r="A59" t="s">
        <v>464</v>
      </c>
      <c s="8" r="B59" t="n">
        <v>2.7</v>
      </c>
      <c s="8" r="C59" t="n">
        <v>1.5</v>
      </c>
    </row>
    <row spans="1:3" r="60">
      <c s="4" r="A60" t="s">
        <v>466</v>
      </c>
      <c s="8" r="B60" t="n">
        <v>3.8</v>
      </c>
      <c s="8" r="C60" t="n">
        <v>8.800000000000001</v>
      </c>
    </row>
    <row spans="1:3" r="61">
      <c s="4" r="A61" t="s">
        <v>471</v>
      </c>
    </row>
    <row spans="1:3" r="62">
      <c s="3" r="A62" t="s">
        <v>256</v>
      </c>
    </row>
    <row spans="1:3" r="63">
      <c s="4" r="A63" t="s">
        <v>460</v>
      </c>
      <c s="8" r="B63" t="n">
        <v>0.2</v>
      </c>
      <c s="8" r="C63" t="n">
        <v>0.6</v>
      </c>
    </row>
    <row spans="1:3" r="64">
      <c s="4" r="A64" t="s">
        <v>462</v>
      </c>
      <c s="6" r="B64" t="n">
        <v>0</v>
      </c>
      <c s="8" r="C64" t="n">
        <v>0.1</v>
      </c>
    </row>
    <row spans="1:3" r="65">
      <c s="4" r="A65" t="s">
        <v>464</v>
      </c>
      <c s="8" r="B65" t="n">
        <v>11.7</v>
      </c>
      <c s="8" r="C65" t="n">
        <v>12.8</v>
      </c>
    </row>
    <row spans="1:3" r="66">
      <c s="4" r="A66" t="s">
        <v>466</v>
      </c>
      <c s="8" r="B66" t="n">
        <v>11.9</v>
      </c>
      <c s="8" r="C66" t="n">
        <v>13.5</v>
      </c>
    </row>
    <row spans="1:3" r="67">
      <c s="4" r="A67" t="s">
        <v>475</v>
      </c>
    </row>
    <row spans="1:3" r="68">
      <c s="3" r="A68" t="s">
        <v>256</v>
      </c>
    </row>
    <row spans="1:3" r="69">
      <c s="4" r="A69" t="s">
        <v>476</v>
      </c>
      <c s="6" r="B69" t="n">
        <v>2182</v>
      </c>
      <c s="8" r="C69" t="n">
        <v>11792.1</v>
      </c>
    </row>
    <row spans="1:3" r="70">
      <c s="4" r="A70" t="s">
        <v>460</v>
      </c>
      <c s="7" r="B70" t="n">
        <v>102.6</v>
      </c>
      <c s="7" r="C70" t="n">
        <v>394.6</v>
      </c>
    </row>
    <row spans="1:3" r="71">
      <c s="4" r="A71" t="s">
        <v>477</v>
      </c>
      <c s="6" r="B71" t="n">
        <v>272</v>
      </c>
      <c s="6" r="C71" t="n">
        <v>1051</v>
      </c>
    </row>
    <row spans="1:3" r="72">
      <c s="4" r="A72" t="s">
        <v>478</v>
      </c>
      <c s="7" r="B72" t="n">
        <v>820.2</v>
      </c>
      <c s="7" r="C72" t="n">
        <v>9465.299999999999</v>
      </c>
    </row>
    <row spans="1:3" r="73">
      <c s="4" r="A73" t="s">
        <v>462</v>
      </c>
      <c s="7" r="B73" t="n">
        <v>34.5</v>
      </c>
      <c s="11" r="C73" t="n">
        <v>518</v>
      </c>
    </row>
    <row spans="1:3" r="74">
      <c s="4" r="A74" t="s">
        <v>479</v>
      </c>
      <c s="6" r="B74" t="n">
        <v>100</v>
      </c>
      <c s="6" r="C74" t="n">
        <v>737</v>
      </c>
    </row>
    <row spans="1:3" r="75">
      <c s="4" r="A75" t="s">
        <v>480</v>
      </c>
      <c s="7" r="B75" t="n">
        <v>1889.6</v>
      </c>
      <c s="7" r="C75" t="n">
        <v>1351.5</v>
      </c>
    </row>
    <row spans="1:3" r="76">
      <c s="4" r="A76" t="s">
        <v>464</v>
      </c>
      <c s="7" r="B76" t="n">
        <v>81.09999999999999</v>
      </c>
      <c s="7" r="C76" t="n">
        <v>102.5</v>
      </c>
    </row>
    <row spans="1:3" r="77">
      <c s="4" r="A77" t="s">
        <v>481</v>
      </c>
      <c s="6" r="B77" t="n">
        <v>338</v>
      </c>
      <c s="6" r="C77" t="n">
        <v>322</v>
      </c>
    </row>
    <row spans="1:3" r="78">
      <c s="4" r="A78" t="s">
        <v>482</v>
      </c>
      <c s="7" r="B78" t="n">
        <v>4891.8</v>
      </c>
      <c s="7" r="C78" t="n">
        <v>22608.9</v>
      </c>
    </row>
    <row spans="1:3" r="79">
      <c s="4" r="A79" t="s">
        <v>466</v>
      </c>
      <c s="7" r="B79" t="n">
        <v>218.2</v>
      </c>
      <c s="7" r="C79" t="n">
        <v>1015.1</v>
      </c>
    </row>
    <row spans="1:3" r="80">
      <c s="4" r="A80" t="s">
        <v>483</v>
      </c>
      <c s="6" r="B80" t="n">
        <v>710</v>
      </c>
      <c s="6" r="C80" t="n">
        <v>2110</v>
      </c>
    </row>
    <row spans="1:3" r="81">
      <c s="4" r="A81" t="s">
        <v>484</v>
      </c>
    </row>
    <row spans="1:3" r="82">
      <c s="3" r="A82" t="s">
        <v>256</v>
      </c>
    </row>
    <row spans="1:3" r="83">
      <c s="4" r="A83" t="s">
        <v>482</v>
      </c>
      <c s="11" r="B83" t="n">
        <v>0</v>
      </c>
      <c s="7" r="C83" t="n">
        <v>487.2</v>
      </c>
    </row>
    <row spans="1:3" r="84">
      <c s="4" r="A84" t="s">
        <v>466</v>
      </c>
      <c s="11" r="B84" t="n">
        <v>0</v>
      </c>
      <c s="11" r="C84" t="n">
        <v>5</v>
      </c>
    </row>
    <row spans="1:3" r="85">
      <c s="4" r="A85" t="s">
        <v>483</v>
      </c>
      <c s="6" r="B85" t="n">
        <v>0</v>
      </c>
      <c s="6" r="C85" t="n">
        <v>21</v>
      </c>
    </row>
    <row spans="1:3" r="86">
      <c s="4" r="A86" t="s">
        <v>485</v>
      </c>
    </row>
    <row spans="1:3" r="87">
      <c s="3" r="A87" t="s">
        <v>256</v>
      </c>
    </row>
    <row spans="1:3" r="88">
      <c s="4" r="A88" t="s">
        <v>482</v>
      </c>
      <c s="7" r="B88" t="n">
        <v>51.1</v>
      </c>
      <c s="7" r="C88" t="n">
        <v>49.6</v>
      </c>
    </row>
    <row spans="1:3" r="89">
      <c s="4" r="A89" t="s">
        <v>466</v>
      </c>
      <c s="7" r="B89" t="n">
        <v>0.3</v>
      </c>
      <c s="7" r="C89" t="n">
        <v>0.3</v>
      </c>
    </row>
    <row spans="1:3" r="90">
      <c s="4" r="A90" t="s">
        <v>483</v>
      </c>
      <c s="6" r="B90" t="n">
        <v>1</v>
      </c>
      <c s="6" r="C90" t="n">
        <v>1</v>
      </c>
    </row>
    <row spans="1:3" r="91">
      <c s="4" r="A91" t="s">
        <v>486</v>
      </c>
    </row>
    <row spans="1:3" r="92">
      <c s="3" r="A92" t="s">
        <v>256</v>
      </c>
    </row>
    <row spans="1:3" r="93">
      <c s="4" r="A93" t="s">
        <v>482</v>
      </c>
      <c s="7" r="B93" t="n">
        <v>30.4</v>
      </c>
      <c s="7" r="C93" t="n">
        <v>772.6</v>
      </c>
    </row>
    <row spans="1:3" r="94">
      <c s="4" r="A94" t="s">
        <v>466</v>
      </c>
      <c s="7" r="B94" t="n">
        <v>1.1</v>
      </c>
      <c s="7" r="C94" t="n">
        <v>17.1</v>
      </c>
    </row>
    <row spans="1:3" r="95">
      <c s="4" r="A95" t="s">
        <v>483</v>
      </c>
      <c s="6" r="B95" t="n">
        <v>3</v>
      </c>
      <c s="6" r="C95" t="n">
        <v>117</v>
      </c>
    </row>
    <row spans="1:3" r="96">
      <c s="4" r="A96" t="s">
        <v>487</v>
      </c>
    </row>
    <row spans="1:3" r="97">
      <c s="3" r="A97" t="s">
        <v>256</v>
      </c>
    </row>
    <row spans="1:3" r="98">
      <c s="4" r="A98" t="s">
        <v>482</v>
      </c>
      <c s="7" r="B98" t="n">
        <v>2067.9</v>
      </c>
      <c s="7" r="C98" t="n">
        <v>11712.1</v>
      </c>
    </row>
    <row spans="1:3" r="99">
      <c s="4" r="A99" t="s">
        <v>466</v>
      </c>
      <c s="11" r="B99" t="n">
        <v>83</v>
      </c>
      <c s="7" r="C99" t="n">
        <v>542.7</v>
      </c>
    </row>
    <row spans="1:3" r="100">
      <c s="4" r="A100" t="s">
        <v>483</v>
      </c>
      <c s="6" r="B100" t="n">
        <v>199</v>
      </c>
      <c s="6" r="C100" t="n">
        <v>955</v>
      </c>
    </row>
    <row spans="1:3" r="101">
      <c s="4" r="A101" t="s">
        <v>488</v>
      </c>
    </row>
    <row spans="1:3" r="102">
      <c s="3" r="A102" t="s">
        <v>256</v>
      </c>
    </row>
    <row spans="1:3" r="103">
      <c s="4" r="A103" t="s">
        <v>482</v>
      </c>
      <c s="7" r="B103" t="n">
        <v>420.8</v>
      </c>
      <c s="7" r="C103" t="n">
        <v>2006.6</v>
      </c>
    </row>
    <row spans="1:3" r="104">
      <c s="4" r="A104" t="s">
        <v>466</v>
      </c>
      <c s="7" r="B104" t="n">
        <v>27.7</v>
      </c>
      <c s="7" r="C104" t="n">
        <v>85.09999999999999</v>
      </c>
    </row>
    <row spans="1:3" r="105">
      <c s="4" r="A105" t="s">
        <v>483</v>
      </c>
      <c s="6" r="B105" t="n">
        <v>17</v>
      </c>
      <c s="6" r="C105" t="n">
        <v>92</v>
      </c>
    </row>
    <row spans="1:3" r="106">
      <c s="4" r="A106" t="s">
        <v>489</v>
      </c>
    </row>
    <row spans="1:3" r="107">
      <c s="3" r="A107" t="s">
        <v>256</v>
      </c>
    </row>
    <row spans="1:3" r="108">
      <c s="4" r="A108" t="s">
        <v>482</v>
      </c>
      <c s="7" r="B108" t="n">
        <v>839.4</v>
      </c>
      <c s="7" r="C108" t="n">
        <v>3570.1</v>
      </c>
    </row>
    <row spans="1:3" r="109">
      <c s="4" r="A109" t="s">
        <v>466</v>
      </c>
      <c s="7" r="B109" t="n">
        <v>55.4</v>
      </c>
      <c s="7" r="C109" t="n">
        <v>173.9</v>
      </c>
    </row>
    <row spans="1:3" r="110">
      <c s="4" r="A110" t="s">
        <v>483</v>
      </c>
      <c s="6" r="B110" t="n">
        <v>90</v>
      </c>
      <c s="6" r="C110" t="n">
        <v>331</v>
      </c>
    </row>
    <row spans="1:3" r="111">
      <c s="4" r="A111" t="s">
        <v>490</v>
      </c>
    </row>
    <row spans="1:3" r="112">
      <c s="3" r="A112" t="s">
        <v>256</v>
      </c>
    </row>
    <row spans="1:3" r="113">
      <c s="4" r="A113" t="s">
        <v>482</v>
      </c>
      <c s="7" r="B113" t="n">
        <v>329.6</v>
      </c>
      <c s="7" r="C113" t="n">
        <v>2115.3</v>
      </c>
    </row>
    <row spans="1:3" r="114">
      <c s="4" r="A114" t="s">
        <v>466</v>
      </c>
      <c s="7" r="B114" t="n">
        <v>19.8</v>
      </c>
      <c s="7" r="C114" t="n">
        <v>148.3</v>
      </c>
    </row>
    <row spans="1:3" r="115">
      <c s="4" r="A115" t="s">
        <v>483</v>
      </c>
      <c s="6" r="B115" t="n">
        <v>17</v>
      </c>
      <c s="6" r="C115" t="n">
        <v>86</v>
      </c>
    </row>
    <row spans="1:3" r="116">
      <c s="4" r="A116" t="s">
        <v>491</v>
      </c>
    </row>
    <row spans="1:3" r="117">
      <c s="3" r="A117" t="s">
        <v>256</v>
      </c>
    </row>
    <row spans="1:3" r="118">
      <c s="4" r="A118" t="s">
        <v>482</v>
      </c>
      <c s="7" r="B118" t="n">
        <v>773.2</v>
      </c>
      <c s="7" r="C118" t="n">
        <v>875.1</v>
      </c>
    </row>
    <row spans="1:3" r="119">
      <c s="4" r="A119" t="s">
        <v>466</v>
      </c>
      <c s="7" r="B119" t="n">
        <v>19.2</v>
      </c>
      <c s="7" r="C119" t="n">
        <v>22.7</v>
      </c>
    </row>
    <row spans="1:3" r="120">
      <c s="4" r="A120" t="s">
        <v>483</v>
      </c>
      <c s="6" r="B120" t="n">
        <v>292</v>
      </c>
      <c s="6" r="C120" t="n">
        <v>327</v>
      </c>
    </row>
    <row spans="1:3" r="121">
      <c s="4" r="A121" t="s">
        <v>492</v>
      </c>
    </row>
    <row spans="1:3" r="122">
      <c s="3" r="A122" t="s">
        <v>256</v>
      </c>
    </row>
    <row spans="1:3" r="123">
      <c s="4" r="A123" t="s">
        <v>482</v>
      </c>
      <c s="11" r="B123" t="n">
        <v>120</v>
      </c>
      <c s="7" r="C123" t="n">
        <v>622.7</v>
      </c>
    </row>
    <row spans="1:3" r="124">
      <c s="4" r="A124" t="s">
        <v>466</v>
      </c>
      <c s="7" r="B124" t="n">
        <v>0.3</v>
      </c>
      <c s="7" r="C124" t="n">
        <v>7.3</v>
      </c>
    </row>
    <row spans="1:3" r="125">
      <c s="4" r="A125" t="s">
        <v>483</v>
      </c>
      <c s="6" r="B125" t="n">
        <v>13</v>
      </c>
      <c s="6" r="C125" t="n">
        <v>56</v>
      </c>
    </row>
    <row spans="1:3" r="126">
      <c s="4" r="A126" t="s">
        <v>493</v>
      </c>
    </row>
    <row spans="1:3" r="127">
      <c s="3" r="A127" t="s">
        <v>256</v>
      </c>
    </row>
    <row spans="1:3" r="128">
      <c s="4" r="A128" t="s">
        <v>482</v>
      </c>
      <c s="7" r="B128" t="n">
        <v>259.4</v>
      </c>
      <c s="7" r="C128" t="n">
        <v>397.6</v>
      </c>
    </row>
    <row spans="1:3" r="129">
      <c s="4" r="A129" t="s">
        <v>466</v>
      </c>
      <c s="7" r="B129" t="n">
        <v>11.4</v>
      </c>
      <c s="7" r="C129" t="n">
        <v>12.7</v>
      </c>
    </row>
    <row spans="1:3" r="130">
      <c s="4" r="A130" t="s">
        <v>483</v>
      </c>
      <c s="6" r="B130" t="n">
        <v>78</v>
      </c>
      <c s="6" r="C130" t="n">
        <v>124</v>
      </c>
    </row>
    <row spans="1:3" r="131">
      <c s="4" r="A131" t="s">
        <v>494</v>
      </c>
    </row>
    <row spans="1:3" r="132">
      <c s="3" r="A132" t="s">
        <v>256</v>
      </c>
    </row>
    <row spans="1:3" r="133">
      <c s="4" r="A133" t="s">
        <v>476</v>
      </c>
      <c s="7" r="B133" t="n">
        <v>113.7</v>
      </c>
      <c s="7" r="C133" t="n">
        <v>1863.4</v>
      </c>
    </row>
    <row spans="1:3" r="134">
      <c s="4" r="A134" t="s">
        <v>460</v>
      </c>
      <c s="7" r="B134" t="n">
        <v>28.6</v>
      </c>
      <c s="7" r="C134" t="n">
        <v>524.5</v>
      </c>
    </row>
    <row spans="1:3" r="135">
      <c s="4" r="A135" t="s">
        <v>477</v>
      </c>
      <c s="6" r="B135" t="n">
        <v>27</v>
      </c>
      <c s="6" r="C135" t="n">
        <v>130</v>
      </c>
    </row>
    <row spans="1:3" r="136">
      <c s="4" r="A136" t="s">
        <v>478</v>
      </c>
      <c s="7" r="B136" t="n">
        <v>395.3</v>
      </c>
      <c s="7" r="C136" t="n">
        <v>48.3</v>
      </c>
    </row>
    <row spans="1:3" r="137">
      <c s="4" r="A137" t="s">
        <v>462</v>
      </c>
      <c s="7" r="B137" t="n">
        <v>111.5</v>
      </c>
      <c s="7" r="C137" t="n">
        <v>23.2</v>
      </c>
    </row>
    <row spans="1:3" r="138">
      <c s="4" r="A138" t="s">
        <v>479</v>
      </c>
      <c s="6" r="B138" t="n">
        <v>22</v>
      </c>
      <c s="6" r="C138" t="n">
        <v>5</v>
      </c>
    </row>
    <row spans="1:3" r="139">
      <c s="4" r="A139" t="s">
        <v>480</v>
      </c>
      <c s="7" r="B139" t="n">
        <v>48.4</v>
      </c>
      <c s="7" r="C139" t="n">
        <v>55.3</v>
      </c>
    </row>
    <row spans="1:3" r="140">
      <c s="4" r="A140" t="s">
        <v>464</v>
      </c>
      <c s="7" r="B140" t="n">
        <v>19.2</v>
      </c>
      <c s="7" r="C140" t="n">
        <v>15.3</v>
      </c>
    </row>
    <row spans="1:3" r="141">
      <c s="4" r="A141" t="s">
        <v>481</v>
      </c>
      <c s="6" r="B141" t="n">
        <v>8</v>
      </c>
      <c s="6" r="C141" t="n">
        <v>8</v>
      </c>
    </row>
    <row spans="1:3" r="142">
      <c s="4" r="A142" t="s">
        <v>482</v>
      </c>
      <c s="7" r="B142" t="n">
        <v>557.4</v>
      </c>
      <c s="11" r="C142" t="n">
        <v>1967</v>
      </c>
    </row>
    <row spans="1:3" r="143">
      <c s="4" r="A143" t="s">
        <v>466</v>
      </c>
      <c s="7" r="B143" t="n">
        <v>159.3</v>
      </c>
      <c s="11" r="C143" t="n">
        <v>563</v>
      </c>
    </row>
    <row spans="1:3" r="144">
      <c s="4" r="A144" t="s">
        <v>483</v>
      </c>
      <c s="6" r="B144" t="n">
        <v>57</v>
      </c>
      <c s="6" r="C144" t="n">
        <v>143</v>
      </c>
    </row>
    <row spans="1:3" r="145">
      <c s="4" r="A145" t="s">
        <v>495</v>
      </c>
    </row>
    <row spans="1:3" r="146">
      <c s="3" r="A146" t="s">
        <v>256</v>
      </c>
    </row>
    <row spans="1:3" r="147">
      <c s="4" r="A147" t="s">
        <v>482</v>
      </c>
      <c s="11" r="B147" t="n">
        <v>0</v>
      </c>
      <c s="11" r="C147" t="n">
        <v>0</v>
      </c>
    </row>
    <row spans="1:3" r="148">
      <c s="4" r="A148" t="s">
        <v>466</v>
      </c>
      <c s="11" r="B148" t="n">
        <v>0</v>
      </c>
      <c s="11" r="C148" t="n">
        <v>0</v>
      </c>
    </row>
    <row spans="1:3" r="149">
      <c s="4" r="A149" t="s">
        <v>483</v>
      </c>
      <c s="6" r="B149" t="n">
        <v>0</v>
      </c>
      <c s="6" r="C149" t="n">
        <v>0</v>
      </c>
    </row>
    <row spans="1:3" r="150">
      <c s="4" r="A150" t="s">
        <v>496</v>
      </c>
    </row>
    <row spans="1:3" r="151">
      <c s="3" r="A151" t="s">
        <v>256</v>
      </c>
    </row>
    <row spans="1:3" r="152">
      <c s="4" r="A152" t="s">
        <v>482</v>
      </c>
      <c s="11" r="B152" t="n">
        <v>0</v>
      </c>
      <c s="11" r="C152" t="n">
        <v>0</v>
      </c>
    </row>
    <row spans="1:3" r="153">
      <c s="4" r="A153" t="s">
        <v>466</v>
      </c>
      <c s="11" r="B153" t="n">
        <v>0</v>
      </c>
      <c s="11" r="C153" t="n">
        <v>0</v>
      </c>
    </row>
    <row spans="1:3" r="154">
      <c s="4" r="A154" t="s">
        <v>483</v>
      </c>
      <c s="6" r="B154" t="n">
        <v>0</v>
      </c>
      <c s="6" r="C154" t="n">
        <v>0</v>
      </c>
    </row>
    <row spans="1:3" r="155">
      <c s="4" r="A155" t="s">
        <v>497</v>
      </c>
    </row>
    <row spans="1:3" r="156">
      <c s="3" r="A156" t="s">
        <v>256</v>
      </c>
    </row>
    <row spans="1:3" r="157">
      <c s="4" r="A157" t="s">
        <v>482</v>
      </c>
      <c s="7" r="B157" t="n">
        <v>1.1</v>
      </c>
      <c s="11" r="C157" t="n">
        <v>2</v>
      </c>
    </row>
    <row spans="1:3" r="158">
      <c s="4" r="A158" t="s">
        <v>466</v>
      </c>
      <c s="7" r="B158" t="n">
        <v>0.3</v>
      </c>
      <c s="7" r="C158" t="n">
        <v>0.7</v>
      </c>
    </row>
    <row spans="1:3" r="159">
      <c s="4" r="A159" t="s">
        <v>483</v>
      </c>
      <c s="6" r="B159" t="n">
        <v>1</v>
      </c>
      <c s="6" r="C159" t="n">
        <v>3</v>
      </c>
    </row>
    <row spans="1:3" r="160">
      <c s="4" r="A160" t="s">
        <v>498</v>
      </c>
    </row>
    <row spans="1:3" r="161">
      <c s="3" r="A161" t="s">
        <v>256</v>
      </c>
    </row>
    <row spans="1:3" r="162">
      <c s="4" r="A162" t="s">
        <v>482</v>
      </c>
      <c s="7" r="B162" t="n">
        <v>131.3</v>
      </c>
      <c s="7" r="C162" t="n">
        <v>1025.4</v>
      </c>
    </row>
    <row spans="1:3" r="163">
      <c s="4" r="A163" t="s">
        <v>466</v>
      </c>
      <c s="7" r="B163" t="n">
        <v>32.3</v>
      </c>
      <c s="11" r="C163" t="n">
        <v>283</v>
      </c>
    </row>
    <row spans="1:3" r="164">
      <c s="4" r="A164" t="s">
        <v>483</v>
      </c>
      <c s="6" r="B164" t="n">
        <v>6</v>
      </c>
      <c s="6" r="C164" t="n">
        <v>73</v>
      </c>
    </row>
    <row spans="1:3" r="165">
      <c s="4" r="A165" t="s">
        <v>499</v>
      </c>
    </row>
    <row spans="1:3" r="166">
      <c s="3" r="A166" t="s">
        <v>256</v>
      </c>
    </row>
    <row spans="1:3" r="167">
      <c s="4" r="A167" t="s">
        <v>482</v>
      </c>
      <c s="11" r="B167" t="n">
        <v>94</v>
      </c>
      <c s="11" r="C167" t="n">
        <v>164</v>
      </c>
    </row>
    <row spans="1:3" r="168">
      <c s="4" r="A168" t="s">
        <v>466</v>
      </c>
      <c s="7" r="B168" t="n">
        <v>31.1</v>
      </c>
      <c s="7" r="C168" t="n">
        <v>47.4</v>
      </c>
    </row>
    <row spans="1:3" r="169">
      <c s="4" r="A169" t="s">
        <v>483</v>
      </c>
      <c s="6" r="B169" t="n">
        <v>2</v>
      </c>
      <c s="6" r="C169" t="n">
        <v>4</v>
      </c>
    </row>
    <row spans="1:3" r="170">
      <c s="4" r="A170" t="s">
        <v>500</v>
      </c>
    </row>
    <row spans="1:3" r="171">
      <c s="3" r="A171" t="s">
        <v>256</v>
      </c>
    </row>
    <row spans="1:3" r="172">
      <c s="4" r="A172" t="s">
        <v>482</v>
      </c>
      <c s="7" r="B172" t="n">
        <v>279.3</v>
      </c>
      <c s="7" r="C172" t="n">
        <v>668.1</v>
      </c>
    </row>
    <row spans="1:3" r="173">
      <c s="4" r="A173" t="s">
        <v>466</v>
      </c>
      <c s="7" r="B173" t="n">
        <v>79.40000000000001</v>
      </c>
      <c s="7" r="C173" t="n">
        <v>199.5</v>
      </c>
    </row>
    <row spans="1:3" r="174">
      <c s="4" r="A174" t="s">
        <v>483</v>
      </c>
      <c s="6" r="B174" t="n">
        <v>18</v>
      </c>
      <c s="6" r="C174" t="n">
        <v>48</v>
      </c>
    </row>
    <row spans="1:3" r="175">
      <c s="4" r="A175" t="s">
        <v>501</v>
      </c>
    </row>
    <row spans="1:3" r="176">
      <c s="3" r="A176" t="s">
        <v>256</v>
      </c>
    </row>
    <row spans="1:3" r="177">
      <c s="4" r="A177" t="s">
        <v>482</v>
      </c>
      <c s="7" r="B177" t="n">
        <v>32.6</v>
      </c>
      <c s="7" r="C177" t="n">
        <v>97.59999999999999</v>
      </c>
    </row>
    <row spans="1:3" r="178">
      <c s="4" r="A178" t="s">
        <v>466</v>
      </c>
      <c s="7" r="B178" t="n">
        <v>8.5</v>
      </c>
      <c s="7" r="C178" t="n">
        <v>28.2</v>
      </c>
    </row>
    <row spans="1:3" r="179">
      <c s="4" r="A179" t="s">
        <v>483</v>
      </c>
      <c s="6" r="B179" t="n">
        <v>4</v>
      </c>
      <c s="6" r="C179" t="n">
        <v>5</v>
      </c>
    </row>
    <row spans="1:3" r="180">
      <c s="4" r="A180" t="s">
        <v>502</v>
      </c>
    </row>
    <row spans="1:3" r="181">
      <c s="3" r="A181" t="s">
        <v>256</v>
      </c>
    </row>
    <row spans="1:3" r="182">
      <c s="4" r="A182" t="s">
        <v>482</v>
      </c>
      <c s="7" r="B182" t="n">
        <v>11.2</v>
      </c>
      <c s="7" r="C182" t="n">
        <v>3.8</v>
      </c>
    </row>
    <row spans="1:3" r="183">
      <c s="4" r="A183" t="s">
        <v>466</v>
      </c>
      <c s="7" r="B183" t="n">
        <v>3.7</v>
      </c>
      <c s="7" r="C183" t="n">
        <v>1.9</v>
      </c>
    </row>
    <row spans="1:3" r="184">
      <c s="4" r="A184" t="s">
        <v>483</v>
      </c>
      <c s="6" r="B184" t="n">
        <v>20</v>
      </c>
      <c s="6" r="C184" t="n">
        <v>7</v>
      </c>
    </row>
    <row spans="1:3" r="185">
      <c s="4" r="A185" t="s">
        <v>503</v>
      </c>
    </row>
    <row spans="1:3" r="186">
      <c s="3" r="A186" t="s">
        <v>256</v>
      </c>
    </row>
    <row spans="1:3" r="187">
      <c s="4" r="A187" t="s">
        <v>482</v>
      </c>
      <c s="11" r="B187" t="n">
        <v>6</v>
      </c>
      <c s="7" r="C187" t="n">
        <v>2.8</v>
      </c>
    </row>
    <row spans="1:3" r="188">
      <c s="4" r="A188" t="s">
        <v>466</v>
      </c>
      <c s="7" r="B188" t="n">
        <v>3.5</v>
      </c>
      <c s="7" r="C188" t="n">
        <v>1.5</v>
      </c>
    </row>
    <row spans="1:3" r="189">
      <c s="4" r="A189" t="s">
        <v>483</v>
      </c>
      <c s="6" r="B189" t="n">
        <v>4</v>
      </c>
      <c s="6" r="C189" t="n">
        <v>1</v>
      </c>
    </row>
    <row spans="1:3" r="190">
      <c s="4" r="A190" t="s">
        <v>504</v>
      </c>
    </row>
    <row spans="1:3" r="191">
      <c s="3" r="A191" t="s">
        <v>256</v>
      </c>
    </row>
    <row spans="1:3" r="192">
      <c s="4" r="A192" t="s">
        <v>482</v>
      </c>
      <c s="7" r="B192" t="n">
        <v>1.9</v>
      </c>
      <c s="7" r="C192" t="n">
        <v>3.3</v>
      </c>
    </row>
    <row spans="1:3" r="193">
      <c s="4" r="A193" t="s">
        <v>466</v>
      </c>
      <c s="7" r="B193" t="n">
        <v>0.5</v>
      </c>
      <c s="7" r="C193" t="n">
        <v>0.8</v>
      </c>
    </row>
    <row spans="1:3" r="194">
      <c s="4" r="A194" t="s">
        <v>483</v>
      </c>
      <c s="6" r="B194" t="n">
        <v>2</v>
      </c>
      <c s="6" r="C194"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05</v>
      </c>
      <c s="2" r="B1" t="s">
        <v>1</v>
      </c>
      <c s="2" r="C1" t="s">
        <v>365</v>
      </c>
    </row>
    <row spans="1:3" r="2">
      <c s="2" r="B2" t="s">
        <v>2</v>
      </c>
      <c s="2" r="C2" t="s">
        <v>23</v>
      </c>
    </row>
    <row spans="1:3" r="3">
      <c s="3" r="A3" t="s">
        <v>256</v>
      </c>
    </row>
    <row spans="1:3" r="4">
      <c s="4" r="A4" t="s">
        <v>466</v>
      </c>
      <c s="7" r="B4" t="n">
        <v>377.5</v>
      </c>
      <c s="7" r="C4" t="n">
        <v>1578.1</v>
      </c>
    </row>
    <row spans="1:3" r="5">
      <c s="4" r="A5" t="s">
        <v>506</v>
      </c>
    </row>
    <row spans="1:3" r="6">
      <c s="3" r="A6" t="s">
        <v>256</v>
      </c>
    </row>
    <row spans="1:3" r="7">
      <c s="4" r="A7" t="s">
        <v>507</v>
      </c>
      <c s="4" r="B7" t="s">
        <v>508</v>
      </c>
      <c s="4" r="C7" t="s">
        <v>508</v>
      </c>
    </row>
    <row spans="1:3" r="8">
      <c s="4" r="A8" t="s">
        <v>509</v>
      </c>
    </row>
    <row spans="1:3" r="9">
      <c s="3" r="A9" t="s">
        <v>256</v>
      </c>
    </row>
    <row spans="1:3" r="10">
      <c s="4" r="A10" t="s">
        <v>510</v>
      </c>
      <c s="4" r="B10" t="s">
        <v>508</v>
      </c>
      <c s="4" r="C10" t="s">
        <v>508</v>
      </c>
    </row>
    <row spans="1:3" r="11">
      <c s="4" r="A11" t="s">
        <v>507</v>
      </c>
      <c s="4" r="B11" t="s">
        <v>511</v>
      </c>
      <c s="4" r="C11" t="s">
        <v>511</v>
      </c>
    </row>
    <row spans="1:3" r="12">
      <c s="4" r="A12" t="s">
        <v>512</v>
      </c>
    </row>
    <row spans="1:3" r="13">
      <c s="3" r="A13" t="s">
        <v>256</v>
      </c>
    </row>
    <row spans="1:3" r="14">
      <c s="4" r="A14" t="s">
        <v>510</v>
      </c>
      <c s="4" r="B14" t="s">
        <v>511</v>
      </c>
      <c s="4" r="C14" t="s">
        <v>511</v>
      </c>
    </row>
    <row spans="1:3" r="15">
      <c s="4" r="A15" t="s">
        <v>507</v>
      </c>
      <c s="4" r="B15" t="s">
        <v>513</v>
      </c>
      <c s="4" r="C15" t="s">
        <v>513</v>
      </c>
    </row>
    <row spans="1:3" r="16">
      <c s="4" r="A16" t="s">
        <v>514</v>
      </c>
    </row>
    <row spans="1:3" r="17">
      <c s="3" r="A17" t="s">
        <v>256</v>
      </c>
    </row>
    <row spans="1:3" r="18">
      <c s="4" r="A18" t="s">
        <v>510</v>
      </c>
      <c s="4" r="B18" t="s">
        <v>513</v>
      </c>
      <c s="4" r="C18" t="s">
        <v>513</v>
      </c>
    </row>
    <row spans="1:3" r="19">
      <c s="4" r="A19" t="s">
        <v>515</v>
      </c>
    </row>
    <row spans="1:3" r="20">
      <c s="3" r="A20" t="s">
        <v>256</v>
      </c>
    </row>
    <row spans="1:3" r="21">
      <c s="4" r="A21" t="s">
        <v>516</v>
      </c>
      <c s="4" r="B21" t="s">
        <v>517</v>
      </c>
      <c s="4" r="C21" t="s">
        <v>517</v>
      </c>
    </row>
    <row spans="1:3" r="22">
      <c s="4" r="A22" t="s">
        <v>518</v>
      </c>
    </row>
    <row spans="1:3" r="23">
      <c s="3" r="A23" t="s">
        <v>256</v>
      </c>
    </row>
    <row spans="1:3" r="24">
      <c s="4" r="A24" t="s">
        <v>516</v>
      </c>
      <c s="4" r="B24" t="s">
        <v>519</v>
      </c>
      <c s="4" r="C24" t="s">
        <v>519</v>
      </c>
    </row>
    <row spans="1:3" r="25">
      <c s="4" r="A25" t="s">
        <v>520</v>
      </c>
      <c s="4" r="B25" t="s">
        <v>517</v>
      </c>
      <c s="4" r="C25" t="s">
        <v>517</v>
      </c>
    </row>
    <row spans="1:3" r="26">
      <c s="4" r="A26" t="s">
        <v>521</v>
      </c>
    </row>
    <row spans="1:3" r="27">
      <c s="3" r="A27" t="s">
        <v>256</v>
      </c>
    </row>
    <row spans="1:3" r="28">
      <c s="4" r="A28" t="s">
        <v>516</v>
      </c>
      <c s="4" r="B28" t="s">
        <v>522</v>
      </c>
      <c s="4" r="C28" t="s">
        <v>522</v>
      </c>
    </row>
    <row spans="1:3" r="29">
      <c s="4" r="A29" t="s">
        <v>520</v>
      </c>
      <c s="4" r="B29" t="s">
        <v>519</v>
      </c>
      <c s="4" r="C29" t="s">
        <v>519</v>
      </c>
    </row>
    <row spans="1:3" r="30">
      <c s="4" r="A30" t="s">
        <v>523</v>
      </c>
    </row>
    <row spans="1:3" r="31">
      <c s="3" r="A31" t="s">
        <v>256</v>
      </c>
    </row>
    <row spans="1:3" r="32">
      <c s="4" r="A32" t="s">
        <v>520</v>
      </c>
      <c s="4" r="B32" t="s">
        <v>522</v>
      </c>
      <c s="4" r="C32" t="s">
        <v>522</v>
      </c>
    </row>
    <row spans="1:3" r="33">
      <c s="4" r="A33" t="s">
        <v>475</v>
      </c>
    </row>
    <row spans="1:3" r="34">
      <c s="3" r="A34" t="s">
        <v>256</v>
      </c>
    </row>
    <row spans="1:3" r="35">
      <c s="4" r="A35" t="s">
        <v>482</v>
      </c>
      <c s="7" r="B35" t="n">
        <v>4891.8</v>
      </c>
      <c s="7" r="C35" t="n">
        <v>22608.9</v>
      </c>
    </row>
    <row spans="1:3" r="36">
      <c s="4" r="A36" t="s">
        <v>466</v>
      </c>
      <c s="8" r="B36" t="n">
        <v>218.2</v>
      </c>
      <c s="8" r="C36" t="n">
        <v>1015.1</v>
      </c>
    </row>
    <row spans="1:3" r="37">
      <c s="4" r="A37" t="s">
        <v>524</v>
      </c>
    </row>
    <row spans="1:3" r="38">
      <c s="3" r="A38" t="s">
        <v>256</v>
      </c>
    </row>
    <row spans="1:3" r="39">
      <c s="4" r="A39" t="s">
        <v>482</v>
      </c>
      <c s="8" r="B39" t="n">
        <v>437.3</v>
      </c>
      <c s="8" r="C39" t="n">
        <v>802.9</v>
      </c>
    </row>
    <row spans="1:3" r="40">
      <c s="4" r="A40" t="s">
        <v>466</v>
      </c>
      <c s="8" r="B40" t="n">
        <v>7.7</v>
      </c>
      <c s="6" r="C40" t="n">
        <v>14</v>
      </c>
    </row>
    <row spans="1:3" r="41">
      <c s="4" r="A41" t="s">
        <v>525</v>
      </c>
    </row>
    <row spans="1:3" r="42">
      <c s="3" r="A42" t="s">
        <v>256</v>
      </c>
    </row>
    <row spans="1:3" r="43">
      <c s="4" r="A43" t="s">
        <v>482</v>
      </c>
      <c s="8" r="B43" t="n">
        <v>595.3</v>
      </c>
      <c s="8" r="C43" t="n">
        <v>469.8</v>
      </c>
    </row>
    <row spans="1:3" r="44">
      <c s="4" r="A44" t="s">
        <v>466</v>
      </c>
      <c s="8" r="B44" t="n">
        <v>22.9</v>
      </c>
      <c s="8" r="C44" t="n">
        <v>21.4</v>
      </c>
    </row>
    <row spans="1:3" r="45">
      <c s="4" r="A45" t="s">
        <v>526</v>
      </c>
    </row>
    <row spans="1:3" r="46">
      <c s="3" r="A46" t="s">
        <v>256</v>
      </c>
    </row>
    <row spans="1:3" r="47">
      <c s="4" r="A47" t="s">
        <v>482</v>
      </c>
      <c s="8" r="B47" t="n">
        <v>275.4</v>
      </c>
      <c s="8" r="C47" t="n">
        <v>270.3</v>
      </c>
    </row>
    <row spans="1:3" r="48">
      <c s="4" r="A48" t="s">
        <v>466</v>
      </c>
      <c s="8" r="B48" t="n">
        <v>13.8</v>
      </c>
      <c s="8" r="C48" t="n">
        <v>14.3</v>
      </c>
    </row>
    <row spans="1:3" r="49">
      <c s="4" r="A49" t="s">
        <v>527</v>
      </c>
    </row>
    <row spans="1:3" r="50">
      <c s="3" r="A50" t="s">
        <v>256</v>
      </c>
    </row>
    <row spans="1:3" r="51">
      <c s="4" r="A51" t="s">
        <v>482</v>
      </c>
      <c s="8" r="B51" t="n">
        <v>23.1</v>
      </c>
      <c s="8" r="C51" t="n">
        <v>20.9</v>
      </c>
    </row>
    <row spans="1:3" r="52">
      <c s="4" r="A52" t="s">
        <v>466</v>
      </c>
      <c s="8" r="B52" t="n">
        <v>1.1</v>
      </c>
      <c s="8" r="C52" t="n">
        <v>0.4</v>
      </c>
    </row>
    <row spans="1:3" r="53">
      <c s="4" r="A53" t="s">
        <v>528</v>
      </c>
    </row>
    <row spans="1:3" r="54">
      <c s="3" r="A54" t="s">
        <v>256</v>
      </c>
    </row>
    <row spans="1:3" r="55">
      <c s="4" r="A55" t="s">
        <v>482</v>
      </c>
      <c s="8" r="B55" t="n">
        <v>38.9</v>
      </c>
      <c s="8" r="C55" t="n">
        <v>36.9</v>
      </c>
    </row>
    <row spans="1:3" r="56">
      <c s="4" r="A56" t="s">
        <v>466</v>
      </c>
      <c s="8" r="B56" t="n">
        <v>2.9</v>
      </c>
      <c s="8" r="C56" t="n">
        <v>2.4</v>
      </c>
    </row>
    <row spans="1:3" r="57">
      <c s="4" r="A57" t="s">
        <v>529</v>
      </c>
    </row>
    <row spans="1:3" r="58">
      <c s="3" r="A58" t="s">
        <v>256</v>
      </c>
    </row>
    <row spans="1:3" r="59">
      <c s="4" r="A59" t="s">
        <v>482</v>
      </c>
      <c s="8" r="B59" t="n">
        <v>53.3</v>
      </c>
      <c s="8" r="C59" t="n">
        <v>33.2</v>
      </c>
    </row>
    <row spans="1:3" r="60">
      <c s="4" r="A60" t="s">
        <v>466</v>
      </c>
      <c s="8" r="B60" t="n">
        <v>3.3</v>
      </c>
      <c s="8" r="C60" t="n">
        <v>2.9</v>
      </c>
    </row>
    <row spans="1:3" r="61">
      <c s="4" r="A61" t="s">
        <v>530</v>
      </c>
    </row>
    <row spans="1:3" r="62">
      <c s="3" r="A62" t="s">
        <v>256</v>
      </c>
    </row>
    <row spans="1:3" r="63">
      <c s="4" r="A63" t="s">
        <v>482</v>
      </c>
      <c s="6" r="B63" t="n">
        <v>0</v>
      </c>
      <c s="6" r="C63" t="n">
        <v>0</v>
      </c>
    </row>
    <row spans="1:3" r="64">
      <c s="4" r="A64" t="s">
        <v>466</v>
      </c>
      <c s="6" r="B64" t="n">
        <v>0</v>
      </c>
      <c s="6" r="C64" t="n">
        <v>0</v>
      </c>
    </row>
    <row spans="1:3" r="65">
      <c s="4" r="A65" t="s">
        <v>531</v>
      </c>
    </row>
    <row spans="1:3" r="66">
      <c s="3" r="A66" t="s">
        <v>256</v>
      </c>
    </row>
    <row spans="1:3" r="67">
      <c s="4" r="A67" t="s">
        <v>482</v>
      </c>
      <c s="8" r="B67" t="n">
        <v>6.2</v>
      </c>
      <c s="8" r="C67" t="n">
        <v>4.2</v>
      </c>
    </row>
    <row spans="1:3" r="68">
      <c s="4" r="A68" t="s">
        <v>466</v>
      </c>
      <c s="8" r="B68" t="n">
        <v>0.1</v>
      </c>
      <c s="8" r="C68" t="n">
        <v>0.2</v>
      </c>
    </row>
    <row spans="1:3" r="69">
      <c s="4" r="A69" t="s">
        <v>532</v>
      </c>
    </row>
    <row spans="1:3" r="70">
      <c s="3" r="A70" t="s">
        <v>256</v>
      </c>
    </row>
    <row spans="1:3" r="71">
      <c s="4" r="A71" t="s">
        <v>482</v>
      </c>
      <c s="8" r="B71" t="n">
        <v>24.9</v>
      </c>
      <c s="8" r="C71" t="n">
        <v>50.7</v>
      </c>
    </row>
    <row spans="1:3" r="72">
      <c s="4" r="A72" t="s">
        <v>466</v>
      </c>
      <c s="8" r="B72" t="n">
        <v>1.5</v>
      </c>
      <c s="8" r="C72" t="n">
        <v>2.3</v>
      </c>
    </row>
    <row spans="1:3" r="73">
      <c s="4" r="A73" t="s">
        <v>533</v>
      </c>
    </row>
    <row spans="1:3" r="74">
      <c s="3" r="A74" t="s">
        <v>256</v>
      </c>
    </row>
    <row spans="1:3" r="75">
      <c s="4" r="A75" t="s">
        <v>482</v>
      </c>
      <c s="8" r="B75" t="n">
        <v>359.6</v>
      </c>
      <c s="8" r="C75" t="n">
        <v>306.4</v>
      </c>
    </row>
    <row spans="1:3" r="76">
      <c s="4" r="A76" t="s">
        <v>466</v>
      </c>
      <c s="8" r="B76" t="n">
        <v>19.5</v>
      </c>
      <c s="8" r="C76" t="n">
        <v>17.5</v>
      </c>
    </row>
    <row spans="1:3" r="77">
      <c s="4" r="A77" t="s">
        <v>534</v>
      </c>
    </row>
    <row spans="1:3" r="78">
      <c s="3" r="A78" t="s">
        <v>256</v>
      </c>
    </row>
    <row spans="1:3" r="79">
      <c s="4" r="A79" t="s">
        <v>482</v>
      </c>
      <c s="8" r="B79" t="n">
        <v>564.5</v>
      </c>
      <c s="8" r="C79" t="n">
        <v>704.2</v>
      </c>
    </row>
    <row spans="1:3" r="80">
      <c s="4" r="A80" t="s">
        <v>466</v>
      </c>
      <c s="8" r="B80" t="n">
        <v>8.4</v>
      </c>
      <c s="8" r="C80" t="n">
        <v>13.8</v>
      </c>
    </row>
    <row spans="1:3" r="81">
      <c s="4" r="A81" t="s">
        <v>535</v>
      </c>
    </row>
    <row spans="1:3" r="82">
      <c s="3" r="A82" t="s">
        <v>256</v>
      </c>
    </row>
    <row spans="1:3" r="83">
      <c s="4" r="A83" t="s">
        <v>482</v>
      </c>
      <c s="8" r="B83" t="n">
        <v>77.40000000000001</v>
      </c>
      <c s="8" r="C83" t="n">
        <v>207.2</v>
      </c>
    </row>
    <row spans="1:3" r="84">
      <c s="4" r="A84" t="s">
        <v>466</v>
      </c>
      <c s="8" r="B84" t="n">
        <v>1.1</v>
      </c>
      <c s="8" r="C84" t="n">
        <v>1.6</v>
      </c>
    </row>
    <row spans="1:3" r="85">
      <c s="4" r="A85" t="s">
        <v>536</v>
      </c>
    </row>
    <row spans="1:3" r="86">
      <c s="3" r="A86" t="s">
        <v>256</v>
      </c>
    </row>
    <row spans="1:3" r="87">
      <c s="4" r="A87" t="s">
        <v>482</v>
      </c>
      <c s="8" r="B87" t="n">
        <v>1032.6</v>
      </c>
      <c s="8" r="C87" t="n">
        <v>1272.7</v>
      </c>
    </row>
    <row spans="1:3" r="88">
      <c s="4" r="A88" t="s">
        <v>466</v>
      </c>
      <c s="8" r="B88" t="n">
        <v>30.6</v>
      </c>
      <c s="8" r="C88" t="n">
        <v>35.4</v>
      </c>
    </row>
    <row spans="1:3" r="89">
      <c s="4" r="A89" t="s">
        <v>494</v>
      </c>
    </row>
    <row spans="1:3" r="90">
      <c s="3" r="A90" t="s">
        <v>256</v>
      </c>
    </row>
    <row spans="1:3" r="91">
      <c s="4" r="A91" t="s">
        <v>482</v>
      </c>
      <c s="8" r="B91" t="n">
        <v>557.4</v>
      </c>
      <c s="6" r="C91" t="n">
        <v>1967</v>
      </c>
    </row>
    <row spans="1:3" r="92">
      <c s="4" r="A92" t="s">
        <v>466</v>
      </c>
      <c s="8" r="B92" t="n">
        <v>159.3</v>
      </c>
      <c s="6" r="C92" t="n">
        <v>563</v>
      </c>
    </row>
    <row spans="1:3" r="93">
      <c s="4" r="A93" t="s">
        <v>537</v>
      </c>
    </row>
    <row spans="1:3" r="94">
      <c s="3" r="A94" t="s">
        <v>256</v>
      </c>
    </row>
    <row spans="1:3" r="95">
      <c s="4" r="A95" t="s">
        <v>482</v>
      </c>
      <c s="8" r="B95" t="n">
        <v>3.3</v>
      </c>
      <c s="8" r="C95" t="n">
        <v>2.4</v>
      </c>
    </row>
    <row spans="1:3" r="96">
      <c s="4" r="A96" t="s">
        <v>466</v>
      </c>
      <c s="8" r="B96" t="n">
        <v>0.9</v>
      </c>
      <c s="8" r="C96" t="n">
        <v>0.6</v>
      </c>
    </row>
    <row spans="1:3" r="97">
      <c s="4" r="A97" t="s">
        <v>538</v>
      </c>
    </row>
    <row spans="1:3" r="98">
      <c s="3" r="A98" t="s">
        <v>256</v>
      </c>
    </row>
    <row spans="1:3" r="99">
      <c s="4" r="A99" t="s">
        <v>482</v>
      </c>
      <c s="8" r="B99" t="n">
        <v>9.800000000000001</v>
      </c>
      <c s="8" r="C99" t="n">
        <v>4.7</v>
      </c>
    </row>
    <row spans="1:3" r="100">
      <c s="4" r="A100" t="s">
        <v>466</v>
      </c>
      <c s="8" r="B100" t="n">
        <v>3.3</v>
      </c>
      <c s="8" r="C100" t="n">
        <v>2.1</v>
      </c>
    </row>
    <row spans="1:3" r="101">
      <c s="4" r="A101" t="s">
        <v>539</v>
      </c>
    </row>
    <row spans="1:3" r="102">
      <c s="3" r="A102" t="s">
        <v>256</v>
      </c>
    </row>
    <row spans="1:3" r="103">
      <c s="4" r="A103" t="s">
        <v>482</v>
      </c>
      <c s="8" r="B103" t="n">
        <v>0.2</v>
      </c>
      <c s="8" r="C103" t="n">
        <v>1.5</v>
      </c>
    </row>
    <row spans="1:3" r="104">
      <c s="4" r="A104" t="s">
        <v>466</v>
      </c>
      <c s="6" r="B104" t="n">
        <v>0</v>
      </c>
      <c s="8" r="C104" t="n">
        <v>0.3</v>
      </c>
    </row>
    <row spans="1:3" r="105">
      <c s="4" r="A105" t="s">
        <v>540</v>
      </c>
    </row>
    <row spans="1:3" r="106">
      <c s="3" r="A106" t="s">
        <v>256</v>
      </c>
    </row>
    <row spans="1:3" r="107">
      <c s="4" r="A107" t="s">
        <v>482</v>
      </c>
      <c s="6" r="B107" t="n">
        <v>0</v>
      </c>
      <c s="6" r="C107" t="n">
        <v>0</v>
      </c>
    </row>
    <row spans="1:3" r="108">
      <c s="4" r="A108" t="s">
        <v>466</v>
      </c>
      <c s="6" r="B108" t="n">
        <v>0</v>
      </c>
      <c s="6" r="C108" t="n">
        <v>0</v>
      </c>
    </row>
    <row spans="1:3" r="109">
      <c s="4" r="A109" t="s">
        <v>541</v>
      </c>
    </row>
    <row spans="1:3" r="110">
      <c s="3" r="A110" t="s">
        <v>256</v>
      </c>
    </row>
    <row spans="1:3" r="111">
      <c s="4" r="A111" t="s">
        <v>482</v>
      </c>
      <c s="6" r="B111" t="n">
        <v>0</v>
      </c>
      <c s="6" r="C111" t="n">
        <v>0</v>
      </c>
    </row>
    <row spans="1:3" r="112">
      <c s="4" r="A112" t="s">
        <v>466</v>
      </c>
      <c s="6" r="B112" t="n">
        <v>0</v>
      </c>
      <c s="6" r="C112" t="n">
        <v>0</v>
      </c>
    </row>
    <row spans="1:3" r="113">
      <c s="4" r="A113" t="s">
        <v>542</v>
      </c>
    </row>
    <row spans="1:3" r="114">
      <c s="3" r="A114" t="s">
        <v>256</v>
      </c>
    </row>
    <row spans="1:3" r="115">
      <c s="4" r="A115" t="s">
        <v>482</v>
      </c>
      <c s="8" r="B115" t="n">
        <v>4.9</v>
      </c>
      <c s="6" r="C115" t="n">
        <v>0</v>
      </c>
    </row>
    <row spans="1:3" r="116">
      <c s="4" r="A116" t="s">
        <v>466</v>
      </c>
      <c s="8" r="B116" t="n">
        <v>1.1</v>
      </c>
      <c s="6" r="C116" t="n">
        <v>0</v>
      </c>
    </row>
    <row spans="1:3" r="117">
      <c s="4" r="A117" t="s">
        <v>543</v>
      </c>
    </row>
    <row spans="1:3" r="118">
      <c s="3" r="A118" t="s">
        <v>256</v>
      </c>
    </row>
    <row spans="1:3" r="119">
      <c s="4" r="A119" t="s">
        <v>482</v>
      </c>
      <c s="6" r="B119" t="n">
        <v>0</v>
      </c>
      <c s="6" r="C119" t="n">
        <v>0</v>
      </c>
    </row>
    <row spans="1:3" r="120">
      <c s="4" r="A120" t="s">
        <v>466</v>
      </c>
      <c s="6" r="B120" t="n">
        <v>0</v>
      </c>
      <c s="6" r="C120" t="n">
        <v>0</v>
      </c>
    </row>
    <row spans="1:3" r="121">
      <c s="4" r="A121" t="s">
        <v>544</v>
      </c>
    </row>
    <row spans="1:3" r="122">
      <c s="3" r="A122" t="s">
        <v>256</v>
      </c>
    </row>
    <row spans="1:3" r="123">
      <c s="4" r="A123" t="s">
        <v>482</v>
      </c>
      <c s="6" r="B123" t="n">
        <v>0</v>
      </c>
      <c s="6" r="C123" t="n">
        <v>0</v>
      </c>
    </row>
    <row spans="1:3" r="124">
      <c s="4" r="A124" t="s">
        <v>466</v>
      </c>
      <c s="6" r="B124" t="n">
        <v>0</v>
      </c>
      <c s="6" r="C124" t="n">
        <v>0</v>
      </c>
    </row>
    <row spans="1:3" r="125">
      <c s="4" r="A125" t="s">
        <v>545</v>
      </c>
    </row>
    <row spans="1:3" r="126">
      <c s="3" r="A126" t="s">
        <v>256</v>
      </c>
    </row>
    <row spans="1:3" r="127">
      <c s="4" r="A127" t="s">
        <v>482</v>
      </c>
      <c s="6" r="B127" t="n">
        <v>0</v>
      </c>
      <c s="6" r="C127" t="n">
        <v>0</v>
      </c>
    </row>
    <row spans="1:3" r="128">
      <c s="4" r="A128" t="s">
        <v>466</v>
      </c>
      <c s="6" r="B128" t="n">
        <v>0</v>
      </c>
      <c s="6" r="C128" t="n">
        <v>0</v>
      </c>
    </row>
    <row spans="1:3" r="129">
      <c s="4" r="A129" t="s">
        <v>546</v>
      </c>
    </row>
    <row spans="1:3" r="130">
      <c s="3" r="A130" t="s">
        <v>256</v>
      </c>
    </row>
    <row spans="1:3" r="131">
      <c s="4" r="A131" t="s">
        <v>482</v>
      </c>
      <c s="8" r="B131" t="n">
        <v>5.1</v>
      </c>
      <c s="8" r="C131" t="n">
        <v>1.5</v>
      </c>
    </row>
    <row spans="1:3" r="132">
      <c s="4" r="A132" t="s">
        <v>466</v>
      </c>
      <c s="8" r="B132" t="n">
        <v>1.1</v>
      </c>
      <c s="8" r="C132" t="n">
        <v>0.3</v>
      </c>
    </row>
    <row spans="1:3" r="133">
      <c s="4" r="A133" t="s">
        <v>547</v>
      </c>
    </row>
    <row spans="1:3" r="134">
      <c s="3" r="A134" t="s">
        <v>256</v>
      </c>
    </row>
    <row spans="1:3" r="135">
      <c s="4" r="A135" t="s">
        <v>482</v>
      </c>
      <c s="8" r="B135" t="n">
        <v>6.3</v>
      </c>
      <c s="8" r="C135" t="n">
        <v>3.8</v>
      </c>
    </row>
    <row spans="1:3" r="136">
      <c s="4" r="A136" t="s">
        <v>466</v>
      </c>
      <c s="8" r="B136" t="n">
        <v>2.6</v>
      </c>
      <c s="8" r="C136" t="n">
        <v>1.9</v>
      </c>
    </row>
    <row spans="1:3" r="137">
      <c s="4" r="A137" t="s">
        <v>548</v>
      </c>
    </row>
    <row spans="1:3" r="138">
      <c s="3" r="A138" t="s">
        <v>256</v>
      </c>
    </row>
    <row spans="1:3" r="139">
      <c s="4" r="A139" t="s">
        <v>482</v>
      </c>
      <c s="8" r="B139" t="n">
        <v>1.7</v>
      </c>
      <c s="8" r="C139" t="n">
        <v>1.8</v>
      </c>
    </row>
    <row spans="1:3" r="140">
      <c s="4" r="A140" t="s">
        <v>466</v>
      </c>
      <c s="8" r="B140" t="n">
        <v>0.5</v>
      </c>
      <c s="8" r="C140" t="n">
        <v>0.5</v>
      </c>
    </row>
    <row spans="1:3" r="141">
      <c s="4" r="A141" t="s">
        <v>549</v>
      </c>
    </row>
    <row spans="1:3" r="142">
      <c s="3" r="A142" t="s">
        <v>256</v>
      </c>
    </row>
    <row spans="1:3" r="143">
      <c s="4" r="A143" t="s">
        <v>482</v>
      </c>
      <c s="8" r="B143" t="n">
        <v>13.1</v>
      </c>
      <c s="8" r="C143" t="n">
        <v>7.1</v>
      </c>
    </row>
    <row spans="1:3" r="144">
      <c s="4" r="A144" t="s">
        <v>466</v>
      </c>
      <c s="7" r="B144" t="n">
        <v>4.2</v>
      </c>
      <c s="7" r="C144" t="n">
        <v>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50</v>
      </c>
      <c s="2" r="B1" t="s">
        <v>1</v>
      </c>
      <c s="2" r="C1" t="s">
        <v>365</v>
      </c>
    </row>
    <row spans="1:3" r="2">
      <c s="2" r="B2" t="s">
        <v>2</v>
      </c>
      <c s="2" r="C2" t="s">
        <v>23</v>
      </c>
    </row>
    <row spans="1:3" r="3">
      <c s="4" r="A3" t="s">
        <v>551</v>
      </c>
    </row>
    <row spans="1:3" r="4">
      <c s="3" r="A4" t="s">
        <v>552</v>
      </c>
    </row>
    <row spans="1:3" r="5">
      <c s="4" r="A5" t="s">
        <v>553</v>
      </c>
      <c s="6" r="B5" t="n">
        <v>0</v>
      </c>
      <c s="6" r="C5" t="n">
        <v>0</v>
      </c>
    </row>
    <row spans="1:3" r="6">
      <c s="4" r="A6" t="s">
        <v>554</v>
      </c>
    </row>
    <row spans="1:3" r="7">
      <c s="3" r="A7" t="s">
        <v>552</v>
      </c>
    </row>
    <row spans="1:3" r="8">
      <c s="4" r="A8" t="s">
        <v>553</v>
      </c>
      <c s="6" r="B8" t="n">
        <v>0</v>
      </c>
      <c s="6" r="C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spans="1:4" r="1">
      <c s="1" r="A1" t="s">
        <v>555</v>
      </c>
      <c s="2" r="B1" t="s">
        <v>1</v>
      </c>
    </row>
    <row spans="1:4" r="2">
      <c s="2" r="B2" t="s">
        <v>556</v>
      </c>
      <c s="2" r="C2" t="s">
        <v>367</v>
      </c>
      <c s="2" r="D2" t="s">
        <v>557</v>
      </c>
    </row>
    <row spans="1:4" r="3">
      <c s="3" r="A3" t="s">
        <v>199</v>
      </c>
    </row>
    <row spans="1:4" r="4">
      <c s="4" r="A4" t="s">
        <v>558</v>
      </c>
      <c s="4" r="B4" t="s">
        <v>559</v>
      </c>
    </row>
    <row spans="1:4" r="5">
      <c s="4" r="A5" t="s">
        <v>560</v>
      </c>
      <c s="11" r="B5" t="n">
        <v>0</v>
      </c>
      <c s="11" r="C5" t="n">
        <v>0</v>
      </c>
    </row>
    <row spans="1:4" r="6">
      <c s="3" r="A6" t="s">
        <v>561</v>
      </c>
    </row>
    <row spans="1:4" r="7">
      <c s="4" r="A7" t="s">
        <v>554</v>
      </c>
      <c s="6" r="B7" t="n">
        <v>11212200000</v>
      </c>
      <c s="11" r="D7" t="n">
        <v>10450700000</v>
      </c>
    </row>
    <row spans="1:4" r="8">
      <c s="4" r="A8" t="s">
        <v>562</v>
      </c>
      <c s="6" r="B8" t="n">
        <v>-2800000</v>
      </c>
      <c s="6" r="D8" t="n">
        <v>-3200000</v>
      </c>
    </row>
    <row spans="1:4" r="9">
      <c s="4" r="A9" t="s">
        <v>563</v>
      </c>
      <c s="11" r="B9" t="n">
        <v>11209400000</v>
      </c>
      <c s="11" r="D9" t="n">
        <v>10447500000</v>
      </c>
    </row>
    <row spans="1:4" r="10">
      <c s="4" r="A10" t="s">
        <v>564</v>
      </c>
      <c s="6" r="B10" t="n">
        <v>0</v>
      </c>
      <c s="6" r="D10" t="n">
        <v>2</v>
      </c>
    </row>
    <row spans="1:4" r="11">
      <c s="4" r="A11" t="s">
        <v>565</v>
      </c>
      <c s="11" r="D11" t="n">
        <v>3100000</v>
      </c>
    </row>
    <row spans="1:4" r="12">
      <c s="4" r="A12" t="s">
        <v>566</v>
      </c>
    </row>
    <row spans="1:4" r="13">
      <c s="3" r="A13" t="s">
        <v>561</v>
      </c>
    </row>
    <row spans="1:4" r="14">
      <c s="4" r="A14" t="s">
        <v>554</v>
      </c>
      <c s="11" r="B14" t="n">
        <v>11207500000</v>
      </c>
      <c s="6" r="D14" t="n">
        <v>10430500000</v>
      </c>
    </row>
    <row spans="1:4" r="15">
      <c s="4" r="A15" t="s">
        <v>562</v>
      </c>
      <c s="6" r="B15" t="n">
        <v>-2800000</v>
      </c>
      <c s="6" r="D15" t="n">
        <v>-3200000</v>
      </c>
    </row>
    <row spans="1:4" r="16">
      <c s="4" r="A16" t="s">
        <v>563</v>
      </c>
      <c s="6" r="B16" t="n">
        <v>11204700000</v>
      </c>
      <c s="6" r="D16" t="n">
        <v>10427300000</v>
      </c>
    </row>
    <row spans="1:4" r="17">
      <c s="4" r="A17" t="s">
        <v>567</v>
      </c>
    </row>
    <row spans="1:4" r="18">
      <c s="3" r="A18" t="s">
        <v>561</v>
      </c>
    </row>
    <row spans="1:4" r="19">
      <c s="4" r="A19" t="s">
        <v>554</v>
      </c>
      <c s="6" r="B19" t="n">
        <v>4700000</v>
      </c>
      <c s="6" r="D19" t="n">
        <v>20200000</v>
      </c>
    </row>
    <row spans="1:4" r="20">
      <c s="4" r="A20" t="s">
        <v>563</v>
      </c>
      <c s="11" r="B20" t="n">
        <v>4700000</v>
      </c>
      <c s="11" r="D20" t="n">
        <v>20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8</v>
      </c>
      <c s="2" r="B1" t="s">
        <v>1</v>
      </c>
      <c s="2" r="C1" t="s">
        <v>365</v>
      </c>
    </row>
    <row spans="1:3" r="2">
      <c s="2" r="B2" t="s">
        <v>2</v>
      </c>
      <c s="2" r="C2" t="s">
        <v>23</v>
      </c>
    </row>
    <row spans="1:3" r="3">
      <c s="3" r="A3" t="s">
        <v>569</v>
      </c>
    </row>
    <row spans="1:3" r="4">
      <c s="4" r="A4" t="s">
        <v>570</v>
      </c>
      <c s="7" r="B4" t="n">
        <v>3.2</v>
      </c>
      <c s="7" r="C4" t="n">
        <v>2.8</v>
      </c>
    </row>
    <row spans="1:3" r="5">
      <c s="4" r="A5" t="s">
        <v>571</v>
      </c>
      <c s="8" r="B5" t="n">
        <v>-0.4</v>
      </c>
      <c s="8" r="C5" t="n">
        <v>0.4</v>
      </c>
    </row>
    <row spans="1:3" r="6">
      <c s="4" r="A6" t="s">
        <v>572</v>
      </c>
      <c s="7" r="B6" t="n">
        <v>2.8</v>
      </c>
      <c s="7" r="C6" t="n">
        <v>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23</v>
      </c>
    </row>
    <row spans="1:3" r="2">
      <c s="3" r="A2" t="s">
        <v>199</v>
      </c>
    </row>
    <row spans="1:3" r="3">
      <c s="4" r="A3" t="s">
        <v>574</v>
      </c>
      <c s="7" r="B3" t="n">
        <v>4.7</v>
      </c>
      <c s="7" r="C3" t="n">
        <v>20.2</v>
      </c>
    </row>
    <row spans="1:3" r="4">
      <c s="4" r="A4" t="s">
        <v>575</v>
      </c>
      <c s="6" r="B4" t="n">
        <v>0</v>
      </c>
      <c s="6" r="C4" t="n">
        <v>0</v>
      </c>
    </row>
    <row spans="1:3" r="5">
      <c s="4" r="A5" t="s">
        <v>576</v>
      </c>
      <c s="7" r="B5" t="n">
        <v>6.2</v>
      </c>
      <c s="7" r="C5" t="n">
        <v>2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v>
      </c>
      <c s="2" r="B1" t="s">
        <v>86</v>
      </c>
      <c s="2" r="D1" t="s">
        <v>1</v>
      </c>
    </row>
    <row spans="1:5" r="2">
      <c s="2" r="B2" t="s">
        <v>2</v>
      </c>
      <c s="2" r="C2" t="s">
        <v>87</v>
      </c>
      <c s="2" r="D2" t="s">
        <v>2</v>
      </c>
      <c s="2" r="E2" t="s">
        <v>87</v>
      </c>
    </row>
    <row spans="1:5" r="3">
      <c s="3" r="A3" t="s">
        <v>120</v>
      </c>
    </row>
    <row spans="1:5" r="4">
      <c s="4" r="A4" t="s">
        <v>121</v>
      </c>
      <c s="11" r="B4" t="n">
        <v>136</v>
      </c>
      <c s="7" r="C4" t="n">
        <v>367.1</v>
      </c>
      <c s="7" r="D4" t="n">
        <v>328.3</v>
      </c>
      <c s="7" r="E4" t="n">
        <v>582.8</v>
      </c>
    </row>
    <row spans="1:5" r="5">
      <c s="3" r="A5" t="s">
        <v>122</v>
      </c>
    </row>
    <row spans="1:5" r="6">
      <c s="4" r="A6" t="s">
        <v>123</v>
      </c>
      <c s="8" r="B6" t="n">
        <v>1479.4</v>
      </c>
      <c s="8" r="C6" t="n">
        <v>-2184.1</v>
      </c>
      <c s="8" r="D6" t="n">
        <v>3092.3</v>
      </c>
      <c s="8" r="E6" t="n">
        <v>-1529.7</v>
      </c>
    </row>
    <row spans="1:5" r="7">
      <c s="4" r="A7" t="s">
        <v>124</v>
      </c>
      <c s="8" r="B7" t="n">
        <v>3.2</v>
      </c>
      <c s="8" r="C7" t="n">
        <v>3.7</v>
      </c>
      <c s="8" r="D7" t="n">
        <v>6.3</v>
      </c>
      <c s="8" r="E7" t="n">
        <v>9.4</v>
      </c>
    </row>
    <row spans="1:5" r="8">
      <c s="4" r="A8" t="s">
        <v>125</v>
      </c>
      <c s="8" r="B8" t="n">
        <v>-3.5</v>
      </c>
      <c s="8" r="C8" t="n">
        <v>-3.5</v>
      </c>
      <c s="8" r="D8" t="n">
        <v>-6.9</v>
      </c>
      <c s="8" r="E8" t="n">
        <v>-6.9</v>
      </c>
    </row>
    <row spans="1:5" r="9">
      <c s="4" r="A9" t="s">
        <v>126</v>
      </c>
      <c s="8" r="B9" t="n">
        <v>1479.1</v>
      </c>
      <c s="8" r="C9" t="n">
        <v>-2183.9</v>
      </c>
      <c s="8" r="D9" t="n">
        <v>3091.7</v>
      </c>
      <c s="8" r="E9" t="n">
        <v>-1527.2</v>
      </c>
    </row>
    <row spans="1:5" r="10">
      <c s="4" r="A10" t="s">
        <v>127</v>
      </c>
      <c s="8" r="B10" t="n">
        <v>515.6</v>
      </c>
      <c s="8" r="C10" t="n">
        <v>-761.9</v>
      </c>
      <c s="8" r="D10" t="n">
        <v>1076.9</v>
      </c>
      <c s="8" r="E10" t="n">
        <v>-532.7</v>
      </c>
    </row>
    <row spans="1:5" r="11">
      <c s="4" r="A11" t="s">
        <v>128</v>
      </c>
      <c s="8" r="B11" t="n">
        <v>963.5</v>
      </c>
      <c s="6" r="C11" t="n">
        <v>-1422</v>
      </c>
      <c s="8" r="D11" t="n">
        <v>2014.8</v>
      </c>
      <c s="8" r="E11" t="n">
        <v>-994.5</v>
      </c>
    </row>
    <row spans="1:5" r="12">
      <c s="4" r="A12" t="s">
        <v>129</v>
      </c>
      <c s="8" r="B12" t="n">
        <v>1099.5</v>
      </c>
      <c s="8" r="C12" t="n">
        <v>-1054.9</v>
      </c>
      <c s="8" r="D12" t="n">
        <v>2343.1</v>
      </c>
      <c s="8" r="E12" t="n">
        <v>-411.7</v>
      </c>
    </row>
    <row spans="1:5" r="13">
      <c s="4" r="A13" t="s">
        <v>130</v>
      </c>
      <c s="8" r="B13" t="n">
        <v>-25.5</v>
      </c>
      <c s="8" r="C13" t="n">
        <v>81.90000000000001</v>
      </c>
      <c s="8" r="D13" t="n">
        <v>-24.8</v>
      </c>
      <c s="6" r="E13" t="n">
        <v>108</v>
      </c>
    </row>
    <row spans="1:5" r="14">
      <c s="4" r="A14" t="s">
        <v>131</v>
      </c>
      <c s="11" r="B14" t="n">
        <v>1125</v>
      </c>
      <c s="7" r="C14" t="n">
        <v>-1136.8</v>
      </c>
      <c s="7" r="D14" t="n">
        <v>2367.9</v>
      </c>
      <c s="7" r="E14" t="n">
        <v>-5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7</v>
      </c>
      <c s="2" r="B1" t="s">
        <v>2</v>
      </c>
      <c s="2" r="C1" t="s">
        <v>23</v>
      </c>
    </row>
    <row spans="1:3" r="2">
      <c s="3" r="A2" t="s">
        <v>199</v>
      </c>
    </row>
    <row spans="1:3" r="3">
      <c s="4" r="A3" t="s">
        <v>578</v>
      </c>
      <c s="11" r="B3" t="n">
        <v>0</v>
      </c>
      <c s="7" r="C3" t="n">
        <v>1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9</v>
      </c>
      <c s="2" r="B1" t="s">
        <v>86</v>
      </c>
      <c s="2" r="D1" t="s">
        <v>1</v>
      </c>
    </row>
    <row spans="1:5" r="2">
      <c s="2" r="B2" t="s">
        <v>2</v>
      </c>
      <c s="2" r="C2" t="s">
        <v>87</v>
      </c>
      <c s="2" r="D2" t="s">
        <v>2</v>
      </c>
      <c s="2" r="E2" t="s">
        <v>87</v>
      </c>
    </row>
    <row spans="1:5" r="3">
      <c s="3" r="A3" t="s">
        <v>199</v>
      </c>
    </row>
    <row spans="1:5" r="4">
      <c s="4" r="A4" t="s">
        <v>580</v>
      </c>
      <c s="7" r="B4" t="n">
        <v>5.8</v>
      </c>
      <c s="7" r="C4" t="n">
        <v>44.5</v>
      </c>
      <c s="7" r="D4" t="n">
        <v>12.4</v>
      </c>
      <c s="7" r="E4" t="n">
        <v>57.6</v>
      </c>
    </row>
    <row spans="1:5" r="5">
      <c s="4" r="A5" t="s">
        <v>581</v>
      </c>
      <c s="8" r="B5" t="n">
        <v>0.1</v>
      </c>
      <c s="8" r="C5" t="n">
        <v>0.7</v>
      </c>
      <c s="8" r="D5" t="n">
        <v>0.2</v>
      </c>
      <c s="8" r="E5" t="n">
        <v>1.6</v>
      </c>
    </row>
    <row spans="1:5" r="6">
      <c s="4" r="A6" t="s">
        <v>582</v>
      </c>
      <c s="8" r="B6" t="n">
        <v>0.1</v>
      </c>
      <c s="8" r="C6" t="n">
        <v>0.7</v>
      </c>
      <c s="8" r="D6" t="n">
        <v>0.3</v>
      </c>
      <c s="8" r="E6" t="n">
        <v>1.7</v>
      </c>
    </row>
    <row spans="1:5" r="7">
      <c s="4" r="A7" t="s">
        <v>583</v>
      </c>
      <c s="11" r="B7" t="n">
        <v>0</v>
      </c>
      <c s="7" r="C7" t="n">
        <v>0.5</v>
      </c>
      <c s="7" r="D7" t="n">
        <v>0.1</v>
      </c>
      <c s="7" r="E7"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4</v>
      </c>
      <c s="2" r="B1" t="s">
        <v>1</v>
      </c>
      <c s="2" r="C1" t="s">
        <v>365</v>
      </c>
    </row>
    <row spans="1:3" r="2">
      <c s="2" r="B2" t="s">
        <v>2</v>
      </c>
      <c s="2" r="C2" t="s">
        <v>23</v>
      </c>
    </row>
    <row spans="1:3" r="3">
      <c s="3" r="A3" t="s">
        <v>585</v>
      </c>
    </row>
    <row spans="1:3" r="4">
      <c s="4" r="A4" t="s">
        <v>586</v>
      </c>
      <c s="4" r="B4" t="s">
        <v>517</v>
      </c>
      <c s="4" r="C4" t="s">
        <v>517</v>
      </c>
    </row>
    <row spans="1:3" r="5">
      <c s="4" r="A5" t="s">
        <v>587</v>
      </c>
      <c s="7" r="B5" t="n">
        <v>11212.2</v>
      </c>
      <c s="7" r="C5" t="n">
        <v>10450.7</v>
      </c>
    </row>
    <row spans="1:3" r="6">
      <c s="4" r="A6" t="s">
        <v>588</v>
      </c>
    </row>
    <row spans="1:3" r="7">
      <c s="3" r="A7" t="s">
        <v>585</v>
      </c>
    </row>
    <row spans="1:3" r="8">
      <c s="4" r="A8" t="s">
        <v>516</v>
      </c>
      <c s="4" r="B8" t="s">
        <v>513</v>
      </c>
      <c s="4" r="C8" t="s">
        <v>513</v>
      </c>
    </row>
    <row spans="1:3" r="9">
      <c s="4" r="A9" t="s">
        <v>520</v>
      </c>
      <c s="4" r="B9" t="s">
        <v>589</v>
      </c>
      <c s="4" r="C9" t="s">
        <v>589</v>
      </c>
    </row>
    <row spans="1:3" r="10">
      <c s="4" r="A10" t="s">
        <v>554</v>
      </c>
      <c s="7" r="B10" t="n">
        <v>1354.3</v>
      </c>
      <c s="11" r="C10" t="n">
        <v>1388</v>
      </c>
    </row>
    <row spans="1:3" r="11">
      <c s="4" r="A11" t="s">
        <v>590</v>
      </c>
    </row>
    <row spans="1:3" r="12">
      <c s="3" r="A12" t="s">
        <v>585</v>
      </c>
    </row>
    <row spans="1:3" r="13">
      <c s="4" r="A13" t="s">
        <v>516</v>
      </c>
      <c s="4" r="B13" t="s">
        <v>589</v>
      </c>
      <c s="4" r="C13" t="s">
        <v>589</v>
      </c>
    </row>
    <row spans="1:3" r="14">
      <c s="4" r="A14" t="s">
        <v>520</v>
      </c>
      <c s="4" r="B14" t="s">
        <v>591</v>
      </c>
      <c s="4" r="C14" t="s">
        <v>591</v>
      </c>
    </row>
    <row spans="1:3" r="15">
      <c s="4" r="A15" t="s">
        <v>554</v>
      </c>
      <c s="7" r="B15" t="n">
        <v>2885.7</v>
      </c>
      <c s="7" r="C15" t="n">
        <v>2694.1</v>
      </c>
    </row>
    <row spans="1:3" r="16">
      <c s="4" r="A16" t="s">
        <v>592</v>
      </c>
    </row>
    <row spans="1:3" r="17">
      <c s="3" r="A17" t="s">
        <v>585</v>
      </c>
    </row>
    <row spans="1:3" r="18">
      <c s="4" r="A18" t="s">
        <v>516</v>
      </c>
      <c s="4" r="B18" t="s">
        <v>591</v>
      </c>
      <c s="4" r="C18" t="s">
        <v>591</v>
      </c>
    </row>
    <row spans="1:3" r="19">
      <c s="4" r="A19" t="s">
        <v>520</v>
      </c>
      <c s="4" r="B19" t="s">
        <v>593</v>
      </c>
      <c s="4" r="C19" t="s">
        <v>593</v>
      </c>
    </row>
    <row spans="1:3" r="20">
      <c s="4" r="A20" t="s">
        <v>554</v>
      </c>
      <c s="7" r="B20" t="n">
        <v>6104.8</v>
      </c>
      <c s="7" r="C20" t="n">
        <v>5670.2</v>
      </c>
    </row>
    <row spans="1:3" r="21">
      <c s="4" r="A21" t="s">
        <v>594</v>
      </c>
    </row>
    <row spans="1:3" r="22">
      <c s="3" r="A22" t="s">
        <v>585</v>
      </c>
    </row>
    <row spans="1:3" r="23">
      <c s="4" r="A23" t="s">
        <v>516</v>
      </c>
      <c s="4" r="B23" t="s">
        <v>593</v>
      </c>
      <c s="4" r="C23" t="s">
        <v>593</v>
      </c>
    </row>
    <row spans="1:3" r="24">
      <c s="4" r="A24" t="s">
        <v>520</v>
      </c>
      <c s="4" r="B24" t="s">
        <v>522</v>
      </c>
      <c s="4" r="C24" t="s">
        <v>522</v>
      </c>
    </row>
    <row spans="1:3" r="25">
      <c s="4" r="A25" t="s">
        <v>554</v>
      </c>
      <c s="7" r="B25" t="n">
        <v>850.1</v>
      </c>
      <c s="7" r="C25" t="n">
        <v>679.6</v>
      </c>
    </row>
    <row spans="1:3" r="26">
      <c s="4" r="A26" t="s">
        <v>595</v>
      </c>
    </row>
    <row spans="1:3" r="27">
      <c s="3" r="A27" t="s">
        <v>585</v>
      </c>
    </row>
    <row spans="1:3" r="28">
      <c s="4" r="A28" t="s">
        <v>516</v>
      </c>
      <c s="4" r="B28" t="s">
        <v>522</v>
      </c>
      <c s="4" r="C28" t="s">
        <v>522</v>
      </c>
    </row>
    <row spans="1:3" r="29">
      <c s="4" r="A29" t="s">
        <v>554</v>
      </c>
      <c s="7" r="B29" t="n">
        <v>17.3</v>
      </c>
      <c s="7" r="C29" t="n">
        <v>1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96</v>
      </c>
      <c s="2" r="B1" t="s">
        <v>1</v>
      </c>
      <c s="2" r="C1" t="s">
        <v>365</v>
      </c>
    </row>
    <row spans="1:3" r="2">
      <c s="2" r="B2" t="s">
        <v>2</v>
      </c>
      <c s="2" r="C2" t="s">
        <v>23</v>
      </c>
    </row>
    <row spans="1:3" r="3">
      <c s="3" r="A3" t="s">
        <v>597</v>
      </c>
    </row>
    <row spans="1:3" r="4">
      <c s="4" r="A4" t="s">
        <v>598</v>
      </c>
      <c s="4" r="B4" t="s">
        <v>517</v>
      </c>
      <c s="4" r="C4" t="s">
        <v>517</v>
      </c>
    </row>
    <row spans="1:3" r="5">
      <c s="4" r="A5" t="s">
        <v>599</v>
      </c>
      <c s="7" r="B5" t="n">
        <v>65.8</v>
      </c>
      <c s="7" r="C5" t="n">
        <v>140.2</v>
      </c>
    </row>
    <row spans="1:3" r="6">
      <c s="4" r="A6" t="s">
        <v>587</v>
      </c>
      <c s="7" r="B6" t="n">
        <v>11212.2</v>
      </c>
      <c s="7" r="C6" t="n">
        <v>10450.7</v>
      </c>
    </row>
    <row spans="1:3" r="7">
      <c s="4" r="A7" t="s">
        <v>600</v>
      </c>
    </row>
    <row spans="1:3" r="8">
      <c s="3" r="A8" t="s">
        <v>597</v>
      </c>
    </row>
    <row spans="1:3" r="9">
      <c s="4" r="A9" t="s">
        <v>601</v>
      </c>
      <c s="4" r="B9" t="s">
        <v>602</v>
      </c>
      <c s="4" r="C9" t="s">
        <v>602</v>
      </c>
    </row>
    <row spans="1:3" r="10">
      <c s="4" r="A10" t="s">
        <v>554</v>
      </c>
      <c s="7" r="B10" t="n">
        <v>8928.6</v>
      </c>
      <c s="7" r="C10" t="n">
        <v>8112.1</v>
      </c>
    </row>
    <row spans="1:3" r="11">
      <c s="4" r="A11" t="s">
        <v>603</v>
      </c>
    </row>
    <row spans="1:3" r="12">
      <c s="3" r="A12" t="s">
        <v>597</v>
      </c>
    </row>
    <row spans="1:3" r="13">
      <c s="4" r="A13" t="s">
        <v>601</v>
      </c>
      <c s="4" r="B13" t="s">
        <v>604</v>
      </c>
      <c s="4" r="C13" t="s">
        <v>604</v>
      </c>
    </row>
    <row spans="1:3" r="14">
      <c s="4" r="A14" t="s">
        <v>605</v>
      </c>
      <c s="4" r="B14" t="s">
        <v>602</v>
      </c>
      <c s="4" r="C14" t="s">
        <v>602</v>
      </c>
    </row>
    <row spans="1:3" r="15">
      <c s="4" r="A15" t="s">
        <v>554</v>
      </c>
      <c s="7" r="B15" t="n">
        <v>1648.3</v>
      </c>
      <c s="7" r="C15" t="n">
        <v>1489.5</v>
      </c>
    </row>
    <row spans="1:3" r="16">
      <c s="4" r="A16" t="s">
        <v>606</v>
      </c>
    </row>
    <row spans="1:3" r="17">
      <c s="3" r="A17" t="s">
        <v>597</v>
      </c>
    </row>
    <row spans="1:3" r="18">
      <c s="4" r="A18" t="s">
        <v>601</v>
      </c>
      <c s="4" r="B18" t="s">
        <v>517</v>
      </c>
      <c s="4" r="C18" t="s">
        <v>517</v>
      </c>
    </row>
    <row spans="1:3" r="19">
      <c s="4" r="A19" t="s">
        <v>605</v>
      </c>
      <c s="4" r="B19" t="s">
        <v>604</v>
      </c>
      <c s="4" r="C19" t="s">
        <v>604</v>
      </c>
    </row>
    <row spans="1:3" r="20">
      <c s="4" r="A20" t="s">
        <v>554</v>
      </c>
      <c s="7" r="B20" t="n">
        <v>466.3</v>
      </c>
      <c s="7" r="C20" t="n">
        <v>550.3</v>
      </c>
    </row>
    <row spans="1:3" r="21">
      <c s="4" r="A21" t="s">
        <v>607</v>
      </c>
    </row>
    <row spans="1:3" r="22">
      <c s="3" r="A22" t="s">
        <v>597</v>
      </c>
    </row>
    <row spans="1:3" r="23">
      <c s="4" r="A23" t="s">
        <v>605</v>
      </c>
      <c s="4" r="B23" t="s">
        <v>517</v>
      </c>
      <c s="4" r="C23" t="s">
        <v>517</v>
      </c>
    </row>
    <row spans="1:3" r="24">
      <c s="4" r="A24" t="s">
        <v>554</v>
      </c>
      <c s="7" r="B24" t="n">
        <v>103.2</v>
      </c>
      <c s="7" r="C24" t="n">
        <v>15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3</v>
      </c>
    </row>
    <row spans="1:3" r="2">
      <c s="3" r="A2" t="s">
        <v>609</v>
      </c>
    </row>
    <row spans="1:3" r="3">
      <c s="4" r="A3" t="s">
        <v>587</v>
      </c>
      <c s="7" r="B3" t="n">
        <v>11212.2</v>
      </c>
      <c s="7" r="C3" t="n">
        <v>10450.7</v>
      </c>
    </row>
    <row spans="1:3" r="4">
      <c s="4" r="A4" t="s">
        <v>610</v>
      </c>
      <c s="4" r="B4" t="s">
        <v>517</v>
      </c>
      <c s="4" r="C4" t="s">
        <v>517</v>
      </c>
    </row>
    <row spans="1:3" r="5">
      <c s="4" r="A5" t="s">
        <v>611</v>
      </c>
    </row>
    <row spans="1:3" r="6">
      <c s="3" r="A6" t="s">
        <v>609</v>
      </c>
    </row>
    <row spans="1:3" r="7">
      <c s="4" r="A7" t="s">
        <v>587</v>
      </c>
      <c s="7" r="B7" t="n">
        <v>2803.7</v>
      </c>
      <c s="7" r="C7" t="n">
        <v>2605.3</v>
      </c>
    </row>
    <row spans="1:3" r="8">
      <c s="4" r="A8" t="s">
        <v>610</v>
      </c>
      <c s="4" r="B8" t="s">
        <v>612</v>
      </c>
      <c s="4" r="C8" t="s">
        <v>613</v>
      </c>
    </row>
    <row spans="1:3" r="9">
      <c s="4" r="A9" t="s">
        <v>614</v>
      </c>
    </row>
    <row spans="1:3" r="10">
      <c s="3" r="A10" t="s">
        <v>609</v>
      </c>
    </row>
    <row spans="1:3" r="11">
      <c s="4" r="A11" t="s">
        <v>587</v>
      </c>
      <c s="7" r="B11" t="n">
        <v>2532.7</v>
      </c>
      <c s="7" r="C11" t="n">
        <v>2318.9</v>
      </c>
    </row>
    <row spans="1:3" r="12">
      <c s="4" r="A12" t="s">
        <v>610</v>
      </c>
      <c s="4" r="B12" t="s">
        <v>615</v>
      </c>
      <c s="4" r="C12" t="s">
        <v>616</v>
      </c>
    </row>
    <row spans="1:3" r="13">
      <c s="4" r="A13" t="s">
        <v>617</v>
      </c>
    </row>
    <row spans="1:3" r="14">
      <c s="3" r="A14" t="s">
        <v>609</v>
      </c>
    </row>
    <row spans="1:3" r="15">
      <c s="4" r="A15" t="s">
        <v>587</v>
      </c>
      <c s="7" r="B15" t="n">
        <v>1641.8</v>
      </c>
      <c s="7" r="C15" t="n">
        <v>1499.1</v>
      </c>
    </row>
    <row spans="1:3" r="16">
      <c s="4" r="A16" t="s">
        <v>610</v>
      </c>
      <c s="4" r="B16" t="s">
        <v>618</v>
      </c>
      <c s="4" r="C16" t="s">
        <v>619</v>
      </c>
    </row>
    <row spans="1:3" r="17">
      <c s="4" r="A17" t="s">
        <v>620</v>
      </c>
    </row>
    <row spans="1:3" r="18">
      <c s="3" r="A18" t="s">
        <v>609</v>
      </c>
    </row>
    <row spans="1:3" r="19">
      <c s="4" r="A19" t="s">
        <v>587</v>
      </c>
      <c s="7" r="B19" t="n">
        <v>1126.4</v>
      </c>
      <c s="7" r="C19" t="n">
        <v>1103.7</v>
      </c>
    </row>
    <row spans="1:3" r="20">
      <c s="4" r="A20" t="s">
        <v>610</v>
      </c>
      <c s="4" r="B20" t="s">
        <v>508</v>
      </c>
      <c s="4" r="C20" t="s">
        <v>621</v>
      </c>
    </row>
    <row spans="1:3" r="21">
      <c s="4" r="A21" t="s">
        <v>622</v>
      </c>
    </row>
    <row spans="1:3" r="22">
      <c s="3" r="A22" t="s">
        <v>609</v>
      </c>
    </row>
    <row spans="1:3" r="23">
      <c s="4" r="A23" t="s">
        <v>587</v>
      </c>
      <c s="7" r="B23" t="n">
        <v>1241.5</v>
      </c>
      <c s="7" r="C23" t="n">
        <v>1103.3</v>
      </c>
    </row>
    <row spans="1:3" r="24">
      <c s="4" r="A24" t="s">
        <v>610</v>
      </c>
      <c s="4" r="B24" t="s">
        <v>623</v>
      </c>
      <c s="4" r="C24" t="s">
        <v>621</v>
      </c>
    </row>
    <row spans="1:3" r="25">
      <c s="4" r="A25" t="s">
        <v>624</v>
      </c>
    </row>
    <row spans="1:3" r="26">
      <c s="3" r="A26" t="s">
        <v>609</v>
      </c>
    </row>
    <row spans="1:3" r="27">
      <c s="4" r="A27" t="s">
        <v>587</v>
      </c>
      <c s="11" r="B27" t="n">
        <v>948</v>
      </c>
      <c s="7" r="C27" t="n">
        <v>924.2</v>
      </c>
    </row>
    <row spans="1:3" r="28">
      <c s="4" r="A28" t="s">
        <v>610</v>
      </c>
      <c s="4" r="B28" t="s">
        <v>625</v>
      </c>
      <c s="4" r="C28" t="s">
        <v>626</v>
      </c>
    </row>
    <row spans="1:3" r="29">
      <c s="4" r="A29" t="s">
        <v>627</v>
      </c>
    </row>
    <row spans="1:3" r="30">
      <c s="3" r="A30" t="s">
        <v>609</v>
      </c>
    </row>
    <row spans="1:3" r="31">
      <c s="4" r="A31" t="s">
        <v>587</v>
      </c>
      <c s="7" r="B31" t="n">
        <v>514.8</v>
      </c>
      <c s="7" r="C31" t="n">
        <v>488.8</v>
      </c>
    </row>
    <row spans="1:3" r="32">
      <c s="4" r="A32" t="s">
        <v>610</v>
      </c>
      <c s="4" r="B32" t="s">
        <v>628</v>
      </c>
      <c s="4" r="C32" t="s">
        <v>629</v>
      </c>
    </row>
    <row spans="1:3" r="33">
      <c s="4" r="A33" t="s">
        <v>630</v>
      </c>
    </row>
    <row spans="1:3" r="34">
      <c s="3" r="A34" t="s">
        <v>609</v>
      </c>
    </row>
    <row spans="1:3" r="35">
      <c s="4" r="A35" t="s">
        <v>587</v>
      </c>
      <c s="7" r="B35" t="n">
        <v>187.8</v>
      </c>
      <c s="7" r="C35" t="n">
        <v>184.6</v>
      </c>
    </row>
    <row spans="1:3" r="36">
      <c s="4" r="A36" t="s">
        <v>610</v>
      </c>
      <c s="4" r="B36" t="s">
        <v>631</v>
      </c>
      <c s="4" r="C36" t="s">
        <v>632</v>
      </c>
    </row>
    <row spans="1:3" r="37">
      <c s="4" r="A37" t="s">
        <v>633</v>
      </c>
    </row>
    <row spans="1:3" r="38">
      <c s="3" r="A38" t="s">
        <v>609</v>
      </c>
    </row>
    <row spans="1:3" r="39">
      <c s="4" r="A39" t="s">
        <v>587</v>
      </c>
      <c s="7" r="B39" t="n">
        <v>215.5</v>
      </c>
      <c s="7" r="C39" t="n">
        <v>222.8</v>
      </c>
    </row>
    <row spans="1:3" r="40">
      <c s="4" r="A40" t="s">
        <v>610</v>
      </c>
      <c s="4" r="B40" t="s">
        <v>634</v>
      </c>
      <c s="4" r="C40" t="s">
        <v>6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23</v>
      </c>
    </row>
    <row spans="1:3" r="2">
      <c s="3" r="A2" t="s">
        <v>637</v>
      </c>
    </row>
    <row spans="1:3" r="3">
      <c s="4" r="A3" t="s">
        <v>587</v>
      </c>
      <c s="7" r="B3" t="n">
        <v>11212.2</v>
      </c>
      <c s="7" r="C3" t="n">
        <v>10450.7</v>
      </c>
    </row>
    <row spans="1:3" r="4">
      <c s="4" r="A4" t="s">
        <v>610</v>
      </c>
      <c s="4" r="B4" t="s">
        <v>517</v>
      </c>
      <c s="4" r="C4" t="s">
        <v>517</v>
      </c>
    </row>
    <row spans="1:3" r="5">
      <c s="4" r="A5" t="s">
        <v>638</v>
      </c>
    </row>
    <row spans="1:3" r="6">
      <c s="3" r="A6" t="s">
        <v>637</v>
      </c>
    </row>
    <row spans="1:3" r="7">
      <c s="4" r="A7" t="s">
        <v>587</v>
      </c>
      <c s="7" r="B7" t="n">
        <v>3595.7</v>
      </c>
      <c s="7" r="C7" t="n">
        <v>3672.8</v>
      </c>
    </row>
    <row spans="1:3" r="8">
      <c s="4" r="A8" t="s">
        <v>610</v>
      </c>
      <c s="4" r="B8" t="s">
        <v>639</v>
      </c>
      <c s="4" r="C8" t="s">
        <v>640</v>
      </c>
    </row>
    <row spans="1:3" r="9">
      <c s="4" r="A9" t="s">
        <v>641</v>
      </c>
    </row>
    <row spans="1:3" r="10">
      <c s="3" r="A10" t="s">
        <v>637</v>
      </c>
    </row>
    <row spans="1:3" r="11">
      <c s="4" r="A11" t="s">
        <v>587</v>
      </c>
      <c s="7" r="B11" t="n">
        <v>2502.2</v>
      </c>
      <c s="7" r="C11" t="n">
        <v>2161.3</v>
      </c>
    </row>
    <row spans="1:3" r="12">
      <c s="4" r="A12" t="s">
        <v>610</v>
      </c>
      <c s="4" r="B12" t="s">
        <v>642</v>
      </c>
      <c s="4" r="C12" t="s">
        <v>643</v>
      </c>
    </row>
    <row spans="1:3" r="13">
      <c s="4" r="A13" t="s">
        <v>644</v>
      </c>
    </row>
    <row spans="1:3" r="14">
      <c s="3" r="A14" t="s">
        <v>637</v>
      </c>
    </row>
    <row spans="1:3" r="15">
      <c s="4" r="A15" t="s">
        <v>587</v>
      </c>
      <c s="7" r="B15" t="n">
        <v>2233.2</v>
      </c>
      <c s="7" r="C15" t="n">
        <v>1942.9</v>
      </c>
    </row>
    <row spans="1:3" r="16">
      <c s="4" r="A16" t="s">
        <v>610</v>
      </c>
      <c s="4" r="B16" t="s">
        <v>645</v>
      </c>
      <c s="4" r="C16" t="s">
        <v>646</v>
      </c>
    </row>
    <row spans="1:3" r="17">
      <c s="4" r="A17" t="s">
        <v>647</v>
      </c>
    </row>
    <row spans="1:3" r="18">
      <c s="3" r="A18" t="s">
        <v>637</v>
      </c>
    </row>
    <row spans="1:3" r="19">
      <c s="4" r="A19" t="s">
        <v>587</v>
      </c>
      <c s="7" r="B19" t="n">
        <v>1836.7</v>
      </c>
      <c s="7" r="C19" t="n">
        <v>1617.7</v>
      </c>
    </row>
    <row spans="1:3" r="20">
      <c s="4" r="A20" t="s">
        <v>610</v>
      </c>
      <c s="4" r="B20" t="s">
        <v>648</v>
      </c>
      <c s="4" r="C20" t="s">
        <v>649</v>
      </c>
    </row>
    <row spans="1:3" r="21">
      <c s="4" r="A21" t="s">
        <v>650</v>
      </c>
    </row>
    <row spans="1:3" r="22">
      <c s="3" r="A22" t="s">
        <v>637</v>
      </c>
    </row>
    <row spans="1:3" r="23">
      <c s="4" r="A23" t="s">
        <v>587</v>
      </c>
      <c s="7" r="B23" t="n">
        <v>418.1</v>
      </c>
      <c s="11" r="C23" t="n">
        <v>425</v>
      </c>
    </row>
    <row spans="1:3" r="24">
      <c s="4" r="A24" t="s">
        <v>610</v>
      </c>
      <c s="4" r="B24" t="s">
        <v>651</v>
      </c>
      <c s="4" r="C24" t="s">
        <v>652</v>
      </c>
    </row>
    <row spans="1:3" r="25">
      <c s="4" r="A25" t="s">
        <v>653</v>
      </c>
    </row>
    <row spans="1:3" r="26">
      <c s="3" r="A26" t="s">
        <v>637</v>
      </c>
    </row>
    <row spans="1:3" r="27">
      <c s="4" r="A27" t="s">
        <v>587</v>
      </c>
      <c s="7" r="B27" t="n">
        <v>114.8</v>
      </c>
      <c s="7" r="C27" t="n">
        <v>105.1</v>
      </c>
    </row>
    <row spans="1:3" r="28">
      <c s="4" r="A28" t="s">
        <v>610</v>
      </c>
      <c s="4" r="B28" t="s">
        <v>654</v>
      </c>
      <c s="4" r="C28" t="s">
        <v>654</v>
      </c>
    </row>
    <row spans="1:3" r="29">
      <c s="4" r="A29" t="s">
        <v>655</v>
      </c>
    </row>
    <row spans="1:3" r="30">
      <c s="3" r="A30" t="s">
        <v>637</v>
      </c>
    </row>
    <row spans="1:3" r="31">
      <c s="4" r="A31" t="s">
        <v>587</v>
      </c>
      <c s="7" r="B31" t="n">
        <v>511.5</v>
      </c>
      <c s="7" r="C31" t="n">
        <v>525.9</v>
      </c>
    </row>
    <row spans="1:3" r="32">
      <c s="4" r="A32" t="s">
        <v>610</v>
      </c>
      <c s="4" r="B32" t="s">
        <v>628</v>
      </c>
      <c s="4" r="C32" t="s">
        <v>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23</v>
      </c>
    </row>
    <row spans="1:3" r="2">
      <c s="3" r="A2" t="s">
        <v>657</v>
      </c>
    </row>
    <row spans="1:3" r="3">
      <c s="4" r="A3" t="s">
        <v>587</v>
      </c>
      <c s="7" r="B3" t="n">
        <v>11212.2</v>
      </c>
      <c s="7" r="C3" t="n">
        <v>10450.7</v>
      </c>
    </row>
    <row spans="1:3" r="4">
      <c s="4" r="A4" t="s">
        <v>658</v>
      </c>
    </row>
    <row spans="1:3" r="5">
      <c s="3" r="A5" t="s">
        <v>657</v>
      </c>
    </row>
    <row spans="1:3" r="6">
      <c s="4" r="A6" t="s">
        <v>587</v>
      </c>
      <c s="8" r="B6" t="n">
        <v>1408.3</v>
      </c>
      <c s="6" r="C6" t="n">
        <v>0</v>
      </c>
    </row>
    <row spans="1:3" r="7">
      <c s="4" r="A7" t="s">
        <v>659</v>
      </c>
    </row>
    <row spans="1:3" r="8">
      <c s="3" r="A8" t="s">
        <v>657</v>
      </c>
    </row>
    <row spans="1:3" r="9">
      <c s="4" r="A9" t="s">
        <v>587</v>
      </c>
      <c s="8" r="B9" t="n">
        <v>2091.7</v>
      </c>
      <c s="6" r="C9" t="n">
        <v>2114</v>
      </c>
    </row>
    <row spans="1:3" r="10">
      <c s="4" r="A10" t="s">
        <v>660</v>
      </c>
    </row>
    <row spans="1:3" r="11">
      <c s="3" r="A11" t="s">
        <v>657</v>
      </c>
    </row>
    <row spans="1:3" r="12">
      <c s="4" r="A12" t="s">
        <v>587</v>
      </c>
      <c s="8" r="B12" t="n">
        <v>1889.1</v>
      </c>
      <c s="6" r="C12" t="n">
        <v>1896</v>
      </c>
    </row>
    <row spans="1:3" r="13">
      <c s="4" r="A13" t="s">
        <v>661</v>
      </c>
    </row>
    <row spans="1:3" r="14">
      <c s="3" r="A14" t="s">
        <v>657</v>
      </c>
    </row>
    <row spans="1:3" r="15">
      <c s="4" r="A15" t="s">
        <v>587</v>
      </c>
      <c s="8" r="B15" t="n">
        <v>1985.9</v>
      </c>
      <c s="8" r="C15" t="n">
        <v>2024.8</v>
      </c>
    </row>
    <row spans="1:3" r="16">
      <c s="4" r="A16" t="s">
        <v>662</v>
      </c>
    </row>
    <row spans="1:3" r="17">
      <c s="3" r="A17" t="s">
        <v>657</v>
      </c>
    </row>
    <row spans="1:3" r="18">
      <c s="4" r="A18" t="s">
        <v>587</v>
      </c>
      <c s="8" r="B18" t="n">
        <v>1290.1</v>
      </c>
      <c s="8" r="C18" t="n">
        <v>1423.3</v>
      </c>
    </row>
    <row spans="1:3" r="19">
      <c s="4" r="A19" t="s">
        <v>663</v>
      </c>
    </row>
    <row spans="1:3" r="20">
      <c s="3" r="A20" t="s">
        <v>657</v>
      </c>
    </row>
    <row spans="1:3" r="21">
      <c s="4" r="A21" t="s">
        <v>587</v>
      </c>
      <c s="6" r="B21" t="n">
        <v>1044</v>
      </c>
      <c s="8" r="C21" t="n">
        <v>1237.7</v>
      </c>
    </row>
    <row spans="1:3" r="22">
      <c s="4" r="A22" t="s">
        <v>664</v>
      </c>
    </row>
    <row spans="1:3" r="23">
      <c s="3" r="A23" t="s">
        <v>657</v>
      </c>
    </row>
    <row spans="1:3" r="24">
      <c s="4" r="A24" t="s">
        <v>587</v>
      </c>
      <c s="7" r="B24" t="n">
        <v>1503.1</v>
      </c>
      <c s="7" r="C24" t="n">
        <v>175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665</v>
      </c>
      <c s="2" r="B1" t="s">
        <v>86</v>
      </c>
      <c s="2" r="D1" t="s">
        <v>1</v>
      </c>
    </row>
    <row spans="1:5" r="2">
      <c s="2" r="B2" t="s">
        <v>473</v>
      </c>
      <c s="2" r="C2" t="s">
        <v>666</v>
      </c>
      <c s="2" r="D2" t="s">
        <v>473</v>
      </c>
      <c s="2" r="E2" t="s">
        <v>666</v>
      </c>
    </row>
    <row spans="1:5" r="3">
      <c s="3" r="A3" t="s">
        <v>256</v>
      </c>
    </row>
    <row spans="1:5" r="4">
      <c s="4" r="A4" t="s">
        <v>667</v>
      </c>
      <c s="7" r="B4" t="n">
        <v>4.2</v>
      </c>
      <c s="7" r="C4" t="n">
        <v>8.4</v>
      </c>
      <c s="11" r="D4" t="n">
        <v>15</v>
      </c>
      <c s="7" r="E4" t="n">
        <v>13.3</v>
      </c>
    </row>
    <row spans="1:5" r="5">
      <c s="4" r="A5" t="s">
        <v>668</v>
      </c>
      <c s="6" r="B5" t="n">
        <v>40</v>
      </c>
      <c s="6" r="C5" t="n">
        <v>35</v>
      </c>
      <c s="6" r="D5" t="n">
        <v>60</v>
      </c>
      <c s="6" r="E5" t="n">
        <v>55</v>
      </c>
    </row>
    <row spans="1:5" r="6">
      <c s="4" r="A6" t="s">
        <v>669</v>
      </c>
      <c s="7" r="B6" t="n">
        <v>3.8</v>
      </c>
      <c s="7" r="C6" t="n">
        <v>7.9</v>
      </c>
      <c s="7" r="D6" t="n">
        <v>5.5</v>
      </c>
      <c s="7" r="E6" t="n">
        <v>10.3</v>
      </c>
    </row>
    <row spans="1:5" r="7">
      <c s="4" r="A7" t="s">
        <v>670</v>
      </c>
      <c s="7" r="B7" t="n">
        <v>0.4</v>
      </c>
      <c s="7" r="C7" t="n">
        <v>0.5</v>
      </c>
      <c s="7" r="D7" t="n">
        <v>9.5</v>
      </c>
      <c s="11" r="E7" t="n">
        <v>3</v>
      </c>
    </row>
    <row spans="1:5" r="8">
      <c s="4" r="A8" t="s">
        <v>671</v>
      </c>
      <c s="6" r="B8" t="n">
        <v>2</v>
      </c>
      <c s="6" r="C8" t="n">
        <v>4</v>
      </c>
      <c s="6" r="D8" t="n">
        <v>7</v>
      </c>
      <c s="6" r="E8" t="n">
        <v>11</v>
      </c>
    </row>
    <row spans="1:5" r="9">
      <c s="4" r="A9" t="s">
        <v>406</v>
      </c>
    </row>
    <row spans="1:5" r="10">
      <c s="3" r="A10" t="s">
        <v>256</v>
      </c>
    </row>
    <row spans="1:5" r="11">
      <c s="4" r="A11" t="s">
        <v>667</v>
      </c>
      <c s="7" r="B11" t="n">
        <v>0.3</v>
      </c>
      <c s="11" r="C11" t="n">
        <v>0</v>
      </c>
      <c s="7" r="D11" t="n">
        <v>0.3</v>
      </c>
      <c s="11" r="E11" t="n">
        <v>0</v>
      </c>
    </row>
    <row spans="1:5" r="12">
      <c s="4" r="A12" t="s">
        <v>668</v>
      </c>
      <c s="6" r="B12" t="n">
        <v>2</v>
      </c>
      <c s="6" r="C12" t="n">
        <v>0</v>
      </c>
      <c s="6" r="D12" t="n">
        <v>2</v>
      </c>
      <c s="6" r="E12" t="n">
        <v>0</v>
      </c>
    </row>
    <row spans="1:5" r="13">
      <c s="4" r="A13" t="s">
        <v>407</v>
      </c>
    </row>
    <row spans="1:5" r="14">
      <c s="3" r="A14" t="s">
        <v>256</v>
      </c>
    </row>
    <row spans="1:5" r="15">
      <c s="4" r="A15" t="s">
        <v>667</v>
      </c>
      <c s="11" r="B15" t="n">
        <v>0</v>
      </c>
      <c s="11" r="C15" t="n">
        <v>0</v>
      </c>
      <c s="7" r="D15" t="n">
        <v>0.6</v>
      </c>
      <c s="11" r="E15" t="n">
        <v>1</v>
      </c>
    </row>
    <row spans="1:5" r="16">
      <c s="4" r="A16" t="s">
        <v>668</v>
      </c>
      <c s="6" r="B16" t="n">
        <v>0</v>
      </c>
      <c s="6" r="C16" t="n">
        <v>0</v>
      </c>
      <c s="6" r="D16" t="n">
        <v>1</v>
      </c>
      <c s="6" r="E16" t="n">
        <v>3</v>
      </c>
    </row>
    <row spans="1:5" r="17">
      <c s="4" r="A17" t="s">
        <v>670</v>
      </c>
      <c s="11" r="B17" t="n">
        <v>0</v>
      </c>
      <c s="11" r="C17" t="n">
        <v>0</v>
      </c>
      <c s="11" r="D17" t="n">
        <v>0</v>
      </c>
      <c s="11" r="E17" t="n">
        <v>1</v>
      </c>
    </row>
    <row spans="1:5" r="18">
      <c s="4" r="A18" t="s">
        <v>671</v>
      </c>
      <c s="6" r="B18" t="n">
        <v>0</v>
      </c>
      <c s="6" r="C18" t="n">
        <v>0</v>
      </c>
      <c s="6" r="D18" t="n">
        <v>0</v>
      </c>
      <c s="6" r="E18" t="n">
        <v>3</v>
      </c>
    </row>
    <row spans="1:5" r="19">
      <c s="4" r="A19" t="s">
        <v>409</v>
      </c>
    </row>
    <row spans="1:5" r="20">
      <c s="3" r="A20" t="s">
        <v>256</v>
      </c>
    </row>
    <row spans="1:5" r="21">
      <c s="4" r="A21" t="s">
        <v>667</v>
      </c>
      <c s="7" r="B21" t="n">
        <v>1.3</v>
      </c>
      <c s="7" r="C21" t="n">
        <v>6.2</v>
      </c>
      <c s="11" r="D21" t="n">
        <v>10</v>
      </c>
      <c s="11" r="E21" t="n">
        <v>7</v>
      </c>
    </row>
    <row spans="1:5" r="22">
      <c s="4" r="A22" t="s">
        <v>668</v>
      </c>
      <c s="6" r="B22" t="n">
        <v>1</v>
      </c>
      <c s="6" r="C22" t="n">
        <v>2</v>
      </c>
      <c s="6" r="D22" t="n">
        <v>2</v>
      </c>
      <c s="6" r="E22" t="n">
        <v>3</v>
      </c>
    </row>
    <row spans="1:5" r="23">
      <c s="4" r="A23" t="s">
        <v>670</v>
      </c>
      <c s="11" r="B23" t="n">
        <v>0</v>
      </c>
      <c s="7" r="C23" t="n">
        <v>0.3</v>
      </c>
      <c s="7" r="D23" t="n">
        <v>8.699999999999999</v>
      </c>
      <c s="7" r="E23" t="n">
        <v>1.1</v>
      </c>
    </row>
    <row spans="1:5" r="24">
      <c s="4" r="A24" t="s">
        <v>671</v>
      </c>
      <c s="6" r="B24" t="n">
        <v>0</v>
      </c>
      <c s="6" r="C24" t="n">
        <v>1</v>
      </c>
      <c s="6" r="D24" t="n">
        <v>1</v>
      </c>
      <c s="6" r="E24" t="n">
        <v>2</v>
      </c>
    </row>
    <row spans="1:5" r="25">
      <c s="4" r="A25" t="s">
        <v>410</v>
      </c>
    </row>
    <row spans="1:5" r="26">
      <c s="3" r="A26" t="s">
        <v>256</v>
      </c>
    </row>
    <row spans="1:5" r="27">
      <c s="4" r="A27" t="s">
        <v>667</v>
      </c>
      <c s="7" r="B27" t="n">
        <v>0.2</v>
      </c>
      <c s="7" r="C27" t="n">
        <v>1.4</v>
      </c>
      <c s="7" r="D27" t="n">
        <v>0.2</v>
      </c>
      <c s="7" r="E27" t="n">
        <v>1.4</v>
      </c>
    </row>
    <row spans="1:5" r="28">
      <c s="4" r="A28" t="s">
        <v>668</v>
      </c>
      <c s="6" r="B28" t="n">
        <v>1</v>
      </c>
      <c s="6" r="C28" t="n">
        <v>1</v>
      </c>
      <c s="6" r="D28" t="n">
        <v>1</v>
      </c>
      <c s="6" r="E28" t="n">
        <v>1</v>
      </c>
    </row>
    <row spans="1:5" r="29">
      <c s="4" r="A29" t="s">
        <v>411</v>
      </c>
    </row>
    <row spans="1:5" r="30">
      <c s="3" r="A30" t="s">
        <v>256</v>
      </c>
    </row>
    <row spans="1:5" r="31">
      <c s="4" r="A31" t="s">
        <v>667</v>
      </c>
      <c s="7" r="B31" t="n">
        <v>2.4</v>
      </c>
      <c s="7" r="C31" t="n">
        <v>0.6</v>
      </c>
      <c s="7" r="D31" t="n">
        <v>3.9</v>
      </c>
      <c s="7" r="E31" t="n">
        <v>3.5</v>
      </c>
    </row>
    <row spans="1:5" r="32">
      <c s="4" r="A32" t="s">
        <v>668</v>
      </c>
      <c s="6" r="B32" t="n">
        <v>35</v>
      </c>
      <c s="6" r="C32" t="n">
        <v>31</v>
      </c>
      <c s="6" r="D32" t="n">
        <v>53</v>
      </c>
      <c s="6" r="E32" t="n">
        <v>45</v>
      </c>
    </row>
    <row spans="1:5" r="33">
      <c s="4" r="A33" t="s">
        <v>670</v>
      </c>
      <c s="7" r="B33" t="n">
        <v>0.4</v>
      </c>
      <c s="11" r="C33" t="n">
        <v>0</v>
      </c>
      <c s="7" r="D33" t="n">
        <v>0.8</v>
      </c>
      <c s="7" r="E33" t="n">
        <v>0.6</v>
      </c>
    </row>
    <row spans="1:5" r="34">
      <c s="4" r="A34" t="s">
        <v>671</v>
      </c>
      <c s="6" r="B34" t="n">
        <v>2</v>
      </c>
      <c s="6" r="C34" t="n">
        <v>2</v>
      </c>
      <c s="6" r="D34" t="n">
        <v>6</v>
      </c>
      <c s="6" r="E34" t="n">
        <v>4</v>
      </c>
    </row>
    <row spans="1:5" r="35">
      <c s="4" r="A35" t="s">
        <v>470</v>
      </c>
    </row>
    <row spans="1:5" r="36">
      <c s="3" r="A36" t="s">
        <v>256</v>
      </c>
    </row>
    <row spans="1:5" r="37">
      <c s="4" r="A37" t="s">
        <v>667</v>
      </c>
      <c s="11" r="B37" t="n">
        <v>0</v>
      </c>
      <c s="7" r="C37" t="n">
        <v>0.2</v>
      </c>
      <c s="11" r="D37" t="n">
        <v>0</v>
      </c>
      <c s="7" r="E37" t="n">
        <v>0.2</v>
      </c>
    </row>
    <row spans="1:5" r="38">
      <c s="4" r="A38" t="s">
        <v>668</v>
      </c>
      <c s="6" r="B38" t="n">
        <v>0</v>
      </c>
      <c s="6" r="C38" t="n">
        <v>1</v>
      </c>
      <c s="6" r="D38" t="n">
        <v>0</v>
      </c>
      <c s="6" r="E38" t="n">
        <v>1</v>
      </c>
    </row>
    <row spans="1:5" r="39">
      <c s="4" r="A39" t="s">
        <v>670</v>
      </c>
      <c s="11" r="B39" t="n">
        <v>0</v>
      </c>
      <c s="7" r="C39" t="n">
        <v>0.2</v>
      </c>
      <c s="11" r="D39" t="n">
        <v>0</v>
      </c>
      <c s="7" r="E39" t="n">
        <v>0.2</v>
      </c>
    </row>
    <row spans="1:5" r="40">
      <c s="4" r="A40" t="s">
        <v>671</v>
      </c>
      <c s="6" r="B40" t="n">
        <v>0</v>
      </c>
      <c s="6" r="C40" t="n">
        <v>1</v>
      </c>
      <c s="6" r="D40" t="n">
        <v>0</v>
      </c>
      <c s="6" r="E40" t="n">
        <v>1</v>
      </c>
    </row>
    <row spans="1:5" r="41">
      <c s="4" r="A41" t="s">
        <v>415</v>
      </c>
    </row>
    <row spans="1:5" r="42">
      <c s="3" r="A42" t="s">
        <v>256</v>
      </c>
    </row>
    <row spans="1:5" r="43">
      <c s="4" r="A43" t="s">
        <v>667</v>
      </c>
      <c s="11" r="B43" t="n">
        <v>0</v>
      </c>
      <c s="11" r="C43" t="n">
        <v>0</v>
      </c>
      <c s="11" r="D43" t="n">
        <v>0</v>
      </c>
      <c s="7" r="E43" t="n">
        <v>0.1</v>
      </c>
    </row>
    <row spans="1:5" r="44">
      <c s="4" r="A44" t="s">
        <v>668</v>
      </c>
      <c s="6" r="B44" t="n">
        <v>1</v>
      </c>
      <c s="6" r="C44" t="n">
        <v>0</v>
      </c>
      <c s="6" r="D44" t="n">
        <v>1</v>
      </c>
      <c s="6" r="E44" t="n">
        <v>1</v>
      </c>
    </row>
    <row spans="1:5" r="45">
      <c s="4" r="A45" t="s">
        <v>670</v>
      </c>
      <c s="11" r="B45" t="n">
        <v>0</v>
      </c>
      <c s="11" r="C45" t="n">
        <v>0</v>
      </c>
      <c s="11" r="D45" t="n">
        <v>0</v>
      </c>
      <c s="7" r="E45" t="n">
        <v>0.1</v>
      </c>
    </row>
    <row spans="1:5" r="46">
      <c s="4" r="A46" t="s">
        <v>671</v>
      </c>
      <c s="6" r="B46" t="n">
        <v>0</v>
      </c>
      <c s="6" r="C46" t="n">
        <v>0</v>
      </c>
      <c s="6" r="D46" t="n">
        <v>0</v>
      </c>
      <c s="6" r="E46" t="n">
        <v>1</v>
      </c>
    </row>
    <row spans="1:5" r="47">
      <c s="4" r="A47" t="s">
        <v>425</v>
      </c>
    </row>
    <row spans="1:5" r="48">
      <c s="3" r="A48" t="s">
        <v>256</v>
      </c>
    </row>
    <row spans="1:5" r="49">
      <c s="4" r="A49" t="s">
        <v>667</v>
      </c>
      <c s="11" r="B49" t="n">
        <v>0</v>
      </c>
      <c s="11" r="C49" t="n">
        <v>0</v>
      </c>
      <c s="11" r="D49" t="n">
        <v>0</v>
      </c>
      <c s="7" r="E49" t="n">
        <v>0.1</v>
      </c>
    </row>
    <row spans="1:5" r="50">
      <c s="4" r="A50" t="s">
        <v>668</v>
      </c>
      <c s="6" r="B50" t="n">
        <v>0</v>
      </c>
      <c s="6" r="C50" t="n">
        <v>0</v>
      </c>
      <c s="6" r="D50" t="n">
        <v>0</v>
      </c>
      <c s="6" r="E50"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2</v>
      </c>
      <c s="2" r="B1" t="s">
        <v>86</v>
      </c>
      <c s="2" r="D1" t="s">
        <v>1</v>
      </c>
    </row>
    <row spans="1:5" r="2">
      <c s="2" r="B2" t="s">
        <v>2</v>
      </c>
      <c s="2" r="C2" t="s">
        <v>87</v>
      </c>
      <c s="2" r="D2" t="s">
        <v>2</v>
      </c>
      <c s="2" r="E2" t="s">
        <v>87</v>
      </c>
    </row>
    <row spans="1:5" r="3">
      <c s="3" r="A3" t="s">
        <v>673</v>
      </c>
    </row>
    <row spans="1:5" r="4">
      <c s="4" r="A4" t="s">
        <v>674</v>
      </c>
      <c s="7" r="B4" t="n">
        <v>73.2</v>
      </c>
      <c s="7" r="C4" t="n">
        <v>84.5</v>
      </c>
      <c s="7" r="D4" t="n">
        <v>75.3</v>
      </c>
      <c s="7" r="E4" t="n">
        <v>86.8</v>
      </c>
    </row>
    <row spans="1:5" r="5">
      <c s="3" r="A5" t="s">
        <v>675</v>
      </c>
    </row>
    <row spans="1:5" r="6">
      <c s="4" r="A6" t="s">
        <v>676</v>
      </c>
      <c s="6" r="B6" t="n">
        <v>0</v>
      </c>
      <c s="6" r="C6" t="n">
        <v>0</v>
      </c>
      <c s="6" r="D6" t="n">
        <v>0</v>
      </c>
      <c s="6" r="E6" t="n">
        <v>0</v>
      </c>
    </row>
    <row spans="1:5" r="7">
      <c s="4" r="A7" t="s">
        <v>677</v>
      </c>
      <c s="8" r="B7" t="n">
        <v>1.4</v>
      </c>
      <c s="8" r="C7" t="n">
        <v>0.5</v>
      </c>
      <c s="8" r="D7" t="n">
        <v>2.8</v>
      </c>
      <c s="8" r="E7" t="n">
        <v>2.8</v>
      </c>
    </row>
    <row spans="1:5" r="8">
      <c s="3" r="A8" t="s">
        <v>678</v>
      </c>
    </row>
    <row spans="1:5" r="9">
      <c s="4" r="A9" t="s">
        <v>679</v>
      </c>
      <c s="8" r="B9" t="n">
        <v>0.1</v>
      </c>
      <c s="8" r="C9" t="n">
        <v>0.2</v>
      </c>
      <c s="8" r="D9" t="n">
        <v>0.2</v>
      </c>
      <c s="8" r="E9" t="n">
        <v>0.8</v>
      </c>
    </row>
    <row spans="1:5" r="10">
      <c s="4" r="A10" t="s">
        <v>680</v>
      </c>
      <c s="8" r="B10" t="n">
        <v>2.9</v>
      </c>
      <c s="8" r="C10" t="n">
        <v>4.6</v>
      </c>
      <c s="8" r="D10" t="n">
        <v>6.3</v>
      </c>
      <c s="8" r="E10" t="n">
        <v>8.6</v>
      </c>
    </row>
    <row spans="1:5" r="11">
      <c s="4" r="A11" t="s">
        <v>681</v>
      </c>
      <c s="7" r="B11" t="n">
        <v>71.59999999999999</v>
      </c>
      <c s="7" r="C11" t="n">
        <v>80.2</v>
      </c>
      <c s="7" r="D11" t="n">
        <v>71.59999999999999</v>
      </c>
      <c s="7" r="E11" t="n">
        <v>8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82</v>
      </c>
      <c s="2" r="B1" t="s">
        <v>86</v>
      </c>
      <c s="2" r="D1" t="s">
        <v>1</v>
      </c>
    </row>
    <row spans="1:6" r="2">
      <c s="2" r="B2" t="s">
        <v>2</v>
      </c>
      <c s="2" r="C2" t="s">
        <v>87</v>
      </c>
      <c s="2" r="D2" t="s">
        <v>2</v>
      </c>
      <c s="2" r="E2" t="s">
        <v>87</v>
      </c>
      <c s="2" r="F2" t="s">
        <v>23</v>
      </c>
    </row>
    <row spans="1:6" r="3">
      <c s="3" r="A3" t="s">
        <v>683</v>
      </c>
    </row>
    <row spans="1:6" r="4">
      <c s="4" r="A4" t="s">
        <v>89</v>
      </c>
      <c s="7" r="B4" t="n">
        <v>1175.2</v>
      </c>
      <c s="7" r="C4" t="n">
        <v>1108.2</v>
      </c>
      <c s="7" r="D4" t="n">
        <v>2269.3</v>
      </c>
      <c s="7" r="E4" t="n">
        <v>2256.2</v>
      </c>
    </row>
    <row spans="1:6" r="5">
      <c s="4" r="A5" t="s">
        <v>684</v>
      </c>
      <c s="8" r="B5" t="n">
        <v>1206.1</v>
      </c>
      <c s="6" r="C5" t="n">
        <v>1136</v>
      </c>
      <c s="8" r="D5" t="n">
        <v>2326.3</v>
      </c>
      <c s="8" r="E5" t="n">
        <v>2312.3</v>
      </c>
    </row>
    <row spans="1:6" r="6">
      <c s="4" r="A6" t="s">
        <v>685</v>
      </c>
      <c s="8" r="B6" t="n">
        <v>30.9</v>
      </c>
      <c s="8" r="C6" t="n">
        <v>27.8</v>
      </c>
      <c s="6" r="D6" t="n">
        <v>57</v>
      </c>
      <c s="8" r="E6" t="n">
        <v>56.1</v>
      </c>
    </row>
    <row spans="1:6" r="7">
      <c s="4" r="A7" t="s">
        <v>89</v>
      </c>
      <c s="8" r="B7" t="n">
        <v>1175.2</v>
      </c>
      <c s="8" r="C7" t="n">
        <v>1108.2</v>
      </c>
      <c s="8" r="D7" t="n">
        <v>2269.3</v>
      </c>
      <c s="8" r="E7" t="n">
        <v>2256.2</v>
      </c>
    </row>
    <row spans="1:6" r="8">
      <c s="4" r="A8" t="s">
        <v>377</v>
      </c>
    </row>
    <row spans="1:6" r="9">
      <c s="3" r="A9" t="s">
        <v>683</v>
      </c>
    </row>
    <row spans="1:6" r="10">
      <c s="4" r="A10" t="s">
        <v>89</v>
      </c>
      <c s="8" r="C10" t="n">
        <v>25.8</v>
      </c>
      <c s="8" r="E10" t="n">
        <v>52.4</v>
      </c>
    </row>
    <row spans="1:6" r="11">
      <c s="4" r="A11" t="s">
        <v>161</v>
      </c>
    </row>
    <row spans="1:6" r="12">
      <c s="3" r="A12" t="s">
        <v>683</v>
      </c>
    </row>
    <row spans="1:6" r="13">
      <c s="4" r="A13" t="s">
        <v>684</v>
      </c>
      <c s="8" r="B13" t="n">
        <v>1004.4</v>
      </c>
      <c s="6" r="C13" t="n">
        <v>983</v>
      </c>
      <c s="8" r="D13" t="n">
        <v>2000.6</v>
      </c>
      <c s="8" r="E13" t="n">
        <v>1979.4</v>
      </c>
    </row>
    <row spans="1:6" r="14">
      <c s="4" r="A14" t="s">
        <v>686</v>
      </c>
      <c s="8" r="B14" t="n">
        <v>1.6</v>
      </c>
      <c s="8" r="D14" t="n">
        <v>1.6</v>
      </c>
      <c s="7" r="F14" t="n">
        <v>3.4</v>
      </c>
    </row>
    <row spans="1:6" r="15">
      <c s="4" r="A15" t="s">
        <v>162</v>
      </c>
    </row>
    <row spans="1:6" r="16">
      <c s="3" r="A16" t="s">
        <v>683</v>
      </c>
    </row>
    <row spans="1:6" r="17">
      <c s="4" r="A17" t="s">
        <v>684</v>
      </c>
      <c s="8" r="B17" t="n">
        <v>5.5</v>
      </c>
      <c s="8" r="C17" t="n">
        <v>1.1</v>
      </c>
      <c s="8" r="D17" t="n">
        <v>8.9</v>
      </c>
      <c s="8" r="E17" t="n">
        <v>3.8</v>
      </c>
    </row>
    <row spans="1:6" r="18">
      <c s="4" r="A18" t="s">
        <v>163</v>
      </c>
    </row>
    <row spans="1:6" r="19">
      <c s="3" r="A19" t="s">
        <v>683</v>
      </c>
    </row>
    <row spans="1:6" r="20">
      <c s="4" r="A20" t="s">
        <v>684</v>
      </c>
      <c s="8" r="B20" t="n">
        <v>147.1</v>
      </c>
      <c s="8" r="C20" t="n">
        <v>126.1</v>
      </c>
      <c s="8" r="D20" t="n">
        <v>272.7</v>
      </c>
      <c s="8" r="E20" t="n">
        <v>258.9</v>
      </c>
    </row>
    <row spans="1:6" r="21">
      <c s="4" r="A21" t="s">
        <v>30</v>
      </c>
    </row>
    <row spans="1:6" r="22">
      <c s="3" r="A22" t="s">
        <v>683</v>
      </c>
    </row>
    <row spans="1:6" r="23">
      <c s="4" r="A23" t="s">
        <v>684</v>
      </c>
      <c s="8" r="B23" t="n">
        <v>26.9</v>
      </c>
      <c s="8" r="C23" t="n">
        <v>27.4</v>
      </c>
      <c s="8" r="D23" t="n">
        <v>54.2</v>
      </c>
      <c s="8" r="E23" t="n">
        <v>55.6</v>
      </c>
    </row>
    <row spans="1:6" r="24">
      <c s="4" r="A24" t="s">
        <v>687</v>
      </c>
    </row>
    <row spans="1:6" r="25">
      <c s="3" r="A25" t="s">
        <v>683</v>
      </c>
    </row>
    <row spans="1:6" r="26">
      <c s="4" r="A26" t="s">
        <v>684</v>
      </c>
      <c s="8" r="B26" t="n">
        <v>1.8</v>
      </c>
      <c s="8" r="C26" t="n">
        <v>0.7</v>
      </c>
      <c s="8" r="D26" t="n">
        <v>3.2</v>
      </c>
      <c s="8" r="E26" t="n">
        <v>1.6</v>
      </c>
    </row>
    <row spans="1:6" r="27">
      <c s="4" r="A27" t="s">
        <v>655</v>
      </c>
    </row>
    <row spans="1:6" r="28">
      <c s="3" r="A28" t="s">
        <v>683</v>
      </c>
    </row>
    <row spans="1:6" r="29">
      <c s="4" r="A29" t="s">
        <v>684</v>
      </c>
      <c s="7" r="B29" t="n">
        <v>20.4</v>
      </c>
      <c s="7" r="C29" t="n">
        <v>-2.3</v>
      </c>
      <c s="7" r="D29" t="n">
        <v>-13.3</v>
      </c>
      <c s="11" r="E29"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46"/>
    <col customWidth="1" max="7" min="7" width="42"/>
    <col customWidth="1" max="8" min="8" width="44"/>
    <col customWidth="1" max="9" min="9" width="21"/>
    <col customWidth="1" max="10" min="10" width="24"/>
  </cols>
  <sheetData>
    <row spans="1:10" r="1">
      <c s="1" r="A1" t="s">
        <v>132</v>
      </c>
      <c s="2" r="B1" t="s">
        <v>133</v>
      </c>
      <c s="2" r="C1" t="s">
        <v>134</v>
      </c>
      <c s="2" r="D1" t="s">
        <v>135</v>
      </c>
      <c s="2" r="E1" t="s">
        <v>136</v>
      </c>
      <c s="2" r="F1" t="s">
        <v>137</v>
      </c>
      <c s="2" r="G1" t="s">
        <v>138</v>
      </c>
      <c s="2" r="H1" t="s">
        <v>139</v>
      </c>
      <c s="2" r="I1" t="s">
        <v>140</v>
      </c>
      <c s="2" r="J1" t="s">
        <v>141</v>
      </c>
    </row>
    <row spans="1:10" r="2">
      <c s="4" r="A2" t="s">
        <v>142</v>
      </c>
      <c s="7" r="B2" t="n">
        <v>18561.5</v>
      </c>
      <c s="7" r="C2" t="n">
        <v>2.6</v>
      </c>
      <c s="11" r="D2" t="n">
        <v>-807</v>
      </c>
      <c s="7" r="E2" t="n">
        <v>23650.1</v>
      </c>
      <c s="7" r="F2" t="n">
        <v>3103.7</v>
      </c>
      <c s="7" r="G2" t="n">
        <v>20.4</v>
      </c>
      <c s="7" r="H2" t="n">
        <v>-9823.6</v>
      </c>
      <c s="7" r="I2" t="n">
        <v>16146.2</v>
      </c>
      <c s="7" r="J2" t="n">
        <v>2415.3</v>
      </c>
    </row>
    <row spans="1:10" r="3">
      <c s="3" r="A3" t="s">
        <v>143</v>
      </c>
    </row>
    <row spans="1:10" r="4">
      <c s="4" r="A4" t="s">
        <v>121</v>
      </c>
      <c s="8" r="B4" t="n">
        <v>582.8</v>
      </c>
      <c s="6" r="C4" t="n">
        <v>0</v>
      </c>
      <c s="6" r="D4" t="n">
        <v>0</v>
      </c>
      <c s="6" r="E4" t="n">
        <v>0</v>
      </c>
      <c s="6" r="F4" t="n">
        <v>0</v>
      </c>
      <c s="6" r="G4" t="n">
        <v>0</v>
      </c>
      <c s="8" r="H4" t="n">
        <v>474.8</v>
      </c>
      <c s="8" r="I4" t="n">
        <v>474.8</v>
      </c>
      <c s="6" r="J4" t="n">
        <v>108</v>
      </c>
    </row>
    <row spans="1:10" r="5">
      <c s="4" r="A5" t="s">
        <v>128</v>
      </c>
      <c s="8" r="B5" t="n">
        <v>-994.5</v>
      </c>
      <c s="6" r="C5" t="n">
        <v>0</v>
      </c>
      <c s="6" r="D5" t="n">
        <v>0</v>
      </c>
      <c s="6" r="E5" t="n">
        <v>0</v>
      </c>
      <c s="8" r="F5" t="n">
        <v>-994.5</v>
      </c>
      <c s="6" r="G5" t="n">
        <v>0</v>
      </c>
      <c s="6" r="H5" t="n">
        <v>0</v>
      </c>
      <c s="8" r="I5" t="n">
        <v>-994.5</v>
      </c>
      <c s="6" r="J5" t="n">
        <v>0</v>
      </c>
    </row>
    <row spans="1:10" r="6">
      <c s="4" r="A6" t="s">
        <v>129</v>
      </c>
      <c s="8" r="B6" t="n">
        <v>-411.7</v>
      </c>
      <c s="8" r="I6" t="n">
        <v>-519.7</v>
      </c>
      <c s="6" r="J6" t="n">
        <v>108</v>
      </c>
    </row>
    <row spans="1:10" r="7">
      <c s="4" r="A7" t="s">
        <v>144</v>
      </c>
      <c s="6" r="B7" t="n">
        <v>0</v>
      </c>
      <c s="6" r="C7" t="n">
        <v>0</v>
      </c>
      <c s="6" r="D7" t="n">
        <v>0</v>
      </c>
      <c s="6" r="E7" t="n">
        <v>0</v>
      </c>
      <c s="6" r="F7" t="n">
        <v>0</v>
      </c>
      <c s="8" r="G7" t="n">
        <v>-31.3</v>
      </c>
      <c s="6" r="H7" t="n">
        <v>0</v>
      </c>
      <c s="8" r="I7" t="n">
        <v>-31.3</v>
      </c>
      <c s="8" r="J7" t="n">
        <v>31.3</v>
      </c>
    </row>
    <row spans="1:10" r="8">
      <c s="4" r="A8" t="s">
        <v>145</v>
      </c>
      <c s="6" r="B8" t="n">
        <v>-759</v>
      </c>
      <c s="6" r="C8" t="n">
        <v>0</v>
      </c>
      <c s="6" r="D8" t="n">
        <v>-759</v>
      </c>
      <c s="6" r="E8" t="n">
        <v>0</v>
      </c>
      <c s="6" r="F8" t="n">
        <v>0</v>
      </c>
      <c s="6" r="G8" t="n">
        <v>0</v>
      </c>
      <c s="6" r="H8" t="n">
        <v>0</v>
      </c>
      <c s="6" r="I8" t="n">
        <v>-759</v>
      </c>
      <c s="6" r="J8" t="n">
        <v>0</v>
      </c>
    </row>
    <row spans="1:10" r="9">
      <c s="4" r="A9" t="s">
        <v>146</v>
      </c>
      <c s="8" r="B9" t="n">
        <v>-4.7</v>
      </c>
      <c s="6" r="C9" t="n">
        <v>0</v>
      </c>
      <c s="6" r="D9" t="n">
        <v>0</v>
      </c>
      <c s="8" r="E9" t="n">
        <v>-4.7</v>
      </c>
      <c s="6" r="F9" t="n">
        <v>0</v>
      </c>
      <c s="6" r="G9" t="n">
        <v>0</v>
      </c>
      <c s="6" r="H9" t="n">
        <v>0</v>
      </c>
      <c s="8" r="I9" t="n">
        <v>-4.7</v>
      </c>
      <c s="6" r="J9" t="n">
        <v>0</v>
      </c>
    </row>
    <row spans="1:10" r="10">
      <c s="4" r="A10" t="s">
        <v>147</v>
      </c>
      <c s="8" r="B10" t="n">
        <v>24.3</v>
      </c>
      <c s="8" r="C10" t="n">
        <v>0.1</v>
      </c>
      <c s="8" r="D10" t="n">
        <v>-4.5</v>
      </c>
      <c s="8" r="E10" t="n">
        <v>28.7</v>
      </c>
      <c s="6" r="F10" t="n">
        <v>0</v>
      </c>
      <c s="6" r="G10" t="n">
        <v>0</v>
      </c>
      <c s="6" r="H10" t="n">
        <v>0</v>
      </c>
      <c s="8" r="I10" t="n">
        <v>24.3</v>
      </c>
      <c s="6" r="J10" t="n">
        <v>0</v>
      </c>
    </row>
    <row spans="1:10" r="11">
      <c s="4" r="A11" t="s">
        <v>148</v>
      </c>
      <c s="8" r="B11" t="n">
        <v>138.5</v>
      </c>
      <c s="6" r="C11" t="n">
        <v>0</v>
      </c>
      <c s="6" r="D11" t="n">
        <v>0</v>
      </c>
      <c s="6" r="E11" t="n">
        <v>0</v>
      </c>
      <c s="6" r="F11" t="n">
        <v>0</v>
      </c>
      <c s="6" r="G11" t="n">
        <v>0</v>
      </c>
      <c s="6" r="H11" t="n">
        <v>0</v>
      </c>
      <c s="6" r="I11" t="n">
        <v>0</v>
      </c>
      <c s="8" r="J11" t="n">
        <v>138.5</v>
      </c>
    </row>
    <row spans="1:10" r="12">
      <c s="4" r="A12" t="s">
        <v>149</v>
      </c>
      <c s="8" r="B12" t="n">
        <v>17548.9</v>
      </c>
      <c s="8" r="C12" t="n">
        <v>2.7</v>
      </c>
      <c s="8" r="D12" t="n">
        <v>-1570.5</v>
      </c>
      <c s="8" r="E12" t="n">
        <v>23674.1</v>
      </c>
      <c s="8" r="F12" t="n">
        <v>2109.2</v>
      </c>
      <c s="8" r="G12" t="n">
        <v>-10.9</v>
      </c>
      <c s="8" r="H12" t="n">
        <v>-9348.799999999999</v>
      </c>
      <c s="8" r="I12" t="n">
        <v>14855.8</v>
      </c>
      <c s="8" r="J12" t="n">
        <v>2693.1</v>
      </c>
    </row>
    <row spans="1:10" r="13">
      <c s="3" r="A13" t="s">
        <v>150</v>
      </c>
    </row>
    <row spans="1:10" r="14">
      <c s="4" r="A14" t="s">
        <v>151</v>
      </c>
      <c s="8" r="B14" t="n">
        <v>-1592.2</v>
      </c>
      <c s="8" r="G14" t="n">
        <v>8.800000000000001</v>
      </c>
      <c s="8" r="I14" t="n">
        <v>8.800000000000001</v>
      </c>
      <c s="6" r="J14" t="n">
        <v>-1601</v>
      </c>
    </row>
    <row spans="1:10" r="15">
      <c s="4" r="A15" t="s">
        <v>152</v>
      </c>
      <c s="8" r="B15" t="n">
        <v>-17.8</v>
      </c>
      <c s="8" r="G15" t="n">
        <v>-17.8</v>
      </c>
      <c s="8" r="I15" t="n">
        <v>-17.8</v>
      </c>
    </row>
    <row spans="1:10" r="16">
      <c s="4" r="A16" t="s">
        <v>153</v>
      </c>
      <c s="8" r="B16" t="n">
        <v>14665.8</v>
      </c>
      <c s="8" r="C16" t="n">
        <v>2.7</v>
      </c>
      <c s="8" r="D16" t="n">
        <v>-2302.3</v>
      </c>
      <c s="8" r="E16" t="n">
        <v>23716.8</v>
      </c>
      <c s="8" r="F16" t="n">
        <v>1424.9</v>
      </c>
      <c s="6" r="G16" t="n">
        <v>0</v>
      </c>
      <c s="8" r="H16" t="n">
        <v>-9415.299999999999</v>
      </c>
      <c s="8" r="I16" t="n">
        <v>13426.8</v>
      </c>
      <c s="6" r="J16" t="n">
        <v>1239</v>
      </c>
    </row>
    <row spans="1:10" r="17">
      <c s="4" r="A17" t="s">
        <v>154</v>
      </c>
      <c s="8" r="B17" t="n">
        <v>16275.8</v>
      </c>
      <c s="8" r="C17" t="n">
        <v>2.7</v>
      </c>
      <c s="8" r="D17" t="n">
        <v>-2302.3</v>
      </c>
      <c s="8" r="E17" t="n">
        <v>23716.8</v>
      </c>
      <c s="8" r="F17" t="n">
        <v>1424.9</v>
      </c>
      <c s="6" r="G17" t="n">
        <v>9</v>
      </c>
      <c s="8" r="H17" t="n">
        <v>-9415.299999999999</v>
      </c>
      <c s="8" r="I17" t="n">
        <v>13435.8</v>
      </c>
      <c s="6" r="J17" t="n">
        <v>2840</v>
      </c>
    </row>
    <row spans="1:10" r="18">
      <c s="4" r="A18" t="s">
        <v>155</v>
      </c>
      <c s="8" r="B18" t="n">
        <v>16275.8</v>
      </c>
    </row>
    <row spans="1:10" r="19">
      <c s="3" r="A19" t="s">
        <v>143</v>
      </c>
    </row>
    <row spans="1:10" r="20">
      <c s="4" r="A20" t="s">
        <v>121</v>
      </c>
      <c s="8" r="B20" t="n">
        <v>328.3</v>
      </c>
      <c s="6" r="C20" t="n">
        <v>0</v>
      </c>
      <c s="6" r="D20" t="n">
        <v>0</v>
      </c>
      <c s="6" r="E20" t="n">
        <v>0</v>
      </c>
      <c s="6" r="F20" t="n">
        <v>0</v>
      </c>
      <c s="6" r="G20" t="n">
        <v>0</v>
      </c>
      <c s="8" r="H20" t="n">
        <v>353.1</v>
      </c>
      <c s="8" r="I20" t="n">
        <v>353.1</v>
      </c>
      <c s="8" r="J20" t="n">
        <v>-24.8</v>
      </c>
    </row>
    <row spans="1:10" r="21">
      <c s="4" r="A21" t="s">
        <v>128</v>
      </c>
      <c s="8" r="B21" t="n">
        <v>2014.8</v>
      </c>
      <c s="6" r="C21" t="n">
        <v>0</v>
      </c>
      <c s="6" r="D21" t="n">
        <v>0</v>
      </c>
      <c s="6" r="E21" t="n">
        <v>0</v>
      </c>
      <c s="8" r="F21" t="n">
        <v>2014.8</v>
      </c>
      <c s="6" r="G21" t="n">
        <v>0</v>
      </c>
      <c s="6" r="H21" t="n">
        <v>0</v>
      </c>
      <c s="8" r="I21" t="n">
        <v>2014.8</v>
      </c>
      <c s="6" r="J21" t="n">
        <v>0</v>
      </c>
    </row>
    <row spans="1:10" r="22">
      <c s="4" r="A22" t="s">
        <v>129</v>
      </c>
      <c s="8" r="B22" t="n">
        <v>2343.1</v>
      </c>
      <c s="8" r="I22" t="n">
        <v>2367.9</v>
      </c>
      <c s="8" r="J22" t="n">
        <v>-24.8</v>
      </c>
    </row>
    <row spans="1:10" r="23">
      <c s="4" r="A23" t="s">
        <v>144</v>
      </c>
      <c s="6" r="B23" t="n">
        <v>0</v>
      </c>
      <c s="6" r="C23" t="n">
        <v>0</v>
      </c>
      <c s="6" r="D23" t="n">
        <v>0</v>
      </c>
      <c s="6" r="E23" t="n">
        <v>0</v>
      </c>
      <c s="6" r="F23" t="n">
        <v>0</v>
      </c>
      <c s="6" r="G23" t="n">
        <v>0</v>
      </c>
      <c s="6" r="H23" t="n">
        <v>0</v>
      </c>
      <c s="6" r="I23" t="n">
        <v>0</v>
      </c>
      <c s="6" r="J23" t="n">
        <v>0</v>
      </c>
    </row>
    <row spans="1:10" r="24">
      <c s="4" r="A24" t="s">
        <v>145</v>
      </c>
      <c s="8" r="B24" t="n">
        <v>-487.2</v>
      </c>
      <c s="6" r="C24" t="n">
        <v>0</v>
      </c>
      <c s="8" r="D24" t="n">
        <v>-337.2</v>
      </c>
      <c s="6" r="E24" t="n">
        <v>-150</v>
      </c>
      <c s="6" r="F24" t="n">
        <v>0</v>
      </c>
      <c s="6" r="G24" t="n">
        <v>0</v>
      </c>
      <c s="6" r="H24" t="n">
        <v>0</v>
      </c>
      <c s="8" r="I24" t="n">
        <v>-487.2</v>
      </c>
      <c s="6" r="J24" t="n">
        <v>0</v>
      </c>
    </row>
    <row spans="1:10" r="25">
      <c s="4" r="A25" t="s">
        <v>146</v>
      </c>
      <c s="8" r="B25" t="n">
        <v>-4.1</v>
      </c>
      <c s="6" r="C25" t="n">
        <v>0</v>
      </c>
      <c s="6" r="D25" t="n">
        <v>0</v>
      </c>
      <c s="8" r="E25" t="n">
        <v>-4.1</v>
      </c>
      <c s="6" r="F25" t="n">
        <v>0</v>
      </c>
      <c s="6" r="G25" t="n">
        <v>0</v>
      </c>
      <c s="6" r="H25" t="n">
        <v>0</v>
      </c>
      <c s="8" r="I25" t="n">
        <v>-4.1</v>
      </c>
      <c s="6" r="J25" t="n">
        <v>0</v>
      </c>
    </row>
    <row spans="1:10" r="26">
      <c s="4" r="A26" t="s">
        <v>147</v>
      </c>
      <c s="8" r="B26" t="n">
        <v>35.5</v>
      </c>
      <c s="6" r="C26" t="n">
        <v>0</v>
      </c>
      <c s="8" r="D26" t="n">
        <v>-6.3</v>
      </c>
      <c s="8" r="E26" t="n">
        <v>41.8</v>
      </c>
      <c s="6" r="F26" t="n">
        <v>0</v>
      </c>
      <c s="6" r="G26" t="n">
        <v>0</v>
      </c>
      <c s="6" r="H26" t="n">
        <v>0</v>
      </c>
      <c s="8" r="I26" t="n">
        <v>35.5</v>
      </c>
      <c s="6" r="J26" t="n">
        <v>0</v>
      </c>
    </row>
    <row spans="1:10" r="27">
      <c s="4" r="A27" t="s">
        <v>148</v>
      </c>
      <c s="8" r="B27" t="n">
        <v>-187.5</v>
      </c>
      <c s="6" r="C27" t="n">
        <v>0</v>
      </c>
      <c s="6" r="D27" t="n">
        <v>0</v>
      </c>
      <c s="6" r="E27" t="n">
        <v>0</v>
      </c>
      <c s="6" r="F27" t="n">
        <v>0</v>
      </c>
      <c s="6" r="G27" t="n">
        <v>0</v>
      </c>
      <c s="6" r="H27" t="n">
        <v>0</v>
      </c>
      <c s="6" r="I27" t="n">
        <v>0</v>
      </c>
      <c s="8" r="J27" t="n">
        <v>-187.5</v>
      </c>
    </row>
    <row spans="1:10" r="28">
      <c s="4" r="A28" t="s">
        <v>156</v>
      </c>
      <c s="7" r="B28" t="n">
        <v>16365.6</v>
      </c>
      <c s="7" r="C28" t="n">
        <v>2.7</v>
      </c>
      <c s="7" r="D28" t="n">
        <v>-2645.8</v>
      </c>
      <c s="7" r="E28" t="n">
        <v>23604.5</v>
      </c>
      <c s="7" r="F28" t="n">
        <v>3439.7</v>
      </c>
      <c s="11" r="G28" t="n">
        <v>0</v>
      </c>
      <c s="7" r="H28" t="n">
        <v>-9062.200000000001</v>
      </c>
      <c s="7" r="I28" t="n">
        <v>15338.9</v>
      </c>
      <c s="7" r="J28" t="n">
        <v>102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8</v>
      </c>
      <c s="2" r="B1" t="s">
        <v>86</v>
      </c>
      <c s="2" r="D1" t="s">
        <v>1</v>
      </c>
    </row>
    <row spans="1:5" r="2">
      <c s="2" r="B2" t="s">
        <v>2</v>
      </c>
      <c s="2" r="C2" t="s">
        <v>87</v>
      </c>
      <c s="2" r="D2" t="s">
        <v>2</v>
      </c>
      <c s="2" r="E2" t="s">
        <v>87</v>
      </c>
    </row>
    <row spans="1:5" r="3">
      <c s="3" r="A3" t="s">
        <v>256</v>
      </c>
    </row>
    <row spans="1:5" r="4">
      <c s="4" r="A4" t="s">
        <v>689</v>
      </c>
      <c s="7" r="B4" t="n">
        <v>-101.3</v>
      </c>
      <c s="7" r="C4" t="n">
        <v>-0.3</v>
      </c>
      <c s="7" r="D4" t="n">
        <v>-90.59999999999999</v>
      </c>
      <c s="7" r="E4" t="n">
        <v>-259.8</v>
      </c>
    </row>
    <row spans="1:5" r="5">
      <c s="4" r="A5" t="s">
        <v>690</v>
      </c>
      <c s="8" r="B5" t="n">
        <v>-65.5</v>
      </c>
      <c s="8" r="C5" t="n">
        <v>-0.2</v>
      </c>
      <c s="8" r="D5" t="n">
        <v>-58.4</v>
      </c>
      <c s="8" r="E5" t="n">
        <v>-168.9</v>
      </c>
    </row>
    <row spans="1:5" r="6">
      <c s="3" r="A6" t="s">
        <v>691</v>
      </c>
    </row>
    <row spans="1:5" r="7">
      <c s="4" r="A7" t="s">
        <v>692</v>
      </c>
      <c s="8" r="B7" t="n">
        <v>1967.6</v>
      </c>
      <c s="8" r="C7" t="n">
        <v>1662.1</v>
      </c>
      <c s="8" r="D7" t="n">
        <v>4458.2</v>
      </c>
      <c s="8" r="E7" t="n">
        <v>2777.8</v>
      </c>
    </row>
    <row spans="1:5" r="8">
      <c s="4" r="A8" t="s">
        <v>693</v>
      </c>
      <c s="8" r="B8" t="n">
        <v>52.3</v>
      </c>
      <c s="8" r="C8" t="n">
        <v>22.1</v>
      </c>
      <c s="8" r="D8" t="n">
        <v>121.2</v>
      </c>
      <c s="8" r="E8" t="n">
        <v>32.5</v>
      </c>
    </row>
    <row spans="1:5" r="9">
      <c s="4" r="A9" t="s">
        <v>694</v>
      </c>
      <c s="6" r="B9" t="n">
        <v>56</v>
      </c>
      <c s="8" r="C9" t="n">
        <v>18.6</v>
      </c>
      <c s="6" r="D9" t="n">
        <v>174</v>
      </c>
      <c s="6" r="E9" t="n">
        <v>31</v>
      </c>
    </row>
    <row spans="1:5" r="10">
      <c s="4" r="A10" t="s">
        <v>32</v>
      </c>
    </row>
    <row spans="1:5" r="11">
      <c s="3" r="A11" t="s">
        <v>256</v>
      </c>
    </row>
    <row spans="1:5" r="12">
      <c s="4" r="A12" t="s">
        <v>689</v>
      </c>
      <c s="8" r="B12" t="n">
        <v>30.7</v>
      </c>
      <c s="8" r="C12" t="n">
        <v>-469.5</v>
      </c>
      <c s="8" r="D12" t="n">
        <v>178.6</v>
      </c>
      <c s="8" r="E12" t="n">
        <v>-391.3</v>
      </c>
    </row>
    <row spans="1:5" r="13">
      <c s="4" r="A13" t="s">
        <v>161</v>
      </c>
    </row>
    <row spans="1:5" r="14">
      <c s="3" r="A14" t="s">
        <v>256</v>
      </c>
    </row>
    <row spans="1:5" r="15">
      <c s="4" r="A15" t="s">
        <v>689</v>
      </c>
      <c s="8" r="B15" t="n">
        <v>-0.6</v>
      </c>
      <c s="8" r="C15" t="n">
        <v>-10.8</v>
      </c>
      <c s="8" r="D15" t="n">
        <v>2.8</v>
      </c>
      <c s="8" r="E15" t="n">
        <v>-12.6</v>
      </c>
    </row>
    <row spans="1:5" r="16">
      <c s="4" r="A16" t="s">
        <v>695</v>
      </c>
    </row>
    <row spans="1:5" r="17">
      <c s="3" r="A17" t="s">
        <v>256</v>
      </c>
    </row>
    <row spans="1:5" r="18">
      <c s="4" r="A18" t="s">
        <v>689</v>
      </c>
      <c s="8" r="B18" t="n">
        <v>-100.5</v>
      </c>
      <c s="8" r="C18" t="n">
        <v>643.9</v>
      </c>
      <c s="8" r="D18" t="n">
        <v>-186.9</v>
      </c>
      <c s="8" r="E18" t="n">
        <v>326.8</v>
      </c>
    </row>
    <row spans="1:5" r="19">
      <c s="4" r="A19" t="s">
        <v>33</v>
      </c>
    </row>
    <row spans="1:5" r="20">
      <c s="3" r="A20" t="s">
        <v>256</v>
      </c>
    </row>
    <row spans="1:5" r="21">
      <c s="4" r="A21" t="s">
        <v>689</v>
      </c>
      <c s="8" r="B21" t="n">
        <v>0.2</v>
      </c>
      <c s="8" r="C21" t="n">
        <v>1.1</v>
      </c>
      <c s="8" r="D21" t="n">
        <v>0.2</v>
      </c>
      <c s="8" r="E21" t="n">
        <v>1.5</v>
      </c>
    </row>
    <row spans="1:5" r="22">
      <c s="4" r="A22" t="s">
        <v>696</v>
      </c>
    </row>
    <row spans="1:5" r="23">
      <c s="3" r="A23" t="s">
        <v>256</v>
      </c>
    </row>
    <row spans="1:5" r="24">
      <c s="4" r="A24" t="s">
        <v>689</v>
      </c>
      <c s="8" r="B24" t="n">
        <v>-14.2</v>
      </c>
      <c s="8" r="C24" t="n">
        <v>-4.9</v>
      </c>
      <c s="8" r="D24" t="n">
        <v>-68.90000000000001</v>
      </c>
      <c s="8" r="E24" t="n">
        <v>-5.8</v>
      </c>
    </row>
    <row spans="1:5" r="25">
      <c s="4" r="A25" t="s">
        <v>26</v>
      </c>
    </row>
    <row spans="1:5" r="26">
      <c s="3" r="A26" t="s">
        <v>256</v>
      </c>
    </row>
    <row spans="1:5" r="27">
      <c s="4" r="A27" t="s">
        <v>689</v>
      </c>
      <c s="6" r="B27" t="n">
        <v>-17</v>
      </c>
      <c s="8" r="C27" t="n">
        <v>-159.8</v>
      </c>
      <c s="8" r="D27" t="n">
        <v>-16.5</v>
      </c>
      <c s="6" r="E27" t="n">
        <v>-178</v>
      </c>
    </row>
    <row spans="1:5" r="28">
      <c s="4" r="A28" t="s">
        <v>162</v>
      </c>
    </row>
    <row spans="1:5" r="29">
      <c s="3" r="A29" t="s">
        <v>256</v>
      </c>
    </row>
    <row spans="1:5" r="30">
      <c s="4" r="A30" t="s">
        <v>689</v>
      </c>
      <c s="7" r="B30" t="n">
        <v>0.1</v>
      </c>
      <c s="7" r="C30" t="n">
        <v>-0.3</v>
      </c>
      <c s="7" r="D30" t="n">
        <v>0.1</v>
      </c>
      <c s="7" r="E30"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23</v>
      </c>
    </row>
    <row spans="1:3" r="2">
      <c s="3" r="A2" t="s">
        <v>698</v>
      </c>
    </row>
    <row spans="1:3" r="3">
      <c s="4" r="A3" t="s">
        <v>699</v>
      </c>
      <c s="7" r="B3" t="n">
        <v>3046.3</v>
      </c>
      <c s="7" r="C3" t="n">
        <v>1633.4</v>
      </c>
    </row>
    <row spans="1:3" r="4">
      <c s="4" r="A4" t="s">
        <v>700</v>
      </c>
      <c s="8" r="B4" t="n">
        <v>5575.8</v>
      </c>
      <c s="8" r="C4" t="n">
        <v>4420.2</v>
      </c>
    </row>
    <row spans="1:3" r="5">
      <c s="4" r="A5" t="s">
        <v>701</v>
      </c>
    </row>
    <row spans="1:3" r="6">
      <c s="3" r="A6" t="s">
        <v>698</v>
      </c>
    </row>
    <row spans="1:3" r="7">
      <c s="4" r="A7" t="s">
        <v>699</v>
      </c>
      <c s="8" r="B7" t="n">
        <v>97.7</v>
      </c>
      <c s="8" r="C7" t="n">
        <v>94.90000000000001</v>
      </c>
    </row>
    <row spans="1:3" r="8">
      <c s="4" r="A8" t="s">
        <v>700</v>
      </c>
      <c s="6" r="B8" t="n">
        <v>0</v>
      </c>
      <c s="6" r="C8" t="n">
        <v>0</v>
      </c>
    </row>
    <row spans="1:3" r="9">
      <c s="4" r="A9" t="s">
        <v>702</v>
      </c>
    </row>
    <row spans="1:3" r="10">
      <c s="3" r="A10" t="s">
        <v>698</v>
      </c>
    </row>
    <row spans="1:3" r="11">
      <c s="4" r="A11" t="s">
        <v>699</v>
      </c>
      <c s="6" r="B11" t="n">
        <v>0</v>
      </c>
      <c s="6" r="C11" t="n">
        <v>0</v>
      </c>
    </row>
    <row spans="1:3" r="12">
      <c s="4" r="A12" t="s">
        <v>700</v>
      </c>
      <c s="8" r="B12" t="n">
        <v>4201.8</v>
      </c>
      <c s="8" r="C12" t="n">
        <v>3907.2</v>
      </c>
    </row>
    <row spans="1:3" r="13">
      <c s="4" r="A13" t="s">
        <v>703</v>
      </c>
    </row>
    <row spans="1:3" r="14">
      <c s="3" r="A14" t="s">
        <v>698</v>
      </c>
    </row>
    <row spans="1:3" r="15">
      <c s="4" r="A15" t="s">
        <v>699</v>
      </c>
      <c s="6" r="B15" t="n">
        <v>0</v>
      </c>
      <c s="6" r="C15" t="n">
        <v>0</v>
      </c>
    </row>
    <row spans="1:3" r="16">
      <c s="4" r="A16" t="s">
        <v>700</v>
      </c>
      <c s="8" r="B16" t="n">
        <v>151.7</v>
      </c>
      <c s="8" r="C16" t="n">
        <v>25.2</v>
      </c>
    </row>
    <row spans="1:3" r="17">
      <c s="4" r="A17" t="s">
        <v>704</v>
      </c>
    </row>
    <row spans="1:3" r="18">
      <c s="3" r="A18" t="s">
        <v>698</v>
      </c>
    </row>
    <row spans="1:3" r="19">
      <c s="4" r="A19" t="s">
        <v>705</v>
      </c>
      <c s="8" r="B19" t="n">
        <v>59368.5</v>
      </c>
      <c s="8" r="C19" t="n">
        <v>57145.6</v>
      </c>
    </row>
    <row spans="1:3" r="20">
      <c s="4" r="A20" t="s">
        <v>706</v>
      </c>
    </row>
    <row spans="1:3" r="21">
      <c s="3" r="A21" t="s">
        <v>698</v>
      </c>
    </row>
    <row spans="1:3" r="22">
      <c s="4" r="A22" t="s">
        <v>705</v>
      </c>
      <c s="6" r="B22" t="n">
        <v>364</v>
      </c>
      <c s="6" r="C22" t="n">
        <v>524</v>
      </c>
    </row>
    <row spans="1:3" r="23">
      <c s="4" r="A23" t="s">
        <v>707</v>
      </c>
    </row>
    <row spans="1:3" r="24">
      <c s="3" r="A24" t="s">
        <v>698</v>
      </c>
    </row>
    <row spans="1:3" r="25">
      <c s="4" r="A25" t="s">
        <v>699</v>
      </c>
      <c s="6" r="B25" t="n">
        <v>88</v>
      </c>
      <c s="8" r="C25" t="n">
        <v>73.3</v>
      </c>
    </row>
    <row spans="1:3" r="26">
      <c s="4" r="A26" t="s">
        <v>700</v>
      </c>
      <c s="6" r="B26" t="n">
        <v>0</v>
      </c>
      <c s="6" r="C26" t="n">
        <v>0</v>
      </c>
    </row>
    <row spans="1:3" r="27">
      <c s="4" r="A27" t="s">
        <v>708</v>
      </c>
    </row>
    <row spans="1:3" r="28">
      <c s="3" r="A28" t="s">
        <v>698</v>
      </c>
    </row>
    <row spans="1:3" r="29">
      <c s="4" r="A29" t="s">
        <v>705</v>
      </c>
      <c s="8" r="B29" t="n">
        <v>469.4</v>
      </c>
      <c s="8" r="C29" t="n">
        <v>551.4</v>
      </c>
    </row>
    <row spans="1:3" r="30">
      <c s="4" r="A30" t="s">
        <v>709</v>
      </c>
    </row>
    <row spans="1:3" r="31">
      <c s="3" r="A31" t="s">
        <v>698</v>
      </c>
    </row>
    <row spans="1:3" r="32">
      <c s="4" r="A32" t="s">
        <v>699</v>
      </c>
      <c s="6" r="B32" t="n">
        <v>0</v>
      </c>
      <c s="8" r="C32" t="n">
        <v>0.8</v>
      </c>
    </row>
    <row spans="1:3" r="33">
      <c s="4" r="A33" t="s">
        <v>700</v>
      </c>
      <c s="8" r="B33" t="n">
        <v>11.7</v>
      </c>
      <c s="8" r="C33" t="n">
        <v>9.800000000000001</v>
      </c>
    </row>
    <row spans="1:3" r="34">
      <c s="4" r="A34" t="s">
        <v>710</v>
      </c>
    </row>
    <row spans="1:3" r="35">
      <c s="3" r="A35" t="s">
        <v>698</v>
      </c>
    </row>
    <row spans="1:3" r="36">
      <c s="4" r="A36" t="s">
        <v>705</v>
      </c>
      <c s="8" r="B36" t="n">
        <v>66573.8</v>
      </c>
      <c s="8" r="C36" t="n">
        <v>65169.4</v>
      </c>
    </row>
    <row spans="1:3" r="37">
      <c s="4" r="A37" t="s">
        <v>711</v>
      </c>
    </row>
    <row spans="1:3" r="38">
      <c s="3" r="A38" t="s">
        <v>698</v>
      </c>
    </row>
    <row spans="1:3" r="39">
      <c s="4" r="A39" t="s">
        <v>699</v>
      </c>
      <c s="8" r="B39" t="n">
        <v>2361.7</v>
      </c>
      <c s="6" r="C39" t="n">
        <v>1055</v>
      </c>
    </row>
    <row spans="1:3" r="40">
      <c s="4" r="A40" t="s">
        <v>700</v>
      </c>
      <c s="8" r="B40" t="n">
        <v>1023.8</v>
      </c>
      <c s="8" r="C40" t="n">
        <v>352.2</v>
      </c>
    </row>
    <row spans="1:3" r="41">
      <c s="4" r="A41" t="s">
        <v>712</v>
      </c>
    </row>
    <row spans="1:3" r="42">
      <c s="3" r="A42" t="s">
        <v>698</v>
      </c>
    </row>
    <row spans="1:3" r="43">
      <c s="4" r="A43" t="s">
        <v>705</v>
      </c>
      <c s="8" r="B43" t="n">
        <v>1522.7</v>
      </c>
      <c s="8" r="C43" t="n">
        <v>1456.6</v>
      </c>
    </row>
    <row spans="1:3" r="44">
      <c s="4" r="A44" t="s">
        <v>713</v>
      </c>
    </row>
    <row spans="1:3" r="45">
      <c s="3" r="A45" t="s">
        <v>698</v>
      </c>
    </row>
    <row spans="1:3" r="46">
      <c s="4" r="A46" t="s">
        <v>705</v>
      </c>
      <c s="8" r="B46" t="n">
        <v>174.7</v>
      </c>
      <c s="8" r="C46" t="n">
        <v>174.7</v>
      </c>
    </row>
    <row spans="1:3" r="47">
      <c s="4" r="A47" t="s">
        <v>714</v>
      </c>
    </row>
    <row spans="1:3" r="48">
      <c s="3" r="A48" t="s">
        <v>698</v>
      </c>
    </row>
    <row spans="1:3" r="49">
      <c s="4" r="A49" t="s">
        <v>699</v>
      </c>
      <c s="6" r="B49" t="n">
        <v>25</v>
      </c>
      <c s="8" r="C49" t="n">
        <v>36.4</v>
      </c>
    </row>
    <row spans="1:3" r="50">
      <c s="4" r="A50" t="s">
        <v>700</v>
      </c>
      <c s="6" r="B50" t="n">
        <v>0</v>
      </c>
      <c s="6" r="C50" t="n">
        <v>0</v>
      </c>
    </row>
    <row spans="1:3" r="51">
      <c s="4" r="A51" t="s">
        <v>715</v>
      </c>
    </row>
    <row spans="1:3" r="52">
      <c s="3" r="A52" t="s">
        <v>698</v>
      </c>
    </row>
    <row spans="1:3" r="53">
      <c s="4" r="A53" t="s">
        <v>705</v>
      </c>
      <c s="6" r="B53" t="n">
        <v>1348</v>
      </c>
      <c s="8" r="C53" t="n">
        <v>1281.9</v>
      </c>
    </row>
    <row spans="1:3" r="54">
      <c s="4" r="A54" t="s">
        <v>716</v>
      </c>
    </row>
    <row spans="1:3" r="55">
      <c s="3" r="A55" t="s">
        <v>698</v>
      </c>
    </row>
    <row spans="1:3" r="56">
      <c s="4" r="A56" t="s">
        <v>699</v>
      </c>
      <c s="8" r="B56" t="n">
        <v>58.5</v>
      </c>
      <c s="8" r="C56" t="n">
        <v>60.5</v>
      </c>
    </row>
    <row spans="1:3" r="57">
      <c s="4" r="A57" t="s">
        <v>700</v>
      </c>
      <c s="8" r="B57" t="n">
        <v>35.6</v>
      </c>
      <c s="6" r="C57" t="n">
        <v>37</v>
      </c>
    </row>
    <row spans="1:3" r="58">
      <c s="4" r="A58" t="s">
        <v>717</v>
      </c>
    </row>
    <row spans="1:3" r="59">
      <c s="3" r="A59" t="s">
        <v>698</v>
      </c>
    </row>
    <row spans="1:3" r="60">
      <c s="4" r="A60" t="s">
        <v>705</v>
      </c>
      <c s="8" r="B60" t="n">
        <v>19556.8</v>
      </c>
      <c s="8" r="C60" t="n">
        <v>12034.9</v>
      </c>
    </row>
    <row spans="1:3" r="61">
      <c s="4" r="A61" t="s">
        <v>718</v>
      </c>
    </row>
    <row spans="1:3" r="62">
      <c s="3" r="A62" t="s">
        <v>698</v>
      </c>
    </row>
    <row spans="1:3" r="63">
      <c s="4" r="A63" t="s">
        <v>705</v>
      </c>
      <c s="8" r="B63" t="n">
        <v>27198.7</v>
      </c>
      <c s="8" r="C63" t="n">
        <v>19738.4</v>
      </c>
    </row>
    <row spans="1:3" r="64">
      <c s="4" r="A64" t="s">
        <v>719</v>
      </c>
    </row>
    <row spans="1:3" r="65">
      <c s="3" r="A65" t="s">
        <v>698</v>
      </c>
    </row>
    <row spans="1:3" r="66">
      <c s="4" r="A66" t="s">
        <v>699</v>
      </c>
      <c s="8" r="B66" t="n">
        <v>390.2</v>
      </c>
      <c s="8" r="C66" t="n">
        <v>286.2</v>
      </c>
    </row>
    <row spans="1:3" r="67">
      <c s="4" r="A67" t="s">
        <v>700</v>
      </c>
      <c s="8" r="B67" t="n">
        <v>115.3</v>
      </c>
      <c s="8" r="C67" t="n">
        <v>65.8</v>
      </c>
    </row>
    <row spans="1:3" r="68">
      <c s="4" r="A68" t="s">
        <v>720</v>
      </c>
    </row>
    <row spans="1:3" r="69">
      <c s="3" r="A69" t="s">
        <v>698</v>
      </c>
    </row>
    <row spans="1:3" r="70">
      <c s="4" r="A70" t="s">
        <v>705</v>
      </c>
      <c s="8" r="B70" t="n">
        <v>4221.3</v>
      </c>
      <c s="8" r="C70" t="n">
        <v>4266.3</v>
      </c>
    </row>
    <row spans="1:3" r="71">
      <c s="4" r="A71" t="s">
        <v>721</v>
      </c>
    </row>
    <row spans="1:3" r="72">
      <c s="3" r="A72" t="s">
        <v>698</v>
      </c>
    </row>
    <row spans="1:3" r="73">
      <c s="4" r="A73" t="s">
        <v>705</v>
      </c>
      <c s="8" r="B73" t="n">
        <v>4221.3</v>
      </c>
      <c s="8" r="C73" t="n">
        <v>4266.3</v>
      </c>
    </row>
    <row spans="1:3" r="74">
      <c s="4" r="A74" t="s">
        <v>722</v>
      </c>
    </row>
    <row spans="1:3" r="75">
      <c s="3" r="A75" t="s">
        <v>698</v>
      </c>
    </row>
    <row spans="1:3" r="76">
      <c s="4" r="A76" t="s">
        <v>699</v>
      </c>
      <c s="8" r="B76" t="n">
        <v>25.2</v>
      </c>
      <c s="8" r="C76" t="n">
        <v>26.3</v>
      </c>
    </row>
    <row spans="1:3" r="77">
      <c s="4" r="A77" t="s">
        <v>700</v>
      </c>
      <c s="8" r="B77" t="n">
        <v>31.6</v>
      </c>
      <c s="8" r="C77" t="n">
        <v>22.7</v>
      </c>
    </row>
    <row spans="1:3" r="78">
      <c s="4" r="A78" t="s">
        <v>723</v>
      </c>
    </row>
    <row spans="1:3" r="79">
      <c s="3" r="A79" t="s">
        <v>698</v>
      </c>
    </row>
    <row spans="1:3" r="80">
      <c s="4" r="A80" t="s">
        <v>699</v>
      </c>
      <c s="6" r="B80" t="n">
        <v>0</v>
      </c>
      <c s="6" r="C80" t="n">
        <v>0</v>
      </c>
    </row>
    <row spans="1:3" r="81">
      <c s="4" r="A81" t="s">
        <v>700</v>
      </c>
      <c s="7" r="B81" t="n">
        <v>4.3</v>
      </c>
      <c s="7" r="C81" t="n">
        <v>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23</v>
      </c>
    </row>
    <row spans="1:3" r="2">
      <c s="3" r="A2" t="s">
        <v>725</v>
      </c>
    </row>
    <row spans="1:3" r="3">
      <c s="4" r="A3" t="s">
        <v>699</v>
      </c>
      <c s="7" r="B3" t="n">
        <v>2948.5</v>
      </c>
      <c s="7" r="C3" t="n">
        <v>1480.9</v>
      </c>
    </row>
    <row spans="1:3" r="4">
      <c s="4" r="A4" t="s">
        <v>700</v>
      </c>
      <c s="6" r="B4" t="n">
        <v>1117</v>
      </c>
      <c s="8" r="C4" t="n">
        <v>473.7</v>
      </c>
    </row>
    <row spans="1:3" r="5">
      <c s="4" r="A5" t="s">
        <v>726</v>
      </c>
      <c s="8" r="B5" t="n">
        <v>-956.4</v>
      </c>
      <c s="8" r="C5" t="n">
        <v>-415.6</v>
      </c>
    </row>
    <row spans="1:3" r="6">
      <c s="4" r="A6" t="s">
        <v>727</v>
      </c>
      <c s="8" r="B6" t="n">
        <v>-956.4</v>
      </c>
      <c s="8" r="C6" t="n">
        <v>-415.6</v>
      </c>
    </row>
    <row spans="1:3" r="7">
      <c s="4" r="A7" t="s">
        <v>728</v>
      </c>
      <c s="6" r="B7" t="n">
        <v>-1733</v>
      </c>
      <c s="8" r="C7" t="n">
        <v>-848.1</v>
      </c>
    </row>
    <row spans="1:3" r="8">
      <c s="4" r="A8" t="s">
        <v>729</v>
      </c>
      <c s="8" r="B8" t="n">
        <v>-93.2</v>
      </c>
      <c s="8" r="C8" t="n">
        <v>-12.6</v>
      </c>
    </row>
    <row spans="1:3" r="9">
      <c s="4" r="A9" t="s">
        <v>730</v>
      </c>
      <c s="8" r="B9" t="n">
        <v>-119.1</v>
      </c>
      <c s="8" r="C9" t="n">
        <v>-24.3</v>
      </c>
    </row>
    <row spans="1:3" r="10">
      <c s="4" r="A10" t="s">
        <v>731</v>
      </c>
      <c s="8" r="B10" t="n">
        <v>-32.3</v>
      </c>
      <c s="8" r="C10" t="n">
        <v>-24.4</v>
      </c>
    </row>
    <row spans="1:3" r="11">
      <c s="4" r="A11" t="s">
        <v>732</v>
      </c>
      <c s="6" r="B11" t="n">
        <v>140</v>
      </c>
      <c s="8" r="C11" t="n">
        <v>192.9</v>
      </c>
    </row>
    <row spans="1:3" r="12">
      <c s="4" r="A12" t="s">
        <v>733</v>
      </c>
      <c s="8" r="B12" t="n">
        <v>35.1</v>
      </c>
      <c s="8" r="C12" t="n">
        <v>21.1</v>
      </c>
    </row>
    <row spans="1:3" r="13">
      <c s="4" r="A13" t="s">
        <v>720</v>
      </c>
    </row>
    <row spans="1:3" r="14">
      <c s="3" r="A14" t="s">
        <v>725</v>
      </c>
    </row>
    <row spans="1:3" r="15">
      <c s="4" r="A15" t="s">
        <v>705</v>
      </c>
      <c s="8" r="B15" t="n">
        <v>4221.3</v>
      </c>
      <c s="8" r="C15" t="n">
        <v>4266.3</v>
      </c>
    </row>
    <row spans="1:3" r="16">
      <c s="4" r="A16" t="s">
        <v>699</v>
      </c>
      <c s="8" r="B16" t="n">
        <v>25.2</v>
      </c>
      <c s="8" r="C16" t="n">
        <v>26.3</v>
      </c>
    </row>
    <row spans="1:3" r="17">
      <c s="4" r="A17" t="s">
        <v>700</v>
      </c>
      <c s="8" r="B17" t="n">
        <v>31.6</v>
      </c>
      <c s="8" r="C17" t="n">
        <v>22.7</v>
      </c>
    </row>
    <row spans="1:3" r="18">
      <c s="4" r="A18" t="s">
        <v>717</v>
      </c>
    </row>
    <row spans="1:3" r="19">
      <c s="3" r="A19" t="s">
        <v>725</v>
      </c>
    </row>
    <row spans="1:3" r="20">
      <c s="4" r="A20" t="s">
        <v>705</v>
      </c>
      <c s="8" r="B20" t="n">
        <v>19556.8</v>
      </c>
      <c s="8" r="C20" t="n">
        <v>12034.9</v>
      </c>
    </row>
    <row spans="1:3" r="21">
      <c s="4" r="A21" t="s">
        <v>699</v>
      </c>
      <c s="8" r="B21" t="n">
        <v>390.2</v>
      </c>
      <c s="8" r="C21" t="n">
        <v>228.6</v>
      </c>
    </row>
    <row spans="1:3" r="22">
      <c s="4" r="A22" t="s">
        <v>700</v>
      </c>
      <c s="8" r="B22" t="n">
        <v>15.3</v>
      </c>
      <c s="8" r="C22" t="n">
        <v>53.9</v>
      </c>
    </row>
    <row spans="1:3" r="23">
      <c s="4" r="A23" t="s">
        <v>712</v>
      </c>
    </row>
    <row spans="1:3" r="24">
      <c s="3" r="A24" t="s">
        <v>725</v>
      </c>
    </row>
    <row spans="1:3" r="25">
      <c s="4" r="A25" t="s">
        <v>705</v>
      </c>
      <c s="8" r="B25" t="n">
        <v>1522.7</v>
      </c>
      <c s="8" r="C25" t="n">
        <v>1456.6</v>
      </c>
    </row>
    <row spans="1:3" r="26">
      <c s="4" r="A26" t="s">
        <v>699</v>
      </c>
      <c s="8" r="B26" t="n">
        <v>83.5</v>
      </c>
      <c s="8" r="C26" t="n">
        <v>96.90000000000001</v>
      </c>
    </row>
    <row spans="1:3" r="27">
      <c s="4" r="A27" t="s">
        <v>700</v>
      </c>
      <c s="8" r="B27" t="n">
        <v>35.6</v>
      </c>
      <c s="6" r="C27" t="n">
        <v>37</v>
      </c>
    </row>
    <row spans="1:3" r="28">
      <c s="4" r="A28" t="s">
        <v>704</v>
      </c>
    </row>
    <row spans="1:3" r="29">
      <c s="3" r="A29" t="s">
        <v>725</v>
      </c>
    </row>
    <row spans="1:3" r="30">
      <c s="4" r="A30" t="s">
        <v>705</v>
      </c>
      <c s="8" r="B30" t="n">
        <v>59368.5</v>
      </c>
      <c s="8" r="C30" t="n">
        <v>57145.6</v>
      </c>
    </row>
    <row spans="1:3" r="31">
      <c s="4" r="A31" t="s">
        <v>699</v>
      </c>
      <c s="8" r="B31" t="n">
        <v>2449.6</v>
      </c>
      <c s="8" r="C31" t="n">
        <v>1129.1</v>
      </c>
    </row>
    <row spans="1:3" r="32">
      <c s="4" r="A32" t="s">
        <v>700</v>
      </c>
      <c s="7" r="B32" t="n">
        <v>1034.5</v>
      </c>
      <c s="7" r="C32" t="n">
        <v>36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4</v>
      </c>
      <c s="2" r="B1" t="s">
        <v>86</v>
      </c>
      <c s="2" r="D1" t="s">
        <v>1</v>
      </c>
    </row>
    <row spans="1:5" r="2">
      <c s="2" r="B2" t="s">
        <v>2</v>
      </c>
      <c s="2" r="C2" t="s">
        <v>87</v>
      </c>
      <c s="2" r="D2" t="s">
        <v>2</v>
      </c>
      <c s="2" r="E2" t="s">
        <v>87</v>
      </c>
    </row>
    <row spans="1:5" r="3">
      <c s="3" r="A3" t="s">
        <v>698</v>
      </c>
    </row>
    <row spans="1:5" r="4">
      <c s="4" r="A4" t="s">
        <v>735</v>
      </c>
      <c s="7" r="B4" t="n">
        <v>-120.8</v>
      </c>
      <c s="7" r="C4" t="n">
        <v>256.8</v>
      </c>
      <c s="7" r="D4" t="n">
        <v>-100.7</v>
      </c>
      <c s="7" r="E4" t="n">
        <v>-7.8</v>
      </c>
    </row>
    <row spans="1:5" r="5">
      <c s="4" r="A5" t="s">
        <v>736</v>
      </c>
    </row>
    <row spans="1:5" r="6">
      <c s="3" r="A6" t="s">
        <v>698</v>
      </c>
    </row>
    <row spans="1:5" r="7">
      <c s="4" r="A7" t="s">
        <v>735</v>
      </c>
      <c s="8" r="B7" t="n">
        <v>-0.6</v>
      </c>
      <c s="8" r="C7" t="n">
        <v>-10.8</v>
      </c>
      <c s="8" r="D7" t="n">
        <v>2.8</v>
      </c>
      <c s="8" r="E7" t="n">
        <v>-12.6</v>
      </c>
    </row>
    <row spans="1:5" r="8">
      <c s="4" r="A8" t="s">
        <v>737</v>
      </c>
    </row>
    <row spans="1:5" r="9">
      <c s="3" r="A9" t="s">
        <v>698</v>
      </c>
    </row>
    <row spans="1:5" r="10">
      <c s="4" r="A10" t="s">
        <v>735</v>
      </c>
      <c s="8" r="B10" t="n">
        <v>-98.90000000000001</v>
      </c>
      <c s="6" r="C10" t="n">
        <v>643</v>
      </c>
      <c s="6" r="D10" t="n">
        <v>-183</v>
      </c>
      <c s="8" r="E10" t="n">
        <v>326.7</v>
      </c>
    </row>
    <row spans="1:5" r="11">
      <c s="4" r="A11" t="s">
        <v>738</v>
      </c>
    </row>
    <row spans="1:5" r="12">
      <c s="3" r="A12" t="s">
        <v>698</v>
      </c>
    </row>
    <row spans="1:5" r="13">
      <c s="4" r="A13" t="s">
        <v>735</v>
      </c>
      <c s="8" r="B13" t="n">
        <v>0.3</v>
      </c>
      <c s="8" r="C13" t="n">
        <v>0.7</v>
      </c>
      <c s="8" r="D13" t="n">
        <v>0.6</v>
      </c>
      <c s="8" r="E13" t="n">
        <v>0.9</v>
      </c>
    </row>
    <row spans="1:5" r="14">
      <c s="4" r="A14" t="s">
        <v>739</v>
      </c>
    </row>
    <row spans="1:5" r="15">
      <c s="3" r="A15" t="s">
        <v>698</v>
      </c>
    </row>
    <row spans="1:5" r="16">
      <c s="4" r="A16" t="s">
        <v>735</v>
      </c>
      <c s="8" r="B16" t="n">
        <v>-1.6</v>
      </c>
      <c s="8" r="C16" t="n">
        <v>0.6</v>
      </c>
      <c s="8" r="D16" t="n">
        <v>-5.7</v>
      </c>
      <c s="8" r="E16" t="n">
        <v>-4.1</v>
      </c>
    </row>
    <row spans="1:5" r="17">
      <c s="4" r="A17" t="s">
        <v>740</v>
      </c>
    </row>
    <row spans="1:5" r="18">
      <c s="3" r="A18" t="s">
        <v>698</v>
      </c>
    </row>
    <row spans="1:5" r="19">
      <c s="4" r="A19" t="s">
        <v>735</v>
      </c>
      <c s="8" r="B19" t="n">
        <v>241.7</v>
      </c>
      <c s="8" r="C19" t="n">
        <v>-419.8</v>
      </c>
      <c s="8" r="D19" t="n">
        <v>632.9</v>
      </c>
      <c s="8" r="E19" t="n">
        <v>-182.7</v>
      </c>
    </row>
    <row spans="1:5" r="20">
      <c s="4" r="A20" t="s">
        <v>741</v>
      </c>
    </row>
    <row spans="1:5" r="21">
      <c s="3" r="A21" t="s">
        <v>698</v>
      </c>
    </row>
    <row spans="1:5" r="22">
      <c s="4" r="A22" t="s">
        <v>735</v>
      </c>
      <c s="8" r="B22" t="n">
        <v>0.7</v>
      </c>
      <c s="8" r="C22" t="n">
        <v>0.5</v>
      </c>
      <c s="8" r="D22" t="n">
        <v>1.4</v>
      </c>
      <c s="6" r="E22" t="n">
        <v>1</v>
      </c>
    </row>
    <row spans="1:5" r="23">
      <c s="4" r="A23" t="s">
        <v>742</v>
      </c>
    </row>
    <row spans="1:5" r="24">
      <c s="3" r="A24" t="s">
        <v>698</v>
      </c>
    </row>
    <row spans="1:5" r="25">
      <c s="4" r="A25" t="s">
        <v>735</v>
      </c>
      <c s="8" r="B25" t="n">
        <v>20.4</v>
      </c>
      <c s="8" r="C25" t="n">
        <v>-29.3</v>
      </c>
      <c s="8" r="D25" t="n">
        <v>-5.7</v>
      </c>
      <c s="8" r="E25" t="n">
        <v>36.7</v>
      </c>
    </row>
    <row spans="1:5" r="26">
      <c s="4" r="A26" t="s">
        <v>743</v>
      </c>
    </row>
    <row spans="1:5" r="27">
      <c s="3" r="A27" t="s">
        <v>698</v>
      </c>
    </row>
    <row spans="1:5" r="28">
      <c s="4" r="A28" t="s">
        <v>735</v>
      </c>
      <c s="6" r="B28" t="n">
        <v>-234</v>
      </c>
      <c s="8" r="C28" t="n">
        <v>-24.2</v>
      </c>
      <c s="8" r="D28" t="n">
        <v>-442.1</v>
      </c>
      <c s="6" r="E28" t="n">
        <v>-242</v>
      </c>
    </row>
    <row spans="1:5" r="29">
      <c s="4" r="A29" t="s">
        <v>744</v>
      </c>
    </row>
    <row spans="1:5" r="30">
      <c s="3" r="A30" t="s">
        <v>698</v>
      </c>
    </row>
    <row spans="1:5" r="31">
      <c s="4" r="A31" t="s">
        <v>735</v>
      </c>
      <c s="8" r="B31" t="n">
        <v>3.2</v>
      </c>
      <c s="6" r="C31" t="n">
        <v>2</v>
      </c>
      <c s="8" r="D31" t="n">
        <v>-2.8</v>
      </c>
      <c s="8" r="E31" t="n">
        <v>-1.1</v>
      </c>
    </row>
    <row spans="1:5" r="32">
      <c s="4" r="A32" t="s">
        <v>745</v>
      </c>
    </row>
    <row spans="1:5" r="33">
      <c s="3" r="A33" t="s">
        <v>698</v>
      </c>
    </row>
    <row spans="1:5" r="34">
      <c s="4" r="A34" t="s">
        <v>735</v>
      </c>
      <c s="8" r="B34" t="n">
        <v>-1.6</v>
      </c>
      <c s="8" r="C34" t="n">
        <v>0.9</v>
      </c>
      <c s="8" r="D34" t="n">
        <v>-3.9</v>
      </c>
      <c s="8" r="E34" t="n">
        <v>0.1</v>
      </c>
    </row>
    <row spans="1:5" r="35">
      <c s="4" r="A35" t="s">
        <v>746</v>
      </c>
    </row>
    <row spans="1:5" r="36">
      <c s="3" r="A36" t="s">
        <v>698</v>
      </c>
    </row>
    <row spans="1:5" r="37">
      <c s="4" r="A37" t="s">
        <v>735</v>
      </c>
      <c s="7" r="B37" t="n">
        <v>-50.4</v>
      </c>
      <c s="7" r="C37" t="n">
        <v>93.2</v>
      </c>
      <c s="7" r="D37" t="n">
        <v>-95.2</v>
      </c>
      <c s="7" r="E37" t="n">
        <v>6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47</v>
      </c>
      <c s="2" r="B1" t="s">
        <v>1</v>
      </c>
      <c s="2" r="C1" t="s">
        <v>365</v>
      </c>
    </row>
    <row spans="1:3" r="2">
      <c s="2" r="B2" t="s">
        <v>2</v>
      </c>
      <c s="2" r="C2" t="s">
        <v>23</v>
      </c>
    </row>
    <row spans="1:3" r="3">
      <c s="3" r="A3" t="s">
        <v>698</v>
      </c>
    </row>
    <row spans="1:3" r="4">
      <c s="4" r="A4" t="s">
        <v>748</v>
      </c>
      <c s="7" r="B4" t="n">
        <v>2587.3</v>
      </c>
      <c s="7" r="C4" t="n">
        <v>6956.2</v>
      </c>
    </row>
    <row spans="1:3" r="5">
      <c s="4" r="A5" t="s">
        <v>749</v>
      </c>
      <c s="8" r="B5" t="n">
        <v>3046.3</v>
      </c>
      <c s="8" r="C5" t="n">
        <v>1633.4</v>
      </c>
    </row>
    <row spans="1:3" r="6">
      <c s="4" r="A6" t="s">
        <v>750</v>
      </c>
      <c s="8" r="B6" t="n">
        <v>5575.8</v>
      </c>
      <c s="8" r="C6" t="n">
        <v>4420.2</v>
      </c>
    </row>
    <row spans="1:3" r="7">
      <c s="4" r="A7" t="s">
        <v>451</v>
      </c>
    </row>
    <row spans="1:3" r="8">
      <c s="3" r="A8" t="s">
        <v>698</v>
      </c>
    </row>
    <row spans="1:3" r="9">
      <c s="4" r="A9" t="s">
        <v>748</v>
      </c>
      <c s="8" r="B9" t="n">
        <v>121.7</v>
      </c>
      <c s="8" r="C9" t="n">
        <v>24.8</v>
      </c>
    </row>
    <row spans="1:3" r="10">
      <c s="4" r="A10" t="s">
        <v>751</v>
      </c>
      <c s="8" r="B10" t="n">
        <v>855.3</v>
      </c>
      <c s="8" r="C10" t="n">
        <v>646.2</v>
      </c>
    </row>
    <row spans="1:3" r="11">
      <c s="4" r="A11" t="s">
        <v>752</v>
      </c>
      <c s="8" r="C11" t="n">
        <v>646.2</v>
      </c>
    </row>
    <row spans="1:3" r="12">
      <c s="4" r="A12" t="s">
        <v>721</v>
      </c>
    </row>
    <row spans="1:3" r="13">
      <c s="3" r="A13" t="s">
        <v>698</v>
      </c>
    </row>
    <row spans="1:3" r="14">
      <c s="4" r="A14" t="s">
        <v>753</v>
      </c>
      <c s="6" r="B14" t="n">
        <v>1700</v>
      </c>
      <c s="6" r="C14" t="n">
        <v>1700</v>
      </c>
    </row>
    <row spans="1:3" r="15">
      <c s="4" r="A15" t="s">
        <v>754</v>
      </c>
      <c s="11" r="B15" t="n">
        <v>500</v>
      </c>
      <c s="11" r="C15" t="n">
        <v>500</v>
      </c>
    </row>
    <row spans="1:3" r="16">
      <c s="4" r="A16" t="s">
        <v>755</v>
      </c>
      <c s="4" r="B16" t="s">
        <v>756</v>
      </c>
      <c s="4" r="C16" t="s">
        <v>756</v>
      </c>
    </row>
    <row spans="1:3" r="17">
      <c s="4" r="A17" t="s">
        <v>722</v>
      </c>
    </row>
    <row spans="1:3" r="18">
      <c s="3" r="A18" t="s">
        <v>698</v>
      </c>
    </row>
    <row spans="1:3" r="19">
      <c s="4" r="A19" t="s">
        <v>749</v>
      </c>
      <c s="7" r="B19" t="n">
        <v>25.2</v>
      </c>
      <c s="7" r="C19" t="n">
        <v>26.3</v>
      </c>
    </row>
    <row spans="1:3" r="20">
      <c s="4" r="A20" t="s">
        <v>750</v>
      </c>
      <c s="8" r="B20" t="n">
        <v>31.6</v>
      </c>
      <c s="8" r="C20" t="n">
        <v>22.7</v>
      </c>
    </row>
    <row spans="1:3" r="21">
      <c s="4" r="A21" t="s">
        <v>757</v>
      </c>
    </row>
    <row spans="1:3" r="22">
      <c s="3" r="A22" t="s">
        <v>698</v>
      </c>
    </row>
    <row spans="1:3" r="23">
      <c s="4" r="A23" t="s">
        <v>748</v>
      </c>
      <c s="8" r="B23" t="n">
        <v>1436.1</v>
      </c>
      <c s="8" r="C23" t="n">
        <v>640.9</v>
      </c>
    </row>
    <row spans="1:3" r="24">
      <c s="4" r="A24" t="s">
        <v>758</v>
      </c>
    </row>
    <row spans="1:3" r="25">
      <c s="3" r="A25" t="s">
        <v>698</v>
      </c>
    </row>
    <row spans="1:3" r="26">
      <c s="4" r="A26" t="s">
        <v>748</v>
      </c>
      <c s="7" r="B26" t="n">
        <v>262.8</v>
      </c>
      <c s="7" r="C26" t="n">
        <v>19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23</v>
      </c>
    </row>
    <row spans="1:3" r="2">
      <c s="3" r="A2" t="s">
        <v>760</v>
      </c>
    </row>
    <row spans="1:3" r="3">
      <c s="4" r="A3" t="s">
        <v>162</v>
      </c>
      <c s="7" r="B3" t="n">
        <v>276.1</v>
      </c>
      <c s="7" r="C3" t="n">
        <v>331.7</v>
      </c>
    </row>
    <row spans="1:3" r="4">
      <c s="4" r="A4" t="s">
        <v>32</v>
      </c>
      <c s="8" r="B4" t="n">
        <v>2948.6</v>
      </c>
      <c s="8" r="C4" t="n">
        <v>1538.5</v>
      </c>
    </row>
    <row spans="1:3" r="5">
      <c s="4" r="A5" t="s">
        <v>32</v>
      </c>
      <c s="6" r="B5" t="n">
        <v>1218</v>
      </c>
      <c s="8" r="C5" t="n">
        <v>487.5</v>
      </c>
    </row>
    <row spans="1:3" r="6">
      <c s="4" r="A6" t="s">
        <v>161</v>
      </c>
    </row>
    <row spans="1:3" r="7">
      <c s="3" r="A7" t="s">
        <v>760</v>
      </c>
    </row>
    <row spans="1:3" r="8">
      <c s="4" r="A8" t="s">
        <v>435</v>
      </c>
      <c s="8" r="B8" t="n">
        <v>77203.10000000001</v>
      </c>
      <c s="8" r="C8" t="n">
        <v>72072.60000000001</v>
      </c>
    </row>
    <row spans="1:3" r="9">
      <c s="4" r="A9" t="s">
        <v>400</v>
      </c>
    </row>
    <row spans="1:3" r="10">
      <c s="3" r="A10" t="s">
        <v>760</v>
      </c>
    </row>
    <row spans="1:3" r="11">
      <c s="4" r="A11" t="s">
        <v>435</v>
      </c>
      <c s="8" r="B11" t="n">
        <v>3990.6</v>
      </c>
      <c s="6" r="C11" t="n">
        <v>3649</v>
      </c>
    </row>
    <row spans="1:3" r="12">
      <c s="4" r="A12" t="s">
        <v>405</v>
      </c>
    </row>
    <row spans="1:3" r="13">
      <c s="3" r="A13" t="s">
        <v>760</v>
      </c>
    </row>
    <row spans="1:3" r="14">
      <c s="4" r="A14" t="s">
        <v>435</v>
      </c>
      <c s="8" r="B14" t="n">
        <v>388.3</v>
      </c>
      <c s="8" r="C14" t="n">
        <v>352.6</v>
      </c>
    </row>
    <row spans="1:3" r="15">
      <c s="4" r="A15" t="s">
        <v>406</v>
      </c>
    </row>
    <row spans="1:3" r="16">
      <c s="3" r="A16" t="s">
        <v>760</v>
      </c>
    </row>
    <row spans="1:3" r="17">
      <c s="4" r="A17" t="s">
        <v>435</v>
      </c>
      <c s="6" r="B17" t="n">
        <v>1906</v>
      </c>
      <c s="8" r="C17" t="n">
        <v>1346.2</v>
      </c>
    </row>
    <row spans="1:3" r="18">
      <c s="4" r="A18" t="s">
        <v>407</v>
      </c>
    </row>
    <row spans="1:3" r="19">
      <c s="3" r="A19" t="s">
        <v>760</v>
      </c>
    </row>
    <row spans="1:3" r="20">
      <c s="4" r="A20" t="s">
        <v>435</v>
      </c>
      <c s="8" r="B20" t="n">
        <v>35495.7</v>
      </c>
      <c s="6" r="C20" t="n">
        <v>33616</v>
      </c>
    </row>
    <row spans="1:3" r="21">
      <c s="4" r="A21" t="s">
        <v>408</v>
      </c>
    </row>
    <row spans="1:3" r="22">
      <c s="3" r="A22" t="s">
        <v>760</v>
      </c>
    </row>
    <row spans="1:3" r="23">
      <c s="4" r="A23" t="s">
        <v>435</v>
      </c>
      <c s="8" r="B23" t="n">
        <v>7181.2</v>
      </c>
      <c s="8" r="C23" t="n">
        <v>6641.1</v>
      </c>
    </row>
    <row spans="1:3" r="24">
      <c s="4" r="A24" t="s">
        <v>409</v>
      </c>
    </row>
    <row spans="1:3" r="25">
      <c s="3" r="A25" t="s">
        <v>760</v>
      </c>
    </row>
    <row spans="1:3" r="26">
      <c s="4" r="A26" t="s">
        <v>435</v>
      </c>
      <c s="8" r="B26" t="n">
        <v>8189.3</v>
      </c>
      <c s="8" r="C26" t="n">
        <v>8023.6</v>
      </c>
    </row>
    <row spans="1:3" r="27">
      <c s="4" r="A27" t="s">
        <v>410</v>
      </c>
    </row>
    <row spans="1:3" r="28">
      <c s="3" r="A28" t="s">
        <v>760</v>
      </c>
    </row>
    <row spans="1:3" r="29">
      <c s="4" r="A29" t="s">
        <v>435</v>
      </c>
      <c s="8" r="B29" t="n">
        <v>7701.2</v>
      </c>
      <c s="8" r="C29" t="n">
        <v>7348.6</v>
      </c>
    </row>
    <row spans="1:3" r="30">
      <c s="4" r="A30" t="s">
        <v>411</v>
      </c>
    </row>
    <row spans="1:3" r="31">
      <c s="3" r="A31" t="s">
        <v>760</v>
      </c>
    </row>
    <row spans="1:3" r="32">
      <c s="4" r="A32" t="s">
        <v>435</v>
      </c>
      <c s="8" r="B32" t="n">
        <v>7155.7</v>
      </c>
      <c s="8" r="C32" t="n">
        <v>5860.5</v>
      </c>
    </row>
    <row spans="1:3" r="33">
      <c s="4" r="A33" t="s">
        <v>470</v>
      </c>
    </row>
    <row spans="1:3" r="34">
      <c s="3" r="A34" t="s">
        <v>760</v>
      </c>
    </row>
    <row spans="1:3" r="35">
      <c s="4" r="A35" t="s">
        <v>435</v>
      </c>
      <c s="8" r="B35" t="n">
        <v>4077.8</v>
      </c>
      <c s="8" r="C35" t="n">
        <v>4092.6</v>
      </c>
    </row>
    <row spans="1:3" r="36">
      <c s="4" r="A36" t="s">
        <v>415</v>
      </c>
    </row>
    <row spans="1:3" r="37">
      <c s="3" r="A37" t="s">
        <v>760</v>
      </c>
    </row>
    <row spans="1:3" r="38">
      <c s="4" r="A38" t="s">
        <v>435</v>
      </c>
      <c s="8" r="B38" t="n">
        <v>1117.3</v>
      </c>
      <c s="8" r="C38" t="n">
        <v>1142.4</v>
      </c>
    </row>
    <row spans="1:3" r="39">
      <c s="4" r="A39" t="s">
        <v>425</v>
      </c>
    </row>
    <row spans="1:3" r="40">
      <c s="3" r="A40" t="s">
        <v>760</v>
      </c>
    </row>
    <row spans="1:3" r="41">
      <c s="4" r="A41" t="s">
        <v>162</v>
      </c>
      <c s="8" r="B41" t="n">
        <v>276.1</v>
      </c>
      <c s="8" r="C41" t="n">
        <v>331.7</v>
      </c>
    </row>
    <row spans="1:3" r="42">
      <c s="4" r="A42" t="s">
        <v>761</v>
      </c>
    </row>
    <row spans="1:3" r="43">
      <c s="3" r="A43" t="s">
        <v>760</v>
      </c>
    </row>
    <row spans="1:3" r="44">
      <c s="4" r="A44" t="s">
        <v>435</v>
      </c>
      <c s="8" r="B44" t="n">
        <v>77203.10000000001</v>
      </c>
      <c s="8" r="C44" t="n">
        <v>72072.60000000001</v>
      </c>
    </row>
    <row spans="1:3" r="45">
      <c s="4" r="A45" t="s">
        <v>762</v>
      </c>
      <c s="8" r="B45" t="n">
        <v>6405.6</v>
      </c>
      <c s="8" r="C45" t="n">
        <v>4669.4</v>
      </c>
    </row>
    <row spans="1:3" r="46">
      <c s="4" r="A46" t="s">
        <v>48</v>
      </c>
      <c s="8" r="B46" t="n">
        <v>96307.3</v>
      </c>
      <c s="8" r="C46" t="n">
        <v>96514.8</v>
      </c>
    </row>
    <row spans="1:3" r="47">
      <c s="4" r="A47" t="s">
        <v>49</v>
      </c>
      <c s="7" r="B47" t="n">
        <v>183140.7</v>
      </c>
      <c s="11" r="C47" t="n">
        <v>175127</v>
      </c>
    </row>
    <row spans="1:3" r="48">
      <c s="4" r="A48" t="s">
        <v>763</v>
      </c>
      <c s="4" r="B48" t="s">
        <v>517</v>
      </c>
      <c s="4" r="C48" t="s">
        <v>517</v>
      </c>
    </row>
    <row spans="1:3" r="49">
      <c s="4" r="A49" t="s">
        <v>60</v>
      </c>
      <c s="7" r="B49" t="n">
        <v>5575.8</v>
      </c>
      <c s="7" r="C49" t="n">
        <v>4420.2</v>
      </c>
    </row>
    <row spans="1:3" r="50">
      <c s="4" r="A50" t="s">
        <v>764</v>
      </c>
    </row>
    <row spans="1:3" r="51">
      <c s="3" r="A51" t="s">
        <v>760</v>
      </c>
    </row>
    <row spans="1:3" r="52">
      <c s="4" r="A52" t="s">
        <v>383</v>
      </c>
      <c s="8" r="B52" t="n">
        <v>1642.8</v>
      </c>
      <c s="8" r="C52" t="n">
        <v>1820.1</v>
      </c>
    </row>
    <row spans="1:3" r="53">
      <c s="4" r="A53" t="s">
        <v>765</v>
      </c>
    </row>
    <row spans="1:3" r="54">
      <c s="3" r="A54" t="s">
        <v>760</v>
      </c>
    </row>
    <row spans="1:3" r="55">
      <c s="4" r="A55" t="s">
        <v>383</v>
      </c>
      <c s="8" r="B55" t="n">
        <v>51.5</v>
      </c>
      <c s="8" r="C55" t="n">
        <v>52.6</v>
      </c>
    </row>
    <row spans="1:3" r="56">
      <c s="4" r="A56" t="s">
        <v>766</v>
      </c>
    </row>
    <row spans="1:3" r="57">
      <c s="3" r="A57" t="s">
        <v>760</v>
      </c>
    </row>
    <row spans="1:3" r="58">
      <c s="4" r="A58" t="s">
        <v>383</v>
      </c>
      <c s="8" r="B58" t="n">
        <v>2239.8</v>
      </c>
      <c s="8" r="C58" t="n">
        <v>1873.5</v>
      </c>
    </row>
    <row spans="1:3" r="59">
      <c s="4" r="A59" t="s">
        <v>767</v>
      </c>
    </row>
    <row spans="1:3" r="60">
      <c s="3" r="A60" t="s">
        <v>760</v>
      </c>
    </row>
    <row spans="1:3" r="61">
      <c s="4" r="A61" t="s">
        <v>383</v>
      </c>
      <c s="6" r="B61" t="n">
        <v>272</v>
      </c>
      <c s="8" r="C61" t="n">
        <v>161.3</v>
      </c>
    </row>
    <row spans="1:3" r="62">
      <c s="4" r="A62" t="s">
        <v>768</v>
      </c>
    </row>
    <row spans="1:3" r="63">
      <c s="3" r="A63" t="s">
        <v>760</v>
      </c>
    </row>
    <row spans="1:3" r="64">
      <c s="4" r="A64" t="s">
        <v>32</v>
      </c>
      <c s="8" r="B64" t="n">
        <v>2449.7</v>
      </c>
      <c s="8" r="C64" t="n">
        <v>1129.1</v>
      </c>
    </row>
    <row spans="1:3" r="65">
      <c s="4" r="A65" t="s">
        <v>32</v>
      </c>
      <c s="8" r="B65" t="n">
        <v>1035.5</v>
      </c>
      <c s="6" r="C65" t="n">
        <v>362</v>
      </c>
    </row>
    <row spans="1:3" r="66">
      <c s="4" r="A66" t="s">
        <v>769</v>
      </c>
    </row>
    <row spans="1:3" r="67">
      <c s="3" r="A67" t="s">
        <v>760</v>
      </c>
    </row>
    <row spans="1:3" r="68">
      <c s="4" r="A68" t="s">
        <v>32</v>
      </c>
      <c s="8" r="B68" t="n">
        <v>83.5</v>
      </c>
      <c s="8" r="C68" t="n">
        <v>96.90000000000001</v>
      </c>
    </row>
    <row spans="1:3" r="69">
      <c s="4" r="A69" t="s">
        <v>32</v>
      </c>
      <c s="8" r="B69" t="n">
        <v>35.6</v>
      </c>
      <c s="6" r="C69" t="n">
        <v>37</v>
      </c>
    </row>
    <row spans="1:3" r="70">
      <c s="4" r="A70" t="s">
        <v>770</v>
      </c>
    </row>
    <row spans="1:3" r="71">
      <c s="3" r="A71" t="s">
        <v>760</v>
      </c>
    </row>
    <row spans="1:3" r="72">
      <c s="4" r="A72" t="s">
        <v>32</v>
      </c>
      <c s="8" r="B72" t="n">
        <v>390.2</v>
      </c>
      <c s="8" r="C72" t="n">
        <v>286.2</v>
      </c>
    </row>
    <row spans="1:3" r="73">
      <c s="4" r="A73" t="s">
        <v>32</v>
      </c>
      <c s="8" r="B73" t="n">
        <v>115.3</v>
      </c>
      <c s="8" r="C73" t="n">
        <v>65.8</v>
      </c>
    </row>
    <row spans="1:3" r="74">
      <c s="4" r="A74" t="s">
        <v>771</v>
      </c>
    </row>
    <row spans="1:3" r="75">
      <c s="3" r="A75" t="s">
        <v>760</v>
      </c>
    </row>
    <row spans="1:3" r="76">
      <c s="4" r="A76" t="s">
        <v>32</v>
      </c>
      <c s="8" r="B76" t="n">
        <v>25.2</v>
      </c>
      <c s="8" r="C76" t="n">
        <v>26.3</v>
      </c>
    </row>
    <row spans="1:3" r="77">
      <c s="4" r="A77" t="s">
        <v>32</v>
      </c>
      <c s="8" r="B77" t="n">
        <v>31.6</v>
      </c>
      <c s="8" r="C77" t="n">
        <v>22.7</v>
      </c>
    </row>
    <row spans="1:3" r="78">
      <c s="4" r="A78" t="s">
        <v>772</v>
      </c>
    </row>
    <row spans="1:3" r="79">
      <c s="3" r="A79" t="s">
        <v>760</v>
      </c>
    </row>
    <row spans="1:3" r="80">
      <c s="4" r="A80" t="s">
        <v>32</v>
      </c>
      <c s="8" r="B80" t="n">
        <v>151.7</v>
      </c>
      <c s="8" r="C80" t="n">
        <v>25.2</v>
      </c>
    </row>
    <row spans="1:3" r="81">
      <c s="4" r="A81" t="s">
        <v>773</v>
      </c>
    </row>
    <row spans="1:3" r="82">
      <c s="3" r="A82" t="s">
        <v>760</v>
      </c>
    </row>
    <row spans="1:3" r="83">
      <c s="4" r="A83" t="s">
        <v>435</v>
      </c>
      <c s="8" r="B83" t="n">
        <v>3990.6</v>
      </c>
      <c s="6" r="C83" t="n">
        <v>3649</v>
      </c>
    </row>
    <row spans="1:3" r="84">
      <c s="4" r="A84" t="s">
        <v>774</v>
      </c>
    </row>
    <row spans="1:3" r="85">
      <c s="3" r="A85" t="s">
        <v>760</v>
      </c>
    </row>
    <row spans="1:3" r="86">
      <c s="4" r="A86" t="s">
        <v>435</v>
      </c>
      <c s="8" r="B86" t="n">
        <v>388.3</v>
      </c>
      <c s="8" r="C86" t="n">
        <v>352.6</v>
      </c>
    </row>
    <row spans="1:3" r="87">
      <c s="4" r="A87" t="s">
        <v>775</v>
      </c>
    </row>
    <row spans="1:3" r="88">
      <c s="3" r="A88" t="s">
        <v>760</v>
      </c>
    </row>
    <row spans="1:3" r="89">
      <c s="4" r="A89" t="s">
        <v>435</v>
      </c>
      <c s="6" r="B89" t="n">
        <v>1906</v>
      </c>
      <c s="8" r="C89" t="n">
        <v>1346.2</v>
      </c>
    </row>
    <row spans="1:3" r="90">
      <c s="4" r="A90" t="s">
        <v>776</v>
      </c>
    </row>
    <row spans="1:3" r="91">
      <c s="3" r="A91" t="s">
        <v>760</v>
      </c>
    </row>
    <row spans="1:3" r="92">
      <c s="4" r="A92" t="s">
        <v>435</v>
      </c>
      <c s="8" r="B92" t="n">
        <v>35495.7</v>
      </c>
      <c s="6" r="C92" t="n">
        <v>33616</v>
      </c>
    </row>
    <row spans="1:3" r="93">
      <c s="4" r="A93" t="s">
        <v>777</v>
      </c>
    </row>
    <row spans="1:3" r="94">
      <c s="3" r="A94" t="s">
        <v>760</v>
      </c>
    </row>
    <row spans="1:3" r="95">
      <c s="4" r="A95" t="s">
        <v>435</v>
      </c>
      <c s="8" r="B95" t="n">
        <v>7181.2</v>
      </c>
      <c s="8" r="C95" t="n">
        <v>6641.1</v>
      </c>
    </row>
    <row spans="1:3" r="96">
      <c s="4" r="A96" t="s">
        <v>778</v>
      </c>
    </row>
    <row spans="1:3" r="97">
      <c s="3" r="A97" t="s">
        <v>760</v>
      </c>
    </row>
    <row spans="1:3" r="98">
      <c s="4" r="A98" t="s">
        <v>435</v>
      </c>
      <c s="8" r="B98" t="n">
        <v>8189.3</v>
      </c>
      <c s="8" r="C98" t="n">
        <v>8023.6</v>
      </c>
    </row>
    <row spans="1:3" r="99">
      <c s="4" r="A99" t="s">
        <v>779</v>
      </c>
    </row>
    <row spans="1:3" r="100">
      <c s="3" r="A100" t="s">
        <v>760</v>
      </c>
    </row>
    <row spans="1:3" r="101">
      <c s="4" r="A101" t="s">
        <v>435</v>
      </c>
      <c s="8" r="B101" t="n">
        <v>7701.2</v>
      </c>
      <c s="8" r="C101" t="n">
        <v>7348.6</v>
      </c>
    </row>
    <row spans="1:3" r="102">
      <c s="4" r="A102" t="s">
        <v>780</v>
      </c>
    </row>
    <row spans="1:3" r="103">
      <c s="3" r="A103" t="s">
        <v>760</v>
      </c>
    </row>
    <row spans="1:3" r="104">
      <c s="4" r="A104" t="s">
        <v>435</v>
      </c>
      <c s="8" r="B104" t="n">
        <v>7155.7</v>
      </c>
      <c s="8" r="C104" t="n">
        <v>5860.5</v>
      </c>
    </row>
    <row spans="1:3" r="105">
      <c s="4" r="A105" t="s">
        <v>781</v>
      </c>
    </row>
    <row spans="1:3" r="106">
      <c s="3" r="A106" t="s">
        <v>760</v>
      </c>
    </row>
    <row spans="1:3" r="107">
      <c s="4" r="A107" t="s">
        <v>435</v>
      </c>
      <c s="8" r="B107" t="n">
        <v>4077.8</v>
      </c>
      <c s="8" r="C107" t="n">
        <v>4092.6</v>
      </c>
    </row>
    <row spans="1:3" r="108">
      <c s="4" r="A108" t="s">
        <v>782</v>
      </c>
    </row>
    <row spans="1:3" r="109">
      <c s="3" r="A109" t="s">
        <v>760</v>
      </c>
    </row>
    <row spans="1:3" r="110">
      <c s="4" r="A110" t="s">
        <v>435</v>
      </c>
      <c s="8" r="B110" t="n">
        <v>1117.3</v>
      </c>
      <c s="8" r="C110" t="n">
        <v>1142.4</v>
      </c>
    </row>
    <row spans="1:3" r="111">
      <c s="4" r="A111" t="s">
        <v>783</v>
      </c>
    </row>
    <row spans="1:3" r="112">
      <c s="3" r="A112" t="s">
        <v>760</v>
      </c>
    </row>
    <row spans="1:3" r="113">
      <c s="4" r="A113" t="s">
        <v>162</v>
      </c>
      <c s="8" r="B113" t="n">
        <v>276.1</v>
      </c>
      <c s="8" r="C113" t="n">
        <v>331.7</v>
      </c>
    </row>
    <row spans="1:3" r="114">
      <c s="4" r="A114" t="s">
        <v>784</v>
      </c>
    </row>
    <row spans="1:3" r="115">
      <c s="3" r="A115" t="s">
        <v>760</v>
      </c>
    </row>
    <row spans="1:3" r="116">
      <c s="4" r="A116" t="s">
        <v>435</v>
      </c>
      <c s="8" r="B116" t="n">
        <v>3271.2</v>
      </c>
      <c s="8" r="C116" t="n">
        <v>3030.6</v>
      </c>
    </row>
    <row spans="1:3" r="117">
      <c s="4" r="A117" t="s">
        <v>762</v>
      </c>
      <c s="6" r="B117" t="n">
        <v>6381</v>
      </c>
      <c s="8" r="C117" t="n">
        <v>4617.7</v>
      </c>
    </row>
    <row spans="1:3" r="118">
      <c s="4" r="A118" t="s">
        <v>48</v>
      </c>
      <c s="8" r="B118" t="n">
        <v>91488.5</v>
      </c>
      <c s="8" r="C118" t="n">
        <v>91887.2</v>
      </c>
    </row>
    <row spans="1:3" r="119">
      <c s="4" r="A119" t="s">
        <v>49</v>
      </c>
      <c s="11" r="B119" t="n">
        <v>101315</v>
      </c>
      <c s="7" r="C119" t="n">
        <v>99827.39999999999</v>
      </c>
    </row>
    <row spans="1:3" r="120">
      <c s="4" r="A120" t="s">
        <v>763</v>
      </c>
      <c s="4" r="B120" t="s">
        <v>785</v>
      </c>
      <c s="4" r="C120" t="s">
        <v>786</v>
      </c>
    </row>
    <row spans="1:3" r="121">
      <c s="4" r="A121" t="s">
        <v>60</v>
      </c>
      <c s="7" r="B121" t="n">
        <v>100.9</v>
      </c>
      <c s="7" r="C121" t="n">
        <v>13.8</v>
      </c>
    </row>
    <row spans="1:3" r="122">
      <c s="4" r="A122" t="s">
        <v>787</v>
      </c>
    </row>
    <row spans="1:3" r="123">
      <c s="3" r="A123" t="s">
        <v>760</v>
      </c>
    </row>
    <row spans="1:3" r="124">
      <c s="4" r="A124" t="s">
        <v>383</v>
      </c>
      <c s="6" r="B124" t="n">
        <v>0</v>
      </c>
      <c s="6" r="C124" t="n">
        <v>0</v>
      </c>
    </row>
    <row spans="1:3" r="125">
      <c s="4" r="A125" t="s">
        <v>788</v>
      </c>
    </row>
    <row spans="1:3" r="126">
      <c s="3" r="A126" t="s">
        <v>760</v>
      </c>
    </row>
    <row spans="1:3" r="127">
      <c s="4" r="A127" t="s">
        <v>383</v>
      </c>
      <c s="6" r="B127" t="n">
        <v>0</v>
      </c>
      <c s="6" r="C127" t="n">
        <v>0</v>
      </c>
    </row>
    <row spans="1:3" r="128">
      <c s="4" r="A128" t="s">
        <v>789</v>
      </c>
    </row>
    <row spans="1:3" r="129">
      <c s="3" r="A129" t="s">
        <v>760</v>
      </c>
    </row>
    <row spans="1:3" r="130">
      <c s="4" r="A130" t="s">
        <v>383</v>
      </c>
      <c s="6" r="B130" t="n">
        <v>0</v>
      </c>
      <c s="6" r="C130" t="n">
        <v>0</v>
      </c>
    </row>
    <row spans="1:3" r="131">
      <c s="4" r="A131" t="s">
        <v>790</v>
      </c>
    </row>
    <row spans="1:3" r="132">
      <c s="3" r="A132" t="s">
        <v>760</v>
      </c>
    </row>
    <row spans="1:3" r="133">
      <c s="4" r="A133" t="s">
        <v>383</v>
      </c>
      <c s="6" r="B133" t="n">
        <v>0</v>
      </c>
      <c s="6" r="C133" t="n">
        <v>0</v>
      </c>
    </row>
    <row spans="1:3" r="134">
      <c s="4" r="A134" t="s">
        <v>791</v>
      </c>
    </row>
    <row spans="1:3" r="135">
      <c s="3" r="A135" t="s">
        <v>760</v>
      </c>
    </row>
    <row spans="1:3" r="136">
      <c s="4" r="A136" t="s">
        <v>32</v>
      </c>
      <c s="8" r="B136" t="n">
        <v>0.1</v>
      </c>
      <c s="6" r="C136" t="n">
        <v>0</v>
      </c>
    </row>
    <row spans="1:3" r="137">
      <c s="4" r="A137" t="s">
        <v>32</v>
      </c>
      <c s="6" r="B137" t="n">
        <v>1</v>
      </c>
      <c s="8" r="C137" t="n">
        <v>1.9</v>
      </c>
    </row>
    <row spans="1:3" r="138">
      <c s="4" r="A138" t="s">
        <v>792</v>
      </c>
    </row>
    <row spans="1:3" r="139">
      <c s="3" r="A139" t="s">
        <v>760</v>
      </c>
    </row>
    <row spans="1:3" r="140">
      <c s="4" r="A140" t="s">
        <v>32</v>
      </c>
      <c s="6" r="B140" t="n">
        <v>0</v>
      </c>
      <c s="6" r="C140" t="n">
        <v>0</v>
      </c>
    </row>
    <row spans="1:3" r="141">
      <c s="4" r="A141" t="s">
        <v>32</v>
      </c>
      <c s="6" r="B141" t="n">
        <v>0</v>
      </c>
      <c s="6" r="C141" t="n">
        <v>0</v>
      </c>
    </row>
    <row spans="1:3" r="142">
      <c s="4" r="A142" t="s">
        <v>793</v>
      </c>
    </row>
    <row spans="1:3" r="143">
      <c s="3" r="A143" t="s">
        <v>760</v>
      </c>
    </row>
    <row spans="1:3" r="144">
      <c s="4" r="A144" t="s">
        <v>32</v>
      </c>
      <c s="6" r="B144" t="n">
        <v>0</v>
      </c>
      <c s="8" r="C144" t="n">
        <v>57.6</v>
      </c>
    </row>
    <row spans="1:3" r="145">
      <c s="4" r="A145" t="s">
        <v>32</v>
      </c>
      <c s="8" r="B145" t="n">
        <v>99.90000000000001</v>
      </c>
      <c s="8" r="C145" t="n">
        <v>11.9</v>
      </c>
    </row>
    <row spans="1:3" r="146">
      <c s="4" r="A146" t="s">
        <v>794</v>
      </c>
    </row>
    <row spans="1:3" r="147">
      <c s="3" r="A147" t="s">
        <v>760</v>
      </c>
    </row>
    <row spans="1:3" r="148">
      <c s="4" r="A148" t="s">
        <v>32</v>
      </c>
      <c s="6" r="B148" t="n">
        <v>0</v>
      </c>
      <c s="6" r="C148" t="n">
        <v>0</v>
      </c>
    </row>
    <row spans="1:3" r="149">
      <c s="4" r="A149" t="s">
        <v>32</v>
      </c>
      <c s="6" r="B149" t="n">
        <v>0</v>
      </c>
      <c s="6" r="C149" t="n">
        <v>0</v>
      </c>
    </row>
    <row spans="1:3" r="150">
      <c s="4" r="A150" t="s">
        <v>795</v>
      </c>
    </row>
    <row spans="1:3" r="151">
      <c s="3" r="A151" t="s">
        <v>760</v>
      </c>
    </row>
    <row spans="1:3" r="152">
      <c s="4" r="A152" t="s">
        <v>32</v>
      </c>
      <c s="6" r="B152" t="n">
        <v>0</v>
      </c>
      <c s="6" r="C152" t="n">
        <v>0</v>
      </c>
    </row>
    <row spans="1:3" r="153">
      <c s="4" r="A153" t="s">
        <v>796</v>
      </c>
    </row>
    <row spans="1:3" r="154">
      <c s="3" r="A154" t="s">
        <v>760</v>
      </c>
    </row>
    <row spans="1:3" r="155">
      <c s="4" r="A155" t="s">
        <v>435</v>
      </c>
      <c s="8" r="B155" t="n">
        <v>3271.2</v>
      </c>
      <c s="8" r="C155" t="n">
        <v>3030.6</v>
      </c>
    </row>
    <row spans="1:3" r="156">
      <c s="4" r="A156" t="s">
        <v>797</v>
      </c>
    </row>
    <row spans="1:3" r="157">
      <c s="3" r="A157" t="s">
        <v>760</v>
      </c>
    </row>
    <row spans="1:3" r="158">
      <c s="4" r="A158" t="s">
        <v>435</v>
      </c>
      <c s="6" r="B158" t="n">
        <v>0</v>
      </c>
      <c s="6" r="C158" t="n">
        <v>0</v>
      </c>
    </row>
    <row spans="1:3" r="159">
      <c s="4" r="A159" t="s">
        <v>798</v>
      </c>
    </row>
    <row spans="1:3" r="160">
      <c s="3" r="A160" t="s">
        <v>760</v>
      </c>
    </row>
    <row spans="1:3" r="161">
      <c s="4" r="A161" t="s">
        <v>435</v>
      </c>
      <c s="6" r="B161" t="n">
        <v>0</v>
      </c>
      <c s="6" r="C161" t="n">
        <v>0</v>
      </c>
    </row>
    <row spans="1:3" r="162">
      <c s="4" r="A162" t="s">
        <v>799</v>
      </c>
    </row>
    <row spans="1:3" r="163">
      <c s="3" r="A163" t="s">
        <v>760</v>
      </c>
    </row>
    <row spans="1:3" r="164">
      <c s="4" r="A164" t="s">
        <v>435</v>
      </c>
      <c s="6" r="B164" t="n">
        <v>0</v>
      </c>
      <c s="6" r="C164" t="n">
        <v>0</v>
      </c>
    </row>
    <row spans="1:3" r="165">
      <c s="4" r="A165" t="s">
        <v>800</v>
      </c>
    </row>
    <row spans="1:3" r="166">
      <c s="3" r="A166" t="s">
        <v>760</v>
      </c>
    </row>
    <row spans="1:3" r="167">
      <c s="4" r="A167" t="s">
        <v>435</v>
      </c>
      <c s="6" r="B167" t="n">
        <v>0</v>
      </c>
      <c s="6" r="C167" t="n">
        <v>0</v>
      </c>
    </row>
    <row spans="1:3" r="168">
      <c s="4" r="A168" t="s">
        <v>801</v>
      </c>
    </row>
    <row spans="1:3" r="169">
      <c s="3" r="A169" t="s">
        <v>760</v>
      </c>
    </row>
    <row spans="1:3" r="170">
      <c s="4" r="A170" t="s">
        <v>435</v>
      </c>
      <c s="6" r="B170" t="n">
        <v>0</v>
      </c>
      <c s="6" r="C170" t="n">
        <v>0</v>
      </c>
    </row>
    <row spans="1:3" r="171">
      <c s="4" r="A171" t="s">
        <v>802</v>
      </c>
    </row>
    <row spans="1:3" r="172">
      <c s="3" r="A172" t="s">
        <v>760</v>
      </c>
    </row>
    <row spans="1:3" r="173">
      <c s="4" r="A173" t="s">
        <v>435</v>
      </c>
      <c s="6" r="B173" t="n">
        <v>0</v>
      </c>
      <c s="6" r="C173" t="n">
        <v>0</v>
      </c>
    </row>
    <row spans="1:3" r="174">
      <c s="4" r="A174" t="s">
        <v>803</v>
      </c>
    </row>
    <row spans="1:3" r="175">
      <c s="3" r="A175" t="s">
        <v>760</v>
      </c>
    </row>
    <row spans="1:3" r="176">
      <c s="4" r="A176" t="s">
        <v>435</v>
      </c>
      <c s="6" r="B176" t="n">
        <v>0</v>
      </c>
      <c s="6" r="C176" t="n">
        <v>0</v>
      </c>
    </row>
    <row spans="1:3" r="177">
      <c s="4" r="A177" t="s">
        <v>804</v>
      </c>
    </row>
    <row spans="1:3" r="178">
      <c s="3" r="A178" t="s">
        <v>760</v>
      </c>
    </row>
    <row spans="1:3" r="179">
      <c s="4" r="A179" t="s">
        <v>435</v>
      </c>
      <c s="6" r="B179" t="n">
        <v>0</v>
      </c>
      <c s="6" r="C179" t="n">
        <v>0</v>
      </c>
    </row>
    <row spans="1:3" r="180">
      <c s="4" r="A180" t="s">
        <v>805</v>
      </c>
    </row>
    <row spans="1:3" r="181">
      <c s="3" r="A181" t="s">
        <v>760</v>
      </c>
    </row>
    <row spans="1:3" r="182">
      <c s="4" r="A182" t="s">
        <v>435</v>
      </c>
      <c s="6" r="B182" t="n">
        <v>0</v>
      </c>
      <c s="6" r="C182" t="n">
        <v>0</v>
      </c>
    </row>
    <row spans="1:3" r="183">
      <c s="4" r="A183" t="s">
        <v>806</v>
      </c>
    </row>
    <row spans="1:3" r="184">
      <c s="3" r="A184" t="s">
        <v>760</v>
      </c>
    </row>
    <row spans="1:3" r="185">
      <c s="4" r="A185" t="s">
        <v>162</v>
      </c>
      <c s="8" r="B185" t="n">
        <v>174.2</v>
      </c>
      <c s="8" r="C185" t="n">
        <v>234.3</v>
      </c>
    </row>
    <row spans="1:3" r="186">
      <c s="4" r="A186" t="s">
        <v>807</v>
      </c>
    </row>
    <row spans="1:3" r="187">
      <c s="3" r="A187" t="s">
        <v>760</v>
      </c>
    </row>
    <row spans="1:3" r="188">
      <c s="4" r="A188" t="s">
        <v>435</v>
      </c>
      <c s="8" r="B188" t="n">
        <v>72061.7</v>
      </c>
      <c s="8" r="C188" t="n">
        <v>67378.60000000001</v>
      </c>
    </row>
    <row spans="1:3" r="189">
      <c s="4" r="A189" t="s">
        <v>762</v>
      </c>
      <c s="8" r="B189" t="n">
        <v>24.5</v>
      </c>
      <c s="8" r="C189" t="n">
        <v>51.7</v>
      </c>
    </row>
    <row spans="1:3" r="190">
      <c s="4" r="A190" t="s">
        <v>48</v>
      </c>
      <c s="8" r="B190" t="n">
        <v>4815.4</v>
      </c>
      <c s="8" r="C190" t="n">
        <v>4623.7</v>
      </c>
    </row>
    <row spans="1:3" r="191">
      <c s="4" r="A191" t="s">
        <v>49</v>
      </c>
      <c s="7" r="B191" t="n">
        <v>79774.2</v>
      </c>
      <c s="7" r="C191" t="n">
        <v>73466.10000000001</v>
      </c>
    </row>
    <row spans="1:3" r="192">
      <c s="4" r="A192" t="s">
        <v>763</v>
      </c>
      <c s="4" r="B192" t="s">
        <v>808</v>
      </c>
      <c s="4" r="C192" t="s">
        <v>809</v>
      </c>
    </row>
    <row spans="1:3" r="193">
      <c s="4" r="A193" t="s">
        <v>60</v>
      </c>
      <c s="11" r="B193" t="n">
        <v>1249</v>
      </c>
      <c s="7" r="C193" t="n">
        <v>482.5</v>
      </c>
    </row>
    <row spans="1:3" r="194">
      <c s="4" r="A194" t="s">
        <v>810</v>
      </c>
    </row>
    <row spans="1:3" r="195">
      <c s="3" r="A195" t="s">
        <v>760</v>
      </c>
    </row>
    <row spans="1:3" r="196">
      <c s="4" r="A196" t="s">
        <v>383</v>
      </c>
      <c s="6" r="B196" t="n">
        <v>0</v>
      </c>
      <c s="6" r="C196" t="n">
        <v>0</v>
      </c>
    </row>
    <row spans="1:3" r="197">
      <c s="4" r="A197" t="s">
        <v>811</v>
      </c>
    </row>
    <row spans="1:3" r="198">
      <c s="3" r="A198" t="s">
        <v>760</v>
      </c>
    </row>
    <row spans="1:3" r="199">
      <c s="4" r="A199" t="s">
        <v>383</v>
      </c>
      <c s="6" r="B199" t="n">
        <v>0</v>
      </c>
      <c s="6" r="C199" t="n">
        <v>0</v>
      </c>
    </row>
    <row spans="1:3" r="200">
      <c s="4" r="A200" t="s">
        <v>812</v>
      </c>
    </row>
    <row spans="1:3" r="201">
      <c s="3" r="A201" t="s">
        <v>760</v>
      </c>
    </row>
    <row spans="1:3" r="202">
      <c s="4" r="A202" t="s">
        <v>383</v>
      </c>
      <c s="6" r="B202" t="n">
        <v>0</v>
      </c>
      <c s="6" r="C202" t="n">
        <v>0</v>
      </c>
    </row>
    <row spans="1:3" r="203">
      <c s="4" r="A203" t="s">
        <v>813</v>
      </c>
    </row>
    <row spans="1:3" r="204">
      <c s="3" r="A204" t="s">
        <v>760</v>
      </c>
    </row>
    <row spans="1:3" r="205">
      <c s="4" r="A205" t="s">
        <v>383</v>
      </c>
      <c s="6" r="B205" t="n">
        <v>0</v>
      </c>
      <c s="6" r="C205" t="n">
        <v>0</v>
      </c>
    </row>
    <row spans="1:3" r="206">
      <c s="4" r="A206" t="s">
        <v>814</v>
      </c>
    </row>
    <row spans="1:3" r="207">
      <c s="3" r="A207" t="s">
        <v>760</v>
      </c>
    </row>
    <row spans="1:3" r="208">
      <c s="4" r="A208" t="s">
        <v>32</v>
      </c>
      <c s="8" r="B208" t="n">
        <v>2449.6</v>
      </c>
      <c s="8" r="C208" t="n">
        <v>1129.1</v>
      </c>
    </row>
    <row spans="1:3" r="209">
      <c s="4" r="A209" t="s">
        <v>32</v>
      </c>
      <c s="8" r="B209" t="n">
        <v>1034.5</v>
      </c>
      <c s="8" r="C209" t="n">
        <v>360.1</v>
      </c>
    </row>
    <row spans="1:3" r="210">
      <c s="4" r="A210" t="s">
        <v>815</v>
      </c>
    </row>
    <row spans="1:3" r="211">
      <c s="3" r="A211" t="s">
        <v>760</v>
      </c>
    </row>
    <row spans="1:3" r="212">
      <c s="4" r="A212" t="s">
        <v>32</v>
      </c>
      <c s="8" r="B212" t="n">
        <v>83.5</v>
      </c>
      <c s="8" r="C212" t="n">
        <v>96.90000000000001</v>
      </c>
    </row>
    <row spans="1:3" r="213">
      <c s="4" r="A213" t="s">
        <v>32</v>
      </c>
      <c s="8" r="B213" t="n">
        <v>35.6</v>
      </c>
      <c s="6" r="C213" t="n">
        <v>37</v>
      </c>
    </row>
    <row spans="1:3" r="214">
      <c s="4" r="A214" t="s">
        <v>816</v>
      </c>
    </row>
    <row spans="1:3" r="215">
      <c s="3" r="A215" t="s">
        <v>760</v>
      </c>
    </row>
    <row spans="1:3" r="216">
      <c s="4" r="A216" t="s">
        <v>32</v>
      </c>
      <c s="8" r="B216" t="n">
        <v>325.2</v>
      </c>
      <c s="8" r="C216" t="n">
        <v>168.1</v>
      </c>
    </row>
    <row spans="1:3" r="217">
      <c s="4" r="A217" t="s">
        <v>32</v>
      </c>
      <c s="8" r="B217" t="n">
        <v>15.2</v>
      </c>
      <c s="8" r="C217" t="n">
        <v>53.9</v>
      </c>
    </row>
    <row spans="1:3" r="218">
      <c s="4" r="A218" t="s">
        <v>817</v>
      </c>
    </row>
    <row spans="1:3" r="219">
      <c s="3" r="A219" t="s">
        <v>760</v>
      </c>
    </row>
    <row spans="1:3" r="220">
      <c s="4" r="A220" t="s">
        <v>32</v>
      </c>
      <c s="8" r="B220" t="n">
        <v>14.3</v>
      </c>
      <c s="6" r="C220" t="n">
        <v>18</v>
      </c>
    </row>
    <row spans="1:3" r="221">
      <c s="4" r="A221" t="s">
        <v>32</v>
      </c>
      <c s="6" r="B221" t="n">
        <v>12</v>
      </c>
      <c s="8" r="C221" t="n">
        <v>6.3</v>
      </c>
    </row>
    <row spans="1:3" r="222">
      <c s="4" r="A222" t="s">
        <v>818</v>
      </c>
    </row>
    <row spans="1:3" r="223">
      <c s="3" r="A223" t="s">
        <v>760</v>
      </c>
    </row>
    <row spans="1:3" r="224">
      <c s="4" r="A224" t="s">
        <v>32</v>
      </c>
      <c s="8" r="B224" t="n">
        <v>151.7</v>
      </c>
      <c s="8" r="C224" t="n">
        <v>25.2</v>
      </c>
    </row>
    <row spans="1:3" r="225">
      <c s="4" r="A225" t="s">
        <v>819</v>
      </c>
    </row>
    <row spans="1:3" r="226">
      <c s="3" r="A226" t="s">
        <v>760</v>
      </c>
    </row>
    <row spans="1:3" r="227">
      <c s="4" r="A227" t="s">
        <v>435</v>
      </c>
      <c s="8" r="B227" t="n">
        <v>719.4</v>
      </c>
      <c s="8" r="C227" t="n">
        <v>618.4</v>
      </c>
    </row>
    <row spans="1:3" r="228">
      <c s="4" r="A228" t="s">
        <v>820</v>
      </c>
    </row>
    <row spans="1:3" r="229">
      <c s="3" r="A229" t="s">
        <v>760</v>
      </c>
    </row>
    <row spans="1:3" r="230">
      <c s="4" r="A230" t="s">
        <v>435</v>
      </c>
      <c s="8" r="B230" t="n">
        <v>388.3</v>
      </c>
      <c s="8" r="C230" t="n">
        <v>352.6</v>
      </c>
    </row>
    <row spans="1:3" r="231">
      <c s="4" r="A231" t="s">
        <v>821</v>
      </c>
    </row>
    <row spans="1:3" r="232">
      <c s="3" r="A232" t="s">
        <v>760</v>
      </c>
    </row>
    <row spans="1:3" r="233">
      <c s="4" r="A233" t="s">
        <v>435</v>
      </c>
      <c s="6" r="B233" t="n">
        <v>1906</v>
      </c>
      <c s="8" r="C233" t="n">
        <v>1346.2</v>
      </c>
    </row>
    <row spans="1:3" r="234">
      <c s="4" r="A234" t="s">
        <v>822</v>
      </c>
    </row>
    <row spans="1:3" r="235">
      <c s="3" r="A235" t="s">
        <v>760</v>
      </c>
    </row>
    <row spans="1:3" r="236">
      <c s="4" r="A236" t="s">
        <v>435</v>
      </c>
      <c s="8" r="B236" t="n">
        <v>35435.8</v>
      </c>
      <c s="8" r="C236" t="n">
        <v>33609.1</v>
      </c>
    </row>
    <row spans="1:3" r="237">
      <c s="4" r="A237" t="s">
        <v>823</v>
      </c>
    </row>
    <row spans="1:3" r="238">
      <c s="3" r="A238" t="s">
        <v>760</v>
      </c>
    </row>
    <row spans="1:3" r="239">
      <c s="4" r="A239" t="s">
        <v>435</v>
      </c>
      <c s="8" r="B239" t="n">
        <v>6088.8</v>
      </c>
      <c s="8" r="C239" t="n">
        <v>5600.8</v>
      </c>
    </row>
    <row spans="1:3" r="240">
      <c s="4" r="A240" t="s">
        <v>824</v>
      </c>
    </row>
    <row spans="1:3" r="241">
      <c s="3" r="A241" t="s">
        <v>760</v>
      </c>
    </row>
    <row spans="1:3" r="242">
      <c s="4" r="A242" t="s">
        <v>435</v>
      </c>
      <c s="8" r="B242" t="n">
        <v>8180.3</v>
      </c>
      <c s="8" r="C242" t="n">
        <v>8009.8</v>
      </c>
    </row>
    <row spans="1:3" r="243">
      <c s="4" r="A243" t="s">
        <v>825</v>
      </c>
    </row>
    <row spans="1:3" r="244">
      <c s="3" r="A244" t="s">
        <v>760</v>
      </c>
    </row>
    <row spans="1:3" r="245">
      <c s="4" r="A245" t="s">
        <v>435</v>
      </c>
      <c s="8" r="B245" t="n">
        <v>7226.2</v>
      </c>
      <c s="8" r="C245" t="n">
        <v>6918.2</v>
      </c>
    </row>
    <row spans="1:3" r="246">
      <c s="4" r="A246" t="s">
        <v>826</v>
      </c>
    </row>
    <row spans="1:3" r="247">
      <c s="3" r="A247" t="s">
        <v>760</v>
      </c>
    </row>
    <row spans="1:3" r="248">
      <c s="4" r="A248" t="s">
        <v>435</v>
      </c>
      <c s="8" r="B248" t="n">
        <v>7057.9</v>
      </c>
      <c s="8" r="C248" t="n">
        <v>5764.4</v>
      </c>
    </row>
    <row spans="1:3" r="249">
      <c s="4" r="A249" t="s">
        <v>827</v>
      </c>
    </row>
    <row spans="1:3" r="250">
      <c s="3" r="A250" t="s">
        <v>760</v>
      </c>
    </row>
    <row spans="1:3" r="251">
      <c s="4" r="A251" t="s">
        <v>435</v>
      </c>
      <c s="8" r="B251" t="n">
        <v>4052.1</v>
      </c>
      <c s="8" r="C251" t="n">
        <v>4061.2</v>
      </c>
    </row>
    <row spans="1:3" r="252">
      <c s="4" r="A252" t="s">
        <v>828</v>
      </c>
    </row>
    <row spans="1:3" r="253">
      <c s="3" r="A253" t="s">
        <v>760</v>
      </c>
    </row>
    <row spans="1:3" r="254">
      <c s="4" r="A254" t="s">
        <v>435</v>
      </c>
      <c s="8" r="B254" t="n">
        <v>1006.9</v>
      </c>
      <c s="8" r="C254" t="n">
        <v>1097.9</v>
      </c>
    </row>
    <row spans="1:3" r="255">
      <c s="4" r="A255" t="s">
        <v>829</v>
      </c>
    </row>
    <row spans="1:3" r="256">
      <c s="3" r="A256" t="s">
        <v>760</v>
      </c>
    </row>
    <row spans="1:3" r="257">
      <c s="4" r="A257" t="s">
        <v>162</v>
      </c>
      <c s="6" r="B257" t="n">
        <v>0</v>
      </c>
      <c s="6" r="C257" t="n">
        <v>0</v>
      </c>
    </row>
    <row spans="1:3" r="258">
      <c s="4" r="A258" t="s">
        <v>830</v>
      </c>
    </row>
    <row spans="1:3" r="259">
      <c s="3" r="A259" t="s">
        <v>760</v>
      </c>
    </row>
    <row spans="1:3" r="260">
      <c s="4" r="A260" t="s">
        <v>435</v>
      </c>
      <c s="8" r="B260" t="n">
        <v>1870.2</v>
      </c>
      <c s="8" r="C260" t="n">
        <v>1663.4</v>
      </c>
    </row>
    <row spans="1:3" r="261">
      <c s="4" r="A261" t="s">
        <v>762</v>
      </c>
      <c s="8" r="B261" t="n">
        <v>0.1</v>
      </c>
      <c s="6" r="C261" t="n">
        <v>0</v>
      </c>
    </row>
    <row spans="1:3" r="262">
      <c s="4" r="A262" t="s">
        <v>48</v>
      </c>
      <c s="8" r="B262" t="n">
        <v>3.4</v>
      </c>
      <c s="8" r="C262" t="n">
        <v>3.9</v>
      </c>
    </row>
    <row spans="1:3" r="263">
      <c s="4" r="A263" t="s">
        <v>49</v>
      </c>
      <c s="7" r="B263" t="n">
        <v>2051.5</v>
      </c>
      <c s="7" r="C263" t="n">
        <v>1833.5</v>
      </c>
    </row>
    <row spans="1:3" r="264">
      <c s="4" r="A264" t="s">
        <v>763</v>
      </c>
      <c s="4" r="B264" t="s">
        <v>831</v>
      </c>
      <c s="4" r="C264" t="s">
        <v>654</v>
      </c>
    </row>
    <row spans="1:3" r="265">
      <c s="4" r="A265" t="s">
        <v>60</v>
      </c>
      <c s="7" r="B265" t="n">
        <v>4225.9</v>
      </c>
      <c s="7" r="C265" t="n">
        <v>3923.9</v>
      </c>
    </row>
    <row spans="1:3" r="266">
      <c s="4" r="A266" t="s">
        <v>832</v>
      </c>
    </row>
    <row spans="1:3" r="267">
      <c s="3" r="A267" t="s">
        <v>760</v>
      </c>
    </row>
    <row spans="1:3" r="268">
      <c s="4" r="A268" t="s">
        <v>383</v>
      </c>
      <c s="8" r="B268" t="n">
        <v>1642.8</v>
      </c>
      <c s="8" r="C268" t="n">
        <v>1820.1</v>
      </c>
    </row>
    <row spans="1:3" r="269">
      <c s="4" r="A269" t="s">
        <v>833</v>
      </c>
    </row>
    <row spans="1:3" r="270">
      <c s="3" r="A270" t="s">
        <v>760</v>
      </c>
    </row>
    <row spans="1:3" r="271">
      <c s="4" r="A271" t="s">
        <v>383</v>
      </c>
      <c s="8" r="B271" t="n">
        <v>51.5</v>
      </c>
      <c s="8" r="C271" t="n">
        <v>52.6</v>
      </c>
    </row>
    <row spans="1:3" r="272">
      <c s="4" r="A272" t="s">
        <v>834</v>
      </c>
    </row>
    <row spans="1:3" r="273">
      <c s="3" r="A273" t="s">
        <v>760</v>
      </c>
    </row>
    <row spans="1:3" r="274">
      <c s="4" r="A274" t="s">
        <v>383</v>
      </c>
      <c s="8" r="B274" t="n">
        <v>2239.8</v>
      </c>
      <c s="8" r="C274" t="n">
        <v>1873.5</v>
      </c>
    </row>
    <row spans="1:3" r="275">
      <c s="4" r="A275" t="s">
        <v>835</v>
      </c>
    </row>
    <row spans="1:3" r="276">
      <c s="3" r="A276" t="s">
        <v>760</v>
      </c>
    </row>
    <row spans="1:3" r="277">
      <c s="4" r="A277" t="s">
        <v>383</v>
      </c>
      <c s="6" r="B277" t="n">
        <v>272</v>
      </c>
      <c s="8" r="C277" t="n">
        <v>161.3</v>
      </c>
    </row>
    <row spans="1:3" r="278">
      <c s="4" r="A278" t="s">
        <v>836</v>
      </c>
    </row>
    <row spans="1:3" r="279">
      <c s="3" r="A279" t="s">
        <v>760</v>
      </c>
    </row>
    <row spans="1:3" r="280">
      <c s="4" r="A280" t="s">
        <v>32</v>
      </c>
      <c s="6" r="B280" t="n">
        <v>0</v>
      </c>
      <c s="6" r="C280" t="n">
        <v>0</v>
      </c>
    </row>
    <row spans="1:3" r="281">
      <c s="4" r="A281" t="s">
        <v>32</v>
      </c>
      <c s="6" r="B281" t="n">
        <v>0</v>
      </c>
      <c s="6" r="C281" t="n">
        <v>0</v>
      </c>
    </row>
    <row spans="1:3" r="282">
      <c s="4" r="A282" t="s">
        <v>837</v>
      </c>
    </row>
    <row spans="1:3" r="283">
      <c s="3" r="A283" t="s">
        <v>760</v>
      </c>
    </row>
    <row spans="1:3" r="284">
      <c s="4" r="A284" t="s">
        <v>32</v>
      </c>
      <c s="6" r="B284" t="n">
        <v>0</v>
      </c>
      <c s="6" r="C284" t="n">
        <v>0</v>
      </c>
    </row>
    <row spans="1:3" r="285">
      <c s="4" r="A285" t="s">
        <v>32</v>
      </c>
      <c s="6" r="B285" t="n">
        <v>0</v>
      </c>
      <c s="6" r="C285" t="n">
        <v>0</v>
      </c>
    </row>
    <row spans="1:3" r="286">
      <c s="4" r="A286" t="s">
        <v>838</v>
      </c>
    </row>
    <row spans="1:3" r="287">
      <c s="3" r="A287" t="s">
        <v>760</v>
      </c>
    </row>
    <row spans="1:3" r="288">
      <c s="4" r="A288" t="s">
        <v>32</v>
      </c>
      <c s="6" r="B288" t="n">
        <v>65</v>
      </c>
      <c s="8" r="C288" t="n">
        <v>60.5</v>
      </c>
    </row>
    <row spans="1:3" r="289">
      <c s="4" r="A289" t="s">
        <v>32</v>
      </c>
      <c s="8" r="B289" t="n">
        <v>0.2</v>
      </c>
      <c s="6" r="C289" t="n">
        <v>0</v>
      </c>
    </row>
    <row spans="1:3" r="290">
      <c s="4" r="A290" t="s">
        <v>839</v>
      </c>
    </row>
    <row spans="1:3" r="291">
      <c s="3" r="A291" t="s">
        <v>760</v>
      </c>
    </row>
    <row spans="1:3" r="292">
      <c s="4" r="A292" t="s">
        <v>32</v>
      </c>
      <c s="8" r="B292" t="n">
        <v>10.9</v>
      </c>
      <c s="8" r="C292" t="n">
        <v>8.300000000000001</v>
      </c>
    </row>
    <row spans="1:3" r="293">
      <c s="4" r="A293" t="s">
        <v>32</v>
      </c>
      <c s="8" r="B293" t="n">
        <v>19.6</v>
      </c>
      <c s="8" r="C293" t="n">
        <v>16.4</v>
      </c>
    </row>
    <row spans="1:3" r="294">
      <c s="4" r="A294" t="s">
        <v>840</v>
      </c>
    </row>
    <row spans="1:3" r="295">
      <c s="3" r="A295" t="s">
        <v>760</v>
      </c>
    </row>
    <row spans="1:3" r="296">
      <c s="4" r="A296" t="s">
        <v>32</v>
      </c>
      <c s="6" r="B296" t="n">
        <v>0</v>
      </c>
      <c s="6" r="C296" t="n">
        <v>0</v>
      </c>
    </row>
    <row spans="1:3" r="297">
      <c s="4" r="A297" t="s">
        <v>841</v>
      </c>
    </row>
    <row spans="1:3" r="298">
      <c s="3" r="A298" t="s">
        <v>760</v>
      </c>
    </row>
    <row spans="1:3" r="299">
      <c s="4" r="A299" t="s">
        <v>435</v>
      </c>
      <c s="6" r="B299" t="n">
        <v>0</v>
      </c>
      <c s="6" r="C299" t="n">
        <v>0</v>
      </c>
    </row>
    <row spans="1:3" r="300">
      <c s="4" r="A300" t="s">
        <v>842</v>
      </c>
    </row>
    <row spans="1:3" r="301">
      <c s="3" r="A301" t="s">
        <v>760</v>
      </c>
    </row>
    <row spans="1:3" r="302">
      <c s="4" r="A302" t="s">
        <v>435</v>
      </c>
      <c s="6" r="B302" t="n">
        <v>0</v>
      </c>
      <c s="6" r="C302" t="n">
        <v>0</v>
      </c>
    </row>
    <row spans="1:3" r="303">
      <c s="4" r="A303" t="s">
        <v>843</v>
      </c>
    </row>
    <row spans="1:3" r="304">
      <c s="3" r="A304" t="s">
        <v>760</v>
      </c>
    </row>
    <row spans="1:3" r="305">
      <c s="4" r="A305" t="s">
        <v>435</v>
      </c>
      <c s="6" r="B305" t="n">
        <v>0</v>
      </c>
      <c s="6" r="C305" t="n">
        <v>0</v>
      </c>
    </row>
    <row spans="1:3" r="306">
      <c s="4" r="A306" t="s">
        <v>844</v>
      </c>
    </row>
    <row spans="1:3" r="307">
      <c s="3" r="A307" t="s">
        <v>760</v>
      </c>
    </row>
    <row spans="1:3" r="308">
      <c s="4" r="A308" t="s">
        <v>435</v>
      </c>
      <c s="8" r="B308" t="n">
        <v>59.9</v>
      </c>
      <c s="8" r="C308" t="n">
        <v>6.9</v>
      </c>
    </row>
    <row spans="1:3" r="309">
      <c s="4" r="A309" t="s">
        <v>845</v>
      </c>
    </row>
    <row spans="1:3" r="310">
      <c s="3" r="A310" t="s">
        <v>760</v>
      </c>
    </row>
    <row spans="1:3" r="311">
      <c s="4" r="A311" t="s">
        <v>435</v>
      </c>
      <c s="8" r="B311" t="n">
        <v>1092.4</v>
      </c>
      <c s="8" r="C311" t="n">
        <v>1040.3</v>
      </c>
    </row>
    <row spans="1:3" r="312">
      <c s="4" r="A312" t="s">
        <v>846</v>
      </c>
    </row>
    <row spans="1:3" r="313">
      <c s="3" r="A313" t="s">
        <v>760</v>
      </c>
    </row>
    <row spans="1:3" r="314">
      <c s="4" r="A314" t="s">
        <v>435</v>
      </c>
      <c s="6" r="B314" t="n">
        <v>9</v>
      </c>
      <c s="8" r="C314" t="n">
        <v>13.8</v>
      </c>
    </row>
    <row spans="1:3" r="315">
      <c s="4" r="A315" t="s">
        <v>847</v>
      </c>
    </row>
    <row spans="1:3" r="316">
      <c s="3" r="A316" t="s">
        <v>760</v>
      </c>
    </row>
    <row spans="1:3" r="317">
      <c s="4" r="A317" t="s">
        <v>435</v>
      </c>
      <c s="6" r="B317" t="n">
        <v>475</v>
      </c>
      <c s="8" r="C317" t="n">
        <v>430.4</v>
      </c>
    </row>
    <row spans="1:3" r="318">
      <c s="4" r="A318" t="s">
        <v>848</v>
      </c>
    </row>
    <row spans="1:3" r="319">
      <c s="3" r="A319" t="s">
        <v>760</v>
      </c>
    </row>
    <row spans="1:3" r="320">
      <c s="4" r="A320" t="s">
        <v>435</v>
      </c>
      <c s="8" r="B320" t="n">
        <v>97.8</v>
      </c>
      <c s="8" r="C320" t="n">
        <v>96.09999999999999</v>
      </c>
    </row>
    <row spans="1:3" r="321">
      <c s="4" r="A321" t="s">
        <v>849</v>
      </c>
    </row>
    <row spans="1:3" r="322">
      <c s="3" r="A322" t="s">
        <v>760</v>
      </c>
    </row>
    <row spans="1:3" r="323">
      <c s="4" r="A323" t="s">
        <v>435</v>
      </c>
      <c s="8" r="B323" t="n">
        <v>25.7</v>
      </c>
      <c s="8" r="C323" t="n">
        <v>31.4</v>
      </c>
    </row>
    <row spans="1:3" r="324">
      <c s="4" r="A324" t="s">
        <v>850</v>
      </c>
    </row>
    <row spans="1:3" r="325">
      <c s="3" r="A325" t="s">
        <v>760</v>
      </c>
    </row>
    <row spans="1:3" r="326">
      <c s="4" r="A326" t="s">
        <v>435</v>
      </c>
      <c s="8" r="B326" t="n">
        <v>110.4</v>
      </c>
      <c s="8" r="C326" t="n">
        <v>44.5</v>
      </c>
    </row>
    <row spans="1:3" r="327">
      <c s="4" r="A327" t="s">
        <v>851</v>
      </c>
    </row>
    <row spans="1:3" r="328">
      <c s="3" r="A328" t="s">
        <v>760</v>
      </c>
    </row>
    <row spans="1:3" r="329">
      <c s="4" r="A329" t="s">
        <v>162</v>
      </c>
      <c s="7" r="B329" t="n">
        <v>101.9</v>
      </c>
      <c s="7" r="C329" t="n">
        <v>97.4000000000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2</v>
      </c>
      <c s="2" r="B1" t="s">
        <v>86</v>
      </c>
      <c s="2" r="D1" t="s">
        <v>1</v>
      </c>
    </row>
    <row spans="1:5" r="2">
      <c s="2" r="B2" t="s">
        <v>2</v>
      </c>
      <c s="2" r="C2" t="s">
        <v>87</v>
      </c>
      <c s="2" r="D2" t="s">
        <v>2</v>
      </c>
      <c s="2" r="E2" t="s">
        <v>87</v>
      </c>
    </row>
    <row spans="1:5" r="3">
      <c s="3" r="A3" t="s">
        <v>853</v>
      </c>
    </row>
    <row spans="1:5" r="4">
      <c s="4" r="A4" t="s">
        <v>854</v>
      </c>
      <c s="7" r="C4" t="n">
        <v>35.6</v>
      </c>
      <c s="7" r="E4" t="n">
        <v>36.3</v>
      </c>
    </row>
    <row spans="1:5" r="5">
      <c s="4" r="A5" t="s">
        <v>855</v>
      </c>
      <c s="8" r="C5" t="n">
        <v>-0.5</v>
      </c>
      <c s="8" r="E5" t="n">
        <v>-1.1</v>
      </c>
    </row>
    <row spans="1:5" r="6">
      <c s="4" r="A6" t="s">
        <v>856</v>
      </c>
      <c s="6" r="C6" t="n">
        <v>0</v>
      </c>
      <c s="6" r="E6" t="n">
        <v>0</v>
      </c>
    </row>
    <row spans="1:5" r="7">
      <c s="4" r="A7" t="s">
        <v>857</v>
      </c>
      <c s="6" r="C7" t="n">
        <v>0</v>
      </c>
      <c s="8" r="E7" t="n">
        <v>-0.1</v>
      </c>
    </row>
    <row spans="1:5" r="8">
      <c s="4" r="A8" t="s">
        <v>858</v>
      </c>
      <c s="6" r="C8" t="n">
        <v>0</v>
      </c>
      <c s="6" r="E8" t="n">
        <v>0</v>
      </c>
    </row>
    <row spans="1:5" r="9">
      <c s="4" r="A9" t="s">
        <v>859</v>
      </c>
      <c s="6" r="C9" t="n">
        <v>0</v>
      </c>
      <c s="6" r="E9" t="n">
        <v>0</v>
      </c>
    </row>
    <row spans="1:5" r="10">
      <c s="4" r="A10" t="s">
        <v>860</v>
      </c>
      <c s="8" r="C10" t="n">
        <v>35.1</v>
      </c>
      <c s="8" r="E10" t="n">
        <v>35.1</v>
      </c>
    </row>
    <row spans="1:5" r="11">
      <c s="4" r="A11" t="s">
        <v>48</v>
      </c>
    </row>
    <row spans="1:5" r="12">
      <c s="3" r="A12" t="s">
        <v>853</v>
      </c>
    </row>
    <row spans="1:5" r="13">
      <c s="4" r="A13" t="s">
        <v>854</v>
      </c>
      <c s="7" r="B13" t="n">
        <v>1.1</v>
      </c>
      <c s="8" r="C13" t="n">
        <v>0.6</v>
      </c>
      <c s="7" r="D13" t="n">
        <v>3.9</v>
      </c>
      <c s="8" r="E13" t="n">
        <v>2.3</v>
      </c>
    </row>
    <row spans="1:5" r="14">
      <c s="4" r="A14" t="s">
        <v>855</v>
      </c>
      <c s="6" r="B14" t="n">
        <v>0</v>
      </c>
      <c s="6" r="C14" t="n">
        <v>0</v>
      </c>
      <c s="6" r="D14" t="n">
        <v>0</v>
      </c>
      <c s="6" r="E14" t="n">
        <v>0</v>
      </c>
    </row>
    <row spans="1:5" r="15">
      <c s="4" r="A15" t="s">
        <v>861</v>
      </c>
      <c s="6" r="B15" t="n">
        <v>0</v>
      </c>
      <c s="6" r="C15" t="n">
        <v>0</v>
      </c>
      <c s="6" r="D15" t="n">
        <v>0</v>
      </c>
      <c s="6" r="E15" t="n">
        <v>0</v>
      </c>
    </row>
    <row spans="1:5" r="16">
      <c s="4" r="A16" t="s">
        <v>856</v>
      </c>
      <c s="6" r="B16" t="n">
        <v>0</v>
      </c>
      <c s="6" r="C16" t="n">
        <v>0</v>
      </c>
      <c s="6" r="D16" t="n">
        <v>0</v>
      </c>
      <c s="6" r="E16" t="n">
        <v>0</v>
      </c>
    </row>
    <row spans="1:5" r="17">
      <c s="4" r="A17" t="s">
        <v>862</v>
      </c>
      <c s="6" r="B17" t="n">
        <v>0</v>
      </c>
      <c s="6" r="C17" t="n">
        <v>0</v>
      </c>
      <c s="6" r="D17" t="n">
        <v>0</v>
      </c>
      <c s="6" r="E17" t="n">
        <v>0</v>
      </c>
    </row>
    <row spans="1:5" r="18">
      <c s="4" r="A18" t="s">
        <v>857</v>
      </c>
      <c s="6" r="B18" t="n">
        <v>0</v>
      </c>
      <c s="6" r="C18" t="n">
        <v>0</v>
      </c>
      <c s="6" r="D18" t="n">
        <v>0</v>
      </c>
      <c s="6" r="E18" t="n">
        <v>0</v>
      </c>
    </row>
    <row spans="1:5" r="19">
      <c s="4" r="A19" t="s">
        <v>863</v>
      </c>
      <c s="6" r="B19" t="n">
        <v>0</v>
      </c>
      <c s="6" r="C19" t="n">
        <v>0</v>
      </c>
      <c s="6" r="D19" t="n">
        <v>0</v>
      </c>
      <c s="6" r="E19" t="n">
        <v>0</v>
      </c>
    </row>
    <row spans="1:5" r="20">
      <c s="4" r="A20" t="s">
        <v>858</v>
      </c>
      <c s="8" r="B20" t="n">
        <v>3.4</v>
      </c>
      <c s="6" r="C20" t="n">
        <v>0</v>
      </c>
      <c s="8" r="D20" t="n">
        <v>3.4</v>
      </c>
      <c s="6" r="E20" t="n">
        <v>0</v>
      </c>
    </row>
    <row spans="1:5" r="21">
      <c s="4" r="A21" t="s">
        <v>859</v>
      </c>
      <c s="8" r="B21" t="n">
        <v>-1.1</v>
      </c>
      <c s="8" r="C21" t="n">
        <v>-0.6</v>
      </c>
      <c s="8" r="D21" t="n">
        <v>-3.9</v>
      </c>
      <c s="8" r="E21" t="n">
        <v>-2.3</v>
      </c>
    </row>
    <row spans="1:5" r="22">
      <c s="4" r="A22" t="s">
        <v>860</v>
      </c>
      <c s="8" r="B22" t="n">
        <v>3.4</v>
      </c>
      <c s="6" r="C22" t="n">
        <v>0</v>
      </c>
      <c s="8" r="D22" t="n">
        <v>3.4</v>
      </c>
      <c s="6" r="E22" t="n">
        <v>0</v>
      </c>
    </row>
    <row spans="1:5" r="23">
      <c s="4" r="A23" t="s">
        <v>864</v>
      </c>
      <c s="6" r="B23" t="n">
        <v>0</v>
      </c>
      <c s="6" r="C23" t="n">
        <v>0</v>
      </c>
      <c s="6" r="D23" t="n">
        <v>0</v>
      </c>
      <c s="6" r="E23" t="n">
        <v>0</v>
      </c>
    </row>
    <row spans="1:5" r="24">
      <c s="4" r="A24" t="s">
        <v>865</v>
      </c>
    </row>
    <row spans="1:5" r="25">
      <c s="3" r="A25" t="s">
        <v>866</v>
      </c>
    </row>
    <row spans="1:5" r="26">
      <c s="4" r="A26" t="s">
        <v>867</v>
      </c>
      <c s="8" r="B26" t="n">
        <v>42.9</v>
      </c>
      <c s="8" r="C26" t="n">
        <v>72.59999999999999</v>
      </c>
      <c s="8" r="D26" t="n">
        <v>52.4</v>
      </c>
      <c s="8" r="E26" t="n">
        <v>72.09999999999999</v>
      </c>
    </row>
    <row spans="1:5" r="27">
      <c s="4" r="A27" t="s">
        <v>855</v>
      </c>
      <c s="8" r="B27" t="n">
        <v>2.5</v>
      </c>
      <c s="8" r="C27" t="n">
        <v>-7.1</v>
      </c>
      <c s="8" r="D27" t="n">
        <v>-19.9</v>
      </c>
      <c s="8" r="E27" t="n">
        <v>-6.7</v>
      </c>
    </row>
    <row spans="1:5" r="28">
      <c s="4" r="A28" t="s">
        <v>861</v>
      </c>
      <c s="6" r="B28" t="n">
        <v>0</v>
      </c>
      <c s="6" r="C28" t="n">
        <v>0</v>
      </c>
      <c s="6" r="D28" t="n">
        <v>0</v>
      </c>
      <c s="6" r="E28" t="n">
        <v>0</v>
      </c>
    </row>
    <row spans="1:5" r="29">
      <c s="4" r="A29" t="s">
        <v>856</v>
      </c>
      <c s="8" r="B29" t="n">
        <v>13.9</v>
      </c>
      <c s="6" r="C29" t="n">
        <v>11</v>
      </c>
      <c s="8" r="D29" t="n">
        <v>27.3</v>
      </c>
      <c s="8" r="E29" t="n">
        <v>19.3</v>
      </c>
    </row>
    <row spans="1:5" r="30">
      <c s="4" r="A30" t="s">
        <v>862</v>
      </c>
      <c s="6" r="B30" t="n">
        <v>0</v>
      </c>
      <c s="6" r="C30" t="n">
        <v>0</v>
      </c>
      <c s="6" r="D30" t="n">
        <v>0</v>
      </c>
      <c s="6" r="E30" t="n">
        <v>0</v>
      </c>
    </row>
    <row spans="1:5" r="31">
      <c s="4" r="A31" t="s">
        <v>857</v>
      </c>
      <c s="6" r="B31" t="n">
        <v>0</v>
      </c>
      <c s="6" r="C31" t="n">
        <v>0</v>
      </c>
      <c s="6" r="D31" t="n">
        <v>0</v>
      </c>
      <c s="6" r="E31" t="n">
        <v>0</v>
      </c>
    </row>
    <row spans="1:5" r="32">
      <c s="4" r="A32" t="s">
        <v>863</v>
      </c>
      <c s="8" r="B32" t="n">
        <v>-3.2</v>
      </c>
      <c s="8" r="C32" t="n">
        <v>-9.699999999999999</v>
      </c>
      <c s="8" r="D32" t="n">
        <v>-3.7</v>
      </c>
      <c s="8" r="E32" t="n">
        <v>-17.9</v>
      </c>
    </row>
    <row spans="1:5" r="33">
      <c s="4" r="A33" t="s">
        <v>858</v>
      </c>
      <c s="6" r="B33" t="n">
        <v>0</v>
      </c>
      <c s="6" r="C33" t="n">
        <v>0</v>
      </c>
      <c s="6" r="D33" t="n">
        <v>0</v>
      </c>
      <c s="6" r="E33" t="n">
        <v>0</v>
      </c>
    </row>
    <row spans="1:5" r="34">
      <c s="4" r="A34" t="s">
        <v>859</v>
      </c>
      <c s="6" r="B34" t="n">
        <v>0</v>
      </c>
      <c s="6" r="C34" t="n">
        <v>0</v>
      </c>
      <c s="6" r="D34" t="n">
        <v>0</v>
      </c>
      <c s="6" r="E34" t="n">
        <v>0</v>
      </c>
    </row>
    <row spans="1:5" r="35">
      <c s="4" r="A35" t="s">
        <v>868</v>
      </c>
      <c s="8" r="B35" t="n">
        <v>56.1</v>
      </c>
      <c s="8" r="C35" t="n">
        <v>66.8</v>
      </c>
      <c s="8" r="D35" t="n">
        <v>56.1</v>
      </c>
      <c s="8" r="E35" t="n">
        <v>66.8</v>
      </c>
    </row>
    <row spans="1:5" r="36">
      <c s="4" r="A36" t="s">
        <v>864</v>
      </c>
      <c s="8" r="B36" t="n">
        <v>13.1</v>
      </c>
      <c s="8" r="C36" t="n">
        <v>-5.9</v>
      </c>
      <c s="8" r="D36" t="n">
        <v>3.6</v>
      </c>
      <c s="8" r="E36" t="n">
        <v>-5.3</v>
      </c>
    </row>
    <row spans="1:5" r="37">
      <c s="4" r="A37" t="s">
        <v>869</v>
      </c>
    </row>
    <row spans="1:5" r="38">
      <c s="3" r="A38" t="s">
        <v>866</v>
      </c>
    </row>
    <row spans="1:5" r="39">
      <c s="4" r="A39" t="s">
        <v>867</v>
      </c>
      <c s="8" r="B39" t="n">
        <v>-1686.6</v>
      </c>
      <c s="8" r="C39" t="n">
        <v>-2015.6</v>
      </c>
      <c s="8" r="D39" t="n">
        <v>-1820.1</v>
      </c>
      <c s="6" r="E39" t="n">
        <v>-1970</v>
      </c>
    </row>
    <row spans="1:5" r="40">
      <c s="4" r="A40" t="s">
        <v>855</v>
      </c>
      <c s="8" r="B40" t="n">
        <v>37.6</v>
      </c>
      <c s="8" r="C40" t="n">
        <v>58.5</v>
      </c>
      <c s="6" r="D40" t="n">
        <v>203</v>
      </c>
      <c s="8" r="E40" t="n">
        <v>12.8</v>
      </c>
    </row>
    <row spans="1:5" r="41">
      <c s="4" r="A41" t="s">
        <v>861</v>
      </c>
      <c s="6" r="B41" t="n">
        <v>0</v>
      </c>
      <c s="6" r="C41" t="n">
        <v>0</v>
      </c>
      <c s="6" r="D41" t="n">
        <v>0</v>
      </c>
      <c s="6" r="E41" t="n">
        <v>0</v>
      </c>
    </row>
    <row spans="1:5" r="42">
      <c s="4" r="A42" t="s">
        <v>856</v>
      </c>
      <c s="6" r="B42" t="n">
        <v>0</v>
      </c>
      <c s="6" r="C42" t="n">
        <v>0</v>
      </c>
      <c s="6" r="D42" t="n">
        <v>0</v>
      </c>
      <c s="6" r="E42" t="n">
        <v>0</v>
      </c>
    </row>
    <row spans="1:5" r="43">
      <c s="4" r="A43" t="s">
        <v>862</v>
      </c>
      <c s="8" r="B43" t="n">
        <v>-45.7</v>
      </c>
      <c s="8" r="C43" t="n">
        <v>-53.1</v>
      </c>
      <c s="8" r="D43" t="n">
        <v>-122.6</v>
      </c>
      <c s="8" r="E43" t="n">
        <v>-93.59999999999999</v>
      </c>
    </row>
    <row spans="1:5" r="44">
      <c s="4" r="A44" t="s">
        <v>857</v>
      </c>
      <c s="6" r="B44" t="n">
        <v>0</v>
      </c>
      <c s="6" r="C44" t="n">
        <v>0</v>
      </c>
      <c s="6" r="D44" t="n">
        <v>0</v>
      </c>
      <c s="6" r="E44" t="n">
        <v>0</v>
      </c>
    </row>
    <row spans="1:5" r="45">
      <c s="4" r="A45" t="s">
        <v>863</v>
      </c>
      <c s="8" r="B45" t="n">
        <v>51.9</v>
      </c>
      <c s="8" r="C45" t="n">
        <v>56.7</v>
      </c>
      <c s="8" r="D45" t="n">
        <v>96.90000000000001</v>
      </c>
      <c s="8" r="E45" t="n">
        <v>97.3</v>
      </c>
    </row>
    <row spans="1:5" r="46">
      <c s="4" r="A46" t="s">
        <v>858</v>
      </c>
      <c s="6" r="B46" t="n">
        <v>0</v>
      </c>
      <c s="6" r="C46" t="n">
        <v>0</v>
      </c>
      <c s="6" r="D46" t="n">
        <v>0</v>
      </c>
      <c s="6" r="E46" t="n">
        <v>0</v>
      </c>
    </row>
    <row spans="1:5" r="47">
      <c s="4" r="A47" t="s">
        <v>859</v>
      </c>
      <c s="6" r="B47" t="n">
        <v>0</v>
      </c>
      <c s="6" r="C47" t="n">
        <v>0</v>
      </c>
      <c s="6" r="D47" t="n">
        <v>0</v>
      </c>
      <c s="6" r="E47" t="n">
        <v>0</v>
      </c>
    </row>
    <row spans="1:5" r="48">
      <c s="4" r="A48" t="s">
        <v>868</v>
      </c>
      <c s="8" r="B48" t="n">
        <v>-1642.8</v>
      </c>
      <c s="8" r="C48" t="n">
        <v>-1953.5</v>
      </c>
      <c s="8" r="D48" t="n">
        <v>-1642.8</v>
      </c>
      <c s="8" r="E48" t="n">
        <v>-1953.5</v>
      </c>
    </row>
    <row spans="1:5" r="49">
      <c s="4" r="A49" t="s">
        <v>864</v>
      </c>
      <c s="6" r="B49" t="n">
        <v>0</v>
      </c>
      <c s="6" r="C49" t="n">
        <v>0</v>
      </c>
      <c s="6" r="D49" t="n">
        <v>0</v>
      </c>
      <c s="6" r="E49" t="n">
        <v>0</v>
      </c>
    </row>
    <row spans="1:5" r="50">
      <c s="4" r="A50" t="s">
        <v>870</v>
      </c>
    </row>
    <row spans="1:5" r="51">
      <c s="3" r="A51" t="s">
        <v>866</v>
      </c>
    </row>
    <row spans="1:5" r="52">
      <c s="4" r="A52" t="s">
        <v>867</v>
      </c>
      <c s="6" r="B52" t="n">
        <v>-48</v>
      </c>
      <c s="6" r="C52" t="n">
        <v>0</v>
      </c>
      <c s="8" r="D52" t="n">
        <v>-52.6</v>
      </c>
      <c s="6" r="E52" t="n">
        <v>0</v>
      </c>
    </row>
    <row spans="1:5" r="53">
      <c s="4" r="A53" t="s">
        <v>855</v>
      </c>
      <c s="8" r="B53" t="n">
        <v>-0.2</v>
      </c>
      <c s="6" r="C53" t="n">
        <v>0</v>
      </c>
      <c s="8" r="D53" t="n">
        <v>9.800000000000001</v>
      </c>
      <c s="6" r="E53" t="n">
        <v>0</v>
      </c>
    </row>
    <row spans="1:5" r="54">
      <c s="4" r="A54" t="s">
        <v>861</v>
      </c>
      <c s="6" r="B54" t="n">
        <v>0</v>
      </c>
      <c s="6" r="C54" t="n">
        <v>0</v>
      </c>
      <c s="6" r="D54" t="n">
        <v>0</v>
      </c>
      <c s="6" r="E54" t="n">
        <v>0</v>
      </c>
    </row>
    <row spans="1:5" r="55">
      <c s="4" r="A55" t="s">
        <v>856</v>
      </c>
      <c s="6" r="B55" t="n">
        <v>0</v>
      </c>
      <c s="6" r="C55" t="n">
        <v>0</v>
      </c>
      <c s="6" r="D55" t="n">
        <v>0</v>
      </c>
      <c s="6" r="E55" t="n">
        <v>0</v>
      </c>
    </row>
    <row spans="1:5" r="56">
      <c s="4" r="A56" t="s">
        <v>862</v>
      </c>
      <c s="8" r="B56" t="n">
        <v>-7.5</v>
      </c>
      <c s="6" r="C56" t="n">
        <v>0</v>
      </c>
      <c s="8" r="D56" t="n">
        <v>-13.7</v>
      </c>
      <c s="6" r="E56" t="n">
        <v>0</v>
      </c>
    </row>
    <row spans="1:5" r="57">
      <c s="4" r="A57" t="s">
        <v>857</v>
      </c>
      <c s="6" r="B57" t="n">
        <v>0</v>
      </c>
      <c s="6" r="C57" t="n">
        <v>0</v>
      </c>
      <c s="6" r="D57" t="n">
        <v>0</v>
      </c>
      <c s="6" r="E57" t="n">
        <v>0</v>
      </c>
    </row>
    <row spans="1:5" r="58">
      <c s="4" r="A58" t="s">
        <v>863</v>
      </c>
      <c s="8" r="B58" t="n">
        <v>4.2</v>
      </c>
      <c s="6" r="C58" t="n">
        <v>0</v>
      </c>
      <c s="6" r="D58" t="n">
        <v>5</v>
      </c>
      <c s="6" r="E58" t="n">
        <v>0</v>
      </c>
    </row>
    <row spans="1:5" r="59">
      <c s="4" r="A59" t="s">
        <v>858</v>
      </c>
      <c s="6" r="B59" t="n">
        <v>0</v>
      </c>
      <c s="6" r="C59" t="n">
        <v>0</v>
      </c>
      <c s="6" r="D59" t="n">
        <v>0</v>
      </c>
      <c s="6" r="E59" t="n">
        <v>0</v>
      </c>
    </row>
    <row spans="1:5" r="60">
      <c s="4" r="A60" t="s">
        <v>859</v>
      </c>
      <c s="6" r="B60" t="n">
        <v>0</v>
      </c>
      <c s="6" r="C60" t="n">
        <v>0</v>
      </c>
      <c s="6" r="D60" t="n">
        <v>0</v>
      </c>
      <c s="6" r="E60" t="n">
        <v>0</v>
      </c>
    </row>
    <row spans="1:5" r="61">
      <c s="4" r="A61" t="s">
        <v>868</v>
      </c>
      <c s="8" r="B61" t="n">
        <v>-51.5</v>
      </c>
      <c s="6" r="C61" t="n">
        <v>0</v>
      </c>
      <c s="8" r="D61" t="n">
        <v>-51.5</v>
      </c>
      <c s="6" r="E61" t="n">
        <v>0</v>
      </c>
    </row>
    <row spans="1:5" r="62">
      <c s="4" r="A62" t="s">
        <v>864</v>
      </c>
      <c s="6" r="B62" t="n">
        <v>0</v>
      </c>
      <c s="6" r="C62" t="n">
        <v>0</v>
      </c>
      <c s="6" r="D62" t="n">
        <v>0</v>
      </c>
      <c s="6" r="E62" t="n">
        <v>0</v>
      </c>
    </row>
    <row spans="1:5" r="63">
      <c s="4" r="A63" t="s">
        <v>871</v>
      </c>
    </row>
    <row spans="1:5" r="64">
      <c s="3" r="A64" t="s">
        <v>866</v>
      </c>
    </row>
    <row spans="1:5" r="65">
      <c s="4" r="A65" t="s">
        <v>867</v>
      </c>
      <c s="8" r="B65" t="n">
        <v>-2109.4</v>
      </c>
      <c s="6" r="C65" t="n">
        <v>-1796</v>
      </c>
      <c s="8" r="D65" t="n">
        <v>-1873.5</v>
      </c>
      <c s="8" r="E65" t="n">
        <v>-1527.7</v>
      </c>
    </row>
    <row spans="1:5" r="66">
      <c s="4" r="A66" t="s">
        <v>855</v>
      </c>
      <c s="8" r="B66" t="n">
        <v>-93.09999999999999</v>
      </c>
      <c s="8" r="C66" t="n">
        <v>528.1</v>
      </c>
      <c s="8" r="D66" t="n">
        <v>-291.3</v>
      </c>
      <c s="8" r="E66" t="n">
        <v>300.8</v>
      </c>
    </row>
    <row spans="1:5" r="67">
      <c s="4" r="A67" t="s">
        <v>861</v>
      </c>
      <c s="6" r="B67" t="n">
        <v>0</v>
      </c>
      <c s="6" r="C67" t="n">
        <v>0</v>
      </c>
      <c s="6" r="D67" t="n">
        <v>0</v>
      </c>
      <c s="6" r="E67" t="n">
        <v>0</v>
      </c>
    </row>
    <row spans="1:5" r="68">
      <c s="4" r="A68" t="s">
        <v>856</v>
      </c>
      <c s="6" r="B68" t="n">
        <v>0</v>
      </c>
      <c s="6" r="C68" t="n">
        <v>0</v>
      </c>
      <c s="6" r="D68" t="n">
        <v>0</v>
      </c>
      <c s="6" r="E68" t="n">
        <v>0</v>
      </c>
    </row>
    <row spans="1:5" r="69">
      <c s="4" r="A69" t="s">
        <v>862</v>
      </c>
      <c s="8" r="B69" t="n">
        <v>-37.5</v>
      </c>
      <c s="8" r="C69" t="n">
        <v>-37.8</v>
      </c>
      <c s="8" r="D69" t="n">
        <v>-75.3</v>
      </c>
      <c s="8" r="E69" t="n">
        <v>-78.90000000000001</v>
      </c>
    </row>
    <row spans="1:5" r="70">
      <c s="4" r="A70" t="s">
        <v>857</v>
      </c>
      <c s="6" r="B70" t="n">
        <v>0</v>
      </c>
      <c s="6" r="C70" t="n">
        <v>0</v>
      </c>
      <c s="6" r="D70" t="n">
        <v>0</v>
      </c>
      <c s="6" r="E70" t="n">
        <v>0</v>
      </c>
    </row>
    <row spans="1:5" r="71">
      <c s="4" r="A71" t="s">
        <v>863</v>
      </c>
      <c s="8" r="B71" t="n">
        <v>0.2</v>
      </c>
      <c s="8" r="C71" t="n">
        <v>0.2</v>
      </c>
      <c s="8" r="D71" t="n">
        <v>0.3</v>
      </c>
      <c s="8" r="E71" t="n">
        <v>0.3</v>
      </c>
    </row>
    <row spans="1:5" r="72">
      <c s="4" r="A72" t="s">
        <v>858</v>
      </c>
      <c s="6" r="B72" t="n">
        <v>0</v>
      </c>
      <c s="6" r="C72" t="n">
        <v>0</v>
      </c>
      <c s="6" r="D72" t="n">
        <v>0</v>
      </c>
      <c s="6" r="E72" t="n">
        <v>0</v>
      </c>
    </row>
    <row spans="1:5" r="73">
      <c s="4" r="A73" t="s">
        <v>859</v>
      </c>
      <c s="6" r="B73" t="n">
        <v>0</v>
      </c>
      <c s="6" r="C73" t="n">
        <v>0</v>
      </c>
      <c s="6" r="D73" t="n">
        <v>0</v>
      </c>
      <c s="6" r="E73" t="n">
        <v>0</v>
      </c>
    </row>
    <row spans="1:5" r="74">
      <c s="4" r="A74" t="s">
        <v>868</v>
      </c>
      <c s="8" r="B74" t="n">
        <v>-2239.8</v>
      </c>
      <c s="8" r="C74" t="n">
        <v>-1305.5</v>
      </c>
      <c s="8" r="D74" t="n">
        <v>-2239.8</v>
      </c>
      <c s="8" r="E74" t="n">
        <v>-1305.5</v>
      </c>
    </row>
    <row spans="1:5" r="75">
      <c s="4" r="A75" t="s">
        <v>864</v>
      </c>
      <c s="6" r="B75" t="n">
        <v>0</v>
      </c>
      <c s="6" r="C75" t="n">
        <v>0</v>
      </c>
      <c s="6" r="D75" t="n">
        <v>0</v>
      </c>
      <c s="6" r="E75" t="n">
        <v>0</v>
      </c>
    </row>
    <row spans="1:5" r="76">
      <c s="4" r="A76" t="s">
        <v>872</v>
      </c>
    </row>
    <row spans="1:5" r="77">
      <c s="3" r="A77" t="s">
        <v>866</v>
      </c>
    </row>
    <row spans="1:5" r="78">
      <c s="4" r="A78" t="s">
        <v>867</v>
      </c>
      <c s="6" r="B78" t="n">
        <v>-226</v>
      </c>
      <c s="8" r="C78" t="n">
        <v>-148.1</v>
      </c>
      <c s="8" r="D78" t="n">
        <v>-161.3</v>
      </c>
      <c s="8" r="E78" t="n">
        <v>-102.9</v>
      </c>
    </row>
    <row spans="1:5" r="79">
      <c s="4" r="A79" t="s">
        <v>855</v>
      </c>
      <c s="8" r="B79" t="n">
        <v>-44.8</v>
      </c>
      <c s="8" r="C79" t="n">
        <v>57.3</v>
      </c>
      <c s="8" r="D79" t="n">
        <v>-108.4</v>
      </c>
      <c s="8" r="E79" t="n">
        <v>13.2</v>
      </c>
    </row>
    <row spans="1:5" r="80">
      <c s="4" r="A80" t="s">
        <v>861</v>
      </c>
      <c s="6" r="B80" t="n">
        <v>0</v>
      </c>
      <c s="6" r="C80" t="n">
        <v>0</v>
      </c>
      <c s="6" r="D80" t="n">
        <v>0</v>
      </c>
      <c s="6" r="E80" t="n">
        <v>0</v>
      </c>
    </row>
    <row spans="1:5" r="81">
      <c s="4" r="A81" t="s">
        <v>856</v>
      </c>
      <c s="6" r="B81" t="n">
        <v>0</v>
      </c>
      <c s="6" r="C81" t="n">
        <v>0</v>
      </c>
      <c s="6" r="D81" t="n">
        <v>0</v>
      </c>
      <c s="6" r="E81" t="n">
        <v>0</v>
      </c>
    </row>
    <row spans="1:5" r="82">
      <c s="4" r="A82" t="s">
        <v>862</v>
      </c>
      <c s="8" r="B82" t="n">
        <v>-1.2</v>
      </c>
      <c s="8" r="C82" t="n">
        <v>-1.2</v>
      </c>
      <c s="8" r="D82" t="n">
        <v>-2.3</v>
      </c>
      <c s="8" r="E82" t="n">
        <v>-2.3</v>
      </c>
    </row>
    <row spans="1:5" r="83">
      <c s="4" r="A83" t="s">
        <v>857</v>
      </c>
      <c s="6" r="B83" t="n">
        <v>0</v>
      </c>
      <c s="6" r="C83" t="n">
        <v>0</v>
      </c>
      <c s="6" r="D83" t="n">
        <v>0</v>
      </c>
      <c s="6" r="E83" t="n">
        <v>0</v>
      </c>
    </row>
    <row spans="1:5" r="84">
      <c s="4" r="A84" t="s">
        <v>863</v>
      </c>
      <c s="6" r="B84" t="n">
        <v>0</v>
      </c>
      <c s="6" r="C84" t="n">
        <v>0</v>
      </c>
      <c s="6" r="D84" t="n">
        <v>0</v>
      </c>
      <c s="6" r="E84" t="n">
        <v>0</v>
      </c>
    </row>
    <row spans="1:5" r="85">
      <c s="4" r="A85" t="s">
        <v>858</v>
      </c>
      <c s="6" r="B85" t="n">
        <v>0</v>
      </c>
      <c s="6" r="C85" t="n">
        <v>0</v>
      </c>
      <c s="6" r="D85" t="n">
        <v>0</v>
      </c>
      <c s="6" r="E85" t="n">
        <v>0</v>
      </c>
    </row>
    <row spans="1:5" r="86">
      <c s="4" r="A86" t="s">
        <v>859</v>
      </c>
      <c s="6" r="B86" t="n">
        <v>0</v>
      </c>
      <c s="6" r="C86" t="n">
        <v>0</v>
      </c>
      <c s="6" r="D86" t="n">
        <v>0</v>
      </c>
      <c s="6" r="E86" t="n">
        <v>0</v>
      </c>
    </row>
    <row spans="1:5" r="87">
      <c s="4" r="A87" t="s">
        <v>868</v>
      </c>
      <c s="6" r="B87" t="n">
        <v>-272</v>
      </c>
      <c s="6" r="C87" t="n">
        <v>-92</v>
      </c>
      <c s="6" r="D87" t="n">
        <v>-272</v>
      </c>
      <c s="6" r="E87" t="n">
        <v>-92</v>
      </c>
    </row>
    <row spans="1:5" r="88">
      <c s="4" r="A88" t="s">
        <v>864</v>
      </c>
      <c s="6" r="B88" t="n">
        <v>0</v>
      </c>
      <c s="6" r="C88" t="n">
        <v>0</v>
      </c>
      <c s="6" r="D88" t="n">
        <v>0</v>
      </c>
      <c s="6" r="E88" t="n">
        <v>0</v>
      </c>
    </row>
    <row spans="1:5" r="89">
      <c s="4" r="A89" t="s">
        <v>407</v>
      </c>
    </row>
    <row spans="1:5" r="90">
      <c s="3" r="A90" t="s">
        <v>853</v>
      </c>
    </row>
    <row spans="1:5" r="91">
      <c s="4" r="A91" t="s">
        <v>873</v>
      </c>
      <c s="8" r="B91" t="n">
        <v>5.7</v>
      </c>
      <c s="8" r="C91" t="n">
        <v>114.6</v>
      </c>
      <c s="8" r="D91" t="n">
        <v>6.9</v>
      </c>
      <c s="8" r="E91" t="n">
        <v>103.8</v>
      </c>
    </row>
    <row spans="1:5" r="92">
      <c s="4" r="A92" t="s">
        <v>855</v>
      </c>
      <c s="8" r="B92" t="n">
        <v>-0.3</v>
      </c>
      <c s="6" r="C92" t="n">
        <v>0</v>
      </c>
      <c s="8" r="D92" t="n">
        <v>-0.3</v>
      </c>
      <c s="6" r="E92" t="n">
        <v>0</v>
      </c>
    </row>
    <row spans="1:5" r="93">
      <c s="4" r="A93" t="s">
        <v>861</v>
      </c>
      <c s="8" r="B93" t="n">
        <v>1.6</v>
      </c>
      <c s="8" r="C93" t="n">
        <v>-0.3</v>
      </c>
      <c s="8" r="D93" t="n">
        <v>2.6</v>
      </c>
      <c s="8" r="E93" t="n">
        <v>-1.8</v>
      </c>
    </row>
    <row spans="1:5" r="94">
      <c s="4" r="A94" t="s">
        <v>856</v>
      </c>
      <c s="6" r="B94" t="n">
        <v>0</v>
      </c>
      <c s="6" r="C94" t="n">
        <v>0</v>
      </c>
      <c s="6" r="D94" t="n">
        <v>0</v>
      </c>
      <c s="6" r="E94" t="n">
        <v>0</v>
      </c>
    </row>
    <row spans="1:5" r="95">
      <c s="4" r="A95" t="s">
        <v>862</v>
      </c>
      <c s="6" r="B95" t="n">
        <v>0</v>
      </c>
      <c s="6" r="C95" t="n">
        <v>0</v>
      </c>
      <c s="6" r="D95" t="n">
        <v>0</v>
      </c>
      <c s="6" r="E95" t="n">
        <v>0</v>
      </c>
    </row>
    <row spans="1:5" r="96">
      <c s="4" r="A96" t="s">
        <v>857</v>
      </c>
      <c s="8" r="B96" t="n">
        <v>-2.1</v>
      </c>
      <c s="6" r="C96" t="n">
        <v>0</v>
      </c>
      <c s="8" r="D96" t="n">
        <v>-2.1</v>
      </c>
      <c s="6" r="E96" t="n">
        <v>0</v>
      </c>
    </row>
    <row spans="1:5" r="97">
      <c s="4" r="A97" t="s">
        <v>863</v>
      </c>
      <c s="8" r="B97" t="n">
        <v>-0.2</v>
      </c>
      <c s="8" r="C97" t="n">
        <v>-0.5</v>
      </c>
      <c s="6" r="D97" t="n">
        <v>-1</v>
      </c>
      <c s="8" r="E97" t="n">
        <v>-1.7</v>
      </c>
    </row>
    <row spans="1:5" r="98">
      <c s="4" r="A98" t="s">
        <v>858</v>
      </c>
      <c s="8" r="B98" t="n">
        <v>55.2</v>
      </c>
      <c s="6" r="C98" t="n">
        <v>0</v>
      </c>
      <c s="8" r="D98" t="n">
        <v>53.8</v>
      </c>
      <c s="6" r="E98" t="n">
        <v>14</v>
      </c>
    </row>
    <row spans="1:5" r="99">
      <c s="4" r="A99" t="s">
        <v>859</v>
      </c>
      <c s="6" r="B99" t="n">
        <v>0</v>
      </c>
      <c s="8" r="C99" t="n">
        <v>-42.9</v>
      </c>
      <c s="6" r="D99" t="n">
        <v>0</v>
      </c>
      <c s="8" r="E99" t="n">
        <v>-43.4</v>
      </c>
    </row>
    <row spans="1:5" r="100">
      <c s="4" r="A100" t="s">
        <v>874</v>
      </c>
      <c s="8" r="B100" t="n">
        <v>59.9</v>
      </c>
      <c s="8" r="C100" t="n">
        <v>70.90000000000001</v>
      </c>
      <c s="8" r="D100" t="n">
        <v>59.9</v>
      </c>
      <c s="8" r="E100" t="n">
        <v>70.90000000000001</v>
      </c>
    </row>
    <row spans="1:5" r="101">
      <c s="4" r="A101" t="s">
        <v>864</v>
      </c>
      <c s="6" r="B101" t="n">
        <v>0</v>
      </c>
      <c s="6" r="C101" t="n">
        <v>0</v>
      </c>
      <c s="6" r="D101" t="n">
        <v>0</v>
      </c>
      <c s="6" r="E101" t="n">
        <v>0</v>
      </c>
    </row>
    <row spans="1:5" r="102">
      <c s="4" r="A102" t="s">
        <v>408</v>
      </c>
    </row>
    <row spans="1:5" r="103">
      <c s="3" r="A103" t="s">
        <v>853</v>
      </c>
    </row>
    <row spans="1:5" r="104">
      <c s="4" r="A104" t="s">
        <v>873</v>
      </c>
      <c s="8" r="B104" t="n">
        <v>983.7</v>
      </c>
      <c s="6" r="C104" t="n">
        <v>995</v>
      </c>
      <c s="8" r="D104" t="n">
        <v>1040.3</v>
      </c>
      <c s="8" r="E104" t="n">
        <v>978.8</v>
      </c>
    </row>
    <row spans="1:5" r="105">
      <c s="4" r="A105" t="s">
        <v>855</v>
      </c>
      <c s="8" r="B105" t="n">
        <v>-0.1</v>
      </c>
      <c s="8" r="C105" t="n">
        <v>0.2</v>
      </c>
      <c s="8" r="D105" t="n">
        <v>0.1</v>
      </c>
      <c s="8" r="E105" t="n">
        <v>0.4</v>
      </c>
    </row>
    <row spans="1:5" r="106">
      <c s="4" r="A106" t="s">
        <v>861</v>
      </c>
      <c s="8" r="B106" t="n">
        <v>16.1</v>
      </c>
      <c s="8" r="C106" t="n">
        <v>-21.2</v>
      </c>
      <c s="8" r="D106" t="n">
        <v>36.4</v>
      </c>
      <c s="8" r="E106" t="n">
        <v>-17.4</v>
      </c>
    </row>
    <row spans="1:5" r="107">
      <c s="4" r="A107" t="s">
        <v>856</v>
      </c>
      <c s="6" r="B107" t="n">
        <v>115</v>
      </c>
      <c s="8" r="C107" t="n">
        <v>55.8</v>
      </c>
      <c s="8" r="D107" t="n">
        <v>135.2</v>
      </c>
      <c s="8" r="E107" t="n">
        <v>140.8</v>
      </c>
    </row>
    <row spans="1:5" r="108">
      <c s="4" r="A108" t="s">
        <v>862</v>
      </c>
      <c s="6" r="B108" t="n">
        <v>0</v>
      </c>
      <c s="6" r="C108" t="n">
        <v>0</v>
      </c>
      <c s="6" r="D108" t="n">
        <v>0</v>
      </c>
      <c s="6" r="E108" t="n">
        <v>0</v>
      </c>
    </row>
    <row spans="1:5" r="109">
      <c s="4" r="A109" t="s">
        <v>857</v>
      </c>
      <c s="6" r="B109" t="n">
        <v>0</v>
      </c>
      <c s="6" r="C109" t="n">
        <v>0</v>
      </c>
      <c s="6" r="D109" t="n">
        <v>-37</v>
      </c>
      <c s="6" r="E109" t="n">
        <v>0</v>
      </c>
    </row>
    <row spans="1:5" r="110">
      <c s="4" r="A110" t="s">
        <v>863</v>
      </c>
      <c s="8" r="B110" t="n">
        <v>-42.2</v>
      </c>
      <c s="8" r="C110" t="n">
        <v>-62.9</v>
      </c>
      <c s="8" r="D110" t="n">
        <v>-139.8</v>
      </c>
      <c s="8" r="E110" t="n">
        <v>-171.3</v>
      </c>
    </row>
    <row spans="1:5" r="111">
      <c s="4" r="A111" t="s">
        <v>858</v>
      </c>
      <c s="8" r="B111" t="n">
        <v>19.9</v>
      </c>
      <c s="6" r="C111" t="n">
        <v>0</v>
      </c>
      <c s="8" r="D111" t="n">
        <v>81.90000000000001</v>
      </c>
      <c s="8" r="E111" t="n">
        <v>35.6</v>
      </c>
    </row>
    <row spans="1:5" r="112">
      <c s="4" r="A112" t="s">
        <v>859</v>
      </c>
      <c s="6" r="B112" t="n">
        <v>0</v>
      </c>
      <c s="6" r="C112" t="n">
        <v>0</v>
      </c>
      <c s="8" r="D112" t="n">
        <v>-24.7</v>
      </c>
      <c s="6" r="E112" t="n">
        <v>0</v>
      </c>
    </row>
    <row spans="1:5" r="113">
      <c s="4" r="A113" t="s">
        <v>874</v>
      </c>
      <c s="8" r="B113" t="n">
        <v>1092.4</v>
      </c>
      <c s="8" r="C113" t="n">
        <v>966.9</v>
      </c>
      <c s="8" r="D113" t="n">
        <v>1092.4</v>
      </c>
      <c s="8" r="E113" t="n">
        <v>966.9</v>
      </c>
    </row>
    <row spans="1:5" r="114">
      <c s="4" r="A114" t="s">
        <v>864</v>
      </c>
      <c s="6" r="B114" t="n">
        <v>0</v>
      </c>
      <c s="8" r="C114" t="n">
        <v>0.2</v>
      </c>
      <c s="8" r="D114" t="n">
        <v>0.3</v>
      </c>
      <c s="8" r="E114" t="n">
        <v>0.4</v>
      </c>
    </row>
    <row spans="1:5" r="115">
      <c s="4" r="A115" t="s">
        <v>409</v>
      </c>
    </row>
    <row spans="1:5" r="116">
      <c s="3" r="A116" t="s">
        <v>853</v>
      </c>
    </row>
    <row spans="1:5" r="117">
      <c s="4" r="A117" t="s">
        <v>873</v>
      </c>
      <c s="8" r="B117" t="n">
        <v>11.4</v>
      </c>
      <c s="8" r="C117" t="n">
        <v>15.4</v>
      </c>
      <c s="8" r="D117" t="n">
        <v>13.8</v>
      </c>
      <c s="8" r="E117" t="n">
        <v>13.5</v>
      </c>
    </row>
    <row spans="1:5" r="118">
      <c s="4" r="A118" t="s">
        <v>855</v>
      </c>
      <c s="8" r="B118" t="n">
        <v>-1.2</v>
      </c>
      <c s="8" r="C118" t="n">
        <v>-5.9</v>
      </c>
      <c s="8" r="D118" t="n">
        <v>-1.2</v>
      </c>
      <c s="8" r="E118" t="n">
        <v>-5.9</v>
      </c>
    </row>
    <row spans="1:5" r="119">
      <c s="4" r="A119" t="s">
        <v>861</v>
      </c>
      <c s="8" r="B119" t="n">
        <v>-1.2</v>
      </c>
      <c s="8" r="C119" t="n">
        <v>1.7</v>
      </c>
      <c s="8" r="D119" t="n">
        <v>-3.5</v>
      </c>
      <c s="8" r="E119" t="n">
        <v>-0.1</v>
      </c>
    </row>
    <row spans="1:5" r="120">
      <c s="4" r="A120" t="s">
        <v>856</v>
      </c>
      <c s="6" r="B120" t="n">
        <v>0</v>
      </c>
      <c s="6" r="C120" t="n">
        <v>0</v>
      </c>
      <c s="6" r="D120" t="n">
        <v>0</v>
      </c>
      <c s="6" r="E120" t="n">
        <v>0</v>
      </c>
    </row>
    <row spans="1:5" r="121">
      <c s="4" r="A121" t="s">
        <v>862</v>
      </c>
      <c s="6" r="B121" t="n">
        <v>0</v>
      </c>
      <c s="6" r="C121" t="n">
        <v>0</v>
      </c>
      <c s="6" r="D121" t="n">
        <v>0</v>
      </c>
      <c s="6" r="E121" t="n">
        <v>0</v>
      </c>
    </row>
    <row spans="1:5" r="122">
      <c s="4" r="A122" t="s">
        <v>857</v>
      </c>
      <c s="6" r="B122" t="n">
        <v>0</v>
      </c>
      <c s="6" r="C122" t="n">
        <v>0</v>
      </c>
      <c s="6" r="D122" t="n">
        <v>0</v>
      </c>
      <c s="6" r="E122" t="n">
        <v>0</v>
      </c>
    </row>
    <row spans="1:5" r="123">
      <c s="4" r="A123" t="s">
        <v>863</v>
      </c>
      <c s="6" r="B123" t="n">
        <v>0</v>
      </c>
      <c s="8" r="C123" t="n">
        <v>-0.6</v>
      </c>
      <c s="8" r="D123" t="n">
        <v>-0.1</v>
      </c>
      <c s="8" r="E123" t="n">
        <v>-3.2</v>
      </c>
    </row>
    <row spans="1:5" r="124">
      <c s="4" r="A124" t="s">
        <v>858</v>
      </c>
      <c s="6" r="B124" t="n">
        <v>0</v>
      </c>
      <c s="8" r="C124" t="n">
        <v>12.3</v>
      </c>
      <c s="6" r="D124" t="n">
        <v>0</v>
      </c>
      <c s="8" r="E124" t="n">
        <v>15.2</v>
      </c>
    </row>
    <row spans="1:5" r="125">
      <c s="4" r="A125" t="s">
        <v>859</v>
      </c>
      <c s="6" r="B125" t="n">
        <v>0</v>
      </c>
      <c s="8" r="C125" t="n">
        <v>-3.4</v>
      </c>
      <c s="6" r="D125" t="n">
        <v>0</v>
      </c>
      <c s="6" r="E125" t="n">
        <v>0</v>
      </c>
    </row>
    <row spans="1:5" r="126">
      <c s="4" r="A126" t="s">
        <v>874</v>
      </c>
      <c s="6" r="B126" t="n">
        <v>9</v>
      </c>
      <c s="8" r="C126" t="n">
        <v>19.5</v>
      </c>
      <c s="6" r="D126" t="n">
        <v>9</v>
      </c>
      <c s="8" r="E126" t="n">
        <v>19.5</v>
      </c>
    </row>
    <row spans="1:5" r="127">
      <c s="4" r="A127" t="s">
        <v>864</v>
      </c>
      <c s="8" r="B127" t="n">
        <v>-1.2</v>
      </c>
      <c s="8" r="C127" t="n">
        <v>-5.9</v>
      </c>
      <c s="8" r="D127" t="n">
        <v>-1.2</v>
      </c>
      <c s="8" r="E127" t="n">
        <v>-5.9</v>
      </c>
    </row>
    <row spans="1:5" r="128">
      <c s="4" r="A128" t="s">
        <v>410</v>
      </c>
    </row>
    <row spans="1:5" r="129">
      <c s="3" r="A129" t="s">
        <v>853</v>
      </c>
    </row>
    <row spans="1:5" r="130">
      <c s="4" r="A130" t="s">
        <v>873</v>
      </c>
      <c s="8" r="B130" t="n">
        <v>495.7</v>
      </c>
      <c s="8" r="C130" t="n">
        <v>487.1</v>
      </c>
      <c s="8" r="D130" t="n">
        <v>430.4</v>
      </c>
      <c s="8" r="E130" t="n">
        <v>435.2</v>
      </c>
    </row>
    <row spans="1:5" r="131">
      <c s="4" r="A131" t="s">
        <v>855</v>
      </c>
      <c s="8" r="B131" t="n">
        <v>-3.9</v>
      </c>
      <c s="8" r="C131" t="n">
        <v>-1.4</v>
      </c>
      <c s="8" r="D131" t="n">
        <v>-0.2</v>
      </c>
      <c s="8" r="E131" t="n">
        <v>-0.8</v>
      </c>
    </row>
    <row spans="1:5" r="132">
      <c s="4" r="A132" t="s">
        <v>861</v>
      </c>
      <c s="8" r="B132" t="n">
        <v>14.2</v>
      </c>
      <c s="8" r="C132" t="n">
        <v>-2.3</v>
      </c>
      <c s="6" r="D132" t="n">
        <v>18</v>
      </c>
      <c s="8" r="E132" t="n">
        <v>-1.9</v>
      </c>
    </row>
    <row spans="1:5" r="133">
      <c s="4" r="A133" t="s">
        <v>856</v>
      </c>
      <c s="6" r="B133" t="n">
        <v>0</v>
      </c>
      <c s="6" r="C133" t="n">
        <v>0</v>
      </c>
      <c s="6" r="D133" t="n">
        <v>0</v>
      </c>
      <c s="8" r="E133" t="n">
        <v>8.9</v>
      </c>
    </row>
    <row spans="1:5" r="134">
      <c s="4" r="A134" t="s">
        <v>862</v>
      </c>
      <c s="6" r="B134" t="n">
        <v>0</v>
      </c>
      <c s="6" r="C134" t="n">
        <v>0</v>
      </c>
      <c s="6" r="D134" t="n">
        <v>0</v>
      </c>
      <c s="6" r="E134" t="n">
        <v>0</v>
      </c>
    </row>
    <row spans="1:5" r="135">
      <c s="4" r="A135" t="s">
        <v>857</v>
      </c>
      <c s="8" r="B135" t="n">
        <v>-32.4</v>
      </c>
      <c s="6" r="C135" t="n">
        <v>0</v>
      </c>
      <c s="8" r="D135" t="n">
        <v>-0.6</v>
      </c>
      <c s="6" r="E135" t="n">
        <v>0</v>
      </c>
    </row>
    <row spans="1:5" r="136">
      <c s="4" r="A136" t="s">
        <v>863</v>
      </c>
      <c s="8" r="B136" t="n">
        <v>-12.6</v>
      </c>
      <c s="8" r="C136" t="n">
        <v>-43.7</v>
      </c>
      <c s="6" r="D136" t="n">
        <v>-41</v>
      </c>
      <c s="8" r="E136" t="n">
        <v>-55.3</v>
      </c>
    </row>
    <row spans="1:5" r="137">
      <c s="4" r="A137" t="s">
        <v>858</v>
      </c>
      <c s="6" r="B137" t="n">
        <v>14</v>
      </c>
      <c s="8" r="C137" t="n">
        <v>9.199999999999999</v>
      </c>
      <c s="6" r="D137" t="n">
        <v>80</v>
      </c>
      <c s="8" r="E137" t="n">
        <v>62.8</v>
      </c>
    </row>
    <row spans="1:5" r="138">
      <c s="4" r="A138" t="s">
        <v>859</v>
      </c>
      <c s="6" r="B138" t="n">
        <v>0</v>
      </c>
      <c s="6" r="C138" t="n">
        <v>0</v>
      </c>
      <c s="8" r="D138" t="n">
        <v>-11.6</v>
      </c>
      <c s="6" r="E138" t="n">
        <v>0</v>
      </c>
    </row>
    <row spans="1:5" r="139">
      <c s="4" r="A139" t="s">
        <v>874</v>
      </c>
      <c s="6" r="B139" t="n">
        <v>475</v>
      </c>
      <c s="8" r="C139" t="n">
        <v>448.9</v>
      </c>
      <c s="6" r="D139" t="n">
        <v>475</v>
      </c>
      <c s="8" r="E139" t="n">
        <v>448.9</v>
      </c>
    </row>
    <row spans="1:5" r="140">
      <c s="4" r="A140" t="s">
        <v>864</v>
      </c>
      <c s="8" r="B140" t="n">
        <v>-0.2</v>
      </c>
      <c s="8" r="C140" t="n">
        <v>-1.4</v>
      </c>
      <c s="8" r="D140" t="n">
        <v>-0.2</v>
      </c>
      <c s="8" r="E140" t="n">
        <v>-1.4</v>
      </c>
    </row>
    <row spans="1:5" r="141">
      <c s="4" r="A141" t="s">
        <v>875</v>
      </c>
    </row>
    <row spans="1:5" r="142">
      <c s="3" r="A142" t="s">
        <v>853</v>
      </c>
    </row>
    <row spans="1:5" r="143">
      <c s="4" r="A143" t="s">
        <v>873</v>
      </c>
      <c s="8" r="B143" t="n">
        <v>86.7</v>
      </c>
      <c s="8" r="C143" t="n">
        <v>109.2</v>
      </c>
      <c s="8" r="D143" t="n">
        <v>96.09999999999999</v>
      </c>
      <c s="8" r="E143" t="n">
        <v>94.2</v>
      </c>
    </row>
    <row spans="1:5" r="144">
      <c s="4" r="A144" t="s">
        <v>855</v>
      </c>
      <c s="8" r="B144" t="n">
        <v>-3.1</v>
      </c>
      <c s="8" r="C144" t="n">
        <v>-2.9</v>
      </c>
      <c s="8" r="D144" t="n">
        <v>1.3</v>
      </c>
      <c s="8" r="E144" t="n">
        <v>-5.4</v>
      </c>
    </row>
    <row spans="1:5" r="145">
      <c s="4" r="A145" t="s">
        <v>861</v>
      </c>
      <c s="8" r="B145" t="n">
        <v>0.2</v>
      </c>
      <c s="8" r="C145" t="n">
        <v>-1.6</v>
      </c>
      <c s="8" r="D145" t="n">
        <v>-1.1</v>
      </c>
      <c s="8" r="E145" t="n">
        <v>-1.9</v>
      </c>
    </row>
    <row spans="1:5" r="146">
      <c s="4" r="A146" t="s">
        <v>856</v>
      </c>
      <c s="8" r="B146" t="n">
        <v>14.1</v>
      </c>
      <c s="6" r="C146" t="n">
        <v>0</v>
      </c>
      <c s="8" r="D146" t="n">
        <v>14.1</v>
      </c>
      <c s="6" r="E146" t="n">
        <v>0</v>
      </c>
    </row>
    <row spans="1:5" r="147">
      <c s="4" r="A147" t="s">
        <v>862</v>
      </c>
      <c s="6" r="B147" t="n">
        <v>0</v>
      </c>
      <c s="6" r="C147" t="n">
        <v>0</v>
      </c>
      <c s="6" r="D147" t="n">
        <v>0</v>
      </c>
      <c s="6" r="E147" t="n">
        <v>0</v>
      </c>
    </row>
    <row spans="1:5" r="148">
      <c s="4" r="A148" t="s">
        <v>857</v>
      </c>
      <c s="6" r="B148" t="n">
        <v>0</v>
      </c>
      <c s="6" r="C148" t="n">
        <v>0</v>
      </c>
      <c s="8" r="D148" t="n">
        <v>-12.3</v>
      </c>
      <c s="6" r="E148" t="n">
        <v>0</v>
      </c>
    </row>
    <row spans="1:5" r="149">
      <c s="4" r="A149" t="s">
        <v>863</v>
      </c>
      <c s="8" r="B149" t="n">
        <v>-0.1</v>
      </c>
      <c s="8" r="C149" t="n">
        <v>-0.3</v>
      </c>
      <c s="8" r="D149" t="n">
        <v>-0.3</v>
      </c>
      <c s="8" r="E149" t="n">
        <v>-0.4</v>
      </c>
    </row>
    <row spans="1:5" r="150">
      <c s="4" r="A150" t="s">
        <v>858</v>
      </c>
      <c s="6" r="B150" t="n">
        <v>0</v>
      </c>
      <c s="6" r="C150" t="n">
        <v>0</v>
      </c>
      <c s="6" r="D150" t="n">
        <v>0</v>
      </c>
      <c s="8" r="E150" t="n">
        <v>12.6</v>
      </c>
    </row>
    <row spans="1:5" r="151">
      <c s="4" r="A151" t="s">
        <v>859</v>
      </c>
      <c s="6" r="B151" t="n">
        <v>0</v>
      </c>
      <c s="8" r="C151" t="n">
        <v>-7.9</v>
      </c>
      <c s="6" r="D151" t="n">
        <v>0</v>
      </c>
      <c s="8" r="E151" t="n">
        <v>-2.6</v>
      </c>
    </row>
    <row spans="1:5" r="152">
      <c s="4" r="A152" t="s">
        <v>874</v>
      </c>
      <c s="8" r="B152" t="n">
        <v>97.8</v>
      </c>
      <c s="8" r="C152" t="n">
        <v>96.5</v>
      </c>
      <c s="8" r="D152" t="n">
        <v>97.8</v>
      </c>
      <c s="8" r="E152" t="n">
        <v>96.5</v>
      </c>
    </row>
    <row spans="1:5" r="153">
      <c s="4" r="A153" t="s">
        <v>864</v>
      </c>
      <c s="8" r="B153" t="n">
        <v>-3.1</v>
      </c>
      <c s="6" r="C153" t="n">
        <v>-3</v>
      </c>
      <c s="8" r="D153" t="n">
        <v>-7.1</v>
      </c>
      <c s="8" r="E153" t="n">
        <v>-5.4</v>
      </c>
    </row>
    <row spans="1:5" r="154">
      <c s="4" r="A154" t="s">
        <v>414</v>
      </c>
    </row>
    <row spans="1:5" r="155">
      <c s="3" r="A155" t="s">
        <v>853</v>
      </c>
    </row>
    <row spans="1:5" r="156">
      <c s="4" r="A156" t="s">
        <v>873</v>
      </c>
      <c s="8" r="B156" t="n">
        <v>13.2</v>
      </c>
      <c s="6" r="C156" t="n">
        <v>0</v>
      </c>
      <c s="8" r="D156" t="n">
        <v>31.4</v>
      </c>
      <c s="6" r="E156" t="n">
        <v>22</v>
      </c>
    </row>
    <row spans="1:5" r="157">
      <c s="4" r="A157" t="s">
        <v>855</v>
      </c>
      <c s="6" r="B157" t="n">
        <v>0</v>
      </c>
      <c s="6" r="C157" t="n">
        <v>0</v>
      </c>
      <c s="6" r="D157" t="n">
        <v>0</v>
      </c>
      <c s="6" r="E157" t="n">
        <v>0</v>
      </c>
    </row>
    <row spans="1:5" r="158">
      <c s="4" r="A158" t="s">
        <v>861</v>
      </c>
      <c s="8" r="B158" t="n">
        <v>0.2</v>
      </c>
      <c s="6" r="C158" t="n">
        <v>0</v>
      </c>
      <c s="8" r="D158" t="n">
        <v>0.4</v>
      </c>
      <c s="6" r="E158" t="n">
        <v>0</v>
      </c>
    </row>
    <row spans="1:5" r="159">
      <c s="4" r="A159" t="s">
        <v>856</v>
      </c>
      <c s="8" r="B159" t="n">
        <v>1.5</v>
      </c>
      <c s="6" r="C159" t="n">
        <v>0</v>
      </c>
      <c s="8" r="D159" t="n">
        <v>1.5</v>
      </c>
      <c s="6" r="E159" t="n">
        <v>0</v>
      </c>
    </row>
    <row spans="1:5" r="160">
      <c s="4" r="A160" t="s">
        <v>862</v>
      </c>
      <c s="6" r="B160" t="n">
        <v>0</v>
      </c>
      <c s="6" r="C160" t="n">
        <v>0</v>
      </c>
      <c s="6" r="D160" t="n">
        <v>0</v>
      </c>
      <c s="6" r="E160" t="n">
        <v>0</v>
      </c>
    </row>
    <row spans="1:5" r="161">
      <c s="4" r="A161" t="s">
        <v>857</v>
      </c>
      <c s="6" r="B161" t="n">
        <v>0</v>
      </c>
      <c s="6" r="C161" t="n">
        <v>0</v>
      </c>
      <c s="6" r="D161" t="n">
        <v>0</v>
      </c>
      <c s="6" r="E161" t="n">
        <v>0</v>
      </c>
    </row>
    <row spans="1:5" r="162">
      <c s="4" r="A162" t="s">
        <v>863</v>
      </c>
      <c s="8" r="B162" t="n">
        <v>-2.7</v>
      </c>
      <c s="6" r="C162" t="n">
        <v>0</v>
      </c>
      <c s="8" r="D162" t="n">
        <v>-6.6</v>
      </c>
      <c s="6" r="E162" t="n">
        <v>0</v>
      </c>
    </row>
    <row spans="1:5" r="163">
      <c s="4" r="A163" t="s">
        <v>858</v>
      </c>
      <c s="8" r="B163" t="n">
        <v>26.7</v>
      </c>
      <c s="6" r="C163" t="n">
        <v>0</v>
      </c>
      <c s="6" r="D163" t="n">
        <v>0</v>
      </c>
      <c s="6" r="E163" t="n">
        <v>0</v>
      </c>
    </row>
    <row spans="1:5" r="164">
      <c s="4" r="A164" t="s">
        <v>859</v>
      </c>
      <c s="8" r="B164" t="n">
        <v>-13.2</v>
      </c>
      <c s="6" r="C164" t="n">
        <v>0</v>
      </c>
      <c s="6" r="D164" t="n">
        <v>-1</v>
      </c>
      <c s="6" r="E164" t="n">
        <v>-22</v>
      </c>
    </row>
    <row spans="1:5" r="165">
      <c s="4" r="A165" t="s">
        <v>874</v>
      </c>
      <c s="8" r="B165" t="n">
        <v>25.7</v>
      </c>
      <c s="6" r="C165" t="n">
        <v>0</v>
      </c>
      <c s="8" r="D165" t="n">
        <v>25.7</v>
      </c>
      <c s="6" r="E165" t="n">
        <v>0</v>
      </c>
    </row>
    <row spans="1:5" r="166">
      <c s="4" r="A166" t="s">
        <v>864</v>
      </c>
      <c s="6" r="B166" t="n">
        <v>0</v>
      </c>
      <c s="6" r="C166" t="n">
        <v>0</v>
      </c>
      <c s="6" r="D166" t="n">
        <v>0</v>
      </c>
      <c s="6" r="E166" t="n">
        <v>0</v>
      </c>
    </row>
    <row spans="1:5" r="167">
      <c s="4" r="A167" t="s">
        <v>415</v>
      </c>
    </row>
    <row spans="1:5" r="168">
      <c s="3" r="A168" t="s">
        <v>853</v>
      </c>
    </row>
    <row spans="1:5" r="169">
      <c s="4" r="A169" t="s">
        <v>873</v>
      </c>
      <c s="8" r="B169" t="n">
        <v>43.1</v>
      </c>
      <c s="8" r="C169" t="n">
        <v>9.300000000000001</v>
      </c>
      <c s="8" r="D169" t="n">
        <v>44.5</v>
      </c>
      <c s="8" r="E169" t="n">
        <v>10.1</v>
      </c>
    </row>
    <row spans="1:5" r="170">
      <c s="4" r="A170" t="s">
        <v>855</v>
      </c>
      <c s="8" r="B170" t="n">
        <v>-0.4</v>
      </c>
      <c s="6" r="C170" t="n">
        <v>0</v>
      </c>
      <c s="8" r="D170" t="n">
        <v>-0.2</v>
      </c>
      <c s="6" r="E170" t="n">
        <v>0</v>
      </c>
    </row>
    <row spans="1:5" r="171">
      <c s="4" r="A171" t="s">
        <v>861</v>
      </c>
      <c s="8" r="B171" t="n">
        <v>0.5</v>
      </c>
      <c s="8" r="C171" t="n">
        <v>0.1</v>
      </c>
      <c s="8" r="D171" t="n">
        <v>0.1</v>
      </c>
      <c s="8" r="E171" t="n">
        <v>0.1</v>
      </c>
    </row>
    <row spans="1:5" r="172">
      <c s="4" r="A172" t="s">
        <v>856</v>
      </c>
      <c s="8" r="B172" t="n">
        <v>67.90000000000001</v>
      </c>
      <c s="6" r="C172" t="n">
        <v>29</v>
      </c>
      <c s="8" r="D172" t="n">
        <v>67.90000000000001</v>
      </c>
      <c s="6" r="E172" t="n">
        <v>29</v>
      </c>
    </row>
    <row spans="1:5" r="173">
      <c s="4" r="A173" t="s">
        <v>862</v>
      </c>
      <c s="6" r="B173" t="n">
        <v>0</v>
      </c>
      <c s="6" r="C173" t="n">
        <v>0</v>
      </c>
      <c s="6" r="D173" t="n">
        <v>0</v>
      </c>
      <c s="6" r="E173" t="n">
        <v>0</v>
      </c>
    </row>
    <row spans="1:5" r="174">
      <c s="4" r="A174" t="s">
        <v>857</v>
      </c>
      <c s="6" r="B174" t="n">
        <v>0</v>
      </c>
      <c s="6" r="C174" t="n">
        <v>0</v>
      </c>
      <c s="6" r="D174" t="n">
        <v>0</v>
      </c>
      <c s="6" r="E174" t="n">
        <v>0</v>
      </c>
    </row>
    <row spans="1:5" r="175">
      <c s="4" r="A175" t="s">
        <v>863</v>
      </c>
      <c s="8" r="B175" t="n">
        <v>-0.7</v>
      </c>
      <c s="8" r="C175" t="n">
        <v>-0.5</v>
      </c>
      <c s="8" r="D175" t="n">
        <v>-1.9</v>
      </c>
      <c s="8" r="E175" t="n">
        <v>-0.6</v>
      </c>
    </row>
    <row spans="1:5" r="176">
      <c s="4" r="A176" t="s">
        <v>858</v>
      </c>
      <c s="6" r="B176" t="n">
        <v>0</v>
      </c>
      <c s="6" r="C176" t="n">
        <v>0</v>
      </c>
      <c s="6" r="D176" t="n">
        <v>0</v>
      </c>
      <c s="6" r="E176" t="n">
        <v>0</v>
      </c>
    </row>
    <row spans="1:5" r="177">
      <c s="4" r="A177" t="s">
        <v>859</v>
      </c>
      <c s="6" r="B177" t="n">
        <v>0</v>
      </c>
      <c s="8" r="C177" t="n">
        <v>-1.5</v>
      </c>
      <c s="6" r="D177" t="n">
        <v>0</v>
      </c>
      <c s="8" r="E177" t="n">
        <v>-2.2</v>
      </c>
    </row>
    <row spans="1:5" r="178">
      <c s="4" r="A178" t="s">
        <v>874</v>
      </c>
      <c s="8" r="B178" t="n">
        <v>110.4</v>
      </c>
      <c s="8" r="C178" t="n">
        <v>36.4</v>
      </c>
      <c s="8" r="D178" t="n">
        <v>110.4</v>
      </c>
      <c s="8" r="E178" t="n">
        <v>36.4</v>
      </c>
    </row>
    <row spans="1:5" r="179">
      <c s="4" r="A179" t="s">
        <v>864</v>
      </c>
      <c s="8" r="B179" t="n">
        <v>-0.4</v>
      </c>
      <c s="6" r="C179" t="n">
        <v>0</v>
      </c>
      <c s="8" r="D179" t="n">
        <v>-0.2</v>
      </c>
      <c s="6" r="E179" t="n">
        <v>0</v>
      </c>
    </row>
    <row spans="1:5" r="180">
      <c s="4" r="A180" t="s">
        <v>696</v>
      </c>
    </row>
    <row spans="1:5" r="181">
      <c s="3" r="A181" t="s">
        <v>853</v>
      </c>
    </row>
    <row spans="1:5" r="182">
      <c s="4" r="A182" t="s">
        <v>873</v>
      </c>
      <c s="8" r="B182" t="n">
        <v>1639.5</v>
      </c>
      <c s="8" r="C182" t="n">
        <v>1730.6</v>
      </c>
      <c s="8" r="D182" t="n">
        <v>1663.4</v>
      </c>
      <c s="8" r="E182" t="n">
        <v>1657.6</v>
      </c>
    </row>
    <row spans="1:5" r="183">
      <c s="4" r="A183" t="s">
        <v>855</v>
      </c>
      <c s="6" r="B183" t="n">
        <v>-9</v>
      </c>
      <c s="6" r="C183" t="n">
        <v>-10</v>
      </c>
      <c s="8" r="D183" t="n">
        <v>-0.5</v>
      </c>
      <c s="8" r="E183" t="n">
        <v>-11.7</v>
      </c>
    </row>
    <row spans="1:5" r="184">
      <c s="4" r="A184" t="s">
        <v>861</v>
      </c>
      <c s="8" r="B184" t="n">
        <v>31.6</v>
      </c>
      <c s="8" r="C184" t="n">
        <v>-23.6</v>
      </c>
      <c s="8" r="D184" t="n">
        <v>52.9</v>
      </c>
      <c s="6" r="E184" t="n">
        <v>-23</v>
      </c>
    </row>
    <row spans="1:5" r="185">
      <c s="4" r="A185" t="s">
        <v>856</v>
      </c>
      <c s="8" r="B185" t="n">
        <v>198.5</v>
      </c>
      <c s="8" r="C185" t="n">
        <v>84.8</v>
      </c>
      <c s="8" r="D185" t="n">
        <v>218.7</v>
      </c>
      <c s="8" r="E185" t="n">
        <v>178.7</v>
      </c>
    </row>
    <row spans="1:5" r="186">
      <c s="4" r="A186" t="s">
        <v>862</v>
      </c>
      <c s="6" r="B186" t="n">
        <v>0</v>
      </c>
      <c s="6" r="C186" t="n">
        <v>0</v>
      </c>
      <c s="6" r="D186" t="n">
        <v>0</v>
      </c>
      <c s="6" r="E186" t="n">
        <v>0</v>
      </c>
    </row>
    <row spans="1:5" r="187">
      <c s="4" r="A187" t="s">
        <v>857</v>
      </c>
      <c s="8" r="B187" t="n">
        <v>-34.5</v>
      </c>
      <c s="6" r="C187" t="n">
        <v>0</v>
      </c>
      <c s="6" r="D187" t="n">
        <v>-52</v>
      </c>
      <c s="6" r="E187" t="n">
        <v>0</v>
      </c>
    </row>
    <row spans="1:5" r="188">
      <c s="4" r="A188" t="s">
        <v>863</v>
      </c>
      <c s="8" r="B188" t="n">
        <v>-58.5</v>
      </c>
      <c s="8" r="C188" t="n">
        <v>-108.5</v>
      </c>
      <c s="8" r="D188" t="n">
        <v>-190.7</v>
      </c>
      <c s="8" r="E188" t="n">
        <v>-232.5</v>
      </c>
    </row>
    <row spans="1:5" r="189">
      <c s="4" r="A189" t="s">
        <v>858</v>
      </c>
      <c s="8" r="B189" t="n">
        <v>115.8</v>
      </c>
      <c s="8" r="C189" t="n">
        <v>21.5</v>
      </c>
      <c s="8" r="D189" t="n">
        <v>215.7</v>
      </c>
      <c s="8" r="E189" t="n">
        <v>140.2</v>
      </c>
    </row>
    <row spans="1:5" r="190">
      <c s="4" r="A190" t="s">
        <v>859</v>
      </c>
      <c s="8" r="B190" t="n">
        <v>-13.2</v>
      </c>
      <c s="8" r="C190" t="n">
        <v>-55.7</v>
      </c>
      <c s="8" r="D190" t="n">
        <v>-37.3</v>
      </c>
      <c s="8" r="E190" t="n">
        <v>-70.2</v>
      </c>
    </row>
    <row spans="1:5" r="191">
      <c s="4" r="A191" t="s">
        <v>874</v>
      </c>
      <c s="8" r="B191" t="n">
        <v>1870.2</v>
      </c>
      <c s="8" r="C191" t="n">
        <v>1639.1</v>
      </c>
      <c s="8" r="D191" t="n">
        <v>1870.2</v>
      </c>
      <c s="8" r="E191" t="n">
        <v>1639.1</v>
      </c>
    </row>
    <row spans="1:5" r="192">
      <c s="4" r="A192" t="s">
        <v>864</v>
      </c>
      <c s="8" r="B192" t="n">
        <v>-4.9</v>
      </c>
      <c s="8" r="C192" t="n">
        <v>-10.1</v>
      </c>
      <c s="8" r="D192" t="n">
        <v>-8.4</v>
      </c>
      <c s="8" r="E192" t="n">
        <v>-12.3</v>
      </c>
    </row>
    <row spans="1:5" r="193">
      <c s="4" r="A193" t="s">
        <v>425</v>
      </c>
    </row>
    <row spans="1:5" r="194">
      <c s="3" r="A194" t="s">
        <v>853</v>
      </c>
    </row>
    <row spans="1:5" r="195">
      <c s="4" r="A195" t="s">
        <v>854</v>
      </c>
      <c s="8" r="B195" t="n">
        <v>99.5</v>
      </c>
      <c s="8" r="C195" t="n">
        <v>58.2</v>
      </c>
      <c s="8" r="D195" t="n">
        <v>97.40000000000001</v>
      </c>
      <c s="8" r="E195" t="n">
        <v>56.3</v>
      </c>
    </row>
    <row spans="1:5" r="196">
      <c s="4" r="A196" t="s">
        <v>855</v>
      </c>
      <c s="6" r="B196" t="n">
        <v>0</v>
      </c>
      <c s="6" r="C196" t="n">
        <v>0</v>
      </c>
      <c s="6" r="D196" t="n">
        <v>0</v>
      </c>
      <c s="8" r="E196" t="n">
        <v>-0.1</v>
      </c>
    </row>
    <row spans="1:5" r="197">
      <c s="4" r="A197" t="s">
        <v>861</v>
      </c>
      <c s="8" r="B197" t="n">
        <v>2.4</v>
      </c>
      <c s="8" r="C197" t="n">
        <v>-1.5</v>
      </c>
      <c s="8" r="D197" t="n">
        <v>4.5</v>
      </c>
      <c s="8" r="E197" t="n">
        <v>0.5</v>
      </c>
    </row>
    <row spans="1:5" r="198">
      <c s="4" r="A198" t="s">
        <v>856</v>
      </c>
      <c s="6" r="B198" t="n">
        <v>0</v>
      </c>
      <c s="6" r="C198" t="n">
        <v>0</v>
      </c>
      <c s="6" r="D198" t="n">
        <v>0</v>
      </c>
      <c s="6" r="E198" t="n">
        <v>0</v>
      </c>
    </row>
    <row spans="1:5" r="199">
      <c s="4" r="A199" t="s">
        <v>862</v>
      </c>
      <c s="6" r="B199" t="n">
        <v>0</v>
      </c>
      <c s="6" r="C199" t="n">
        <v>0</v>
      </c>
      <c s="6" r="D199" t="n">
        <v>0</v>
      </c>
      <c s="6" r="E199" t="n">
        <v>0</v>
      </c>
    </row>
    <row spans="1:5" r="200">
      <c s="4" r="A200" t="s">
        <v>857</v>
      </c>
      <c s="6" r="B200" t="n">
        <v>0</v>
      </c>
      <c s="6" r="C200" t="n">
        <v>0</v>
      </c>
      <c s="6" r="D200" t="n">
        <v>0</v>
      </c>
      <c s="6" r="E200" t="n">
        <v>0</v>
      </c>
    </row>
    <row spans="1:5" r="201">
      <c s="4" r="A201" t="s">
        <v>863</v>
      </c>
      <c s="6" r="B201" t="n">
        <v>0</v>
      </c>
      <c s="6" r="C201" t="n">
        <v>0</v>
      </c>
      <c s="6" r="D201" t="n">
        <v>0</v>
      </c>
      <c s="6" r="E201" t="n">
        <v>0</v>
      </c>
    </row>
    <row spans="1:5" r="202">
      <c s="4" r="A202" t="s">
        <v>858</v>
      </c>
      <c s="6" r="B202" t="n">
        <v>0</v>
      </c>
      <c s="6" r="C202" t="n">
        <v>0</v>
      </c>
      <c s="6" r="D202" t="n">
        <v>0</v>
      </c>
      <c s="6" r="E202" t="n">
        <v>0</v>
      </c>
    </row>
    <row spans="1:5" r="203">
      <c s="4" r="A203" t="s">
        <v>859</v>
      </c>
      <c s="6" r="B203" t="n">
        <v>0</v>
      </c>
      <c s="6" r="C203" t="n">
        <v>0</v>
      </c>
      <c s="6" r="D203" t="n">
        <v>0</v>
      </c>
      <c s="6" r="E203" t="n">
        <v>0</v>
      </c>
    </row>
    <row spans="1:5" r="204">
      <c s="4" r="A204" t="s">
        <v>860</v>
      </c>
      <c s="8" r="B204" t="n">
        <v>101.9</v>
      </c>
      <c s="8" r="C204" t="n">
        <v>56.7</v>
      </c>
      <c s="8" r="D204" t="n">
        <v>101.9</v>
      </c>
      <c s="8" r="E204" t="n">
        <v>56.7</v>
      </c>
    </row>
    <row spans="1:5" r="205">
      <c s="4" r="A205" t="s">
        <v>864</v>
      </c>
      <c s="6" r="B205" t="n">
        <v>0</v>
      </c>
      <c s="6" r="C205" t="n">
        <v>0</v>
      </c>
      <c s="6" r="D205" t="n">
        <v>0</v>
      </c>
      <c s="8" r="E205" t="n">
        <v>-0.1</v>
      </c>
    </row>
    <row spans="1:5" r="206">
      <c s="4" r="A206" t="s">
        <v>687</v>
      </c>
    </row>
    <row spans="1:5" r="207">
      <c s="3" r="A207" t="s">
        <v>853</v>
      </c>
    </row>
    <row spans="1:5" r="208">
      <c s="4" r="A208" t="s">
        <v>873</v>
      </c>
      <c s="8" r="B208" t="n">
        <v>0.1</v>
      </c>
      <c s="6" r="C208" t="n">
        <v>6</v>
      </c>
      <c s="6" r="D208" t="n">
        <v>0</v>
      </c>
      <c s="6" r="E208" t="n">
        <v>6</v>
      </c>
    </row>
    <row spans="1:5" r="209">
      <c s="4" r="A209" t="s">
        <v>855</v>
      </c>
      <c s="6" r="B209" t="n">
        <v>0</v>
      </c>
      <c s="6" r="C209" t="n">
        <v>0</v>
      </c>
      <c s="6" r="D209" t="n">
        <v>0</v>
      </c>
      <c s="6" r="E209" t="n">
        <v>0</v>
      </c>
    </row>
    <row spans="1:5" r="210">
      <c s="4" r="A210" t="s">
        <v>861</v>
      </c>
      <c s="6" r="B210" t="n">
        <v>0</v>
      </c>
      <c s="6" r="C210" t="n">
        <v>0</v>
      </c>
      <c s="8" r="D210" t="n">
        <v>0.1</v>
      </c>
      <c s="6" r="E210" t="n">
        <v>0</v>
      </c>
    </row>
    <row spans="1:5" r="211">
      <c s="4" r="A211" t="s">
        <v>856</v>
      </c>
      <c s="6" r="B211" t="n">
        <v>0</v>
      </c>
      <c s="6" r="C211" t="n">
        <v>0</v>
      </c>
      <c s="6" r="D211" t="n">
        <v>0</v>
      </c>
      <c s="6" r="E211" t="n">
        <v>0</v>
      </c>
    </row>
    <row spans="1:5" r="212">
      <c s="4" r="A212" t="s">
        <v>862</v>
      </c>
      <c s="6" r="B212" t="n">
        <v>0</v>
      </c>
      <c s="6" r="C212" t="n">
        <v>0</v>
      </c>
      <c s="6" r="D212" t="n">
        <v>0</v>
      </c>
      <c s="6" r="E212" t="n">
        <v>0</v>
      </c>
    </row>
    <row spans="1:5" r="213">
      <c s="4" r="A213" t="s">
        <v>857</v>
      </c>
      <c s="6" r="B213" t="n">
        <v>0</v>
      </c>
      <c s="6" r="C213" t="n">
        <v>0</v>
      </c>
      <c s="6" r="D213" t="n">
        <v>0</v>
      </c>
      <c s="6" r="E213" t="n">
        <v>0</v>
      </c>
    </row>
    <row spans="1:5" r="214">
      <c s="4" r="A214" t="s">
        <v>863</v>
      </c>
      <c s="6" r="B214" t="n">
        <v>0</v>
      </c>
      <c s="6" r="C214" t="n">
        <v>0</v>
      </c>
      <c s="6" r="D214" t="n">
        <v>0</v>
      </c>
      <c s="6" r="E214" t="n">
        <v>0</v>
      </c>
    </row>
    <row spans="1:5" r="215">
      <c s="4" r="A215" t="s">
        <v>858</v>
      </c>
      <c s="6" r="B215" t="n">
        <v>0</v>
      </c>
      <c s="6" r="C215" t="n">
        <v>0</v>
      </c>
      <c s="6" r="D215" t="n">
        <v>0</v>
      </c>
      <c s="6" r="E215" t="n">
        <v>0</v>
      </c>
    </row>
    <row spans="1:5" r="216">
      <c s="4" r="A216" t="s">
        <v>859</v>
      </c>
      <c s="6" r="B216" t="n">
        <v>0</v>
      </c>
      <c s="6" r="C216" t="n">
        <v>0</v>
      </c>
      <c s="6" r="D216" t="n">
        <v>0</v>
      </c>
      <c s="6" r="E216" t="n">
        <v>0</v>
      </c>
    </row>
    <row spans="1:5" r="217">
      <c s="4" r="A217" t="s">
        <v>874</v>
      </c>
      <c s="8" r="B217" t="n">
        <v>0.1</v>
      </c>
      <c s="6" r="C217" t="n">
        <v>6</v>
      </c>
      <c s="8" r="D217" t="n">
        <v>0.1</v>
      </c>
      <c s="6" r="E217" t="n">
        <v>6</v>
      </c>
    </row>
    <row spans="1:5" r="218">
      <c s="4" r="A218" t="s">
        <v>864</v>
      </c>
      <c s="11" r="B218" t="n">
        <v>0</v>
      </c>
      <c s="11" r="C218" t="n">
        <v>0</v>
      </c>
      <c s="11" r="D218" t="n">
        <v>0</v>
      </c>
      <c s="11" r="E218"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876</v>
      </c>
      <c s="2" r="B1" t="s">
        <v>1</v>
      </c>
      <c s="2" r="C1" t="s">
        <v>365</v>
      </c>
    </row>
    <row spans="1:3" r="2">
      <c s="2" r="B2" t="s">
        <v>877</v>
      </c>
      <c s="2" r="C2" t="s">
        <v>878</v>
      </c>
    </row>
    <row spans="1:3" r="3">
      <c s="3" r="A3" t="s">
        <v>879</v>
      </c>
    </row>
    <row spans="1:3" r="4">
      <c s="4" r="A4" t="s">
        <v>880</v>
      </c>
      <c s="4" r="B4" t="s">
        <v>881</v>
      </c>
      <c s="4" r="C4" t="s">
        <v>882</v>
      </c>
    </row>
    <row spans="1:3" r="5">
      <c s="4" r="A5" t="s">
        <v>883</v>
      </c>
      <c s="4" r="B5" t="s">
        <v>884</v>
      </c>
      <c s="4" r="C5" t="s">
        <v>884</v>
      </c>
    </row>
    <row spans="1:3" r="6">
      <c s="4" r="A6" t="s">
        <v>885</v>
      </c>
      <c s="7" r="B6" t="n">
        <v>13.8</v>
      </c>
      <c s="11" r="C6" t="n">
        <v>14</v>
      </c>
    </row>
    <row spans="1:3" r="7">
      <c s="4" r="A7" t="s">
        <v>886</v>
      </c>
      <c s="4" r="B7" t="s">
        <v>887</v>
      </c>
      <c s="4" r="C7" t="s">
        <v>888</v>
      </c>
    </row>
    <row spans="1:3" r="8">
      <c s="4" r="A8" t="s">
        <v>889</v>
      </c>
      <c s="4" r="B8" t="s">
        <v>890</v>
      </c>
      <c s="4" r="C8" t="s">
        <v>890</v>
      </c>
    </row>
    <row spans="1:3" r="9">
      <c s="4" r="A9" t="s">
        <v>891</v>
      </c>
      <c s="4" r="B9" t="s">
        <v>884</v>
      </c>
      <c s="4" r="C9" t="s">
        <v>884</v>
      </c>
    </row>
    <row spans="1:3" r="10">
      <c s="4" r="A10" t="s">
        <v>892</v>
      </c>
      <c s="4" r="B10" t="s">
        <v>884</v>
      </c>
      <c s="4" r="C10" t="s">
        <v>884</v>
      </c>
    </row>
    <row spans="1:3" r="11">
      <c s="4" r="A11" t="s">
        <v>893</v>
      </c>
    </row>
    <row spans="1:3" r="12">
      <c s="3" r="A12" t="s">
        <v>879</v>
      </c>
    </row>
    <row spans="1:3" r="13">
      <c s="4" r="A13" t="s">
        <v>885</v>
      </c>
      <c s="7" r="B13" t="n">
        <v>13.6</v>
      </c>
      <c s="11" r="C13" t="n">
        <v>14</v>
      </c>
    </row>
    <row spans="1:3" r="14">
      <c s="4" r="A14" t="s">
        <v>894</v>
      </c>
    </row>
    <row spans="1:3" r="15">
      <c s="3" r="A15" t="s">
        <v>879</v>
      </c>
    </row>
    <row spans="1:3" r="16">
      <c s="4" r="A16" t="s">
        <v>885</v>
      </c>
      <c s="8" r="B16" t="n">
        <v>0.2</v>
      </c>
      <c s="6" r="C16" t="n">
        <v>0</v>
      </c>
    </row>
    <row spans="1:3" r="17">
      <c s="4" r="A17" t="s">
        <v>895</v>
      </c>
    </row>
    <row spans="1:3" r="18">
      <c s="3" r="A18" t="s">
        <v>879</v>
      </c>
    </row>
    <row spans="1:3" r="19">
      <c s="4" r="A19" t="s">
        <v>885</v>
      </c>
      <c s="7" r="B19" t="n">
        <v>2.1</v>
      </c>
      <c s="7" r="C19" t="n">
        <v>2.3</v>
      </c>
    </row>
    <row spans="1:3" r="20">
      <c s="4" r="A20" t="s">
        <v>886</v>
      </c>
      <c s="4" r="B20" t="s">
        <v>896</v>
      </c>
      <c s="4" r="C20" t="s">
        <v>897</v>
      </c>
    </row>
    <row spans="1:3" r="21">
      <c s="4" r="A21" t="s">
        <v>898</v>
      </c>
    </row>
    <row spans="1:3" r="22">
      <c s="3" r="A22" t="s">
        <v>879</v>
      </c>
    </row>
    <row spans="1:3" r="23">
      <c s="4" r="A23" t="s">
        <v>885</v>
      </c>
      <c s="7" r="B23" t="n">
        <v>2.1</v>
      </c>
      <c s="7" r="C23" t="n">
        <v>2.3</v>
      </c>
    </row>
    <row spans="1:3" r="24">
      <c s="4" r="A24" t="s">
        <v>899</v>
      </c>
    </row>
    <row spans="1:3" r="25">
      <c s="3" r="A25" t="s">
        <v>879</v>
      </c>
    </row>
    <row spans="1:3" r="26">
      <c s="4" r="A26" t="s">
        <v>885</v>
      </c>
      <c s="6" r="B26" t="n">
        <v>0</v>
      </c>
      <c s="6" r="C26" t="n">
        <v>0</v>
      </c>
    </row>
    <row spans="1:3" r="27">
      <c s="4" r="A27" t="s">
        <v>900</v>
      </c>
    </row>
    <row spans="1:3" r="28">
      <c s="3" r="A28" t="s">
        <v>879</v>
      </c>
    </row>
    <row spans="1:3" r="29">
      <c s="4" r="A29" t="s">
        <v>885</v>
      </c>
      <c s="11" r="B29" t="n">
        <v>6</v>
      </c>
      <c s="7" r="C29" t="n">
        <v>6.2</v>
      </c>
    </row>
    <row spans="1:3" r="30">
      <c s="4" r="A30" t="s">
        <v>886</v>
      </c>
      <c s="4" r="B30" t="s">
        <v>901</v>
      </c>
      <c s="4" r="C30" t="s">
        <v>902</v>
      </c>
    </row>
    <row spans="1:3" r="31">
      <c s="4" r="A31" t="s">
        <v>903</v>
      </c>
    </row>
    <row spans="1:3" r="32">
      <c s="3" r="A32" t="s">
        <v>879</v>
      </c>
    </row>
    <row spans="1:3" r="33">
      <c s="4" r="A33" t="s">
        <v>885</v>
      </c>
      <c s="7" r="B33" t="n">
        <v>5.9</v>
      </c>
      <c s="7" r="C33" t="n">
        <v>6.2</v>
      </c>
    </row>
    <row spans="1:3" r="34">
      <c s="4" r="A34" t="s">
        <v>904</v>
      </c>
    </row>
    <row spans="1:3" r="35">
      <c s="3" r="A35" t="s">
        <v>879</v>
      </c>
    </row>
    <row spans="1:3" r="36">
      <c s="4" r="A36" t="s">
        <v>885</v>
      </c>
      <c s="8" r="B36" t="n">
        <v>0.1</v>
      </c>
      <c s="6" r="C36" t="n">
        <v>0</v>
      </c>
    </row>
    <row spans="1:3" r="37">
      <c s="4" r="A37" t="s">
        <v>905</v>
      </c>
    </row>
    <row spans="1:3" r="38">
      <c s="3" r="A38" t="s">
        <v>879</v>
      </c>
    </row>
    <row spans="1:3" r="39">
      <c s="4" r="A39" t="s">
        <v>885</v>
      </c>
      <c s="7" r="B39" t="n">
        <v>5.7</v>
      </c>
      <c s="7" r="C39" t="n">
        <v>5.5</v>
      </c>
    </row>
    <row spans="1:3" r="40">
      <c s="4" r="A40" t="s">
        <v>886</v>
      </c>
      <c s="4" r="B40" t="s">
        <v>906</v>
      </c>
      <c s="4" r="C40" t="s">
        <v>907</v>
      </c>
    </row>
    <row spans="1:3" r="41">
      <c s="4" r="A41" t="s">
        <v>908</v>
      </c>
    </row>
    <row spans="1:3" r="42">
      <c s="3" r="A42" t="s">
        <v>879</v>
      </c>
    </row>
    <row spans="1:3" r="43">
      <c s="4" r="A43" t="s">
        <v>885</v>
      </c>
      <c s="7" r="B43" t="n">
        <v>5.6</v>
      </c>
      <c s="7" r="C43" t="n">
        <v>5.5</v>
      </c>
    </row>
    <row spans="1:3" r="44">
      <c s="4" r="A44" t="s">
        <v>909</v>
      </c>
    </row>
    <row spans="1:3" r="45">
      <c s="3" r="A45" t="s">
        <v>879</v>
      </c>
    </row>
    <row spans="1:3" r="46">
      <c s="4" r="A46" t="s">
        <v>885</v>
      </c>
      <c s="7" r="B46" t="n">
        <v>0.1</v>
      </c>
      <c s="11" r="C46" t="n">
        <v>0</v>
      </c>
    </row>
    <row spans="1:3" r="47">
      <c s="4" r="A47" t="s">
        <v>910</v>
      </c>
    </row>
    <row spans="1:3" r="48">
      <c s="3" r="A48" t="s">
        <v>879</v>
      </c>
    </row>
    <row spans="1:3" r="49">
      <c s="4" r="A49" t="s">
        <v>911</v>
      </c>
      <c s="6" r="B49" t="n">
        <v>0</v>
      </c>
      <c s="6" r="C49" t="n">
        <v>0</v>
      </c>
    </row>
    <row spans="1:3" r="50">
      <c s="4" r="A50" t="s">
        <v>912</v>
      </c>
    </row>
    <row spans="1:3" r="51">
      <c s="3" r="A51" t="s">
        <v>879</v>
      </c>
    </row>
    <row spans="1:3" r="52">
      <c s="4" r="A52" t="s">
        <v>911</v>
      </c>
      <c s="6" r="B52" t="n">
        <v>60</v>
      </c>
      <c s="6" r="C52" t="n">
        <v>60</v>
      </c>
    </row>
    <row spans="1:3" r="53">
      <c s="4" r="A53" t="s">
        <v>913</v>
      </c>
    </row>
    <row spans="1:3" r="54">
      <c s="3" r="A54" t="s">
        <v>879</v>
      </c>
    </row>
    <row spans="1:3" r="55">
      <c s="4" r="A55" t="s">
        <v>911</v>
      </c>
      <c s="6" r="B55" t="n">
        <v>70</v>
      </c>
      <c s="6" r="C55" t="n">
        <v>70</v>
      </c>
    </row>
    <row spans="1:3" r="56">
      <c s="4" r="A56" t="s">
        <v>914</v>
      </c>
    </row>
    <row spans="1:3" r="57">
      <c s="3" r="A57" t="s">
        <v>879</v>
      </c>
    </row>
    <row spans="1:3" r="58">
      <c s="4" r="A58" t="s">
        <v>911</v>
      </c>
      <c s="6" r="B58" t="n">
        <v>60</v>
      </c>
      <c s="6" r="C58" t="n">
        <v>60</v>
      </c>
    </row>
    <row spans="1:3" r="59">
      <c s="4" r="A59" t="s">
        <v>915</v>
      </c>
    </row>
    <row spans="1:3" r="60">
      <c s="3" r="A60" t="s">
        <v>879</v>
      </c>
    </row>
    <row spans="1:3" r="61">
      <c s="4" r="A61" t="s">
        <v>911</v>
      </c>
      <c s="6" r="B61" t="n">
        <v>69</v>
      </c>
      <c s="6" r="C61" t="n">
        <v>69</v>
      </c>
    </row>
    <row spans="1:3" r="62">
      <c s="4" r="A62" t="s">
        <v>916</v>
      </c>
    </row>
    <row spans="1:3" r="63">
      <c s="3" r="A63" t="s">
        <v>879</v>
      </c>
    </row>
    <row spans="1:3" r="64">
      <c s="4" r="A64" t="s">
        <v>885</v>
      </c>
      <c s="7" r="B64" t="n">
        <v>3.5</v>
      </c>
      <c s="11" r="C64" t="n">
        <v>5</v>
      </c>
    </row>
    <row spans="1:3" r="65">
      <c s="4" r="A65" t="s">
        <v>917</v>
      </c>
    </row>
    <row spans="1:3" r="66">
      <c s="3" r="A66" t="s">
        <v>879</v>
      </c>
    </row>
    <row spans="1:3" r="67">
      <c s="4" r="A67" t="s">
        <v>885</v>
      </c>
      <c s="8" r="B67" t="n">
        <v>10.1</v>
      </c>
      <c s="8" r="C67" t="n">
        <v>9.1</v>
      </c>
    </row>
    <row spans="1:3" r="68">
      <c s="4" r="A68" t="s">
        <v>918</v>
      </c>
    </row>
    <row spans="1:3" r="69">
      <c s="3" r="A69" t="s">
        <v>879</v>
      </c>
    </row>
    <row spans="1:3" r="70">
      <c s="4" r="A70" t="s">
        <v>885</v>
      </c>
      <c s="6" r="B70" t="n">
        <v>0</v>
      </c>
      <c s="6" r="C70" t="n">
        <v>0</v>
      </c>
    </row>
    <row spans="1:3" r="71">
      <c s="4" r="A71" t="s">
        <v>919</v>
      </c>
    </row>
    <row spans="1:3" r="72">
      <c s="3" r="A72" t="s">
        <v>879</v>
      </c>
    </row>
    <row spans="1:3" r="73">
      <c s="4" r="A73" t="s">
        <v>885</v>
      </c>
      <c s="7" r="B73" t="n">
        <v>0.6</v>
      </c>
      <c s="7" r="C73" t="n">
        <v>0.6</v>
      </c>
    </row>
    <row spans="1:3" r="74">
      <c s="4" r="A74" t="s">
        <v>920</v>
      </c>
    </row>
    <row spans="1:3" r="75">
      <c s="3" r="A75" t="s">
        <v>879</v>
      </c>
    </row>
    <row spans="1:3" r="76">
      <c s="4" r="A76" t="s">
        <v>921</v>
      </c>
      <c s="4" r="B76" t="s">
        <v>922</v>
      </c>
      <c s="4" r="C76" t="s">
        <v>922</v>
      </c>
    </row>
    <row spans="1:3" r="77">
      <c s="4" r="A77" t="s">
        <v>923</v>
      </c>
    </row>
    <row spans="1:3" r="78">
      <c s="3" r="A78" t="s">
        <v>879</v>
      </c>
    </row>
    <row spans="1:3" r="79">
      <c s="4" r="A79" t="s">
        <v>921</v>
      </c>
      <c s="4" r="B79" t="s">
        <v>924</v>
      </c>
      <c s="4" r="C79" t="s">
        <v>924</v>
      </c>
    </row>
    <row spans="1:3" r="80">
      <c s="4" r="A80" t="s">
        <v>925</v>
      </c>
    </row>
    <row spans="1:3" r="81">
      <c s="3" r="A81" t="s">
        <v>879</v>
      </c>
    </row>
    <row spans="1:3" r="82">
      <c s="4" r="A82" t="s">
        <v>921</v>
      </c>
      <c s="4" r="B82" t="s">
        <v>926</v>
      </c>
      <c s="4" r="C82" t="s">
        <v>926</v>
      </c>
    </row>
    <row spans="1:3" r="83">
      <c s="4" r="A83" t="s">
        <v>927</v>
      </c>
    </row>
    <row spans="1:3" r="84">
      <c s="3" r="A84" t="s">
        <v>879</v>
      </c>
    </row>
    <row spans="1:3" r="85">
      <c s="4" r="A85" t="s">
        <v>921</v>
      </c>
      <c s="4" r="B85" t="s">
        <v>511</v>
      </c>
      <c s="4" r="C85" t="s">
        <v>511</v>
      </c>
    </row>
    <row spans="1:3" r="86">
      <c s="4" r="A86" t="s">
        <v>928</v>
      </c>
    </row>
    <row spans="1:3" r="87">
      <c s="3" r="A87" t="s">
        <v>879</v>
      </c>
    </row>
    <row spans="1:3" r="88">
      <c s="4" r="A88" t="s">
        <v>921</v>
      </c>
      <c s="4" r="B88" t="s">
        <v>929</v>
      </c>
      <c s="4" r="C88" t="s">
        <v>929</v>
      </c>
    </row>
    <row spans="1:3" r="89">
      <c s="4" r="A89" t="s">
        <v>930</v>
      </c>
    </row>
    <row spans="1:3" r="90">
      <c s="3" r="A90" t="s">
        <v>879</v>
      </c>
    </row>
    <row spans="1:3" r="91">
      <c s="4" r="A91" t="s">
        <v>921</v>
      </c>
      <c s="4" r="B91" t="s">
        <v>643</v>
      </c>
      <c s="4" r="C91" t="s">
        <v>643</v>
      </c>
    </row>
    <row spans="1:3" r="92">
      <c s="4" r="A92" t="s">
        <v>931</v>
      </c>
    </row>
    <row spans="1:3" r="93">
      <c s="3" r="A93" t="s">
        <v>879</v>
      </c>
    </row>
    <row spans="1:3" r="94">
      <c s="4" r="A94" t="s">
        <v>921</v>
      </c>
      <c s="4" r="B94" t="s">
        <v>932</v>
      </c>
      <c s="4" r="C94" t="s">
        <v>932</v>
      </c>
    </row>
    <row spans="1:3" r="95">
      <c s="4" r="A95" t="s">
        <v>933</v>
      </c>
    </row>
    <row spans="1:3" r="96">
      <c s="3" r="A96" t="s">
        <v>879</v>
      </c>
    </row>
    <row spans="1:3" r="97">
      <c s="4" r="A97" t="s">
        <v>921</v>
      </c>
      <c s="4" r="B97" t="s">
        <v>934</v>
      </c>
      <c s="4" r="C97" t="s">
        <v>934</v>
      </c>
    </row>
    <row spans="1:3" r="98">
      <c s="4" r="A98" t="s">
        <v>935</v>
      </c>
    </row>
    <row spans="1:3" r="99">
      <c s="3" r="A99" t="s">
        <v>879</v>
      </c>
    </row>
    <row spans="1:3" r="100">
      <c s="4" r="A100" t="s">
        <v>936</v>
      </c>
      <c s="4" r="B100" t="s">
        <v>890</v>
      </c>
      <c s="4" r="C100" t="s">
        <v>890</v>
      </c>
    </row>
    <row spans="1:3" r="101">
      <c s="4" r="A101" t="s">
        <v>937</v>
      </c>
      <c s="4" r="B101" t="s">
        <v>938</v>
      </c>
      <c s="4" r="C101" t="s">
        <v>939</v>
      </c>
    </row>
    <row spans="1:3" r="102">
      <c s="4" r="A102" t="s">
        <v>940</v>
      </c>
      <c s="4" r="B102" t="s">
        <v>941</v>
      </c>
      <c s="4" r="C102" t="s">
        <v>941</v>
      </c>
    </row>
    <row spans="1:3" r="103">
      <c s="4" r="A103" t="s">
        <v>942</v>
      </c>
      <c s="4" r="B103" t="s">
        <v>943</v>
      </c>
      <c s="4" r="C103" t="s">
        <v>943</v>
      </c>
    </row>
    <row spans="1:3" r="104">
      <c s="4" r="A104" t="s">
        <v>944</v>
      </c>
      <c s="4" r="B104" t="s">
        <v>945</v>
      </c>
      <c s="4" r="C104" t="s">
        <v>945</v>
      </c>
    </row>
    <row spans="1:3" r="105">
      <c s="4" r="A105" t="s">
        <v>946</v>
      </c>
      <c s="4" r="B105" t="s">
        <v>947</v>
      </c>
      <c s="4" r="C105" t="s">
        <v>948</v>
      </c>
    </row>
    <row spans="1:3" r="106">
      <c s="4" r="A106" t="s">
        <v>949</v>
      </c>
      <c s="4" r="B106" t="s">
        <v>884</v>
      </c>
      <c s="4" r="C106" t="s">
        <v>884</v>
      </c>
    </row>
    <row spans="1:3" r="107">
      <c s="4" r="A107" t="s">
        <v>950</v>
      </c>
      <c s="4" r="B107" t="s">
        <v>513</v>
      </c>
      <c s="4" r="C107" t="s">
        <v>513</v>
      </c>
    </row>
    <row spans="1:3" r="108">
      <c s="4" r="A108" t="s">
        <v>921</v>
      </c>
      <c s="4" r="B108" t="s">
        <v>922</v>
      </c>
      <c s="4" r="C108" t="s">
        <v>922</v>
      </c>
    </row>
    <row spans="1:3" r="109">
      <c s="4" r="A109" t="s">
        <v>951</v>
      </c>
      <c s="4" r="B109" t="s">
        <v>513</v>
      </c>
      <c s="4" r="C109" t="s">
        <v>513</v>
      </c>
    </row>
    <row spans="1:3" r="110">
      <c s="4" r="A110" t="s">
        <v>952</v>
      </c>
      <c s="4" r="B110" t="s">
        <v>513</v>
      </c>
      <c s="4" r="C110" t="s">
        <v>513</v>
      </c>
    </row>
    <row spans="1:3" r="111">
      <c s="4" r="A111" t="s">
        <v>953</v>
      </c>
    </row>
    <row spans="1:3" r="112">
      <c s="3" r="A112" t="s">
        <v>879</v>
      </c>
    </row>
    <row spans="1:3" r="113">
      <c s="4" r="A113" t="s">
        <v>936</v>
      </c>
      <c s="4" r="B113" t="s">
        <v>612</v>
      </c>
      <c s="4" r="C113" t="s">
        <v>612</v>
      </c>
    </row>
    <row spans="1:3" r="114">
      <c s="4" r="A114" t="s">
        <v>937</v>
      </c>
      <c s="4" r="B114" t="s">
        <v>954</v>
      </c>
      <c s="4" r="C114" t="s">
        <v>954</v>
      </c>
    </row>
    <row spans="1:3" r="115">
      <c s="4" r="A115" t="s">
        <v>940</v>
      </c>
      <c s="4" r="B115" t="s">
        <v>955</v>
      </c>
      <c s="4" r="C115" t="s">
        <v>955</v>
      </c>
    </row>
    <row spans="1:3" r="116">
      <c s="4" r="A116" t="s">
        <v>942</v>
      </c>
      <c s="4" r="B116" t="s">
        <v>956</v>
      </c>
      <c s="4" r="C116" t="s">
        <v>956</v>
      </c>
    </row>
    <row spans="1:3" r="117">
      <c s="4" r="A117" t="s">
        <v>944</v>
      </c>
      <c s="4" r="B117" t="s">
        <v>957</v>
      </c>
      <c s="4" r="C117" t="s">
        <v>958</v>
      </c>
    </row>
    <row spans="1:3" r="118">
      <c s="4" r="A118" t="s">
        <v>946</v>
      </c>
      <c s="4" r="B118" t="s">
        <v>634</v>
      </c>
      <c s="4" r="C118" t="s">
        <v>959</v>
      </c>
    </row>
    <row spans="1:3" r="119">
      <c s="4" r="A119" t="s">
        <v>949</v>
      </c>
      <c s="4" r="B119" t="s">
        <v>517</v>
      </c>
      <c s="4" r="C119" t="s">
        <v>517</v>
      </c>
    </row>
    <row spans="1:3" r="120">
      <c s="4" r="A120" t="s">
        <v>950</v>
      </c>
      <c s="4" r="B120" t="s">
        <v>508</v>
      </c>
      <c s="4" r="C120" t="s">
        <v>508</v>
      </c>
    </row>
    <row spans="1:3" r="121">
      <c s="4" r="A121" t="s">
        <v>921</v>
      </c>
      <c s="4" r="B121" t="s">
        <v>960</v>
      </c>
      <c s="4" r="C121" t="s">
        <v>960</v>
      </c>
    </row>
    <row spans="1:3" r="122">
      <c s="4" r="A122" t="s">
        <v>951</v>
      </c>
      <c s="4" r="B122" t="s">
        <v>513</v>
      </c>
      <c s="4" r="C122" t="s">
        <v>513</v>
      </c>
    </row>
    <row spans="1:3" r="123">
      <c s="4" r="A123" t="s">
        <v>952</v>
      </c>
      <c s="4" r="B123" t="s">
        <v>513</v>
      </c>
      <c s="4" r="C123" t="s">
        <v>513</v>
      </c>
    </row>
    <row spans="1:3" r="124">
      <c s="4" r="A124" t="s">
        <v>961</v>
      </c>
    </row>
    <row spans="1:3" r="125">
      <c s="3" r="A125" t="s">
        <v>879</v>
      </c>
    </row>
    <row spans="1:3" r="126">
      <c s="4" r="A126" t="s">
        <v>885</v>
      </c>
      <c s="11" r="B126" t="n">
        <v>0</v>
      </c>
      <c s="11" r="C126" t="n">
        <v>0</v>
      </c>
    </row>
    <row spans="1:3" r="127">
      <c s="4" r="A127" t="s">
        <v>962</v>
      </c>
    </row>
    <row spans="1:3" r="128">
      <c s="3" r="A128" t="s">
        <v>879</v>
      </c>
    </row>
    <row spans="1:3" r="129">
      <c s="4" r="A129" t="s">
        <v>885</v>
      </c>
      <c s="6" r="B129" t="n">
        <v>0</v>
      </c>
      <c s="6" r="C129" t="n">
        <v>0</v>
      </c>
    </row>
    <row spans="1:3" r="130">
      <c s="4" r="A130" t="s">
        <v>963</v>
      </c>
    </row>
    <row spans="1:3" r="131">
      <c s="3" r="A131" t="s">
        <v>879</v>
      </c>
    </row>
    <row spans="1:3" r="132">
      <c s="4" r="A132" t="s">
        <v>885</v>
      </c>
      <c s="6" r="B132" t="n">
        <v>0</v>
      </c>
      <c s="6" r="C132" t="n">
        <v>0</v>
      </c>
    </row>
    <row spans="1:3" r="133">
      <c s="4" r="A133" t="s">
        <v>964</v>
      </c>
    </row>
    <row spans="1:3" r="134">
      <c s="3" r="A134" t="s">
        <v>879</v>
      </c>
    </row>
    <row spans="1:3" r="135">
      <c s="4" r="A135" t="s">
        <v>885</v>
      </c>
      <c s="11" r="B135" t="n">
        <v>0</v>
      </c>
      <c s="11" r="C135" t="n">
        <v>0</v>
      </c>
    </row>
    <row spans="1:3" r="136">
      <c s="4" r="A136" t="s">
        <v>965</v>
      </c>
    </row>
    <row spans="1:3" r="137">
      <c s="3" r="A137" t="s">
        <v>879</v>
      </c>
    </row>
    <row spans="1:3" r="138">
      <c s="4" r="A138" t="s">
        <v>921</v>
      </c>
      <c s="4" r="B138" t="s">
        <v>922</v>
      </c>
      <c s="4" r="C138" t="s">
        <v>922</v>
      </c>
    </row>
    <row spans="1:3" r="139">
      <c s="4" r="A139" t="s">
        <v>966</v>
      </c>
    </row>
    <row spans="1:3" r="140">
      <c s="3" r="A140" t="s">
        <v>879</v>
      </c>
    </row>
    <row spans="1:3" r="141">
      <c s="4" r="A141" t="s">
        <v>921</v>
      </c>
      <c s="4" r="B141" t="s">
        <v>967</v>
      </c>
      <c s="4" r="C141" t="s">
        <v>967</v>
      </c>
    </row>
    <row spans="1:3" r="142">
      <c s="4" r="A142" t="s">
        <v>968</v>
      </c>
    </row>
    <row spans="1:3" r="143">
      <c s="3" r="A143" t="s">
        <v>879</v>
      </c>
    </row>
    <row spans="1:3" r="144">
      <c s="4" r="A144" t="s">
        <v>921</v>
      </c>
      <c s="4" r="B144" t="s">
        <v>969</v>
      </c>
      <c s="4" r="C144" t="s">
        <v>969</v>
      </c>
    </row>
    <row spans="1:3" r="145">
      <c s="4" r="A145" t="s">
        <v>970</v>
      </c>
    </row>
    <row spans="1:3" r="146">
      <c s="3" r="A146" t="s">
        <v>879</v>
      </c>
    </row>
    <row spans="1:3" r="147">
      <c s="4" r="A147" t="s">
        <v>921</v>
      </c>
      <c s="4" r="B147" t="s">
        <v>971</v>
      </c>
      <c s="4" r="C147" t="s">
        <v>971</v>
      </c>
    </row>
    <row spans="1:3" r="148">
      <c s="4" r="A148" t="s">
        <v>972</v>
      </c>
    </row>
    <row spans="1:3" r="149">
      <c s="3" r="A149" t="s">
        <v>879</v>
      </c>
    </row>
    <row spans="1:3" r="150">
      <c s="4" r="A150" t="s">
        <v>921</v>
      </c>
      <c s="4" r="B150" t="s">
        <v>973</v>
      </c>
      <c s="4" r="C150" t="s">
        <v>973</v>
      </c>
    </row>
    <row spans="1:3" r="151">
      <c s="4" r="A151" t="s">
        <v>974</v>
      </c>
    </row>
    <row spans="1:3" r="152">
      <c s="3" r="A152" t="s">
        <v>879</v>
      </c>
    </row>
    <row spans="1:3" r="153">
      <c s="4" r="A153" t="s">
        <v>921</v>
      </c>
      <c s="4" r="B153" t="s">
        <v>975</v>
      </c>
      <c s="4" r="C153" t="s">
        <v>975</v>
      </c>
    </row>
    <row spans="1:3" r="154">
      <c s="4" r="A154" t="s">
        <v>976</v>
      </c>
    </row>
    <row spans="1:3" r="155">
      <c s="3" r="A155" t="s">
        <v>879</v>
      </c>
    </row>
    <row spans="1:3" r="156">
      <c s="4" r="A156" t="s">
        <v>921</v>
      </c>
      <c s="4" r="B156" t="s">
        <v>977</v>
      </c>
      <c s="4" r="C156" t="s">
        <v>977</v>
      </c>
    </row>
    <row spans="1:3" r="157">
      <c s="4" r="A157" t="s">
        <v>978</v>
      </c>
    </row>
    <row spans="1:3" r="158">
      <c s="3" r="A158" t="s">
        <v>879</v>
      </c>
    </row>
    <row spans="1:3" r="159">
      <c s="4" r="A159" t="s">
        <v>921</v>
      </c>
      <c s="4" r="B159" t="s">
        <v>979</v>
      </c>
      <c s="4" r="C159" t="s">
        <v>979</v>
      </c>
    </row>
    <row spans="1:3" r="160">
      <c s="4" r="A160" t="s">
        <v>980</v>
      </c>
    </row>
    <row spans="1:3" r="161">
      <c s="3" r="A161" t="s">
        <v>879</v>
      </c>
    </row>
    <row spans="1:3" r="162">
      <c s="4" r="A162" t="s">
        <v>936</v>
      </c>
      <c s="4" r="B162" t="s">
        <v>890</v>
      </c>
      <c s="4" r="C162" t="s">
        <v>890</v>
      </c>
    </row>
    <row spans="1:3" r="163">
      <c s="4" r="A163" t="s">
        <v>937</v>
      </c>
      <c s="4" r="B163" t="s">
        <v>938</v>
      </c>
      <c s="4" r="C163" t="s">
        <v>939</v>
      </c>
    </row>
    <row spans="1:3" r="164">
      <c s="4" r="A164" t="s">
        <v>940</v>
      </c>
      <c s="4" r="B164" t="s">
        <v>941</v>
      </c>
      <c s="4" r="C164" t="s">
        <v>941</v>
      </c>
    </row>
    <row spans="1:3" r="165">
      <c s="4" r="A165" t="s">
        <v>942</v>
      </c>
      <c s="4" r="B165" t="s">
        <v>943</v>
      </c>
      <c s="4" r="C165" t="s">
        <v>943</v>
      </c>
    </row>
    <row spans="1:3" r="166">
      <c s="4" r="A166" t="s">
        <v>944</v>
      </c>
      <c s="4" r="B166" t="s">
        <v>945</v>
      </c>
      <c s="4" r="C166" t="s">
        <v>945</v>
      </c>
    </row>
    <row spans="1:3" r="167">
      <c s="4" r="A167" t="s">
        <v>946</v>
      </c>
      <c s="4" r="B167" t="s">
        <v>947</v>
      </c>
      <c s="4" r="C167" t="s">
        <v>948</v>
      </c>
    </row>
    <row spans="1:3" r="168">
      <c s="4" r="A168" t="s">
        <v>949</v>
      </c>
      <c s="4" r="B168" t="s">
        <v>513</v>
      </c>
      <c s="4" r="C168" t="s">
        <v>513</v>
      </c>
    </row>
    <row spans="1:3" r="169">
      <c s="4" r="A169" t="s">
        <v>950</v>
      </c>
      <c s="4" r="B169" t="s">
        <v>513</v>
      </c>
      <c s="4" r="C169" t="s">
        <v>513</v>
      </c>
    </row>
    <row spans="1:3" r="170">
      <c s="4" r="A170" t="s">
        <v>921</v>
      </c>
      <c s="4" r="B170" t="s">
        <v>922</v>
      </c>
      <c s="4" r="C170" t="s">
        <v>922</v>
      </c>
    </row>
    <row spans="1:3" r="171">
      <c s="4" r="A171" t="s">
        <v>951</v>
      </c>
      <c s="4" r="B171" t="s">
        <v>513</v>
      </c>
      <c s="4" r="C171" t="s">
        <v>513</v>
      </c>
    </row>
    <row spans="1:3" r="172">
      <c s="4" r="A172" t="s">
        <v>952</v>
      </c>
      <c s="4" r="B172" t="s">
        <v>513</v>
      </c>
      <c s="4" r="C172" t="s">
        <v>513</v>
      </c>
    </row>
    <row spans="1:3" r="173">
      <c s="4" r="A173" t="s">
        <v>981</v>
      </c>
    </row>
    <row spans="1:3" r="174">
      <c s="3" r="A174" t="s">
        <v>879</v>
      </c>
    </row>
    <row spans="1:3" r="175">
      <c s="4" r="A175" t="s">
        <v>936</v>
      </c>
      <c s="4" r="B175" t="s">
        <v>612</v>
      </c>
      <c s="4" r="C175" t="s">
        <v>612</v>
      </c>
    </row>
    <row spans="1:3" r="176">
      <c s="4" r="A176" t="s">
        <v>937</v>
      </c>
      <c s="4" r="B176" t="s">
        <v>954</v>
      </c>
      <c s="4" r="C176" t="s">
        <v>954</v>
      </c>
    </row>
    <row spans="1:3" r="177">
      <c s="4" r="A177" t="s">
        <v>940</v>
      </c>
      <c s="4" r="B177" t="s">
        <v>955</v>
      </c>
      <c s="4" r="C177" t="s">
        <v>955</v>
      </c>
    </row>
    <row spans="1:3" r="178">
      <c s="4" r="A178" t="s">
        <v>942</v>
      </c>
      <c s="4" r="B178" t="s">
        <v>956</v>
      </c>
      <c s="4" r="C178" t="s">
        <v>956</v>
      </c>
    </row>
    <row spans="1:3" r="179">
      <c s="4" r="A179" t="s">
        <v>944</v>
      </c>
      <c s="4" r="B179" t="s">
        <v>957</v>
      </c>
      <c s="4" r="C179" t="s">
        <v>958</v>
      </c>
    </row>
    <row spans="1:3" r="180">
      <c s="4" r="A180" t="s">
        <v>946</v>
      </c>
      <c s="4" r="B180" t="s">
        <v>634</v>
      </c>
      <c s="4" r="C180" t="s">
        <v>959</v>
      </c>
    </row>
    <row spans="1:3" r="181">
      <c s="4" r="A181" t="s">
        <v>949</v>
      </c>
      <c s="4" r="B181" t="s">
        <v>513</v>
      </c>
      <c s="4" r="C181" t="s">
        <v>513</v>
      </c>
    </row>
    <row spans="1:3" r="182">
      <c s="4" r="A182" t="s">
        <v>950</v>
      </c>
      <c s="4" r="B182" t="s">
        <v>508</v>
      </c>
      <c s="4" r="C182" t="s">
        <v>508</v>
      </c>
    </row>
    <row spans="1:3" r="183">
      <c s="4" r="A183" t="s">
        <v>921</v>
      </c>
      <c s="4" r="B183" t="s">
        <v>612</v>
      </c>
      <c s="4" r="C183" t="s">
        <v>612</v>
      </c>
    </row>
    <row spans="1:3" r="184">
      <c s="4" r="A184" t="s">
        <v>951</v>
      </c>
      <c s="4" r="B184" t="s">
        <v>513</v>
      </c>
      <c s="4" r="C184" t="s">
        <v>513</v>
      </c>
    </row>
    <row spans="1:3" r="185">
      <c s="4" r="A185" t="s">
        <v>952</v>
      </c>
      <c s="4" r="B185" t="s">
        <v>513</v>
      </c>
      <c s="4" r="C185" t="s">
        <v>513</v>
      </c>
    </row>
    <row spans="1:3" r="186">
      <c s="4" r="A186" t="s">
        <v>982</v>
      </c>
    </row>
    <row spans="1:3" r="187">
      <c s="3" r="A187" t="s">
        <v>879</v>
      </c>
    </row>
    <row spans="1:3" r="188">
      <c s="4" r="A188" t="s">
        <v>936</v>
      </c>
      <c s="4" r="B188" t="s">
        <v>513</v>
      </c>
      <c s="4" r="C188" t="s">
        <v>513</v>
      </c>
    </row>
    <row spans="1:3" r="189">
      <c s="4" r="A189" t="s">
        <v>937</v>
      </c>
      <c s="4" r="B189" t="s">
        <v>513</v>
      </c>
      <c s="4" r="C189" t="s">
        <v>513</v>
      </c>
    </row>
    <row spans="1:3" r="190">
      <c s="4" r="A190" t="s">
        <v>940</v>
      </c>
      <c s="4" r="B190" t="s">
        <v>513</v>
      </c>
      <c s="4" r="C190" t="s">
        <v>513</v>
      </c>
    </row>
    <row spans="1:3" r="191">
      <c s="4" r="A191" t="s">
        <v>942</v>
      </c>
      <c s="4" r="B191" t="s">
        <v>513</v>
      </c>
      <c s="4" r="C191" t="s">
        <v>513</v>
      </c>
    </row>
    <row spans="1:3" r="192">
      <c s="4" r="A192" t="s">
        <v>944</v>
      </c>
      <c s="4" r="B192" t="s">
        <v>513</v>
      </c>
      <c s="4" r="C192" t="s">
        <v>513</v>
      </c>
    </row>
    <row spans="1:3" r="193">
      <c s="4" r="A193" t="s">
        <v>946</v>
      </c>
      <c s="4" r="B193" t="s">
        <v>947</v>
      </c>
      <c s="4" r="C193" t="s">
        <v>948</v>
      </c>
    </row>
    <row spans="1:3" r="194">
      <c s="4" r="A194" t="s">
        <v>949</v>
      </c>
      <c s="4" r="B194" t="s">
        <v>513</v>
      </c>
      <c s="4" r="C194" t="s">
        <v>513</v>
      </c>
    </row>
    <row spans="1:3" r="195">
      <c s="4" r="A195" t="s">
        <v>950</v>
      </c>
      <c s="4" r="B195" t="s">
        <v>513</v>
      </c>
      <c s="4" r="C195" t="s">
        <v>513</v>
      </c>
    </row>
    <row spans="1:3" r="196">
      <c s="4" r="A196" t="s">
        <v>921</v>
      </c>
      <c s="4" r="B196" t="s">
        <v>513</v>
      </c>
      <c s="4" r="C196" t="s">
        <v>513</v>
      </c>
    </row>
    <row spans="1:3" r="197">
      <c s="4" r="A197" t="s">
        <v>951</v>
      </c>
      <c s="4" r="B197" t="s">
        <v>513</v>
      </c>
      <c s="4" r="C197" t="s">
        <v>513</v>
      </c>
    </row>
    <row spans="1:3" r="198">
      <c s="4" r="A198" t="s">
        <v>952</v>
      </c>
      <c s="4" r="B198" t="s">
        <v>513</v>
      </c>
      <c s="4" r="C198" t="s">
        <v>513</v>
      </c>
    </row>
    <row spans="1:3" r="199">
      <c s="4" r="A199" t="s">
        <v>983</v>
      </c>
    </row>
    <row spans="1:3" r="200">
      <c s="3" r="A200" t="s">
        <v>879</v>
      </c>
    </row>
    <row spans="1:3" r="201">
      <c s="4" r="A201" t="s">
        <v>936</v>
      </c>
      <c s="4" r="B201" t="s">
        <v>513</v>
      </c>
      <c s="4" r="C201" t="s">
        <v>513</v>
      </c>
    </row>
    <row spans="1:3" r="202">
      <c s="4" r="A202" t="s">
        <v>937</v>
      </c>
      <c s="4" r="B202" t="s">
        <v>513</v>
      </c>
      <c s="4" r="C202" t="s">
        <v>513</v>
      </c>
    </row>
    <row spans="1:3" r="203">
      <c s="4" r="A203" t="s">
        <v>940</v>
      </c>
      <c s="4" r="B203" t="s">
        <v>513</v>
      </c>
      <c s="4" r="C203" t="s">
        <v>513</v>
      </c>
    </row>
    <row spans="1:3" r="204">
      <c s="4" r="A204" t="s">
        <v>942</v>
      </c>
      <c s="4" r="B204" t="s">
        <v>513</v>
      </c>
      <c s="4" r="C204" t="s">
        <v>513</v>
      </c>
    </row>
    <row spans="1:3" r="205">
      <c s="4" r="A205" t="s">
        <v>944</v>
      </c>
      <c s="4" r="B205" t="s">
        <v>513</v>
      </c>
      <c s="4" r="C205" t="s">
        <v>513</v>
      </c>
    </row>
    <row spans="1:3" r="206">
      <c s="4" r="A206" t="s">
        <v>946</v>
      </c>
      <c s="4" r="B206" t="s">
        <v>634</v>
      </c>
      <c s="4" r="C206" t="s">
        <v>959</v>
      </c>
    </row>
    <row spans="1:3" r="207">
      <c s="4" r="A207" t="s">
        <v>949</v>
      </c>
      <c s="4" r="B207" t="s">
        <v>513</v>
      </c>
      <c s="4" r="C207" t="s">
        <v>513</v>
      </c>
    </row>
    <row spans="1:3" r="208">
      <c s="4" r="A208" t="s">
        <v>950</v>
      </c>
      <c s="4" r="B208" t="s">
        <v>508</v>
      </c>
      <c s="4" r="C208" t="s">
        <v>508</v>
      </c>
    </row>
    <row spans="1:3" r="209">
      <c s="4" r="A209" t="s">
        <v>921</v>
      </c>
      <c s="4" r="B209" t="s">
        <v>591</v>
      </c>
      <c s="4" r="C209" t="s">
        <v>591</v>
      </c>
    </row>
    <row spans="1:3" r="210">
      <c s="4" r="A210" t="s">
        <v>951</v>
      </c>
      <c s="4" r="B210" t="s">
        <v>513</v>
      </c>
      <c s="4" r="C210" t="s">
        <v>513</v>
      </c>
    </row>
    <row spans="1:3" r="211">
      <c s="4" r="A211" t="s">
        <v>952</v>
      </c>
      <c s="4" r="B211" t="s">
        <v>513</v>
      </c>
      <c s="4" r="C211" t="s">
        <v>513</v>
      </c>
    </row>
    <row spans="1:3" r="212">
      <c s="4" r="A212" t="s">
        <v>984</v>
      </c>
    </row>
    <row spans="1:3" r="213">
      <c s="3" r="A213" t="s">
        <v>879</v>
      </c>
    </row>
    <row spans="1:3" r="214">
      <c s="4" r="A214" t="s">
        <v>936</v>
      </c>
      <c s="4" r="B214" t="s">
        <v>513</v>
      </c>
      <c s="4" r="C214" t="s">
        <v>513</v>
      </c>
    </row>
    <row spans="1:3" r="215">
      <c s="4" r="A215" t="s">
        <v>937</v>
      </c>
      <c s="4" r="B215" t="s">
        <v>513</v>
      </c>
      <c s="4" r="C215" t="s">
        <v>513</v>
      </c>
    </row>
    <row spans="1:3" r="216">
      <c s="4" r="A216" t="s">
        <v>940</v>
      </c>
      <c s="4" r="B216" t="s">
        <v>513</v>
      </c>
      <c s="4" r="C216" t="s">
        <v>513</v>
      </c>
    </row>
    <row spans="1:3" r="217">
      <c s="4" r="A217" t="s">
        <v>942</v>
      </c>
      <c s="4" r="B217" t="s">
        <v>513</v>
      </c>
      <c s="4" r="C217" t="s">
        <v>513</v>
      </c>
    </row>
    <row spans="1:3" r="218">
      <c s="4" r="A218" t="s">
        <v>944</v>
      </c>
      <c s="4" r="B218" t="s">
        <v>513</v>
      </c>
      <c s="4" r="C218" t="s">
        <v>513</v>
      </c>
    </row>
    <row spans="1:3" r="219">
      <c s="4" r="A219" t="s">
        <v>946</v>
      </c>
      <c s="4" r="B219" t="s">
        <v>947</v>
      </c>
      <c s="4" r="C219" t="s">
        <v>948</v>
      </c>
    </row>
    <row spans="1:3" r="220">
      <c s="4" r="A220" t="s">
        <v>949</v>
      </c>
      <c s="4" r="B220" t="s">
        <v>513</v>
      </c>
      <c s="4" r="C220" t="s">
        <v>513</v>
      </c>
    </row>
    <row spans="1:3" r="221">
      <c s="4" r="A221" t="s">
        <v>950</v>
      </c>
      <c s="4" r="B221" t="s">
        <v>513</v>
      </c>
      <c s="4" r="C221" t="s">
        <v>513</v>
      </c>
    </row>
    <row spans="1:3" r="222">
      <c s="4" r="A222" t="s">
        <v>921</v>
      </c>
      <c s="4" r="B222" t="s">
        <v>985</v>
      </c>
      <c s="4" r="C222" t="s">
        <v>985</v>
      </c>
    </row>
    <row spans="1:3" r="223">
      <c s="4" r="A223" t="s">
        <v>951</v>
      </c>
      <c s="4" r="B223" t="s">
        <v>513</v>
      </c>
      <c s="4" r="C223" t="s">
        <v>513</v>
      </c>
    </row>
    <row spans="1:3" r="224">
      <c s="4" r="A224" t="s">
        <v>952</v>
      </c>
      <c s="4" r="B224" t="s">
        <v>513</v>
      </c>
      <c s="4" r="C224" t="s">
        <v>513</v>
      </c>
    </row>
    <row spans="1:3" r="225">
      <c s="4" r="A225" t="s">
        <v>986</v>
      </c>
    </row>
    <row spans="1:3" r="226">
      <c s="3" r="A226" t="s">
        <v>879</v>
      </c>
    </row>
    <row spans="1:3" r="227">
      <c s="4" r="A227" t="s">
        <v>936</v>
      </c>
      <c s="4" r="B227" t="s">
        <v>513</v>
      </c>
      <c s="4" r="C227" t="s">
        <v>513</v>
      </c>
    </row>
    <row spans="1:3" r="228">
      <c s="4" r="A228" t="s">
        <v>937</v>
      </c>
      <c s="4" r="B228" t="s">
        <v>513</v>
      </c>
      <c s="4" r="C228" t="s">
        <v>513</v>
      </c>
    </row>
    <row spans="1:3" r="229">
      <c s="4" r="A229" t="s">
        <v>940</v>
      </c>
      <c s="4" r="B229" t="s">
        <v>513</v>
      </c>
      <c s="4" r="C229" t="s">
        <v>513</v>
      </c>
    </row>
    <row spans="1:3" r="230">
      <c s="4" r="A230" t="s">
        <v>942</v>
      </c>
      <c s="4" r="B230" t="s">
        <v>513</v>
      </c>
      <c s="4" r="C230" t="s">
        <v>513</v>
      </c>
    </row>
    <row spans="1:3" r="231">
      <c s="4" r="A231" t="s">
        <v>944</v>
      </c>
      <c s="4" r="B231" t="s">
        <v>513</v>
      </c>
      <c s="4" r="C231" t="s">
        <v>513</v>
      </c>
    </row>
    <row spans="1:3" r="232">
      <c s="4" r="A232" t="s">
        <v>946</v>
      </c>
      <c s="4" r="B232" t="s">
        <v>831</v>
      </c>
      <c s="4" r="C232" t="s">
        <v>987</v>
      </c>
    </row>
    <row spans="1:3" r="233">
      <c s="4" r="A233" t="s">
        <v>949</v>
      </c>
      <c s="4" r="B233" t="s">
        <v>513</v>
      </c>
      <c s="4" r="C233" t="s">
        <v>513</v>
      </c>
    </row>
    <row spans="1:3" r="234">
      <c s="4" r="A234" t="s">
        <v>950</v>
      </c>
      <c s="4" r="B234" t="s">
        <v>513</v>
      </c>
      <c s="4" r="C234" t="s">
        <v>513</v>
      </c>
    </row>
    <row spans="1:3" r="235">
      <c s="4" r="A235" t="s">
        <v>921</v>
      </c>
      <c s="4" r="B235" t="s">
        <v>508</v>
      </c>
      <c s="4" r="C235" t="s">
        <v>508</v>
      </c>
    </row>
    <row spans="1:3" r="236">
      <c s="4" r="A236" t="s">
        <v>951</v>
      </c>
      <c s="4" r="B236" t="s">
        <v>513</v>
      </c>
      <c s="4" r="C236" t="s">
        <v>513</v>
      </c>
    </row>
    <row spans="1:3" r="237">
      <c s="4" r="A237" t="s">
        <v>952</v>
      </c>
      <c s="4" r="B237" t="s">
        <v>513</v>
      </c>
      <c s="4" r="C237" t="s">
        <v>513</v>
      </c>
    </row>
    <row spans="1:3" r="238">
      <c s="4" r="A238" t="s">
        <v>872</v>
      </c>
    </row>
    <row spans="1:3" r="239">
      <c s="3" r="A239" t="s">
        <v>879</v>
      </c>
    </row>
    <row spans="1:3" r="240">
      <c s="4" r="A240" t="s">
        <v>988</v>
      </c>
      <c s="4" r="B240" t="s">
        <v>517</v>
      </c>
      <c s="4" r="C240" t="s">
        <v>517</v>
      </c>
    </row>
    <row spans="1:3" r="241">
      <c s="4" r="A241" t="s">
        <v>989</v>
      </c>
    </row>
    <row spans="1:3" r="242">
      <c s="3" r="A242" t="s">
        <v>879</v>
      </c>
    </row>
    <row spans="1:3" r="243">
      <c s="4" r="A243" t="s">
        <v>936</v>
      </c>
      <c s="4" r="B243" t="s">
        <v>513</v>
      </c>
      <c s="4" r="C243" t="s">
        <v>513</v>
      </c>
    </row>
    <row spans="1:3" r="244">
      <c s="4" r="A244" t="s">
        <v>937</v>
      </c>
      <c s="4" r="B244" t="s">
        <v>938</v>
      </c>
      <c s="4" r="C244" t="s">
        <v>939</v>
      </c>
    </row>
    <row spans="1:3" r="245">
      <c s="4" r="A245" t="s">
        <v>940</v>
      </c>
      <c s="4" r="B245" t="s">
        <v>513</v>
      </c>
      <c s="4" r="C245" t="s">
        <v>513</v>
      </c>
    </row>
    <row spans="1:3" r="246">
      <c s="4" r="A246" t="s">
        <v>942</v>
      </c>
      <c s="4" r="B246" t="s">
        <v>513</v>
      </c>
      <c s="4" r="C246" t="s">
        <v>513</v>
      </c>
    </row>
    <row spans="1:3" r="247">
      <c s="4" r="A247" t="s">
        <v>944</v>
      </c>
      <c s="4" r="B247" t="s">
        <v>513</v>
      </c>
      <c s="4" r="C247" t="s">
        <v>513</v>
      </c>
    </row>
    <row spans="1:3" r="248">
      <c s="4" r="A248" t="s">
        <v>946</v>
      </c>
      <c s="4" r="B248" t="s">
        <v>947</v>
      </c>
      <c s="4" r="C248" t="s">
        <v>948</v>
      </c>
    </row>
    <row spans="1:3" r="249">
      <c s="4" r="A249" t="s">
        <v>949</v>
      </c>
      <c s="4" r="B249" t="s">
        <v>513</v>
      </c>
      <c s="4" r="C249" t="s">
        <v>513</v>
      </c>
    </row>
    <row spans="1:3" r="250">
      <c s="4" r="A250" t="s">
        <v>950</v>
      </c>
      <c s="4" r="B250" t="s">
        <v>513</v>
      </c>
      <c s="4" r="C250" t="s">
        <v>513</v>
      </c>
    </row>
    <row spans="1:3" r="251">
      <c s="4" r="A251" t="s">
        <v>921</v>
      </c>
      <c s="4" r="B251" t="s">
        <v>513</v>
      </c>
      <c s="4" r="C251" t="s">
        <v>513</v>
      </c>
    </row>
    <row spans="1:3" r="252">
      <c s="4" r="A252" t="s">
        <v>951</v>
      </c>
      <c s="4" r="B252" t="s">
        <v>513</v>
      </c>
      <c s="4" r="C252" t="s">
        <v>513</v>
      </c>
    </row>
    <row spans="1:3" r="253">
      <c s="4" r="A253" t="s">
        <v>952</v>
      </c>
      <c s="4" r="B253" t="s">
        <v>513</v>
      </c>
      <c s="4" r="C253" t="s">
        <v>513</v>
      </c>
    </row>
    <row spans="1:3" r="254">
      <c s="4" r="A254" t="s">
        <v>990</v>
      </c>
      <c s="4" r="B254" t="s">
        <v>513</v>
      </c>
      <c s="4" r="C254" t="s">
        <v>513</v>
      </c>
    </row>
    <row spans="1:3" r="255">
      <c s="4" r="A255" t="s">
        <v>991</v>
      </c>
      <c s="4" r="B255" t="s">
        <v>513</v>
      </c>
      <c s="4" r="C255" t="s">
        <v>513</v>
      </c>
    </row>
    <row spans="1:3" r="256">
      <c s="4" r="A256" t="s">
        <v>992</v>
      </c>
    </row>
    <row spans="1:3" r="257">
      <c s="3" r="A257" t="s">
        <v>879</v>
      </c>
    </row>
    <row spans="1:3" r="258">
      <c s="4" r="A258" t="s">
        <v>936</v>
      </c>
      <c s="4" r="B258" t="s">
        <v>513</v>
      </c>
      <c s="4" r="C258" t="s">
        <v>513</v>
      </c>
    </row>
    <row spans="1:3" r="259">
      <c s="4" r="A259" t="s">
        <v>937</v>
      </c>
      <c s="4" r="B259" t="s">
        <v>993</v>
      </c>
      <c s="4" r="C259" t="s">
        <v>994</v>
      </c>
    </row>
    <row spans="1:3" r="260">
      <c s="4" r="A260" t="s">
        <v>940</v>
      </c>
      <c s="4" r="B260" t="s">
        <v>513</v>
      </c>
      <c s="4" r="C260" t="s">
        <v>513</v>
      </c>
    </row>
    <row spans="1:3" r="261">
      <c s="4" r="A261" t="s">
        <v>942</v>
      </c>
      <c s="4" r="B261" t="s">
        <v>513</v>
      </c>
      <c s="4" r="C261" t="s">
        <v>513</v>
      </c>
    </row>
    <row spans="1:3" r="262">
      <c s="4" r="A262" t="s">
        <v>944</v>
      </c>
      <c s="4" r="B262" t="s">
        <v>513</v>
      </c>
      <c s="4" r="C262" t="s">
        <v>513</v>
      </c>
    </row>
    <row spans="1:3" r="263">
      <c s="4" r="A263" t="s">
        <v>946</v>
      </c>
      <c s="4" r="B263" t="s">
        <v>634</v>
      </c>
      <c s="4" r="C263" t="s">
        <v>959</v>
      </c>
    </row>
    <row spans="1:3" r="264">
      <c s="4" r="A264" t="s">
        <v>949</v>
      </c>
      <c s="4" r="B264" t="s">
        <v>513</v>
      </c>
      <c s="4" r="C264" t="s">
        <v>513</v>
      </c>
    </row>
    <row spans="1:3" r="265">
      <c s="4" r="A265" t="s">
        <v>950</v>
      </c>
      <c s="4" r="B265" t="s">
        <v>513</v>
      </c>
      <c s="4" r="C265" t="s">
        <v>513</v>
      </c>
    </row>
    <row spans="1:3" r="266">
      <c s="4" r="A266" t="s">
        <v>921</v>
      </c>
      <c s="4" r="B266" t="s">
        <v>589</v>
      </c>
      <c s="4" r="C266" t="s">
        <v>589</v>
      </c>
    </row>
    <row spans="1:3" r="267">
      <c s="4" r="A267" t="s">
        <v>951</v>
      </c>
      <c s="4" r="B267" t="s">
        <v>589</v>
      </c>
      <c s="4" r="C267" t="s">
        <v>589</v>
      </c>
    </row>
    <row spans="1:3" r="268">
      <c s="4" r="A268" t="s">
        <v>952</v>
      </c>
      <c s="4" r="B268" t="s">
        <v>513</v>
      </c>
      <c s="4" r="C268" t="s">
        <v>513</v>
      </c>
    </row>
    <row spans="1:3" r="269">
      <c s="4" r="A269" t="s">
        <v>990</v>
      </c>
      <c s="4" r="B269" t="s">
        <v>995</v>
      </c>
      <c s="4" r="C269" t="s">
        <v>995</v>
      </c>
    </row>
    <row spans="1:3" r="270">
      <c s="4" r="A270" t="s">
        <v>991</v>
      </c>
      <c s="4" r="B270" t="s">
        <v>612</v>
      </c>
      <c s="4" r="C270" t="s">
        <v>612</v>
      </c>
    </row>
    <row spans="1:3" r="271">
      <c s="4" r="A271" t="s">
        <v>996</v>
      </c>
    </row>
    <row spans="1:3" r="272">
      <c s="3" r="A272" t="s">
        <v>879</v>
      </c>
    </row>
    <row spans="1:3" r="273">
      <c s="4" r="A273" t="s">
        <v>988</v>
      </c>
      <c s="4" r="B273" t="s">
        <v>997</v>
      </c>
      <c s="4" r="C273" t="s">
        <v>519</v>
      </c>
    </row>
    <row spans="1:3" r="274">
      <c s="4" r="A274" t="s">
        <v>998</v>
      </c>
    </row>
    <row spans="1:3" r="275">
      <c s="3" r="A275" t="s">
        <v>879</v>
      </c>
    </row>
    <row spans="1:3" r="276">
      <c s="4" r="A276" t="s">
        <v>921</v>
      </c>
      <c s="4" r="B276" t="s">
        <v>513</v>
      </c>
      <c s="4" r="C276" t="s">
        <v>513</v>
      </c>
    </row>
    <row spans="1:3" r="277">
      <c s="4" r="A277" t="s">
        <v>951</v>
      </c>
      <c s="4" r="B277" t="s">
        <v>513</v>
      </c>
      <c s="4" r="C277" t="s">
        <v>513</v>
      </c>
    </row>
    <row spans="1:3" r="278">
      <c s="4" r="A278" t="s">
        <v>990</v>
      </c>
      <c s="4" r="B278" t="s">
        <v>513</v>
      </c>
      <c s="4" r="C278" t="s">
        <v>513</v>
      </c>
    </row>
    <row spans="1:3" r="279">
      <c s="4" r="A279" t="s">
        <v>991</v>
      </c>
      <c s="4" r="B279" t="s">
        <v>513</v>
      </c>
      <c s="4" r="C279" t="s">
        <v>513</v>
      </c>
    </row>
    <row spans="1:3" r="280">
      <c s="4" r="A280" t="s">
        <v>999</v>
      </c>
    </row>
    <row spans="1:3" r="281">
      <c s="3" r="A281" t="s">
        <v>879</v>
      </c>
    </row>
    <row spans="1:3" r="282">
      <c s="4" r="A282" t="s">
        <v>921</v>
      </c>
      <c s="4" r="B282" t="s">
        <v>612</v>
      </c>
      <c s="4" r="C282" t="s">
        <v>612</v>
      </c>
    </row>
    <row spans="1:3" r="283">
      <c s="4" r="A283" t="s">
        <v>951</v>
      </c>
      <c s="4" r="B283" t="s">
        <v>995</v>
      </c>
      <c s="4" r="C283" t="s">
        <v>995</v>
      </c>
    </row>
    <row spans="1:3" r="284">
      <c s="4" r="A284" t="s">
        <v>990</v>
      </c>
      <c s="4" r="B284" t="s">
        <v>890</v>
      </c>
      <c s="4" r="C284" t="s">
        <v>890</v>
      </c>
    </row>
    <row spans="1:3" r="285">
      <c s="4" r="A285" t="s">
        <v>991</v>
      </c>
      <c s="4" r="B285" t="s">
        <v>890</v>
      </c>
      <c s="4" r="C285" t="s">
        <v>890</v>
      </c>
    </row>
    <row spans="1:3" r="286">
      <c s="4" r="A286" t="s">
        <v>1000</v>
      </c>
    </row>
    <row spans="1:3" r="287">
      <c s="3" r="A287" t="s">
        <v>879</v>
      </c>
    </row>
    <row spans="1:3" r="288">
      <c s="4" r="A288" t="s">
        <v>988</v>
      </c>
      <c s="4" r="B288" t="s">
        <v>1001</v>
      </c>
      <c s="4" r="C288" t="s">
        <v>508</v>
      </c>
    </row>
    <row spans="1:3" r="289">
      <c s="4" r="A289" t="s">
        <v>1002</v>
      </c>
    </row>
    <row spans="1:3" r="290">
      <c s="3" r="A290" t="s">
        <v>879</v>
      </c>
    </row>
    <row spans="1:3" r="291">
      <c s="4" r="A291" t="s">
        <v>921</v>
      </c>
      <c s="4" r="B291" t="s">
        <v>513</v>
      </c>
      <c s="4" r="C291" t="s">
        <v>513</v>
      </c>
    </row>
    <row spans="1:3" r="292">
      <c s="4" r="A292" t="s">
        <v>951</v>
      </c>
      <c s="4" r="B292" t="s">
        <v>513</v>
      </c>
      <c s="4" r="C292" t="s">
        <v>513</v>
      </c>
    </row>
    <row spans="1:3" r="293">
      <c s="4" r="A293" t="s">
        <v>990</v>
      </c>
      <c s="4" r="B293" t="s">
        <v>513</v>
      </c>
      <c s="4" r="C293" t="s">
        <v>513</v>
      </c>
    </row>
    <row spans="1:3" r="294">
      <c s="4" r="A294" t="s">
        <v>991</v>
      </c>
      <c s="4" r="B294" t="s">
        <v>513</v>
      </c>
      <c s="4" r="C294" t="s">
        <v>513</v>
      </c>
    </row>
    <row spans="1:3" r="295">
      <c s="4" r="A295" t="s">
        <v>1003</v>
      </c>
    </row>
    <row spans="1:3" r="296">
      <c s="3" r="A296" t="s">
        <v>879</v>
      </c>
    </row>
    <row spans="1:3" r="297">
      <c s="4" r="A297" t="s">
        <v>921</v>
      </c>
      <c s="4" r="B297" t="s">
        <v>589</v>
      </c>
      <c s="4" r="C297" t="s">
        <v>589</v>
      </c>
    </row>
    <row spans="1:3" r="298">
      <c s="4" r="A298" t="s">
        <v>951</v>
      </c>
      <c s="4" r="B298" t="s">
        <v>589</v>
      </c>
      <c s="4" r="C298" t="s">
        <v>589</v>
      </c>
    </row>
    <row spans="1:3" r="299">
      <c s="4" r="A299" t="s">
        <v>990</v>
      </c>
      <c s="4" r="B299" t="s">
        <v>995</v>
      </c>
      <c s="4" r="C299" t="s">
        <v>995</v>
      </c>
    </row>
    <row spans="1:3" r="300">
      <c s="4" r="A300" t="s">
        <v>991</v>
      </c>
      <c s="4" r="B300" t="s">
        <v>612</v>
      </c>
      <c s="4" r="C300" t="s">
        <v>6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4</v>
      </c>
      <c s="2" r="B1" t="s">
        <v>2</v>
      </c>
      <c s="2" r="C1" t="s">
        <v>23</v>
      </c>
    </row>
    <row spans="1:3" r="2">
      <c s="3" r="A2" t="s">
        <v>1005</v>
      </c>
    </row>
    <row spans="1:3" r="3">
      <c s="4" r="A3" t="s">
        <v>1006</v>
      </c>
      <c s="7" r="B3" t="n">
        <v>75276.89999999999</v>
      </c>
      <c s="7" r="C3" t="n">
        <v>71291.7</v>
      </c>
    </row>
    <row spans="1:3" r="4">
      <c s="4" r="A4" t="s">
        <v>1007</v>
      </c>
      <c s="8" r="B4" t="n">
        <v>2487.6</v>
      </c>
      <c s="8" r="C4" t="n">
        <v>6882.5</v>
      </c>
    </row>
    <row spans="1:3" r="5">
      <c s="4" r="A5" t="s">
        <v>32</v>
      </c>
      <c s="8" r="B5" t="n">
        <v>2948.6</v>
      </c>
      <c s="8" r="C5" t="n">
        <v>1538.5</v>
      </c>
    </row>
    <row spans="1:3" r="6">
      <c s="4" r="A6" t="s">
        <v>32</v>
      </c>
      <c s="6" r="B6" t="n">
        <v>1218</v>
      </c>
      <c s="8" r="C6" t="n">
        <v>487.5</v>
      </c>
    </row>
    <row spans="1:3" r="7">
      <c s="4" r="A7" t="s">
        <v>1008</v>
      </c>
    </row>
    <row spans="1:3" r="8">
      <c s="3" r="A8" t="s">
        <v>1005</v>
      </c>
    </row>
    <row spans="1:3" r="9">
      <c s="4" r="A9" t="s">
        <v>762</v>
      </c>
      <c s="8" r="B9" t="n">
        <v>6405.6</v>
      </c>
      <c s="8" r="C9" t="n">
        <v>4669.4</v>
      </c>
    </row>
    <row spans="1:3" r="10">
      <c s="4" r="A10" t="s">
        <v>32</v>
      </c>
      <c s="8" r="B10" t="n">
        <v>2948.6</v>
      </c>
      <c s="8" r="C10" t="n">
        <v>1538.5</v>
      </c>
    </row>
    <row spans="1:3" r="11">
      <c s="4" r="A11" t="s">
        <v>33</v>
      </c>
      <c s="8" r="B11" t="n">
        <v>89.7</v>
      </c>
      <c s="8" r="C11" t="n">
        <v>91.59999999999999</v>
      </c>
    </row>
    <row spans="1:3" r="12">
      <c s="4" r="A12" t="s">
        <v>48</v>
      </c>
      <c s="8" r="B12" t="n">
        <v>96307.3</v>
      </c>
      <c s="8" r="C12" t="n">
        <v>96514.8</v>
      </c>
    </row>
    <row spans="1:3" r="13">
      <c s="4" r="A13" t="s">
        <v>1009</v>
      </c>
      <c s="6" r="B13" t="n">
        <v>1218</v>
      </c>
      <c s="8" r="C13" t="n">
        <v>487.5</v>
      </c>
    </row>
    <row spans="1:3" r="14">
      <c s="4" r="A14" t="s">
        <v>54</v>
      </c>
      <c s="8" r="B14" t="n">
        <v>3547.5</v>
      </c>
      <c s="8" r="C14" t="n">
        <v>3485.9</v>
      </c>
    </row>
    <row spans="1:3" r="15">
      <c s="4" r="A15" t="s">
        <v>1010</v>
      </c>
    </row>
    <row spans="1:3" r="16">
      <c s="3" r="A16" t="s">
        <v>1005</v>
      </c>
    </row>
    <row spans="1:3" r="17">
      <c s="4" r="A17" t="s">
        <v>32</v>
      </c>
      <c s="8" r="B17" t="n">
        <v>151.7</v>
      </c>
      <c s="8" r="C17" t="n">
        <v>25.2</v>
      </c>
    </row>
    <row spans="1:3" r="18">
      <c s="4" r="A18" t="s">
        <v>1011</v>
      </c>
    </row>
    <row spans="1:3" r="19">
      <c s="3" r="A19" t="s">
        <v>1005</v>
      </c>
    </row>
    <row spans="1:3" r="20">
      <c s="4" r="A20" t="s">
        <v>1007</v>
      </c>
      <c s="8" r="B20" t="n">
        <v>11209.4</v>
      </c>
      <c s="8" r="C20" t="n">
        <v>10447.5</v>
      </c>
    </row>
    <row spans="1:3" r="21">
      <c s="4" r="A21" t="s">
        <v>1012</v>
      </c>
    </row>
    <row spans="1:3" r="22">
      <c s="3" r="A22" t="s">
        <v>1005</v>
      </c>
    </row>
    <row spans="1:3" r="23">
      <c s="4" r="A23" t="s">
        <v>1007</v>
      </c>
      <c s="8" r="B23" t="n">
        <v>1998.5</v>
      </c>
      <c s="8" r="C23" t="n">
        <v>2002.7</v>
      </c>
    </row>
    <row spans="1:3" r="24">
      <c s="4" r="A24" t="s">
        <v>1013</v>
      </c>
    </row>
    <row spans="1:3" r="25">
      <c s="3" r="A25" t="s">
        <v>1005</v>
      </c>
    </row>
    <row spans="1:3" r="26">
      <c s="4" r="A26" t="s">
        <v>1006</v>
      </c>
      <c s="8" r="B26" t="n">
        <v>77203.10000000001</v>
      </c>
      <c s="8" r="C26" t="n">
        <v>72072.60000000001</v>
      </c>
    </row>
    <row spans="1:3" r="27">
      <c s="4" r="A27" t="s">
        <v>1014</v>
      </c>
    </row>
    <row spans="1:3" r="28">
      <c s="3" r="A28" t="s">
        <v>1005</v>
      </c>
    </row>
    <row spans="1:3" r="29">
      <c s="4" r="A29" t="s">
        <v>1006</v>
      </c>
      <c s="8" r="B29" t="n">
        <v>276.1</v>
      </c>
      <c s="8" r="C29" t="n">
        <v>331.7</v>
      </c>
    </row>
    <row spans="1:3" r="30">
      <c s="4" r="A30" t="s">
        <v>1015</v>
      </c>
    </row>
    <row spans="1:3" r="31">
      <c s="3" r="A31" t="s">
        <v>1005</v>
      </c>
    </row>
    <row spans="1:3" r="32">
      <c s="4" r="A32" t="s">
        <v>762</v>
      </c>
      <c s="8" r="B32" t="n">
        <v>6405.6</v>
      </c>
      <c s="8" r="C32" t="n">
        <v>4669.4</v>
      </c>
    </row>
    <row spans="1:3" r="33">
      <c s="4" r="A33" t="s">
        <v>32</v>
      </c>
      <c s="8" r="B33" t="n">
        <v>2948.6</v>
      </c>
      <c s="8" r="C33" t="n">
        <v>1538.5</v>
      </c>
    </row>
    <row spans="1:3" r="34">
      <c s="4" r="A34" t="s">
        <v>33</v>
      </c>
      <c s="8" r="B34" t="n">
        <v>99.59999999999999</v>
      </c>
      <c s="8" r="C34" t="n">
        <v>101.5</v>
      </c>
    </row>
    <row spans="1:3" r="35">
      <c s="4" r="A35" t="s">
        <v>48</v>
      </c>
      <c s="8" r="B35" t="n">
        <v>96307.3</v>
      </c>
      <c s="8" r="C35" t="n">
        <v>96514.8</v>
      </c>
    </row>
    <row spans="1:3" r="36">
      <c s="4" r="A36" t="s">
        <v>1009</v>
      </c>
      <c s="6" r="B36" t="n">
        <v>1218</v>
      </c>
      <c s="8" r="C36" t="n">
        <v>487.5</v>
      </c>
    </row>
    <row spans="1:3" r="37">
      <c s="4" r="A37" t="s">
        <v>54</v>
      </c>
      <c s="8" r="B37" t="n">
        <v>3798.3</v>
      </c>
      <c s="8" r="C37" t="n">
        <v>3772.7</v>
      </c>
    </row>
    <row spans="1:3" r="38">
      <c s="4" r="A38" t="s">
        <v>1016</v>
      </c>
    </row>
    <row spans="1:3" r="39">
      <c s="3" r="A39" t="s">
        <v>1005</v>
      </c>
    </row>
    <row spans="1:3" r="40">
      <c s="4" r="A40" t="s">
        <v>32</v>
      </c>
      <c s="8" r="B40" t="n">
        <v>151.7</v>
      </c>
      <c s="8" r="C40" t="n">
        <v>25.2</v>
      </c>
    </row>
    <row spans="1:3" r="41">
      <c s="4" r="A41" t="s">
        <v>1017</v>
      </c>
    </row>
    <row spans="1:3" r="42">
      <c s="3" r="A42" t="s">
        <v>1005</v>
      </c>
    </row>
    <row spans="1:3" r="43">
      <c s="4" r="A43" t="s">
        <v>1007</v>
      </c>
      <c s="8" r="B43" t="n">
        <v>11617.1</v>
      </c>
      <c s="8" r="C43" t="n">
        <v>10881.4</v>
      </c>
    </row>
    <row spans="1:3" r="44">
      <c s="4" r="A44" t="s">
        <v>1018</v>
      </c>
    </row>
    <row spans="1:3" r="45">
      <c s="3" r="A45" t="s">
        <v>1005</v>
      </c>
    </row>
    <row spans="1:3" r="46">
      <c s="4" r="A46" t="s">
        <v>1007</v>
      </c>
      <c s="8" r="B46" t="n">
        <v>1998.5</v>
      </c>
      <c s="8" r="C46" t="n">
        <v>2002.7</v>
      </c>
    </row>
    <row spans="1:3" r="47">
      <c s="4" r="A47" t="s">
        <v>1019</v>
      </c>
    </row>
    <row spans="1:3" r="48">
      <c s="3" r="A48" t="s">
        <v>1005</v>
      </c>
    </row>
    <row spans="1:3" r="49">
      <c s="4" r="A49" t="s">
        <v>1006</v>
      </c>
      <c s="8" r="B49" t="n">
        <v>77203.10000000001</v>
      </c>
      <c s="8" r="C49" t="n">
        <v>72072.60000000001</v>
      </c>
    </row>
    <row spans="1:3" r="50">
      <c s="4" r="A50" t="s">
        <v>1020</v>
      </c>
    </row>
    <row spans="1:3" r="51">
      <c s="3" r="A51" t="s">
        <v>1005</v>
      </c>
    </row>
    <row spans="1:3" r="52">
      <c s="4" r="A52" t="s">
        <v>1006</v>
      </c>
      <c s="8" r="B52" t="n">
        <v>276.1</v>
      </c>
      <c s="8" r="C52" t="n">
        <v>331.7</v>
      </c>
    </row>
    <row spans="1:3" r="53">
      <c s="4" r="A53" t="s">
        <v>1021</v>
      </c>
    </row>
    <row spans="1:3" r="54">
      <c s="3" r="A54" t="s">
        <v>1005</v>
      </c>
    </row>
    <row spans="1:3" r="55">
      <c s="4" r="A55" t="s">
        <v>383</v>
      </c>
      <c s="8" r="B55" t="n">
        <v>52661.9</v>
      </c>
      <c s="8" r="C55" t="n">
        <v>51361.7</v>
      </c>
    </row>
    <row spans="1:3" r="56">
      <c s="4" r="A56" t="s">
        <v>1022</v>
      </c>
    </row>
    <row spans="1:3" r="57">
      <c s="3" r="A57" t="s">
        <v>1005</v>
      </c>
    </row>
    <row spans="1:3" r="58">
      <c s="4" r="A58" t="s">
        <v>383</v>
      </c>
      <c s="8" r="B58" t="n">
        <v>59096.5</v>
      </c>
      <c s="8" r="C58" t="n">
        <v>56884.4</v>
      </c>
    </row>
    <row spans="1:3" r="59">
      <c s="4" r="A59" t="s">
        <v>1023</v>
      </c>
    </row>
    <row spans="1:3" r="60">
      <c s="3" r="A60" t="s">
        <v>1005</v>
      </c>
    </row>
    <row spans="1:3" r="61">
      <c s="4" r="A61" t="s">
        <v>383</v>
      </c>
      <c s="8" r="B61" t="n">
        <v>1421.7</v>
      </c>
      <c s="8" r="C61" t="n">
        <v>1488.5</v>
      </c>
    </row>
    <row spans="1:3" r="62">
      <c s="4" r="A62" t="s">
        <v>1024</v>
      </c>
    </row>
    <row spans="1:3" r="63">
      <c s="3" r="A63" t="s">
        <v>1005</v>
      </c>
    </row>
    <row spans="1:3" r="64">
      <c s="4" r="A64" t="s">
        <v>383</v>
      </c>
      <c s="8" r="B64" t="n">
        <v>1398.9</v>
      </c>
      <c s="8" r="C64" t="n">
        <v>1463.1</v>
      </c>
    </row>
    <row spans="1:3" r="65">
      <c s="4" r="A65" t="s">
        <v>1025</v>
      </c>
    </row>
    <row spans="1:3" r="66">
      <c s="3" r="A66" t="s">
        <v>1005</v>
      </c>
    </row>
    <row spans="1:3" r="67">
      <c s="4" r="A67" t="s">
        <v>383</v>
      </c>
      <c s="6" r="B67" t="n">
        <v>3165</v>
      </c>
      <c s="8" r="C67" t="n">
        <v>2948.1</v>
      </c>
    </row>
    <row spans="1:3" r="68">
      <c s="4" r="A68" t="s">
        <v>1026</v>
      </c>
    </row>
    <row spans="1:3" r="69">
      <c s="3" r="A69" t="s">
        <v>1005</v>
      </c>
    </row>
    <row spans="1:3" r="70">
      <c s="4" r="A70" t="s">
        <v>383</v>
      </c>
      <c s="8" r="B70" t="n">
        <v>3471.8</v>
      </c>
      <c s="8" r="C70" t="n">
        <v>3162.8</v>
      </c>
    </row>
    <row spans="1:3" r="71">
      <c s="4" r="A71" t="s">
        <v>1027</v>
      </c>
    </row>
    <row spans="1:3" r="72">
      <c s="3" r="A72" t="s">
        <v>1005</v>
      </c>
    </row>
    <row spans="1:3" r="73">
      <c s="4" r="A73" t="s">
        <v>383</v>
      </c>
      <c s="8" r="B73" t="n">
        <v>1642.8</v>
      </c>
      <c s="8" r="C73" t="n">
        <v>1820.1</v>
      </c>
    </row>
    <row spans="1:3" r="74">
      <c s="4" r="A74" t="s">
        <v>1028</v>
      </c>
    </row>
    <row spans="1:3" r="75">
      <c s="3" r="A75" t="s">
        <v>1005</v>
      </c>
    </row>
    <row spans="1:3" r="76">
      <c s="4" r="A76" t="s">
        <v>383</v>
      </c>
      <c s="8" r="B76" t="n">
        <v>1642.8</v>
      </c>
      <c s="8" r="C76" t="n">
        <v>1820.1</v>
      </c>
    </row>
    <row spans="1:3" r="77">
      <c s="4" r="A77" t="s">
        <v>1029</v>
      </c>
    </row>
    <row spans="1:3" r="78">
      <c s="3" r="A78" t="s">
        <v>1005</v>
      </c>
    </row>
    <row spans="1:3" r="79">
      <c s="4" r="A79" t="s">
        <v>383</v>
      </c>
      <c s="8" r="B79" t="n">
        <v>51.5</v>
      </c>
      <c s="8" r="C79" t="n">
        <v>52.6</v>
      </c>
    </row>
    <row spans="1:3" r="80">
      <c s="4" r="A80" t="s">
        <v>1030</v>
      </c>
    </row>
    <row spans="1:3" r="81">
      <c s="3" r="A81" t="s">
        <v>1005</v>
      </c>
    </row>
    <row spans="1:3" r="82">
      <c s="4" r="A82" t="s">
        <v>383</v>
      </c>
      <c s="8" r="B82" t="n">
        <v>51.5</v>
      </c>
      <c s="8" r="C82" t="n">
        <v>52.6</v>
      </c>
    </row>
    <row spans="1:3" r="83">
      <c s="4" r="A83" t="s">
        <v>1031</v>
      </c>
    </row>
    <row spans="1:3" r="84">
      <c s="3" r="A84" t="s">
        <v>1005</v>
      </c>
    </row>
    <row spans="1:3" r="85">
      <c s="4" r="A85" t="s">
        <v>383</v>
      </c>
      <c s="8" r="B85" t="n">
        <v>2239.8</v>
      </c>
      <c s="8" r="C85" t="n">
        <v>1873.5</v>
      </c>
    </row>
    <row spans="1:3" r="86">
      <c s="4" r="A86" t="s">
        <v>1032</v>
      </c>
    </row>
    <row spans="1:3" r="87">
      <c s="3" r="A87" t="s">
        <v>1005</v>
      </c>
    </row>
    <row spans="1:3" r="88">
      <c s="4" r="A88" t="s">
        <v>383</v>
      </c>
      <c s="8" r="B88" t="n">
        <v>2239.8</v>
      </c>
      <c s="8" r="C88" t="n">
        <v>1873.5</v>
      </c>
    </row>
    <row spans="1:3" r="89">
      <c s="4" r="A89" t="s">
        <v>1033</v>
      </c>
    </row>
    <row spans="1:3" r="90">
      <c s="3" r="A90" t="s">
        <v>1005</v>
      </c>
    </row>
    <row spans="1:3" r="91">
      <c s="4" r="A91" t="s">
        <v>383</v>
      </c>
      <c s="6" r="B91" t="n">
        <v>272</v>
      </c>
      <c s="8" r="C91" t="n">
        <v>161.3</v>
      </c>
    </row>
    <row spans="1:3" r="92">
      <c s="4" r="A92" t="s">
        <v>1034</v>
      </c>
    </row>
    <row spans="1:3" r="93">
      <c s="3" r="A93" t="s">
        <v>1005</v>
      </c>
    </row>
    <row spans="1:3" r="94">
      <c s="4" r="A94" t="s">
        <v>383</v>
      </c>
      <c s="11" r="B94" t="n">
        <v>272</v>
      </c>
      <c s="7" r="C94" t="n">
        <v>16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5</v>
      </c>
      <c s="2" r="B1" t="s">
        <v>86</v>
      </c>
      <c s="2" r="D1" t="s">
        <v>1</v>
      </c>
    </row>
    <row spans="1:5" r="2">
      <c s="2" r="B2" t="s">
        <v>2</v>
      </c>
      <c s="2" r="C2" t="s">
        <v>87</v>
      </c>
      <c s="2" r="D2" t="s">
        <v>2</v>
      </c>
      <c s="2" r="E2" t="s">
        <v>87</v>
      </c>
    </row>
    <row spans="1:5" r="3">
      <c s="3" r="A3" t="s">
        <v>1036</v>
      </c>
    </row>
    <row spans="1:5" r="4">
      <c s="4" r="A4" t="s">
        <v>1037</v>
      </c>
      <c s="7" r="D4" t="n">
        <v>4357.5</v>
      </c>
      <c s="7" r="E4" t="n">
        <v>3890.9</v>
      </c>
    </row>
    <row spans="1:5" r="5">
      <c s="4" r="A5" t="s">
        <v>1038</v>
      </c>
      <c s="8" r="D5" t="n">
        <v>198.1</v>
      </c>
      <c s="8" r="E5" t="n">
        <v>171.9</v>
      </c>
    </row>
    <row spans="1:5" r="6">
      <c s="3" r="A6" t="s">
        <v>1039</v>
      </c>
    </row>
    <row spans="1:5" r="7">
      <c s="4" r="A7" t="s">
        <v>1040</v>
      </c>
      <c s="8" r="D7" t="n">
        <v>-294.8</v>
      </c>
      <c s="8" r="E7" t="n">
        <v>-352.6</v>
      </c>
    </row>
    <row spans="1:5" r="8">
      <c s="4" r="A8" t="s">
        <v>1041</v>
      </c>
      <c s="8" r="D8" t="n">
        <v>113.8</v>
      </c>
      <c s="6" r="E8" t="n">
        <v>116</v>
      </c>
    </row>
    <row spans="1:5" r="9">
      <c s="4" r="A9" t="s">
        <v>1042</v>
      </c>
      <c s="6" r="D9" t="n">
        <v>-181</v>
      </c>
      <c s="8" r="E9" t="n">
        <v>-236.6</v>
      </c>
    </row>
    <row spans="1:5" r="10">
      <c s="4" r="A10" t="s">
        <v>1043</v>
      </c>
      <c s="8" r="D10" t="n">
        <v>-817.7</v>
      </c>
      <c s="8" r="E10" t="n">
        <v>342.8</v>
      </c>
    </row>
    <row spans="1:5" r="11">
      <c s="4" r="A11" t="s">
        <v>1044</v>
      </c>
      <c s="7" r="B11" t="n">
        <v>3556.9</v>
      </c>
      <c s="11" r="C11" t="n">
        <v>4169</v>
      </c>
      <c s="8" r="D11" t="n">
        <v>3556.9</v>
      </c>
      <c s="6" r="E11" t="n">
        <v>4169</v>
      </c>
    </row>
    <row spans="1:5" r="12">
      <c s="3" r="A12" t="s">
        <v>1045</v>
      </c>
    </row>
    <row spans="1:5" r="13">
      <c s="4" r="A13" t="s">
        <v>1037</v>
      </c>
      <c s="8" r="D13" t="n">
        <v>1012.6</v>
      </c>
      <c s="6" r="E13" t="n">
        <v>680</v>
      </c>
    </row>
    <row spans="1:5" r="14">
      <c s="4" r="A14" t="s">
        <v>1038</v>
      </c>
      <c s="6" r="D14" t="n">
        <v>5</v>
      </c>
      <c s="8" r="E14" t="n">
        <v>5.2</v>
      </c>
    </row>
    <row spans="1:5" r="15">
      <c s="3" r="A15" t="s">
        <v>1039</v>
      </c>
    </row>
    <row spans="1:5" r="16">
      <c s="4" r="A16" t="s">
        <v>1040</v>
      </c>
      <c s="8" r="D16" t="n">
        <v>-59.6</v>
      </c>
      <c s="8" r="E16" t="n">
        <v>-77.2</v>
      </c>
    </row>
    <row spans="1:5" r="17">
      <c s="4" r="A17" t="s">
        <v>1041</v>
      </c>
      <c s="8" r="D17" t="n">
        <v>40.1</v>
      </c>
      <c s="8" r="E17" t="n">
        <v>42.6</v>
      </c>
    </row>
    <row spans="1:5" r="18">
      <c s="4" r="A18" t="s">
        <v>1046</v>
      </c>
      <c s="8" r="D18" t="n">
        <v>-19.5</v>
      </c>
      <c s="8" r="E18" t="n">
        <v>-34.6</v>
      </c>
    </row>
    <row spans="1:5" r="19">
      <c s="4" r="A19" t="s">
        <v>1043</v>
      </c>
      <c s="8" r="D19" t="n">
        <v>-291.2</v>
      </c>
      <c s="8" r="E19" t="n">
        <v>270.3</v>
      </c>
    </row>
    <row spans="1:5" r="20">
      <c s="4" r="A20" t="s">
        <v>1044</v>
      </c>
      <c s="8" r="B20" t="n">
        <v>706.9</v>
      </c>
      <c s="8" r="C20" t="n">
        <v>920.9</v>
      </c>
      <c s="8" r="D20" t="n">
        <v>706.9</v>
      </c>
      <c s="8" r="E20" t="n">
        <v>920.9</v>
      </c>
    </row>
    <row spans="1:5" r="21">
      <c s="3" r="A21" t="s">
        <v>1047</v>
      </c>
    </row>
    <row spans="1:5" r="22">
      <c s="4" r="A22" t="s">
        <v>1037</v>
      </c>
      <c s="8" r="D22" t="n">
        <v>5370.1</v>
      </c>
      <c s="8" r="E22" t="n">
        <v>4570.9</v>
      </c>
    </row>
    <row spans="1:5" r="23">
      <c s="4" r="A23" t="s">
        <v>1038</v>
      </c>
      <c s="8" r="D23" t="n">
        <v>203.1</v>
      </c>
      <c s="8" r="E23" t="n">
        <v>177.1</v>
      </c>
    </row>
    <row spans="1:5" r="24">
      <c s="3" r="A24" t="s">
        <v>1039</v>
      </c>
    </row>
    <row spans="1:5" r="25">
      <c s="4" r="A25" t="s">
        <v>1040</v>
      </c>
      <c s="8" r="D25" t="n">
        <v>-354.4</v>
      </c>
      <c s="8" r="E25" t="n">
        <v>-429.8</v>
      </c>
    </row>
    <row spans="1:5" r="26">
      <c s="4" r="A26" t="s">
        <v>1041</v>
      </c>
      <c s="8" r="D26" t="n">
        <v>153.9</v>
      </c>
      <c s="8" r="E26" t="n">
        <v>158.6</v>
      </c>
    </row>
    <row spans="1:5" r="27">
      <c s="4" r="A27" t="s">
        <v>1046</v>
      </c>
      <c s="6" r="B27" t="n">
        <v>-98</v>
      </c>
      <c s="8" r="C27" t="n">
        <v>-153.1</v>
      </c>
      <c s="8" r="D27" t="n">
        <v>-200.5</v>
      </c>
      <c s="8" r="E27" t="n">
        <v>-271.2</v>
      </c>
    </row>
    <row spans="1:5" r="28">
      <c s="4" r="A28" t="s">
        <v>1043</v>
      </c>
      <c s="8" r="D28" t="n">
        <v>-1108.9</v>
      </c>
      <c s="8" r="E28" t="n">
        <v>613.1</v>
      </c>
    </row>
    <row spans="1:5" r="29">
      <c s="4" r="A29" t="s">
        <v>1044</v>
      </c>
      <c s="7" r="B29" t="n">
        <v>4263.8</v>
      </c>
      <c s="7" r="C29" t="n">
        <v>5089.9</v>
      </c>
      <c s="7" r="D29" t="n">
        <v>4263.8</v>
      </c>
      <c s="7" r="E29" t="n">
        <v>5089.9</v>
      </c>
    </row>
    <row spans="1:5" r="30">
      <c s="4" r="A30" t="s">
        <v>1048</v>
      </c>
    </row>
    <row spans="1:5" r="31">
      <c s="3" r="A31" t="s">
        <v>1039</v>
      </c>
    </row>
    <row spans="1:5" r="32">
      <c s="4" r="A32" t="s">
        <v>1049</v>
      </c>
      <c s="4" r="D32" t="s">
        <v>652</v>
      </c>
      <c s="4" r="E32" t="s">
        <v>1050</v>
      </c>
    </row>
    <row spans="1:5" r="33">
      <c s="4" r="A33" t="s">
        <v>1051</v>
      </c>
    </row>
    <row spans="1:5" r="34">
      <c s="3" r="A34" t="s">
        <v>1039</v>
      </c>
    </row>
    <row spans="1:5" r="35">
      <c s="4" r="A35" t="s">
        <v>1049</v>
      </c>
      <c s="4" r="D35" t="s">
        <v>1052</v>
      </c>
      <c s="4" r="E35" t="s">
        <v>10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87</v>
      </c>
    </row>
    <row spans="1:3" r="3">
      <c s="3" r="A3" t="s">
        <v>158</v>
      </c>
    </row>
    <row spans="1:3" r="4">
      <c s="4" r="A4" t="s">
        <v>159</v>
      </c>
      <c s="7" r="B4" t="n">
        <v>1658.7</v>
      </c>
      <c s="7" r="C4" t="n">
        <v>1483.2</v>
      </c>
    </row>
    <row spans="1:3" r="5">
      <c s="3" r="A5" t="s">
        <v>160</v>
      </c>
    </row>
    <row spans="1:3" r="6">
      <c s="4" r="A6" t="s">
        <v>161</v>
      </c>
      <c s="8" r="B6" t="n">
        <v>6700.8</v>
      </c>
      <c s="8" r="C6" t="n">
        <v>5164.6</v>
      </c>
    </row>
    <row spans="1:3" r="7">
      <c s="4" r="A7" t="s">
        <v>162</v>
      </c>
      <c s="8" r="B7" t="n">
        <v>81.5</v>
      </c>
      <c s="8" r="C7" t="n">
        <v>30.8</v>
      </c>
    </row>
    <row spans="1:3" r="8">
      <c s="4" r="A8" t="s">
        <v>163</v>
      </c>
      <c s="8" r="B8" t="n">
        <v>685.8</v>
      </c>
      <c s="8" r="C8" t="n">
        <v>547.7</v>
      </c>
    </row>
    <row spans="1:3" r="9">
      <c s="4" r="A9" t="s">
        <v>31</v>
      </c>
      <c s="8" r="B9" t="n">
        <v>132.7</v>
      </c>
      <c s="6" r="C9" t="n">
        <v>104</v>
      </c>
    </row>
    <row spans="1:3" r="10">
      <c s="3" r="A10" t="s">
        <v>164</v>
      </c>
    </row>
    <row spans="1:3" r="11">
      <c s="4" r="A11" t="s">
        <v>161</v>
      </c>
      <c s="6" r="B11" t="n">
        <v>-7396</v>
      </c>
      <c s="8" r="C11" t="n">
        <v>-5552.7</v>
      </c>
    </row>
    <row spans="1:3" r="12">
      <c s="4" r="A12" t="s">
        <v>162</v>
      </c>
      <c s="8" r="B12" t="n">
        <v>-35.1</v>
      </c>
      <c s="6" r="C12" t="n">
        <v>-38</v>
      </c>
    </row>
    <row spans="1:3" r="13">
      <c s="4" r="A13" t="s">
        <v>163</v>
      </c>
      <c s="8" r="B13" t="n">
        <v>-1447.2</v>
      </c>
      <c s="8" r="C13" t="n">
        <v>-1119.5</v>
      </c>
    </row>
    <row spans="1:3" r="14">
      <c s="4" r="A14" t="s">
        <v>31</v>
      </c>
      <c s="8" r="B14" t="n">
        <v>-166.8</v>
      </c>
      <c s="8" r="C14" t="n">
        <v>-207.4</v>
      </c>
    </row>
    <row spans="1:3" r="15">
      <c s="4" r="A15" t="s">
        <v>165</v>
      </c>
      <c s="8" r="B15" t="n">
        <v>216.6</v>
      </c>
      <c s="8" r="C15" t="n">
        <v>646.9</v>
      </c>
    </row>
    <row spans="1:3" r="16">
      <c s="4" r="A16" t="s">
        <v>166</v>
      </c>
      <c s="8" r="B16" t="n">
        <v>4.2</v>
      </c>
      <c s="8" r="C16" t="n">
        <v>69.90000000000001</v>
      </c>
    </row>
    <row spans="1:3" r="17">
      <c s="4" r="A17" t="s">
        <v>167</v>
      </c>
      <c s="8" r="B17" t="n">
        <v>-494.2</v>
      </c>
      <c s="8" r="C17" t="n">
        <v>-170.7</v>
      </c>
    </row>
    <row spans="1:3" r="18">
      <c s="4" r="A18" t="s">
        <v>168</v>
      </c>
      <c s="8" r="B18" t="n">
        <v>2.2</v>
      </c>
      <c s="6" r="C18" t="n">
        <v>17</v>
      </c>
    </row>
    <row spans="1:3" r="19">
      <c s="4" r="A19" t="s">
        <v>169</v>
      </c>
      <c s="8" r="B19" t="n">
        <v>903.6</v>
      </c>
      <c s="6" r="C19" t="n">
        <v>2440</v>
      </c>
    </row>
    <row spans="1:3" r="20">
      <c s="4" r="A20" t="s">
        <v>170</v>
      </c>
      <c s="8" r="B20" t="n">
        <v>-603.2</v>
      </c>
      <c s="8" r="C20" t="n">
        <v>-3539.7</v>
      </c>
    </row>
    <row spans="1:3" r="21">
      <c s="4" r="A21" t="s">
        <v>171</v>
      </c>
      <c s="8" r="B21" t="n">
        <v>861.2</v>
      </c>
      <c s="8" r="C21" t="n">
        <v>-45.7</v>
      </c>
    </row>
    <row spans="1:3" r="22">
      <c s="4" r="A22" t="s">
        <v>172</v>
      </c>
      <c s="8" r="B22" t="n">
        <v>-36.3</v>
      </c>
      <c s="6" r="C22" t="n">
        <v>-24</v>
      </c>
    </row>
    <row spans="1:3" r="23">
      <c s="4" r="A23" t="s">
        <v>173</v>
      </c>
      <c s="8" r="B23" t="n">
        <v>-590.2</v>
      </c>
      <c s="8" r="C23" t="n">
        <v>-1676.8</v>
      </c>
    </row>
    <row spans="1:3" r="24">
      <c s="3" r="A24" t="s">
        <v>174</v>
      </c>
    </row>
    <row spans="1:3" r="25">
      <c s="4" r="A25" t="s">
        <v>175</v>
      </c>
      <c s="8" r="B25" t="n">
        <v>4190.4</v>
      </c>
      <c s="6" r="C25" t="n">
        <v>3628</v>
      </c>
    </row>
    <row spans="1:3" r="26">
      <c s="4" r="A26" t="s">
        <v>176</v>
      </c>
      <c s="8" r="B26" t="n">
        <v>-3318.4</v>
      </c>
      <c s="8" r="C26" t="n">
        <v>-3367.2</v>
      </c>
    </row>
    <row spans="1:3" r="27">
      <c s="4" r="A27" t="s">
        <v>177</v>
      </c>
      <c s="8" r="B27" t="n">
        <v>798.2</v>
      </c>
      <c s="6" r="C27" t="n">
        <v>0</v>
      </c>
    </row>
    <row spans="1:3" r="28">
      <c s="4" r="A28" t="s">
        <v>178</v>
      </c>
      <c s="8" r="B28" t="n">
        <v>-708.3</v>
      </c>
      <c s="8" r="C28" t="n">
        <v>-30.6</v>
      </c>
    </row>
    <row spans="1:3" r="29">
      <c s="4" r="A29" t="s">
        <v>179</v>
      </c>
      <c s="8" r="B29" t="n">
        <v>-14.4</v>
      </c>
      <c s="8" r="C29" t="n">
        <v>-6.8</v>
      </c>
    </row>
    <row spans="1:3" r="30">
      <c s="4" r="A30" t="s">
        <v>180</v>
      </c>
      <c s="6" r="B30" t="n">
        <v>43</v>
      </c>
      <c s="8" r="C30" t="n">
        <v>832.8</v>
      </c>
    </row>
    <row spans="1:3" r="31">
      <c s="4" r="A31" t="s">
        <v>181</v>
      </c>
      <c s="8" r="B31" t="n">
        <v>-296.4</v>
      </c>
      <c s="8" r="C31" t="n">
        <v>-404.6</v>
      </c>
    </row>
    <row spans="1:3" r="32">
      <c s="4" r="A32" t="s">
        <v>182</v>
      </c>
      <c s="8" r="B32" t="n">
        <v>17.6</v>
      </c>
      <c s="6" r="C32" t="n">
        <v>255</v>
      </c>
    </row>
    <row spans="1:3" r="33">
      <c s="4" r="A33" t="s">
        <v>183</v>
      </c>
      <c s="8" r="B33" t="n">
        <v>4.4</v>
      </c>
      <c s="8" r="C33" t="n">
        <v>1.5</v>
      </c>
    </row>
    <row spans="1:3" r="34">
      <c s="4" r="A34" t="s">
        <v>147</v>
      </c>
      <c s="8" r="B34" t="n">
        <v>-6.3</v>
      </c>
      <c s="8" r="C34" t="n">
        <v>-4.4</v>
      </c>
    </row>
    <row spans="1:3" r="35">
      <c s="4" r="A35" t="s">
        <v>184</v>
      </c>
      <c s="8" r="B35" t="n">
        <v>-487.2</v>
      </c>
      <c s="8" r="C35" t="n">
        <v>-740.8</v>
      </c>
    </row>
    <row spans="1:3" r="36">
      <c s="4" r="A36" t="s">
        <v>185</v>
      </c>
      <c s="8" r="B36" t="n">
        <v>-4.1</v>
      </c>
      <c s="8" r="C36" t="n">
        <v>-4.7</v>
      </c>
    </row>
    <row spans="1:3" r="37">
      <c s="4" r="A37" t="s">
        <v>186</v>
      </c>
      <c s="8" r="B37" t="n">
        <v>218.5</v>
      </c>
      <c s="8" r="C37" t="n">
        <v>158.2</v>
      </c>
    </row>
    <row spans="1:3" r="38">
      <c s="4" r="A38" t="s">
        <v>187</v>
      </c>
      <c s="6" r="B38" t="n">
        <v>1287</v>
      </c>
      <c s="8" r="C38" t="n">
        <v>-35.4</v>
      </c>
    </row>
    <row spans="1:3" r="39">
      <c s="4" r="A39" t="s">
        <v>188</v>
      </c>
      <c s="8" r="B39" t="n">
        <v>2512.7</v>
      </c>
      <c s="8" r="C39" t="n">
        <v>2530.9</v>
      </c>
    </row>
    <row spans="1:3" r="40">
      <c s="4" r="A40" t="s">
        <v>189</v>
      </c>
      <c s="8" r="B40" t="n">
        <v>3799.7</v>
      </c>
      <c s="8" r="C40" t="n">
        <v>2495.5</v>
      </c>
    </row>
    <row spans="1:3" r="41">
      <c s="3" r="A41" t="s">
        <v>190</v>
      </c>
    </row>
    <row spans="1:3" r="42">
      <c s="4" r="A42" t="s">
        <v>191</v>
      </c>
      <c s="8" r="B42" t="n">
        <v>7497.2</v>
      </c>
      <c s="6" r="C42" t="n">
        <v>0</v>
      </c>
    </row>
    <row spans="1:3" r="43">
      <c s="4" r="A43" t="s">
        <v>192</v>
      </c>
      <c s="6" r="B43" t="n">
        <v>5905</v>
      </c>
      <c s="6" r="C43" t="n">
        <v>0</v>
      </c>
    </row>
    <row spans="1:3" r="44">
      <c s="4" r="A44" t="s">
        <v>193</v>
      </c>
      <c s="8" r="B44" t="n">
        <v>1592.2</v>
      </c>
      <c s="6" r="C44" t="n">
        <v>0</v>
      </c>
    </row>
    <row spans="1:3" r="45">
      <c s="4" r="A45" t="s">
        <v>194</v>
      </c>
      <c s="7" r="B45" t="n">
        <v>17.8</v>
      </c>
      <c s="11" r="C4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spans="1:2" r="1">
      <c s="1" r="A1" t="s">
        <v>1053</v>
      </c>
      <c s="2" r="B1" t="s">
        <v>1054</v>
      </c>
    </row>
    <row spans="1:2" r="2">
      <c s="4" r="A2" t="s">
        <v>1055</v>
      </c>
    </row>
    <row spans="1:2" r="3">
      <c s="3" r="A3" t="s">
        <v>1056</v>
      </c>
    </row>
    <row spans="1:2" r="4">
      <c s="4" r="A4" t="s">
        <v>1057</v>
      </c>
      <c s="6" r="B4" t="n">
        <v>272723</v>
      </c>
    </row>
    <row spans="1:2" r="5">
      <c s="4" r="A5" t="s">
        <v>1058</v>
      </c>
    </row>
    <row spans="1:2" r="6">
      <c s="3" r="A6" t="s">
        <v>1056</v>
      </c>
    </row>
    <row spans="1:2" r="7">
      <c s="4" r="A7" t="s">
        <v>1057</v>
      </c>
      <c s="6" r="B7" t="n">
        <v>92309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9</v>
      </c>
      <c s="2" r="B1" t="s">
        <v>86</v>
      </c>
      <c s="2" r="D1" t="s">
        <v>1</v>
      </c>
    </row>
    <row spans="1:5" r="2">
      <c s="2" r="B2" t="s">
        <v>2</v>
      </c>
      <c s="2" r="C2" t="s">
        <v>87</v>
      </c>
      <c s="2" r="D2" t="s">
        <v>2</v>
      </c>
      <c s="2" r="E2" t="s">
        <v>87</v>
      </c>
    </row>
    <row spans="1:5" r="3">
      <c s="3" r="A3" t="s">
        <v>1056</v>
      </c>
    </row>
    <row spans="1:5" r="4">
      <c s="4" r="A4" t="s">
        <v>1060</v>
      </c>
      <c s="7" r="B4" t="n">
        <v>21.8</v>
      </c>
      <c s="7" r="C4" t="n">
        <v>23.9</v>
      </c>
      <c s="7" r="D4" t="n">
        <v>50.8</v>
      </c>
      <c s="7" r="E4" t="n">
        <v>58.1</v>
      </c>
    </row>
    <row spans="1:5" r="5">
      <c s="4" r="A5" t="s">
        <v>1061</v>
      </c>
      <c s="8" r="B5" t="n">
        <v>7.6</v>
      </c>
      <c s="8" r="C5" t="n">
        <v>8.4</v>
      </c>
      <c s="8" r="D5" t="n">
        <v>17.8</v>
      </c>
      <c s="8" r="E5" t="n">
        <v>20.3</v>
      </c>
    </row>
    <row spans="1:5" r="6">
      <c s="4" r="A6" t="s">
        <v>147</v>
      </c>
      <c s="8" r="B6" t="n">
        <v>14.2</v>
      </c>
      <c s="8" r="C6" t="n">
        <v>15.5</v>
      </c>
      <c s="6" r="D6" t="n">
        <v>33</v>
      </c>
      <c s="8" r="E6" t="n">
        <v>37.8</v>
      </c>
    </row>
    <row spans="1:5" r="7">
      <c s="4" r="A7" t="s">
        <v>1062</v>
      </c>
    </row>
    <row spans="1:5" r="8">
      <c s="3" r="A8" t="s">
        <v>1056</v>
      </c>
    </row>
    <row spans="1:5" r="9">
      <c s="4" r="A9" t="s">
        <v>1060</v>
      </c>
      <c s="8" r="B9" t="n">
        <v>13.3</v>
      </c>
      <c s="6" r="C9" t="n">
        <v>14</v>
      </c>
      <c s="8" r="D9" t="n">
        <v>28.4</v>
      </c>
      <c s="8" r="E9" t="n">
        <v>26.7</v>
      </c>
    </row>
    <row spans="1:5" r="10">
      <c s="4" r="A10" t="s">
        <v>1063</v>
      </c>
    </row>
    <row spans="1:5" r="11">
      <c s="3" r="A11" t="s">
        <v>1056</v>
      </c>
    </row>
    <row spans="1:5" r="12">
      <c s="4" r="A12" t="s">
        <v>1060</v>
      </c>
      <c s="6" r="B12" t="n">
        <v>0</v>
      </c>
      <c s="6" r="C12" t="n">
        <v>0</v>
      </c>
      <c s="6" r="D12" t="n">
        <v>0</v>
      </c>
      <c s="8" r="E12" t="n">
        <v>2.1</v>
      </c>
    </row>
    <row spans="1:5" r="13">
      <c s="4" r="A13" t="s">
        <v>1064</v>
      </c>
    </row>
    <row spans="1:5" r="14">
      <c s="3" r="A14" t="s">
        <v>1056</v>
      </c>
    </row>
    <row spans="1:5" r="15">
      <c s="4" r="A15" t="s">
        <v>1060</v>
      </c>
      <c s="8" r="B15" t="n">
        <v>5.2</v>
      </c>
      <c s="8" r="C15" t="n">
        <v>8.9</v>
      </c>
      <c s="8" r="D15" t="n">
        <v>15.4</v>
      </c>
      <c s="6" r="E15" t="n">
        <v>26</v>
      </c>
    </row>
    <row spans="1:5" r="16">
      <c s="4" r="A16" t="s">
        <v>1065</v>
      </c>
    </row>
    <row spans="1:5" r="17">
      <c s="3" r="A17" t="s">
        <v>1056</v>
      </c>
    </row>
    <row spans="1:5" r="18">
      <c s="4" r="A18" t="s">
        <v>1060</v>
      </c>
      <c s="8" r="B18" t="n">
        <v>3.2</v>
      </c>
      <c s="6" r="C18" t="n">
        <v>0</v>
      </c>
      <c s="8" r="D18" t="n">
        <v>6.7</v>
      </c>
      <c s="6" r="E18" t="n">
        <v>0</v>
      </c>
    </row>
    <row spans="1:5" r="19">
      <c s="4" r="A19" t="s">
        <v>1066</v>
      </c>
    </row>
    <row spans="1:5" r="20">
      <c s="3" r="A20" t="s">
        <v>1056</v>
      </c>
    </row>
    <row spans="1:5" r="21">
      <c s="4" r="A21" t="s">
        <v>1060</v>
      </c>
      <c s="7" r="B21" t="n">
        <v>0.1</v>
      </c>
      <c s="6" r="C21" t="n">
        <v>1</v>
      </c>
      <c s="7" r="D21" t="n">
        <v>0.3</v>
      </c>
      <c s="8" r="E21" t="n">
        <v>3.3</v>
      </c>
    </row>
    <row spans="1:5" r="22">
      <c s="4" r="A22" t="s">
        <v>1067</v>
      </c>
    </row>
    <row spans="1:5" r="23">
      <c s="3" r="A23" t="s">
        <v>1056</v>
      </c>
    </row>
    <row spans="1:5" r="24">
      <c s="4" r="A24" t="s">
        <v>1060</v>
      </c>
      <c s="7" r="C24" t="n">
        <v>0.1</v>
      </c>
      <c s="8" r="E24" t="n">
        <v>0.8</v>
      </c>
    </row>
    <row spans="1:5" r="25">
      <c s="4" r="A25" t="s">
        <v>1068</v>
      </c>
    </row>
    <row spans="1:5" r="26">
      <c s="3" r="A26" t="s">
        <v>1056</v>
      </c>
    </row>
    <row spans="1:5" r="27">
      <c s="4" r="A27" t="s">
        <v>1060</v>
      </c>
      <c s="7" r="E27" t="n">
        <v>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s="1" r="A1" t="s">
        <v>1069</v>
      </c>
      <c s="2" r="B1" t="s">
        <v>1</v>
      </c>
    </row>
    <row spans="1:2" r="2">
      <c s="2" r="B2" t="s">
        <v>1070</v>
      </c>
    </row>
    <row spans="1:2" r="3">
      <c s="4" r="A3" t="s">
        <v>1062</v>
      </c>
    </row>
    <row spans="1:2" r="4">
      <c s="3" r="A4" t="s">
        <v>1071</v>
      </c>
    </row>
    <row spans="1:2" r="5">
      <c s="4" r="A5" t="s">
        <v>1072</v>
      </c>
      <c s="8" r="B5" t="n">
        <v>3.5</v>
      </c>
    </row>
    <row spans="1:2" r="6">
      <c s="4" r="A6" t="s">
        <v>1073</v>
      </c>
      <c s="8" r="B6" t="n">
        <v>1.7</v>
      </c>
    </row>
    <row spans="1:2" r="7">
      <c s="4" r="A7" t="s">
        <v>1074</v>
      </c>
      <c s="8" r="B7" t="n">
        <v>-1.8</v>
      </c>
    </row>
    <row spans="1:2" r="8">
      <c s="4" r="A8" t="s">
        <v>1075</v>
      </c>
      <c s="6" r="B8" t="n">
        <v>0</v>
      </c>
    </row>
    <row spans="1:2" r="9">
      <c s="4" r="A9" t="s">
        <v>1076</v>
      </c>
      <c s="8" r="B9" t="n">
        <v>3.4</v>
      </c>
    </row>
    <row spans="1:2" r="10">
      <c s="3" r="A10" t="s">
        <v>1077</v>
      </c>
    </row>
    <row spans="1:2" r="11">
      <c s="4" r="A11" t="s">
        <v>1078</v>
      </c>
      <c s="9" r="B11" t="n">
        <v>34.81</v>
      </c>
    </row>
    <row spans="1:2" r="12">
      <c s="4" r="A12" t="s">
        <v>1079</v>
      </c>
      <c s="10" r="B12" t="n">
        <v>31.32</v>
      </c>
    </row>
    <row spans="1:2" r="13">
      <c s="4" r="A13" t="s">
        <v>1080</v>
      </c>
      <c s="10" r="B13" t="n">
        <v>31.24</v>
      </c>
    </row>
    <row spans="1:2" r="14">
      <c s="4" r="A14" t="s">
        <v>1081</v>
      </c>
      <c s="10" r="B14" t="n">
        <v>33.88</v>
      </c>
    </row>
    <row spans="1:2" r="15">
      <c s="4" r="A15" t="s">
        <v>1082</v>
      </c>
      <c s="9" r="B15" t="n">
        <v>34.9</v>
      </c>
    </row>
    <row spans="1:2" r="16">
      <c s="4" r="A16" t="s">
        <v>1064</v>
      </c>
    </row>
    <row spans="1:2" r="17">
      <c s="3" r="A17" t="s">
        <v>1071</v>
      </c>
    </row>
    <row spans="1:2" r="18">
      <c s="4" r="A18" t="s">
        <v>1072</v>
      </c>
      <c s="8" r="B18" t="n">
        <v>0.8</v>
      </c>
    </row>
    <row spans="1:2" r="19">
      <c s="4" r="A19" t="s">
        <v>1083</v>
      </c>
      <c s="8" r="B19" t="n">
        <v>0.1</v>
      </c>
    </row>
    <row spans="1:2" r="20">
      <c s="4" r="A20" t="s">
        <v>1073</v>
      </c>
      <c s="8" r="B20" t="n">
        <v>1.6</v>
      </c>
    </row>
    <row spans="1:2" r="21">
      <c s="4" r="A21" t="s">
        <v>1074</v>
      </c>
      <c s="8" r="B21" t="n">
        <v>-0.9</v>
      </c>
    </row>
    <row spans="1:2" r="22">
      <c s="4" r="A22" t="s">
        <v>1075</v>
      </c>
      <c s="6" r="B22" t="n">
        <v>0</v>
      </c>
    </row>
    <row spans="1:2" r="23">
      <c s="4" r="A23" t="s">
        <v>1076</v>
      </c>
      <c s="8" r="B23" t="n">
        <v>1.6</v>
      </c>
    </row>
    <row spans="1:2" r="24">
      <c s="3" r="A24" t="s">
        <v>1077</v>
      </c>
    </row>
    <row spans="1:2" r="25">
      <c s="4" r="A25" t="s">
        <v>1078</v>
      </c>
      <c s="9" r="B25" t="n">
        <v>44.21</v>
      </c>
    </row>
    <row spans="1:2" r="26">
      <c s="4" r="A26" t="s">
        <v>1084</v>
      </c>
      <c s="10" r="B26" t="n">
        <v>44.22</v>
      </c>
    </row>
    <row spans="1:2" r="27">
      <c s="4" r="A27" t="s">
        <v>1079</v>
      </c>
      <c s="10" r="B27" t="n">
        <v>28.83</v>
      </c>
    </row>
    <row spans="1:2" r="28">
      <c s="4" r="A28" t="s">
        <v>1080</v>
      </c>
      <c s="10" r="B28" t="n">
        <v>44.22</v>
      </c>
    </row>
    <row spans="1:2" r="29">
      <c s="4" r="A29" t="s">
        <v>1081</v>
      </c>
      <c s="10" r="B29" t="n">
        <v>29.99</v>
      </c>
    </row>
    <row spans="1:2" r="30">
      <c s="4" r="A30" t="s">
        <v>1082</v>
      </c>
      <c s="9" r="B30" t="n">
        <v>28.85</v>
      </c>
    </row>
    <row spans="1:2" r="31">
      <c s="4" r="A31" t="s">
        <v>1065</v>
      </c>
    </row>
    <row spans="1:2" r="32">
      <c s="3" r="A32" t="s">
        <v>1071</v>
      </c>
    </row>
    <row spans="1:2" r="33">
      <c s="4" r="A33" t="s">
        <v>1072</v>
      </c>
      <c s="8" r="B33" t="n">
        <v>3.8</v>
      </c>
    </row>
    <row spans="1:2" r="34">
      <c s="4" r="A34" t="s">
        <v>1073</v>
      </c>
      <c s="6" r="B34" t="n">
        <v>0</v>
      </c>
    </row>
    <row spans="1:2" r="35">
      <c s="4" r="A35" t="s">
        <v>1074</v>
      </c>
      <c s="6" r="B35" t="n">
        <v>0</v>
      </c>
    </row>
    <row spans="1:2" r="36">
      <c s="4" r="A36" t="s">
        <v>1075</v>
      </c>
      <c s="8" r="B36" t="n">
        <v>-0.2</v>
      </c>
    </row>
    <row spans="1:2" r="37">
      <c s="4" r="A37" t="s">
        <v>1076</v>
      </c>
      <c s="8" r="B37" t="n">
        <v>3.6</v>
      </c>
    </row>
    <row spans="1:2" r="38">
      <c s="3" r="A38" t="s">
        <v>1077</v>
      </c>
    </row>
    <row spans="1:2" r="39">
      <c s="4" r="A39" t="s">
        <v>1078</v>
      </c>
      <c s="9" r="B39" t="n">
        <v>11.89</v>
      </c>
    </row>
    <row spans="1:2" r="40">
      <c s="4" r="A40" t="s">
        <v>1079</v>
      </c>
      <c s="6" r="B40" t="n">
        <v>0</v>
      </c>
    </row>
    <row spans="1:2" r="41">
      <c s="4" r="A41" t="s">
        <v>1080</v>
      </c>
      <c s="6" r="B41" t="n">
        <v>0</v>
      </c>
    </row>
    <row spans="1:2" r="42">
      <c s="4" r="A42" t="s">
        <v>1081</v>
      </c>
      <c s="10" r="B42" t="n">
        <v>11.89</v>
      </c>
    </row>
    <row spans="1:2" r="43">
      <c s="4" r="A43" t="s">
        <v>1082</v>
      </c>
      <c s="9" r="B43" t="n">
        <v>11.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1085</v>
      </c>
      <c s="2" r="B1" t="s">
        <v>1</v>
      </c>
      <c s="2" r="C1" t="s">
        <v>365</v>
      </c>
    </row>
    <row spans="1:3" r="2">
      <c s="2" r="B2" t="s">
        <v>2</v>
      </c>
      <c s="2" r="C2" t="s">
        <v>23</v>
      </c>
    </row>
    <row spans="1:3" r="3">
      <c s="3" r="A3" t="s">
        <v>1086</v>
      </c>
    </row>
    <row spans="1:3" r="4">
      <c s="4" r="A4" t="s">
        <v>1087</v>
      </c>
      <c s="6" r="B4" t="n">
        <v>209095793</v>
      </c>
      <c s="6" r="C4" t="n">
        <v>241900000</v>
      </c>
    </row>
    <row spans="1:3" r="5">
      <c s="4" r="A5" t="s">
        <v>1088</v>
      </c>
      <c s="6" r="B5" t="n">
        <v>0</v>
      </c>
      <c s="6" r="C5" t="n">
        <v>0</v>
      </c>
    </row>
    <row spans="1:3" r="6">
      <c s="4" r="A6" t="s">
        <v>1089</v>
      </c>
      <c s="6" r="B6" t="n">
        <v>-11400000</v>
      </c>
      <c s="6" r="C6" t="n">
        <v>-34300000</v>
      </c>
    </row>
    <row spans="1:3" r="7">
      <c s="4" r="A7" t="s">
        <v>1090</v>
      </c>
      <c s="6" r="B7" t="n">
        <v>2500000</v>
      </c>
      <c s="6" r="C7" t="n">
        <v>1500000</v>
      </c>
    </row>
    <row spans="1:3" r="8">
      <c s="4" r="A8" t="s">
        <v>1091</v>
      </c>
      <c s="6" r="B8" t="n">
        <v>200228837</v>
      </c>
      <c s="6" r="C8" t="n">
        <v>209095793</v>
      </c>
    </row>
    <row spans="1:3" r="9">
      <c s="4" r="A9" t="s">
        <v>1092</v>
      </c>
    </row>
    <row spans="1:3" r="10">
      <c s="3" r="A10" t="s">
        <v>1086</v>
      </c>
    </row>
    <row spans="1:3" r="11">
      <c s="4" r="A11" t="s">
        <v>1087</v>
      </c>
      <c s="6" r="B11" t="n">
        <v>265300000</v>
      </c>
      <c s="6" r="C11" t="n">
        <v>263700000</v>
      </c>
    </row>
    <row spans="1:3" r="12">
      <c s="4" r="A12" t="s">
        <v>1088</v>
      </c>
      <c s="6" r="B12" t="n">
        <v>0</v>
      </c>
      <c s="6" r="C12" t="n">
        <v>0</v>
      </c>
    </row>
    <row spans="1:3" r="13">
      <c s="4" r="A13" t="s">
        <v>1089</v>
      </c>
      <c s="6" r="B13" t="n">
        <v>0</v>
      </c>
      <c s="6" r="C13" t="n">
        <v>0</v>
      </c>
    </row>
    <row spans="1:3" r="14">
      <c s="4" r="A14" t="s">
        <v>1090</v>
      </c>
      <c s="6" r="B14" t="n">
        <v>2700000</v>
      </c>
      <c s="6" r="C14" t="n">
        <v>1600000</v>
      </c>
    </row>
    <row spans="1:3" r="15">
      <c s="4" r="A15" t="s">
        <v>1091</v>
      </c>
      <c s="6" r="B15" t="n">
        <v>268000000</v>
      </c>
      <c s="6" r="C15" t="n">
        <v>265300000</v>
      </c>
    </row>
    <row spans="1:3" r="16">
      <c s="4" r="A16" t="s">
        <v>1093</v>
      </c>
    </row>
    <row spans="1:3" r="17">
      <c s="3" r="A17" t="s">
        <v>1086</v>
      </c>
    </row>
    <row spans="1:3" r="18">
      <c s="4" r="A18" t="s">
        <v>1087</v>
      </c>
      <c s="6" r="B18" t="n">
        <v>-56200000</v>
      </c>
      <c s="6" r="C18" t="n">
        <v>-21800000</v>
      </c>
    </row>
    <row spans="1:3" r="19">
      <c s="4" r="A19" t="s">
        <v>1088</v>
      </c>
      <c s="6" r="B19" t="n">
        <v>0</v>
      </c>
      <c s="6" r="C19" t="n">
        <v>0</v>
      </c>
    </row>
    <row spans="1:3" r="20">
      <c s="4" r="A20" t="s">
        <v>1089</v>
      </c>
      <c s="6" r="B20" t="n">
        <v>-11400000</v>
      </c>
      <c s="6" r="C20" t="n">
        <v>-34300000</v>
      </c>
    </row>
    <row spans="1:3" r="21">
      <c s="4" r="A21" t="s">
        <v>1090</v>
      </c>
      <c s="6" r="B21" t="n">
        <v>-200000</v>
      </c>
      <c s="6" r="C21" t="n">
        <v>-100000</v>
      </c>
    </row>
    <row spans="1:3" r="22">
      <c s="4" r="A22" t="s">
        <v>1091</v>
      </c>
      <c s="6" r="B22" t="n">
        <v>-67800000</v>
      </c>
      <c s="6" r="C22" t="n">
        <v>-56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spans="1:6" r="1">
      <c s="1" r="A1" t="s">
        <v>1094</v>
      </c>
      <c s="2" r="B1" t="s">
        <v>1095</v>
      </c>
      <c s="2" r="C1" t="s">
        <v>1096</v>
      </c>
      <c s="2" r="D1" t="s">
        <v>1097</v>
      </c>
      <c s="2" r="E1" t="s">
        <v>2</v>
      </c>
      <c s="2" r="F1" t="s">
        <v>87</v>
      </c>
    </row>
    <row spans="1:6" r="2">
      <c s="3" r="A2" t="s">
        <v>1086</v>
      </c>
    </row>
    <row spans="1:6" r="3">
      <c s="4" r="A3" t="s">
        <v>1098</v>
      </c>
      <c s="11" r="E3" t="n">
        <v>487200000</v>
      </c>
      <c s="11" r="F3" t="n">
        <v>759000000</v>
      </c>
    </row>
    <row spans="1:6" r="4">
      <c s="4" r="A4" t="s">
        <v>1099</v>
      </c>
      <c s="6" r="E4" t="n">
        <v>487200000</v>
      </c>
      <c s="11" r="F4" t="n">
        <v>740800000</v>
      </c>
    </row>
    <row spans="1:6" r="5">
      <c s="4" r="A5" t="s">
        <v>1100</v>
      </c>
      <c s="6" r="D5" t="n">
        <v>26050846</v>
      </c>
    </row>
    <row spans="1:6" r="6">
      <c s="4" r="A6" t="s">
        <v>1101</v>
      </c>
      <c s="4" r="D6" t="s">
        <v>1102</v>
      </c>
    </row>
    <row spans="1:6" r="7">
      <c s="4" r="A7" t="s">
        <v>1103</v>
      </c>
      <c s="9" r="D7" t="n">
        <v>48.75</v>
      </c>
    </row>
    <row spans="1:6" r="8">
      <c s="4" r="A8" t="s">
        <v>1104</v>
      </c>
      <c s="9" r="D8" t="n">
        <v>0.01</v>
      </c>
    </row>
    <row spans="1:6" r="9">
      <c s="4" r="A9" t="s">
        <v>1105</v>
      </c>
      <c s="11" r="D9" t="n">
        <v>94000000</v>
      </c>
    </row>
    <row spans="1:6" r="10">
      <c s="4" r="A10" t="s">
        <v>1106</v>
      </c>
    </row>
    <row spans="1:6" r="11">
      <c s="3" r="A11" t="s">
        <v>1086</v>
      </c>
    </row>
    <row spans="1:6" r="12">
      <c s="4" r="A12" t="s">
        <v>1098</v>
      </c>
      <c s="11" r="C12" t="n">
        <v>700000000</v>
      </c>
    </row>
    <row spans="1:6" r="13">
      <c s="4" r="A13" t="s">
        <v>1099</v>
      </c>
      <c s="11" r="B13" t="n">
        <v>150000000</v>
      </c>
    </row>
    <row spans="1:6" r="14">
      <c s="4" r="A14" t="s">
        <v>1107</v>
      </c>
      <c s="11" r="E14" t="n">
        <v>2333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8</v>
      </c>
      <c s="2" r="B1" t="s">
        <v>86</v>
      </c>
      <c s="2" r="D1" t="s">
        <v>1</v>
      </c>
    </row>
    <row spans="1:5" r="2">
      <c s="2" r="B2" t="s">
        <v>2</v>
      </c>
      <c s="2" r="C2" t="s">
        <v>87</v>
      </c>
      <c s="2" r="D2" t="s">
        <v>2</v>
      </c>
      <c s="2" r="E2" t="s">
        <v>87</v>
      </c>
    </row>
    <row spans="1:5" r="3">
      <c s="3" r="A3" t="s">
        <v>1086</v>
      </c>
    </row>
    <row spans="1:5" r="4">
      <c s="4" r="A4" t="s">
        <v>121</v>
      </c>
      <c s="11" r="B4" t="n">
        <v>136</v>
      </c>
      <c s="7" r="C4" t="n">
        <v>367.1</v>
      </c>
      <c s="7" r="D4" t="n">
        <v>328.3</v>
      </c>
      <c s="7" r="E4" t="n">
        <v>582.8</v>
      </c>
    </row>
    <row spans="1:5" r="5">
      <c s="4" r="A5" t="s">
        <v>113</v>
      </c>
      <c s="8" r="B5" t="n">
        <v>-25.5</v>
      </c>
      <c s="8" r="C5" t="n">
        <v>81.90000000000001</v>
      </c>
      <c s="8" r="D5" t="n">
        <v>-24.8</v>
      </c>
      <c s="6" r="E5" t="n">
        <v>108</v>
      </c>
    </row>
    <row spans="1:5" r="6">
      <c s="4" r="A6" t="s">
        <v>114</v>
      </c>
      <c s="7" r="B6" t="n">
        <v>161.5</v>
      </c>
      <c s="7" r="C6" t="n">
        <v>285.2</v>
      </c>
      <c s="7" r="D6" t="n">
        <v>353.1</v>
      </c>
      <c s="7" r="E6" t="n">
        <v>474.8</v>
      </c>
    </row>
    <row spans="1:5" r="7">
      <c s="4" r="A7" t="s">
        <v>1109</v>
      </c>
      <c s="8" r="B7" t="n">
        <v>202.4</v>
      </c>
      <c s="8" r="C7" t="n">
        <v>228.3</v>
      </c>
      <c s="8" r="D7" t="n">
        <v>204.6</v>
      </c>
      <c s="8" r="E7" t="n">
        <v>233.4</v>
      </c>
    </row>
    <row spans="1:5" r="8">
      <c s="4" r="A8" t="s">
        <v>1110</v>
      </c>
      <c s="8" r="B8" t="n">
        <v>203.5</v>
      </c>
      <c s="8" r="C8" t="n">
        <v>229.8</v>
      </c>
      <c s="8" r="D8" t="n">
        <v>206.3</v>
      </c>
      <c s="8" r="E8" t="n">
        <v>235.3</v>
      </c>
    </row>
    <row spans="1:5" r="9">
      <c s="4" r="A9" t="s">
        <v>116</v>
      </c>
      <c s="9" r="B9" t="n">
        <v>0.8</v>
      </c>
      <c s="9" r="C9" t="n">
        <v>1.25</v>
      </c>
      <c s="9" r="D9" t="n">
        <v>1.73</v>
      </c>
      <c s="9" r="E9" t="n">
        <v>2.03</v>
      </c>
    </row>
    <row spans="1:5" r="10">
      <c s="4" r="A10" t="s">
        <v>117</v>
      </c>
      <c s="9" r="B10" t="n">
        <v>0.79</v>
      </c>
      <c s="9" r="C10" t="n">
        <v>1.24</v>
      </c>
      <c s="9" r="D10" t="n">
        <v>1.71</v>
      </c>
      <c s="9" r="E10" t="n">
        <v>2.02</v>
      </c>
    </row>
    <row spans="1:5" r="11">
      <c s="4" r="A11" t="s">
        <v>1062</v>
      </c>
    </row>
    <row spans="1:5" r="12">
      <c s="3" r="A12" t="s">
        <v>1086</v>
      </c>
    </row>
    <row spans="1:5" r="13">
      <c s="4" r="A13" t="s">
        <v>1111</v>
      </c>
      <c s="8" r="B13" t="n">
        <v>1.1</v>
      </c>
      <c s="8" r="C13" t="n">
        <v>1.5</v>
      </c>
      <c s="8" r="D13" t="n">
        <v>1.4</v>
      </c>
      <c s="8" r="E13" t="n">
        <v>1.6</v>
      </c>
    </row>
    <row spans="1:5" r="14">
      <c s="4" r="A14" t="s">
        <v>1063</v>
      </c>
    </row>
    <row spans="1:5" r="15">
      <c s="3" r="A15" t="s">
        <v>1086</v>
      </c>
    </row>
    <row spans="1:5" r="16">
      <c s="4" r="A16" t="s">
        <v>1111</v>
      </c>
      <c s="6" r="B16" t="n">
        <v>0</v>
      </c>
      <c s="6" r="C16" t="n">
        <v>0</v>
      </c>
      <c s="6" r="D16" t="n">
        <v>0</v>
      </c>
      <c s="6" r="E16" t="n">
        <v>0</v>
      </c>
    </row>
    <row spans="1:5" r="17">
      <c s="4" r="A17" t="s">
        <v>1064</v>
      </c>
    </row>
    <row spans="1:5" r="18">
      <c s="3" r="A18" t="s">
        <v>1086</v>
      </c>
    </row>
    <row spans="1:5" r="19">
      <c s="4" r="A19" t="s">
        <v>1111</v>
      </c>
      <c s="6" r="B19" t="n">
        <v>0</v>
      </c>
      <c s="6" r="C19" t="n">
        <v>0</v>
      </c>
      <c s="8" r="D19" t="n">
        <v>0.3</v>
      </c>
      <c s="8" r="E19" t="n">
        <v>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12</v>
      </c>
      <c s="2" r="B1" t="s">
        <v>2</v>
      </c>
      <c s="2" r="C1" t="s">
        <v>23</v>
      </c>
      <c s="2" r="D1" t="s">
        <v>87</v>
      </c>
    </row>
    <row spans="1:4" r="2">
      <c s="3" r="A2" t="s">
        <v>1113</v>
      </c>
    </row>
    <row spans="1:4" r="3">
      <c s="4" r="A3" t="s">
        <v>32</v>
      </c>
      <c s="7" r="B3" t="n">
        <v>293.5</v>
      </c>
      <c s="7" r="D3" t="n">
        <v>236.4</v>
      </c>
    </row>
    <row spans="1:4" r="4">
      <c s="4" r="A4" t="s">
        <v>1114</v>
      </c>
      <c s="8" r="B4" t="n">
        <v>-1873.7</v>
      </c>
      <c s="8" r="D4" t="n">
        <v>-1227.6</v>
      </c>
    </row>
    <row spans="1:4" r="5">
      <c s="4" r="A5" t="s">
        <v>1115</v>
      </c>
      <c s="8" r="B5" t="n">
        <v>-298.7</v>
      </c>
      <c s="8" r="D5" t="n">
        <v>-51.8</v>
      </c>
    </row>
    <row spans="1:4" r="6">
      <c s="4" r="A6" t="s">
        <v>655</v>
      </c>
      <c s="6" r="B6" t="n">
        <v>-31</v>
      </c>
      <c s="8" r="D6" t="n">
        <v>-31.5</v>
      </c>
    </row>
    <row spans="1:4" r="7">
      <c s="4" r="A7" t="s">
        <v>1116</v>
      </c>
      <c s="6" r="B7" t="n">
        <v>4693</v>
      </c>
      <c s="8" r="D7" t="n">
        <v>2636.5</v>
      </c>
    </row>
    <row spans="1:4" r="8">
      <c s="4" r="A8" t="s">
        <v>1117</v>
      </c>
      <c s="8" r="B8" t="n">
        <v>-1281.3</v>
      </c>
      <c s="8" r="D8" t="n">
        <v>-564.2</v>
      </c>
    </row>
    <row spans="1:4" r="9">
      <c s="4" r="A9" t="s">
        <v>1118</v>
      </c>
      <c s="8" r="B9" t="n">
        <v>3411.7</v>
      </c>
      <c s="8" r="D9" t="n">
        <v>2072.3</v>
      </c>
    </row>
    <row spans="1:4" r="10">
      <c s="4" r="A10" t="s">
        <v>1119</v>
      </c>
      <c s="6" r="B10" t="n">
        <v>28</v>
      </c>
      <c s="8" r="D10" t="n">
        <v>36.9</v>
      </c>
    </row>
    <row spans="1:4" r="11">
      <c s="4" r="A11" t="s">
        <v>1120</v>
      </c>
      <c s="8" r="B11" t="n">
        <v>3439.7</v>
      </c>
      <c s="7" r="C11" t="n">
        <v>1424.9</v>
      </c>
      <c s="8" r="D11" t="n">
        <v>2109.2</v>
      </c>
    </row>
    <row spans="1:4" r="12">
      <c s="4" r="A12" t="s">
        <v>161</v>
      </c>
    </row>
    <row spans="1:4" r="13">
      <c s="3" r="A13" t="s">
        <v>1113</v>
      </c>
    </row>
    <row spans="1:4" r="14">
      <c s="4" r="A14" t="s">
        <v>1121</v>
      </c>
      <c s="8" r="B14" t="n">
        <v>6566.9</v>
      </c>
      <c s="8" r="D14" t="n">
        <v>3680.4</v>
      </c>
    </row>
    <row spans="1:4" r="15">
      <c s="4" r="A15" t="s">
        <v>425</v>
      </c>
    </row>
    <row spans="1:4" r="16">
      <c s="3" r="A16" t="s">
        <v>1113</v>
      </c>
    </row>
    <row spans="1:4" r="17">
      <c s="4" r="A17" t="s">
        <v>162</v>
      </c>
      <c s="11" r="B17" t="n">
        <v>36</v>
      </c>
      <c s="7" r="D17" t="n">
        <v>3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2</v>
      </c>
      <c s="2" r="B1" t="s">
        <v>86</v>
      </c>
      <c s="2" r="D1" t="s">
        <v>1</v>
      </c>
    </row>
    <row spans="1:5" r="2">
      <c s="2" r="B2" t="s">
        <v>2</v>
      </c>
      <c s="2" r="C2" t="s">
        <v>87</v>
      </c>
      <c s="2" r="D2" t="s">
        <v>2</v>
      </c>
      <c s="2" r="E2" t="s">
        <v>87</v>
      </c>
    </row>
    <row spans="1:5" r="3">
      <c s="3" r="A3" t="s">
        <v>1123</v>
      </c>
    </row>
    <row spans="1:5" r="4">
      <c s="4" r="A4" t="s">
        <v>1124</v>
      </c>
      <c s="7" r="B4" t="n">
        <v>0.2</v>
      </c>
      <c s="7" r="C4" t="n">
        <v>-0.1</v>
      </c>
      <c s="7" r="D4" t="n">
        <v>0.3</v>
      </c>
      <c s="11" r="E4" t="n">
        <v>0</v>
      </c>
    </row>
    <row spans="1:5" r="5">
      <c s="4" r="A5" t="s">
        <v>124</v>
      </c>
      <c s="8" r="B5" t="n">
        <v>3.2</v>
      </c>
      <c s="8" r="C5" t="n">
        <v>3.7</v>
      </c>
      <c s="8" r="D5" t="n">
        <v>6.3</v>
      </c>
      <c s="8" r="E5" t="n">
        <v>9.4</v>
      </c>
    </row>
    <row spans="1:5" r="6">
      <c s="4" r="A6" t="s">
        <v>1125</v>
      </c>
      <c s="8" r="B6" t="n">
        <v>14.1</v>
      </c>
      <c s="8" r="C6" t="n">
        <v>5.2</v>
      </c>
      <c s="8" r="D6" t="n">
        <v>68.8</v>
      </c>
      <c s="8" r="E6" t="n">
        <v>6.2</v>
      </c>
    </row>
    <row spans="1:5" r="7">
      <c s="4" r="A7" t="s">
        <v>1126</v>
      </c>
      <c s="8" r="B7" t="n">
        <v>-434.7</v>
      </c>
      <c s="8" r="C7" t="n">
        <v>910.7</v>
      </c>
      <c s="8" r="D7" t="n">
        <v>-1108.9</v>
      </c>
      <c s="8" r="E7" t="n">
        <v>613.1</v>
      </c>
    </row>
    <row spans="1:5" r="8">
      <c s="4" r="A8" t="s">
        <v>1127</v>
      </c>
      <c s="8" r="B8" t="n">
        <v>-215.7</v>
      </c>
      <c s="8" r="C8" t="n">
        <v>34.1</v>
      </c>
      <c s="8" r="D8" t="n">
        <v>-276.1</v>
      </c>
      <c s="8" r="E8" t="n">
        <v>23.3</v>
      </c>
    </row>
    <row spans="1:5" r="9">
      <c s="4" r="A9" t="s">
        <v>1128</v>
      </c>
      <c s="8" r="B9" t="n">
        <v>1473.9</v>
      </c>
      <c s="8" r="C9" t="n">
        <v>-2154.2</v>
      </c>
      <c s="8" r="D9" t="n">
        <v>3064.3</v>
      </c>
      <c s="8" r="E9" t="n">
        <v>-1527.3</v>
      </c>
    </row>
    <row spans="1:5" r="10">
      <c s="3" r="A10" t="s">
        <v>1129</v>
      </c>
    </row>
    <row spans="1:5" r="11">
      <c s="4" r="A11" t="s">
        <v>1124</v>
      </c>
      <c s="8" r="B11" t="n">
        <v>-0.1</v>
      </c>
      <c s="6" r="C11" t="n">
        <v>0</v>
      </c>
      <c s="8" r="D11" t="n">
        <v>-0.1</v>
      </c>
      <c s="6" r="E11" t="n">
        <v>0</v>
      </c>
    </row>
    <row spans="1:5" r="12">
      <c s="4" r="A12" t="s">
        <v>1130</v>
      </c>
      <c s="8" r="B12" t="n">
        <v>-1.1</v>
      </c>
      <c s="8" r="C12" t="n">
        <v>-1.3</v>
      </c>
      <c s="8" r="D12" t="n">
        <v>-2.2</v>
      </c>
      <c s="8" r="E12" t="n">
        <v>-3.3</v>
      </c>
    </row>
    <row spans="1:5" r="13">
      <c s="4" r="A13" t="s">
        <v>1125</v>
      </c>
      <c s="6" r="B13" t="n">
        <v>-5</v>
      </c>
      <c s="8" r="C13" t="n">
        <v>-1.8</v>
      </c>
      <c s="8" r="D13" t="n">
        <v>-24.1</v>
      </c>
      <c s="8" r="E13" t="n">
        <v>-2.2</v>
      </c>
    </row>
    <row spans="1:5" r="14">
      <c s="4" r="A14" t="s">
        <v>1126</v>
      </c>
      <c s="8" r="B14" t="n">
        <v>152.1</v>
      </c>
      <c s="8" r="C14" t="n">
        <v>-318.8</v>
      </c>
      <c s="8" r="D14" t="n">
        <v>388.1</v>
      </c>
      <c s="8" r="E14" t="n">
        <v>-214.6</v>
      </c>
    </row>
    <row spans="1:5" r="15">
      <c s="4" r="A15" t="s">
        <v>1127</v>
      </c>
      <c s="8" r="B15" t="n">
        <v>75.5</v>
      </c>
      <c s="6" r="C15" t="n">
        <v>-12</v>
      </c>
      <c s="8" r="D15" t="n">
        <v>96.59999999999999</v>
      </c>
      <c s="8" r="E15" t="n">
        <v>-8.199999999999999</v>
      </c>
    </row>
    <row spans="1:5" r="16">
      <c s="4" r="A16" t="s">
        <v>1128</v>
      </c>
      <c s="8" r="B16" t="n">
        <v>-513.8</v>
      </c>
      <c s="8" r="C16" t="n">
        <v>751.5</v>
      </c>
      <c s="8" r="D16" t="n">
        <v>-1067.3</v>
      </c>
      <c s="8" r="E16" t="n">
        <v>532.7</v>
      </c>
    </row>
    <row spans="1:5" r="17">
      <c s="3" r="A17" t="s">
        <v>1131</v>
      </c>
    </row>
    <row spans="1:5" r="18">
      <c s="4" r="A18" t="s">
        <v>1124</v>
      </c>
      <c s="8" r="B18" t="n">
        <v>0.1</v>
      </c>
      <c s="8" r="C18" t="n">
        <v>-0.1</v>
      </c>
      <c s="8" r="D18" t="n">
        <v>0.2</v>
      </c>
      <c s="6" r="E18" t="n">
        <v>0</v>
      </c>
    </row>
    <row spans="1:5" r="19">
      <c s="4" r="A19" t="s">
        <v>1132</v>
      </c>
      <c s="8" r="B19" t="n">
        <v>2.1</v>
      </c>
      <c s="8" r="C19" t="n">
        <v>2.4</v>
      </c>
      <c s="8" r="D19" t="n">
        <v>4.1</v>
      </c>
      <c s="8" r="E19" t="n">
        <v>6.1</v>
      </c>
    </row>
    <row spans="1:5" r="20">
      <c s="4" r="A20" t="s">
        <v>1125</v>
      </c>
      <c s="8" r="B20" t="n">
        <v>9.1</v>
      </c>
      <c s="8" r="C20" t="n">
        <v>3.4</v>
      </c>
      <c s="8" r="D20" t="n">
        <v>44.7</v>
      </c>
      <c s="6" r="E20" t="n">
        <v>4</v>
      </c>
    </row>
    <row spans="1:5" r="21">
      <c s="4" r="A21" t="s">
        <v>1126</v>
      </c>
      <c s="8" r="B21" t="n">
        <v>-282.6</v>
      </c>
      <c s="8" r="C21" t="n">
        <v>591.9</v>
      </c>
      <c s="8" r="D21" t="n">
        <v>-720.8</v>
      </c>
      <c s="8" r="E21" t="n">
        <v>398.5</v>
      </c>
    </row>
    <row spans="1:5" r="22">
      <c s="4" r="A22" t="s">
        <v>1127</v>
      </c>
      <c s="8" r="B22" t="n">
        <v>-140.2</v>
      </c>
      <c s="8" r="C22" t="n">
        <v>22.1</v>
      </c>
      <c s="8" r="D22" t="n">
        <v>-179.5</v>
      </c>
      <c s="8" r="E22" t="n">
        <v>15.1</v>
      </c>
    </row>
    <row spans="1:5" r="23">
      <c s="4" r="A23" t="s">
        <v>1128</v>
      </c>
      <c s="8" r="B23" t="n">
        <v>960.1</v>
      </c>
      <c s="8" r="C23" t="n">
        <v>-1402.7</v>
      </c>
      <c s="6" r="D23" t="n">
        <v>1997</v>
      </c>
      <c s="8" r="E23" t="n">
        <v>-994.6</v>
      </c>
    </row>
    <row spans="1:5" r="24">
      <c s="3" r="A24" t="s">
        <v>1133</v>
      </c>
    </row>
    <row spans="1:5" r="25">
      <c s="4" r="A25" t="s">
        <v>1134</v>
      </c>
      <c s="8" r="B25" t="n">
        <v>13.7</v>
      </c>
      <c s="8" r="C25" t="n">
        <v>-23.1</v>
      </c>
      <c s="8" r="D25" t="n">
        <v>43.7</v>
      </c>
      <c s="6" r="E25" t="n">
        <v>14</v>
      </c>
    </row>
    <row spans="1:5" r="26">
      <c s="4" r="A26" t="s">
        <v>1135</v>
      </c>
      <c s="6" r="B26" t="n">
        <v>-5</v>
      </c>
      <c s="8" r="C26" t="n">
        <v>-3.1</v>
      </c>
      <c s="8" r="D26" t="n">
        <v>-9.4</v>
      </c>
      <c s="6" r="E26" t="n">
        <v>-7</v>
      </c>
    </row>
    <row spans="1:5" r="27">
      <c s="4" r="A27" t="s">
        <v>1136</v>
      </c>
      <c s="8" r="B27" t="n">
        <v>8.699999999999999</v>
      </c>
      <c s="8" r="C27" t="n">
        <v>-26.2</v>
      </c>
      <c s="8" r="D27" t="n">
        <v>34.3</v>
      </c>
      <c s="6" r="E27" t="n">
        <v>7</v>
      </c>
    </row>
    <row spans="1:5" r="28">
      <c s="3" r="A28" t="s">
        <v>1137</v>
      </c>
    </row>
    <row spans="1:5" r="29">
      <c s="4" r="A29" t="s">
        <v>1138</v>
      </c>
      <c s="8" r="B29" t="n">
        <v>-4.8</v>
      </c>
      <c s="8" r="C29" t="n">
        <v>8.1</v>
      </c>
      <c s="8" r="D29" t="n">
        <v>-15.3</v>
      </c>
      <c s="8" r="E29" t="n">
        <v>-4.9</v>
      </c>
    </row>
    <row spans="1:5" r="30">
      <c s="4" r="A30" t="s">
        <v>1135</v>
      </c>
      <c s="8" r="B30" t="n">
        <v>1.8</v>
      </c>
      <c s="8" r="C30" t="n">
        <v>1.1</v>
      </c>
      <c s="8" r="D30" t="n">
        <v>3.3</v>
      </c>
      <c s="8" r="E30" t="n">
        <v>2.5</v>
      </c>
    </row>
    <row spans="1:5" r="31">
      <c s="4" r="A31" t="s">
        <v>1136</v>
      </c>
      <c s="6" r="B31" t="n">
        <v>-3</v>
      </c>
      <c s="8" r="C31" t="n">
        <v>9.199999999999999</v>
      </c>
      <c s="6" r="D31" t="n">
        <v>-12</v>
      </c>
      <c s="8" r="E31" t="n">
        <v>-2.4</v>
      </c>
    </row>
    <row spans="1:5" r="32">
      <c s="3" r="A32" t="s">
        <v>1139</v>
      </c>
    </row>
    <row spans="1:5" r="33">
      <c s="4" r="A33" t="s">
        <v>1140</v>
      </c>
      <c s="8" r="B33" t="n">
        <v>8.9</v>
      </c>
      <c s="6" r="C33" t="n">
        <v>-15</v>
      </c>
      <c s="8" r="D33" t="n">
        <v>28.4</v>
      </c>
      <c s="8" r="E33" t="n">
        <v>9.1</v>
      </c>
    </row>
    <row spans="1:5" r="34">
      <c s="4" r="A34" t="s">
        <v>1135</v>
      </c>
      <c s="8" r="B34" t="n">
        <v>-3.2</v>
      </c>
      <c s="6" r="C34" t="n">
        <v>-2</v>
      </c>
      <c s="8" r="D34" t="n">
        <v>-6.1</v>
      </c>
      <c s="8" r="E34" t="n">
        <v>-4.5</v>
      </c>
    </row>
    <row spans="1:5" r="35">
      <c s="4" r="A35" t="s">
        <v>1136</v>
      </c>
      <c s="8" r="B35" t="n">
        <v>5.7</v>
      </c>
      <c s="6" r="C35" t="n">
        <v>-17</v>
      </c>
      <c s="8" r="D35" t="n">
        <v>22.3</v>
      </c>
      <c s="8" r="E35" t="n">
        <v>4.6</v>
      </c>
    </row>
    <row spans="1:5" r="36">
      <c s="3" r="A36" t="s">
        <v>1141</v>
      </c>
    </row>
    <row spans="1:5" r="37">
      <c s="4" r="A37" t="s">
        <v>1142</v>
      </c>
      <c s="8" r="B37" t="n">
        <v>-3.5</v>
      </c>
      <c s="8" r="C37" t="n">
        <v>-3.5</v>
      </c>
      <c s="8" r="D37" t="n">
        <v>-6.9</v>
      </c>
      <c s="8" r="E37" t="n">
        <v>-6.9</v>
      </c>
    </row>
    <row spans="1:5" r="38">
      <c s="4" r="A38" t="s">
        <v>1143</v>
      </c>
      <c s="8" r="B38" t="n">
        <v>-3.5</v>
      </c>
      <c s="8" r="C38" t="n">
        <v>-3.5</v>
      </c>
      <c s="8" r="D38" t="n">
        <v>-6.9</v>
      </c>
      <c s="8" r="E38" t="n">
        <v>-6.9</v>
      </c>
    </row>
    <row spans="1:5" r="39">
      <c s="4" r="A39" t="s">
        <v>126</v>
      </c>
      <c s="8" r="B39" t="n">
        <v>1479.1</v>
      </c>
      <c s="8" r="C39" t="n">
        <v>-2183.9</v>
      </c>
      <c s="8" r="D39" t="n">
        <v>3091.7</v>
      </c>
      <c s="8" r="E39" t="n">
        <v>-1527.2</v>
      </c>
    </row>
    <row spans="1:5" r="40">
      <c s="3" r="A40" t="s">
        <v>1144</v>
      </c>
    </row>
    <row spans="1:5" r="41">
      <c s="4" r="A41" t="s">
        <v>1142</v>
      </c>
      <c s="8" r="B41" t="n">
        <v>1.2</v>
      </c>
      <c s="8" r="C41" t="n">
        <v>1.2</v>
      </c>
      <c s="8" r="D41" t="n">
        <v>2.4</v>
      </c>
      <c s="8" r="E41" t="n">
        <v>2.4</v>
      </c>
    </row>
    <row spans="1:5" r="42">
      <c s="4" r="A42" t="s">
        <v>1143</v>
      </c>
      <c s="8" r="B42" t="n">
        <v>1.2</v>
      </c>
      <c s="8" r="C42" t="n">
        <v>1.2</v>
      </c>
      <c s="8" r="D42" t="n">
        <v>2.4</v>
      </c>
      <c s="8" r="E42" t="n">
        <v>2.4</v>
      </c>
    </row>
    <row spans="1:5" r="43">
      <c s="4" r="A43" t="s">
        <v>1145</v>
      </c>
      <c s="8" r="B43" t="n">
        <v>-515.6</v>
      </c>
      <c s="8" r="C43" t="n">
        <v>761.9</v>
      </c>
      <c s="8" r="D43" t="n">
        <v>-1076.9</v>
      </c>
      <c s="8" r="E43" t="n">
        <v>532.7</v>
      </c>
    </row>
    <row spans="1:5" r="44">
      <c s="3" r="A44" t="s">
        <v>1146</v>
      </c>
    </row>
    <row spans="1:5" r="45">
      <c s="4" r="A45" t="s">
        <v>1142</v>
      </c>
      <c s="8" r="B45" t="n">
        <v>-2.3</v>
      </c>
      <c s="8" r="C45" t="n">
        <v>-2.3</v>
      </c>
      <c s="8" r="D45" t="n">
        <v>-4.5</v>
      </c>
      <c s="8" r="E45" t="n">
        <v>-4.5</v>
      </c>
    </row>
    <row spans="1:5" r="46">
      <c s="4" r="A46" t="s">
        <v>1143</v>
      </c>
      <c s="8" r="B46" t="n">
        <v>-2.3</v>
      </c>
      <c s="8" r="C46" t="n">
        <v>-2.3</v>
      </c>
      <c s="8" r="D46" t="n">
        <v>-4.5</v>
      </c>
      <c s="8" r="E46" t="n">
        <v>-4.5</v>
      </c>
    </row>
    <row spans="1:5" r="47">
      <c s="4" r="A47" t="s">
        <v>128</v>
      </c>
      <c s="8" r="B47" t="n">
        <v>963.5</v>
      </c>
      <c s="6" r="C47" t="n">
        <v>-1422</v>
      </c>
      <c s="8" r="D47" t="n">
        <v>2014.8</v>
      </c>
      <c s="8" r="E47" t="n">
        <v>-994.5</v>
      </c>
    </row>
    <row spans="1:5" r="48">
      <c s="4" r="A48" t="s">
        <v>161</v>
      </c>
    </row>
    <row spans="1:5" r="49">
      <c s="3" r="A49" t="s">
        <v>1123</v>
      </c>
    </row>
    <row spans="1:5" r="50">
      <c s="4" r="A50" t="s">
        <v>1147</v>
      </c>
      <c s="8" r="B50" t="n">
        <v>2102.9</v>
      </c>
      <c s="8" r="C50" t="n">
        <v>-3105.6</v>
      </c>
      <c s="8" r="D50" t="n">
        <v>4369.1</v>
      </c>
      <c s="8" r="E50" t="n">
        <v>-2179.6</v>
      </c>
    </row>
    <row spans="1:5" r="51">
      <c s="3" r="A51" t="s">
        <v>1129</v>
      </c>
    </row>
    <row spans="1:5" r="52">
      <c s="4" r="A52" t="s">
        <v>1147</v>
      </c>
      <c s="8" r="B52" t="n">
        <v>-733.8</v>
      </c>
      <c s="8" r="C52" t="n">
        <v>1084.6</v>
      </c>
      <c s="8" r="D52" t="n">
        <v>-1523.9</v>
      </c>
      <c s="8" r="E52" t="n">
        <v>761.1</v>
      </c>
    </row>
    <row spans="1:5" r="53">
      <c s="3" r="A53" t="s">
        <v>1131</v>
      </c>
    </row>
    <row spans="1:5" r="54">
      <c s="4" r="A54" t="s">
        <v>1147</v>
      </c>
      <c s="8" r="B54" t="n">
        <v>1369.1</v>
      </c>
      <c s="6" r="C54" t="n">
        <v>-2021</v>
      </c>
      <c s="8" r="D54" t="n">
        <v>2845.2</v>
      </c>
      <c s="8" r="E54" t="n">
        <v>-1418.5</v>
      </c>
    </row>
    <row spans="1:5" r="55">
      <c s="4" r="A55" t="s">
        <v>425</v>
      </c>
    </row>
    <row spans="1:5" r="56">
      <c s="3" r="A56" t="s">
        <v>1123</v>
      </c>
    </row>
    <row spans="1:5" r="57">
      <c s="4" r="A57" t="s">
        <v>1147</v>
      </c>
      <c s="8" r="B57" t="n">
        <v>3.9</v>
      </c>
      <c s="8" r="C57" t="n">
        <v>-2.2</v>
      </c>
      <c s="8" r="D57" t="n">
        <v>4.8</v>
      </c>
      <c s="8" r="E57" t="n">
        <v>0.3</v>
      </c>
    </row>
    <row spans="1:5" r="58">
      <c s="3" r="A58" t="s">
        <v>1129</v>
      </c>
    </row>
    <row spans="1:5" r="59">
      <c s="4" r="A59" t="s">
        <v>1147</v>
      </c>
      <c s="8" r="B59" t="n">
        <v>-1.4</v>
      </c>
      <c s="8" r="C59" t="n">
        <v>0.8</v>
      </c>
      <c s="8" r="D59" t="n">
        <v>-1.7</v>
      </c>
      <c s="8" r="E59" t="n">
        <v>-0.1</v>
      </c>
    </row>
    <row spans="1:5" r="60">
      <c s="3" r="A60" t="s">
        <v>1131</v>
      </c>
    </row>
    <row spans="1:5" r="61">
      <c s="4" r="A61" t="s">
        <v>1147</v>
      </c>
      <c s="7" r="B61" t="n">
        <v>2.5</v>
      </c>
      <c s="7" r="C61" t="n">
        <v>-1.4</v>
      </c>
      <c s="7" r="D61" t="n">
        <v>3.1</v>
      </c>
      <c s="7" r="E61" t="n">
        <v>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r="A1" t="s">
        <v>1148</v>
      </c>
      <c s="2" r="B1" t="s">
        <v>86</v>
      </c>
      <c s="2" r="D1" t="s">
        <v>1</v>
      </c>
    </row>
    <row spans="1:5" r="2">
      <c s="2" r="B2" t="s">
        <v>2</v>
      </c>
      <c s="2" r="C2" t="s">
        <v>87</v>
      </c>
      <c s="2" r="D2" t="s">
        <v>2</v>
      </c>
      <c s="2" r="E2" t="s">
        <v>87</v>
      </c>
    </row>
    <row spans="1:5" r="3">
      <c s="3" r="A3" t="s">
        <v>221</v>
      </c>
    </row>
    <row spans="1:5" r="4">
      <c s="4" r="A4" t="s">
        <v>1149</v>
      </c>
      <c s="4" r="B4" t="s">
        <v>623</v>
      </c>
      <c s="4" r="C4" t="s">
        <v>1150</v>
      </c>
      <c s="4" r="D4" t="s">
        <v>1151</v>
      </c>
      <c s="4" r="E4" t="s">
        <v>960</v>
      </c>
    </row>
    <row spans="1:5" r="5">
      <c s="4" r="A5" t="s">
        <v>1152</v>
      </c>
      <c s="4" r="B5" t="s">
        <v>1153</v>
      </c>
      <c s="4" r="C5" t="s">
        <v>1153</v>
      </c>
      <c s="4" r="D5" t="s">
        <v>1153</v>
      </c>
      <c s="4" r="E5" t="s">
        <v>115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54</v>
      </c>
      <c s="2" r="B1" t="s">
        <v>2</v>
      </c>
      <c s="2" r="C1" t="s">
        <v>1155</v>
      </c>
      <c s="2" r="D1" t="s">
        <v>23</v>
      </c>
      <c s="2" r="E1" t="s">
        <v>1156</v>
      </c>
      <c s="2" r="F1" t="s">
        <v>1157</v>
      </c>
    </row>
    <row spans="1:6" r="2">
      <c s="3" r="A2" t="s">
        <v>1158</v>
      </c>
    </row>
    <row spans="1:6" r="3">
      <c s="4" r="A3" t="s">
        <v>54</v>
      </c>
      <c s="7" r="B3" t="n">
        <v>3547.5</v>
      </c>
      <c s="7" r="D3" t="n">
        <v>3459.8</v>
      </c>
    </row>
    <row spans="1:6" r="4">
      <c s="4" r="A4" t="s">
        <v>1159</v>
      </c>
      <c s="6" r="B4" t="n">
        <v>0</v>
      </c>
      <c s="6" r="D4" t="n">
        <v>0</v>
      </c>
    </row>
    <row spans="1:6" r="5">
      <c s="4" r="A5" t="s">
        <v>1160</v>
      </c>
      <c s="8" r="B5" t="n">
        <v>3547.5</v>
      </c>
      <c s="8" r="D5" t="n">
        <v>3459.8</v>
      </c>
    </row>
    <row spans="1:6" r="6">
      <c s="4" r="A6" t="s">
        <v>1161</v>
      </c>
    </row>
    <row spans="1:6" r="7">
      <c s="3" r="A7" t="s">
        <v>1158</v>
      </c>
    </row>
    <row spans="1:6" r="8">
      <c s="4" r="A8" t="s">
        <v>54</v>
      </c>
      <c s="7" r="B8" t="n">
        <v>142.7</v>
      </c>
      <c s="7" r="D8" t="n">
        <v>159.4</v>
      </c>
    </row>
    <row spans="1:6" r="9">
      <c s="4" r="A9" t="s">
        <v>1162</v>
      </c>
      <c s="4" r="B9" t="s">
        <v>1163</v>
      </c>
      <c s="4" r="D9" t="s">
        <v>1163</v>
      </c>
    </row>
    <row spans="1:6" r="10">
      <c s="4" r="A10" t="s">
        <v>1164</v>
      </c>
    </row>
    <row spans="1:6" r="11">
      <c s="3" r="A11" t="s">
        <v>1158</v>
      </c>
    </row>
    <row spans="1:6" r="12">
      <c s="4" r="A12" t="s">
        <v>54</v>
      </c>
      <c s="7" r="B12" t="n">
        <v>185.7</v>
      </c>
      <c s="7" r="D12" t="n">
        <v>201.8</v>
      </c>
    </row>
    <row spans="1:6" r="13">
      <c s="4" r="A13" t="s">
        <v>1162</v>
      </c>
      <c s="4" r="B13" t="s">
        <v>1165</v>
      </c>
      <c s="4" r="D13" t="s">
        <v>1165</v>
      </c>
    </row>
    <row spans="1:6" r="14">
      <c s="4" r="A14" t="s">
        <v>1166</v>
      </c>
    </row>
    <row spans="1:6" r="15">
      <c s="3" r="A15" t="s">
        <v>1158</v>
      </c>
    </row>
    <row spans="1:6" r="16">
      <c s="4" r="A16" t="s">
        <v>54</v>
      </c>
      <c s="7" r="B16" t="n">
        <v>93.59999999999999</v>
      </c>
      <c s="7" r="D16" t="n">
        <v>108.6</v>
      </c>
    </row>
    <row spans="1:6" r="17">
      <c s="4" r="A17" t="s">
        <v>1162</v>
      </c>
      <c s="4" r="B17" t="s">
        <v>1167</v>
      </c>
      <c s="4" r="D17" t="s">
        <v>1167</v>
      </c>
    </row>
    <row spans="1:6" r="18">
      <c s="4" r="A18" t="s">
        <v>1168</v>
      </c>
    </row>
    <row spans="1:6" r="19">
      <c s="3" r="A19" t="s">
        <v>1158</v>
      </c>
    </row>
    <row spans="1:6" r="20">
      <c s="4" r="A20" t="s">
        <v>54</v>
      </c>
      <c s="7" r="B20" t="n">
        <v>13.7</v>
      </c>
      <c s="7" r="D20" t="n">
        <v>13.7</v>
      </c>
    </row>
    <row spans="1:6" r="21">
      <c s="4" r="A21" t="s">
        <v>1162</v>
      </c>
      <c s="4" r="B21" t="s">
        <v>1169</v>
      </c>
      <c s="4" r="D21" t="s">
        <v>1169</v>
      </c>
    </row>
    <row spans="1:6" r="22">
      <c s="4" r="A22" t="s">
        <v>1170</v>
      </c>
    </row>
    <row spans="1:6" r="23">
      <c s="3" r="A23" t="s">
        <v>1158</v>
      </c>
    </row>
    <row spans="1:6" r="24">
      <c s="4" r="A24" t="s">
        <v>54</v>
      </c>
      <c s="7" r="B24" t="n">
        <v>4.9</v>
      </c>
      <c s="7" r="D24" t="n">
        <v>4.9</v>
      </c>
    </row>
    <row spans="1:6" r="25">
      <c s="4" r="A25" t="s">
        <v>1162</v>
      </c>
      <c s="4" r="B25" t="s">
        <v>654</v>
      </c>
      <c s="4" r="D25" t="s">
        <v>654</v>
      </c>
    </row>
    <row spans="1:6" r="26">
      <c s="4" r="A26" t="s">
        <v>1171</v>
      </c>
    </row>
    <row spans="1:6" r="27">
      <c s="3" r="A27" t="s">
        <v>1158</v>
      </c>
    </row>
    <row spans="1:6" r="28">
      <c s="4" r="A28" t="s">
        <v>54</v>
      </c>
      <c s="7" r="B28" t="n">
        <v>360.4</v>
      </c>
      <c s="7" r="D28" t="n">
        <v>843.8</v>
      </c>
    </row>
    <row spans="1:6" r="29">
      <c s="4" r="A29" t="s">
        <v>1162</v>
      </c>
      <c s="4" r="B29" t="s">
        <v>1172</v>
      </c>
      <c s="4" r="D29" t="s">
        <v>1172</v>
      </c>
      <c s="4" r="F29" t="s">
        <v>1172</v>
      </c>
    </row>
    <row spans="1:6" r="30">
      <c s="4" r="A30" t="s">
        <v>1173</v>
      </c>
    </row>
    <row spans="1:6" r="31">
      <c s="3" r="A31" t="s">
        <v>1158</v>
      </c>
    </row>
    <row spans="1:6" r="32">
      <c s="4" r="A32" t="s">
        <v>54</v>
      </c>
      <c s="7" r="B32" t="n">
        <v>824.2</v>
      </c>
      <c s="7" r="D32" t="n">
        <v>995.7</v>
      </c>
    </row>
    <row spans="1:6" r="33">
      <c s="4" r="A33" t="s">
        <v>1162</v>
      </c>
      <c s="4" r="B33" t="s">
        <v>1174</v>
      </c>
      <c s="4" r="D33" t="s">
        <v>1174</v>
      </c>
      <c s="4" r="E33" t="s">
        <v>1174</v>
      </c>
    </row>
    <row spans="1:6" r="34">
      <c s="4" r="A34" t="s">
        <v>1175</v>
      </c>
    </row>
    <row spans="1:6" r="35">
      <c s="3" r="A35" t="s">
        <v>1158</v>
      </c>
    </row>
    <row spans="1:6" r="36">
      <c s="4" r="A36" t="s">
        <v>54</v>
      </c>
      <c s="7" r="B36" t="n">
        <v>394.3</v>
      </c>
      <c s="7" r="D36" t="n">
        <v>394.1</v>
      </c>
    </row>
    <row spans="1:6" r="37">
      <c s="4" r="A37" t="s">
        <v>1162</v>
      </c>
      <c s="4" r="B37" t="s">
        <v>1176</v>
      </c>
      <c s="4" r="D37" t="s">
        <v>1176</v>
      </c>
    </row>
    <row spans="1:6" r="38">
      <c s="4" r="A38" t="s">
        <v>1177</v>
      </c>
    </row>
    <row spans="1:6" r="39">
      <c s="3" r="A39" t="s">
        <v>1158</v>
      </c>
    </row>
    <row spans="1:6" r="40">
      <c s="4" r="A40" t="s">
        <v>54</v>
      </c>
      <c s="7" r="B40" t="n">
        <v>493.9</v>
      </c>
      <c s="11" r="D40" t="n">
        <v>0</v>
      </c>
    </row>
    <row spans="1:6" r="41">
      <c s="4" r="A41" t="s">
        <v>1162</v>
      </c>
      <c s="4" r="B41" t="s">
        <v>1178</v>
      </c>
      <c s="4" r="C41" t="s">
        <v>1178</v>
      </c>
      <c s="4" r="D41" t="s">
        <v>513</v>
      </c>
    </row>
    <row spans="1:6" r="42">
      <c s="4" r="A42" t="s">
        <v>1179</v>
      </c>
    </row>
    <row spans="1:6" r="43">
      <c s="3" r="A43" t="s">
        <v>1158</v>
      </c>
    </row>
    <row spans="1:6" r="44">
      <c s="4" r="A44" t="s">
        <v>54</v>
      </c>
      <c s="7" r="B44" t="n">
        <v>296.1</v>
      </c>
      <c s="11" r="D44" t="n">
        <v>0</v>
      </c>
    </row>
    <row spans="1:6" r="45">
      <c s="4" r="A45" t="s">
        <v>1162</v>
      </c>
      <c s="4" r="B45" t="s">
        <v>1180</v>
      </c>
      <c s="4" r="C45" t="s">
        <v>1180</v>
      </c>
      <c s="4" r="D45" t="s">
        <v>513</v>
      </c>
    </row>
    <row spans="1:6" r="46">
      <c s="4" r="A46" t="s">
        <v>1181</v>
      </c>
    </row>
    <row spans="1:6" r="47">
      <c s="3" r="A47" t="s">
        <v>1158</v>
      </c>
    </row>
    <row spans="1:6" r="48">
      <c s="4" r="A48" t="s">
        <v>54</v>
      </c>
      <c s="11" r="B48" t="n">
        <v>738</v>
      </c>
      <c s="7" r="D48" t="n">
        <v>737.8</v>
      </c>
    </row>
    <row spans="1:6" r="49">
      <c s="4" r="A49" t="s">
        <v>1162</v>
      </c>
      <c s="4" r="B49" t="s">
        <v>1182</v>
      </c>
      <c s="4" r="D49" t="s">
        <v>11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spans="1:11" r="1">
      <c s="1" r="A1" t="s">
        <v>1183</v>
      </c>
      <c s="2" r="B1" t="s">
        <v>1184</v>
      </c>
      <c s="2" r="C1" t="s">
        <v>2</v>
      </c>
      <c s="2" r="D1" t="s">
        <v>87</v>
      </c>
      <c s="2" r="E1" t="s">
        <v>2</v>
      </c>
      <c s="2" r="F1" t="s">
        <v>87</v>
      </c>
      <c s="2" r="G1" t="s">
        <v>1155</v>
      </c>
      <c s="2" r="H1" t="s">
        <v>1185</v>
      </c>
      <c s="2" r="I1" t="s">
        <v>23</v>
      </c>
      <c s="2" r="J1" t="s">
        <v>1156</v>
      </c>
      <c s="2" r="K1" t="s">
        <v>1157</v>
      </c>
    </row>
    <row spans="1:11" r="2">
      <c s="3" r="A2" t="s">
        <v>1158</v>
      </c>
    </row>
    <row spans="1:11" r="3">
      <c s="4" r="A3" t="s">
        <v>1186</v>
      </c>
      <c s="11" r="C3" t="n">
        <v>102400000</v>
      </c>
      <c s="11" r="D3" t="n">
        <v>9900000</v>
      </c>
      <c s="11" r="E3" t="n">
        <v>104100000</v>
      </c>
      <c s="11" r="F3" t="n">
        <v>9900000</v>
      </c>
    </row>
    <row spans="1:11" r="4">
      <c s="4" r="A4" t="s">
        <v>1187</v>
      </c>
    </row>
    <row spans="1:11" r="5">
      <c s="3" r="A5" t="s">
        <v>1158</v>
      </c>
    </row>
    <row spans="1:11" r="6">
      <c s="4" r="A6" t="s">
        <v>1188</v>
      </c>
      <c s="11" r="B6" t="n">
        <v>43700000</v>
      </c>
    </row>
    <row spans="1:11" r="7">
      <c s="4" r="A7" t="s">
        <v>1189</v>
      </c>
    </row>
    <row spans="1:11" r="8">
      <c s="3" r="A8" t="s">
        <v>1158</v>
      </c>
    </row>
    <row spans="1:11" r="9">
      <c s="4" r="A9" t="s">
        <v>1190</v>
      </c>
      <c s="6" r="C9" t="n">
        <v>750000000</v>
      </c>
      <c s="6" r="E9" t="n">
        <v>750000000</v>
      </c>
    </row>
    <row spans="1:11" r="10">
      <c s="4" r="A10" t="s">
        <v>1191</v>
      </c>
      <c s="6" r="C10" t="n">
        <v>3000000000</v>
      </c>
      <c s="6" r="E10" t="n">
        <v>3000000000</v>
      </c>
      <c s="11" r="H10" t="n">
        <v>2250000000</v>
      </c>
    </row>
    <row spans="1:11" r="11">
      <c s="4" r="A11" t="s">
        <v>1192</v>
      </c>
    </row>
    <row spans="1:11" r="12">
      <c s="3" r="A12" t="s">
        <v>1158</v>
      </c>
    </row>
    <row spans="1:11" r="13">
      <c s="4" r="A13" t="s">
        <v>1193</v>
      </c>
      <c s="6" r="C13" t="n">
        <v>426500000</v>
      </c>
      <c s="6" r="E13" t="n">
        <v>426500000</v>
      </c>
    </row>
    <row spans="1:11" r="14">
      <c s="4" r="A14" t="s">
        <v>1194</v>
      </c>
    </row>
    <row spans="1:11" r="15">
      <c s="3" r="A15" t="s">
        <v>1158</v>
      </c>
    </row>
    <row spans="1:11" r="16">
      <c s="4" r="A16" t="s">
        <v>1195</v>
      </c>
      <c s="6" r="C16" t="n">
        <v>27300000</v>
      </c>
      <c s="6" r="E16" t="n">
        <v>27300000</v>
      </c>
    </row>
    <row spans="1:11" r="17">
      <c s="4" r="A17" t="s">
        <v>1196</v>
      </c>
    </row>
    <row spans="1:11" r="18">
      <c s="3" r="A18" t="s">
        <v>1158</v>
      </c>
    </row>
    <row spans="1:11" r="19">
      <c s="4" r="A19" t="s">
        <v>1195</v>
      </c>
      <c s="11" r="C19" t="n">
        <v>49700000</v>
      </c>
      <c s="11" r="E19" t="n">
        <v>49700000</v>
      </c>
    </row>
    <row spans="1:11" r="20">
      <c s="4" r="A20" t="s">
        <v>1197</v>
      </c>
    </row>
    <row spans="1:11" r="21">
      <c s="3" r="A21" t="s">
        <v>1158</v>
      </c>
    </row>
    <row spans="1:11" r="22">
      <c s="4" r="A22" t="s">
        <v>1188</v>
      </c>
      <c s="11" r="B22" t="n">
        <v>659800000</v>
      </c>
    </row>
    <row spans="1:11" r="23">
      <c s="4" r="A23" t="s">
        <v>1177</v>
      </c>
    </row>
    <row spans="1:11" r="24">
      <c s="3" r="A24" t="s">
        <v>1158</v>
      </c>
    </row>
    <row spans="1:11" r="25">
      <c s="4" r="A25" t="s">
        <v>1198</v>
      </c>
      <c s="11" r="G25" t="n">
        <v>500000000</v>
      </c>
    </row>
    <row spans="1:11" r="26">
      <c s="4" r="A26" t="s">
        <v>1162</v>
      </c>
      <c s="4" r="C26" t="s">
        <v>1178</v>
      </c>
      <c s="4" r="E26" t="s">
        <v>1178</v>
      </c>
      <c s="4" r="G26" t="s">
        <v>1178</v>
      </c>
      <c s="4" r="I26" t="s">
        <v>513</v>
      </c>
    </row>
    <row spans="1:11" r="27">
      <c s="4" r="A27" t="s">
        <v>1179</v>
      </c>
    </row>
    <row spans="1:11" r="28">
      <c s="3" r="A28" t="s">
        <v>1158</v>
      </c>
    </row>
    <row spans="1:11" r="29">
      <c s="4" r="A29" t="s">
        <v>1198</v>
      </c>
      <c s="11" r="G29" t="n">
        <v>300000000</v>
      </c>
    </row>
    <row spans="1:11" r="30">
      <c s="4" r="A30" t="s">
        <v>1162</v>
      </c>
      <c s="4" r="C30" t="s">
        <v>1180</v>
      </c>
      <c s="4" r="E30" t="s">
        <v>1180</v>
      </c>
      <c s="4" r="G30" t="s">
        <v>1180</v>
      </c>
      <c s="4" r="I30" t="s">
        <v>513</v>
      </c>
    </row>
    <row spans="1:11" r="31">
      <c s="4" r="A31" t="s">
        <v>1171</v>
      </c>
    </row>
    <row spans="1:11" r="32">
      <c s="3" r="A32" t="s">
        <v>1158</v>
      </c>
    </row>
    <row spans="1:11" r="33">
      <c s="4" r="A33" t="s">
        <v>1162</v>
      </c>
      <c s="4" r="C33" t="s">
        <v>1172</v>
      </c>
      <c s="4" r="E33" t="s">
        <v>1172</v>
      </c>
      <c s="4" r="I33" t="s">
        <v>1172</v>
      </c>
      <c s="4" r="K33" t="s">
        <v>1172</v>
      </c>
    </row>
    <row spans="1:11" r="34">
      <c s="4" r="A34" t="s">
        <v>1188</v>
      </c>
      <c s="11" r="E34" t="n">
        <v>486800000</v>
      </c>
    </row>
    <row spans="1:11" r="35">
      <c s="4" r="A35" t="s">
        <v>1173</v>
      </c>
    </row>
    <row spans="1:11" r="36">
      <c s="3" r="A36" t="s">
        <v>1158</v>
      </c>
    </row>
    <row spans="1:11" r="37">
      <c s="4" r="A37" t="s">
        <v>1162</v>
      </c>
      <c s="4" r="C37" t="s">
        <v>1174</v>
      </c>
      <c s="4" r="E37" t="s">
        <v>1174</v>
      </c>
      <c s="4" r="I37" t="s">
        <v>1174</v>
      </c>
      <c s="4" r="J37" t="s">
        <v>1174</v>
      </c>
    </row>
    <row spans="1:11" r="38">
      <c s="4" r="A38" t="s">
        <v>1188</v>
      </c>
      <c s="11" r="E38" t="n">
        <v>173000000</v>
      </c>
    </row>
    <row spans="1:11" r="39">
      <c s="4" r="A39" t="s">
        <v>1199</v>
      </c>
    </row>
    <row spans="1:11" r="40">
      <c s="3" r="A40" t="s">
        <v>1158</v>
      </c>
    </row>
    <row spans="1:11" r="41">
      <c s="4" r="A41" t="s">
        <v>1186</v>
      </c>
      <c s="11" r="C41" t="n">
        <v>87500000</v>
      </c>
      <c s="6" r="E41" t="n">
        <v>87500000</v>
      </c>
    </row>
    <row spans="1:11" r="42">
      <c s="4" r="A42" t="s">
        <v>1200</v>
      </c>
    </row>
    <row spans="1:11" r="43">
      <c s="3" r="A43" t="s">
        <v>1158</v>
      </c>
    </row>
    <row spans="1:11" r="44">
      <c s="4" r="A44" t="s">
        <v>1186</v>
      </c>
      <c s="11" r="C44" t="n">
        <v>15300000</v>
      </c>
      <c s="11" r="E44" t="n">
        <v>17000000</v>
      </c>
    </row>
    <row spans="1:11" r="45">
      <c s="4" r="A45" t="s">
        <v>1166</v>
      </c>
    </row>
    <row spans="1:11" r="46">
      <c s="3" r="A46" t="s">
        <v>1158</v>
      </c>
    </row>
    <row spans="1:11" r="47">
      <c s="4" r="A47" t="s">
        <v>1162</v>
      </c>
      <c s="4" r="C47" t="s">
        <v>1167</v>
      </c>
      <c s="4" r="E47" t="s">
        <v>1167</v>
      </c>
      <c s="4" r="I47" t="s">
        <v>1167</v>
      </c>
    </row>
    <row spans="1:11" r="48">
      <c s="4" r="A48" t="s">
        <v>1188</v>
      </c>
      <c s="11" r="E48" t="n">
        <v>14800000</v>
      </c>
    </row>
    <row spans="1:11" r="49">
      <c s="4" r="A49" t="s">
        <v>1164</v>
      </c>
    </row>
    <row spans="1:11" r="50">
      <c s="3" r="A50" t="s">
        <v>1158</v>
      </c>
    </row>
    <row spans="1:11" r="51">
      <c s="4" r="A51" t="s">
        <v>1162</v>
      </c>
      <c s="4" r="C51" t="s">
        <v>1165</v>
      </c>
      <c s="4" r="E51" t="s">
        <v>1165</v>
      </c>
      <c s="4" r="I51" t="s">
        <v>1165</v>
      </c>
    </row>
    <row spans="1:11" r="52">
      <c s="4" r="A52" t="s">
        <v>1188</v>
      </c>
      <c s="11" r="E52" t="n">
        <v>16400000</v>
      </c>
    </row>
    <row spans="1:11" r="53">
      <c s="4" r="A53" t="s">
        <v>1161</v>
      </c>
    </row>
    <row spans="1:11" r="54">
      <c s="3" r="A54" t="s">
        <v>1158</v>
      </c>
    </row>
    <row spans="1:11" r="55">
      <c s="4" r="A55" t="s">
        <v>1162</v>
      </c>
      <c s="4" r="C55" t="s">
        <v>1163</v>
      </c>
      <c s="4" r="E55" t="s">
        <v>1163</v>
      </c>
      <c s="4" r="I55" t="s">
        <v>1163</v>
      </c>
    </row>
    <row spans="1:11" r="56">
      <c s="4" r="A56" t="s">
        <v>1188</v>
      </c>
      <c s="11" r="E56" t="n">
        <v>17300000</v>
      </c>
    </row>
    <row spans="1:11" r="57">
      <c s="4" r="A57" t="s">
        <v>1189</v>
      </c>
    </row>
    <row spans="1:11" r="58">
      <c s="3" r="A58" t="s">
        <v>1158</v>
      </c>
    </row>
    <row spans="1:11" r="59">
      <c s="4" r="A59" t="s">
        <v>1201</v>
      </c>
      <c s="11" r="C59" t="n">
        <v>0</v>
      </c>
      <c s="6" r="E59" t="n">
        <v>0</v>
      </c>
    </row>
    <row spans="1:11" r="60">
      <c s="4" r="A60" t="s">
        <v>1202</v>
      </c>
      <c s="11" r="C60" t="n">
        <v>30700000</v>
      </c>
      <c s="11" r="E60" t="n">
        <v>307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30"/>
    <col customWidth="1" max="6" min="6" width="21"/>
  </cols>
  <sheetData>
    <row spans="1:6" r="1">
      <c s="1" r="A1" t="s">
        <v>1203</v>
      </c>
      <c s="2" r="B1" t="s">
        <v>1204</v>
      </c>
      <c s="2" r="C1" t="s">
        <v>1205</v>
      </c>
      <c s="2" r="D1" t="s">
        <v>366</v>
      </c>
      <c s="2" r="E1" t="s">
        <v>1206</v>
      </c>
      <c s="2" r="F1" t="s">
        <v>1207</v>
      </c>
    </row>
    <row spans="1:6" r="2">
      <c s="3" r="A2" t="s">
        <v>1208</v>
      </c>
    </row>
    <row spans="1:6" r="3">
      <c s="4" r="A3" t="s">
        <v>1209</v>
      </c>
      <c s="11" r="D3" t="n">
        <v>75</v>
      </c>
      <c s="11" r="E3" t="n">
        <v>75</v>
      </c>
    </row>
    <row spans="1:6" r="4">
      <c s="4" r="A4" t="s">
        <v>1210</v>
      </c>
      <c s="8" r="D4" t="n">
        <v>26.9</v>
      </c>
      <c s="8" r="E4" t="n">
        <v>26.9</v>
      </c>
    </row>
    <row spans="1:6" r="5">
      <c s="4" r="A5" t="s">
        <v>1211</v>
      </c>
      <c s="8" r="D5" t="n">
        <v>12.5</v>
      </c>
      <c s="7" r="E5" t="n">
        <v>30.2</v>
      </c>
    </row>
    <row spans="1:6" r="6">
      <c s="4" r="A6" t="s">
        <v>1212</v>
      </c>
    </row>
    <row spans="1:6" r="7">
      <c s="3" r="A7" t="s">
        <v>1208</v>
      </c>
    </row>
    <row spans="1:6" r="8">
      <c s="4" r="A8" t="s">
        <v>1213</v>
      </c>
      <c s="6" r="E8" t="n">
        <v>34</v>
      </c>
    </row>
    <row spans="1:6" r="9">
      <c s="4" r="A9" t="s">
        <v>1214</v>
      </c>
    </row>
    <row spans="1:6" r="10">
      <c s="3" r="A10" t="s">
        <v>1208</v>
      </c>
    </row>
    <row spans="1:6" r="11">
      <c s="4" r="A11" t="s">
        <v>1215</v>
      </c>
      <c s="7" r="C11" t="n">
        <v>36.8</v>
      </c>
    </row>
    <row spans="1:6" r="12">
      <c s="4" r="A12" t="s">
        <v>1216</v>
      </c>
    </row>
    <row spans="1:6" r="13">
      <c s="3" r="A13" t="s">
        <v>1208</v>
      </c>
    </row>
    <row spans="1:6" r="14">
      <c s="4" r="A14" t="s">
        <v>1215</v>
      </c>
      <c s="7" r="B14" t="n">
        <v>12.5</v>
      </c>
    </row>
    <row spans="1:6" r="15">
      <c s="4" r="A15" t="s">
        <v>1217</v>
      </c>
    </row>
    <row spans="1:6" r="16">
      <c s="3" r="A16" t="s">
        <v>1208</v>
      </c>
    </row>
    <row spans="1:6" r="17">
      <c s="4" r="A17" t="s">
        <v>1218</v>
      </c>
      <c s="6" r="D17" t="n">
        <v>1300</v>
      </c>
      <c s="11" r="E17" t="n">
        <v>1300</v>
      </c>
      <c s="11" r="F17" t="n">
        <v>1300</v>
      </c>
    </row>
    <row spans="1:6" r="18">
      <c s="4" r="A18" t="s">
        <v>1219</v>
      </c>
      <c s="11" r="D18" t="n">
        <v>1500</v>
      </c>
      <c s="6" r="E18" t="n">
        <v>1500</v>
      </c>
      <c s="6" r="F18" t="n">
        <v>1500</v>
      </c>
    </row>
    <row spans="1:6" r="19">
      <c s="4" r="A19" t="s">
        <v>1220</v>
      </c>
    </row>
    <row spans="1:6" r="20">
      <c s="3" r="A20" t="s">
        <v>1208</v>
      </c>
    </row>
    <row spans="1:6" r="21">
      <c s="4" r="A21" t="s">
        <v>1221</v>
      </c>
      <c s="8" r="E21" t="n">
        <v>505.1</v>
      </c>
      <c s="8" r="F21" t="n">
        <v>771.9</v>
      </c>
    </row>
    <row spans="1:6" r="22">
      <c s="4" r="A22" t="s">
        <v>1222</v>
      </c>
    </row>
    <row spans="1:6" r="23">
      <c s="3" r="A23" t="s">
        <v>1208</v>
      </c>
    </row>
    <row spans="1:6" r="24">
      <c s="4" r="A24" t="s">
        <v>1221</v>
      </c>
      <c s="8" r="E24" t="n">
        <v>1660.4</v>
      </c>
      <c s="8" r="F24" t="n">
        <v>970.9</v>
      </c>
    </row>
    <row spans="1:6" r="25">
      <c s="4" r="A25" t="s">
        <v>1223</v>
      </c>
    </row>
    <row spans="1:6" r="26">
      <c s="3" r="A26" t="s">
        <v>1208</v>
      </c>
    </row>
    <row spans="1:6" r="27">
      <c s="4" r="A27" t="s">
        <v>1221</v>
      </c>
      <c s="7" r="E27" t="n">
        <v>209.1</v>
      </c>
      <c s="7" r="F27" t="n">
        <v>22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4</v>
      </c>
      <c s="2" r="B1" t="s">
        <v>2</v>
      </c>
      <c s="2" r="C1" t="s">
        <v>23</v>
      </c>
    </row>
    <row spans="1:3" r="2">
      <c s="3" r="A2" t="s">
        <v>1208</v>
      </c>
    </row>
    <row spans="1:3" r="3">
      <c s="4" r="A3" t="s">
        <v>1225</v>
      </c>
      <c s="7" r="B3" t="n">
        <v>1489.4</v>
      </c>
      <c s="7" r="C3" t="n">
        <v>1528.5</v>
      </c>
    </row>
    <row spans="1:3" r="4">
      <c s="4" r="A4" t="s">
        <v>1226</v>
      </c>
      <c s="8" r="B4" t="n">
        <v>71.7</v>
      </c>
      <c s="8" r="C4" t="n">
        <v>73.3</v>
      </c>
    </row>
    <row spans="1:3" r="5">
      <c s="4" r="A5" t="s">
        <v>1227</v>
      </c>
      <c s="8" r="B5" t="n">
        <v>225.9</v>
      </c>
      <c s="8" r="C5" t="n">
        <v>210.3</v>
      </c>
    </row>
    <row spans="1:3" r="6">
      <c s="4" r="A6" t="s">
        <v>394</v>
      </c>
      <c s="8" r="B6" t="n">
        <v>2202.3</v>
      </c>
      <c s="8" r="C6" t="n">
        <v>1112.6</v>
      </c>
    </row>
    <row spans="1:3" r="7">
      <c s="4" r="A7" t="s">
        <v>1228</v>
      </c>
      <c s="8" r="B7" t="n">
        <v>3989.3</v>
      </c>
      <c s="8" r="C7" t="n">
        <v>2924.7</v>
      </c>
    </row>
    <row spans="1:3" r="8">
      <c s="4" r="A8" t="s">
        <v>451</v>
      </c>
    </row>
    <row spans="1:3" r="9">
      <c s="3" r="A9" t="s">
        <v>1208</v>
      </c>
    </row>
    <row spans="1:3" r="10">
      <c s="4" r="A10" t="s">
        <v>452</v>
      </c>
      <c s="6" r="B10" t="n">
        <v>1347</v>
      </c>
      <c s="8" r="C10" t="n">
        <v>466.4</v>
      </c>
    </row>
    <row spans="1:3" r="11">
      <c s="4" r="A11" t="s">
        <v>751</v>
      </c>
      <c s="7" r="B11" t="n">
        <v>855.3</v>
      </c>
      <c s="7" r="C11" t="n">
        <v>64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5"/>
    <col customWidth="1" max="3" min="3" width="18"/>
    <col customWidth="1" max="4" min="4" width="41"/>
    <col customWidth="1" max="5" min="5" width="18"/>
    <col customWidth="1" max="6" min="6" width="35"/>
  </cols>
  <sheetData>
    <row spans="1:6" r="1">
      <c s="1" r="A1" t="s">
        <v>1229</v>
      </c>
      <c s="2" r="B1" t="s">
        <v>86</v>
      </c>
      <c s="2" r="D1" t="s">
        <v>1</v>
      </c>
    </row>
    <row spans="1:6" r="2">
      <c s="2" r="B2" t="s">
        <v>1230</v>
      </c>
      <c s="2" r="C2" t="s">
        <v>1231</v>
      </c>
      <c s="2" r="D2" t="s">
        <v>1232</v>
      </c>
      <c s="2" r="E2" t="s">
        <v>1231</v>
      </c>
      <c s="2" r="F2" t="s">
        <v>1233</v>
      </c>
    </row>
    <row spans="1:6" r="3">
      <c s="3" r="A3" t="s">
        <v>1234</v>
      </c>
    </row>
    <row spans="1:6" r="4">
      <c s="4" r="A4" t="s">
        <v>1235</v>
      </c>
      <c s="6" r="B4" t="n">
        <v>0</v>
      </c>
      <c s="6" r="C4" t="n">
        <v>0</v>
      </c>
      <c s="6" r="D4" t="n">
        <v>0</v>
      </c>
      <c s="6" r="E4" t="n">
        <v>0</v>
      </c>
    </row>
    <row spans="1:6" r="5">
      <c s="4" r="A5" t="s">
        <v>1236</v>
      </c>
      <c s="7" r="B5" t="n">
        <v>4910.5</v>
      </c>
      <c s="7" r="D5" t="n">
        <v>4910.5</v>
      </c>
      <c s="7" r="F5" t="n">
        <v>12478.1</v>
      </c>
    </row>
    <row spans="1:6" r="6">
      <c s="4" r="A6" t="s">
        <v>1237</v>
      </c>
      <c s="6" r="B6" t="n">
        <v>8</v>
      </c>
      <c s="6" r="D6" t="n">
        <v>8</v>
      </c>
      <c s="6" r="F6" t="n">
        <v>17</v>
      </c>
    </row>
    <row spans="1:6" r="7">
      <c s="4" r="A7" t="s">
        <v>1238</v>
      </c>
      <c s="6" r="B7" t="n">
        <v>14</v>
      </c>
      <c s="6" r="D7" t="n">
        <v>14</v>
      </c>
      <c s="6" r="F7" t="n">
        <v>33</v>
      </c>
    </row>
    <row spans="1:6" r="8">
      <c s="4" r="A8" t="s">
        <v>1239</v>
      </c>
      <c s="7" r="B8" t="n">
        <v>3291.3</v>
      </c>
      <c s="7" r="D8" t="n">
        <v>3291.3</v>
      </c>
      <c s="7" r="F8" t="n">
        <v>8907.799999999999</v>
      </c>
    </row>
    <row spans="1:6" r="9">
      <c s="4" r="A9" t="s">
        <v>1240</v>
      </c>
    </row>
    <row spans="1:6" r="10">
      <c s="3" r="A10" t="s">
        <v>1234</v>
      </c>
    </row>
    <row spans="1:6" r="11">
      <c s="4" r="A11" t="s">
        <v>1236</v>
      </c>
      <c s="8" r="B11" t="n">
        <v>4730.5</v>
      </c>
      <c s="8" r="D11" t="n">
        <v>4730.5</v>
      </c>
      <c s="8" r="F11" t="n">
        <v>7244.2</v>
      </c>
    </row>
    <row spans="1:6" r="12">
      <c s="4" r="A12" t="s">
        <v>1239</v>
      </c>
      <c s="6" r="B12" t="n">
        <v>3288</v>
      </c>
      <c s="6" r="D12" t="n">
        <v>3288</v>
      </c>
      <c s="6" r="F12" t="n">
        <v>7197</v>
      </c>
    </row>
    <row spans="1:6" r="13">
      <c s="4" r="A13" t="s">
        <v>1241</v>
      </c>
    </row>
    <row spans="1:6" r="14">
      <c s="3" r="A14" t="s">
        <v>1234</v>
      </c>
    </row>
    <row spans="1:6" r="15">
      <c s="4" r="A15" t="s">
        <v>1236</v>
      </c>
      <c s="6" r="B15" t="n">
        <v>180</v>
      </c>
      <c s="11" r="D15" t="n">
        <v>180</v>
      </c>
      <c s="8" r="F15" t="n">
        <v>5233.9</v>
      </c>
    </row>
    <row spans="1:6" r="16">
      <c s="4" r="A16" t="s">
        <v>1242</v>
      </c>
      <c s="6" r="D16" t="n">
        <v>2</v>
      </c>
    </row>
    <row spans="1:6" r="17">
      <c s="4" r="A17" t="s">
        <v>1239</v>
      </c>
      <c s="8" r="B17" t="n">
        <v>3.3</v>
      </c>
      <c s="7" r="D17" t="n">
        <v>3.3</v>
      </c>
      <c s="8" r="F17" t="n">
        <v>1710.8</v>
      </c>
    </row>
    <row spans="1:6" r="18">
      <c s="4" r="A18" t="s">
        <v>1243</v>
      </c>
    </row>
    <row spans="1:6" r="19">
      <c s="3" r="A19" t="s">
        <v>1234</v>
      </c>
    </row>
    <row spans="1:6" r="20">
      <c s="4" r="A20" t="s">
        <v>1244</v>
      </c>
      <c s="8" r="B20" t="n">
        <v>16.8</v>
      </c>
      <c s="8" r="D20" t="n">
        <v>16.8</v>
      </c>
      <c s="8" r="F20" t="n">
        <v>1.4</v>
      </c>
    </row>
    <row spans="1:6" r="21">
      <c s="4" r="A21" t="s">
        <v>1245</v>
      </c>
    </row>
    <row spans="1:6" r="22">
      <c s="3" r="A22" t="s">
        <v>1234</v>
      </c>
    </row>
    <row spans="1:6" r="23">
      <c s="4" r="A23" t="s">
        <v>1236</v>
      </c>
      <c s="8" r="B23" t="n">
        <v>177.6</v>
      </c>
      <c s="8" r="D23" t="n">
        <v>177.6</v>
      </c>
      <c s="8" r="F23" t="n">
        <v>246.4</v>
      </c>
    </row>
    <row spans="1:6" r="24">
      <c s="4" r="A24" t="s">
        <v>1246</v>
      </c>
    </row>
    <row spans="1:6" r="25">
      <c s="3" r="A25" t="s">
        <v>1234</v>
      </c>
    </row>
    <row spans="1:6" r="26">
      <c s="4" r="A26" t="s">
        <v>1236</v>
      </c>
      <c s="6" r="B26" t="n">
        <v>0</v>
      </c>
      <c s="6" r="D26" t="n">
        <v>0</v>
      </c>
      <c s="8" r="F26" t="n">
        <v>221.2</v>
      </c>
    </row>
    <row spans="1:6" r="27">
      <c s="4" r="A27" t="s">
        <v>1247</v>
      </c>
    </row>
    <row spans="1:6" r="28">
      <c s="3" r="A28" t="s">
        <v>1234</v>
      </c>
    </row>
    <row spans="1:6" r="29">
      <c s="4" r="A29" t="s">
        <v>1236</v>
      </c>
      <c s="8" r="B29" t="n">
        <v>2487.6</v>
      </c>
      <c s="8" r="D29" t="n">
        <v>2487.6</v>
      </c>
      <c s="8" r="F29" t="n">
        <v>6882.5</v>
      </c>
    </row>
    <row spans="1:6" r="30">
      <c s="4" r="A30" t="s">
        <v>1248</v>
      </c>
    </row>
    <row spans="1:6" r="31">
      <c s="3" r="A31" t="s">
        <v>1234</v>
      </c>
    </row>
    <row spans="1:6" r="32">
      <c s="4" r="A32" t="s">
        <v>1236</v>
      </c>
      <c s="6" r="B32" t="n">
        <v>2049</v>
      </c>
      <c s="6" r="D32" t="n">
        <v>2049</v>
      </c>
      <c s="6" r="F32" t="n">
        <v>0</v>
      </c>
    </row>
    <row spans="1:6" r="33">
      <c s="4" r="A33" t="s">
        <v>1249</v>
      </c>
    </row>
    <row spans="1:6" r="34">
      <c s="3" r="A34" t="s">
        <v>1234</v>
      </c>
    </row>
    <row spans="1:6" r="35">
      <c s="4" r="A35" t="s">
        <v>1236</v>
      </c>
      <c s="8" r="B35" t="n">
        <v>178.3</v>
      </c>
      <c s="8" r="D35" t="n">
        <v>178.3</v>
      </c>
      <c s="8" r="F35" t="n">
        <v>4973.7</v>
      </c>
    </row>
    <row spans="1:6" r="36">
      <c s="4" r="A36" t="s">
        <v>1250</v>
      </c>
    </row>
    <row spans="1:6" r="37">
      <c s="3" r="A37" t="s">
        <v>1234</v>
      </c>
    </row>
    <row spans="1:6" r="38">
      <c s="4" r="A38" t="s">
        <v>1236</v>
      </c>
      <c s="8" r="B38" t="n">
        <v>16.3</v>
      </c>
      <c s="8" r="D38" t="n">
        <v>16.3</v>
      </c>
      <c s="8" r="F38" t="n">
        <v>115.3</v>
      </c>
    </row>
    <row spans="1:6" r="39">
      <c s="4" r="A39" t="s">
        <v>1251</v>
      </c>
    </row>
    <row spans="1:6" r="40">
      <c s="3" r="A40" t="s">
        <v>1234</v>
      </c>
    </row>
    <row spans="1:6" r="41">
      <c s="4" r="A41" t="s">
        <v>1236</v>
      </c>
      <c s="8" r="B41" t="n">
        <v>1.7</v>
      </c>
      <c s="8" r="D41" t="n">
        <v>1.7</v>
      </c>
      <c s="6" r="F41" t="n">
        <v>39</v>
      </c>
    </row>
    <row spans="1:6" r="42">
      <c s="4" r="A42" t="s">
        <v>1252</v>
      </c>
    </row>
    <row spans="1:6" r="43">
      <c s="3" r="A43" t="s">
        <v>1234</v>
      </c>
    </row>
    <row spans="1:6" r="44">
      <c s="4" r="A44" t="s">
        <v>1239</v>
      </c>
      <c s="8" r="B44" t="n">
        <v>2587.3</v>
      </c>
      <c s="8" r="D44" t="n">
        <v>2587.3</v>
      </c>
      <c s="8" r="F44" t="n">
        <v>6956.2</v>
      </c>
    </row>
    <row spans="1:6" r="45">
      <c s="4" r="A45" t="s">
        <v>1253</v>
      </c>
    </row>
    <row spans="1:6" r="46">
      <c s="3" r="A46" t="s">
        <v>1234</v>
      </c>
    </row>
    <row spans="1:6" r="47">
      <c s="4" r="A47" t="s">
        <v>1239</v>
      </c>
      <c s="8" r="B47" t="n">
        <v>700.7</v>
      </c>
      <c s="8" r="D47" t="n">
        <v>700.7</v>
      </c>
      <c s="8" r="F47" t="n">
        <v>240.8</v>
      </c>
    </row>
    <row spans="1:6" r="48">
      <c s="4" r="A48" t="s">
        <v>1254</v>
      </c>
    </row>
    <row spans="1:6" r="49">
      <c s="3" r="A49" t="s">
        <v>1234</v>
      </c>
    </row>
    <row spans="1:6" r="50">
      <c s="4" r="A50" t="s">
        <v>1239</v>
      </c>
      <c s="8" r="B50" t="n">
        <v>3.3</v>
      </c>
      <c s="8" r="D50" t="n">
        <v>3.3</v>
      </c>
      <c s="8" r="F50" t="n">
        <v>1710.8</v>
      </c>
    </row>
    <row spans="1:6" r="51">
      <c s="4" r="A51" t="s">
        <v>6</v>
      </c>
    </row>
    <row spans="1:6" r="52">
      <c s="3" r="A52" t="s">
        <v>1234</v>
      </c>
    </row>
    <row spans="1:6" r="53">
      <c s="4" r="A53" t="s">
        <v>1236</v>
      </c>
      <c s="7" r="B53" t="n">
        <v>592.8</v>
      </c>
      <c s="7" r="D53" t="n">
        <v>592.8</v>
      </c>
      <c s="7" r="F53" t="n">
        <v>722.8</v>
      </c>
    </row>
    <row spans="1:6" r="54">
      <c s="4" r="A54" t="s">
        <v>1255</v>
      </c>
    </row>
    <row spans="1:6" r="55">
      <c s="3" r="A55" t="s">
        <v>1234</v>
      </c>
    </row>
    <row spans="1:6" r="56">
      <c s="4" r="A56" t="s">
        <v>1256</v>
      </c>
      <c s="6" r="D56" t="n">
        <v>19</v>
      </c>
    </row>
    <row spans="1:6" r="57">
      <c s="4" r="A57" t="s">
        <v>1257</v>
      </c>
    </row>
    <row spans="1:6" r="58">
      <c s="3" r="A58" t="s">
        <v>1234</v>
      </c>
    </row>
    <row spans="1:6" r="59">
      <c s="4" r="A59" t="s">
        <v>1256</v>
      </c>
      <c s="6" r="D59" t="n">
        <v>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25"/>
    <col customWidth="1" max="3" min="3" width="16"/>
  </cols>
  <sheetData>
    <row spans="1:3" r="1">
      <c s="1" r="A1" t="s">
        <v>1258</v>
      </c>
      <c s="2" r="B1" t="s">
        <v>1</v>
      </c>
      <c s="2" r="C1" t="s">
        <v>365</v>
      </c>
    </row>
    <row spans="1:3" r="2">
      <c s="2" r="B2" t="s">
        <v>2</v>
      </c>
      <c s="2" r="C2" t="s">
        <v>23</v>
      </c>
    </row>
    <row spans="1:3" r="3">
      <c s="4" r="A3" t="s">
        <v>1259</v>
      </c>
    </row>
    <row spans="1:3" r="4">
      <c s="3" r="A4" t="s">
        <v>1234</v>
      </c>
    </row>
    <row spans="1:3" r="5">
      <c s="4" r="A5" t="s">
        <v>1260</v>
      </c>
      <c s="4" r="B5" t="s">
        <v>602</v>
      </c>
      <c s="4" r="C5" t="s">
        <v>602</v>
      </c>
    </row>
    <row spans="1:3" r="6">
      <c s="4" r="A6" t="s">
        <v>1261</v>
      </c>
    </row>
    <row spans="1:3" r="7">
      <c s="3" r="A7" t="s">
        <v>1234</v>
      </c>
    </row>
    <row spans="1:3" r="8">
      <c s="4" r="A8" t="s">
        <v>1191</v>
      </c>
      <c s="11" r="B8" t="n">
        <v>597000000</v>
      </c>
      <c s="11" r="C8" t="n">
        <v>597000000</v>
      </c>
    </row>
    <row spans="1:3" r="9">
      <c s="4" r="A9" t="s">
        <v>1262</v>
      </c>
      <c s="4" r="B9" t="s">
        <v>1263</v>
      </c>
      <c s="4" r="C9" t="s">
        <v>1263</v>
      </c>
    </row>
    <row spans="1:3" r="10">
      <c s="4" r="A10" t="s">
        <v>1201</v>
      </c>
      <c s="11" r="B10" t="n">
        <v>545300000</v>
      </c>
      <c s="11" r="C10" t="n">
        <v>553700000</v>
      </c>
    </row>
    <row spans="1:3" r="11">
      <c s="4" r="A11" t="s">
        <v>1264</v>
      </c>
    </row>
    <row spans="1:3" r="12">
      <c s="3" r="A12" t="s">
        <v>1234</v>
      </c>
    </row>
    <row spans="1:3" r="13">
      <c s="4" r="A13" t="s">
        <v>1265</v>
      </c>
      <c s="11" r="B13" t="n">
        <v>78700000</v>
      </c>
      <c s="11" r="C13" t="n">
        <v>325500000</v>
      </c>
    </row>
    <row spans="1:3" r="14">
      <c s="4" r="A14" t="s">
        <v>1266</v>
      </c>
      <c s="4" r="B14" t="s">
        <v>654</v>
      </c>
      <c s="4" r="C14" t="s">
        <v>654</v>
      </c>
    </row>
    <row spans="1:3" r="15">
      <c s="4" r="A15" t="s">
        <v>1267</v>
      </c>
    </row>
    <row spans="1:3" r="16">
      <c s="3" r="A16" t="s">
        <v>1234</v>
      </c>
    </row>
    <row spans="1:3" r="17">
      <c s="4" r="A17" t="s">
        <v>1268</v>
      </c>
      <c s="4" r="B17" t="s">
        <v>508</v>
      </c>
    </row>
    <row spans="1:3" r="18">
      <c s="4" r="A18" t="s">
        <v>1269</v>
      </c>
    </row>
    <row spans="1:3" r="19">
      <c s="3" r="A19" t="s">
        <v>1234</v>
      </c>
    </row>
    <row spans="1:3" r="20">
      <c s="4" r="A20" t="s">
        <v>1270</v>
      </c>
      <c s="4" r="B20" t="s">
        <v>1271</v>
      </c>
    </row>
    <row spans="1:3" r="21">
      <c s="4" r="A21" t="s">
        <v>1272</v>
      </c>
    </row>
    <row spans="1:3" r="22">
      <c s="3" r="A22" t="s">
        <v>1234</v>
      </c>
    </row>
    <row spans="1:3" r="23">
      <c s="4" r="A23" t="s">
        <v>1260</v>
      </c>
      <c s="4" r="B23" t="s">
        <v>1273</v>
      </c>
    </row>
    <row spans="1:3" r="24">
      <c s="4" r="A24" t="s">
        <v>1274</v>
      </c>
    </row>
    <row spans="1:3" r="25">
      <c s="3" r="A25" t="s">
        <v>1234</v>
      </c>
    </row>
    <row spans="1:3" r="26">
      <c s="4" r="A26" t="s">
        <v>1260</v>
      </c>
      <c s="4" r="B26" t="s">
        <v>1275</v>
      </c>
    </row>
    <row spans="1:3" r="27">
      <c s="4" r="A27" t="s">
        <v>1276</v>
      </c>
    </row>
    <row spans="1:3" r="28">
      <c s="3" r="A28" t="s">
        <v>1234</v>
      </c>
    </row>
    <row spans="1:3" r="29">
      <c s="4" r="A29" t="s">
        <v>1270</v>
      </c>
      <c s="4" r="B29" t="s">
        <v>1277</v>
      </c>
    </row>
    <row spans="1:3" r="30">
      <c s="4" r="A30" t="s">
        <v>1278</v>
      </c>
    </row>
    <row spans="1:3" r="31">
      <c s="3" r="A31" t="s">
        <v>1234</v>
      </c>
    </row>
    <row spans="1:3" r="32">
      <c s="4" r="A32" t="s">
        <v>1270</v>
      </c>
      <c s="4" r="B32" t="s">
        <v>1279</v>
      </c>
    </row>
    <row spans="1:3" r="33">
      <c s="4" r="A33" t="s">
        <v>1280</v>
      </c>
    </row>
    <row spans="1:3" r="34">
      <c s="3" r="A34" t="s">
        <v>1234</v>
      </c>
    </row>
    <row spans="1:3" r="35">
      <c s="4" r="A35" t="s">
        <v>1281</v>
      </c>
      <c s="4" r="B35" t="s">
        <v>12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7"/>
    <col customWidth="1" max="5" min="5" width="18"/>
    <col customWidth="1" max="6" min="6" width="21"/>
  </cols>
  <sheetData>
    <row spans="1:6" r="1">
      <c s="1" r="A1" t="s">
        <v>1283</v>
      </c>
      <c s="2" r="B1" t="s">
        <v>86</v>
      </c>
      <c s="2" r="D1" t="s">
        <v>1</v>
      </c>
    </row>
    <row spans="1:6" r="2">
      <c s="2" r="B2" t="s">
        <v>1284</v>
      </c>
      <c s="2" r="C2" t="s">
        <v>1231</v>
      </c>
      <c s="2" r="D2" t="s">
        <v>1285</v>
      </c>
      <c s="2" r="E2" t="s">
        <v>1231</v>
      </c>
      <c s="2" r="F2" t="s">
        <v>1207</v>
      </c>
    </row>
    <row spans="1:6" r="3">
      <c s="3" r="A3" t="s">
        <v>1005</v>
      </c>
    </row>
    <row spans="1:6" r="4">
      <c s="4" r="A4" t="s">
        <v>1286</v>
      </c>
      <c s="7" r="B4" t="n">
        <v>2104.5</v>
      </c>
      <c s="7" r="D4" t="n">
        <v>2104.5</v>
      </c>
      <c s="7" r="F4" t="n">
        <v>2841.4</v>
      </c>
    </row>
    <row spans="1:6" r="5">
      <c s="4" r="A5" t="s">
        <v>1235</v>
      </c>
      <c s="6" r="B5" t="n">
        <v>0</v>
      </c>
      <c s="6" r="C5" t="n">
        <v>0</v>
      </c>
      <c s="6" r="D5" t="n">
        <v>0</v>
      </c>
      <c s="6" r="E5" t="n">
        <v>0</v>
      </c>
    </row>
    <row spans="1:6" r="6">
      <c s="4" r="A6" t="s">
        <v>1257</v>
      </c>
    </row>
    <row spans="1:6" r="7">
      <c s="3" r="A7" t="s">
        <v>1005</v>
      </c>
    </row>
    <row spans="1:6" r="8">
      <c s="4" r="A8" t="s">
        <v>1256</v>
      </c>
      <c s="6" r="D8" t="n">
        <v>10</v>
      </c>
    </row>
    <row spans="1:6" r="9">
      <c s="4" r="A9" t="s">
        <v>761</v>
      </c>
    </row>
    <row spans="1:6" r="10">
      <c s="3" r="A10" t="s">
        <v>1005</v>
      </c>
    </row>
    <row spans="1:6" r="11">
      <c s="4" r="A11" t="s">
        <v>1287</v>
      </c>
      <c s="7" r="B11" t="n">
        <v>4892.5</v>
      </c>
      <c s="7" r="D11" t="n">
        <v>4892.5</v>
      </c>
      <c s="8" r="F11" t="n">
        <v>12323.8</v>
      </c>
    </row>
    <row spans="1:6" r="12">
      <c s="4" r="A12" t="s">
        <v>383</v>
      </c>
      <c s="8" r="B12" t="n">
        <v>2587.3</v>
      </c>
      <c s="8" r="D12" t="n">
        <v>2587.3</v>
      </c>
      <c s="8" r="F12" t="n">
        <v>6956.2</v>
      </c>
    </row>
    <row spans="1:6" r="13">
      <c s="4" r="A13" t="s">
        <v>1288</v>
      </c>
    </row>
    <row spans="1:6" r="14">
      <c s="3" r="A14" t="s">
        <v>1005</v>
      </c>
    </row>
    <row spans="1:6" r="15">
      <c s="4" r="A15" t="s">
        <v>382</v>
      </c>
      <c s="8" r="B15" t="n">
        <v>177.6</v>
      </c>
      <c s="8" r="D15" t="n">
        <v>177.6</v>
      </c>
      <c s="8" r="F15" t="n">
        <v>246.4</v>
      </c>
    </row>
    <row spans="1:6" r="16">
      <c s="4" r="A16" t="s">
        <v>1289</v>
      </c>
    </row>
    <row spans="1:6" r="17">
      <c s="3" r="A17" t="s">
        <v>1005</v>
      </c>
    </row>
    <row spans="1:6" r="18">
      <c s="4" r="A18" t="s">
        <v>382</v>
      </c>
      <c s="6" r="B18" t="n">
        <v>0</v>
      </c>
      <c s="6" r="D18" t="n">
        <v>0</v>
      </c>
      <c s="8" r="F18" t="n">
        <v>221.2</v>
      </c>
    </row>
    <row spans="1:6" r="19">
      <c s="4" r="A19" t="s">
        <v>1290</v>
      </c>
    </row>
    <row spans="1:6" r="20">
      <c s="3" r="A20" t="s">
        <v>1005</v>
      </c>
    </row>
    <row spans="1:6" r="21">
      <c s="4" r="A21" t="s">
        <v>382</v>
      </c>
      <c s="8" r="B21" t="n">
        <v>2487.6</v>
      </c>
      <c s="8" r="D21" t="n">
        <v>2487.6</v>
      </c>
      <c s="8" r="F21" t="n">
        <v>6882.5</v>
      </c>
    </row>
    <row spans="1:6" r="22">
      <c s="4" r="A22" t="s">
        <v>1291</v>
      </c>
    </row>
    <row spans="1:6" r="23">
      <c s="3" r="A23" t="s">
        <v>1005</v>
      </c>
    </row>
    <row spans="1:6" r="24">
      <c s="4" r="A24" t="s">
        <v>1286</v>
      </c>
      <c s="6" r="B24" t="n">
        <v>2049</v>
      </c>
      <c s="6" r="D24" t="n">
        <v>2049</v>
      </c>
      <c s="6" r="F24" t="n">
        <v>0</v>
      </c>
    </row>
    <row spans="1:6" r="25">
      <c s="4" r="A25" t="s">
        <v>1287</v>
      </c>
      <c s="6" r="B25" t="n">
        <v>2049</v>
      </c>
      <c s="6" r="D25" t="n">
        <v>2049</v>
      </c>
    </row>
    <row spans="1:6" r="26">
      <c s="4" r="A26" t="s">
        <v>1292</v>
      </c>
    </row>
    <row spans="1:6" r="27">
      <c s="3" r="A27" t="s">
        <v>1005</v>
      </c>
    </row>
    <row spans="1:6" r="28">
      <c s="4" r="A28" t="s">
        <v>1286</v>
      </c>
      <c s="8" r="B28" t="n">
        <v>55.5</v>
      </c>
      <c s="8" r="D28" t="n">
        <v>55.5</v>
      </c>
      <c s="8" r="F28" t="n">
        <v>2841.4</v>
      </c>
    </row>
    <row spans="1:6" r="29">
      <c s="4" r="A29" t="s">
        <v>1287</v>
      </c>
      <c s="8" r="B29" t="n">
        <v>178.3</v>
      </c>
      <c s="8" r="D29" t="n">
        <v>178.3</v>
      </c>
      <c s="8" r="F29" t="n">
        <v>4973.7</v>
      </c>
    </row>
    <row spans="1:6" r="30">
      <c s="4" r="A30" t="s">
        <v>1293</v>
      </c>
    </row>
    <row spans="1:6" r="31">
      <c s="3" r="A31" t="s">
        <v>1005</v>
      </c>
    </row>
    <row spans="1:6" r="32">
      <c s="4" r="A32" t="s">
        <v>383</v>
      </c>
      <c s="8" r="B32" t="n">
        <v>2587.3</v>
      </c>
      <c s="8" r="D32" t="n">
        <v>2587.3</v>
      </c>
      <c s="8" r="F32" t="n">
        <v>6956.2</v>
      </c>
    </row>
    <row spans="1:6" r="33">
      <c s="4" r="A33" t="s">
        <v>784</v>
      </c>
    </row>
    <row spans="1:6" r="34">
      <c s="3" r="A34" t="s">
        <v>1005</v>
      </c>
    </row>
    <row spans="1:6" r="35">
      <c s="4" r="A35" t="s">
        <v>382</v>
      </c>
      <c s="8" r="B35" t="n">
        <v>177.6</v>
      </c>
      <c s="8" r="D35" t="n">
        <v>177.6</v>
      </c>
      <c s="8" r="F35" t="n">
        <v>467.6</v>
      </c>
    </row>
    <row spans="1:6" r="36">
      <c s="4" r="A36" t="s">
        <v>383</v>
      </c>
      <c s="6" r="B36" t="n">
        <v>0</v>
      </c>
      <c s="6" r="D36" t="n">
        <v>0</v>
      </c>
      <c s="6" r="F36" t="n">
        <v>0</v>
      </c>
    </row>
    <row spans="1:6" r="37">
      <c s="4" r="A37" t="s">
        <v>1294</v>
      </c>
    </row>
    <row spans="1:6" r="38">
      <c s="3" r="A38" t="s">
        <v>1005</v>
      </c>
    </row>
    <row spans="1:6" r="39">
      <c s="4" r="A39" t="s">
        <v>382</v>
      </c>
      <c s="8" r="B39" t="n">
        <v>177.6</v>
      </c>
      <c s="8" r="D39" t="n">
        <v>177.6</v>
      </c>
      <c s="8" r="F39" t="n">
        <v>246.4</v>
      </c>
    </row>
    <row spans="1:6" r="40">
      <c s="4" r="A40" t="s">
        <v>1295</v>
      </c>
    </row>
    <row spans="1:6" r="41">
      <c s="3" r="A41" t="s">
        <v>1005</v>
      </c>
    </row>
    <row spans="1:6" r="42">
      <c s="4" r="A42" t="s">
        <v>382</v>
      </c>
      <c s="6" r="B42" t="n">
        <v>0</v>
      </c>
      <c s="6" r="D42" t="n">
        <v>0</v>
      </c>
      <c s="8" r="F42" t="n">
        <v>221.2</v>
      </c>
    </row>
    <row spans="1:6" r="43">
      <c s="4" r="A43" t="s">
        <v>1296</v>
      </c>
    </row>
    <row spans="1:6" r="44">
      <c s="3" r="A44" t="s">
        <v>1005</v>
      </c>
    </row>
    <row spans="1:6" r="45">
      <c s="4" r="A45" t="s">
        <v>382</v>
      </c>
      <c s="6" r="B45" t="n">
        <v>0</v>
      </c>
      <c s="6" r="D45" t="n">
        <v>0</v>
      </c>
      <c s="6" r="F45" t="n">
        <v>0</v>
      </c>
    </row>
    <row spans="1:6" r="46">
      <c s="4" r="A46" t="s">
        <v>1297</v>
      </c>
    </row>
    <row spans="1:6" r="47">
      <c s="3" r="A47" t="s">
        <v>1005</v>
      </c>
    </row>
    <row spans="1:6" r="48">
      <c s="4" r="A48" t="s">
        <v>382</v>
      </c>
      <c s="6" r="B48" t="n">
        <v>0</v>
      </c>
      <c s="6" r="D48" t="n">
        <v>0</v>
      </c>
      <c s="6" r="F48" t="n">
        <v>0</v>
      </c>
    </row>
    <row spans="1:6" r="49">
      <c s="4" r="A49" t="s">
        <v>1298</v>
      </c>
    </row>
    <row spans="1:6" r="50">
      <c s="3" r="A50" t="s">
        <v>1005</v>
      </c>
    </row>
    <row spans="1:6" r="51">
      <c s="4" r="A51" t="s">
        <v>383</v>
      </c>
      <c s="6" r="B51" t="n">
        <v>0</v>
      </c>
      <c s="6" r="D51" t="n">
        <v>0</v>
      </c>
      <c s="6" r="F51" t="n">
        <v>0</v>
      </c>
    </row>
    <row spans="1:6" r="52">
      <c s="4" r="A52" t="s">
        <v>807</v>
      </c>
    </row>
    <row spans="1:6" r="53">
      <c s="3" r="A53" t="s">
        <v>1005</v>
      </c>
    </row>
    <row spans="1:6" r="54">
      <c s="4" r="A54" t="s">
        <v>382</v>
      </c>
      <c s="8" r="B54" t="n">
        <v>2592.7</v>
      </c>
      <c s="8" r="D54" t="n">
        <v>2592.7</v>
      </c>
      <c s="8" r="F54" t="n">
        <v>8956.799999999999</v>
      </c>
    </row>
    <row spans="1:6" r="55">
      <c s="4" r="A55" t="s">
        <v>383</v>
      </c>
      <c s="8" r="B55" t="n">
        <v>2587.3</v>
      </c>
      <c s="8" r="D55" t="n">
        <v>2587.3</v>
      </c>
      <c s="6" r="F55" t="n">
        <v>0</v>
      </c>
    </row>
    <row spans="1:6" r="56">
      <c s="4" r="A56" t="s">
        <v>1299</v>
      </c>
    </row>
    <row spans="1:6" r="57">
      <c s="3" r="A57" t="s">
        <v>1005</v>
      </c>
    </row>
    <row spans="1:6" r="58">
      <c s="4" r="A58" t="s">
        <v>382</v>
      </c>
      <c s="6" r="B58" t="n">
        <v>0</v>
      </c>
      <c s="6" r="D58" t="n">
        <v>0</v>
      </c>
      <c s="6" r="F58" t="n">
        <v>0</v>
      </c>
    </row>
    <row spans="1:6" r="59">
      <c s="4" r="A59" t="s">
        <v>1300</v>
      </c>
    </row>
    <row spans="1:6" r="60">
      <c s="3" r="A60" t="s">
        <v>1005</v>
      </c>
    </row>
    <row spans="1:6" r="61">
      <c s="4" r="A61" t="s">
        <v>382</v>
      </c>
      <c s="6" r="B61" t="n">
        <v>0</v>
      </c>
      <c s="6" r="D61" t="n">
        <v>0</v>
      </c>
      <c s="6" r="F61" t="n">
        <v>0</v>
      </c>
    </row>
    <row spans="1:6" r="62">
      <c s="4" r="A62" t="s">
        <v>1301</v>
      </c>
    </row>
    <row spans="1:6" r="63">
      <c s="3" r="A63" t="s">
        <v>1005</v>
      </c>
    </row>
    <row spans="1:6" r="64">
      <c s="4" r="A64" t="s">
        <v>382</v>
      </c>
      <c s="8" r="B64" t="n">
        <v>2469.9</v>
      </c>
      <c s="8" r="D64" t="n">
        <v>2469.9</v>
      </c>
      <c s="8" r="F64" t="n">
        <v>6864.2</v>
      </c>
    </row>
    <row spans="1:6" r="65">
      <c s="4" r="A65" t="s">
        <v>1302</v>
      </c>
    </row>
    <row spans="1:6" r="66">
      <c s="3" r="A66" t="s">
        <v>1005</v>
      </c>
    </row>
    <row spans="1:6" r="67">
      <c s="4" r="A67" t="s">
        <v>382</v>
      </c>
      <c s="6" r="F67" t="n">
        <v>-4600</v>
      </c>
    </row>
    <row spans="1:6" r="68">
      <c s="4" r="A68" t="s">
        <v>1303</v>
      </c>
    </row>
    <row spans="1:6" r="69">
      <c s="3" r="A69" t="s">
        <v>1005</v>
      </c>
    </row>
    <row spans="1:6" r="70">
      <c s="4" r="A70" t="s">
        <v>382</v>
      </c>
      <c s="8" r="B70" t="n">
        <v>122.8</v>
      </c>
      <c s="8" r="D70" t="n">
        <v>122.8</v>
      </c>
      <c s="8" r="F70" t="n">
        <v>2092.6</v>
      </c>
    </row>
    <row spans="1:6" r="71">
      <c s="4" r="A71" t="s">
        <v>1304</v>
      </c>
    </row>
    <row spans="1:6" r="72">
      <c s="3" r="A72" t="s">
        <v>1005</v>
      </c>
    </row>
    <row spans="1:6" r="73">
      <c s="4" r="A73" t="s">
        <v>383</v>
      </c>
      <c s="8" r="B73" t="n">
        <v>2587.3</v>
      </c>
      <c s="8" r="D73" t="n">
        <v>2587.3</v>
      </c>
      <c s="6" r="F73" t="n">
        <v>0</v>
      </c>
    </row>
    <row spans="1:6" r="74">
      <c s="4" r="A74" t="s">
        <v>830</v>
      </c>
    </row>
    <row spans="1:6" r="75">
      <c s="3" r="A75" t="s">
        <v>1005</v>
      </c>
    </row>
    <row spans="1:6" r="76">
      <c s="4" r="A76" t="s">
        <v>382</v>
      </c>
      <c s="8" r="B76" t="n">
        <v>17.7</v>
      </c>
      <c s="8" r="D76" t="n">
        <v>17.7</v>
      </c>
      <c s="6" r="F76" t="n">
        <v>58</v>
      </c>
    </row>
    <row spans="1:6" r="77">
      <c s="4" r="A77" t="s">
        <v>383</v>
      </c>
      <c s="6" r="B77" t="n">
        <v>0</v>
      </c>
      <c s="6" r="D77" t="n">
        <v>0</v>
      </c>
      <c s="8" r="F77" t="n">
        <v>6956.2</v>
      </c>
    </row>
    <row spans="1:6" r="78">
      <c s="4" r="A78" t="s">
        <v>1305</v>
      </c>
    </row>
    <row spans="1:6" r="79">
      <c s="3" r="A79" t="s">
        <v>1005</v>
      </c>
    </row>
    <row spans="1:6" r="80">
      <c s="4" r="A80" t="s">
        <v>382</v>
      </c>
      <c s="6" r="B80" t="n">
        <v>0</v>
      </c>
      <c s="6" r="D80" t="n">
        <v>0</v>
      </c>
      <c s="6" r="F80" t="n">
        <v>0</v>
      </c>
    </row>
    <row spans="1:6" r="81">
      <c s="4" r="A81" t="s">
        <v>1306</v>
      </c>
    </row>
    <row spans="1:6" r="82">
      <c s="3" r="A82" t="s">
        <v>1005</v>
      </c>
    </row>
    <row spans="1:6" r="83">
      <c s="4" r="A83" t="s">
        <v>382</v>
      </c>
      <c s="6" r="B83" t="n">
        <v>0</v>
      </c>
      <c s="6" r="D83" t="n">
        <v>0</v>
      </c>
      <c s="6" r="F83" t="n">
        <v>0</v>
      </c>
    </row>
    <row spans="1:6" r="84">
      <c s="4" r="A84" t="s">
        <v>1307</v>
      </c>
    </row>
    <row spans="1:6" r="85">
      <c s="3" r="A85" t="s">
        <v>1005</v>
      </c>
    </row>
    <row spans="1:6" r="86">
      <c s="4" r="A86" t="s">
        <v>382</v>
      </c>
      <c s="8" r="B86" t="n">
        <v>17.7</v>
      </c>
      <c s="8" r="D86" t="n">
        <v>17.7</v>
      </c>
      <c s="8" r="F86" t="n">
        <v>18.3</v>
      </c>
    </row>
    <row spans="1:6" r="87">
      <c s="4" r="A87" t="s">
        <v>1308</v>
      </c>
    </row>
    <row spans="1:6" r="88">
      <c s="3" r="A88" t="s">
        <v>1005</v>
      </c>
    </row>
    <row spans="1:6" r="89">
      <c s="4" r="A89" t="s">
        <v>382</v>
      </c>
      <c s="6" r="B89" t="n">
        <v>0</v>
      </c>
      <c s="6" r="D89" t="n">
        <v>0</v>
      </c>
      <c s="8" r="F89" t="n">
        <v>39.7</v>
      </c>
    </row>
    <row spans="1:6" r="90">
      <c s="4" r="A90" t="s">
        <v>1309</v>
      </c>
    </row>
    <row spans="1:6" r="91">
      <c s="3" r="A91" t="s">
        <v>1005</v>
      </c>
    </row>
    <row spans="1:6" r="92">
      <c s="4" r="A92" t="s">
        <v>383</v>
      </c>
      <c s="11" r="B92" t="n">
        <v>0</v>
      </c>
      <c s="11" r="D92" t="n">
        <v>0</v>
      </c>
      <c s="8" r="F92" t="n">
        <v>6956.2</v>
      </c>
    </row>
    <row spans="1:6" r="93">
      <c s="4" r="A93" t="s">
        <v>1310</v>
      </c>
    </row>
    <row spans="1:6" r="94">
      <c s="3" r="A94" t="s">
        <v>1005</v>
      </c>
    </row>
    <row spans="1:6" r="95">
      <c s="4" r="A95" t="s">
        <v>383</v>
      </c>
      <c s="11" r="F95" t="n">
        <v>-46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311</v>
      </c>
      <c s="2" r="B1" t="s">
        <v>86</v>
      </c>
      <c s="2" r="C1" t="s">
        <v>1</v>
      </c>
    </row>
    <row spans="1:4" r="2">
      <c s="2" r="B2" t="s">
        <v>87</v>
      </c>
      <c s="2" r="C2" t="s">
        <v>2</v>
      </c>
      <c s="2" r="D2" t="s">
        <v>87</v>
      </c>
    </row>
    <row spans="1:4" r="3">
      <c s="4" r="A3" t="s">
        <v>1240</v>
      </c>
    </row>
    <row spans="1:4" r="4">
      <c s="3" r="A4" t="s">
        <v>853</v>
      </c>
    </row>
    <row spans="1:4" r="5">
      <c s="4" r="A5" t="s">
        <v>854</v>
      </c>
      <c s="7" r="C5" t="n">
        <v>18.3</v>
      </c>
    </row>
    <row spans="1:4" r="6">
      <c s="4" r="A6" t="s">
        <v>1312</v>
      </c>
      <c s="7" r="C6" t="n">
        <v>6956.2</v>
      </c>
    </row>
    <row spans="1:4" r="7">
      <c s="4" r="A7" t="s">
        <v>830</v>
      </c>
    </row>
    <row spans="1:4" r="8">
      <c s="3" r="A8" t="s">
        <v>853</v>
      </c>
    </row>
    <row spans="1:4" r="9">
      <c s="4" r="A9" t="s">
        <v>854</v>
      </c>
      <c s="7" r="B9" t="n">
        <v>35.6</v>
      </c>
      <c s="7" r="D9" t="n">
        <v>36.3</v>
      </c>
    </row>
    <row spans="1:4" r="10">
      <c s="4" r="A10" t="s">
        <v>1313</v>
      </c>
      <c s="8" r="B10" t="n">
        <v>-0.5</v>
      </c>
      <c s="8" r="D10" t="n">
        <v>-1.1</v>
      </c>
    </row>
    <row spans="1:4" r="11">
      <c s="4" r="A11" t="s">
        <v>856</v>
      </c>
      <c s="6" r="B11" t="n">
        <v>0</v>
      </c>
      <c s="6" r="D11" t="n">
        <v>0</v>
      </c>
    </row>
    <row spans="1:4" r="12">
      <c s="4" r="A12" t="s">
        <v>857</v>
      </c>
      <c s="6" r="B12" t="n">
        <v>0</v>
      </c>
      <c s="8" r="D12" t="n">
        <v>-0.1</v>
      </c>
    </row>
    <row spans="1:4" r="13">
      <c s="4" r="A13" t="s">
        <v>858</v>
      </c>
      <c s="6" r="B13" t="n">
        <v>0</v>
      </c>
      <c s="6" r="D13" t="n">
        <v>0</v>
      </c>
    </row>
    <row spans="1:4" r="14">
      <c s="4" r="A14" t="s">
        <v>859</v>
      </c>
      <c s="6" r="B14" t="n">
        <v>0</v>
      </c>
      <c s="6" r="D14" t="n">
        <v>0</v>
      </c>
    </row>
    <row spans="1:4" r="15">
      <c s="4" r="A15" t="s">
        <v>860</v>
      </c>
      <c s="8" r="B15" t="n">
        <v>35.1</v>
      </c>
      <c s="8" r="D15" t="n">
        <v>35.1</v>
      </c>
    </row>
    <row spans="1:4" r="16">
      <c s="4" r="A16" t="s">
        <v>1312</v>
      </c>
      <c s="8" r="B16" t="n">
        <v>6408.9</v>
      </c>
      <c s="8" r="D16" t="n">
        <v>6838.1</v>
      </c>
    </row>
    <row spans="1:4" r="17">
      <c s="4" r="A17" t="s">
        <v>1313</v>
      </c>
      <c s="8" r="B17" t="n">
        <v>40.5</v>
      </c>
      <c s="8" r="D17" t="n">
        <v>12.3</v>
      </c>
    </row>
    <row spans="1:4" r="18">
      <c s="4" r="A18" t="s">
        <v>856</v>
      </c>
      <c s="8" r="B18" t="n">
        <v>607.4</v>
      </c>
      <c s="8" r="D18" t="n">
        <v>607.4</v>
      </c>
    </row>
    <row spans="1:4" r="19">
      <c s="4" r="A19" t="s">
        <v>857</v>
      </c>
      <c s="8" r="B19" t="n">
        <v>-70.2</v>
      </c>
      <c s="8" r="D19" t="n">
        <v>-471.2</v>
      </c>
    </row>
    <row spans="1:4" r="20">
      <c s="4" r="A20" t="s">
        <v>1314</v>
      </c>
      <c s="6" r="B20" t="n">
        <v>0</v>
      </c>
      <c s="6" r="D20" t="n">
        <v>0</v>
      </c>
    </row>
    <row spans="1:4" r="21">
      <c s="4" r="A21" t="s">
        <v>1315</v>
      </c>
      <c s="6" r="B21" t="n">
        <v>0</v>
      </c>
    </row>
    <row spans="1:4" r="22">
      <c s="4" r="A22" t="s">
        <v>1316</v>
      </c>
      <c s="8" r="B22" t="n">
        <v>6986.6</v>
      </c>
      <c s="8" r="D22" t="n">
        <v>6986.6</v>
      </c>
    </row>
    <row spans="1:4" r="23">
      <c s="4" r="A23" t="s">
        <v>1317</v>
      </c>
    </row>
    <row spans="1:4" r="24">
      <c s="3" r="A24" t="s">
        <v>853</v>
      </c>
    </row>
    <row spans="1:4" r="25">
      <c s="4" r="A25" t="s">
        <v>854</v>
      </c>
      <c s="6" r="B25" t="n">
        <v>19</v>
      </c>
      <c s="8" r="D25" t="n">
        <v>19.2</v>
      </c>
    </row>
    <row spans="1:4" r="26">
      <c s="4" r="A26" t="s">
        <v>1313</v>
      </c>
      <c s="6" r="B26" t="n">
        <v>0</v>
      </c>
      <c s="8" r="D26" t="n">
        <v>-0.1</v>
      </c>
    </row>
    <row spans="1:4" r="27">
      <c s="4" r="A27" t="s">
        <v>856</v>
      </c>
      <c s="6" r="B27" t="n">
        <v>0</v>
      </c>
      <c s="6" r="D27" t="n">
        <v>0</v>
      </c>
    </row>
    <row spans="1:4" r="28">
      <c s="4" r="A28" t="s">
        <v>857</v>
      </c>
      <c s="6" r="B28" t="n">
        <v>0</v>
      </c>
      <c s="8" r="D28" t="n">
        <v>-0.1</v>
      </c>
    </row>
    <row spans="1:4" r="29">
      <c s="4" r="A29" t="s">
        <v>858</v>
      </c>
      <c s="6" r="B29" t="n">
        <v>0</v>
      </c>
      <c s="6" r="D29" t="n">
        <v>0</v>
      </c>
    </row>
    <row spans="1:4" r="30">
      <c s="4" r="A30" t="s">
        <v>859</v>
      </c>
      <c s="6" r="B30" t="n">
        <v>0</v>
      </c>
      <c s="6" r="D30" t="n">
        <v>0</v>
      </c>
    </row>
    <row spans="1:4" r="31">
      <c s="4" r="A31" t="s">
        <v>860</v>
      </c>
      <c s="6" r="B31" t="n">
        <v>19</v>
      </c>
      <c s="6" r="D31" t="n">
        <v>19</v>
      </c>
    </row>
    <row spans="1:4" r="32">
      <c s="4" r="A32" t="s">
        <v>1318</v>
      </c>
    </row>
    <row spans="1:4" r="33">
      <c s="3" r="A33" t="s">
        <v>853</v>
      </c>
    </row>
    <row spans="1:4" r="34">
      <c s="4" r="A34" t="s">
        <v>854</v>
      </c>
      <c s="8" r="B34" t="n">
        <v>16.6</v>
      </c>
      <c s="8" r="D34" t="n">
        <v>17.1</v>
      </c>
    </row>
    <row spans="1:4" r="35">
      <c s="4" r="A35" t="s">
        <v>1313</v>
      </c>
      <c s="8" r="B35" t="n">
        <v>-0.5</v>
      </c>
      <c s="6" r="D35" t="n">
        <v>-1</v>
      </c>
    </row>
    <row spans="1:4" r="36">
      <c s="4" r="A36" t="s">
        <v>856</v>
      </c>
      <c s="6" r="B36" t="n">
        <v>0</v>
      </c>
      <c s="6" r="D36" t="n">
        <v>0</v>
      </c>
    </row>
    <row spans="1:4" r="37">
      <c s="4" r="A37" t="s">
        <v>857</v>
      </c>
      <c s="6" r="B37" t="n">
        <v>0</v>
      </c>
      <c s="6" r="D37" t="n">
        <v>0</v>
      </c>
    </row>
    <row spans="1:4" r="38">
      <c s="4" r="A38" t="s">
        <v>858</v>
      </c>
      <c s="6" r="B38" t="n">
        <v>0</v>
      </c>
      <c s="6" r="D38" t="n">
        <v>0</v>
      </c>
    </row>
    <row spans="1:4" r="39">
      <c s="4" r="A39" t="s">
        <v>859</v>
      </c>
      <c s="6" r="B39" t="n">
        <v>0</v>
      </c>
      <c s="6" r="D39" t="n">
        <v>0</v>
      </c>
    </row>
    <row spans="1:4" r="40">
      <c s="4" r="A40" t="s">
        <v>860</v>
      </c>
      <c s="8" r="B40" t="n">
        <v>16.1</v>
      </c>
      <c s="8" r="D40" t="n">
        <v>16.1</v>
      </c>
    </row>
    <row spans="1:4" r="41">
      <c s="4" r="A41" t="s">
        <v>1319</v>
      </c>
    </row>
    <row spans="1:4" r="42">
      <c s="3" r="A42" t="s">
        <v>853</v>
      </c>
    </row>
    <row spans="1:4" r="43">
      <c s="4" r="A43" t="s">
        <v>1312</v>
      </c>
      <c s="8" r="B43" t="n">
        <v>6408.9</v>
      </c>
      <c s="8" r="D43" t="n">
        <v>6838.1</v>
      </c>
    </row>
    <row spans="1:4" r="44">
      <c s="4" r="A44" t="s">
        <v>1313</v>
      </c>
      <c s="8" r="B44" t="n">
        <v>40.5</v>
      </c>
      <c s="8" r="D44" t="n">
        <v>12.3</v>
      </c>
    </row>
    <row spans="1:4" r="45">
      <c s="4" r="A45" t="s">
        <v>856</v>
      </c>
      <c s="8" r="B45" t="n">
        <v>607.4</v>
      </c>
      <c s="8" r="D45" t="n">
        <v>607.4</v>
      </c>
    </row>
    <row spans="1:4" r="46">
      <c s="4" r="A46" t="s">
        <v>857</v>
      </c>
      <c s="8" r="B46" t="n">
        <v>-70.2</v>
      </c>
      <c s="8" r="D46" t="n">
        <v>-471.2</v>
      </c>
    </row>
    <row spans="1:4" r="47">
      <c s="4" r="A47" t="s">
        <v>1314</v>
      </c>
      <c s="6" r="B47" t="n">
        <v>0</v>
      </c>
      <c s="6" r="D47" t="n">
        <v>0</v>
      </c>
    </row>
    <row spans="1:4" r="48">
      <c s="4" r="A48" t="s">
        <v>1315</v>
      </c>
      <c s="6" r="B48" t="n">
        <v>0</v>
      </c>
      <c s="6" r="D48" t="n">
        <v>0</v>
      </c>
    </row>
    <row spans="1:4" r="49">
      <c s="4" r="A49" t="s">
        <v>1316</v>
      </c>
      <c s="7" r="B49" t="n">
        <v>6986.6</v>
      </c>
      <c s="7" r="D49" t="n">
        <v>6986.6</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20</v>
      </c>
      <c s="2" r="B1" t="s">
        <v>2</v>
      </c>
      <c s="2" r="C1" t="s">
        <v>23</v>
      </c>
    </row>
    <row spans="1:3" r="2">
      <c s="4" r="A2" t="s">
        <v>696</v>
      </c>
    </row>
    <row spans="1:3" r="3">
      <c s="3" r="A3" t="s">
        <v>1234</v>
      </c>
    </row>
    <row spans="1:3" r="4">
      <c s="4" r="A4" t="s">
        <v>1321</v>
      </c>
      <c s="7" r="B4" t="n">
        <v>16.8</v>
      </c>
      <c s="11" r="C4" t="n">
        <v>0</v>
      </c>
    </row>
    <row spans="1:3" r="5">
      <c s="4" r="A5" t="s">
        <v>1322</v>
      </c>
      <c s="8" r="B5" t="n">
        <v>16.8</v>
      </c>
      <c s="6" r="C5" t="n">
        <v>0</v>
      </c>
    </row>
    <row spans="1:3" r="6">
      <c s="4" r="A6" t="s">
        <v>31</v>
      </c>
    </row>
    <row spans="1:3" r="7">
      <c s="3" r="A7" t="s">
        <v>1234</v>
      </c>
    </row>
    <row spans="1:3" r="8">
      <c s="4" r="A8" t="s">
        <v>1321</v>
      </c>
      <c s="8" r="B8" t="n">
        <v>633.6</v>
      </c>
      <c s="8" r="C8" t="n">
        <v>1.4</v>
      </c>
    </row>
    <row spans="1:3" r="9">
      <c s="4" r="A9" t="s">
        <v>1322</v>
      </c>
      <c s="7" r="B9" t="n">
        <v>633.6</v>
      </c>
      <c s="7" r="C9" t="n">
        <v>1.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2"/>
  </cols>
  <sheetData>
    <row spans="1:2" r="1">
      <c s="1" r="A1" t="s">
        <v>1323</v>
      </c>
      <c s="2" r="B1" t="s">
        <v>1</v>
      </c>
    </row>
    <row spans="1:2" r="2">
      <c s="2" r="B2" t="s">
        <v>1324</v>
      </c>
    </row>
    <row spans="1:2" r="3">
      <c s="3" r="A3" t="s">
        <v>1325</v>
      </c>
    </row>
    <row spans="1:2" r="4">
      <c s="4" r="A4" t="s">
        <v>1326</v>
      </c>
      <c s="6" r="B4" t="n">
        <v>2</v>
      </c>
    </row>
    <row spans="1:2" r="5">
      <c s="4" r="A5" t="s">
        <v>1327</v>
      </c>
      <c s="6" r="B5" t="n">
        <v>5</v>
      </c>
    </row>
    <row spans="1:2" r="6">
      <c s="4" r="A6" t="s">
        <v>1328</v>
      </c>
    </row>
    <row spans="1:2" r="7">
      <c s="3" r="A7" t="s">
        <v>1325</v>
      </c>
    </row>
    <row spans="1:2" r="8">
      <c s="4" r="A8" t="s">
        <v>1327</v>
      </c>
      <c s="6" r="B8"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29</v>
      </c>
      <c s="2" r="B1" t="s">
        <v>86</v>
      </c>
      <c s="2" r="D1" t="s">
        <v>1</v>
      </c>
    </row>
    <row spans="1:5" r="2">
      <c s="2" r="B2" t="s">
        <v>2</v>
      </c>
      <c s="2" r="C2" t="s">
        <v>87</v>
      </c>
      <c s="2" r="D2" t="s">
        <v>2</v>
      </c>
      <c s="2" r="E2" t="s">
        <v>87</v>
      </c>
    </row>
    <row spans="1:5" r="3">
      <c s="3" r="A3" t="s">
        <v>1325</v>
      </c>
    </row>
    <row spans="1:5" r="4">
      <c s="4" r="A4" t="s">
        <v>1330</v>
      </c>
      <c s="7" r="B4" t="n">
        <v>235.1</v>
      </c>
      <c s="7" r="C4" t="n">
        <v>262.5</v>
      </c>
      <c s="7" r="D4" t="n">
        <v>404.9</v>
      </c>
      <c s="7" r="E4" t="n">
        <v>552.1</v>
      </c>
    </row>
    <row spans="1:5" r="5">
      <c s="4" r="A5" t="s">
        <v>1331</v>
      </c>
      <c s="8" r="B5" t="n">
        <v>56.5</v>
      </c>
      <c s="8" r="C5" t="n">
        <v>180.5</v>
      </c>
      <c s="8" r="D5" t="n">
        <v>102.5</v>
      </c>
      <c s="8" r="E5" t="n">
        <v>151.1</v>
      </c>
    </row>
    <row spans="1:5" r="6">
      <c s="4" r="A6" t="s">
        <v>1332</v>
      </c>
      <c s="8" r="B6" t="n">
        <v>-24.7</v>
      </c>
      <c s="8" r="C6" t="n">
        <v>-9.4</v>
      </c>
      <c s="8" r="D6" t="n">
        <v>-85.09999999999999</v>
      </c>
      <c s="6" r="E6" t="n">
        <v>41</v>
      </c>
    </row>
    <row spans="1:5" r="7">
      <c s="4" r="A7" t="s">
        <v>1333</v>
      </c>
      <c s="8" r="B7" t="n">
        <v>21.2</v>
      </c>
      <c s="8" r="C7" t="n">
        <v>24.6</v>
      </c>
      <c s="8" r="D7" t="n">
        <v>114.7</v>
      </c>
      <c s="8" r="E7" t="n">
        <v>-22.6</v>
      </c>
    </row>
    <row spans="1:5" r="8">
      <c s="4" r="A8" t="s">
        <v>1334</v>
      </c>
      <c s="8" r="B8" t="n">
        <v>0.5</v>
      </c>
      <c s="8" r="C8" t="n">
        <v>-33.3</v>
      </c>
      <c s="8" r="D8" t="n">
        <v>2.1</v>
      </c>
      <c s="8" r="E8" t="n">
        <v>-48.7</v>
      </c>
    </row>
    <row spans="1:5" r="9">
      <c s="4" r="A9" t="s">
        <v>1335</v>
      </c>
      <c s="8" r="B9" t="n">
        <v>-25.5</v>
      </c>
      <c s="8" r="C9" t="n">
        <v>81.90000000000001</v>
      </c>
      <c s="8" r="D9" t="n">
        <v>-24.8</v>
      </c>
      <c s="6" r="E9" t="n">
        <v>108</v>
      </c>
    </row>
    <row spans="1:5" r="10">
      <c s="4" r="A10" t="s">
        <v>1186</v>
      </c>
      <c s="8" r="B10" t="n">
        <v>-102.4</v>
      </c>
      <c s="8" r="C10" t="n">
        <v>-9.9</v>
      </c>
      <c s="8" r="D10" t="n">
        <v>-104.1</v>
      </c>
      <c s="8" r="E10" t="n">
        <v>-9.9</v>
      </c>
    </row>
    <row spans="1:5" r="11">
      <c s="4" r="A11" t="s">
        <v>1336</v>
      </c>
      <c s="8" r="B11" t="n">
        <v>-7.6</v>
      </c>
      <c s="8" r="C11" t="n">
        <v>-10.7</v>
      </c>
      <c s="8" r="D11" t="n">
        <v>-15.8</v>
      </c>
      <c s="8" r="E11" t="n">
        <v>-23.5</v>
      </c>
    </row>
    <row spans="1:5" r="12">
      <c s="4" r="A12" t="s">
        <v>110</v>
      </c>
      <c s="8" r="B12" t="n">
        <v>153.1</v>
      </c>
      <c s="8" r="C12" t="n">
        <v>486.2</v>
      </c>
      <c s="8" r="D12" t="n">
        <v>394.4</v>
      </c>
      <c s="8" r="E12" t="n">
        <v>747.5</v>
      </c>
    </row>
    <row spans="1:5" r="13">
      <c s="4" r="A13" t="s">
        <v>1337</v>
      </c>
    </row>
    <row spans="1:5" r="14">
      <c s="3" r="A14" t="s">
        <v>1325</v>
      </c>
    </row>
    <row spans="1:5" r="15">
      <c s="4" r="A15" t="s">
        <v>1330</v>
      </c>
      <c s="8" r="B15" t="n">
        <v>140.5</v>
      </c>
      <c s="8" r="C15" t="n">
        <v>128.4</v>
      </c>
      <c s="8" r="D15" t="n">
        <v>244.2</v>
      </c>
      <c s="8" r="E15" t="n">
        <v>252.9</v>
      </c>
    </row>
    <row spans="1:5" r="16">
      <c s="4" r="A16" t="s">
        <v>1338</v>
      </c>
    </row>
    <row spans="1:5" r="17">
      <c s="3" r="A17" t="s">
        <v>1325</v>
      </c>
    </row>
    <row spans="1:5" r="18">
      <c s="4" r="A18" t="s">
        <v>1330</v>
      </c>
      <c s="8" r="B18" t="n">
        <v>72.59999999999999</v>
      </c>
      <c s="6" r="C18" t="n">
        <v>61</v>
      </c>
      <c s="8" r="D18" t="n">
        <v>123.3</v>
      </c>
      <c s="8" r="E18" t="n">
        <v>129.6</v>
      </c>
    </row>
    <row spans="1:5" r="19">
      <c s="4" r="A19" t="s">
        <v>1339</v>
      </c>
    </row>
    <row spans="1:5" r="20">
      <c s="3" r="A20" t="s">
        <v>1325</v>
      </c>
    </row>
    <row spans="1:5" r="21">
      <c s="4" r="A21" t="s">
        <v>1330</v>
      </c>
      <c s="8" r="B21" t="n">
        <v>31.8</v>
      </c>
      <c s="6" r="C21" t="n">
        <v>47</v>
      </c>
      <c s="8" r="D21" t="n">
        <v>54.5</v>
      </c>
      <c s="8" r="E21" t="n">
        <v>93.90000000000001</v>
      </c>
    </row>
    <row spans="1:5" r="22">
      <c s="4" r="A22" t="s">
        <v>1340</v>
      </c>
    </row>
    <row spans="1:5" r="23">
      <c s="3" r="A23" t="s">
        <v>1325</v>
      </c>
    </row>
    <row spans="1:5" r="24">
      <c s="4" r="A24" t="s">
        <v>1330</v>
      </c>
      <c s="8" r="B24" t="n">
        <v>50.3</v>
      </c>
      <c s="8" r="C24" t="n">
        <v>37.7</v>
      </c>
      <c s="8" r="D24" t="n">
        <v>91.40000000000001</v>
      </c>
      <c s="8" r="E24" t="n">
        <v>81.09999999999999</v>
      </c>
    </row>
    <row spans="1:5" r="25">
      <c s="4" r="A25" t="s">
        <v>1341</v>
      </c>
    </row>
    <row spans="1:5" r="26">
      <c s="3" r="A26" t="s">
        <v>1325</v>
      </c>
    </row>
    <row spans="1:5" r="27">
      <c s="4" r="A27" t="s">
        <v>1330</v>
      </c>
      <c s="8" r="B27" t="n">
        <v>32.3</v>
      </c>
      <c s="8" r="C27" t="n">
        <v>37.7</v>
      </c>
      <c s="8" r="D27" t="n">
        <v>53.1</v>
      </c>
      <c s="8" r="E27" t="n">
        <v>78.3</v>
      </c>
    </row>
    <row spans="1:5" r="28">
      <c s="4" r="A28" t="s">
        <v>1342</v>
      </c>
    </row>
    <row spans="1:5" r="29">
      <c s="3" r="A29" t="s">
        <v>1325</v>
      </c>
    </row>
    <row spans="1:5" r="30">
      <c s="4" r="A30" t="s">
        <v>1330</v>
      </c>
      <c s="8" r="B30" t="n">
        <v>-94.3</v>
      </c>
      <c s="8" r="C30" t="n">
        <v>-53.3</v>
      </c>
      <c s="8" r="D30" t="n">
        <v>-167.3</v>
      </c>
      <c s="8" r="E30" t="n">
        <v>-101.5</v>
      </c>
    </row>
    <row spans="1:5" r="31">
      <c s="4" r="A31" t="s">
        <v>1343</v>
      </c>
    </row>
    <row spans="1:5" r="32">
      <c s="3" r="A32" t="s">
        <v>1325</v>
      </c>
    </row>
    <row spans="1:5" r="33">
      <c s="4" r="A33" t="s">
        <v>1330</v>
      </c>
      <c s="7" r="B33" t="n">
        <v>1.9</v>
      </c>
      <c s="11" r="C33" t="n">
        <v>4</v>
      </c>
      <c s="7" r="D33" t="n">
        <v>5.7</v>
      </c>
      <c s="7" r="E33" t="n">
        <v>1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44</v>
      </c>
      <c s="2" r="B1" t="s">
        <v>86</v>
      </c>
      <c s="2" r="D1" t="s">
        <v>1</v>
      </c>
    </row>
    <row spans="1:5" r="2">
      <c s="2" r="B2" t="s">
        <v>2</v>
      </c>
      <c s="2" r="C2" t="s">
        <v>87</v>
      </c>
      <c s="2" r="D2" t="s">
        <v>2</v>
      </c>
      <c s="2" r="E2" t="s">
        <v>87</v>
      </c>
    </row>
    <row spans="1:5" r="3">
      <c s="3" r="A3" t="s">
        <v>1325</v>
      </c>
    </row>
    <row spans="1:5" r="4">
      <c s="4" r="A4" t="s">
        <v>1345</v>
      </c>
      <c s="7" r="B4" t="n">
        <v>2242.4</v>
      </c>
      <c s="7" r="C4" t="n">
        <v>2136.5</v>
      </c>
      <c s="7" r="D4" t="n">
        <v>4667.7</v>
      </c>
      <c s="7" r="E4" t="n">
        <v>4297.7</v>
      </c>
    </row>
    <row spans="1:5" r="5">
      <c s="4" r="A5" t="s">
        <v>1331</v>
      </c>
      <c s="6" r="B5" t="n">
        <v>362</v>
      </c>
      <c s="8" r="C5" t="n">
        <v>658.5</v>
      </c>
      <c s="6" r="D5" t="n">
        <v>815</v>
      </c>
      <c s="8" r="E5" t="n">
        <v>922.9</v>
      </c>
    </row>
    <row spans="1:5" r="6">
      <c s="4" r="A6" t="s">
        <v>1346</v>
      </c>
      <c s="8" r="B6" t="n">
        <v>-39.6</v>
      </c>
      <c s="8" r="C6" t="n">
        <v>-19.1</v>
      </c>
      <c s="8" r="D6" t="n">
        <v>-147.3</v>
      </c>
      <c s="6" r="E6" t="n">
        <v>34</v>
      </c>
    </row>
    <row spans="1:5" r="7">
      <c s="4" r="A7" t="s">
        <v>1347</v>
      </c>
      <c s="8" r="B7" t="n">
        <v>35.6</v>
      </c>
      <c s="8" r="C7" t="n">
        <v>44.4</v>
      </c>
      <c s="8" r="D7" t="n">
        <v>165.7</v>
      </c>
      <c s="8" r="E7" t="n">
        <v>-9.199999999999999</v>
      </c>
    </row>
    <row spans="1:5" r="8">
      <c s="4" r="A8" t="s">
        <v>1348</v>
      </c>
      <c s="8" r="B8" t="n">
        <v>66.09999999999999</v>
      </c>
      <c s="8" r="C8" t="n">
        <v>-52.2</v>
      </c>
      <c s="8" r="D8" t="n">
        <v>124.6</v>
      </c>
      <c s="8" r="E8" t="n">
        <v>-11.6</v>
      </c>
    </row>
    <row spans="1:5" r="9">
      <c s="4" r="A9" t="s">
        <v>1349</v>
      </c>
      <c s="8" r="B9" t="n">
        <v>3.5</v>
      </c>
      <c s="8" r="C9" t="n">
        <v>159.8</v>
      </c>
      <c s="6" r="D9" t="n">
        <v>26</v>
      </c>
      <c s="8" r="E9" t="n">
        <v>249.6</v>
      </c>
    </row>
    <row spans="1:5" r="10">
      <c s="4" r="A10" t="s">
        <v>1350</v>
      </c>
      <c s="6" r="B10" t="n">
        <v>26</v>
      </c>
      <c s="8" r="C10" t="n">
        <v>40.2</v>
      </c>
      <c s="8" r="D10" t="n">
        <v>53.6</v>
      </c>
      <c s="8" r="E10" t="n">
        <v>89.09999999999999</v>
      </c>
    </row>
    <row spans="1:5" r="11">
      <c s="4" r="A11" t="s">
        <v>100</v>
      </c>
      <c s="6" r="B11" t="n">
        <v>2696</v>
      </c>
      <c s="8" r="C11" t="n">
        <v>2968.1</v>
      </c>
      <c s="8" r="D11" t="n">
        <v>5705.3</v>
      </c>
      <c s="8" r="E11" t="n">
        <v>5572.5</v>
      </c>
    </row>
    <row spans="1:5" r="12">
      <c s="4" r="A12" t="s">
        <v>1351</v>
      </c>
    </row>
    <row spans="1:5" r="13">
      <c s="3" r="A13" t="s">
        <v>1325</v>
      </c>
    </row>
    <row spans="1:5" r="14">
      <c s="4" r="A14" t="s">
        <v>1345</v>
      </c>
      <c s="8" r="B14" t="n">
        <v>40.7</v>
      </c>
      <c s="8" r="C14" t="n">
        <v>39.9</v>
      </c>
      <c s="8" r="D14" t="n">
        <v>80.7</v>
      </c>
      <c s="8" r="E14" t="n">
        <v>78.5</v>
      </c>
    </row>
    <row spans="1:5" r="15">
      <c s="4" r="A15" t="s">
        <v>1337</v>
      </c>
    </row>
    <row spans="1:5" r="16">
      <c s="3" r="A16" t="s">
        <v>1325</v>
      </c>
    </row>
    <row spans="1:5" r="17">
      <c s="4" r="A17" t="s">
        <v>1345</v>
      </c>
      <c s="8" r="B17" t="n">
        <v>722.3</v>
      </c>
      <c s="8" r="C17" t="n">
        <v>593.8</v>
      </c>
      <c s="6" r="D17" t="n">
        <v>1660</v>
      </c>
      <c s="8" r="E17" t="n">
        <v>1194.3</v>
      </c>
    </row>
    <row spans="1:5" r="18">
      <c s="4" r="A18" t="s">
        <v>1338</v>
      </c>
    </row>
    <row spans="1:5" r="19">
      <c s="3" r="A19" t="s">
        <v>1325</v>
      </c>
    </row>
    <row spans="1:5" r="20">
      <c s="4" r="A20" t="s">
        <v>1345</v>
      </c>
      <c s="8" r="B20" t="n">
        <v>319.1</v>
      </c>
      <c s="8" r="C20" t="n">
        <v>310.4</v>
      </c>
      <c s="8" r="D20" t="n">
        <v>622.1</v>
      </c>
      <c s="6" r="E20" t="n">
        <v>626</v>
      </c>
    </row>
    <row spans="1:5" r="21">
      <c s="4" r="A21" t="s">
        <v>1339</v>
      </c>
    </row>
    <row spans="1:5" r="22">
      <c s="3" r="A22" t="s">
        <v>1325</v>
      </c>
    </row>
    <row spans="1:5" r="23">
      <c s="4" r="A23" t="s">
        <v>1345</v>
      </c>
      <c s="8" r="B23" t="n">
        <v>142.4</v>
      </c>
      <c s="8" r="C23" t="n">
        <v>158.6</v>
      </c>
      <c s="8" r="D23" t="n">
        <v>274.6</v>
      </c>
      <c s="8" r="E23" t="n">
        <v>321.7</v>
      </c>
    </row>
    <row spans="1:5" r="24">
      <c s="4" r="A24" t="s">
        <v>1340</v>
      </c>
    </row>
    <row spans="1:5" r="25">
      <c s="3" r="A25" t="s">
        <v>1325</v>
      </c>
    </row>
    <row spans="1:5" r="26">
      <c s="4" r="A26" t="s">
        <v>1345</v>
      </c>
      <c s="8" r="B26" t="n">
        <v>624.9</v>
      </c>
      <c s="8" r="C26" t="n">
        <v>662.9</v>
      </c>
      <c s="8" r="D26" t="n">
        <v>1248.9</v>
      </c>
      <c s="8" r="E26" t="n">
        <v>1331.7</v>
      </c>
    </row>
    <row spans="1:5" r="27">
      <c s="4" r="A27" t="s">
        <v>1341</v>
      </c>
    </row>
    <row spans="1:5" r="28">
      <c s="3" r="A28" t="s">
        <v>1325</v>
      </c>
    </row>
    <row spans="1:5" r="29">
      <c s="4" r="A29" t="s">
        <v>1345</v>
      </c>
      <c s="8" r="B29" t="n">
        <v>400.8</v>
      </c>
      <c s="8" r="C29" t="n">
        <v>376.2</v>
      </c>
      <c s="8" r="D29" t="n">
        <v>800.5</v>
      </c>
      <c s="8" r="E29" t="n">
        <v>747.1</v>
      </c>
    </row>
    <row spans="1:5" r="30">
      <c s="4" r="A30" t="s">
        <v>1342</v>
      </c>
    </row>
    <row spans="1:5" r="31">
      <c s="3" r="A31" t="s">
        <v>1325</v>
      </c>
    </row>
    <row spans="1:5" r="32">
      <c s="4" r="A32" t="s">
        <v>1345</v>
      </c>
      <c s="8" r="B32" t="n">
        <v>17.5</v>
      </c>
      <c s="8" r="C32" t="n">
        <v>18.6</v>
      </c>
      <c s="8" r="D32" t="n">
        <v>30.4</v>
      </c>
      <c s="6" r="E32" t="n">
        <v>39</v>
      </c>
    </row>
    <row spans="1:5" r="33">
      <c s="4" r="A33" t="s">
        <v>1343</v>
      </c>
    </row>
    <row spans="1:5" r="34">
      <c s="3" r="A34" t="s">
        <v>1325</v>
      </c>
    </row>
    <row spans="1:5" r="35">
      <c s="4" r="A35" t="s">
        <v>1345</v>
      </c>
      <c s="7" r="B35" t="n">
        <v>15.4</v>
      </c>
      <c s="11" r="C35" t="n">
        <v>16</v>
      </c>
      <c s="7" r="D35" t="n">
        <v>31.2</v>
      </c>
      <c s="7" r="E35" t="n">
        <v>37.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352</v>
      </c>
      <c s="2" r="B1" t="s">
        <v>2</v>
      </c>
      <c s="2" r="C1" t="s">
        <v>23</v>
      </c>
    </row>
    <row spans="1:3" r="2">
      <c s="3" r="A2" t="s">
        <v>1325</v>
      </c>
    </row>
    <row spans="1:3" r="3">
      <c s="4" r="A3" t="s">
        <v>382</v>
      </c>
      <c s="7" r="B3" t="n">
        <v>217065.4</v>
      </c>
      <c s="7" r="C3" t="n">
        <v>218223.5</v>
      </c>
    </row>
    <row spans="1:3" r="4">
      <c s="4" r="A4" t="s">
        <v>1353</v>
      </c>
    </row>
    <row spans="1:3" r="5">
      <c s="3" r="A5" t="s">
        <v>1325</v>
      </c>
    </row>
    <row spans="1:3" r="6">
      <c s="4" r="A6" t="s">
        <v>382</v>
      </c>
      <c s="6" r="B6" t="n">
        <v>97964</v>
      </c>
      <c s="8" r="C6" t="n">
        <v>93771.5</v>
      </c>
    </row>
    <row spans="1:3" r="7">
      <c s="4" r="A7" t="s">
        <v>1354</v>
      </c>
    </row>
    <row spans="1:3" r="8">
      <c s="3" r="A8" t="s">
        <v>1325</v>
      </c>
    </row>
    <row spans="1:3" r="9">
      <c s="4" r="A9" t="s">
        <v>382</v>
      </c>
      <c s="8" r="B9" t="n">
        <v>25631.8</v>
      </c>
      <c s="8" r="C9" t="n">
        <v>25055.7</v>
      </c>
    </row>
    <row spans="1:3" r="10">
      <c s="4" r="A10" t="s">
        <v>1355</v>
      </c>
    </row>
    <row spans="1:3" r="11">
      <c s="3" r="A11" t="s">
        <v>1325</v>
      </c>
    </row>
    <row spans="1:3" r="12">
      <c s="4" r="A12" t="s">
        <v>382</v>
      </c>
      <c s="8" r="B12" t="n">
        <v>473.3</v>
      </c>
      <c s="8" r="C12" t="n">
        <v>556.8</v>
      </c>
    </row>
    <row spans="1:3" r="13">
      <c s="4" r="A13" t="s">
        <v>1356</v>
      </c>
    </row>
    <row spans="1:3" r="14">
      <c s="3" r="A14" t="s">
        <v>1325</v>
      </c>
    </row>
    <row spans="1:3" r="15">
      <c s="4" r="A15" t="s">
        <v>382</v>
      </c>
      <c s="8" r="B15" t="n">
        <v>27192.7</v>
      </c>
      <c s="8" r="C15" t="n">
        <v>26068.9</v>
      </c>
    </row>
    <row spans="1:3" r="16">
      <c s="4" r="A16" t="s">
        <v>1357</v>
      </c>
    </row>
    <row spans="1:3" r="17">
      <c s="3" r="A17" t="s">
        <v>1325</v>
      </c>
    </row>
    <row spans="1:3" r="18">
      <c s="4" r="A18" t="s">
        <v>382</v>
      </c>
      <c s="8" r="B18" t="n">
        <v>2650.8</v>
      </c>
      <c s="8" r="C18" t="n">
        <v>2554.8</v>
      </c>
    </row>
    <row spans="1:3" r="19">
      <c s="4" r="A19" t="s">
        <v>1358</v>
      </c>
    </row>
    <row spans="1:3" r="20">
      <c s="3" r="A20" t="s">
        <v>1325</v>
      </c>
    </row>
    <row spans="1:3" r="21">
      <c s="4" r="A21" t="s">
        <v>382</v>
      </c>
      <c s="8" r="B21" t="n">
        <v>153912.6</v>
      </c>
      <c s="8" r="C21" t="n">
        <v>148007.7</v>
      </c>
    </row>
    <row spans="1:3" r="22">
      <c s="4" r="A22" t="s">
        <v>1359</v>
      </c>
    </row>
    <row spans="1:3" r="23">
      <c s="3" r="A23" t="s">
        <v>1325</v>
      </c>
    </row>
    <row spans="1:3" r="24">
      <c s="4" r="A24" t="s">
        <v>382</v>
      </c>
      <c s="8" r="B24" t="n">
        <v>5510.1</v>
      </c>
      <c s="8" r="C24" t="n">
        <v>5893.1</v>
      </c>
    </row>
    <row spans="1:3" r="25">
      <c s="4" r="A25" t="s">
        <v>1360</v>
      </c>
    </row>
    <row spans="1:3" r="26">
      <c s="3" r="A26" t="s">
        <v>1325</v>
      </c>
    </row>
    <row spans="1:3" r="27">
      <c s="4" r="A27" t="s">
        <v>382</v>
      </c>
      <c s="6" r="B27" t="n">
        <v>53325</v>
      </c>
      <c s="8" r="C27" t="n">
        <v>52567.4</v>
      </c>
    </row>
    <row spans="1:3" r="28">
      <c s="4" r="A28" t="s">
        <v>1361</v>
      </c>
    </row>
    <row spans="1:3" r="29">
      <c s="3" r="A29" t="s">
        <v>1325</v>
      </c>
    </row>
    <row spans="1:3" r="30">
      <c s="4" r="A30" t="s">
        <v>382</v>
      </c>
      <c s="8" r="B30" t="n">
        <v>45199.5</v>
      </c>
      <c s="8" r="C30" t="n">
        <v>44322.9</v>
      </c>
    </row>
    <row spans="1:3" r="31">
      <c s="4" r="A31" t="s">
        <v>1362</v>
      </c>
    </row>
    <row spans="1:3" r="32">
      <c s="3" r="A32" t="s">
        <v>1325</v>
      </c>
    </row>
    <row spans="1:3" r="33">
      <c s="4" r="A33" t="s">
        <v>382</v>
      </c>
      <c s="8" r="B33" t="n">
        <v>8125.5</v>
      </c>
      <c s="8" r="C33" t="n">
        <v>8244.5</v>
      </c>
    </row>
    <row spans="1:3" r="34">
      <c s="4" r="A34" t="s">
        <v>1363</v>
      </c>
    </row>
    <row spans="1:3" r="35">
      <c s="3" r="A35" t="s">
        <v>1325</v>
      </c>
    </row>
    <row spans="1:3" r="36">
      <c s="4" r="A36" t="s">
        <v>382</v>
      </c>
      <c s="8" r="B36" t="n">
        <v>212747.7</v>
      </c>
      <c s="8" r="C36" t="n">
        <v>206468.2</v>
      </c>
    </row>
    <row spans="1:3" r="37">
      <c s="4" r="A37" t="s">
        <v>141</v>
      </c>
    </row>
    <row spans="1:3" r="38">
      <c s="3" r="A38" t="s">
        <v>1325</v>
      </c>
    </row>
    <row spans="1:3" r="39">
      <c s="4" r="A39" t="s">
        <v>382</v>
      </c>
      <c s="7" r="B39" t="n">
        <v>4317.7</v>
      </c>
      <c s="7" r="C39" t="n">
        <v>11755.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364</v>
      </c>
      <c s="2" r="B1" t="s">
        <v>2</v>
      </c>
      <c s="2" r="C1" t="s">
        <v>1155</v>
      </c>
      <c s="2" r="D1" t="s">
        <v>23</v>
      </c>
      <c s="2" r="E1" t="s">
        <v>1156</v>
      </c>
      <c s="2" r="F1" t="s">
        <v>1157</v>
      </c>
    </row>
    <row spans="1:6" r="2">
      <c s="4" r="A2" t="s">
        <v>1365</v>
      </c>
    </row>
    <row spans="1:6" r="3">
      <c s="3" r="A3" t="s">
        <v>1158</v>
      </c>
    </row>
    <row spans="1:6" r="4">
      <c s="4" r="A4" t="s">
        <v>1162</v>
      </c>
      <c s="4" r="B4" t="s">
        <v>1172</v>
      </c>
      <c s="4" r="D4" t="s">
        <v>1172</v>
      </c>
      <c s="4" r="F4" t="s">
        <v>1172</v>
      </c>
    </row>
    <row spans="1:6" r="5">
      <c s="4" r="A5" t="s">
        <v>1366</v>
      </c>
    </row>
    <row spans="1:6" r="6">
      <c s="3" r="A6" t="s">
        <v>1158</v>
      </c>
    </row>
    <row spans="1:6" r="7">
      <c s="4" r="A7" t="s">
        <v>1162</v>
      </c>
      <c s="4" r="B7" t="s">
        <v>1174</v>
      </c>
      <c s="4" r="D7" t="s">
        <v>1174</v>
      </c>
      <c s="4" r="E7" t="s">
        <v>1174</v>
      </c>
    </row>
    <row spans="1:6" r="8">
      <c s="4" r="A8" t="s">
        <v>1367</v>
      </c>
    </row>
    <row spans="1:6" r="9">
      <c s="3" r="A9" t="s">
        <v>1158</v>
      </c>
    </row>
    <row spans="1:6" r="10">
      <c s="4" r="A10" t="s">
        <v>1162</v>
      </c>
      <c s="4" r="B10" t="s">
        <v>1176</v>
      </c>
      <c s="4" r="D10" t="s">
        <v>1176</v>
      </c>
    </row>
    <row spans="1:6" r="11">
      <c s="4" r="A11" t="s">
        <v>1368</v>
      </c>
    </row>
    <row spans="1:6" r="12">
      <c s="3" r="A12" t="s">
        <v>1158</v>
      </c>
    </row>
    <row spans="1:6" r="13">
      <c s="4" r="A13" t="s">
        <v>1162</v>
      </c>
      <c s="4" r="B13" t="s">
        <v>1178</v>
      </c>
      <c s="4" r="C13" t="s">
        <v>1178</v>
      </c>
      <c s="4" r="D13" t="s">
        <v>513</v>
      </c>
    </row>
    <row spans="1:6" r="14">
      <c s="4" r="A14" t="s">
        <v>1369</v>
      </c>
    </row>
    <row spans="1:6" r="15">
      <c s="3" r="A15" t="s">
        <v>1158</v>
      </c>
    </row>
    <row spans="1:6" r="16">
      <c s="4" r="A16" t="s">
        <v>1162</v>
      </c>
      <c s="4" r="B16" t="s">
        <v>1182</v>
      </c>
      <c s="4" r="D16" t="s">
        <v>1182</v>
      </c>
    </row>
    <row spans="1:6" r="17">
      <c s="4" r="A17" t="s">
        <v>1370</v>
      </c>
    </row>
    <row spans="1:6" r="18">
      <c s="3" r="A18" t="s">
        <v>1158</v>
      </c>
    </row>
    <row spans="1:6" r="19">
      <c s="4" r="A19" t="s">
        <v>1162</v>
      </c>
      <c s="4" r="B19" t="s">
        <v>1180</v>
      </c>
      <c s="4" r="C19" t="s">
        <v>1180</v>
      </c>
      <c s="4" r="D19" t="s">
        <v>513</v>
      </c>
    </row>
    <row spans="1:6" r="20">
      <c s="4" r="A20" t="s">
        <v>1371</v>
      </c>
    </row>
    <row spans="1:6" r="21">
      <c s="3" r="A21" t="s">
        <v>1158</v>
      </c>
    </row>
    <row spans="1:6" r="22">
      <c s="4" r="A22" t="s">
        <v>1372</v>
      </c>
      <c s="4" r="B22" t="s">
        <v>5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73</v>
      </c>
      <c s="2" r="B1" t="s">
        <v>2</v>
      </c>
      <c s="2" r="C1" t="s">
        <v>23</v>
      </c>
      <c s="2" r="D1" t="s">
        <v>87</v>
      </c>
      <c s="2" r="E1" t="s">
        <v>380</v>
      </c>
    </row>
    <row spans="1:5" r="2">
      <c s="3" r="A2" t="s">
        <v>24</v>
      </c>
    </row>
    <row spans="1:5" r="3">
      <c s="4" r="A3" t="s">
        <v>1374</v>
      </c>
      <c s="7" r="B3" t="n">
        <v>71015.5</v>
      </c>
      <c s="7" r="C3" t="n">
        <v>67733.39999999999</v>
      </c>
    </row>
    <row spans="1:5" r="4">
      <c s="4" r="A4" t="s">
        <v>26</v>
      </c>
      <c s="8" r="B4" t="n">
        <v>3985.3</v>
      </c>
      <c s="8" r="C4" t="n">
        <v>3226.6</v>
      </c>
    </row>
    <row spans="1:5" r="5">
      <c s="4" r="A5" t="s">
        <v>162</v>
      </c>
      <c s="8" r="B5" t="n">
        <v>276.1</v>
      </c>
      <c s="8" r="C5" t="n">
        <v>331.7</v>
      </c>
    </row>
    <row spans="1:5" r="6">
      <c s="4" r="A6" t="s">
        <v>28</v>
      </c>
      <c s="8" r="B6" t="n">
        <v>1280.2</v>
      </c>
      <c s="8" r="C6" t="n">
        <v>1496.7</v>
      </c>
    </row>
    <row spans="1:5" r="7">
      <c s="4" r="A7" t="s">
        <v>1375</v>
      </c>
      <c s="8" r="B7" t="n">
        <v>11209.4</v>
      </c>
      <c s="8" r="C7" t="n">
        <v>10447.5</v>
      </c>
    </row>
    <row spans="1:5" r="8">
      <c s="4" r="A8" t="s">
        <v>30</v>
      </c>
      <c s="8" r="B8" t="n">
        <v>1998.5</v>
      </c>
      <c s="8" r="C8" t="n">
        <v>2002.7</v>
      </c>
    </row>
    <row spans="1:5" r="9">
      <c s="4" r="A9" t="s">
        <v>31</v>
      </c>
      <c s="8" r="B9" t="n">
        <v>633.6</v>
      </c>
      <c s="8" r="C9" t="n">
        <v>510.6</v>
      </c>
    </row>
    <row spans="1:5" r="10">
      <c s="4" r="A10" t="s">
        <v>32</v>
      </c>
      <c s="8" r="B10" t="n">
        <v>2948.6</v>
      </c>
      <c s="8" r="C10" t="n">
        <v>1538.5</v>
      </c>
    </row>
    <row spans="1:5" r="11">
      <c s="4" r="A11" t="s">
        <v>1376</v>
      </c>
      <c s="6" r="B11" t="n">
        <v>0</v>
      </c>
      <c s="6" r="C11" t="n">
        <v>0</v>
      </c>
    </row>
    <row spans="1:5" r="12">
      <c s="4" r="A12" t="s">
        <v>33</v>
      </c>
      <c s="8" r="B12" t="n">
        <v>89.7</v>
      </c>
      <c s="8" r="C12" t="n">
        <v>91.59999999999999</v>
      </c>
    </row>
    <row spans="1:5" r="13">
      <c s="4" r="A13" t="s">
        <v>394</v>
      </c>
      <c s="8" r="B13" t="n">
        <v>2202.3</v>
      </c>
      <c s="8" r="C13" t="n">
        <v>1112.6</v>
      </c>
    </row>
    <row spans="1:5" r="14">
      <c s="4" r="A14" t="s">
        <v>35</v>
      </c>
      <c s="8" r="B14" t="n">
        <v>95639.2</v>
      </c>
      <c s="8" r="C14" t="n">
        <v>88491.89999999999</v>
      </c>
    </row>
    <row spans="1:5" r="15">
      <c s="4" r="A15" t="s">
        <v>36</v>
      </c>
      <c s="8" r="B15" t="n">
        <v>3799.7</v>
      </c>
      <c s="8" r="C15" t="n">
        <v>2512.7</v>
      </c>
      <c s="7" r="D15" t="n">
        <v>2495.5</v>
      </c>
      <c s="7" r="E15" t="n">
        <v>2530.9</v>
      </c>
    </row>
    <row spans="1:5" r="16">
      <c s="4" r="A16" t="s">
        <v>37</v>
      </c>
      <c s="8" r="B16" t="n">
        <v>1325.7</v>
      </c>
      <c s="6" r="C16" t="n">
        <v>660</v>
      </c>
    </row>
    <row spans="1:5" r="17">
      <c s="4" r="A17" t="s">
        <v>38</v>
      </c>
      <c s="8" r="B17" t="n">
        <v>893.7</v>
      </c>
      <c s="6" r="C17" t="n">
        <v>899</v>
      </c>
    </row>
    <row spans="1:5" r="18">
      <c s="4" r="A18" t="s">
        <v>39</v>
      </c>
      <c s="8" r="B18" t="n">
        <v>7473.1</v>
      </c>
      <c s="8" r="C18" t="n">
        <v>7653.7</v>
      </c>
    </row>
    <row spans="1:5" r="19">
      <c s="4" r="A19" t="s">
        <v>40</v>
      </c>
      <c s="8" r="B19" t="n">
        <v>4263.8</v>
      </c>
      <c s="8" r="C19" t="n">
        <v>5370.1</v>
      </c>
      <c s="8" r="D19" t="n">
        <v>5089.9</v>
      </c>
      <c s="8" r="E19" t="n">
        <v>4570.9</v>
      </c>
    </row>
    <row spans="1:5" r="20">
      <c s="4" r="A20" t="s">
        <v>41</v>
      </c>
      <c s="8" r="B20" t="n">
        <v>201.8</v>
      </c>
      <c s="8" r="C20" t="n">
        <v>263.3</v>
      </c>
    </row>
    <row spans="1:5" r="21">
      <c s="4" r="A21" t="s">
        <v>42</v>
      </c>
      <c s="8" r="B21" t="n">
        <v>59.5</v>
      </c>
      <c s="6" r="C21" t="n">
        <v>0</v>
      </c>
    </row>
    <row spans="1:5" r="22">
      <c s="4" r="A22" t="s">
        <v>43</v>
      </c>
      <c s="8" r="B22" t="n">
        <v>999.8</v>
      </c>
      <c s="8" r="C22" t="n">
        <v>2214.8</v>
      </c>
    </row>
    <row spans="1:5" r="23">
      <c s="4" r="A23" t="s">
        <v>44</v>
      </c>
      <c s="8" r="B23" t="n">
        <v>239.5</v>
      </c>
      <c s="8" r="C23" t="n">
        <v>250.8</v>
      </c>
    </row>
    <row spans="1:5" r="24">
      <c s="4" r="A24" t="s">
        <v>1377</v>
      </c>
      <c s="6" r="B24" t="n">
        <v>0</v>
      </c>
      <c s="6" r="C24" t="n">
        <v>0</v>
      </c>
    </row>
    <row spans="1:5" r="25">
      <c s="4" r="A25" t="s">
        <v>1378</v>
      </c>
      <c s="6" r="B25" t="n">
        <v>0</v>
      </c>
      <c s="6" r="C25" t="n">
        <v>0</v>
      </c>
    </row>
    <row spans="1:5" r="26">
      <c s="4" r="A26" t="s">
        <v>45</v>
      </c>
      <c s="8" r="B26" t="n">
        <v>951.8</v>
      </c>
      <c s="8" r="C26" t="n">
        <v>914.3</v>
      </c>
    </row>
    <row spans="1:5" r="27">
      <c s="3" r="A27" t="s">
        <v>1379</v>
      </c>
    </row>
    <row spans="1:5" r="28">
      <c s="4" r="A28" t="s">
        <v>46</v>
      </c>
      <c s="8" r="B28" t="n">
        <v>2227.3</v>
      </c>
      <c s="8" r="C28" t="n">
        <v>4973.7</v>
      </c>
    </row>
    <row spans="1:5" r="29">
      <c s="4" r="A29" t="s">
        <v>36</v>
      </c>
      <c s="8" r="B29" t="n">
        <v>177.6</v>
      </c>
      <c s="8" r="C29" t="n">
        <v>467.6</v>
      </c>
    </row>
    <row spans="1:5" r="30">
      <c s="4" r="A30" t="s">
        <v>47</v>
      </c>
      <c s="8" r="B30" t="n">
        <v>2487.6</v>
      </c>
      <c s="8" r="C30" t="n">
        <v>6882.5</v>
      </c>
    </row>
    <row spans="1:5" r="31">
      <c s="4" r="A31" t="s">
        <v>45</v>
      </c>
      <c s="6" r="B31" t="n">
        <v>18</v>
      </c>
      <c s="8" r="C31" t="n">
        <v>154.3</v>
      </c>
    </row>
    <row spans="1:5" r="32">
      <c s="4" r="A32" t="s">
        <v>48</v>
      </c>
      <c s="8" r="B32" t="n">
        <v>96307.3</v>
      </c>
      <c s="8" r="C32" t="n">
        <v>96514.8</v>
      </c>
    </row>
    <row spans="1:5" r="33">
      <c s="4" r="A33" t="s">
        <v>49</v>
      </c>
      <c s="8" r="B33" t="n">
        <v>217065.4</v>
      </c>
      <c s="8" r="C33" t="n">
        <v>218223.5</v>
      </c>
    </row>
    <row spans="1:5" r="34">
      <c s="3" r="A34" t="s">
        <v>1380</v>
      </c>
    </row>
    <row spans="1:5" r="35">
      <c s="4" r="A35" t="s">
        <v>51</v>
      </c>
      <c s="8" r="B35" t="n">
        <v>21202.9</v>
      </c>
      <c s="6" r="C35" t="n">
        <v>19508</v>
      </c>
    </row>
    <row spans="1:5" r="36">
      <c s="4" r="A36" t="s">
        <v>52</v>
      </c>
      <c s="8" r="B36" t="n">
        <v>69419.8</v>
      </c>
      <c s="8" r="C36" t="n">
        <v>68664.10000000001</v>
      </c>
    </row>
    <row spans="1:5" r="37">
      <c s="4" r="A37" t="s">
        <v>53</v>
      </c>
      <c s="8" r="B37" t="n">
        <v>3012.3</v>
      </c>
      <c s="6" r="C37" t="n">
        <v>1485</v>
      </c>
    </row>
    <row spans="1:5" r="38">
      <c s="4" r="A38" t="s">
        <v>1381</v>
      </c>
      <c s="6" r="B38" t="n">
        <v>0</v>
      </c>
      <c s="6" r="C38" t="n">
        <v>0</v>
      </c>
    </row>
    <row spans="1:5" r="39">
      <c s="4" r="A39" t="s">
        <v>54</v>
      </c>
      <c s="8" r="B39" t="n">
        <v>3547.5</v>
      </c>
      <c s="8" r="C39" t="n">
        <v>3459.8</v>
      </c>
    </row>
    <row spans="1:5" r="40">
      <c s="4" r="A40" t="s">
        <v>55</v>
      </c>
      <c s="6" r="B40" t="n">
        <v>802</v>
      </c>
      <c s="8" r="C40" t="n">
        <v>702.4</v>
      </c>
    </row>
    <row spans="1:5" r="41">
      <c s="4" r="A41" t="s">
        <v>32</v>
      </c>
      <c s="6" r="B41" t="n">
        <v>1218</v>
      </c>
      <c s="8" r="C41" t="n">
        <v>487.5</v>
      </c>
    </row>
    <row spans="1:5" r="42">
      <c s="4" r="A42" t="s">
        <v>56</v>
      </c>
      <c s="8" r="B42" t="n">
        <v>655.5</v>
      </c>
      <c s="8" r="C42" t="n">
        <v>687.4</v>
      </c>
    </row>
    <row spans="1:5" r="43">
      <c s="4" r="A43" t="s">
        <v>42</v>
      </c>
      <c s="6" r="B43" t="n">
        <v>0</v>
      </c>
      <c s="6" r="C43" t="n">
        <v>70</v>
      </c>
    </row>
    <row spans="1:5" r="44">
      <c s="4" r="A44" t="s">
        <v>1382</v>
      </c>
      <c s="6" r="B44" t="n">
        <v>0</v>
      </c>
      <c s="6" r="C44" t="n">
        <v>0</v>
      </c>
    </row>
    <row spans="1:5" r="45">
      <c s="4" r="A45" t="s">
        <v>57</v>
      </c>
      <c s="8" r="B45" t="n">
        <v>1243.2</v>
      </c>
      <c s="8" r="C45" t="n">
        <v>1460.9</v>
      </c>
    </row>
    <row spans="1:5" r="46">
      <c s="3" r="A46" t="s">
        <v>1383</v>
      </c>
    </row>
    <row spans="1:5" r="47">
      <c s="4" r="A47" t="s">
        <v>58</v>
      </c>
      <c s="8" r="B47" t="n">
        <v>2587.3</v>
      </c>
      <c s="8" r="C47" t="n">
        <v>6956.2</v>
      </c>
    </row>
    <row spans="1:5" r="48">
      <c s="4" r="A48" t="s">
        <v>57</v>
      </c>
      <c s="6" r="B48" t="n">
        <v>704</v>
      </c>
      <c s="8" r="C48" t="n">
        <v>1951.6</v>
      </c>
    </row>
    <row spans="1:5" r="49">
      <c s="4" r="A49" t="s">
        <v>59</v>
      </c>
      <c s="8" r="B49" t="n">
        <v>96307.3</v>
      </c>
      <c s="8" r="C49" t="n">
        <v>96514.8</v>
      </c>
    </row>
    <row spans="1:5" r="50">
      <c s="4" r="A50" t="s">
        <v>60</v>
      </c>
      <c s="8" r="B50" t="n">
        <v>200699.8</v>
      </c>
      <c s="8" r="C50" t="n">
        <v>201947.7</v>
      </c>
    </row>
    <row spans="1:5" r="51">
      <c s="3" r="A51" t="s">
        <v>63</v>
      </c>
    </row>
    <row spans="1:5" r="52">
      <c s="4" r="A52" t="s">
        <v>70</v>
      </c>
      <c s="8" r="B52" t="n">
        <v>15338.9</v>
      </c>
      <c s="8" r="C52" t="n">
        <v>13435.8</v>
      </c>
    </row>
    <row spans="1:5" r="53">
      <c s="4" r="A53" t="s">
        <v>71</v>
      </c>
      <c s="8" r="B53" t="n">
        <v>1026.7</v>
      </c>
      <c s="6" r="C53" t="n">
        <v>2840</v>
      </c>
    </row>
    <row spans="1:5" r="54">
      <c s="4" r="A54" t="s">
        <v>72</v>
      </c>
      <c s="8" r="B54" t="n">
        <v>16365.6</v>
      </c>
      <c s="8" r="C54" t="n">
        <v>16275.8</v>
      </c>
      <c s="8" r="D54" t="n">
        <v>17548.9</v>
      </c>
      <c s="8" r="E54" t="n">
        <v>18561.5</v>
      </c>
    </row>
    <row spans="1:5" r="55">
      <c s="4" r="A55" t="s">
        <v>1384</v>
      </c>
      <c s="8" r="B55" t="n">
        <v>217065.4</v>
      </c>
      <c s="8" r="C55" t="n">
        <v>218223.5</v>
      </c>
    </row>
    <row spans="1:5" r="56">
      <c s="4" r="A56" t="s">
        <v>1385</v>
      </c>
    </row>
    <row spans="1:5" r="57">
      <c s="3" r="A57" t="s">
        <v>24</v>
      </c>
    </row>
    <row spans="1:5" r="58">
      <c s="4" r="A58" t="s">
        <v>1374</v>
      </c>
      <c s="6" r="B58" t="n">
        <v>0</v>
      </c>
      <c s="6" r="C58" t="n">
        <v>0</v>
      </c>
    </row>
    <row spans="1:5" r="59">
      <c s="4" r="A59" t="s">
        <v>26</v>
      </c>
      <c s="6" r="B59" t="n">
        <v>0</v>
      </c>
      <c s="6" r="C59" t="n">
        <v>0</v>
      </c>
    </row>
    <row spans="1:5" r="60">
      <c s="4" r="A60" t="s">
        <v>162</v>
      </c>
      <c s="8" r="B60" t="n">
        <v>90.40000000000001</v>
      </c>
      <c s="8" r="C60" t="n">
        <v>83.7</v>
      </c>
    </row>
    <row spans="1:5" r="61">
      <c s="4" r="A61" t="s">
        <v>28</v>
      </c>
      <c s="6" r="B61" t="n">
        <v>212</v>
      </c>
      <c s="6" r="C61" t="n">
        <v>212</v>
      </c>
    </row>
    <row spans="1:5" r="62">
      <c s="4" r="A62" t="s">
        <v>1375</v>
      </c>
      <c s="6" r="B62" t="n">
        <v>0</v>
      </c>
      <c s="6" r="C62" t="n">
        <v>0</v>
      </c>
    </row>
    <row spans="1:5" r="63">
      <c s="4" r="A63" t="s">
        <v>30</v>
      </c>
      <c s="6" r="B63" t="n">
        <v>0</v>
      </c>
      <c s="6" r="C63" t="n">
        <v>0</v>
      </c>
    </row>
    <row spans="1:5" r="64">
      <c s="4" r="A64" t="s">
        <v>31</v>
      </c>
      <c s="6" r="B64" t="n">
        <v>0</v>
      </c>
      <c s="6" r="C64" t="n">
        <v>0</v>
      </c>
    </row>
    <row spans="1:5" r="65">
      <c s="4" r="A65" t="s">
        <v>32</v>
      </c>
      <c s="8" r="B65" t="n">
        <v>63.5</v>
      </c>
      <c s="8" r="C65" t="n">
        <v>67.2</v>
      </c>
    </row>
    <row spans="1:5" r="66">
      <c s="4" r="A66" t="s">
        <v>1376</v>
      </c>
      <c s="8" r="B66" t="n">
        <v>16802.6</v>
      </c>
      <c s="8" r="C66" t="n">
        <v>15110.5</v>
      </c>
    </row>
    <row spans="1:5" r="67">
      <c s="4" r="A67" t="s">
        <v>33</v>
      </c>
      <c s="6" r="B67" t="n">
        <v>0</v>
      </c>
      <c s="6" r="C67" t="n">
        <v>0</v>
      </c>
    </row>
    <row spans="1:5" r="68">
      <c s="4" r="A68" t="s">
        <v>394</v>
      </c>
      <c s="6" r="B68" t="n">
        <v>0</v>
      </c>
      <c s="6" r="C68" t="n">
        <v>0</v>
      </c>
    </row>
    <row spans="1:5" r="69">
      <c s="4" r="A69" t="s">
        <v>35</v>
      </c>
      <c s="8" r="B69" t="n">
        <v>17168.5</v>
      </c>
      <c s="8" r="C69" t="n">
        <v>15473.4</v>
      </c>
    </row>
    <row spans="1:5" r="70">
      <c s="4" r="A70" t="s">
        <v>36</v>
      </c>
      <c s="8" r="B70" t="n">
        <v>372.4</v>
      </c>
      <c s="8" r="C70" t="n">
        <v>378.1</v>
      </c>
      <c s="8" r="D70" t="n">
        <v>520.7</v>
      </c>
      <c s="8" r="E70" t="n">
        <v>682.1</v>
      </c>
    </row>
    <row spans="1:5" r="71">
      <c s="4" r="A71" t="s">
        <v>37</v>
      </c>
      <c s="8" r="B71" t="n">
        <v>10.6</v>
      </c>
      <c s="8" r="C71" t="n">
        <v>10.6</v>
      </c>
    </row>
    <row spans="1:5" r="72">
      <c s="4" r="A72" t="s">
        <v>38</v>
      </c>
      <c s="6" r="B72" t="n">
        <v>0</v>
      </c>
      <c s="6" r="C72" t="n">
        <v>0</v>
      </c>
    </row>
    <row spans="1:5" r="73">
      <c s="4" r="A73" t="s">
        <v>39</v>
      </c>
      <c s="6" r="B73" t="n">
        <v>0</v>
      </c>
      <c s="6" r="C73" t="n">
        <v>0</v>
      </c>
    </row>
    <row spans="1:5" r="74">
      <c s="4" r="A74" t="s">
        <v>40</v>
      </c>
      <c s="6" r="B74" t="n">
        <v>0</v>
      </c>
      <c s="6" r="C74" t="n">
        <v>0</v>
      </c>
    </row>
    <row spans="1:5" r="75">
      <c s="4" r="A75" t="s">
        <v>41</v>
      </c>
      <c s="6" r="B75" t="n">
        <v>0</v>
      </c>
      <c s="6" r="C75" t="n">
        <v>0</v>
      </c>
    </row>
    <row spans="1:5" r="76">
      <c s="4" r="A76" t="s">
        <v>42</v>
      </c>
      <c s="8" r="B76" t="n">
        <v>-10.6</v>
      </c>
    </row>
    <row spans="1:5" r="77">
      <c s="4" r="A77" t="s">
        <v>43</v>
      </c>
      <c s="8" r="B77" t="n">
        <v>493.3</v>
      </c>
      <c s="8" r="C77" t="n">
        <v>404.4</v>
      </c>
    </row>
    <row spans="1:5" r="78">
      <c s="4" r="A78" t="s">
        <v>44</v>
      </c>
      <c s="6" r="B78" t="n">
        <v>0</v>
      </c>
      <c s="6" r="C78" t="n">
        <v>0</v>
      </c>
    </row>
    <row spans="1:5" r="79">
      <c s="4" r="A79" t="s">
        <v>1377</v>
      </c>
      <c s="8" r="B79" t="n">
        <v>456.2</v>
      </c>
      <c s="8" r="C79" t="n">
        <v>330.2</v>
      </c>
    </row>
    <row spans="1:5" r="80">
      <c s="4" r="A80" t="s">
        <v>1378</v>
      </c>
      <c s="8" r="B80" t="n">
        <v>5.2</v>
      </c>
      <c s="8" r="C80" t="n">
        <v>6.1</v>
      </c>
    </row>
    <row spans="1:5" r="81">
      <c s="4" r="A81" t="s">
        <v>45</v>
      </c>
      <c s="6" r="B81" t="n">
        <v>77</v>
      </c>
      <c s="8" r="C81" t="n">
        <v>19.8</v>
      </c>
    </row>
    <row spans="1:5" r="82">
      <c s="3" r="A82" t="s">
        <v>1379</v>
      </c>
    </row>
    <row spans="1:5" r="83">
      <c s="4" r="A83" t="s">
        <v>46</v>
      </c>
      <c s="6" r="B83" t="n">
        <v>0</v>
      </c>
      <c s="6" r="C83" t="n">
        <v>0</v>
      </c>
    </row>
    <row spans="1:5" r="84">
      <c s="4" r="A84" t="s">
        <v>36</v>
      </c>
      <c s="6" r="B84" t="n">
        <v>0</v>
      </c>
      <c s="6" r="C84" t="n">
        <v>0</v>
      </c>
    </row>
    <row spans="1:5" r="85">
      <c s="4" r="A85" t="s">
        <v>47</v>
      </c>
      <c s="6" r="B85" t="n">
        <v>0</v>
      </c>
      <c s="6" r="C85" t="n">
        <v>0</v>
      </c>
    </row>
    <row spans="1:5" r="86">
      <c s="4" r="A86" t="s">
        <v>45</v>
      </c>
      <c s="6" r="B86" t="n">
        <v>0</v>
      </c>
      <c s="6" r="C86" t="n">
        <v>0</v>
      </c>
    </row>
    <row spans="1:5" r="87">
      <c s="4" r="A87" t="s">
        <v>48</v>
      </c>
      <c s="6" r="B87" t="n">
        <v>0</v>
      </c>
      <c s="6" r="C87" t="n">
        <v>0</v>
      </c>
    </row>
    <row spans="1:5" r="88">
      <c s="4" r="A88" t="s">
        <v>49</v>
      </c>
      <c s="8" r="B88" t="n">
        <v>18572.6</v>
      </c>
      <c s="8" r="C88" t="n">
        <v>16622.6</v>
      </c>
    </row>
    <row spans="1:5" r="89">
      <c s="3" r="A89" t="s">
        <v>1380</v>
      </c>
    </row>
    <row spans="1:5" r="90">
      <c s="4" r="A90" t="s">
        <v>51</v>
      </c>
      <c s="6" r="B90" t="n">
        <v>0</v>
      </c>
      <c s="6" r="C90" t="n">
        <v>0</v>
      </c>
    </row>
    <row spans="1:5" r="91">
      <c s="4" r="A91" t="s">
        <v>52</v>
      </c>
      <c s="6" r="B91" t="n">
        <v>0</v>
      </c>
      <c s="6" r="C91" t="n">
        <v>0</v>
      </c>
    </row>
    <row spans="1:5" r="92">
      <c s="4" r="A92" t="s">
        <v>53</v>
      </c>
      <c s="6" r="B92" t="n">
        <v>0</v>
      </c>
      <c s="6" r="C92" t="n">
        <v>0</v>
      </c>
    </row>
    <row spans="1:5" r="93">
      <c s="4" r="A93" t="s">
        <v>1381</v>
      </c>
      <c s="6" r="B93" t="n">
        <v>0</v>
      </c>
      <c s="6" r="C93" t="n">
        <v>0</v>
      </c>
    </row>
    <row spans="1:5" r="94">
      <c s="4" r="A94" t="s">
        <v>54</v>
      </c>
      <c s="8" r="B94" t="n">
        <v>3106.9</v>
      </c>
      <c s="8" r="C94" t="n">
        <v>2971.4</v>
      </c>
    </row>
    <row spans="1:5" r="95">
      <c s="4" r="A95" t="s">
        <v>55</v>
      </c>
      <c s="6" r="B95" t="n">
        <v>0</v>
      </c>
      <c s="6" r="C95" t="n">
        <v>0</v>
      </c>
    </row>
    <row spans="1:5" r="96">
      <c s="4" r="A96" t="s">
        <v>32</v>
      </c>
      <c s="8" r="B96" t="n">
        <v>63.5</v>
      </c>
      <c s="8" r="C96" t="n">
        <v>67.2</v>
      </c>
    </row>
    <row spans="1:5" r="97">
      <c s="4" r="A97" t="s">
        <v>56</v>
      </c>
      <c s="6" r="B97" t="n">
        <v>0</v>
      </c>
      <c s="6" r="C97" t="n">
        <v>0</v>
      </c>
    </row>
    <row spans="1:5" r="98">
      <c s="4" r="A98" t="s">
        <v>42</v>
      </c>
      <c s="8" r="C98" t="n">
        <v>70.09999999999999</v>
      </c>
    </row>
    <row spans="1:5" r="99">
      <c s="4" r="A99" t="s">
        <v>1382</v>
      </c>
      <c s="8" r="B99" t="n">
        <v>0.1</v>
      </c>
      <c s="8" r="C99" t="n">
        <v>0.2</v>
      </c>
    </row>
    <row spans="1:5" r="100">
      <c s="4" r="A100" t="s">
        <v>57</v>
      </c>
      <c s="8" r="B100" t="n">
        <v>63.2</v>
      </c>
      <c s="8" r="C100" t="n">
        <v>77.90000000000001</v>
      </c>
    </row>
    <row spans="1:5" r="101">
      <c s="3" r="A101" t="s">
        <v>1383</v>
      </c>
    </row>
    <row spans="1:5" r="102">
      <c s="4" r="A102" t="s">
        <v>58</v>
      </c>
      <c s="6" r="B102" t="n">
        <v>0</v>
      </c>
      <c s="6" r="C102" t="n">
        <v>0</v>
      </c>
    </row>
    <row spans="1:5" r="103">
      <c s="4" r="A103" t="s">
        <v>57</v>
      </c>
      <c s="6" r="B103" t="n">
        <v>0</v>
      </c>
      <c s="6" r="C103" t="n">
        <v>0</v>
      </c>
    </row>
    <row spans="1:5" r="104">
      <c s="4" r="A104" t="s">
        <v>59</v>
      </c>
      <c s="6" r="B104" t="n">
        <v>0</v>
      </c>
      <c s="6" r="C104" t="n">
        <v>0</v>
      </c>
    </row>
    <row spans="1:5" r="105">
      <c s="4" r="A105" t="s">
        <v>60</v>
      </c>
      <c s="8" r="B105" t="n">
        <v>3233.7</v>
      </c>
      <c s="8" r="C105" t="n">
        <v>3186.8</v>
      </c>
    </row>
    <row spans="1:5" r="106">
      <c s="3" r="A106" t="s">
        <v>63</v>
      </c>
    </row>
    <row spans="1:5" r="107">
      <c s="4" r="A107" t="s">
        <v>70</v>
      </c>
      <c s="8" r="B107" t="n">
        <v>15338.9</v>
      </c>
      <c s="8" r="C107" t="n">
        <v>13435.8</v>
      </c>
    </row>
    <row spans="1:5" r="108">
      <c s="4" r="A108" t="s">
        <v>71</v>
      </c>
      <c s="6" r="B108" t="n">
        <v>0</v>
      </c>
      <c s="6" r="C108" t="n">
        <v>0</v>
      </c>
    </row>
    <row spans="1:5" r="109">
      <c s="4" r="A109" t="s">
        <v>72</v>
      </c>
      <c s="8" r="B109" t="n">
        <v>15338.9</v>
      </c>
      <c s="8" r="C109" t="n">
        <v>13435.8</v>
      </c>
    </row>
    <row spans="1:5" r="110">
      <c s="4" r="A110" t="s">
        <v>1384</v>
      </c>
      <c s="8" r="B110" t="n">
        <v>18572.6</v>
      </c>
      <c s="8" r="C110" t="n">
        <v>16622.6</v>
      </c>
    </row>
    <row spans="1:5" r="111">
      <c s="4" r="A111" t="s">
        <v>1386</v>
      </c>
    </row>
    <row spans="1:5" r="112">
      <c s="3" r="A112" t="s">
        <v>24</v>
      </c>
    </row>
    <row spans="1:5" r="113">
      <c s="4" r="A113" t="s">
        <v>1374</v>
      </c>
      <c s="6" r="B113" t="n">
        <v>0</v>
      </c>
      <c s="6" r="C113" t="n">
        <v>0</v>
      </c>
    </row>
    <row spans="1:5" r="114">
      <c s="4" r="A114" t="s">
        <v>26</v>
      </c>
      <c s="6" r="B114" t="n">
        <v>0</v>
      </c>
      <c s="6" r="C114" t="n">
        <v>0</v>
      </c>
    </row>
    <row spans="1:5" r="115">
      <c s="4" r="A115" t="s">
        <v>162</v>
      </c>
      <c s="6" r="B115" t="n">
        <v>0</v>
      </c>
      <c s="6" r="C115" t="n">
        <v>0</v>
      </c>
    </row>
    <row spans="1:5" r="116">
      <c s="4" r="A116" t="s">
        <v>28</v>
      </c>
      <c s="6" r="B116" t="n">
        <v>0</v>
      </c>
      <c s="6" r="C116" t="n">
        <v>0</v>
      </c>
    </row>
    <row spans="1:5" r="117">
      <c s="4" r="A117" t="s">
        <v>1375</v>
      </c>
      <c s="6" r="B117" t="n">
        <v>0</v>
      </c>
      <c s="6" r="C117" t="n">
        <v>0</v>
      </c>
    </row>
    <row spans="1:5" r="118">
      <c s="4" r="A118" t="s">
        <v>30</v>
      </c>
      <c s="6" r="B118" t="n">
        <v>0</v>
      </c>
      <c s="6" r="C118" t="n">
        <v>0</v>
      </c>
    </row>
    <row spans="1:5" r="119">
      <c s="4" r="A119" t="s">
        <v>31</v>
      </c>
      <c s="6" r="B119" t="n">
        <v>0</v>
      </c>
      <c s="6" r="C119" t="n">
        <v>0</v>
      </c>
    </row>
    <row spans="1:5" r="120">
      <c s="4" r="A120" t="s">
        <v>32</v>
      </c>
      <c s="6" r="B120" t="n">
        <v>0</v>
      </c>
      <c s="6" r="C120" t="n">
        <v>0</v>
      </c>
    </row>
    <row spans="1:5" r="121">
      <c s="4" r="A121" t="s">
        <v>1376</v>
      </c>
      <c s="8" r="B121" t="n">
        <v>11841.2</v>
      </c>
      <c s="8" r="C121" t="n">
        <v>11092.2</v>
      </c>
    </row>
    <row spans="1:5" r="122">
      <c s="4" r="A122" t="s">
        <v>33</v>
      </c>
      <c s="8" r="B122" t="n">
        <v>0.3</v>
      </c>
      <c s="8" r="C122" t="n">
        <v>0.5</v>
      </c>
    </row>
    <row spans="1:5" r="123">
      <c s="4" r="A123" t="s">
        <v>394</v>
      </c>
      <c s="6" r="B123" t="n">
        <v>0</v>
      </c>
      <c s="6" r="C123" t="n">
        <v>0</v>
      </c>
    </row>
    <row spans="1:5" r="124">
      <c s="4" r="A124" t="s">
        <v>35</v>
      </c>
      <c s="8" r="B124" t="n">
        <v>11841.5</v>
      </c>
      <c s="8" r="C124" t="n">
        <v>11092.7</v>
      </c>
    </row>
    <row spans="1:5" r="125">
      <c s="4" r="A125" t="s">
        <v>36</v>
      </c>
      <c s="8" r="B125" t="n">
        <v>2.3</v>
      </c>
      <c s="8" r="C125" t="n">
        <v>18.4</v>
      </c>
      <c s="8" r="D125" t="n">
        <v>1.3</v>
      </c>
      <c s="8" r="E125" t="n">
        <v>1.6</v>
      </c>
    </row>
    <row spans="1:5" r="126">
      <c s="4" r="A126" t="s">
        <v>37</v>
      </c>
      <c s="6" r="B126" t="n">
        <v>0</v>
      </c>
      <c s="6" r="C126" t="n">
        <v>0</v>
      </c>
    </row>
    <row spans="1:5" r="127">
      <c s="4" r="A127" t="s">
        <v>38</v>
      </c>
      <c s="6" r="B127" t="n">
        <v>0</v>
      </c>
      <c s="6" r="C127" t="n">
        <v>0</v>
      </c>
    </row>
    <row spans="1:5" r="128">
      <c s="4" r="A128" t="s">
        <v>39</v>
      </c>
      <c s="6" r="B128" t="n">
        <v>0</v>
      </c>
      <c s="6" r="C128" t="n">
        <v>0</v>
      </c>
    </row>
    <row spans="1:5" r="129">
      <c s="4" r="A129" t="s">
        <v>40</v>
      </c>
      <c s="6" r="B129" t="n">
        <v>0</v>
      </c>
      <c s="6" r="C129" t="n">
        <v>0</v>
      </c>
    </row>
    <row spans="1:5" r="130">
      <c s="4" r="A130" t="s">
        <v>41</v>
      </c>
      <c s="6" r="B130" t="n">
        <v>0</v>
      </c>
      <c s="6" r="C130" t="n">
        <v>0</v>
      </c>
    </row>
    <row spans="1:5" r="131">
      <c s="4" r="A131" t="s">
        <v>42</v>
      </c>
      <c s="8" r="B131" t="n">
        <v>5.1</v>
      </c>
    </row>
    <row spans="1:5" r="132">
      <c s="4" r="A132" t="s">
        <v>43</v>
      </c>
      <c s="8" r="B132" t="n">
        <v>42.7</v>
      </c>
      <c s="8" r="C132" t="n">
        <v>32.7</v>
      </c>
    </row>
    <row spans="1:5" r="133">
      <c s="4" r="A133" t="s">
        <v>44</v>
      </c>
      <c s="6" r="B133" t="n">
        <v>0</v>
      </c>
      <c s="6" r="C133" t="n">
        <v>0</v>
      </c>
    </row>
    <row spans="1:5" r="134">
      <c s="4" r="A134" t="s">
        <v>1377</v>
      </c>
      <c s="6" r="B134" t="n">
        <v>0</v>
      </c>
      <c s="6" r="C134" t="n">
        <v>0</v>
      </c>
    </row>
    <row spans="1:5" r="135">
      <c s="4" r="A135" t="s">
        <v>1378</v>
      </c>
      <c s="8" r="B135" t="n">
        <v>0.1</v>
      </c>
      <c s="8" r="C135" t="n">
        <v>0.1</v>
      </c>
    </row>
    <row spans="1:5" r="136">
      <c s="4" r="A136" t="s">
        <v>45</v>
      </c>
      <c s="6" r="B136" t="n">
        <v>0</v>
      </c>
      <c s="6" r="C136" t="n">
        <v>0</v>
      </c>
    </row>
    <row spans="1:5" r="137">
      <c s="3" r="A137" t="s">
        <v>1379</v>
      </c>
    </row>
    <row spans="1:5" r="138">
      <c s="4" r="A138" t="s">
        <v>46</v>
      </c>
      <c s="6" r="B138" t="n">
        <v>0</v>
      </c>
      <c s="6" r="C138" t="n">
        <v>0</v>
      </c>
    </row>
    <row spans="1:5" r="139">
      <c s="4" r="A139" t="s">
        <v>36</v>
      </c>
      <c s="6" r="B139" t="n">
        <v>0</v>
      </c>
      <c s="6" r="C139" t="n">
        <v>0</v>
      </c>
    </row>
    <row spans="1:5" r="140">
      <c s="4" r="A140" t="s">
        <v>47</v>
      </c>
      <c s="6" r="B140" t="n">
        <v>0</v>
      </c>
      <c s="6" r="C140" t="n">
        <v>0</v>
      </c>
    </row>
    <row spans="1:5" r="141">
      <c s="4" r="A141" t="s">
        <v>45</v>
      </c>
      <c s="6" r="B141" t="n">
        <v>0</v>
      </c>
      <c s="6" r="C141" t="n">
        <v>0</v>
      </c>
    </row>
    <row spans="1:5" r="142">
      <c s="4" r="A142" t="s">
        <v>48</v>
      </c>
      <c s="6" r="B142" t="n">
        <v>0</v>
      </c>
      <c s="6" r="C142" t="n">
        <v>0</v>
      </c>
    </row>
    <row spans="1:5" r="143">
      <c s="4" r="A143" t="s">
        <v>49</v>
      </c>
      <c s="8" r="B143" t="n">
        <v>11891.7</v>
      </c>
      <c s="8" r="C143" t="n">
        <v>11143.9</v>
      </c>
    </row>
    <row spans="1:5" r="144">
      <c s="3" r="A144" t="s">
        <v>1380</v>
      </c>
    </row>
    <row spans="1:5" r="145">
      <c s="4" r="A145" t="s">
        <v>51</v>
      </c>
      <c s="6" r="B145" t="n">
        <v>0</v>
      </c>
      <c s="6" r="C145" t="n">
        <v>0</v>
      </c>
    </row>
    <row spans="1:5" r="146">
      <c s="4" r="A146" t="s">
        <v>52</v>
      </c>
      <c s="6" r="B146" t="n">
        <v>0</v>
      </c>
      <c s="6" r="C146" t="n">
        <v>0</v>
      </c>
    </row>
    <row spans="1:5" r="147">
      <c s="4" r="A147" t="s">
        <v>53</v>
      </c>
      <c s="6" r="B147" t="n">
        <v>0</v>
      </c>
      <c s="6" r="C147" t="n">
        <v>0</v>
      </c>
    </row>
    <row spans="1:5" r="148">
      <c s="4" r="A148" t="s">
        <v>1381</v>
      </c>
      <c s="8" r="B148" t="n">
        <v>279.7</v>
      </c>
      <c s="8" r="C148" t="n">
        <v>206.5</v>
      </c>
    </row>
    <row spans="1:5" r="149">
      <c s="4" r="A149" t="s">
        <v>54</v>
      </c>
      <c s="8" r="B149" t="n">
        <v>437.3</v>
      </c>
      <c s="6" r="C149" t="n">
        <v>485</v>
      </c>
    </row>
    <row spans="1:5" r="150">
      <c s="4" r="A150" t="s">
        <v>55</v>
      </c>
      <c s="6" r="B150" t="n">
        <v>0</v>
      </c>
      <c s="6" r="C150" t="n">
        <v>0</v>
      </c>
    </row>
    <row spans="1:5" r="151">
      <c s="4" r="A151" t="s">
        <v>32</v>
      </c>
      <c s="6" r="B151" t="n">
        <v>0</v>
      </c>
      <c s="6" r="C151" t="n">
        <v>0</v>
      </c>
    </row>
    <row spans="1:5" r="152">
      <c s="4" r="A152" t="s">
        <v>56</v>
      </c>
      <c s="6" r="B152" t="n">
        <v>0</v>
      </c>
      <c s="6" r="C152" t="n">
        <v>0</v>
      </c>
    </row>
    <row spans="1:5" r="153">
      <c s="4" r="A153" t="s">
        <v>42</v>
      </c>
      <c s="8" r="C153" t="n">
        <v>-2.5</v>
      </c>
    </row>
    <row spans="1:5" r="154">
      <c s="4" r="A154" t="s">
        <v>1382</v>
      </c>
      <c s="8" r="B154" t="n">
        <v>0.4</v>
      </c>
      <c s="6" r="C154" t="n">
        <v>0</v>
      </c>
    </row>
    <row spans="1:5" r="155">
      <c s="4" r="A155" t="s">
        <v>57</v>
      </c>
      <c s="8" r="B155" t="n">
        <v>12.6</v>
      </c>
      <c s="8" r="C155" t="n">
        <v>13.3</v>
      </c>
    </row>
    <row spans="1:5" r="156">
      <c s="3" r="A156" t="s">
        <v>1383</v>
      </c>
    </row>
    <row spans="1:5" r="157">
      <c s="4" r="A157" t="s">
        <v>58</v>
      </c>
      <c s="6" r="B157" t="n">
        <v>0</v>
      </c>
      <c s="6" r="C157" t="n">
        <v>0</v>
      </c>
    </row>
    <row spans="1:5" r="158">
      <c s="4" r="A158" t="s">
        <v>57</v>
      </c>
      <c s="6" r="B158" t="n">
        <v>0</v>
      </c>
      <c s="6" r="C158" t="n">
        <v>0</v>
      </c>
    </row>
    <row spans="1:5" r="159">
      <c s="4" r="A159" t="s">
        <v>59</v>
      </c>
      <c s="6" r="B159" t="n">
        <v>0</v>
      </c>
      <c s="6" r="C159" t="n">
        <v>0</v>
      </c>
    </row>
    <row spans="1:5" r="160">
      <c s="4" r="A160" t="s">
        <v>60</v>
      </c>
      <c s="6" r="B160" t="n">
        <v>730</v>
      </c>
      <c s="8" r="C160" t="n">
        <v>702.3</v>
      </c>
    </row>
    <row spans="1:5" r="161">
      <c s="3" r="A161" t="s">
        <v>63</v>
      </c>
    </row>
    <row spans="1:5" r="162">
      <c s="4" r="A162" t="s">
        <v>70</v>
      </c>
      <c s="8" r="B162" t="n">
        <v>11161.7</v>
      </c>
      <c s="8" r="C162" t="n">
        <v>10441.6</v>
      </c>
    </row>
    <row spans="1:5" r="163">
      <c s="4" r="A163" t="s">
        <v>71</v>
      </c>
      <c s="6" r="B163" t="n">
        <v>0</v>
      </c>
      <c s="6" r="C163" t="n">
        <v>0</v>
      </c>
    </row>
    <row spans="1:5" r="164">
      <c s="4" r="A164" t="s">
        <v>72</v>
      </c>
      <c s="8" r="B164" t="n">
        <v>11161.7</v>
      </c>
      <c s="8" r="C164" t="n">
        <v>10441.6</v>
      </c>
    </row>
    <row spans="1:5" r="165">
      <c s="4" r="A165" t="s">
        <v>1384</v>
      </c>
      <c s="8" r="B165" t="n">
        <v>11891.7</v>
      </c>
      <c s="8" r="C165" t="n">
        <v>11143.9</v>
      </c>
    </row>
    <row spans="1:5" r="166">
      <c s="4" r="A166" t="s">
        <v>1387</v>
      </c>
    </row>
    <row spans="1:5" r="167">
      <c s="3" r="A167" t="s">
        <v>24</v>
      </c>
    </row>
    <row spans="1:5" r="168">
      <c s="4" r="A168" t="s">
        <v>1374</v>
      </c>
      <c s="8" r="B168" t="n">
        <v>71030.8</v>
      </c>
      <c s="8" r="C168" t="n">
        <v>67748.7</v>
      </c>
    </row>
    <row spans="1:5" r="169">
      <c s="4" r="A169" t="s">
        <v>26</v>
      </c>
      <c s="8" r="B169" t="n">
        <v>3985.3</v>
      </c>
      <c s="8" r="C169" t="n">
        <v>3226.6</v>
      </c>
    </row>
    <row spans="1:5" r="170">
      <c s="4" r="A170" t="s">
        <v>162</v>
      </c>
      <c s="8" r="B170" t="n">
        <v>185.7</v>
      </c>
      <c s="6" r="C170" t="n">
        <v>248</v>
      </c>
    </row>
    <row spans="1:5" r="171">
      <c s="4" r="A171" t="s">
        <v>28</v>
      </c>
      <c s="8" r="B171" t="n">
        <v>1068.2</v>
      </c>
      <c s="8" r="C171" t="n">
        <v>1284.7</v>
      </c>
    </row>
    <row spans="1:5" r="172">
      <c s="4" r="A172" t="s">
        <v>1375</v>
      </c>
      <c s="8" r="B172" t="n">
        <v>11209.4</v>
      </c>
      <c s="8" r="C172" t="n">
        <v>10447.5</v>
      </c>
    </row>
    <row spans="1:5" r="173">
      <c s="4" r="A173" t="s">
        <v>30</v>
      </c>
      <c s="8" r="B173" t="n">
        <v>1998.5</v>
      </c>
      <c s="8" r="C173" t="n">
        <v>2002.7</v>
      </c>
    </row>
    <row spans="1:5" r="174">
      <c s="4" r="A174" t="s">
        <v>31</v>
      </c>
      <c s="8" r="B174" t="n">
        <v>633.6</v>
      </c>
      <c s="8" r="C174" t="n">
        <v>510.6</v>
      </c>
    </row>
    <row spans="1:5" r="175">
      <c s="4" r="A175" t="s">
        <v>32</v>
      </c>
      <c s="8" r="B175" t="n">
        <v>3012.1</v>
      </c>
      <c s="8" r="C175" t="n">
        <v>1605.7</v>
      </c>
    </row>
    <row spans="1:5" r="176">
      <c s="4" r="A176" t="s">
        <v>1376</v>
      </c>
      <c s="6" r="B176" t="n">
        <v>0</v>
      </c>
      <c s="6" r="C176" t="n">
        <v>0</v>
      </c>
    </row>
    <row spans="1:5" r="177">
      <c s="4" r="A177" t="s">
        <v>33</v>
      </c>
      <c s="8" r="B177" t="n">
        <v>89.40000000000001</v>
      </c>
      <c s="8" r="C177" t="n">
        <v>91.09999999999999</v>
      </c>
    </row>
    <row spans="1:5" r="178">
      <c s="4" r="A178" t="s">
        <v>394</v>
      </c>
      <c s="8" r="B178" t="n">
        <v>2202.3</v>
      </c>
      <c s="8" r="C178" t="n">
        <v>1112.6</v>
      </c>
    </row>
    <row spans="1:5" r="179">
      <c s="4" r="A179" t="s">
        <v>35</v>
      </c>
      <c s="8" r="B179" t="n">
        <v>95415.3</v>
      </c>
      <c s="8" r="C179" t="n">
        <v>88278.2</v>
      </c>
    </row>
    <row spans="1:5" r="180">
      <c s="4" r="A180" t="s">
        <v>36</v>
      </c>
      <c s="6" r="B180" t="n">
        <v>3425</v>
      </c>
      <c s="8" r="C180" t="n">
        <v>2116.2</v>
      </c>
      <c s="8" r="D180" t="n">
        <v>1973.5</v>
      </c>
      <c s="8" r="E180" t="n">
        <v>1847.2</v>
      </c>
    </row>
    <row spans="1:5" r="181">
      <c s="4" r="A181" t="s">
        <v>37</v>
      </c>
      <c s="8" r="B181" t="n">
        <v>1315.1</v>
      </c>
      <c s="8" r="C181" t="n">
        <v>649.4</v>
      </c>
    </row>
    <row spans="1:5" r="182">
      <c s="4" r="A182" t="s">
        <v>38</v>
      </c>
      <c s="8" r="B182" t="n">
        <v>893.7</v>
      </c>
      <c s="6" r="C182" t="n">
        <v>899</v>
      </c>
    </row>
    <row spans="1:5" r="183">
      <c s="4" r="A183" t="s">
        <v>39</v>
      </c>
      <c s="8" r="B183" t="n">
        <v>7473.1</v>
      </c>
      <c s="8" r="C183" t="n">
        <v>7653.7</v>
      </c>
    </row>
    <row spans="1:5" r="184">
      <c s="4" r="A184" t="s">
        <v>40</v>
      </c>
      <c s="8" r="B184" t="n">
        <v>4263.8</v>
      </c>
      <c s="8" r="C184" t="n">
        <v>5370.1</v>
      </c>
    </row>
    <row spans="1:5" r="185">
      <c s="4" r="A185" t="s">
        <v>41</v>
      </c>
      <c s="8" r="B185" t="n">
        <v>201.8</v>
      </c>
      <c s="8" r="C185" t="n">
        <v>263.3</v>
      </c>
    </row>
    <row spans="1:5" r="186">
      <c s="4" r="A186" t="s">
        <v>42</v>
      </c>
      <c s="6" r="B186" t="n">
        <v>65</v>
      </c>
    </row>
    <row spans="1:5" r="187">
      <c s="4" r="A187" t="s">
        <v>43</v>
      </c>
      <c s="8" r="B187" t="n">
        <v>463.8</v>
      </c>
      <c s="8" r="C187" t="n">
        <v>1777.7</v>
      </c>
    </row>
    <row spans="1:5" r="188">
      <c s="4" r="A188" t="s">
        <v>44</v>
      </c>
      <c s="8" r="B188" t="n">
        <v>239.5</v>
      </c>
      <c s="8" r="C188" t="n">
        <v>250.8</v>
      </c>
    </row>
    <row spans="1:5" r="189">
      <c s="4" r="A189" t="s">
        <v>1377</v>
      </c>
      <c s="6" r="B189" t="n">
        <v>0</v>
      </c>
      <c s="6" r="C189" t="n">
        <v>0</v>
      </c>
    </row>
    <row spans="1:5" r="190">
      <c s="4" r="A190" t="s">
        <v>1378</v>
      </c>
      <c s="8" r="B190" t="n">
        <v>2.2</v>
      </c>
      <c s="8" r="C190" t="n">
        <v>1.9</v>
      </c>
    </row>
    <row spans="1:5" r="191">
      <c s="4" r="A191" t="s">
        <v>45</v>
      </c>
      <c s="8" r="B191" t="n">
        <v>928.8</v>
      </c>
      <c s="8" r="C191" t="n">
        <v>894.5</v>
      </c>
    </row>
    <row spans="1:5" r="192">
      <c s="3" r="A192" t="s">
        <v>1379</v>
      </c>
    </row>
    <row spans="1:5" r="193">
      <c s="4" r="A193" t="s">
        <v>46</v>
      </c>
      <c s="8" r="B193" t="n">
        <v>2227.3</v>
      </c>
      <c s="8" r="C193" t="n">
        <v>4973.7</v>
      </c>
    </row>
    <row spans="1:5" r="194">
      <c s="4" r="A194" t="s">
        <v>36</v>
      </c>
      <c s="8" r="B194" t="n">
        <v>177.6</v>
      </c>
      <c s="8" r="C194" t="n">
        <v>467.6</v>
      </c>
    </row>
    <row spans="1:5" r="195">
      <c s="4" r="A195" t="s">
        <v>47</v>
      </c>
      <c s="8" r="B195" t="n">
        <v>2487.6</v>
      </c>
      <c s="8" r="C195" t="n">
        <v>6882.5</v>
      </c>
    </row>
    <row spans="1:5" r="196">
      <c s="4" r="A196" t="s">
        <v>45</v>
      </c>
      <c s="6" r="B196" t="n">
        <v>18</v>
      </c>
      <c s="8" r="C196" t="n">
        <v>154.3</v>
      </c>
    </row>
    <row spans="1:5" r="197">
      <c s="4" r="A197" t="s">
        <v>48</v>
      </c>
      <c s="8" r="B197" t="n">
        <v>96307.3</v>
      </c>
      <c s="8" r="C197" t="n">
        <v>96514.8</v>
      </c>
    </row>
    <row spans="1:5" r="198">
      <c s="4" r="A198" t="s">
        <v>49</v>
      </c>
      <c s="8" r="B198" t="n">
        <v>215904.9</v>
      </c>
      <c s="8" r="C198" t="n">
        <v>217147.7</v>
      </c>
    </row>
    <row spans="1:5" r="199">
      <c s="3" r="A199" t="s">
        <v>1380</v>
      </c>
    </row>
    <row spans="1:5" r="200">
      <c s="4" r="A200" t="s">
        <v>51</v>
      </c>
      <c s="8" r="B200" t="n">
        <v>21202.9</v>
      </c>
      <c s="6" r="C200" t="n">
        <v>19508</v>
      </c>
    </row>
    <row spans="1:5" r="201">
      <c s="4" r="A201" t="s">
        <v>52</v>
      </c>
      <c s="8" r="B201" t="n">
        <v>69419.8</v>
      </c>
      <c s="8" r="C201" t="n">
        <v>68664.10000000001</v>
      </c>
    </row>
    <row spans="1:5" r="202">
      <c s="4" r="A202" t="s">
        <v>53</v>
      </c>
      <c s="8" r="B202" t="n">
        <v>3012.3</v>
      </c>
      <c s="6" r="C202" t="n">
        <v>1485</v>
      </c>
    </row>
    <row spans="1:5" r="203">
      <c s="4" r="A203" t="s">
        <v>1381</v>
      </c>
      <c s="8" r="B203" t="n">
        <v>176.5</v>
      </c>
      <c s="8" r="C203" t="n">
        <v>123.7</v>
      </c>
    </row>
    <row spans="1:5" r="204">
      <c s="4" r="A204" t="s">
        <v>54</v>
      </c>
      <c s="8" r="B204" t="n">
        <v>18.6</v>
      </c>
      <c s="8" r="C204" t="n">
        <v>18.7</v>
      </c>
    </row>
    <row spans="1:5" r="205">
      <c s="4" r="A205" t="s">
        <v>55</v>
      </c>
      <c s="6" r="B205" t="n">
        <v>802</v>
      </c>
      <c s="8" r="C205" t="n">
        <v>702.4</v>
      </c>
    </row>
    <row spans="1:5" r="206">
      <c s="4" r="A206" t="s">
        <v>32</v>
      </c>
      <c s="8" r="B206" t="n">
        <v>1281.5</v>
      </c>
      <c s="8" r="C206" t="n">
        <v>554.7</v>
      </c>
    </row>
    <row spans="1:5" r="207">
      <c s="4" r="A207" t="s">
        <v>56</v>
      </c>
      <c s="8" r="B207" t="n">
        <v>655.5</v>
      </c>
      <c s="8" r="C207" t="n">
        <v>687.4</v>
      </c>
    </row>
    <row spans="1:5" r="208">
      <c s="4" r="A208" t="s">
        <v>42</v>
      </c>
      <c s="8" r="C208" t="n">
        <v>2.4</v>
      </c>
    </row>
    <row spans="1:5" r="209">
      <c s="4" r="A209" t="s">
        <v>1382</v>
      </c>
      <c s="8" r="B209" t="n">
        <v>4.9</v>
      </c>
      <c s="8" r="C209" t="n">
        <v>5.9</v>
      </c>
    </row>
    <row spans="1:5" r="210">
      <c s="4" r="A210" t="s">
        <v>57</v>
      </c>
      <c s="8" r="B210" t="n">
        <v>1223.5</v>
      </c>
      <c s="8" r="C210" t="n">
        <v>1371.7</v>
      </c>
    </row>
    <row spans="1:5" r="211">
      <c s="3" r="A211" t="s">
        <v>1383</v>
      </c>
    </row>
    <row spans="1:5" r="212">
      <c s="4" r="A212" t="s">
        <v>58</v>
      </c>
      <c s="8" r="B212" t="n">
        <v>2587.3</v>
      </c>
      <c s="8" r="C212" t="n">
        <v>6956.2</v>
      </c>
    </row>
    <row spans="1:5" r="213">
      <c s="4" r="A213" t="s">
        <v>57</v>
      </c>
      <c s="6" r="B213" t="n">
        <v>704</v>
      </c>
      <c s="8" r="C213" t="n">
        <v>1951.6</v>
      </c>
    </row>
    <row spans="1:5" r="214">
      <c s="4" r="A214" t="s">
        <v>59</v>
      </c>
      <c s="8" r="B214" t="n">
        <v>96307.3</v>
      </c>
      <c s="8" r="C214" t="n">
        <v>96514.8</v>
      </c>
    </row>
    <row spans="1:5" r="215">
      <c s="4" r="A215" t="s">
        <v>60</v>
      </c>
      <c s="8" r="B215" t="n">
        <v>197396.1</v>
      </c>
      <c s="8" r="C215" t="n">
        <v>198546.6</v>
      </c>
    </row>
    <row spans="1:5" r="216">
      <c s="3" r="A216" t="s">
        <v>63</v>
      </c>
    </row>
    <row spans="1:5" r="217">
      <c s="4" r="A217" t="s">
        <v>70</v>
      </c>
      <c s="8" r="B217" t="n">
        <v>17482.1</v>
      </c>
      <c s="8" r="C217" t="n">
        <v>15761.1</v>
      </c>
    </row>
    <row spans="1:5" r="218">
      <c s="4" r="A218" t="s">
        <v>71</v>
      </c>
      <c s="8" r="B218" t="n">
        <v>1026.7</v>
      </c>
      <c s="6" r="C218" t="n">
        <v>2840</v>
      </c>
    </row>
    <row spans="1:5" r="219">
      <c s="4" r="A219" t="s">
        <v>72</v>
      </c>
      <c s="8" r="B219" t="n">
        <v>18508.8</v>
      </c>
      <c s="8" r="C219" t="n">
        <v>18601.1</v>
      </c>
    </row>
    <row spans="1:5" r="220">
      <c s="4" r="A220" t="s">
        <v>1384</v>
      </c>
      <c s="8" r="B220" t="n">
        <v>215904.9</v>
      </c>
      <c s="8" r="C220" t="n">
        <v>217147.7</v>
      </c>
    </row>
    <row spans="1:5" r="221">
      <c s="4" r="A221" t="s">
        <v>1388</v>
      </c>
    </row>
    <row spans="1:5" r="222">
      <c s="3" r="A222" t="s">
        <v>24</v>
      </c>
    </row>
    <row spans="1:5" r="223">
      <c s="4" r="A223" t="s">
        <v>1374</v>
      </c>
      <c s="8" r="B223" t="n">
        <v>-15.3</v>
      </c>
      <c s="8" r="C223" t="n">
        <v>-15.3</v>
      </c>
    </row>
    <row spans="1:5" r="224">
      <c s="4" r="A224" t="s">
        <v>26</v>
      </c>
      <c s="6" r="B224" t="n">
        <v>0</v>
      </c>
      <c s="6" r="C224" t="n">
        <v>0</v>
      </c>
    </row>
    <row spans="1:5" r="225">
      <c s="4" r="A225" t="s">
        <v>162</v>
      </c>
      <c s="6" r="B225" t="n">
        <v>0</v>
      </c>
      <c s="6" r="C225" t="n">
        <v>0</v>
      </c>
    </row>
    <row spans="1:5" r="226">
      <c s="4" r="A226" t="s">
        <v>28</v>
      </c>
      <c s="6" r="B226" t="n">
        <v>0</v>
      </c>
      <c s="6" r="C226" t="n">
        <v>0</v>
      </c>
    </row>
    <row spans="1:5" r="227">
      <c s="4" r="A227" t="s">
        <v>1375</v>
      </c>
      <c s="6" r="B227" t="n">
        <v>0</v>
      </c>
      <c s="6" r="C227" t="n">
        <v>0</v>
      </c>
    </row>
    <row spans="1:5" r="228">
      <c s="4" r="A228" t="s">
        <v>30</v>
      </c>
      <c s="6" r="B228" t="n">
        <v>0</v>
      </c>
      <c s="6" r="C228" t="n">
        <v>0</v>
      </c>
    </row>
    <row spans="1:5" r="229">
      <c s="4" r="A229" t="s">
        <v>31</v>
      </c>
      <c s="6" r="B229" t="n">
        <v>0</v>
      </c>
      <c s="6" r="C229" t="n">
        <v>0</v>
      </c>
    </row>
    <row spans="1:5" r="230">
      <c s="4" r="A230" t="s">
        <v>32</v>
      </c>
      <c s="6" r="B230" t="n">
        <v>-127</v>
      </c>
      <c s="8" r="C230" t="n">
        <v>-134.4</v>
      </c>
    </row>
    <row spans="1:5" r="231">
      <c s="4" r="A231" t="s">
        <v>1376</v>
      </c>
      <c s="8" r="B231" t="n">
        <v>-28643.8</v>
      </c>
      <c s="8" r="C231" t="n">
        <v>-26202.7</v>
      </c>
    </row>
    <row spans="1:5" r="232">
      <c s="4" r="A232" t="s">
        <v>33</v>
      </c>
      <c s="6" r="B232" t="n">
        <v>0</v>
      </c>
      <c s="6" r="C232" t="n">
        <v>0</v>
      </c>
    </row>
    <row spans="1:5" r="233">
      <c s="4" r="A233" t="s">
        <v>394</v>
      </c>
      <c s="6" r="B233" t="n">
        <v>0</v>
      </c>
      <c s="6" r="C233" t="n">
        <v>0</v>
      </c>
    </row>
    <row spans="1:5" r="234">
      <c s="4" r="A234" t="s">
        <v>35</v>
      </c>
      <c s="8" r="B234" t="n">
        <v>-28786.1</v>
      </c>
      <c s="8" r="C234" t="n">
        <v>-26352.4</v>
      </c>
    </row>
    <row spans="1:5" r="235">
      <c s="4" r="A235" t="s">
        <v>36</v>
      </c>
      <c s="6" r="B235" t="n">
        <v>0</v>
      </c>
      <c s="6" r="C235" t="n">
        <v>0</v>
      </c>
      <c s="11" r="D235" t="n">
        <v>0</v>
      </c>
      <c s="11" r="E235" t="n">
        <v>0</v>
      </c>
    </row>
    <row spans="1:5" r="236">
      <c s="4" r="A236" t="s">
        <v>37</v>
      </c>
      <c s="6" r="B236" t="n">
        <v>0</v>
      </c>
      <c s="6" r="C236" t="n">
        <v>0</v>
      </c>
    </row>
    <row spans="1:5" r="237">
      <c s="4" r="A237" t="s">
        <v>38</v>
      </c>
      <c s="6" r="B237" t="n">
        <v>0</v>
      </c>
      <c s="6" r="C237" t="n">
        <v>0</v>
      </c>
    </row>
    <row spans="1:5" r="238">
      <c s="4" r="A238" t="s">
        <v>39</v>
      </c>
      <c s="6" r="B238" t="n">
        <v>0</v>
      </c>
      <c s="6" r="C238" t="n">
        <v>0</v>
      </c>
    </row>
    <row spans="1:5" r="239">
      <c s="4" r="A239" t="s">
        <v>40</v>
      </c>
      <c s="6" r="B239" t="n">
        <v>0</v>
      </c>
      <c s="6" r="C239" t="n">
        <v>0</v>
      </c>
    </row>
    <row spans="1:5" r="240">
      <c s="4" r="A240" t="s">
        <v>41</v>
      </c>
      <c s="6" r="B240" t="n">
        <v>0</v>
      </c>
      <c s="6" r="C240" t="n">
        <v>0</v>
      </c>
    </row>
    <row spans="1:5" r="241">
      <c s="4" r="A241" t="s">
        <v>42</v>
      </c>
      <c s="6" r="B241" t="n">
        <v>0</v>
      </c>
    </row>
    <row spans="1:5" r="242">
      <c s="4" r="A242" t="s">
        <v>43</v>
      </c>
      <c s="6" r="B242" t="n">
        <v>0</v>
      </c>
      <c s="6" r="C242" t="n">
        <v>0</v>
      </c>
    </row>
    <row spans="1:5" r="243">
      <c s="4" r="A243" t="s">
        <v>44</v>
      </c>
      <c s="6" r="B243" t="n">
        <v>0</v>
      </c>
      <c s="6" r="C243" t="n">
        <v>0</v>
      </c>
    </row>
    <row spans="1:5" r="244">
      <c s="4" r="A244" t="s">
        <v>1377</v>
      </c>
      <c s="8" r="B244" t="n">
        <v>-456.2</v>
      </c>
      <c s="8" r="C244" t="n">
        <v>-330.2</v>
      </c>
    </row>
    <row spans="1:5" r="245">
      <c s="4" r="A245" t="s">
        <v>1378</v>
      </c>
      <c s="8" r="B245" t="n">
        <v>-7.5</v>
      </c>
      <c s="8" r="C245" t="n">
        <v>-8.1</v>
      </c>
    </row>
    <row spans="1:5" r="246">
      <c s="4" r="A246" t="s">
        <v>45</v>
      </c>
      <c s="6" r="B246" t="n">
        <v>-54</v>
      </c>
      <c s="6" r="C246" t="n">
        <v>0</v>
      </c>
    </row>
    <row spans="1:5" r="247">
      <c s="3" r="A247" t="s">
        <v>1379</v>
      </c>
    </row>
    <row spans="1:5" r="248">
      <c s="4" r="A248" t="s">
        <v>46</v>
      </c>
      <c s="6" r="B248" t="n">
        <v>0</v>
      </c>
      <c s="6" r="C248" t="n">
        <v>0</v>
      </c>
    </row>
    <row spans="1:5" r="249">
      <c s="4" r="A249" t="s">
        <v>36</v>
      </c>
      <c s="6" r="B249" t="n">
        <v>0</v>
      </c>
      <c s="6" r="C249" t="n">
        <v>0</v>
      </c>
    </row>
    <row spans="1:5" r="250">
      <c s="4" r="A250" t="s">
        <v>47</v>
      </c>
      <c s="6" r="B250" t="n">
        <v>0</v>
      </c>
      <c s="6" r="C250" t="n">
        <v>0</v>
      </c>
    </row>
    <row spans="1:5" r="251">
      <c s="4" r="A251" t="s">
        <v>45</v>
      </c>
      <c s="6" r="B251" t="n">
        <v>0</v>
      </c>
      <c s="6" r="C251" t="n">
        <v>0</v>
      </c>
    </row>
    <row spans="1:5" r="252">
      <c s="4" r="A252" t="s">
        <v>48</v>
      </c>
      <c s="6" r="B252" t="n">
        <v>0</v>
      </c>
      <c s="6" r="C252" t="n">
        <v>0</v>
      </c>
    </row>
    <row spans="1:5" r="253">
      <c s="4" r="A253" t="s">
        <v>49</v>
      </c>
      <c s="8" r="B253" t="n">
        <v>-29303.8</v>
      </c>
      <c s="8" r="C253" t="n">
        <v>-26690.7</v>
      </c>
    </row>
    <row spans="1:5" r="254">
      <c s="3" r="A254" t="s">
        <v>1380</v>
      </c>
    </row>
    <row spans="1:5" r="255">
      <c s="4" r="A255" t="s">
        <v>51</v>
      </c>
      <c s="6" r="B255" t="n">
        <v>0</v>
      </c>
      <c s="6" r="C255" t="n">
        <v>0</v>
      </c>
    </row>
    <row spans="1:5" r="256">
      <c s="4" r="A256" t="s">
        <v>52</v>
      </c>
      <c s="6" r="B256" t="n">
        <v>0</v>
      </c>
      <c s="6" r="C256" t="n">
        <v>0</v>
      </c>
    </row>
    <row spans="1:5" r="257">
      <c s="4" r="A257" t="s">
        <v>53</v>
      </c>
      <c s="6" r="B257" t="n">
        <v>0</v>
      </c>
      <c s="6" r="C257" t="n">
        <v>0</v>
      </c>
    </row>
    <row spans="1:5" r="258">
      <c s="4" r="A258" t="s">
        <v>1381</v>
      </c>
      <c s="8" r="B258" t="n">
        <v>-456.2</v>
      </c>
      <c s="8" r="C258" t="n">
        <v>-330.2</v>
      </c>
    </row>
    <row spans="1:5" r="259">
      <c s="4" r="A259" t="s">
        <v>54</v>
      </c>
      <c s="8" r="B259" t="n">
        <v>-15.3</v>
      </c>
      <c s="8" r="C259" t="n">
        <v>-15.3</v>
      </c>
    </row>
    <row spans="1:5" r="260">
      <c s="4" r="A260" t="s">
        <v>55</v>
      </c>
      <c s="6" r="B260" t="n">
        <v>0</v>
      </c>
      <c s="6" r="C260" t="n">
        <v>0</v>
      </c>
    </row>
    <row spans="1:5" r="261">
      <c s="4" r="A261" t="s">
        <v>32</v>
      </c>
      <c s="6" r="B261" t="n">
        <v>-127</v>
      </c>
      <c s="8" r="C261" t="n">
        <v>-134.4</v>
      </c>
    </row>
    <row spans="1:5" r="262">
      <c s="4" r="A262" t="s">
        <v>56</v>
      </c>
      <c s="6" r="B262" t="n">
        <v>0</v>
      </c>
      <c s="6" r="C262" t="n">
        <v>0</v>
      </c>
    </row>
    <row spans="1:5" r="263">
      <c s="4" r="A263" t="s">
        <v>42</v>
      </c>
      <c s="6" r="C263" t="n">
        <v>0</v>
      </c>
    </row>
    <row spans="1:5" r="264">
      <c s="4" r="A264" t="s">
        <v>1382</v>
      </c>
      <c s="8" r="B264" t="n">
        <v>-5.4</v>
      </c>
      <c s="8" r="C264" t="n">
        <v>-6.1</v>
      </c>
    </row>
    <row spans="1:5" r="265">
      <c s="4" r="A265" t="s">
        <v>57</v>
      </c>
      <c s="8" r="B265" t="n">
        <v>-56.1</v>
      </c>
      <c s="6" r="C265" t="n">
        <v>-2</v>
      </c>
    </row>
    <row spans="1:5" r="266">
      <c s="3" r="A266" t="s">
        <v>1383</v>
      </c>
    </row>
    <row spans="1:5" r="267">
      <c s="4" r="A267" t="s">
        <v>58</v>
      </c>
      <c s="6" r="B267" t="n">
        <v>0</v>
      </c>
      <c s="6" r="C267" t="n">
        <v>0</v>
      </c>
    </row>
    <row spans="1:5" r="268">
      <c s="4" r="A268" t="s">
        <v>57</v>
      </c>
      <c s="6" r="B268" t="n">
        <v>0</v>
      </c>
      <c s="6" r="C268" t="n">
        <v>0</v>
      </c>
    </row>
    <row spans="1:5" r="269">
      <c s="4" r="A269" t="s">
        <v>59</v>
      </c>
      <c s="6" r="B269" t="n">
        <v>0</v>
      </c>
      <c s="6" r="C269" t="n">
        <v>0</v>
      </c>
    </row>
    <row spans="1:5" r="270">
      <c s="4" r="A270" t="s">
        <v>60</v>
      </c>
      <c s="6" r="B270" t="n">
        <v>-660</v>
      </c>
      <c s="6" r="C270" t="n">
        <v>-488</v>
      </c>
    </row>
    <row spans="1:5" r="271">
      <c s="3" r="A271" t="s">
        <v>63</v>
      </c>
    </row>
    <row spans="1:5" r="272">
      <c s="4" r="A272" t="s">
        <v>70</v>
      </c>
      <c s="8" r="B272" t="n">
        <v>-28643.8</v>
      </c>
      <c s="8" r="C272" t="n">
        <v>-26202.7</v>
      </c>
    </row>
    <row spans="1:5" r="273">
      <c s="4" r="A273" t="s">
        <v>71</v>
      </c>
      <c s="6" r="B273" t="n">
        <v>0</v>
      </c>
      <c s="6" r="C273" t="n">
        <v>0</v>
      </c>
    </row>
    <row spans="1:5" r="274">
      <c s="4" r="A274" t="s">
        <v>72</v>
      </c>
      <c s="8" r="B274" t="n">
        <v>-28643.8</v>
      </c>
      <c s="8" r="C274" t="n">
        <v>-26202.7</v>
      </c>
    </row>
    <row spans="1:5" r="275">
      <c s="4" r="A275" t="s">
        <v>1384</v>
      </c>
      <c s="7" r="B275" t="n">
        <v>-29303.8</v>
      </c>
      <c s="7" r="C275" t="n">
        <v>-26690.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89</v>
      </c>
      <c s="2" r="B1" t="s">
        <v>86</v>
      </c>
      <c s="2" r="D1" t="s">
        <v>1</v>
      </c>
    </row>
    <row spans="1:5" r="2">
      <c s="2" r="B2" t="s">
        <v>2</v>
      </c>
      <c s="2" r="C2" t="s">
        <v>87</v>
      </c>
      <c s="2" r="D2" t="s">
        <v>2</v>
      </c>
      <c s="2" r="E2" t="s">
        <v>87</v>
      </c>
    </row>
    <row spans="1:5" r="3">
      <c s="3" r="A3" t="s">
        <v>88</v>
      </c>
    </row>
    <row spans="1:5" r="4">
      <c s="4" r="A4" t="s">
        <v>89</v>
      </c>
      <c s="7" r="B4" t="n">
        <v>1175.2</v>
      </c>
      <c s="7" r="C4" t="n">
        <v>1108.2</v>
      </c>
      <c s="7" r="D4" t="n">
        <v>2269.3</v>
      </c>
      <c s="7" r="E4" t="n">
        <v>2256.2</v>
      </c>
    </row>
    <row spans="1:5" r="5">
      <c s="4" r="A5" t="s">
        <v>90</v>
      </c>
      <c s="8" r="B5" t="n">
        <v>826.7</v>
      </c>
      <c s="8" r="C5" t="n">
        <v>872.4</v>
      </c>
      <c s="8" r="D5" t="n">
        <v>1652.5</v>
      </c>
      <c s="8" r="E5" t="n">
        <v>1772.2</v>
      </c>
    </row>
    <row spans="1:5" r="6">
      <c s="4" r="A6" t="s">
        <v>91</v>
      </c>
      <c s="8" r="B6" t="n">
        <v>711.6</v>
      </c>
      <c s="8" r="C6" t="n">
        <v>667.2</v>
      </c>
      <c s="8" r="D6" t="n">
        <v>1678.4</v>
      </c>
      <c s="6" r="E6" t="n">
        <v>1276</v>
      </c>
    </row>
    <row spans="1:5" r="7">
      <c s="3" r="A7" t="s">
        <v>92</v>
      </c>
    </row>
    <row spans="1:5" r="8">
      <c s="4" r="A8" t="s">
        <v>93</v>
      </c>
      <c s="8" r="B8" t="n">
        <v>-3.3</v>
      </c>
      <c s="6" r="C8" t="n">
        <v>-8</v>
      </c>
      <c s="8" r="D8" t="n">
        <v>-13.2</v>
      </c>
      <c s="8" r="E8" t="n">
        <v>-10.6</v>
      </c>
    </row>
    <row spans="1:5" r="9">
      <c s="4" r="A9" t="s">
        <v>94</v>
      </c>
      <c s="8" r="B9" t="n">
        <v>0.9</v>
      </c>
      <c s="8" r="C9" t="n">
        <v>0.4</v>
      </c>
      <c s="8" r="D9" t="n">
        <v>1.8</v>
      </c>
      <c s="8" r="E9" t="n">
        <v>2.7</v>
      </c>
    </row>
    <row spans="1:5" r="10">
      <c s="4" r="A10" t="s">
        <v>95</v>
      </c>
      <c s="8" r="B10" t="n">
        <v>-4.2</v>
      </c>
      <c s="8" r="C10" t="n">
        <v>-8.4</v>
      </c>
      <c s="6" r="D10" t="n">
        <v>-15</v>
      </c>
      <c s="8" r="E10" t="n">
        <v>-13.3</v>
      </c>
    </row>
    <row spans="1:5" r="11">
      <c s="4" r="A11" t="s">
        <v>96</v>
      </c>
      <c s="8" r="B11" t="n">
        <v>-97.09999999999999</v>
      </c>
      <c s="8" r="C11" t="n">
        <v>8.1</v>
      </c>
      <c s="8" r="D11" t="n">
        <v>-75.59999999999999</v>
      </c>
      <c s="8" r="E11" t="n">
        <v>-246.5</v>
      </c>
    </row>
    <row spans="1:5" r="12">
      <c s="4" r="A12" t="s">
        <v>97</v>
      </c>
      <c s="8" r="B12" t="n">
        <v>-101.3</v>
      </c>
      <c s="8" r="C12" t="n">
        <v>-0.3</v>
      </c>
      <c s="8" r="D12" t="n">
        <v>-90.59999999999999</v>
      </c>
      <c s="8" r="E12" t="n">
        <v>-259.8</v>
      </c>
    </row>
    <row spans="1:5" r="13">
      <c s="4" r="A13" t="s">
        <v>98</v>
      </c>
      <c s="8" r="B13" t="n">
        <v>84.59999999999999</v>
      </c>
      <c s="8" r="C13" t="n">
        <v>105.9</v>
      </c>
      <c s="8" r="D13" t="n">
        <v>167.4</v>
      </c>
      <c s="8" r="E13" t="n">
        <v>208.6</v>
      </c>
    </row>
    <row spans="1:5" r="14">
      <c s="3" r="A14" t="s">
        <v>1390</v>
      </c>
    </row>
    <row spans="1:5" r="15">
      <c s="4" r="A15" t="s">
        <v>89</v>
      </c>
      <c s="8" r="B15" t="n">
        <v>-0.8</v>
      </c>
      <c s="6" r="C15" t="n">
        <v>257</v>
      </c>
      <c s="8" r="D15" t="n">
        <v>28.3</v>
      </c>
      <c s="8" r="E15" t="n">
        <v>353.9</v>
      </c>
    </row>
    <row spans="1:5" r="16">
      <c s="4" r="A16" t="s">
        <v>99</v>
      </c>
      <c s="6" r="B16" t="n">
        <v>0</v>
      </c>
      <c s="8" r="C16" t="n">
        <v>-42.3</v>
      </c>
      <c s="6" r="D16" t="n">
        <v>0</v>
      </c>
      <c s="8" r="E16" t="n">
        <v>-34.6</v>
      </c>
    </row>
    <row spans="1:5" r="17">
      <c s="4" r="A17" t="s">
        <v>100</v>
      </c>
      <c s="6" r="B17" t="n">
        <v>2696</v>
      </c>
      <c s="8" r="C17" t="n">
        <v>2968.1</v>
      </c>
      <c s="8" r="D17" t="n">
        <v>5705.3</v>
      </c>
      <c s="8" r="E17" t="n">
        <v>5572.5</v>
      </c>
    </row>
    <row spans="1:5" r="18">
      <c s="3" r="A18" t="s">
        <v>101</v>
      </c>
    </row>
    <row spans="1:5" r="19">
      <c s="4" r="A19" t="s">
        <v>102</v>
      </c>
      <c s="6" r="B19" t="n">
        <v>1052</v>
      </c>
      <c s="8" r="C19" t="n">
        <v>958.8</v>
      </c>
      <c s="8" r="D19" t="n">
        <v>2432.8</v>
      </c>
      <c s="8" r="E19" t="n">
        <v>1845.8</v>
      </c>
    </row>
    <row spans="1:5" r="20">
      <c s="4" r="A20" t="s">
        <v>103</v>
      </c>
      <c s="8" r="B20" t="n">
        <v>497.7</v>
      </c>
      <c s="8" r="C20" t="n">
        <v>490.2</v>
      </c>
      <c s="8" r="D20" t="n">
        <v>992.6</v>
      </c>
      <c s="8" r="E20" t="n">
        <v>974.9</v>
      </c>
    </row>
    <row spans="1:5" r="21">
      <c s="4" r="A21" t="s">
        <v>104</v>
      </c>
      <c s="8" r="B21" t="n">
        <v>716.4</v>
      </c>
      <c s="8" r="C21" t="n">
        <v>745.2</v>
      </c>
      <c s="8" r="D21" t="n">
        <v>1436.6</v>
      </c>
      <c s="8" r="E21" t="n">
        <v>1487.4</v>
      </c>
    </row>
    <row spans="1:5" r="22">
      <c s="4" r="A22" t="s">
        <v>105</v>
      </c>
      <c s="6" r="B22" t="n">
        <v>98</v>
      </c>
      <c s="8" r="C22" t="n">
        <v>153.1</v>
      </c>
      <c s="8" r="D22" t="n">
        <v>200.5</v>
      </c>
      <c s="8" r="E22" t="n">
        <v>271.2</v>
      </c>
    </row>
    <row spans="1:5" r="23">
      <c s="4" r="A23" t="s">
        <v>106</v>
      </c>
      <c s="8" r="B23" t="n">
        <v>149.7</v>
      </c>
      <c s="8" r="C23" t="n">
        <v>56.6</v>
      </c>
      <c s="8" r="D23" t="n">
        <v>197.4</v>
      </c>
      <c s="6" r="E23" t="n">
        <v>104</v>
      </c>
    </row>
    <row spans="1:5" r="24">
      <c s="3" r="A24" t="s">
        <v>107</v>
      </c>
    </row>
    <row spans="1:5" r="25">
      <c s="4" r="A25" t="s">
        <v>106</v>
      </c>
      <c s="8" r="B25" t="n">
        <v>27.7</v>
      </c>
      <c s="8" r="C25" t="n">
        <v>74.7</v>
      </c>
      <c s="8" r="D25" t="n">
        <v>48.7</v>
      </c>
      <c s="8" r="E25" t="n">
        <v>137.2</v>
      </c>
    </row>
    <row spans="1:5" r="26">
      <c s="4" r="A26" t="s">
        <v>108</v>
      </c>
      <c s="8" r="B26" t="n">
        <v>1.4</v>
      </c>
      <c s="8" r="C26" t="n">
        <v>3.3</v>
      </c>
      <c s="8" r="D26" t="n">
        <v>2.3</v>
      </c>
      <c s="8" r="E26" t="n">
        <v>4.5</v>
      </c>
    </row>
    <row spans="1:5" r="27">
      <c s="4" r="A27" t="s">
        <v>109</v>
      </c>
      <c s="8" r="B27" t="n">
        <v>2542.9</v>
      </c>
      <c s="8" r="C27" t="n">
        <v>2481.9</v>
      </c>
      <c s="8" r="D27" t="n">
        <v>5310.9</v>
      </c>
      <c s="6" r="E27" t="n">
        <v>4825</v>
      </c>
    </row>
    <row spans="1:5" r="28">
      <c s="4" r="A28" t="s">
        <v>110</v>
      </c>
      <c s="8" r="B28" t="n">
        <v>153.1</v>
      </c>
      <c s="8" r="C28" t="n">
        <v>486.2</v>
      </c>
      <c s="8" r="D28" t="n">
        <v>394.4</v>
      </c>
      <c s="8" r="E28" t="n">
        <v>747.5</v>
      </c>
    </row>
    <row spans="1:5" r="29">
      <c s="4" r="A29" t="s">
        <v>111</v>
      </c>
      <c s="8" r="B29" t="n">
        <v>17.1</v>
      </c>
      <c s="8" r="C29" t="n">
        <v>119.1</v>
      </c>
      <c s="8" r="D29" t="n">
        <v>66.09999999999999</v>
      </c>
      <c s="8" r="E29" t="n">
        <v>164.7</v>
      </c>
    </row>
    <row spans="1:5" r="30">
      <c s="4" r="A30" t="s">
        <v>1391</v>
      </c>
      <c s="6" r="B30" t="n">
        <v>136</v>
      </c>
      <c s="8" r="C30" t="n">
        <v>367.1</v>
      </c>
      <c s="8" r="D30" t="n">
        <v>328.3</v>
      </c>
      <c s="8" r="E30" t="n">
        <v>582.8</v>
      </c>
    </row>
    <row spans="1:5" r="31">
      <c s="4" r="A31" t="s">
        <v>1392</v>
      </c>
      <c s="6" r="B31" t="n">
        <v>0</v>
      </c>
      <c s="6" r="C31" t="n">
        <v>0</v>
      </c>
      <c s="6" r="D31" t="n">
        <v>0</v>
      </c>
      <c s="6" r="E31" t="n">
        <v>0</v>
      </c>
    </row>
    <row spans="1:5" r="32">
      <c s="4" r="A32" t="s">
        <v>112</v>
      </c>
      <c s="6" r="B32" t="n">
        <v>136</v>
      </c>
      <c s="8" r="C32" t="n">
        <v>367.1</v>
      </c>
      <c s="8" r="D32" t="n">
        <v>328.3</v>
      </c>
      <c s="8" r="E32" t="n">
        <v>582.8</v>
      </c>
    </row>
    <row spans="1:5" r="33">
      <c s="4" r="A33" t="s">
        <v>113</v>
      </c>
      <c s="8" r="B33" t="n">
        <v>-25.5</v>
      </c>
      <c s="8" r="C33" t="n">
        <v>81.90000000000001</v>
      </c>
      <c s="8" r="D33" t="n">
        <v>-24.8</v>
      </c>
      <c s="6" r="E33" t="n">
        <v>108</v>
      </c>
    </row>
    <row spans="1:5" r="34">
      <c s="4" r="A34" t="s">
        <v>114</v>
      </c>
      <c s="8" r="B34" t="n">
        <v>161.5</v>
      </c>
      <c s="8" r="C34" t="n">
        <v>285.2</v>
      </c>
      <c s="8" r="D34" t="n">
        <v>353.1</v>
      </c>
      <c s="8" r="E34" t="n">
        <v>474.8</v>
      </c>
    </row>
    <row spans="1:5" r="35">
      <c s="4" r="A35" t="s">
        <v>1385</v>
      </c>
    </row>
    <row spans="1:5" r="36">
      <c s="3" r="A36" t="s">
        <v>88</v>
      </c>
    </row>
    <row spans="1:5" r="37">
      <c s="4" r="A37" t="s">
        <v>89</v>
      </c>
      <c s="8" r="B37" t="n">
        <v>4.8</v>
      </c>
      <c s="8" r="C37" t="n">
        <v>0.1</v>
      </c>
      <c s="8" r="D37" t="n">
        <v>7.7</v>
      </c>
      <c s="8" r="E37" t="n">
        <v>3.5</v>
      </c>
    </row>
    <row spans="1:5" r="38">
      <c s="4" r="A38" t="s">
        <v>90</v>
      </c>
      <c s="6" r="B38" t="n">
        <v>0</v>
      </c>
      <c s="6" r="C38" t="n">
        <v>0</v>
      </c>
      <c s="6" r="D38" t="n">
        <v>0</v>
      </c>
      <c s="6" r="E38" t="n">
        <v>0</v>
      </c>
    </row>
    <row spans="1:5" r="39">
      <c s="4" r="A39" t="s">
        <v>91</v>
      </c>
      <c s="6" r="B39" t="n">
        <v>0</v>
      </c>
      <c s="6" r="C39" t="n">
        <v>0</v>
      </c>
      <c s="6" r="D39" t="n">
        <v>0</v>
      </c>
      <c s="6" r="E39" t="n">
        <v>0</v>
      </c>
    </row>
    <row spans="1:5" r="40">
      <c s="3" r="A40" t="s">
        <v>92</v>
      </c>
    </row>
    <row spans="1:5" r="41">
      <c s="4" r="A41" t="s">
        <v>93</v>
      </c>
      <c s="6" r="B41" t="n">
        <v>0</v>
      </c>
      <c s="6" r="C41" t="n">
        <v>0</v>
      </c>
      <c s="6" r="D41" t="n">
        <v>0</v>
      </c>
      <c s="6" r="E41" t="n">
        <v>0</v>
      </c>
    </row>
    <row spans="1:5" r="42">
      <c s="4" r="A42" t="s">
        <v>94</v>
      </c>
      <c s="6" r="B42" t="n">
        <v>0</v>
      </c>
      <c s="6" r="C42" t="n">
        <v>0</v>
      </c>
      <c s="6" r="D42" t="n">
        <v>0</v>
      </c>
      <c s="6" r="E42" t="n">
        <v>0</v>
      </c>
    </row>
    <row spans="1:5" r="43">
      <c s="4" r="A43" t="s">
        <v>95</v>
      </c>
      <c s="6" r="B43" t="n">
        <v>0</v>
      </c>
      <c s="6" r="C43" t="n">
        <v>0</v>
      </c>
      <c s="6" r="D43" t="n">
        <v>0</v>
      </c>
      <c s="6" r="E43" t="n">
        <v>0</v>
      </c>
    </row>
    <row spans="1:5" r="44">
      <c s="4" r="A44" t="s">
        <v>96</v>
      </c>
      <c s="8" r="B44" t="n">
        <v>1.3</v>
      </c>
      <c s="8" r="C44" t="n">
        <v>1.7</v>
      </c>
      <c s="8" r="D44" t="n">
        <v>1.3</v>
      </c>
      <c s="8" r="E44" t="n">
        <v>0.7</v>
      </c>
    </row>
    <row spans="1:5" r="45">
      <c s="4" r="A45" t="s">
        <v>97</v>
      </c>
      <c s="8" r="B45" t="n">
        <v>1.3</v>
      </c>
      <c s="8" r="C45" t="n">
        <v>1.7</v>
      </c>
      <c s="8" r="D45" t="n">
        <v>1.3</v>
      </c>
      <c s="8" r="E45" t="n">
        <v>0.7</v>
      </c>
    </row>
    <row spans="1:5" r="46">
      <c s="4" r="A46" t="s">
        <v>98</v>
      </c>
      <c s="6" r="B46" t="n">
        <v>0</v>
      </c>
      <c s="8" r="C46" t="n">
        <v>0.9</v>
      </c>
      <c s="6" r="D46" t="n">
        <v>1</v>
      </c>
      <c s="8" r="E46" t="n">
        <v>1.8</v>
      </c>
    </row>
    <row spans="1:5" r="47">
      <c s="3" r="A47" t="s">
        <v>1390</v>
      </c>
    </row>
    <row spans="1:5" r="48">
      <c s="4" r="A48" t="s">
        <v>89</v>
      </c>
      <c s="6" r="B48" t="n">
        <v>0</v>
      </c>
      <c s="6" r="C48" t="n">
        <v>0</v>
      </c>
      <c s="6" r="D48" t="n">
        <v>0</v>
      </c>
      <c s="6" r="E48" t="n">
        <v>0</v>
      </c>
    </row>
    <row spans="1:5" r="49">
      <c s="4" r="A49" t="s">
        <v>99</v>
      </c>
      <c s="6" r="B49" t="n">
        <v>0</v>
      </c>
      <c s="6" r="C49" t="n">
        <v>0</v>
      </c>
      <c s="6" r="D49" t="n">
        <v>0</v>
      </c>
      <c s="6" r="E49" t="n">
        <v>0</v>
      </c>
    </row>
    <row spans="1:5" r="50">
      <c s="4" r="A50" t="s">
        <v>100</v>
      </c>
      <c s="8" r="B50" t="n">
        <v>6.1</v>
      </c>
      <c s="8" r="C50" t="n">
        <v>2.7</v>
      </c>
      <c s="6" r="D50" t="n">
        <v>10</v>
      </c>
      <c s="6" r="E50" t="n">
        <v>6</v>
      </c>
    </row>
    <row spans="1:5" r="51">
      <c s="3" r="A51" t="s">
        <v>101</v>
      </c>
    </row>
    <row spans="1:5" r="52">
      <c s="4" r="A52" t="s">
        <v>102</v>
      </c>
      <c s="6" r="B52" t="n">
        <v>0</v>
      </c>
      <c s="6" r="C52" t="n">
        <v>0</v>
      </c>
      <c s="6" r="D52" t="n">
        <v>0</v>
      </c>
      <c s="6" r="E52" t="n">
        <v>0</v>
      </c>
    </row>
    <row spans="1:5" r="53">
      <c s="4" r="A53" t="s">
        <v>103</v>
      </c>
      <c s="6" r="B53" t="n">
        <v>0</v>
      </c>
      <c s="6" r="C53" t="n">
        <v>0</v>
      </c>
      <c s="6" r="D53" t="n">
        <v>0</v>
      </c>
      <c s="6" r="E53" t="n">
        <v>0</v>
      </c>
    </row>
    <row spans="1:5" r="54">
      <c s="4" r="A54" t="s">
        <v>104</v>
      </c>
      <c s="8" r="B54" t="n">
        <v>2.5</v>
      </c>
      <c s="8" r="C54" t="n">
        <v>2.8</v>
      </c>
      <c s="8" r="D54" t="n">
        <v>4.8</v>
      </c>
      <c s="8" r="E54" t="n">
        <v>3.5</v>
      </c>
    </row>
    <row spans="1:5" r="55">
      <c s="4" r="A55" t="s">
        <v>105</v>
      </c>
      <c s="6" r="B55" t="n">
        <v>0</v>
      </c>
      <c s="6" r="C55" t="n">
        <v>0</v>
      </c>
      <c s="6" r="D55" t="n">
        <v>0</v>
      </c>
      <c s="6" r="E55" t="n">
        <v>0</v>
      </c>
    </row>
    <row spans="1:5" r="56">
      <c s="4" r="A56" t="s">
        <v>106</v>
      </c>
      <c s="8" r="B56" t="n">
        <v>126.5</v>
      </c>
      <c s="8" r="C56" t="n">
        <v>38.4</v>
      </c>
      <c s="8" r="D56" t="n">
        <v>163.9</v>
      </c>
      <c s="8" r="E56" t="n">
        <v>76.09999999999999</v>
      </c>
    </row>
    <row spans="1:5" r="57">
      <c s="3" r="A57" t="s">
        <v>107</v>
      </c>
    </row>
    <row spans="1:5" r="58">
      <c s="4" r="A58" t="s">
        <v>106</v>
      </c>
      <c s="6" r="B58" t="n">
        <v>0</v>
      </c>
      <c s="6" r="C58" t="n">
        <v>0</v>
      </c>
      <c s="6" r="D58" t="n">
        <v>0</v>
      </c>
      <c s="6" r="E58" t="n">
        <v>0</v>
      </c>
    </row>
    <row spans="1:5" r="59">
      <c s="4" r="A59" t="s">
        <v>108</v>
      </c>
      <c s="6" r="B59" t="n">
        <v>0</v>
      </c>
      <c s="6" r="C59" t="n">
        <v>0</v>
      </c>
      <c s="6" r="D59" t="n">
        <v>0</v>
      </c>
      <c s="6" r="E59" t="n">
        <v>0</v>
      </c>
    </row>
    <row spans="1:5" r="60">
      <c s="4" r="A60" t="s">
        <v>109</v>
      </c>
      <c s="6" r="B60" t="n">
        <v>129</v>
      </c>
      <c s="8" r="C60" t="n">
        <v>41.2</v>
      </c>
      <c s="8" r="D60" t="n">
        <v>168.7</v>
      </c>
      <c s="8" r="E60" t="n">
        <v>79.59999999999999</v>
      </c>
    </row>
    <row spans="1:5" r="61">
      <c s="4" r="A61" t="s">
        <v>110</v>
      </c>
      <c s="8" r="B61" t="n">
        <v>-122.9</v>
      </c>
      <c s="8" r="C61" t="n">
        <v>-38.5</v>
      </c>
      <c s="8" r="D61" t="n">
        <v>-158.7</v>
      </c>
      <c s="8" r="E61" t="n">
        <v>-73.59999999999999</v>
      </c>
    </row>
    <row spans="1:5" r="62">
      <c s="4" r="A62" t="s">
        <v>111</v>
      </c>
      <c s="8" r="B62" t="n">
        <v>-55.5</v>
      </c>
      <c s="8" r="C62" t="n">
        <v>-17.3</v>
      </c>
      <c s="8" r="D62" t="n">
        <v>-55.5</v>
      </c>
      <c s="8" r="E62" t="n">
        <v>-17.3</v>
      </c>
    </row>
    <row spans="1:5" r="63">
      <c s="4" r="A63" t="s">
        <v>1391</v>
      </c>
      <c s="8" r="B63" t="n">
        <v>-67.40000000000001</v>
      </c>
      <c s="8" r="C63" t="n">
        <v>-21.2</v>
      </c>
      <c s="8" r="D63" t="n">
        <v>-103.2</v>
      </c>
      <c s="8" r="E63" t="n">
        <v>-56.3</v>
      </c>
    </row>
    <row spans="1:5" r="64">
      <c s="4" r="A64" t="s">
        <v>1392</v>
      </c>
      <c s="8" r="B64" t="n">
        <v>228.9</v>
      </c>
      <c s="8" r="C64" t="n">
        <v>306.4</v>
      </c>
      <c s="8" r="D64" t="n">
        <v>456.3</v>
      </c>
      <c s="8" r="E64" t="n">
        <v>531.1</v>
      </c>
    </row>
    <row spans="1:5" r="65">
      <c s="4" r="A65" t="s">
        <v>112</v>
      </c>
      <c s="8" r="B65" t="n">
        <v>161.5</v>
      </c>
      <c s="8" r="C65" t="n">
        <v>285.2</v>
      </c>
      <c s="8" r="D65" t="n">
        <v>353.1</v>
      </c>
      <c s="8" r="E65" t="n">
        <v>474.8</v>
      </c>
    </row>
    <row spans="1:5" r="66">
      <c s="4" r="A66" t="s">
        <v>113</v>
      </c>
      <c s="6" r="B66" t="n">
        <v>0</v>
      </c>
      <c s="6" r="C66" t="n">
        <v>0</v>
      </c>
      <c s="6" r="D66" t="n">
        <v>0</v>
      </c>
      <c s="6" r="E66" t="n">
        <v>0</v>
      </c>
    </row>
    <row spans="1:5" r="67">
      <c s="4" r="A67" t="s">
        <v>114</v>
      </c>
      <c s="8" r="B67" t="n">
        <v>161.5</v>
      </c>
      <c s="8" r="C67" t="n">
        <v>285.2</v>
      </c>
      <c s="8" r="D67" t="n">
        <v>353.1</v>
      </c>
      <c s="8" r="E67" t="n">
        <v>474.8</v>
      </c>
    </row>
    <row spans="1:5" r="68">
      <c s="4" r="A68" t="s">
        <v>1386</v>
      </c>
    </row>
    <row spans="1:5" r="69">
      <c s="3" r="A69" t="s">
        <v>88</v>
      </c>
    </row>
    <row spans="1:5" r="70">
      <c s="4" r="A70" t="s">
        <v>89</v>
      </c>
      <c s="8" r="B70" t="n">
        <v>0.1</v>
      </c>
      <c s="6" r="C70" t="n">
        <v>0</v>
      </c>
      <c s="8" r="D70" t="n">
        <v>0.1</v>
      </c>
      <c s="8" r="E70" t="n">
        <v>0.1</v>
      </c>
    </row>
    <row spans="1:5" r="71">
      <c s="4" r="A71" t="s">
        <v>90</v>
      </c>
      <c s="6" r="B71" t="n">
        <v>0</v>
      </c>
      <c s="6" r="C71" t="n">
        <v>0</v>
      </c>
      <c s="6" r="D71" t="n">
        <v>0</v>
      </c>
      <c s="6" r="E71" t="n">
        <v>0</v>
      </c>
    </row>
    <row spans="1:5" r="72">
      <c s="4" r="A72" t="s">
        <v>91</v>
      </c>
      <c s="6" r="B72" t="n">
        <v>0</v>
      </c>
      <c s="6" r="C72" t="n">
        <v>0</v>
      </c>
      <c s="6" r="D72" t="n">
        <v>0</v>
      </c>
      <c s="6" r="E72" t="n">
        <v>0</v>
      </c>
    </row>
    <row spans="1:5" r="73">
      <c s="3" r="A73" t="s">
        <v>92</v>
      </c>
    </row>
    <row spans="1:5" r="74">
      <c s="4" r="A74" t="s">
        <v>93</v>
      </c>
      <c s="6" r="B74" t="n">
        <v>0</v>
      </c>
      <c s="6" r="C74" t="n">
        <v>0</v>
      </c>
      <c s="6" r="D74" t="n">
        <v>0</v>
      </c>
      <c s="6" r="E74" t="n">
        <v>0</v>
      </c>
    </row>
    <row spans="1:5" r="75">
      <c s="4" r="A75" t="s">
        <v>94</v>
      </c>
      <c s="6" r="B75" t="n">
        <v>0</v>
      </c>
      <c s="6" r="C75" t="n">
        <v>0</v>
      </c>
      <c s="6" r="D75" t="n">
        <v>0</v>
      </c>
      <c s="6" r="E75" t="n">
        <v>0</v>
      </c>
    </row>
    <row spans="1:5" r="76">
      <c s="4" r="A76" t="s">
        <v>95</v>
      </c>
      <c s="6" r="B76" t="n">
        <v>0</v>
      </c>
      <c s="6" r="C76" t="n">
        <v>0</v>
      </c>
      <c s="6" r="D76" t="n">
        <v>0</v>
      </c>
      <c s="6" r="E76" t="n">
        <v>0</v>
      </c>
    </row>
    <row spans="1:5" r="77">
      <c s="4" r="A77" t="s">
        <v>96</v>
      </c>
      <c s="6" r="B77" t="n">
        <v>0</v>
      </c>
      <c s="8" r="C77" t="n">
        <v>0.2</v>
      </c>
      <c s="8" r="D77" t="n">
        <v>-0.1</v>
      </c>
      <c s="8" r="E77" t="n">
        <v>0.4</v>
      </c>
    </row>
    <row spans="1:5" r="78">
      <c s="4" r="A78" t="s">
        <v>97</v>
      </c>
      <c s="6" r="B78" t="n">
        <v>0</v>
      </c>
      <c s="8" r="C78" t="n">
        <v>0.2</v>
      </c>
      <c s="8" r="D78" t="n">
        <v>-0.1</v>
      </c>
      <c s="8" r="E78" t="n">
        <v>0.4</v>
      </c>
    </row>
    <row spans="1:5" r="79">
      <c s="4" r="A79" t="s">
        <v>98</v>
      </c>
      <c s="6" r="B79" t="n">
        <v>0</v>
      </c>
      <c s="6" r="C79" t="n">
        <v>0</v>
      </c>
      <c s="6" r="D79" t="n">
        <v>0</v>
      </c>
      <c s="6" r="E79" t="n">
        <v>0</v>
      </c>
    </row>
    <row spans="1:5" r="80">
      <c s="3" r="A80" t="s">
        <v>1390</v>
      </c>
    </row>
    <row spans="1:5" r="81">
      <c s="4" r="A81" t="s">
        <v>89</v>
      </c>
      <c s="6" r="B81" t="n">
        <v>0</v>
      </c>
      <c s="6" r="C81" t="n">
        <v>0</v>
      </c>
      <c s="6" r="D81" t="n">
        <v>0</v>
      </c>
      <c s="6" r="E81" t="n">
        <v>0</v>
      </c>
    </row>
    <row spans="1:5" r="82">
      <c s="4" r="A82" t="s">
        <v>99</v>
      </c>
      <c s="6" r="B82" t="n">
        <v>0</v>
      </c>
      <c s="6" r="C82" t="n">
        <v>0</v>
      </c>
      <c s="6" r="D82" t="n">
        <v>0</v>
      </c>
      <c s="6" r="E82" t="n">
        <v>0</v>
      </c>
    </row>
    <row spans="1:5" r="83">
      <c s="4" r="A83" t="s">
        <v>100</v>
      </c>
      <c s="8" r="B83" t="n">
        <v>0.1</v>
      </c>
      <c s="8" r="C83" t="n">
        <v>0.2</v>
      </c>
      <c s="6" r="D83" t="n">
        <v>0</v>
      </c>
      <c s="8" r="E83" t="n">
        <v>0.5</v>
      </c>
    </row>
    <row spans="1:5" r="84">
      <c s="3" r="A84" t="s">
        <v>101</v>
      </c>
    </row>
    <row spans="1:5" r="85">
      <c s="4" r="A85" t="s">
        <v>102</v>
      </c>
      <c s="6" r="B85" t="n">
        <v>0</v>
      </c>
      <c s="6" r="C85" t="n">
        <v>0</v>
      </c>
      <c s="6" r="D85" t="n">
        <v>0</v>
      </c>
      <c s="6" r="E85" t="n">
        <v>0</v>
      </c>
    </row>
    <row spans="1:5" r="86">
      <c s="4" r="A86" t="s">
        <v>103</v>
      </c>
      <c s="6" r="B86" t="n">
        <v>0</v>
      </c>
      <c s="6" r="C86" t="n">
        <v>0</v>
      </c>
      <c s="6" r="D86" t="n">
        <v>0</v>
      </c>
      <c s="6" r="E86" t="n">
        <v>0</v>
      </c>
    </row>
    <row spans="1:5" r="87">
      <c s="4" r="A87" t="s">
        <v>104</v>
      </c>
      <c s="6" r="B87" t="n">
        <v>0</v>
      </c>
      <c s="6" r="C87" t="n">
        <v>0</v>
      </c>
      <c s="6" r="D87" t="n">
        <v>0</v>
      </c>
      <c s="6" r="E87" t="n">
        <v>0</v>
      </c>
    </row>
    <row spans="1:5" r="88">
      <c s="4" r="A88" t="s">
        <v>105</v>
      </c>
      <c s="6" r="B88" t="n">
        <v>0</v>
      </c>
      <c s="6" r="C88" t="n">
        <v>0</v>
      </c>
      <c s="6" r="D88" t="n">
        <v>0</v>
      </c>
      <c s="6" r="E88" t="n">
        <v>0</v>
      </c>
    </row>
    <row spans="1:5" r="89">
      <c s="4" r="A89" t="s">
        <v>106</v>
      </c>
      <c s="8" r="B89" t="n">
        <v>25.4</v>
      </c>
      <c s="8" r="C89" t="n">
        <v>20.2</v>
      </c>
      <c s="8" r="D89" t="n">
        <v>37.3</v>
      </c>
      <c s="8" r="E89" t="n">
        <v>30.8</v>
      </c>
    </row>
    <row spans="1:5" r="90">
      <c s="3" r="A90" t="s">
        <v>107</v>
      </c>
    </row>
    <row spans="1:5" r="91">
      <c s="4" r="A91" t="s">
        <v>106</v>
      </c>
      <c s="6" r="B91" t="n">
        <v>0</v>
      </c>
      <c s="6" r="C91" t="n">
        <v>0</v>
      </c>
      <c s="6" r="D91" t="n">
        <v>0</v>
      </c>
      <c s="6" r="E91" t="n">
        <v>0</v>
      </c>
    </row>
    <row spans="1:5" r="92">
      <c s="4" r="A92" t="s">
        <v>108</v>
      </c>
      <c s="6" r="B92" t="n">
        <v>0</v>
      </c>
      <c s="6" r="C92" t="n">
        <v>0</v>
      </c>
      <c s="6" r="D92" t="n">
        <v>0</v>
      </c>
      <c s="6" r="E92" t="n">
        <v>0</v>
      </c>
    </row>
    <row spans="1:5" r="93">
      <c s="4" r="A93" t="s">
        <v>109</v>
      </c>
      <c s="8" r="B93" t="n">
        <v>25.4</v>
      </c>
      <c s="8" r="C93" t="n">
        <v>20.2</v>
      </c>
      <c s="8" r="D93" t="n">
        <v>37.3</v>
      </c>
      <c s="8" r="E93" t="n">
        <v>30.8</v>
      </c>
    </row>
    <row spans="1:5" r="94">
      <c s="4" r="A94" t="s">
        <v>110</v>
      </c>
      <c s="8" r="B94" t="n">
        <v>-25.3</v>
      </c>
      <c s="6" r="C94" t="n">
        <v>-20</v>
      </c>
      <c s="8" r="D94" t="n">
        <v>-37.3</v>
      </c>
      <c s="8" r="E94" t="n">
        <v>-30.3</v>
      </c>
    </row>
    <row spans="1:5" r="95">
      <c s="4" r="A95" t="s">
        <v>111</v>
      </c>
      <c s="8" r="B95" t="n">
        <v>-8.9</v>
      </c>
      <c s="8" r="C95" t="n">
        <v>5.4</v>
      </c>
      <c s="8" r="D95" t="n">
        <v>-13.4</v>
      </c>
      <c s="8" r="E95" t="n">
        <v>-0.4</v>
      </c>
    </row>
    <row spans="1:5" r="96">
      <c s="4" r="A96" t="s">
        <v>1391</v>
      </c>
      <c s="8" r="B96" t="n">
        <v>-16.4</v>
      </c>
      <c s="8" r="C96" t="n">
        <v>-25.4</v>
      </c>
      <c s="8" r="D96" t="n">
        <v>-23.9</v>
      </c>
      <c s="8" r="E96" t="n">
        <v>-29.9</v>
      </c>
    </row>
    <row spans="1:5" r="97">
      <c s="4" r="A97" t="s">
        <v>1392</v>
      </c>
      <c s="8" r="B97" t="n">
        <v>96.40000000000001</v>
      </c>
      <c s="8" r="C97" t="n">
        <v>427.2</v>
      </c>
      <c s="8" r="D97" t="n">
        <v>134.8</v>
      </c>
      <c s="8" r="E97" t="n">
        <v>560.4</v>
      </c>
    </row>
    <row spans="1:5" r="98">
      <c s="4" r="A98" t="s">
        <v>112</v>
      </c>
      <c s="6" r="B98" t="n">
        <v>80</v>
      </c>
      <c s="8" r="C98" t="n">
        <v>401.8</v>
      </c>
      <c s="8" r="D98" t="n">
        <v>110.9</v>
      </c>
      <c s="8" r="E98" t="n">
        <v>530.5</v>
      </c>
    </row>
    <row spans="1:5" r="99">
      <c s="4" r="A99" t="s">
        <v>113</v>
      </c>
      <c s="6" r="B99" t="n">
        <v>0</v>
      </c>
      <c s="6" r="C99" t="n">
        <v>0</v>
      </c>
      <c s="6" r="D99" t="n">
        <v>0</v>
      </c>
      <c s="6" r="E99" t="n">
        <v>0</v>
      </c>
    </row>
    <row spans="1:5" r="100">
      <c s="4" r="A100" t="s">
        <v>114</v>
      </c>
      <c s="6" r="B100" t="n">
        <v>80</v>
      </c>
      <c s="8" r="C100" t="n">
        <v>401.8</v>
      </c>
      <c s="8" r="D100" t="n">
        <v>110.9</v>
      </c>
      <c s="8" r="E100" t="n">
        <v>530.5</v>
      </c>
    </row>
    <row spans="1:5" r="101">
      <c s="4" r="A101" t="s">
        <v>1387</v>
      </c>
    </row>
    <row spans="1:5" r="102">
      <c s="3" r="A102" t="s">
        <v>88</v>
      </c>
    </row>
    <row spans="1:5" r="103">
      <c s="4" r="A103" t="s">
        <v>89</v>
      </c>
      <c s="8" r="B103" t="n">
        <v>1173.7</v>
      </c>
      <c s="6" r="C103" t="n">
        <v>1111</v>
      </c>
      <c s="8" r="D103" t="n">
        <v>2267.6</v>
      </c>
      <c s="8" r="E103" t="n">
        <v>2257.4</v>
      </c>
    </row>
    <row spans="1:5" r="104">
      <c s="4" r="A104" t="s">
        <v>90</v>
      </c>
      <c s="8" r="B104" t="n">
        <v>826.7</v>
      </c>
      <c s="8" r="C104" t="n">
        <v>872.4</v>
      </c>
      <c s="8" r="D104" t="n">
        <v>1652.5</v>
      </c>
      <c s="8" r="E104" t="n">
        <v>1772.2</v>
      </c>
    </row>
    <row spans="1:5" r="105">
      <c s="4" r="A105" t="s">
        <v>91</v>
      </c>
      <c s="8" r="B105" t="n">
        <v>711.6</v>
      </c>
      <c s="8" r="C105" t="n">
        <v>667.2</v>
      </c>
      <c s="8" r="D105" t="n">
        <v>1678.4</v>
      </c>
      <c s="6" r="E105" t="n">
        <v>1276</v>
      </c>
    </row>
    <row spans="1:5" r="106">
      <c s="3" r="A106" t="s">
        <v>92</v>
      </c>
    </row>
    <row spans="1:5" r="107">
      <c s="4" r="A107" t="s">
        <v>93</v>
      </c>
      <c s="8" r="B107" t="n">
        <v>-3.3</v>
      </c>
      <c s="6" r="C107" t="n">
        <v>-8</v>
      </c>
      <c s="8" r="D107" t="n">
        <v>-13.2</v>
      </c>
      <c s="8" r="E107" t="n">
        <v>-10.6</v>
      </c>
    </row>
    <row spans="1:5" r="108">
      <c s="4" r="A108" t="s">
        <v>94</v>
      </c>
      <c s="8" r="B108" t="n">
        <v>0.9</v>
      </c>
      <c s="8" r="C108" t="n">
        <v>0.4</v>
      </c>
      <c s="8" r="D108" t="n">
        <v>1.8</v>
      </c>
      <c s="8" r="E108" t="n">
        <v>2.7</v>
      </c>
    </row>
    <row spans="1:5" r="109">
      <c s="4" r="A109" t="s">
        <v>95</v>
      </c>
      <c s="8" r="B109" t="n">
        <v>-4.2</v>
      </c>
      <c s="8" r="C109" t="n">
        <v>-8.4</v>
      </c>
      <c s="6" r="D109" t="n">
        <v>-15</v>
      </c>
      <c s="8" r="E109" t="n">
        <v>-13.3</v>
      </c>
    </row>
    <row spans="1:5" r="110">
      <c s="4" r="A110" t="s">
        <v>96</v>
      </c>
      <c s="8" r="B110" t="n">
        <v>-98.40000000000001</v>
      </c>
      <c s="8" r="C110" t="n">
        <v>6.2</v>
      </c>
      <c s="8" r="D110" t="n">
        <v>-76.8</v>
      </c>
      <c s="8" r="E110" t="n">
        <v>-247.6</v>
      </c>
    </row>
    <row spans="1:5" r="111">
      <c s="4" r="A111" t="s">
        <v>97</v>
      </c>
      <c s="8" r="B111" t="n">
        <v>-102.6</v>
      </c>
      <c s="8" r="C111" t="n">
        <v>-2.2</v>
      </c>
      <c s="8" r="D111" t="n">
        <v>-91.8</v>
      </c>
      <c s="8" r="E111" t="n">
        <v>-260.9</v>
      </c>
    </row>
    <row spans="1:5" r="112">
      <c s="4" r="A112" t="s">
        <v>98</v>
      </c>
      <c s="8" r="B112" t="n">
        <v>84.59999999999999</v>
      </c>
      <c s="8" r="C112" t="n">
        <v>105.9</v>
      </c>
      <c s="8" r="D112" t="n">
        <v>166.4</v>
      </c>
      <c s="8" r="E112" t="n">
        <v>208.6</v>
      </c>
    </row>
    <row spans="1:5" r="113">
      <c s="3" r="A113" t="s">
        <v>1390</v>
      </c>
    </row>
    <row spans="1:5" r="114">
      <c s="4" r="A114" t="s">
        <v>89</v>
      </c>
      <c s="8" r="B114" t="n">
        <v>-0.8</v>
      </c>
      <c s="6" r="C114" t="n">
        <v>257</v>
      </c>
      <c s="8" r="D114" t="n">
        <v>28.3</v>
      </c>
      <c s="8" r="E114" t="n">
        <v>353.9</v>
      </c>
    </row>
    <row spans="1:5" r="115">
      <c s="4" r="A115" t="s">
        <v>99</v>
      </c>
      <c s="6" r="B115" t="n">
        <v>0</v>
      </c>
      <c s="8" r="C115" t="n">
        <v>-42.3</v>
      </c>
      <c s="6" r="D115" t="n">
        <v>0</v>
      </c>
      <c s="8" r="E115" t="n">
        <v>-34.6</v>
      </c>
    </row>
    <row spans="1:5" r="116">
      <c s="4" r="A116" t="s">
        <v>100</v>
      </c>
      <c s="8" r="B116" t="n">
        <v>2693.2</v>
      </c>
      <c s="6" r="C116" t="n">
        <v>2969</v>
      </c>
      <c s="8" r="D116" t="n">
        <v>5701.4</v>
      </c>
      <c s="8" r="E116" t="n">
        <v>5572.6</v>
      </c>
    </row>
    <row spans="1:5" r="117">
      <c s="3" r="A117" t="s">
        <v>101</v>
      </c>
    </row>
    <row spans="1:5" r="118">
      <c s="4" r="A118" t="s">
        <v>102</v>
      </c>
      <c s="6" r="B118" t="n">
        <v>1052</v>
      </c>
      <c s="8" r="C118" t="n">
        <v>958.8</v>
      </c>
      <c s="8" r="D118" t="n">
        <v>2432.8</v>
      </c>
      <c s="8" r="E118" t="n">
        <v>1845.8</v>
      </c>
    </row>
    <row spans="1:5" r="119">
      <c s="4" r="A119" t="s">
        <v>103</v>
      </c>
      <c s="8" r="B119" t="n">
        <v>497.7</v>
      </c>
      <c s="8" r="C119" t="n">
        <v>490.2</v>
      </c>
      <c s="8" r="D119" t="n">
        <v>992.6</v>
      </c>
      <c s="8" r="E119" t="n">
        <v>974.9</v>
      </c>
    </row>
    <row spans="1:5" r="120">
      <c s="4" r="A120" t="s">
        <v>104</v>
      </c>
      <c s="8" r="B120" t="n">
        <v>713.9</v>
      </c>
      <c s="8" r="C120" t="n">
        <v>743.3</v>
      </c>
      <c s="8" r="D120" t="n">
        <v>1431.8</v>
      </c>
      <c s="8" r="E120" t="n">
        <v>1485.7</v>
      </c>
    </row>
    <row spans="1:5" r="121">
      <c s="4" r="A121" t="s">
        <v>105</v>
      </c>
      <c s="6" r="B121" t="n">
        <v>98</v>
      </c>
      <c s="8" r="C121" t="n">
        <v>153.1</v>
      </c>
      <c s="8" r="D121" t="n">
        <v>200.5</v>
      </c>
      <c s="8" r="E121" t="n">
        <v>271.2</v>
      </c>
    </row>
    <row spans="1:5" r="122">
      <c s="4" r="A122" t="s">
        <v>106</v>
      </c>
      <c s="8" r="B122" t="n">
        <v>1.2</v>
      </c>
      <c s="8" r="C122" t="n">
        <v>0.9</v>
      </c>
      <c s="8" r="D122" t="n">
        <v>2.3</v>
      </c>
      <c s="8" r="E122" t="n">
        <v>1.9</v>
      </c>
    </row>
    <row spans="1:5" r="123">
      <c s="3" r="A123" t="s">
        <v>107</v>
      </c>
    </row>
    <row spans="1:5" r="124">
      <c s="4" r="A124" t="s">
        <v>106</v>
      </c>
      <c s="8" r="B124" t="n">
        <v>27.7</v>
      </c>
      <c s="8" r="C124" t="n">
        <v>74.7</v>
      </c>
      <c s="8" r="D124" t="n">
        <v>48.7</v>
      </c>
      <c s="8" r="E124" t="n">
        <v>137.2</v>
      </c>
    </row>
    <row spans="1:5" r="125">
      <c s="4" r="A125" t="s">
        <v>108</v>
      </c>
      <c s="8" r="B125" t="n">
        <v>1.4</v>
      </c>
      <c s="8" r="C125" t="n">
        <v>3.3</v>
      </c>
      <c s="8" r="D125" t="n">
        <v>2.3</v>
      </c>
      <c s="8" r="E125" t="n">
        <v>4.5</v>
      </c>
    </row>
    <row spans="1:5" r="126">
      <c s="4" r="A126" t="s">
        <v>109</v>
      </c>
      <c s="8" r="B126" t="n">
        <v>2391.9</v>
      </c>
      <c s="8" r="C126" t="n">
        <v>2424.3</v>
      </c>
      <c s="6" r="D126" t="n">
        <v>5111</v>
      </c>
      <c s="8" r="E126" t="n">
        <v>4721.2</v>
      </c>
    </row>
    <row spans="1:5" r="127">
      <c s="4" r="A127" t="s">
        <v>110</v>
      </c>
      <c s="8" r="B127" t="n">
        <v>301.3</v>
      </c>
      <c s="8" r="C127" t="n">
        <v>544.7</v>
      </c>
      <c s="8" r="D127" t="n">
        <v>590.4</v>
      </c>
      <c s="8" r="E127" t="n">
        <v>851.4</v>
      </c>
    </row>
    <row spans="1:5" r="128">
      <c s="4" r="A128" t="s">
        <v>111</v>
      </c>
      <c s="8" r="B128" t="n">
        <v>68.40000000000001</v>
      </c>
      <c s="8" r="C128" t="n">
        <v>141.5</v>
      </c>
      <c s="6" r="D128" t="n">
        <v>135</v>
      </c>
      <c s="8" r="E128" t="n">
        <v>198.8</v>
      </c>
    </row>
    <row spans="1:5" r="129">
      <c s="4" r="A129" t="s">
        <v>1391</v>
      </c>
      <c s="8" r="B129" t="n">
        <v>232.9</v>
      </c>
      <c s="8" r="C129" t="n">
        <v>403.2</v>
      </c>
      <c s="8" r="D129" t="n">
        <v>455.4</v>
      </c>
      <c s="8" r="E129" t="n">
        <v>652.6</v>
      </c>
    </row>
    <row spans="1:5" r="130">
      <c s="4" r="A130" t="s">
        <v>1392</v>
      </c>
      <c s="6" r="B130" t="n">
        <v>0</v>
      </c>
      <c s="6" r="C130" t="n">
        <v>0</v>
      </c>
      <c s="6" r="D130" t="n">
        <v>0</v>
      </c>
      <c s="6" r="E130" t="n">
        <v>0</v>
      </c>
    </row>
    <row spans="1:5" r="131">
      <c s="4" r="A131" t="s">
        <v>112</v>
      </c>
      <c s="8" r="B131" t="n">
        <v>232.9</v>
      </c>
      <c s="8" r="C131" t="n">
        <v>403.2</v>
      </c>
      <c s="8" r="D131" t="n">
        <v>455.4</v>
      </c>
      <c s="8" r="E131" t="n">
        <v>652.6</v>
      </c>
    </row>
    <row spans="1:5" r="132">
      <c s="4" r="A132" t="s">
        <v>113</v>
      </c>
      <c s="8" r="B132" t="n">
        <v>-25.5</v>
      </c>
      <c s="8" r="C132" t="n">
        <v>81.90000000000001</v>
      </c>
      <c s="8" r="D132" t="n">
        <v>-24.8</v>
      </c>
      <c s="6" r="E132" t="n">
        <v>108</v>
      </c>
    </row>
    <row spans="1:5" r="133">
      <c s="4" r="A133" t="s">
        <v>114</v>
      </c>
      <c s="8" r="B133" t="n">
        <v>258.4</v>
      </c>
      <c s="8" r="C133" t="n">
        <v>321.3</v>
      </c>
      <c s="8" r="D133" t="n">
        <v>480.2</v>
      </c>
      <c s="8" r="E133" t="n">
        <v>544.6</v>
      </c>
    </row>
    <row spans="1:5" r="134">
      <c s="4" r="A134" t="s">
        <v>1388</v>
      </c>
    </row>
    <row spans="1:5" r="135">
      <c s="3" r="A135" t="s">
        <v>88</v>
      </c>
    </row>
    <row spans="1:5" r="136">
      <c s="4" r="A136" t="s">
        <v>89</v>
      </c>
      <c s="8" r="B136" t="n">
        <v>-3.4</v>
      </c>
      <c s="8" r="C136" t="n">
        <v>-2.9</v>
      </c>
      <c s="8" r="D136" t="n">
        <v>-6.1</v>
      </c>
      <c s="8" r="E136" t="n">
        <v>-4.8</v>
      </c>
    </row>
    <row spans="1:5" r="137">
      <c s="4" r="A137" t="s">
        <v>90</v>
      </c>
      <c s="6" r="B137" t="n">
        <v>0</v>
      </c>
      <c s="6" r="C137" t="n">
        <v>0</v>
      </c>
      <c s="6" r="D137" t="n">
        <v>0</v>
      </c>
      <c s="6" r="E137" t="n">
        <v>0</v>
      </c>
    </row>
    <row spans="1:5" r="138">
      <c s="4" r="A138" t="s">
        <v>91</v>
      </c>
      <c s="6" r="B138" t="n">
        <v>0</v>
      </c>
      <c s="6" r="C138" t="n">
        <v>0</v>
      </c>
      <c s="6" r="D138" t="n">
        <v>0</v>
      </c>
      <c s="6" r="E138" t="n">
        <v>0</v>
      </c>
    </row>
    <row spans="1:5" r="139">
      <c s="3" r="A139" t="s">
        <v>92</v>
      </c>
    </row>
    <row spans="1:5" r="140">
      <c s="4" r="A140" t="s">
        <v>93</v>
      </c>
      <c s="6" r="B140" t="n">
        <v>0</v>
      </c>
      <c s="6" r="C140" t="n">
        <v>0</v>
      </c>
      <c s="6" r="D140" t="n">
        <v>0</v>
      </c>
      <c s="6" r="E140" t="n">
        <v>0</v>
      </c>
    </row>
    <row spans="1:5" r="141">
      <c s="4" r="A141" t="s">
        <v>94</v>
      </c>
      <c s="6" r="B141" t="n">
        <v>0</v>
      </c>
      <c s="6" r="C141" t="n">
        <v>0</v>
      </c>
      <c s="6" r="D141" t="n">
        <v>0</v>
      </c>
      <c s="6" r="E141" t="n">
        <v>0</v>
      </c>
    </row>
    <row spans="1:5" r="142">
      <c s="4" r="A142" t="s">
        <v>95</v>
      </c>
      <c s="6" r="B142" t="n">
        <v>0</v>
      </c>
      <c s="6" r="C142" t="n">
        <v>0</v>
      </c>
      <c s="6" r="D142" t="n">
        <v>0</v>
      </c>
      <c s="6" r="E142" t="n">
        <v>0</v>
      </c>
    </row>
    <row spans="1:5" r="143">
      <c s="4" r="A143" t="s">
        <v>96</v>
      </c>
      <c s="6" r="B143" t="n">
        <v>0</v>
      </c>
      <c s="6" r="C143" t="n">
        <v>0</v>
      </c>
      <c s="6" r="D143" t="n">
        <v>0</v>
      </c>
      <c s="6" r="E143" t="n">
        <v>0</v>
      </c>
    </row>
    <row spans="1:5" r="144">
      <c s="4" r="A144" t="s">
        <v>97</v>
      </c>
      <c s="6" r="B144" t="n">
        <v>0</v>
      </c>
      <c s="6" r="C144" t="n">
        <v>0</v>
      </c>
      <c s="6" r="D144" t="n">
        <v>0</v>
      </c>
      <c s="6" r="E144" t="n">
        <v>0</v>
      </c>
    </row>
    <row spans="1:5" r="145">
      <c s="4" r="A145" t="s">
        <v>98</v>
      </c>
      <c s="6" r="B145" t="n">
        <v>0</v>
      </c>
      <c s="8" r="C145" t="n">
        <v>-0.9</v>
      </c>
      <c s="6" r="D145" t="n">
        <v>0</v>
      </c>
      <c s="8" r="E145" t="n">
        <v>-1.8</v>
      </c>
    </row>
    <row spans="1:5" r="146">
      <c s="3" r="A146" t="s">
        <v>1390</v>
      </c>
    </row>
    <row spans="1:5" r="147">
      <c s="4" r="A147" t="s">
        <v>89</v>
      </c>
      <c s="6" r="B147" t="n">
        <v>0</v>
      </c>
      <c s="6" r="C147" t="n">
        <v>0</v>
      </c>
      <c s="6" r="D147" t="n">
        <v>0</v>
      </c>
      <c s="6" r="E147" t="n">
        <v>0</v>
      </c>
    </row>
    <row spans="1:5" r="148">
      <c s="4" r="A148" t="s">
        <v>99</v>
      </c>
      <c s="6" r="B148" t="n">
        <v>0</v>
      </c>
      <c s="6" r="C148" t="n">
        <v>0</v>
      </c>
      <c s="6" r="D148" t="n">
        <v>0</v>
      </c>
      <c s="6" r="E148" t="n">
        <v>0</v>
      </c>
    </row>
    <row spans="1:5" r="149">
      <c s="4" r="A149" t="s">
        <v>100</v>
      </c>
      <c s="8" r="B149" t="n">
        <v>-3.4</v>
      </c>
      <c s="8" r="C149" t="n">
        <v>-3.8</v>
      </c>
      <c s="8" r="D149" t="n">
        <v>-6.1</v>
      </c>
      <c s="8" r="E149" t="n">
        <v>-6.6</v>
      </c>
    </row>
    <row spans="1:5" r="150">
      <c s="3" r="A150" t="s">
        <v>101</v>
      </c>
    </row>
    <row spans="1:5" r="151">
      <c s="4" r="A151" t="s">
        <v>102</v>
      </c>
      <c s="6" r="B151" t="n">
        <v>0</v>
      </c>
      <c s="6" r="C151" t="n">
        <v>0</v>
      </c>
      <c s="6" r="D151" t="n">
        <v>0</v>
      </c>
      <c s="6" r="E151" t="n">
        <v>0</v>
      </c>
    </row>
    <row spans="1:5" r="152">
      <c s="4" r="A152" t="s">
        <v>103</v>
      </c>
      <c s="6" r="B152" t="n">
        <v>0</v>
      </c>
      <c s="6" r="C152" t="n">
        <v>0</v>
      </c>
      <c s="6" r="D152" t="n">
        <v>0</v>
      </c>
      <c s="6" r="E152" t="n">
        <v>0</v>
      </c>
    </row>
    <row spans="1:5" r="153">
      <c s="4" r="A153" t="s">
        <v>104</v>
      </c>
      <c s="6" r="B153" t="n">
        <v>0</v>
      </c>
      <c s="8" r="C153" t="n">
        <v>-0.9</v>
      </c>
      <c s="6" r="D153" t="n">
        <v>0</v>
      </c>
      <c s="8" r="E153" t="n">
        <v>-1.8</v>
      </c>
    </row>
    <row spans="1:5" r="154">
      <c s="4" r="A154" t="s">
        <v>105</v>
      </c>
      <c s="6" r="B154" t="n">
        <v>0</v>
      </c>
      <c s="6" r="C154" t="n">
        <v>0</v>
      </c>
      <c s="6" r="D154" t="n">
        <v>0</v>
      </c>
      <c s="6" r="E154" t="n">
        <v>0</v>
      </c>
    </row>
    <row spans="1:5" r="155">
      <c s="4" r="A155" t="s">
        <v>106</v>
      </c>
      <c s="8" r="B155" t="n">
        <v>-3.4</v>
      </c>
      <c s="8" r="C155" t="n">
        <v>-2.9</v>
      </c>
      <c s="8" r="D155" t="n">
        <v>-6.1</v>
      </c>
      <c s="8" r="E155" t="n">
        <v>-4.8</v>
      </c>
    </row>
    <row spans="1:5" r="156">
      <c s="3" r="A156" t="s">
        <v>107</v>
      </c>
    </row>
    <row spans="1:5" r="157">
      <c s="4" r="A157" t="s">
        <v>106</v>
      </c>
      <c s="6" r="B157" t="n">
        <v>0</v>
      </c>
      <c s="6" r="C157" t="n">
        <v>0</v>
      </c>
      <c s="6" r="D157" t="n">
        <v>0</v>
      </c>
      <c s="6" r="E157" t="n">
        <v>0</v>
      </c>
    </row>
    <row spans="1:5" r="158">
      <c s="4" r="A158" t="s">
        <v>108</v>
      </c>
      <c s="6" r="B158" t="n">
        <v>0</v>
      </c>
      <c s="6" r="C158" t="n">
        <v>0</v>
      </c>
      <c s="6" r="D158" t="n">
        <v>0</v>
      </c>
      <c s="6" r="E158" t="n">
        <v>0</v>
      </c>
    </row>
    <row spans="1:5" r="159">
      <c s="4" r="A159" t="s">
        <v>109</v>
      </c>
      <c s="8" r="B159" t="n">
        <v>-3.4</v>
      </c>
      <c s="8" r="C159" t="n">
        <v>-3.8</v>
      </c>
      <c s="8" r="D159" t="n">
        <v>-6.1</v>
      </c>
      <c s="8" r="E159" t="n">
        <v>-6.6</v>
      </c>
    </row>
    <row spans="1:5" r="160">
      <c s="4" r="A160" t="s">
        <v>110</v>
      </c>
      <c s="6" r="B160" t="n">
        <v>0</v>
      </c>
      <c s="6" r="C160" t="n">
        <v>0</v>
      </c>
      <c s="6" r="D160" t="n">
        <v>0</v>
      </c>
      <c s="6" r="E160" t="n">
        <v>0</v>
      </c>
    </row>
    <row spans="1:5" r="161">
      <c s="4" r="A161" t="s">
        <v>111</v>
      </c>
      <c s="8" r="B161" t="n">
        <v>13.1</v>
      </c>
      <c s="8" r="C161" t="n">
        <v>-10.5</v>
      </c>
      <c s="6" r="D161" t="n">
        <v>0</v>
      </c>
      <c s="8" r="E161" t="n">
        <v>-16.4</v>
      </c>
    </row>
    <row spans="1:5" r="162">
      <c s="4" r="A162" t="s">
        <v>1391</v>
      </c>
      <c s="8" r="B162" t="n">
        <v>-13.1</v>
      </c>
      <c s="8" r="C162" t="n">
        <v>10.5</v>
      </c>
      <c s="6" r="D162" t="n">
        <v>0</v>
      </c>
      <c s="8" r="E162" t="n">
        <v>16.4</v>
      </c>
    </row>
    <row spans="1:5" r="163">
      <c s="4" r="A163" t="s">
        <v>1392</v>
      </c>
      <c s="8" r="B163" t="n">
        <v>-325.3</v>
      </c>
      <c s="8" r="C163" t="n">
        <v>-733.6</v>
      </c>
      <c s="8" r="D163" t="n">
        <v>-591.1</v>
      </c>
      <c s="8" r="E163" t="n">
        <v>-1091.5</v>
      </c>
    </row>
    <row spans="1:5" r="164">
      <c s="4" r="A164" t="s">
        <v>112</v>
      </c>
      <c s="8" r="B164" t="n">
        <v>-338.4</v>
      </c>
      <c s="8" r="C164" t="n">
        <v>-723.1</v>
      </c>
      <c s="8" r="D164" t="n">
        <v>-591.1</v>
      </c>
      <c s="8" r="E164" t="n">
        <v>-1075.1</v>
      </c>
    </row>
    <row spans="1:5" r="165">
      <c s="4" r="A165" t="s">
        <v>113</v>
      </c>
      <c s="6" r="B165" t="n">
        <v>0</v>
      </c>
      <c s="6" r="C165" t="n">
        <v>0</v>
      </c>
      <c s="6" r="D165" t="n">
        <v>0</v>
      </c>
      <c s="6" r="E165" t="n">
        <v>0</v>
      </c>
    </row>
    <row spans="1:5" r="166">
      <c s="4" r="A166" t="s">
        <v>114</v>
      </c>
      <c s="7" r="B166" t="n">
        <v>-338.4</v>
      </c>
      <c s="7" r="C166" t="n">
        <v>-723.1</v>
      </c>
      <c s="7" r="D166" t="n">
        <v>-591.1</v>
      </c>
      <c s="7" r="E166" t="n">
        <v>-1075.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3</v>
      </c>
      <c s="2" r="B1" t="s">
        <v>86</v>
      </c>
      <c s="2" r="D1" t="s">
        <v>1</v>
      </c>
    </row>
    <row spans="1:5" r="2">
      <c s="2" r="B2" t="s">
        <v>2</v>
      </c>
      <c s="2" r="C2" t="s">
        <v>87</v>
      </c>
      <c s="2" r="D2" t="s">
        <v>2</v>
      </c>
      <c s="2" r="E2" t="s">
        <v>87</v>
      </c>
    </row>
    <row spans="1:5" r="3">
      <c s="3" r="A3" t="s">
        <v>1394</v>
      </c>
    </row>
    <row spans="1:5" r="4">
      <c s="4" r="A4" t="s">
        <v>121</v>
      </c>
      <c s="11" r="B4" t="n">
        <v>136</v>
      </c>
      <c s="7" r="C4" t="n">
        <v>367.1</v>
      </c>
      <c s="7" r="D4" t="n">
        <v>328.3</v>
      </c>
      <c s="7" r="E4" t="n">
        <v>582.8</v>
      </c>
    </row>
    <row spans="1:5" r="5">
      <c s="3" r="A5" t="s">
        <v>122</v>
      </c>
    </row>
    <row spans="1:5" r="6">
      <c s="4" r="A6" t="s">
        <v>123</v>
      </c>
      <c s="8" r="B6" t="n">
        <v>1479.4</v>
      </c>
      <c s="8" r="C6" t="n">
        <v>-2184.1</v>
      </c>
      <c s="8" r="D6" t="n">
        <v>3092.3</v>
      </c>
      <c s="8" r="E6" t="n">
        <v>-1529.7</v>
      </c>
    </row>
    <row spans="1:5" r="7">
      <c s="4" r="A7" t="s">
        <v>124</v>
      </c>
      <c s="8" r="B7" t="n">
        <v>3.2</v>
      </c>
      <c s="8" r="C7" t="n">
        <v>3.7</v>
      </c>
      <c s="8" r="D7" t="n">
        <v>6.3</v>
      </c>
      <c s="8" r="E7" t="n">
        <v>9.4</v>
      </c>
    </row>
    <row spans="1:5" r="8">
      <c s="4" r="A8" t="s">
        <v>1395</v>
      </c>
      <c s="8" r="B8" t="n">
        <v>-3.5</v>
      </c>
      <c s="8" r="C8" t="n">
        <v>-3.5</v>
      </c>
      <c s="8" r="D8" t="n">
        <v>-6.9</v>
      </c>
      <c s="8" r="E8" t="n">
        <v>-6.9</v>
      </c>
    </row>
    <row spans="1:5" r="9">
      <c s="4" r="A9" t="s">
        <v>126</v>
      </c>
      <c s="8" r="B9" t="n">
        <v>1479.1</v>
      </c>
      <c s="8" r="C9" t="n">
        <v>-2183.9</v>
      </c>
      <c s="8" r="D9" t="n">
        <v>3091.7</v>
      </c>
      <c s="8" r="E9" t="n">
        <v>-1527.2</v>
      </c>
    </row>
    <row spans="1:5" r="10">
      <c s="4" r="A10" t="s">
        <v>127</v>
      </c>
      <c s="8" r="B10" t="n">
        <v>515.6</v>
      </c>
      <c s="8" r="C10" t="n">
        <v>-761.9</v>
      </c>
      <c s="8" r="D10" t="n">
        <v>1076.9</v>
      </c>
      <c s="8" r="E10" t="n">
        <v>-532.7</v>
      </c>
    </row>
    <row spans="1:5" r="11">
      <c s="4" r="A11" t="s">
        <v>128</v>
      </c>
      <c s="8" r="B11" t="n">
        <v>963.5</v>
      </c>
      <c s="6" r="C11" t="n">
        <v>-1422</v>
      </c>
      <c s="8" r="D11" t="n">
        <v>2014.8</v>
      </c>
      <c s="8" r="E11" t="n">
        <v>-994.5</v>
      </c>
    </row>
    <row spans="1:5" r="12">
      <c s="4" r="A12" t="s">
        <v>129</v>
      </c>
      <c s="8" r="B12" t="n">
        <v>1099.5</v>
      </c>
      <c s="8" r="C12" t="n">
        <v>-1054.9</v>
      </c>
      <c s="8" r="D12" t="n">
        <v>2343.1</v>
      </c>
      <c s="8" r="E12" t="n">
        <v>-411.7</v>
      </c>
    </row>
    <row spans="1:5" r="13">
      <c s="4" r="A13" t="s">
        <v>130</v>
      </c>
      <c s="8" r="B13" t="n">
        <v>-25.5</v>
      </c>
      <c s="8" r="C13" t="n">
        <v>81.90000000000001</v>
      </c>
      <c s="8" r="D13" t="n">
        <v>-24.8</v>
      </c>
      <c s="6" r="E13" t="n">
        <v>108</v>
      </c>
    </row>
    <row spans="1:5" r="14">
      <c s="4" r="A14" t="s">
        <v>131</v>
      </c>
      <c s="6" r="B14" t="n">
        <v>1125</v>
      </c>
      <c s="8" r="C14" t="n">
        <v>-1136.8</v>
      </c>
      <c s="8" r="D14" t="n">
        <v>2367.9</v>
      </c>
      <c s="8" r="E14" t="n">
        <v>-519.7</v>
      </c>
    </row>
    <row spans="1:5" r="15">
      <c s="4" r="A15" t="s">
        <v>1385</v>
      </c>
    </row>
    <row spans="1:5" r="16">
      <c s="3" r="A16" t="s">
        <v>1394</v>
      </c>
    </row>
    <row spans="1:5" r="17">
      <c s="4" r="A17" t="s">
        <v>121</v>
      </c>
      <c s="8" r="B17" t="n">
        <v>161.5</v>
      </c>
      <c s="8" r="C17" t="n">
        <v>285.2</v>
      </c>
      <c s="8" r="D17" t="n">
        <v>353.1</v>
      </c>
      <c s="8" r="E17" t="n">
        <v>474.8</v>
      </c>
    </row>
    <row spans="1:5" r="18">
      <c s="3" r="A18" t="s">
        <v>122</v>
      </c>
    </row>
    <row spans="1:5" r="19">
      <c s="4" r="A19" t="s">
        <v>123</v>
      </c>
      <c s="8" r="B19" t="n">
        <v>1479.4</v>
      </c>
      <c s="8" r="C19" t="n">
        <v>-2184.1</v>
      </c>
      <c s="8" r="D19" t="n">
        <v>3092.3</v>
      </c>
      <c s="8" r="E19" t="n">
        <v>-1529.7</v>
      </c>
    </row>
    <row spans="1:5" r="20">
      <c s="4" r="A20" t="s">
        <v>124</v>
      </c>
      <c s="8" r="B20" t="n">
        <v>3.2</v>
      </c>
      <c s="8" r="C20" t="n">
        <v>3.7</v>
      </c>
      <c s="8" r="D20" t="n">
        <v>6.3</v>
      </c>
      <c s="8" r="E20" t="n">
        <v>9.4</v>
      </c>
    </row>
    <row spans="1:5" r="21">
      <c s="4" r="A21" t="s">
        <v>1395</v>
      </c>
      <c s="8" r="B21" t="n">
        <v>-3.5</v>
      </c>
      <c s="8" r="C21" t="n">
        <v>-3.5</v>
      </c>
      <c s="8" r="D21" t="n">
        <v>-6.9</v>
      </c>
      <c s="8" r="E21" t="n">
        <v>-6.9</v>
      </c>
    </row>
    <row spans="1:5" r="22">
      <c s="4" r="A22" t="s">
        <v>126</v>
      </c>
      <c s="8" r="B22" t="n">
        <v>1479.1</v>
      </c>
      <c s="8" r="C22" t="n">
        <v>-2183.9</v>
      </c>
      <c s="8" r="D22" t="n">
        <v>3091.7</v>
      </c>
      <c s="8" r="E22" t="n">
        <v>-1527.2</v>
      </c>
    </row>
    <row spans="1:5" r="23">
      <c s="4" r="A23" t="s">
        <v>127</v>
      </c>
      <c s="8" r="B23" t="n">
        <v>515.6</v>
      </c>
      <c s="8" r="C23" t="n">
        <v>-761.9</v>
      </c>
      <c s="8" r="D23" t="n">
        <v>1076.9</v>
      </c>
      <c s="8" r="E23" t="n">
        <v>-532.7</v>
      </c>
    </row>
    <row spans="1:5" r="24">
      <c s="4" r="A24" t="s">
        <v>128</v>
      </c>
      <c s="8" r="B24" t="n">
        <v>963.5</v>
      </c>
      <c s="6" r="C24" t="n">
        <v>-1422</v>
      </c>
      <c s="8" r="D24" t="n">
        <v>2014.8</v>
      </c>
      <c s="8" r="E24" t="n">
        <v>-994.5</v>
      </c>
    </row>
    <row spans="1:5" r="25">
      <c s="4" r="A25" t="s">
        <v>129</v>
      </c>
      <c s="6" r="B25" t="n">
        <v>1125</v>
      </c>
      <c s="8" r="C25" t="n">
        <v>-1136.8</v>
      </c>
      <c s="8" r="D25" t="n">
        <v>2367.9</v>
      </c>
      <c s="8" r="E25" t="n">
        <v>-519.7</v>
      </c>
    </row>
    <row spans="1:5" r="26">
      <c s="4" r="A26" t="s">
        <v>130</v>
      </c>
      <c s="6" r="B26" t="n">
        <v>0</v>
      </c>
      <c s="6" r="C26" t="n">
        <v>0</v>
      </c>
      <c s="6" r="D26" t="n">
        <v>0</v>
      </c>
      <c s="6" r="E26" t="n">
        <v>0</v>
      </c>
    </row>
    <row spans="1:5" r="27">
      <c s="4" r="A27" t="s">
        <v>131</v>
      </c>
      <c s="6" r="B27" t="n">
        <v>1125</v>
      </c>
      <c s="8" r="C27" t="n">
        <v>-1136.8</v>
      </c>
      <c s="8" r="D27" t="n">
        <v>2367.9</v>
      </c>
      <c s="8" r="E27" t="n">
        <v>-519.7</v>
      </c>
    </row>
    <row spans="1:5" r="28">
      <c s="4" r="A28" t="s">
        <v>1386</v>
      </c>
    </row>
    <row spans="1:5" r="29">
      <c s="3" r="A29" t="s">
        <v>1394</v>
      </c>
    </row>
    <row spans="1:5" r="30">
      <c s="4" r="A30" t="s">
        <v>121</v>
      </c>
      <c s="6" r="B30" t="n">
        <v>80</v>
      </c>
      <c s="8" r="C30" t="n">
        <v>401.8</v>
      </c>
      <c s="8" r="D30" t="n">
        <v>110.9</v>
      </c>
      <c s="8" r="E30" t="n">
        <v>530.5</v>
      </c>
    </row>
    <row spans="1:5" r="31">
      <c s="3" r="A31" t="s">
        <v>122</v>
      </c>
    </row>
    <row spans="1:5" r="32">
      <c s="4" r="A32" t="s">
        <v>123</v>
      </c>
      <c s="8" r="B32" t="n">
        <v>999.9</v>
      </c>
      <c s="8" r="C32" t="n">
        <v>-1449.5</v>
      </c>
      <c s="8" r="D32" t="n">
        <v>2109.3</v>
      </c>
      <c s="8" r="E32" t="n">
        <v>-1014.5</v>
      </c>
    </row>
    <row spans="1:5" r="33">
      <c s="4" r="A33" t="s">
        <v>124</v>
      </c>
      <c s="8" r="B33" t="n">
        <v>2.2</v>
      </c>
      <c s="8" r="C33" t="n">
        <v>2.6</v>
      </c>
      <c s="8" r="D33" t="n">
        <v>4.5</v>
      </c>
      <c s="8" r="E33" t="n">
        <v>7.3</v>
      </c>
    </row>
    <row spans="1:5" r="34">
      <c s="4" r="A34" t="s">
        <v>1395</v>
      </c>
      <c s="8" r="B34" t="n">
        <v>-0.8</v>
      </c>
      <c s="8" r="C34" t="n">
        <v>-0.8</v>
      </c>
      <c s="8" r="D34" t="n">
        <v>-1.6</v>
      </c>
      <c s="8" r="E34" t="n">
        <v>-1.6</v>
      </c>
    </row>
    <row spans="1:5" r="35">
      <c s="4" r="A35" t="s">
        <v>126</v>
      </c>
      <c s="8" r="B35" t="n">
        <v>1001.3</v>
      </c>
      <c s="8" r="C35" t="n">
        <v>-1447.7</v>
      </c>
      <c s="8" r="D35" t="n">
        <v>2112.2</v>
      </c>
      <c s="8" r="E35" t="n">
        <v>-1008.8</v>
      </c>
    </row>
    <row spans="1:5" r="36">
      <c s="4" r="A36" t="s">
        <v>127</v>
      </c>
      <c s="8" r="B36" t="n">
        <v>348.4</v>
      </c>
      <c s="8" r="C36" t="n">
        <v>-504.3</v>
      </c>
      <c s="8" r="D36" t="n">
        <v>734.1</v>
      </c>
      <c s="8" r="E36" t="n">
        <v>-351.3</v>
      </c>
    </row>
    <row spans="1:5" r="37">
      <c s="4" r="A37" t="s">
        <v>128</v>
      </c>
      <c s="8" r="B37" t="n">
        <v>652.9</v>
      </c>
      <c s="8" r="C37" t="n">
        <v>-943.4</v>
      </c>
      <c s="8" r="D37" t="n">
        <v>1378.1</v>
      </c>
      <c s="8" r="E37" t="n">
        <v>-657.5</v>
      </c>
    </row>
    <row spans="1:5" r="38">
      <c s="4" r="A38" t="s">
        <v>129</v>
      </c>
      <c s="8" r="B38" t="n">
        <v>732.9</v>
      </c>
      <c s="8" r="C38" t="n">
        <v>-541.6</v>
      </c>
      <c s="6" r="D38" t="n">
        <v>1489</v>
      </c>
      <c s="6" r="E38" t="n">
        <v>-127</v>
      </c>
    </row>
    <row spans="1:5" r="39">
      <c s="4" r="A39" t="s">
        <v>130</v>
      </c>
      <c s="6" r="B39" t="n">
        <v>0</v>
      </c>
      <c s="6" r="C39" t="n">
        <v>0</v>
      </c>
      <c s="6" r="D39" t="n">
        <v>0</v>
      </c>
      <c s="6" r="E39" t="n">
        <v>0</v>
      </c>
    </row>
    <row spans="1:5" r="40">
      <c s="4" r="A40" t="s">
        <v>131</v>
      </c>
      <c s="8" r="B40" t="n">
        <v>732.9</v>
      </c>
      <c s="8" r="C40" t="n">
        <v>-541.6</v>
      </c>
      <c s="6" r="D40" t="n">
        <v>1489</v>
      </c>
      <c s="6" r="E40" t="n">
        <v>-127</v>
      </c>
    </row>
    <row spans="1:5" r="41">
      <c s="4" r="A41" t="s">
        <v>1387</v>
      </c>
    </row>
    <row spans="1:5" r="42">
      <c s="3" r="A42" t="s">
        <v>1394</v>
      </c>
    </row>
    <row spans="1:5" r="43">
      <c s="4" r="A43" t="s">
        <v>121</v>
      </c>
      <c s="8" r="B43" t="n">
        <v>232.9</v>
      </c>
      <c s="8" r="C43" t="n">
        <v>403.2</v>
      </c>
      <c s="8" r="D43" t="n">
        <v>455.4</v>
      </c>
      <c s="8" r="E43" t="n">
        <v>652.6</v>
      </c>
    </row>
    <row spans="1:5" r="44">
      <c s="3" r="A44" t="s">
        <v>122</v>
      </c>
    </row>
    <row spans="1:5" r="45">
      <c s="4" r="A45" t="s">
        <v>123</v>
      </c>
      <c s="8" r="B45" t="n">
        <v>1479.4</v>
      </c>
      <c s="8" r="C45" t="n">
        <v>-2184.1</v>
      </c>
      <c s="8" r="D45" t="n">
        <v>3092.4</v>
      </c>
      <c s="8" r="E45" t="n">
        <v>-1529.7</v>
      </c>
    </row>
    <row spans="1:5" r="46">
      <c s="4" r="A46" t="s">
        <v>124</v>
      </c>
      <c s="8" r="B46" t="n">
        <v>3.3</v>
      </c>
      <c s="8" r="C46" t="n">
        <v>3.7</v>
      </c>
      <c s="8" r="D46" t="n">
        <v>6.3</v>
      </c>
      <c s="8" r="E46" t="n">
        <v>9.4</v>
      </c>
    </row>
    <row spans="1:5" r="47">
      <c s="4" r="A47" t="s">
        <v>1395</v>
      </c>
      <c s="8" r="B47" t="n">
        <v>-3.5</v>
      </c>
      <c s="8" r="C47" t="n">
        <v>-3.5</v>
      </c>
      <c s="8" r="D47" t="n">
        <v>-6.9</v>
      </c>
      <c s="8" r="E47" t="n">
        <v>-6.9</v>
      </c>
    </row>
    <row spans="1:5" r="48">
      <c s="4" r="A48" t="s">
        <v>126</v>
      </c>
      <c s="8" r="B48" t="n">
        <v>1479.2</v>
      </c>
      <c s="8" r="C48" t="n">
        <v>-2183.9</v>
      </c>
      <c s="8" r="D48" t="n">
        <v>3091.8</v>
      </c>
      <c s="8" r="E48" t="n">
        <v>-1527.2</v>
      </c>
    </row>
    <row spans="1:5" r="49">
      <c s="4" r="A49" t="s">
        <v>127</v>
      </c>
      <c s="8" r="B49" t="n">
        <v>515.6</v>
      </c>
      <c s="8" r="C49" t="n">
        <v>-761.9</v>
      </c>
      <c s="8" r="D49" t="n">
        <v>1076.9</v>
      </c>
      <c s="8" r="E49" t="n">
        <v>-532.7</v>
      </c>
    </row>
    <row spans="1:5" r="50">
      <c s="4" r="A50" t="s">
        <v>128</v>
      </c>
      <c s="8" r="B50" t="n">
        <v>963.6</v>
      </c>
      <c s="6" r="C50" t="n">
        <v>-1422</v>
      </c>
      <c s="8" r="D50" t="n">
        <v>2014.9</v>
      </c>
      <c s="8" r="E50" t="n">
        <v>-994.5</v>
      </c>
    </row>
    <row spans="1:5" r="51">
      <c s="4" r="A51" t="s">
        <v>129</v>
      </c>
      <c s="8" r="B51" t="n">
        <v>1196.5</v>
      </c>
      <c s="8" r="C51" t="n">
        <v>-1018.8</v>
      </c>
      <c s="8" r="D51" t="n">
        <v>2470.3</v>
      </c>
      <c s="8" r="E51" t="n">
        <v>-341.9</v>
      </c>
    </row>
    <row spans="1:5" r="52">
      <c s="4" r="A52" t="s">
        <v>130</v>
      </c>
      <c s="8" r="B52" t="n">
        <v>-25.5</v>
      </c>
      <c s="8" r="C52" t="n">
        <v>81.90000000000001</v>
      </c>
      <c s="8" r="D52" t="n">
        <v>-24.8</v>
      </c>
      <c s="6" r="E52" t="n">
        <v>108</v>
      </c>
    </row>
    <row spans="1:5" r="53">
      <c s="4" r="A53" t="s">
        <v>131</v>
      </c>
      <c s="6" r="B53" t="n">
        <v>1222</v>
      </c>
      <c s="8" r="C53" t="n">
        <v>-1100.7</v>
      </c>
      <c s="8" r="D53" t="n">
        <v>2495.1</v>
      </c>
      <c s="8" r="E53" t="n">
        <v>-449.9</v>
      </c>
    </row>
    <row spans="1:5" r="54">
      <c s="4" r="A54" t="s">
        <v>1388</v>
      </c>
    </row>
    <row spans="1:5" r="55">
      <c s="3" r="A55" t="s">
        <v>1394</v>
      </c>
    </row>
    <row spans="1:5" r="56">
      <c s="4" r="A56" t="s">
        <v>121</v>
      </c>
      <c s="8" r="B56" t="n">
        <v>-338.4</v>
      </c>
      <c s="8" r="C56" t="n">
        <v>-723.1</v>
      </c>
      <c s="8" r="D56" t="n">
        <v>-591.1</v>
      </c>
      <c s="8" r="E56" t="n">
        <v>-1075.1</v>
      </c>
    </row>
    <row spans="1:5" r="57">
      <c s="3" r="A57" t="s">
        <v>122</v>
      </c>
    </row>
    <row spans="1:5" r="58">
      <c s="4" r="A58" t="s">
        <v>123</v>
      </c>
      <c s="8" r="B58" t="n">
        <v>-2479.3</v>
      </c>
      <c s="8" r="C58" t="n">
        <v>3633.6</v>
      </c>
      <c s="8" r="D58" t="n">
        <v>-5201.7</v>
      </c>
      <c s="8" r="E58" t="n">
        <v>2544.2</v>
      </c>
    </row>
    <row spans="1:5" r="59">
      <c s="4" r="A59" t="s">
        <v>124</v>
      </c>
      <c s="8" r="B59" t="n">
        <v>-5.5</v>
      </c>
      <c s="8" r="C59" t="n">
        <v>-6.3</v>
      </c>
      <c s="8" r="D59" t="n">
        <v>-10.8</v>
      </c>
      <c s="8" r="E59" t="n">
        <v>-16.7</v>
      </c>
    </row>
    <row spans="1:5" r="60">
      <c s="4" r="A60" t="s">
        <v>1395</v>
      </c>
      <c s="8" r="B60" t="n">
        <v>4.3</v>
      </c>
      <c s="8" r="C60" t="n">
        <v>4.3</v>
      </c>
      <c s="8" r="D60" t="n">
        <v>8.5</v>
      </c>
      <c s="8" r="E60" t="n">
        <v>8.5</v>
      </c>
    </row>
    <row spans="1:5" r="61">
      <c s="4" r="A61" t="s">
        <v>126</v>
      </c>
      <c s="8" r="B61" t="n">
        <v>-2480.5</v>
      </c>
      <c s="8" r="C61" t="n">
        <v>3631.6</v>
      </c>
      <c s="6" r="D61" t="n">
        <v>-5204</v>
      </c>
      <c s="6" r="E61" t="n">
        <v>2536</v>
      </c>
    </row>
    <row spans="1:5" r="62">
      <c s="4" r="A62" t="s">
        <v>127</v>
      </c>
      <c s="6" r="B62" t="n">
        <v>-864</v>
      </c>
      <c s="8" r="C62" t="n">
        <v>1266.2</v>
      </c>
      <c s="6" r="D62" t="n">
        <v>-1811</v>
      </c>
      <c s="6" r="E62" t="n">
        <v>884</v>
      </c>
    </row>
    <row spans="1:5" r="63">
      <c s="4" r="A63" t="s">
        <v>128</v>
      </c>
      <c s="8" r="B63" t="n">
        <v>-1616.5</v>
      </c>
      <c s="8" r="C63" t="n">
        <v>2365.4</v>
      </c>
      <c s="6" r="D63" t="n">
        <v>-3393</v>
      </c>
      <c s="6" r="E63" t="n">
        <v>1652</v>
      </c>
    </row>
    <row spans="1:5" r="64">
      <c s="4" r="A64" t="s">
        <v>129</v>
      </c>
      <c s="8" r="B64" t="n">
        <v>-1954.9</v>
      </c>
      <c s="8" r="C64" t="n">
        <v>1642.3</v>
      </c>
      <c s="8" r="D64" t="n">
        <v>-3984.1</v>
      </c>
      <c s="8" r="E64" t="n">
        <v>576.9</v>
      </c>
    </row>
    <row spans="1:5" r="65">
      <c s="4" r="A65" t="s">
        <v>130</v>
      </c>
      <c s="6" r="B65" t="n">
        <v>0</v>
      </c>
      <c s="6" r="C65" t="n">
        <v>0</v>
      </c>
      <c s="6" r="D65" t="n">
        <v>0</v>
      </c>
      <c s="6" r="E65" t="n">
        <v>0</v>
      </c>
    </row>
    <row spans="1:5" r="66">
      <c s="4" r="A66" t="s">
        <v>131</v>
      </c>
      <c s="7" r="B66" t="n">
        <v>-1954.9</v>
      </c>
      <c s="7" r="C66" t="n">
        <v>1642.3</v>
      </c>
      <c s="7" r="D66" t="n">
        <v>-3984.1</v>
      </c>
      <c s="7" r="E66" t="n">
        <v>576.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96</v>
      </c>
      <c s="2" r="B1" t="s">
        <v>1</v>
      </c>
    </row>
    <row spans="1:3" r="2">
      <c s="2" r="B2" t="s">
        <v>2</v>
      </c>
      <c s="2" r="C2" t="s">
        <v>87</v>
      </c>
    </row>
    <row spans="1:3" r="3">
      <c s="3" r="A3" t="s">
        <v>1394</v>
      </c>
    </row>
    <row spans="1:3" r="4">
      <c s="4" r="A4" t="s">
        <v>159</v>
      </c>
      <c s="7" r="B4" t="n">
        <v>1658.7</v>
      </c>
      <c s="7" r="C4" t="n">
        <v>1483.2</v>
      </c>
    </row>
    <row spans="1:3" r="5">
      <c s="3" r="A5" t="s">
        <v>160</v>
      </c>
    </row>
    <row spans="1:3" r="6">
      <c s="4" r="A6" t="s">
        <v>161</v>
      </c>
      <c s="8" r="B6" t="n">
        <v>6700.8</v>
      </c>
      <c s="8" r="C6" t="n">
        <v>5164.6</v>
      </c>
    </row>
    <row spans="1:3" r="7">
      <c s="4" r="A7" t="s">
        <v>162</v>
      </c>
      <c s="8" r="B7" t="n">
        <v>81.5</v>
      </c>
      <c s="8" r="C7" t="n">
        <v>30.8</v>
      </c>
    </row>
    <row spans="1:3" r="8">
      <c s="4" r="A8" t="s">
        <v>163</v>
      </c>
      <c s="8" r="B8" t="n">
        <v>685.8</v>
      </c>
      <c s="8" r="C8" t="n">
        <v>547.7</v>
      </c>
    </row>
    <row spans="1:3" r="9">
      <c s="4" r="A9" t="s">
        <v>31</v>
      </c>
      <c s="8" r="B9" t="n">
        <v>132.7</v>
      </c>
      <c s="6" r="C9" t="n">
        <v>104</v>
      </c>
    </row>
    <row spans="1:3" r="10">
      <c s="3" r="A10" t="s">
        <v>164</v>
      </c>
    </row>
    <row spans="1:3" r="11">
      <c s="4" r="A11" t="s">
        <v>161</v>
      </c>
      <c s="6" r="B11" t="n">
        <v>-7396</v>
      </c>
      <c s="8" r="C11" t="n">
        <v>-5552.7</v>
      </c>
    </row>
    <row spans="1:3" r="12">
      <c s="4" r="A12" t="s">
        <v>162</v>
      </c>
      <c s="8" r="B12" t="n">
        <v>-35.1</v>
      </c>
      <c s="6" r="C12" t="n">
        <v>-38</v>
      </c>
    </row>
    <row spans="1:3" r="13">
      <c s="4" r="A13" t="s">
        <v>163</v>
      </c>
      <c s="8" r="B13" t="n">
        <v>-1447.2</v>
      </c>
      <c s="8" r="C13" t="n">
        <v>-1119.5</v>
      </c>
    </row>
    <row spans="1:3" r="14">
      <c s="4" r="A14" t="s">
        <v>31</v>
      </c>
      <c s="8" r="B14" t="n">
        <v>-166.8</v>
      </c>
      <c s="8" r="C14" t="n">
        <v>-207.4</v>
      </c>
    </row>
    <row spans="1:3" r="15">
      <c s="4" r="A15" t="s">
        <v>165</v>
      </c>
      <c s="8" r="B15" t="n">
        <v>216.6</v>
      </c>
      <c s="8" r="C15" t="n">
        <v>646.9</v>
      </c>
    </row>
    <row spans="1:3" r="16">
      <c s="4" r="A16" t="s">
        <v>166</v>
      </c>
      <c s="8" r="B16" t="n">
        <v>4.2</v>
      </c>
      <c s="8" r="C16" t="n">
        <v>69.90000000000001</v>
      </c>
    </row>
    <row spans="1:3" r="17">
      <c s="4" r="A17" t="s">
        <v>167</v>
      </c>
      <c s="8" r="B17" t="n">
        <v>-494.2</v>
      </c>
      <c s="8" r="C17" t="n">
        <v>-170.7</v>
      </c>
    </row>
    <row spans="1:3" r="18">
      <c s="4" r="A18" t="s">
        <v>168</v>
      </c>
      <c s="8" r="B18" t="n">
        <v>2.2</v>
      </c>
      <c s="6" r="C18" t="n">
        <v>17</v>
      </c>
    </row>
    <row spans="1:3" r="19">
      <c s="4" r="A19" t="s">
        <v>169</v>
      </c>
      <c s="8" r="B19" t="n">
        <v>903.6</v>
      </c>
      <c s="6" r="C19" t="n">
        <v>2440</v>
      </c>
    </row>
    <row spans="1:3" r="20">
      <c s="4" r="A20" t="s">
        <v>170</v>
      </c>
      <c s="8" r="B20" t="n">
        <v>-603.2</v>
      </c>
      <c s="8" r="C20" t="n">
        <v>-3539.7</v>
      </c>
    </row>
    <row spans="1:3" r="21">
      <c s="4" r="A21" t="s">
        <v>1397</v>
      </c>
      <c s="6" r="B21" t="n">
        <v>0</v>
      </c>
      <c s="6" r="C21" t="n">
        <v>0</v>
      </c>
    </row>
    <row spans="1:3" r="22">
      <c s="4" r="A22" t="s">
        <v>1398</v>
      </c>
      <c s="6" r="B22" t="n">
        <v>0</v>
      </c>
      <c s="6" r="C22" t="n">
        <v>0</v>
      </c>
    </row>
    <row spans="1:3" r="23">
      <c s="4" r="A23" t="s">
        <v>1399</v>
      </c>
      <c s="6" r="B23" t="n">
        <v>0</v>
      </c>
      <c s="6" r="C23" t="n">
        <v>0</v>
      </c>
    </row>
    <row spans="1:3" r="24">
      <c s="4" r="A24" t="s">
        <v>1400</v>
      </c>
      <c s="6" r="B24" t="n">
        <v>0</v>
      </c>
    </row>
    <row spans="1:3" r="25">
      <c s="4" r="A25" t="s">
        <v>171</v>
      </c>
      <c s="8" r="B25" t="n">
        <v>861.2</v>
      </c>
      <c s="8" r="C25" t="n">
        <v>-45.7</v>
      </c>
    </row>
    <row spans="1:3" r="26">
      <c s="4" r="A26" t="s">
        <v>172</v>
      </c>
      <c s="8" r="B26" t="n">
        <v>-36.3</v>
      </c>
      <c s="6" r="C26" t="n">
        <v>-24</v>
      </c>
    </row>
    <row spans="1:3" r="27">
      <c s="4" r="A27" t="s">
        <v>173</v>
      </c>
      <c s="8" r="B27" t="n">
        <v>-590.2</v>
      </c>
      <c s="8" r="C27" t="n">
        <v>-1676.8</v>
      </c>
    </row>
    <row spans="1:3" r="28">
      <c s="3" r="A28" t="s">
        <v>174</v>
      </c>
    </row>
    <row spans="1:3" r="29">
      <c s="4" r="A29" t="s">
        <v>175</v>
      </c>
      <c s="8" r="B29" t="n">
        <v>4190.4</v>
      </c>
      <c s="6" r="C29" t="n">
        <v>3628</v>
      </c>
    </row>
    <row spans="1:3" r="30">
      <c s="4" r="A30" t="s">
        <v>176</v>
      </c>
      <c s="8" r="B30" t="n">
        <v>-3318.4</v>
      </c>
      <c s="8" r="C30" t="n">
        <v>-3367.2</v>
      </c>
    </row>
    <row spans="1:3" r="31">
      <c s="4" r="A31" t="s">
        <v>177</v>
      </c>
      <c s="8" r="B31" t="n">
        <v>798.2</v>
      </c>
      <c s="6" r="C31" t="n">
        <v>0</v>
      </c>
    </row>
    <row spans="1:3" r="32">
      <c s="4" r="A32" t="s">
        <v>178</v>
      </c>
      <c s="8" r="B32" t="n">
        <v>-708.3</v>
      </c>
      <c s="8" r="C32" t="n">
        <v>-30.6</v>
      </c>
    </row>
    <row spans="1:3" r="33">
      <c s="4" r="A33" t="s">
        <v>179</v>
      </c>
      <c s="8" r="B33" t="n">
        <v>-14.4</v>
      </c>
      <c s="8" r="C33" t="n">
        <v>-6.8</v>
      </c>
    </row>
    <row spans="1:3" r="34">
      <c s="4" r="A34" t="s">
        <v>1401</v>
      </c>
      <c s="6" r="B34" t="n">
        <v>0</v>
      </c>
      <c s="6" r="C34" t="n">
        <v>0</v>
      </c>
    </row>
    <row spans="1:3" r="35">
      <c s="4" r="A35" t="s">
        <v>1402</v>
      </c>
      <c s="6" r="B35" t="n">
        <v>0</v>
      </c>
      <c s="6" r="C35" t="n">
        <v>0</v>
      </c>
    </row>
    <row spans="1:3" r="36">
      <c s="4" r="A36" t="s">
        <v>1403</v>
      </c>
      <c s="6" r="B36" t="n">
        <v>0</v>
      </c>
      <c s="6" r="C36" t="n">
        <v>0</v>
      </c>
    </row>
    <row spans="1:3" r="37">
      <c s="4" r="A37" t="s">
        <v>1404</v>
      </c>
      <c s="6" r="B37" t="n">
        <v>0</v>
      </c>
    </row>
    <row spans="1:3" r="38">
      <c s="4" r="A38" t="s">
        <v>180</v>
      </c>
      <c s="6" r="B38" t="n">
        <v>43</v>
      </c>
      <c s="8" r="C38" t="n">
        <v>832.8</v>
      </c>
    </row>
    <row spans="1:3" r="39">
      <c s="4" r="A39" t="s">
        <v>181</v>
      </c>
      <c s="8" r="B39" t="n">
        <v>-296.4</v>
      </c>
      <c s="8" r="C39" t="n">
        <v>-404.6</v>
      </c>
    </row>
    <row spans="1:3" r="40">
      <c s="4" r="A40" t="s">
        <v>182</v>
      </c>
      <c s="8" r="B40" t="n">
        <v>17.6</v>
      </c>
      <c s="6" r="C40" t="n">
        <v>255</v>
      </c>
    </row>
    <row spans="1:3" r="41">
      <c s="4" r="A41" t="s">
        <v>183</v>
      </c>
      <c s="8" r="B41" t="n">
        <v>4.4</v>
      </c>
      <c s="8" r="C41" t="n">
        <v>1.5</v>
      </c>
    </row>
    <row spans="1:3" r="42">
      <c s="4" r="A42" t="s">
        <v>147</v>
      </c>
      <c s="8" r="B42" t="n">
        <v>-6.3</v>
      </c>
      <c s="8" r="C42" t="n">
        <v>-4.4</v>
      </c>
    </row>
    <row spans="1:3" r="43">
      <c s="4" r="A43" t="s">
        <v>184</v>
      </c>
      <c s="8" r="B43" t="n">
        <v>-487.2</v>
      </c>
      <c s="8" r="C43" t="n">
        <v>-740.8</v>
      </c>
    </row>
    <row spans="1:3" r="44">
      <c s="4" r="A44" t="s">
        <v>185</v>
      </c>
      <c s="8" r="B44" t="n">
        <v>-4.1</v>
      </c>
      <c s="8" r="C44" t="n">
        <v>-4.7</v>
      </c>
    </row>
    <row spans="1:3" r="45">
      <c s="4" r="A45" t="s">
        <v>186</v>
      </c>
      <c s="8" r="B45" t="n">
        <v>218.5</v>
      </c>
      <c s="8" r="C45" t="n">
        <v>158.2</v>
      </c>
    </row>
    <row spans="1:3" r="46">
      <c s="4" r="A46" t="s">
        <v>187</v>
      </c>
      <c s="6" r="B46" t="n">
        <v>1287</v>
      </c>
      <c s="8" r="C46" t="n">
        <v>-35.4</v>
      </c>
    </row>
    <row spans="1:3" r="47">
      <c s="4" r="A47" t="s">
        <v>188</v>
      </c>
      <c s="8" r="B47" t="n">
        <v>2512.7</v>
      </c>
      <c s="8" r="C47" t="n">
        <v>2530.9</v>
      </c>
    </row>
    <row spans="1:3" r="48">
      <c s="4" r="A48" t="s">
        <v>189</v>
      </c>
      <c s="8" r="B48" t="n">
        <v>3799.7</v>
      </c>
      <c s="8" r="C48" t="n">
        <v>2495.5</v>
      </c>
    </row>
    <row spans="1:3" r="49">
      <c s="4" r="A49" t="s">
        <v>1388</v>
      </c>
    </row>
    <row spans="1:3" r="50">
      <c s="3" r="A50" t="s">
        <v>1394</v>
      </c>
    </row>
    <row spans="1:3" r="51">
      <c s="4" r="A51" t="s">
        <v>159</v>
      </c>
      <c s="6" r="B51" t="n">
        <v>-137</v>
      </c>
      <c s="6" r="C51" t="n">
        <v>-170</v>
      </c>
    </row>
    <row spans="1:3" r="52">
      <c s="3" r="A52" t="s">
        <v>160</v>
      </c>
    </row>
    <row spans="1:3" r="53">
      <c s="4" r="A53" t="s">
        <v>161</v>
      </c>
      <c s="6" r="B53" t="n">
        <v>0</v>
      </c>
      <c s="6" r="C53" t="n">
        <v>0</v>
      </c>
    </row>
    <row spans="1:3" r="54">
      <c s="4" r="A54" t="s">
        <v>162</v>
      </c>
      <c s="6" r="B54" t="n">
        <v>0</v>
      </c>
      <c s="6" r="C54" t="n">
        <v>0</v>
      </c>
    </row>
    <row spans="1:3" r="55">
      <c s="4" r="A55" t="s">
        <v>163</v>
      </c>
      <c s="6" r="B55" t="n">
        <v>0</v>
      </c>
      <c s="6" r="C55" t="n">
        <v>0</v>
      </c>
    </row>
    <row spans="1:3" r="56">
      <c s="4" r="A56" t="s">
        <v>31</v>
      </c>
      <c s="6" r="B56" t="n">
        <v>0</v>
      </c>
      <c s="6" r="C56" t="n">
        <v>0</v>
      </c>
    </row>
    <row spans="1:3" r="57">
      <c s="3" r="A57" t="s">
        <v>164</v>
      </c>
    </row>
    <row spans="1:3" r="58">
      <c s="4" r="A58" t="s">
        <v>161</v>
      </c>
      <c s="6" r="B58" t="n">
        <v>0</v>
      </c>
      <c s="6" r="C58" t="n">
        <v>0</v>
      </c>
    </row>
    <row spans="1:3" r="59">
      <c s="4" r="A59" t="s">
        <v>162</v>
      </c>
      <c s="6" r="B59" t="n">
        <v>0</v>
      </c>
      <c s="6" r="C59" t="n">
        <v>0</v>
      </c>
    </row>
    <row spans="1:3" r="60">
      <c s="4" r="A60" t="s">
        <v>163</v>
      </c>
      <c s="6" r="B60" t="n">
        <v>0</v>
      </c>
      <c s="6" r="C60" t="n">
        <v>0</v>
      </c>
    </row>
    <row spans="1:3" r="61">
      <c s="4" r="A61" t="s">
        <v>31</v>
      </c>
      <c s="6" r="B61" t="n">
        <v>0</v>
      </c>
      <c s="6" r="C61" t="n">
        <v>0</v>
      </c>
    </row>
    <row spans="1:3" r="62">
      <c s="4" r="A62" t="s">
        <v>165</v>
      </c>
      <c s="6" r="B62" t="n">
        <v>0</v>
      </c>
      <c s="6" r="C62" t="n">
        <v>0</v>
      </c>
    </row>
    <row spans="1:3" r="63">
      <c s="4" r="A63" t="s">
        <v>166</v>
      </c>
      <c s="6" r="B63" t="n">
        <v>0</v>
      </c>
      <c s="6" r="C63" t="n">
        <v>0</v>
      </c>
    </row>
    <row spans="1:3" r="64">
      <c s="4" r="A64" t="s">
        <v>167</v>
      </c>
      <c s="6" r="B64" t="n">
        <v>0</v>
      </c>
      <c s="6" r="C64" t="n">
        <v>0</v>
      </c>
    </row>
    <row spans="1:3" r="65">
      <c s="4" r="A65" t="s">
        <v>168</v>
      </c>
      <c s="6" r="B65" t="n">
        <v>0</v>
      </c>
      <c s="6" r="C65" t="n">
        <v>0</v>
      </c>
    </row>
    <row spans="1:3" r="66">
      <c s="4" r="A66" t="s">
        <v>169</v>
      </c>
      <c s="6" r="B66" t="n">
        <v>0</v>
      </c>
      <c s="6" r="C66" t="n">
        <v>0</v>
      </c>
    </row>
    <row spans="1:3" r="67">
      <c s="4" r="A67" t="s">
        <v>170</v>
      </c>
      <c s="6" r="B67" t="n">
        <v>0</v>
      </c>
      <c s="6" r="C67" t="n">
        <v>0</v>
      </c>
    </row>
    <row spans="1:3" r="68">
      <c s="4" r="A68" t="s">
        <v>1397</v>
      </c>
      <c s="8" r="B68" t="n">
        <v>-0.3</v>
      </c>
      <c s="8" r="C68" t="n">
        <v>-0.7</v>
      </c>
    </row>
    <row spans="1:3" r="69">
      <c s="4" r="A69" t="s">
        <v>1398</v>
      </c>
      <c s="8" r="B69" t="n">
        <v>126.3</v>
      </c>
      <c s="8" r="C69" t="n">
        <v>118.3</v>
      </c>
    </row>
    <row spans="1:3" r="70">
      <c s="4" r="A70" t="s">
        <v>1399</v>
      </c>
      <c s="6" r="B70" t="n">
        <v>-1448</v>
      </c>
      <c s="6" r="C70" t="n">
        <v>-1893</v>
      </c>
    </row>
    <row spans="1:3" r="71">
      <c s="4" r="A71" t="s">
        <v>1400</v>
      </c>
      <c s="6" r="B71" t="n">
        <v>40</v>
      </c>
    </row>
    <row spans="1:3" r="72">
      <c s="4" r="A72" t="s">
        <v>171</v>
      </c>
      <c s="6" r="B72" t="n">
        <v>0</v>
      </c>
      <c s="6" r="C72" t="n">
        <v>0</v>
      </c>
    </row>
    <row spans="1:3" r="73">
      <c s="4" r="A73" t="s">
        <v>172</v>
      </c>
      <c s="6" r="B73" t="n">
        <v>0</v>
      </c>
      <c s="6" r="C73" t="n">
        <v>0</v>
      </c>
    </row>
    <row spans="1:3" r="74">
      <c s="4" r="A74" t="s">
        <v>173</v>
      </c>
      <c s="6" r="B74" t="n">
        <v>-1282</v>
      </c>
      <c s="8" r="C74" t="n">
        <v>-1775.4</v>
      </c>
    </row>
    <row spans="1:3" r="75">
      <c s="3" r="A75" t="s">
        <v>174</v>
      </c>
    </row>
    <row spans="1:3" r="76">
      <c s="4" r="A76" t="s">
        <v>175</v>
      </c>
      <c s="6" r="B76" t="n">
        <v>0</v>
      </c>
      <c s="6" r="C76" t="n">
        <v>0</v>
      </c>
    </row>
    <row spans="1:3" r="77">
      <c s="4" r="A77" t="s">
        <v>176</v>
      </c>
      <c s="6" r="B77" t="n">
        <v>0</v>
      </c>
      <c s="6" r="C77" t="n">
        <v>0</v>
      </c>
    </row>
    <row spans="1:3" r="78">
      <c s="4" r="A78" t="s">
        <v>177</v>
      </c>
      <c s="6" r="B78" t="n">
        <v>0</v>
      </c>
    </row>
    <row spans="1:3" r="79">
      <c s="4" r="A79" t="s">
        <v>178</v>
      </c>
      <c s="6" r="B79" t="n">
        <v>0</v>
      </c>
      <c s="6" r="C79" t="n">
        <v>0</v>
      </c>
    </row>
    <row spans="1:3" r="80">
      <c s="4" r="A80" t="s">
        <v>179</v>
      </c>
      <c s="6" r="B80" t="n">
        <v>0</v>
      </c>
      <c s="6" r="C80" t="n">
        <v>0</v>
      </c>
    </row>
    <row spans="1:3" r="81">
      <c s="4" r="A81" t="s">
        <v>1401</v>
      </c>
      <c s="8" r="B81" t="n">
        <v>0.3</v>
      </c>
      <c s="8" r="C81" t="n">
        <v>0.7</v>
      </c>
    </row>
    <row spans="1:3" r="82">
      <c s="4" r="A82" t="s">
        <v>1402</v>
      </c>
      <c s="8" r="B82" t="n">
        <v>-126.3</v>
      </c>
      <c s="8" r="C82" t="n">
        <v>-118.3</v>
      </c>
    </row>
    <row spans="1:3" r="83">
      <c s="4" r="A83" t="s">
        <v>1403</v>
      </c>
      <c s="6" r="B83" t="n">
        <v>1585</v>
      </c>
      <c s="6" r="C83" t="n">
        <v>2063</v>
      </c>
    </row>
    <row spans="1:3" r="84">
      <c s="4" r="A84" t="s">
        <v>1404</v>
      </c>
      <c s="6" r="B84" t="n">
        <v>-40</v>
      </c>
    </row>
    <row spans="1:3" r="85">
      <c s="4" r="A85" t="s">
        <v>180</v>
      </c>
      <c s="6" r="B85" t="n">
        <v>0</v>
      </c>
      <c s="6" r="C85" t="n">
        <v>0</v>
      </c>
    </row>
    <row spans="1:3" r="86">
      <c s="4" r="A86" t="s">
        <v>181</v>
      </c>
      <c s="6" r="B86" t="n">
        <v>0</v>
      </c>
      <c s="6" r="C86" t="n">
        <v>0</v>
      </c>
    </row>
    <row spans="1:3" r="87">
      <c s="4" r="A87" t="s">
        <v>182</v>
      </c>
      <c s="6" r="B87" t="n">
        <v>0</v>
      </c>
      <c s="6" r="C87" t="n">
        <v>0</v>
      </c>
    </row>
    <row spans="1:3" r="88">
      <c s="4" r="A88" t="s">
        <v>183</v>
      </c>
      <c s="6" r="B88" t="n">
        <v>0</v>
      </c>
      <c s="6" r="C88" t="n">
        <v>0</v>
      </c>
    </row>
    <row spans="1:3" r="89">
      <c s="4" r="A89" t="s">
        <v>147</v>
      </c>
      <c s="6" r="B89" t="n">
        <v>0</v>
      </c>
      <c s="6" r="C89" t="n">
        <v>0</v>
      </c>
    </row>
    <row spans="1:3" r="90">
      <c s="4" r="A90" t="s">
        <v>184</v>
      </c>
      <c s="6" r="B90" t="n">
        <v>0</v>
      </c>
      <c s="6" r="C90" t="n">
        <v>0</v>
      </c>
    </row>
    <row spans="1:3" r="91">
      <c s="4" r="A91" t="s">
        <v>185</v>
      </c>
      <c s="6" r="B91" t="n">
        <v>0</v>
      </c>
      <c s="6" r="C91" t="n">
        <v>0</v>
      </c>
    </row>
    <row spans="1:3" r="92">
      <c s="4" r="A92" t="s">
        <v>186</v>
      </c>
      <c s="6" r="B92" t="n">
        <v>1419</v>
      </c>
      <c s="8" r="C92" t="n">
        <v>1945.4</v>
      </c>
    </row>
    <row spans="1:3" r="93">
      <c s="4" r="A93" t="s">
        <v>187</v>
      </c>
      <c s="6" r="B93" t="n">
        <v>0</v>
      </c>
      <c s="6" r="C93" t="n">
        <v>0</v>
      </c>
    </row>
    <row spans="1:3" r="94">
      <c s="4" r="A94" t="s">
        <v>188</v>
      </c>
      <c s="6" r="B94" t="n">
        <v>0</v>
      </c>
      <c s="6" r="C94" t="n">
        <v>0</v>
      </c>
    </row>
    <row spans="1:3" r="95">
      <c s="4" r="A95" t="s">
        <v>189</v>
      </c>
      <c s="6" r="B95" t="n">
        <v>0</v>
      </c>
      <c s="6" r="C95" t="n">
        <v>0</v>
      </c>
    </row>
    <row spans="1:3" r="96">
      <c s="4" r="A96" t="s">
        <v>1385</v>
      </c>
    </row>
    <row spans="1:3" r="97">
      <c s="3" r="A97" t="s">
        <v>1394</v>
      </c>
    </row>
    <row spans="1:3" r="98">
      <c s="4" r="A98" t="s">
        <v>159</v>
      </c>
      <c s="8" r="B98" t="n">
        <v>-260.2</v>
      </c>
      <c s="8" r="C98" t="n">
        <v>-42.7</v>
      </c>
    </row>
    <row spans="1:3" r="99">
      <c s="3" r="A99" t="s">
        <v>160</v>
      </c>
    </row>
    <row spans="1:3" r="100">
      <c s="4" r="A100" t="s">
        <v>161</v>
      </c>
      <c s="6" r="B100" t="n">
        <v>0</v>
      </c>
      <c s="6" r="C100" t="n">
        <v>0</v>
      </c>
    </row>
    <row spans="1:3" r="101">
      <c s="4" r="A101" t="s">
        <v>162</v>
      </c>
      <c s="8" r="B101" t="n">
        <v>9.199999999999999</v>
      </c>
      <c s="8" r="C101" t="n">
        <v>12.4</v>
      </c>
    </row>
    <row spans="1:3" r="102">
      <c s="4" r="A102" t="s">
        <v>163</v>
      </c>
      <c s="6" r="B102" t="n">
        <v>0</v>
      </c>
      <c s="6" r="C102" t="n">
        <v>0</v>
      </c>
    </row>
    <row spans="1:3" r="103">
      <c s="4" r="A103" t="s">
        <v>31</v>
      </c>
      <c s="6" r="B103" t="n">
        <v>0</v>
      </c>
      <c s="6" r="C103" t="n">
        <v>0</v>
      </c>
    </row>
    <row spans="1:3" r="104">
      <c s="3" r="A104" t="s">
        <v>164</v>
      </c>
    </row>
    <row spans="1:3" r="105">
      <c s="4" r="A105" t="s">
        <v>161</v>
      </c>
      <c s="6" r="B105" t="n">
        <v>0</v>
      </c>
      <c s="6" r="C105" t="n">
        <v>0</v>
      </c>
    </row>
    <row spans="1:3" r="106">
      <c s="4" r="A106" t="s">
        <v>162</v>
      </c>
      <c s="8" r="B106" t="n">
        <v>-13.4</v>
      </c>
      <c s="6" r="C106" t="n">
        <v>-18</v>
      </c>
    </row>
    <row spans="1:3" r="107">
      <c s="4" r="A107" t="s">
        <v>163</v>
      </c>
      <c s="6" r="B107" t="n">
        <v>0</v>
      </c>
      <c s="6" r="C107" t="n">
        <v>0</v>
      </c>
    </row>
    <row spans="1:3" r="108">
      <c s="4" r="A108" t="s">
        <v>31</v>
      </c>
      <c s="6" r="B108" t="n">
        <v>0</v>
      </c>
      <c s="6" r="C108" t="n">
        <v>0</v>
      </c>
    </row>
    <row spans="1:3" r="109">
      <c s="4" r="A109" t="s">
        <v>165</v>
      </c>
      <c s="6" r="B109" t="n">
        <v>0</v>
      </c>
      <c s="6" r="C109" t="n">
        <v>-212</v>
      </c>
    </row>
    <row spans="1:3" r="110">
      <c s="4" r="A110" t="s">
        <v>166</v>
      </c>
      <c s="6" r="B110" t="n">
        <v>0</v>
      </c>
      <c s="6" r="C110" t="n">
        <v>0</v>
      </c>
    </row>
    <row spans="1:3" r="111">
      <c s="4" r="A111" t="s">
        <v>167</v>
      </c>
      <c s="8" r="B111" t="n">
        <v>1.3</v>
      </c>
      <c s="8" r="C111" t="n">
        <v>-2.8</v>
      </c>
    </row>
    <row spans="1:3" r="112">
      <c s="4" r="A112" t="s">
        <v>168</v>
      </c>
      <c s="6" r="B112" t="n">
        <v>0</v>
      </c>
      <c s="6" r="C112" t="n">
        <v>0</v>
      </c>
    </row>
    <row spans="1:3" r="113">
      <c s="4" r="A113" t="s">
        <v>169</v>
      </c>
      <c s="6" r="B113" t="n">
        <v>0</v>
      </c>
      <c s="6" r="C113" t="n">
        <v>0</v>
      </c>
    </row>
    <row spans="1:3" r="114">
      <c s="4" r="A114" t="s">
        <v>170</v>
      </c>
      <c s="6" r="B114" t="n">
        <v>0</v>
      </c>
      <c s="6" r="C114" t="n">
        <v>0</v>
      </c>
    </row>
    <row spans="1:3" r="115">
      <c s="4" r="A115" t="s">
        <v>1397</v>
      </c>
      <c s="8" r="B115" t="n">
        <v>0.3</v>
      </c>
      <c s="8" r="C115" t="n">
        <v>0.7</v>
      </c>
    </row>
    <row spans="1:3" r="116">
      <c s="4" r="A116" t="s">
        <v>1398</v>
      </c>
      <c s="8" r="B116" t="n">
        <v>-126.3</v>
      </c>
      <c s="8" r="C116" t="n">
        <v>-118.3</v>
      </c>
    </row>
    <row spans="1:3" r="117">
      <c s="4" r="A117" t="s">
        <v>1399</v>
      </c>
      <c s="6" r="B117" t="n">
        <v>792</v>
      </c>
      <c s="6" r="C117" t="n">
        <v>976</v>
      </c>
    </row>
    <row spans="1:3" r="118">
      <c s="4" r="A118" t="s">
        <v>1400</v>
      </c>
      <c s="6" r="B118" t="n">
        <v>-35</v>
      </c>
    </row>
    <row spans="1:3" r="119">
      <c s="4" r="A119" t="s">
        <v>171</v>
      </c>
      <c s="6" r="B119" t="n">
        <v>0</v>
      </c>
      <c s="6" r="C119" t="n">
        <v>0</v>
      </c>
    </row>
    <row spans="1:3" r="120">
      <c s="4" r="A120" t="s">
        <v>172</v>
      </c>
      <c s="6" r="B120" t="n">
        <v>0</v>
      </c>
      <c s="6" r="C120" t="n">
        <v>0</v>
      </c>
    </row>
    <row spans="1:3" r="121">
      <c s="4" r="A121" t="s">
        <v>173</v>
      </c>
      <c s="8" r="B121" t="n">
        <v>628.1</v>
      </c>
      <c s="6" r="C121" t="n">
        <v>638</v>
      </c>
    </row>
    <row spans="1:3" r="122">
      <c s="3" r="A122" t="s">
        <v>174</v>
      </c>
    </row>
    <row spans="1:3" r="123">
      <c s="4" r="A123" t="s">
        <v>175</v>
      </c>
      <c s="6" r="B123" t="n">
        <v>0</v>
      </c>
      <c s="6" r="C123" t="n">
        <v>0</v>
      </c>
    </row>
    <row spans="1:3" r="124">
      <c s="4" r="A124" t="s">
        <v>176</v>
      </c>
      <c s="6" r="B124" t="n">
        <v>0</v>
      </c>
      <c s="6" r="C124" t="n">
        <v>0</v>
      </c>
    </row>
    <row spans="1:3" r="125">
      <c s="4" r="A125" t="s">
        <v>177</v>
      </c>
      <c s="8" r="B125" t="n">
        <v>798.2</v>
      </c>
    </row>
    <row spans="1:3" r="126">
      <c s="4" r="A126" t="s">
        <v>178</v>
      </c>
      <c s="8" r="B126" t="n">
        <v>-659.8</v>
      </c>
      <c s="6" r="C126" t="n">
        <v>0</v>
      </c>
    </row>
    <row spans="1:3" r="127">
      <c s="4" r="A127" t="s">
        <v>179</v>
      </c>
      <c s="8" r="B127" t="n">
        <v>-14.4</v>
      </c>
      <c s="8" r="C127" t="n">
        <v>-6.8</v>
      </c>
    </row>
    <row spans="1:3" r="128">
      <c s="4" r="A128" t="s">
        <v>1401</v>
      </c>
      <c s="6" r="B128" t="n">
        <v>0</v>
      </c>
      <c s="6" r="C128" t="n">
        <v>0</v>
      </c>
    </row>
    <row spans="1:3" r="129">
      <c s="4" r="A129" t="s">
        <v>1402</v>
      </c>
      <c s="6" r="B129" t="n">
        <v>0</v>
      </c>
      <c s="6" r="C129" t="n">
        <v>0</v>
      </c>
    </row>
    <row spans="1:3" r="130">
      <c s="4" r="A130" t="s">
        <v>1403</v>
      </c>
      <c s="6" r="B130" t="n">
        <v>0</v>
      </c>
      <c s="6" r="C130" t="n">
        <v>0</v>
      </c>
    </row>
    <row spans="1:3" r="131">
      <c s="4" r="A131" t="s">
        <v>1404</v>
      </c>
      <c s="6" r="B131" t="n">
        <v>0</v>
      </c>
    </row>
    <row spans="1:3" r="132">
      <c s="4" r="A132" t="s">
        <v>180</v>
      </c>
      <c s="6" r="B132" t="n">
        <v>0</v>
      </c>
      <c s="6" r="C132" t="n">
        <v>0</v>
      </c>
    </row>
    <row spans="1:3" r="133">
      <c s="4" r="A133" t="s">
        <v>181</v>
      </c>
      <c s="6" r="B133" t="n">
        <v>0</v>
      </c>
      <c s="6" r="C133" t="n">
        <v>0</v>
      </c>
    </row>
    <row spans="1:3" r="134">
      <c s="4" r="A134" t="s">
        <v>182</v>
      </c>
      <c s="6" r="B134" t="n">
        <v>0</v>
      </c>
      <c s="6" r="C134" t="n">
        <v>0</v>
      </c>
    </row>
    <row spans="1:3" r="135">
      <c s="4" r="A135" t="s">
        <v>183</v>
      </c>
      <c s="6" r="B135" t="n">
        <v>0</v>
      </c>
      <c s="6" r="C135" t="n">
        <v>0</v>
      </c>
    </row>
    <row spans="1:3" r="136">
      <c s="4" r="A136" t="s">
        <v>147</v>
      </c>
      <c s="8" r="B136" t="n">
        <v>-6.3</v>
      </c>
      <c s="8" r="C136" t="n">
        <v>-4.4</v>
      </c>
    </row>
    <row spans="1:3" r="137">
      <c s="4" r="A137" t="s">
        <v>184</v>
      </c>
      <c s="8" r="B137" t="n">
        <v>-487.2</v>
      </c>
      <c s="8" r="C137" t="n">
        <v>-740.8</v>
      </c>
    </row>
    <row spans="1:3" r="138">
      <c s="4" r="A138" t="s">
        <v>185</v>
      </c>
      <c s="8" r="B138" t="n">
        <v>-4.1</v>
      </c>
      <c s="8" r="C138" t="n">
        <v>-4.7</v>
      </c>
    </row>
    <row spans="1:3" r="139">
      <c s="4" r="A139" t="s">
        <v>186</v>
      </c>
      <c s="8" r="B139" t="n">
        <v>-373.6</v>
      </c>
      <c s="8" r="C139" t="n">
        <v>-756.7</v>
      </c>
    </row>
    <row spans="1:3" r="140">
      <c s="4" r="A140" t="s">
        <v>187</v>
      </c>
      <c s="8" r="B140" t="n">
        <v>-5.7</v>
      </c>
      <c s="8" r="C140" t="n">
        <v>-161.4</v>
      </c>
    </row>
    <row spans="1:3" r="141">
      <c s="4" r="A141" t="s">
        <v>188</v>
      </c>
      <c s="8" r="B141" t="n">
        <v>378.1</v>
      </c>
      <c s="8" r="C141" t="n">
        <v>682.1</v>
      </c>
    </row>
    <row spans="1:3" r="142">
      <c s="4" r="A142" t="s">
        <v>189</v>
      </c>
      <c s="8" r="B142" t="n">
        <v>372.4</v>
      </c>
      <c s="8" r="C142" t="n">
        <v>520.7</v>
      </c>
    </row>
    <row spans="1:3" r="143">
      <c s="4" r="A143" t="s">
        <v>1386</v>
      </c>
    </row>
    <row spans="1:3" r="144">
      <c s="3" r="A144" t="s">
        <v>1394</v>
      </c>
    </row>
    <row spans="1:3" r="145">
      <c s="4" r="A145" t="s">
        <v>159</v>
      </c>
      <c s="8" r="B145" t="n">
        <v>100.1</v>
      </c>
      <c s="8" r="C145" t="n">
        <v>46.8</v>
      </c>
    </row>
    <row spans="1:3" r="146">
      <c s="3" r="A146" t="s">
        <v>160</v>
      </c>
    </row>
    <row spans="1:3" r="147">
      <c s="4" r="A147" t="s">
        <v>161</v>
      </c>
      <c s="6" r="B147" t="n">
        <v>0</v>
      </c>
      <c s="6" r="C147" t="n">
        <v>0</v>
      </c>
    </row>
    <row spans="1:3" r="148">
      <c s="4" r="A148" t="s">
        <v>162</v>
      </c>
      <c s="6" r="B148" t="n">
        <v>0</v>
      </c>
      <c s="6" r="C148" t="n">
        <v>0</v>
      </c>
    </row>
    <row spans="1:3" r="149">
      <c s="4" r="A149" t="s">
        <v>163</v>
      </c>
      <c s="6" r="B149" t="n">
        <v>0</v>
      </c>
      <c s="6" r="C149" t="n">
        <v>0</v>
      </c>
    </row>
    <row spans="1:3" r="150">
      <c s="4" r="A150" t="s">
        <v>31</v>
      </c>
      <c s="6" r="B150" t="n">
        <v>0</v>
      </c>
      <c s="6" r="C150" t="n">
        <v>0</v>
      </c>
    </row>
    <row spans="1:3" r="151">
      <c s="3" r="A151" t="s">
        <v>164</v>
      </c>
    </row>
    <row spans="1:3" r="152">
      <c s="4" r="A152" t="s">
        <v>161</v>
      </c>
      <c s="6" r="B152" t="n">
        <v>0</v>
      </c>
      <c s="6" r="C152" t="n">
        <v>0</v>
      </c>
    </row>
    <row spans="1:3" r="153">
      <c s="4" r="A153" t="s">
        <v>162</v>
      </c>
      <c s="6" r="B153" t="n">
        <v>0</v>
      </c>
      <c s="6" r="C153" t="n">
        <v>0</v>
      </c>
    </row>
    <row spans="1:3" r="154">
      <c s="4" r="A154" t="s">
        <v>163</v>
      </c>
      <c s="6" r="B154" t="n">
        <v>0</v>
      </c>
      <c s="6" r="C154" t="n">
        <v>0</v>
      </c>
    </row>
    <row spans="1:3" r="155">
      <c s="4" r="A155" t="s">
        <v>31</v>
      </c>
      <c s="6" r="B155" t="n">
        <v>0</v>
      </c>
      <c s="6" r="C155" t="n">
        <v>0</v>
      </c>
    </row>
    <row spans="1:3" r="156">
      <c s="4" r="A156" t="s">
        <v>165</v>
      </c>
      <c s="6" r="B156" t="n">
        <v>0</v>
      </c>
      <c s="6" r="C156" t="n">
        <v>0</v>
      </c>
    </row>
    <row spans="1:3" r="157">
      <c s="4" r="A157" t="s">
        <v>166</v>
      </c>
      <c s="6" r="B157" t="n">
        <v>0</v>
      </c>
      <c s="6" r="C157" t="n">
        <v>0</v>
      </c>
    </row>
    <row spans="1:3" r="158">
      <c s="4" r="A158" t="s">
        <v>167</v>
      </c>
      <c s="6" r="B158" t="n">
        <v>0</v>
      </c>
      <c s="6" r="C158" t="n">
        <v>0</v>
      </c>
    </row>
    <row spans="1:3" r="159">
      <c s="4" r="A159" t="s">
        <v>168</v>
      </c>
      <c s="8" r="B159" t="n">
        <v>0.1</v>
      </c>
      <c s="8" r="C159" t="n">
        <v>13.6</v>
      </c>
    </row>
    <row spans="1:3" r="160">
      <c s="4" r="A160" t="s">
        <v>169</v>
      </c>
      <c s="6" r="B160" t="n">
        <v>0</v>
      </c>
      <c s="6" r="C160" t="n">
        <v>0</v>
      </c>
    </row>
    <row spans="1:3" r="161">
      <c s="4" r="A161" t="s">
        <v>170</v>
      </c>
      <c s="6" r="B161" t="n">
        <v>0</v>
      </c>
      <c s="6" r="C161" t="n">
        <v>0</v>
      </c>
    </row>
    <row spans="1:3" r="162">
      <c s="4" r="A162" t="s">
        <v>1397</v>
      </c>
      <c s="6" r="B162" t="n">
        <v>0</v>
      </c>
      <c s="6" r="C162" t="n">
        <v>0</v>
      </c>
    </row>
    <row spans="1:3" r="163">
      <c s="4" r="A163" t="s">
        <v>1398</v>
      </c>
      <c s="6" r="B163" t="n">
        <v>0</v>
      </c>
      <c s="6" r="C163" t="n">
        <v>0</v>
      </c>
    </row>
    <row spans="1:3" r="164">
      <c s="4" r="A164" t="s">
        <v>1399</v>
      </c>
      <c s="6" r="B164" t="n">
        <v>656</v>
      </c>
      <c s="6" r="C164" t="n">
        <v>917</v>
      </c>
    </row>
    <row spans="1:3" r="165">
      <c s="4" r="A165" t="s">
        <v>1400</v>
      </c>
      <c s="6" r="B165" t="n">
        <v>-5</v>
      </c>
    </row>
    <row spans="1:3" r="166">
      <c s="4" r="A166" t="s">
        <v>171</v>
      </c>
      <c s="6" r="B166" t="n">
        <v>0</v>
      </c>
      <c s="6" r="C166" t="n">
        <v>0</v>
      </c>
    </row>
    <row spans="1:3" r="167">
      <c s="4" r="A167" t="s">
        <v>172</v>
      </c>
      <c s="6" r="B167" t="n">
        <v>0</v>
      </c>
      <c s="6" r="C167" t="n">
        <v>0</v>
      </c>
    </row>
    <row spans="1:3" r="168">
      <c s="4" r="A168" t="s">
        <v>173</v>
      </c>
      <c s="8" r="B168" t="n">
        <v>651.1</v>
      </c>
      <c s="8" r="C168" t="n">
        <v>930.6</v>
      </c>
    </row>
    <row spans="1:3" r="169">
      <c s="3" r="A169" t="s">
        <v>174</v>
      </c>
    </row>
    <row spans="1:3" r="170">
      <c s="4" r="A170" t="s">
        <v>175</v>
      </c>
      <c s="6" r="B170" t="n">
        <v>0</v>
      </c>
      <c s="6" r="C170" t="n">
        <v>0</v>
      </c>
    </row>
    <row spans="1:3" r="171">
      <c s="4" r="A171" t="s">
        <v>176</v>
      </c>
      <c s="6" r="B171" t="n">
        <v>0</v>
      </c>
      <c s="6" r="C171" t="n">
        <v>0</v>
      </c>
    </row>
    <row spans="1:3" r="172">
      <c s="4" r="A172" t="s">
        <v>177</v>
      </c>
      <c s="6" r="B172" t="n">
        <v>0</v>
      </c>
    </row>
    <row spans="1:3" r="173">
      <c s="4" r="A173" t="s">
        <v>178</v>
      </c>
      <c s="8" r="B173" t="n">
        <v>-48.5</v>
      </c>
      <c s="8" r="C173" t="n">
        <v>-30.6</v>
      </c>
    </row>
    <row spans="1:3" r="174">
      <c s="4" r="A174" t="s">
        <v>179</v>
      </c>
      <c s="6" r="B174" t="n">
        <v>0</v>
      </c>
      <c s="6" r="C174" t="n">
        <v>0</v>
      </c>
    </row>
    <row spans="1:3" r="175">
      <c s="4" r="A175" t="s">
        <v>1401</v>
      </c>
      <c s="6" r="B175" t="n">
        <v>0</v>
      </c>
      <c s="6" r="C175" t="n">
        <v>0</v>
      </c>
    </row>
    <row spans="1:3" r="176">
      <c s="4" r="A176" t="s">
        <v>1402</v>
      </c>
      <c s="8" r="B176" t="n">
        <v>73.2</v>
      </c>
      <c s="8" r="C176" t="n">
        <v>28.9</v>
      </c>
    </row>
    <row spans="1:3" r="177">
      <c s="4" r="A177" t="s">
        <v>1403</v>
      </c>
      <c s="6" r="B177" t="n">
        <v>-792</v>
      </c>
      <c s="6" r="C177" t="n">
        <v>-976</v>
      </c>
    </row>
    <row spans="1:3" r="178">
      <c s="4" r="A178" t="s">
        <v>1404</v>
      </c>
      <c s="6" r="B178" t="n">
        <v>0</v>
      </c>
    </row>
    <row spans="1:3" r="179">
      <c s="4" r="A179" t="s">
        <v>180</v>
      </c>
      <c s="6" r="B179" t="n">
        <v>0</v>
      </c>
      <c s="6" r="C179" t="n">
        <v>0</v>
      </c>
    </row>
    <row spans="1:3" r="180">
      <c s="4" r="A180" t="s">
        <v>181</v>
      </c>
      <c s="6" r="B180" t="n">
        <v>0</v>
      </c>
      <c s="6" r="C180" t="n">
        <v>0</v>
      </c>
    </row>
    <row spans="1:3" r="181">
      <c s="4" r="A181" t="s">
        <v>182</v>
      </c>
      <c s="6" r="B181" t="n">
        <v>0</v>
      </c>
      <c s="6" r="C181" t="n">
        <v>0</v>
      </c>
    </row>
    <row spans="1:3" r="182">
      <c s="4" r="A182" t="s">
        <v>183</v>
      </c>
      <c s="6" r="B182" t="n">
        <v>0</v>
      </c>
      <c s="6" r="C182" t="n">
        <v>0</v>
      </c>
    </row>
    <row spans="1:3" r="183">
      <c s="4" r="A183" t="s">
        <v>147</v>
      </c>
      <c s="6" r="B183" t="n">
        <v>0</v>
      </c>
      <c s="6" r="C183" t="n">
        <v>0</v>
      </c>
    </row>
    <row spans="1:3" r="184">
      <c s="4" r="A184" t="s">
        <v>184</v>
      </c>
      <c s="6" r="B184" t="n">
        <v>0</v>
      </c>
      <c s="6" r="C184" t="n">
        <v>0</v>
      </c>
    </row>
    <row spans="1:3" r="185">
      <c s="4" r="A185" t="s">
        <v>185</v>
      </c>
      <c s="6" r="B185" t="n">
        <v>0</v>
      </c>
      <c s="6" r="C185" t="n">
        <v>0</v>
      </c>
    </row>
    <row spans="1:3" r="186">
      <c s="4" r="A186" t="s">
        <v>186</v>
      </c>
      <c s="8" r="B186" t="n">
        <v>-767.3</v>
      </c>
      <c s="8" r="C186" t="n">
        <v>-977.7</v>
      </c>
    </row>
    <row spans="1:3" r="187">
      <c s="4" r="A187" t="s">
        <v>187</v>
      </c>
      <c s="8" r="B187" t="n">
        <v>-16.1</v>
      </c>
      <c s="8" r="C187" t="n">
        <v>-0.3</v>
      </c>
    </row>
    <row spans="1:3" r="188">
      <c s="4" r="A188" t="s">
        <v>188</v>
      </c>
      <c s="8" r="B188" t="n">
        <v>18.4</v>
      </c>
      <c s="8" r="C188" t="n">
        <v>1.6</v>
      </c>
    </row>
    <row spans="1:3" r="189">
      <c s="4" r="A189" t="s">
        <v>189</v>
      </c>
      <c s="8" r="B189" t="n">
        <v>2.3</v>
      </c>
      <c s="8" r="C189" t="n">
        <v>1.3</v>
      </c>
    </row>
    <row spans="1:3" r="190">
      <c s="4" r="A190" t="s">
        <v>1387</v>
      </c>
    </row>
    <row spans="1:3" r="191">
      <c s="3" r="A191" t="s">
        <v>1394</v>
      </c>
    </row>
    <row spans="1:3" r="192">
      <c s="4" r="A192" t="s">
        <v>159</v>
      </c>
      <c s="8" r="B192" t="n">
        <v>1955.8</v>
      </c>
      <c s="8" r="C192" t="n">
        <v>1649.1</v>
      </c>
    </row>
    <row spans="1:3" r="193">
      <c s="3" r="A193" t="s">
        <v>160</v>
      </c>
    </row>
    <row spans="1:3" r="194">
      <c s="4" r="A194" t="s">
        <v>161</v>
      </c>
      <c s="8" r="B194" t="n">
        <v>6700.8</v>
      </c>
      <c s="8" r="C194" t="n">
        <v>5164.6</v>
      </c>
    </row>
    <row spans="1:3" r="195">
      <c s="4" r="A195" t="s">
        <v>162</v>
      </c>
      <c s="8" r="B195" t="n">
        <v>72.3</v>
      </c>
      <c s="8" r="C195" t="n">
        <v>18.4</v>
      </c>
    </row>
    <row spans="1:3" r="196">
      <c s="4" r="A196" t="s">
        <v>163</v>
      </c>
      <c s="8" r="B196" t="n">
        <v>685.8</v>
      </c>
      <c s="8" r="C196" t="n">
        <v>547.7</v>
      </c>
    </row>
    <row spans="1:3" r="197">
      <c s="4" r="A197" t="s">
        <v>31</v>
      </c>
      <c s="8" r="B197" t="n">
        <v>132.7</v>
      </c>
      <c s="6" r="C197" t="n">
        <v>104</v>
      </c>
    </row>
    <row spans="1:3" r="198">
      <c s="3" r="A198" t="s">
        <v>164</v>
      </c>
    </row>
    <row spans="1:3" r="199">
      <c s="4" r="A199" t="s">
        <v>161</v>
      </c>
      <c s="6" r="B199" t="n">
        <v>-7396</v>
      </c>
      <c s="8" r="C199" t="n">
        <v>-5552.7</v>
      </c>
    </row>
    <row spans="1:3" r="200">
      <c s="4" r="A200" t="s">
        <v>162</v>
      </c>
      <c s="8" r="B200" t="n">
        <v>-21.7</v>
      </c>
      <c s="6" r="C200" t="n">
        <v>-20</v>
      </c>
    </row>
    <row spans="1:3" r="201">
      <c s="4" r="A201" t="s">
        <v>163</v>
      </c>
      <c s="8" r="B201" t="n">
        <v>-1447.2</v>
      </c>
      <c s="8" r="C201" t="n">
        <v>-1119.5</v>
      </c>
    </row>
    <row spans="1:3" r="202">
      <c s="4" r="A202" t="s">
        <v>31</v>
      </c>
      <c s="8" r="B202" t="n">
        <v>-166.8</v>
      </c>
      <c s="8" r="C202" t="n">
        <v>-207.4</v>
      </c>
    </row>
    <row spans="1:3" r="203">
      <c s="4" r="A203" t="s">
        <v>165</v>
      </c>
      <c s="8" r="B203" t="n">
        <v>216.6</v>
      </c>
      <c s="8" r="C203" t="n">
        <v>858.9</v>
      </c>
    </row>
    <row spans="1:3" r="204">
      <c s="4" r="A204" t="s">
        <v>166</v>
      </c>
      <c s="8" r="B204" t="n">
        <v>4.2</v>
      </c>
      <c s="8" r="C204" t="n">
        <v>69.90000000000001</v>
      </c>
    </row>
    <row spans="1:3" r="205">
      <c s="4" r="A205" t="s">
        <v>167</v>
      </c>
      <c s="8" r="B205" t="n">
        <v>-495.5</v>
      </c>
      <c s="8" r="C205" t="n">
        <v>-167.9</v>
      </c>
    </row>
    <row spans="1:3" r="206">
      <c s="4" r="A206" t="s">
        <v>168</v>
      </c>
      <c s="8" r="B206" t="n">
        <v>2.1</v>
      </c>
      <c s="8" r="C206" t="n">
        <v>3.4</v>
      </c>
    </row>
    <row spans="1:3" r="207">
      <c s="4" r="A207" t="s">
        <v>169</v>
      </c>
      <c s="8" r="B207" t="n">
        <v>903.6</v>
      </c>
      <c s="6" r="C207" t="n">
        <v>2440</v>
      </c>
    </row>
    <row spans="1:3" r="208">
      <c s="4" r="A208" t="s">
        <v>170</v>
      </c>
      <c s="8" r="B208" t="n">
        <v>-603.2</v>
      </c>
      <c s="8" r="C208" t="n">
        <v>-3539.7</v>
      </c>
    </row>
    <row spans="1:3" r="209">
      <c s="4" r="A209" t="s">
        <v>1397</v>
      </c>
      <c s="6" r="B209" t="n">
        <v>0</v>
      </c>
      <c s="6" r="C209" t="n">
        <v>0</v>
      </c>
    </row>
    <row spans="1:3" r="210">
      <c s="4" r="A210" t="s">
        <v>1398</v>
      </c>
      <c s="6" r="B210" t="n">
        <v>0</v>
      </c>
      <c s="6" r="C210" t="n">
        <v>0</v>
      </c>
    </row>
    <row spans="1:3" r="211">
      <c s="4" r="A211" t="s">
        <v>1399</v>
      </c>
      <c s="6" r="B211" t="n">
        <v>0</v>
      </c>
      <c s="6" r="C211" t="n">
        <v>0</v>
      </c>
    </row>
    <row spans="1:3" r="212">
      <c s="4" r="A212" t="s">
        <v>1400</v>
      </c>
      <c s="6" r="B212" t="n">
        <v>0</v>
      </c>
    </row>
    <row spans="1:3" r="213">
      <c s="4" r="A213" t="s">
        <v>171</v>
      </c>
      <c s="8" r="B213" t="n">
        <v>861.2</v>
      </c>
      <c s="8" r="C213" t="n">
        <v>-45.7</v>
      </c>
    </row>
    <row spans="1:3" r="214">
      <c s="4" r="A214" t="s">
        <v>172</v>
      </c>
      <c s="8" r="B214" t="n">
        <v>-36.3</v>
      </c>
      <c s="6" r="C214" t="n">
        <v>-24</v>
      </c>
    </row>
    <row spans="1:3" r="215">
      <c s="4" r="A215" t="s">
        <v>173</v>
      </c>
      <c s="8" r="B215" t="n">
        <v>-587.4</v>
      </c>
      <c s="6" r="C215" t="n">
        <v>-1470</v>
      </c>
    </row>
    <row spans="1:3" r="216">
      <c s="3" r="A216" t="s">
        <v>174</v>
      </c>
    </row>
    <row spans="1:3" r="217">
      <c s="4" r="A217" t="s">
        <v>175</v>
      </c>
      <c s="8" r="B217" t="n">
        <v>4190.4</v>
      </c>
      <c s="6" r="C217" t="n">
        <v>3628</v>
      </c>
    </row>
    <row spans="1:3" r="218">
      <c s="4" r="A218" t="s">
        <v>176</v>
      </c>
      <c s="8" r="B218" t="n">
        <v>-3318.4</v>
      </c>
      <c s="8" r="C218" t="n">
        <v>-3367.2</v>
      </c>
    </row>
    <row spans="1:3" r="219">
      <c s="4" r="A219" t="s">
        <v>177</v>
      </c>
      <c s="6" r="B219" t="n">
        <v>0</v>
      </c>
    </row>
    <row spans="1:3" r="220">
      <c s="4" r="A220" t="s">
        <v>178</v>
      </c>
      <c s="6" r="B220" t="n">
        <v>0</v>
      </c>
      <c s="6" r="C220" t="n">
        <v>0</v>
      </c>
    </row>
    <row spans="1:3" r="221">
      <c s="4" r="A221" t="s">
        <v>179</v>
      </c>
      <c s="6" r="B221" t="n">
        <v>0</v>
      </c>
      <c s="6" r="C221" t="n">
        <v>0</v>
      </c>
    </row>
    <row spans="1:3" r="222">
      <c s="4" r="A222" t="s">
        <v>1401</v>
      </c>
      <c s="8" r="B222" t="n">
        <v>-0.3</v>
      </c>
      <c s="8" r="C222" t="n">
        <v>-0.7</v>
      </c>
    </row>
    <row spans="1:3" r="223">
      <c s="4" r="A223" t="s">
        <v>1402</v>
      </c>
      <c s="8" r="B223" t="n">
        <v>53.1</v>
      </c>
      <c s="8" r="C223" t="n">
        <v>89.40000000000001</v>
      </c>
    </row>
    <row spans="1:3" r="224">
      <c s="4" r="A224" t="s">
        <v>1403</v>
      </c>
      <c s="6" r="B224" t="n">
        <v>-793</v>
      </c>
      <c s="6" r="C224" t="n">
        <v>-1087</v>
      </c>
    </row>
    <row spans="1:3" r="225">
      <c s="4" r="A225" t="s">
        <v>1404</v>
      </c>
      <c s="6" r="B225" t="n">
        <v>40</v>
      </c>
    </row>
    <row spans="1:3" r="226">
      <c s="4" r="A226" t="s">
        <v>180</v>
      </c>
      <c s="6" r="B226" t="n">
        <v>43</v>
      </c>
      <c s="8" r="C226" t="n">
        <v>832.8</v>
      </c>
    </row>
    <row spans="1:3" r="227">
      <c s="4" r="A227" t="s">
        <v>181</v>
      </c>
      <c s="8" r="B227" t="n">
        <v>-296.4</v>
      </c>
      <c s="8" r="C227" t="n">
        <v>-404.6</v>
      </c>
    </row>
    <row spans="1:3" r="228">
      <c s="4" r="A228" t="s">
        <v>182</v>
      </c>
      <c s="8" r="B228" t="n">
        <v>17.6</v>
      </c>
      <c s="6" r="C228" t="n">
        <v>255</v>
      </c>
    </row>
    <row spans="1:3" r="229">
      <c s="4" r="A229" t="s">
        <v>183</v>
      </c>
      <c s="8" r="B229" t="n">
        <v>4.4</v>
      </c>
      <c s="8" r="C229" t="n">
        <v>1.5</v>
      </c>
    </row>
    <row spans="1:3" r="230">
      <c s="4" r="A230" t="s">
        <v>147</v>
      </c>
      <c s="6" r="B230" t="n">
        <v>0</v>
      </c>
      <c s="6" r="C230" t="n">
        <v>0</v>
      </c>
    </row>
    <row spans="1:3" r="231">
      <c s="4" r="A231" t="s">
        <v>184</v>
      </c>
      <c s="6" r="B231" t="n">
        <v>0</v>
      </c>
      <c s="6" r="C231" t="n">
        <v>0</v>
      </c>
    </row>
    <row spans="1:3" r="232">
      <c s="4" r="A232" t="s">
        <v>185</v>
      </c>
      <c s="6" r="B232" t="n">
        <v>0</v>
      </c>
      <c s="6" r="C232" t="n">
        <v>0</v>
      </c>
    </row>
    <row spans="1:3" r="233">
      <c s="4" r="A233" t="s">
        <v>186</v>
      </c>
      <c s="8" r="B233" t="n">
        <v>-59.6</v>
      </c>
      <c s="8" r="C233" t="n">
        <v>-52.8</v>
      </c>
    </row>
    <row spans="1:3" r="234">
      <c s="4" r="A234" t="s">
        <v>187</v>
      </c>
      <c s="8" r="B234" t="n">
        <v>1308.8</v>
      </c>
      <c s="8" r="C234" t="n">
        <v>126.3</v>
      </c>
    </row>
    <row spans="1:3" r="235">
      <c s="4" r="A235" t="s">
        <v>188</v>
      </c>
      <c s="8" r="B235" t="n">
        <v>2116.2</v>
      </c>
      <c s="8" r="C235" t="n">
        <v>1847.2</v>
      </c>
    </row>
    <row spans="1:3" r="236">
      <c s="4" r="A236" t="s">
        <v>189</v>
      </c>
      <c s="11" r="B236" t="n">
        <v>3425</v>
      </c>
      <c s="7" r="C236" t="n">
        <v>197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Basis of Presentation</vt:lpstr>
      <vt:lpstr>Investments (excluding Consolid</vt:lpstr>
      <vt:lpstr>Derivative Financial Instrument</vt:lpstr>
      <vt:lpstr>Fair Value Measurements (exclud</vt:lpstr>
      <vt:lpstr>Deferred Policy Acquisition Cos</vt:lpstr>
      <vt:lpstr>Share-based Incentive Compensat</vt:lpstr>
      <vt:lpstr>Shareholders' Equity</vt:lpstr>
      <vt:lpstr>Earnings per Common Share</vt:lpstr>
      <vt:lpstr>Accumulated Other Comprehensive</vt:lpstr>
      <vt:lpstr>Income Taxes</vt:lpstr>
      <vt:lpstr>Financing Agreements</vt:lpstr>
      <vt:lpstr>Commitments and Contingencies</vt:lpstr>
      <vt:lpstr>Consolidated Investment Entitie</vt:lpstr>
      <vt:lpstr>Segments</vt:lpstr>
      <vt:lpstr>Condensed Consolidating Financi</vt:lpstr>
      <vt:lpstr>Business, Basis of Presentati23</vt:lpstr>
      <vt:lpstr>Investments (excluding Consol24</vt:lpstr>
      <vt:lpstr>Derivative Financial Instrume25</vt:lpstr>
      <vt:lpstr>Fair Value Measurements (excl26</vt:lpstr>
      <vt:lpstr>Deferred Policy Acquisition C27</vt:lpstr>
      <vt:lpstr>Share-based Incentive Compens28</vt:lpstr>
      <vt:lpstr>Shareholders' Equity (Tables)</vt:lpstr>
      <vt:lpstr>Earnings per Common Share (Tabl</vt:lpstr>
      <vt:lpstr>Accumulated Other Comprehensi31</vt:lpstr>
      <vt:lpstr>Financing Agreements (Tables)</vt:lpstr>
      <vt:lpstr>Commitments and Contingencies (</vt:lpstr>
      <vt:lpstr>Consolidated Investment Entit34</vt:lpstr>
      <vt:lpstr>Segments (Tables)</vt:lpstr>
      <vt:lpstr>Condensed Consolidating Finan36</vt:lpstr>
      <vt:lpstr>Business, Basis of Presentati37</vt:lpstr>
      <vt:lpstr>Business, Basis of Presentati38</vt:lpstr>
      <vt:lpstr>Investments (excluding Consol39</vt:lpstr>
      <vt:lpstr>Investments (excluding Consol40</vt:lpstr>
      <vt:lpstr>Investments (excluding Consol41</vt:lpstr>
      <vt:lpstr>Investments (excluding Consol42</vt:lpstr>
      <vt:lpstr>Investments (excluding Consol43</vt:lpstr>
      <vt:lpstr>Investments (excluding Consol44</vt:lpstr>
      <vt:lpstr>Investments (excluding Consol45</vt:lpstr>
      <vt:lpstr>Investments (excluding Consol46</vt:lpstr>
      <vt:lpstr>Investments (excluding Consol47</vt:lpstr>
      <vt:lpstr>Investments (excluding Consol48</vt:lpstr>
      <vt:lpstr>Investments (excluding Consol49</vt:lpstr>
      <vt:lpstr>Investments (excluding Consol50</vt:lpstr>
      <vt:lpstr>Investments (excluding Consol51</vt:lpstr>
      <vt:lpstr>Investments (excluding Consol52</vt:lpstr>
      <vt:lpstr>Investments (excluding Consol53</vt:lpstr>
      <vt:lpstr>Investments (excluding Consol54</vt:lpstr>
      <vt:lpstr>Investments (excluding Consol55</vt:lpstr>
      <vt:lpstr>Investments (excluding Consol56</vt:lpstr>
      <vt:lpstr>Investments (excluding Consol57</vt:lpstr>
      <vt:lpstr>Investments (excluding Consol58</vt:lpstr>
      <vt:lpstr>Investments (excluding Consol59</vt:lpstr>
      <vt:lpstr>Investments (excluding Consol60</vt:lpstr>
      <vt:lpstr>Derivative Financial Instrume61</vt:lpstr>
      <vt:lpstr>Derivative Financial Instrume62</vt:lpstr>
      <vt:lpstr>Derivative Financial Instrume63</vt:lpstr>
      <vt:lpstr>Derivative Financial Instrume64</vt:lpstr>
      <vt:lpstr>Fair Value Measurements (excl65</vt:lpstr>
      <vt:lpstr>Fair Value Measurements (excl66</vt:lpstr>
      <vt:lpstr>Fair Value Measurements (excl67</vt:lpstr>
      <vt:lpstr>Fair Value Measurements (excl68</vt:lpstr>
      <vt:lpstr>Deferred Policy Acquisition C69</vt:lpstr>
      <vt:lpstr>Share-based Incentive Compens70</vt:lpstr>
      <vt:lpstr>Share-based Incentive Compens71</vt:lpstr>
      <vt:lpstr>Share-based Incentive Compens72</vt:lpstr>
      <vt:lpstr>Shareholders' Equity - Common S</vt:lpstr>
      <vt:lpstr>Shareholders' Equity - Narrativ</vt:lpstr>
      <vt:lpstr>Earnings per Common Share (Deta</vt:lpstr>
      <vt:lpstr>Accumulated Other Comprehensi76</vt:lpstr>
      <vt:lpstr>Accumulated Other Comprehensi77</vt:lpstr>
      <vt:lpstr>Income Taxes (Details)</vt:lpstr>
      <vt:lpstr>Financing Agreements - Schedule</vt:lpstr>
      <vt:lpstr>Financing Agreements - Narrativ</vt:lpstr>
      <vt:lpstr>Commitments and Contingencies -</vt:lpstr>
      <vt:lpstr>Commitments and Contingencies82</vt:lpstr>
      <vt:lpstr>Consolidated Investment Entit83</vt:lpstr>
      <vt:lpstr>Consolidated Investment Entit84</vt:lpstr>
      <vt:lpstr>Consolidated Investment Entit85</vt:lpstr>
      <vt:lpstr>Consolidated Investment Entit86</vt:lpstr>
      <vt:lpstr>Consolidated Investment Entit87</vt:lpstr>
      <vt:lpstr>Segments - Narrative (Details)</vt:lpstr>
      <vt:lpstr>Segments - Operating Earnings B</vt:lpstr>
      <vt:lpstr>Segments - Operating Revenues (</vt:lpstr>
      <vt:lpstr>Segments - Total Assets (Detail</vt:lpstr>
      <vt:lpstr>Condensed Consolidating Finan92</vt:lpstr>
      <vt:lpstr>Condensed Consolidating Finan93</vt:lpstr>
      <vt:lpstr>Condensed Consolidating Finan94</vt:lpstr>
      <vt:lpstr>Condensed Consolidating Finan95</vt:lpstr>
      <vt:lpstr>Condensed Consolidating Finan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7:21Z</dcterms:created>
  <dcterms:modified xmlns:dcterms="http://purl.org/dc/terms/" xmlns:xsi="http://www.w3.org/2001/XMLSchema-instance" xsi:type="dcterms:W3CDTF">2016-08-04T16:07:21Z</dcterms:modified>
  <dc:title xmlns:dc="http://purl.org/dc/elements/1.1/">Untitled</dc:title>
  <dc:description xmlns:dc="http://purl.org/dc/elements/1.1/"/>
  <dc:subject xmlns:dc="http://purl.org/dc/elements/1.1/"/>
  <cp:keywords/>
  <cp:category/>
</cp:coreProperties>
</file>